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6" r:id="rId6"/>
    <sheet name="CONDENSED_CONSOLIDATED_STATEME3" sheetId="70" r:id="rId7"/>
    <sheet name="CONDENSED_CONSOLIDATED_STATEME4" sheetId="8" r:id="rId8"/>
    <sheet name="BASIS_OF_PRESENTATION_AND_NEW_" sheetId="71" r:id="rId9"/>
    <sheet name="DISCONTINUED_OPERATIONS" sheetId="72" r:id="rId10"/>
    <sheet name="SEGMENT_INFORMATION" sheetId="73" r:id="rId11"/>
    <sheet name="VARIABLE_INTEREST_ENTITIES" sheetId="74" r:id="rId12"/>
    <sheet name="FINANCIAL_INSTRUMENTS_AND_FAIR" sheetId="75" r:id="rId13"/>
    <sheet name="INVENTORIES" sheetId="76" r:id="rId14"/>
    <sheet name="GOODWILL" sheetId="77" r:id="rId15"/>
    <sheet name="OTHER_INTANGIBLE_ASSETS_NET" sheetId="78" r:id="rId16"/>
    <sheet name="LONGTERM_DEBT" sheetId="79" r:id="rId17"/>
    <sheet name="INCOME_TAXES" sheetId="80" r:id="rId18"/>
    <sheet name="STOCKBASED_COMPENSATION" sheetId="81" r:id="rId19"/>
    <sheet name="PENSION_AND_POSTRETIREMENT_LIA" sheetId="82" r:id="rId20"/>
    <sheet name="EARNINGS_PER_COMMON_SHARE" sheetId="83" r:id="rId21"/>
    <sheet name="RESTRUCTURING_AND_OTHER_SEVERA" sheetId="84" r:id="rId22"/>
    <sheet name="ACCUMULATED_OTHER_COMPREHENSIV" sheetId="85" r:id="rId23"/>
    <sheet name="COMMITMENTS_AND_CONTINGENCIES" sheetId="86" r:id="rId24"/>
    <sheet name="GUARANTOR_FINANCIAL_STATEMENTS" sheetId="87" r:id="rId25"/>
    <sheet name="IMMATERIAL_CORRECTIONS" sheetId="88" r:id="rId26"/>
    <sheet name="BASIS_OF_PRESENTATION_AND_NEW_1" sheetId="89" r:id="rId27"/>
    <sheet name="DISCONTINUED_OPERATIONS_Tables" sheetId="90" r:id="rId28"/>
    <sheet name="SEGMENT_INFORMATION_Tables" sheetId="91" r:id="rId29"/>
    <sheet name="VARIABLE_INTEREST_ENTITIES_Tab" sheetId="92" r:id="rId30"/>
    <sheet name="FINANCIAL_INSTRUMENTS_AND_FAIR1" sheetId="93" r:id="rId31"/>
    <sheet name="INVENTORIES_Tables" sheetId="94" r:id="rId32"/>
    <sheet name="GOODWILL_Tables" sheetId="95" r:id="rId33"/>
    <sheet name="OTHER_INTANGIBLE_ASSETS_NET_Ta" sheetId="96" r:id="rId34"/>
    <sheet name="LONGTERM_DEBT_Tables" sheetId="97" r:id="rId35"/>
    <sheet name="INCOME_TAXES_Tables" sheetId="98" r:id="rId36"/>
    <sheet name="PENSION_AND_POSTRETIREMENT_LIA1" sheetId="99" r:id="rId37"/>
    <sheet name="EARNINGS_PER_COMMON_SHARE_Tabl" sheetId="100" r:id="rId38"/>
    <sheet name="RESTRUCTURING_AND_OTHER_SEVERA1" sheetId="101" r:id="rId39"/>
    <sheet name="ACCUMULATED_OTHER_COMPREHENSIV1" sheetId="102" r:id="rId40"/>
    <sheet name="COMMITMENTS_AND_CONTINGENCIES_" sheetId="103" r:id="rId41"/>
    <sheet name="GUARANTOR_FINANCIAL_STATEMENTS1" sheetId="104" r:id="rId42"/>
    <sheet name="IMMATERIAL_CORRECTIONS_Tables" sheetId="105" r:id="rId43"/>
    <sheet name="BASIS_OF_PRESENTATION_AND_NEW_2" sheetId="106" r:id="rId44"/>
    <sheet name="DISCONTINUED_OPERATIONS_Detail" sheetId="107" r:id="rId45"/>
    <sheet name="SEGMENT_INFORMATION_Details" sheetId="108" r:id="rId46"/>
    <sheet name="SEGMENT_INFORMATION_Details_2" sheetId="47" r:id="rId47"/>
    <sheet name="VARIABLE_INTEREST_ENTITIES_Det" sheetId="109" r:id="rId48"/>
    <sheet name="FINANCIAL_INSTRUMENTS_AND_FAIR2" sheetId="110" r:id="rId49"/>
    <sheet name="INVENTORIES_Details" sheetId="111" r:id="rId50"/>
    <sheet name="GOODWILL_Details" sheetId="51" r:id="rId51"/>
    <sheet name="OTHER_INTANGIBLE_ASSETS_NET_De" sheetId="52" r:id="rId52"/>
    <sheet name="LONGTERM_DEBT_Details" sheetId="112" r:id="rId53"/>
    <sheet name="INCOME_TAXES_Details" sheetId="54" r:id="rId54"/>
    <sheet name="STOCKBASED_COMPENSATION_Detail" sheetId="113" r:id="rId55"/>
    <sheet name="PENSION_AND_POSTRETIREMENT_LIA2" sheetId="56" r:id="rId56"/>
    <sheet name="EARNINGS_PER_COMMON_SHARE_Deta" sheetId="57" r:id="rId57"/>
    <sheet name="RESTRUCTURING_AND_OTHER_SEVERA2" sheetId="58" r:id="rId58"/>
    <sheet name="ACCUMULATED_OTHER_COMPREHENSIV2" sheetId="114" r:id="rId59"/>
    <sheet name="ACCUMULATED_OTHER_COMPREHENSIV3" sheetId="60" r:id="rId60"/>
    <sheet name="COMMITMENTS_AND_CONTINGENCIES_1" sheetId="115" r:id="rId61"/>
    <sheet name="COMMITMENTS_AND_CONTINGENCIES_2" sheetId="116" r:id="rId62"/>
    <sheet name="GUARANTOR_FINANCIAL_STATEMENTS2" sheetId="117" r:id="rId63"/>
    <sheet name="GUARANTOR_FINANCIAL_STATEMENTS3" sheetId="64" r:id="rId64"/>
    <sheet name="GUARANTOR_FINANCIAL_STATEMENTS4" sheetId="118" r:id="rId65"/>
    <sheet name="GUARANTOR_FINANCIAL_STATEMENTS5" sheetId="66" r:id="rId66"/>
    <sheet name="IMMATERIAL_CORRECTIONS_Details" sheetId="67" r:id="rId67"/>
  </sheets>
  <calcPr calcId="0"/>
</workbook>
</file>

<file path=xl/sharedStrings.xml><?xml version="1.0" encoding="utf-8"?>
<sst xmlns="http://schemas.openxmlformats.org/spreadsheetml/2006/main" count="8003" uniqueCount="1050">
  <si>
    <t>Document and Entity Information</t>
  </si>
  <si>
    <t>3 Months Ended</t>
  </si>
  <si>
    <t>Mar. 31, 2014</t>
  </si>
  <si>
    <t>'</t>
  </si>
  <si>
    <t>Entity Registrant Name</t>
  </si>
  <si>
    <t>'Rockwood Holdings, Inc.</t>
  </si>
  <si>
    <t>Entity Central Index Key</t>
  </si>
  <si>
    <t>'000131569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OPERATIONS (USD $)</t>
  </si>
  <si>
    <t>In Millions, except Share data in Thousands, unless otherwise specified</t>
  </si>
  <si>
    <t>Mar. 31, 2013</t>
  </si>
  <si>
    <t>CONDENSED CONSOLIDATED STATEMENTS OF OPERATIONS</t>
  </si>
  <si>
    <t>Net sales</t>
  </si>
  <si>
    <t>Cost of products sold</t>
  </si>
  <si>
    <t>Gross profit</t>
  </si>
  <si>
    <t>Selling, general and administrative expenses</t>
  </si>
  <si>
    <t>Restructuring and other severance costs</t>
  </si>
  <si>
    <t>Operating income</t>
  </si>
  <si>
    <t>Other expenses, net:</t>
  </si>
  <si>
    <t>Interest expense, net</t>
  </si>
  <si>
    <t>Foreign exchange loss on financing activities, net</t>
  </si>
  <si>
    <t>Other, net</t>
  </si>
  <si>
    <t>Other expenses, net</t>
  </si>
  <si>
    <t>Income from continuing operations before taxes</t>
  </si>
  <si>
    <t>Income tax provision</t>
  </si>
  <si>
    <t>Income from continuing operations</t>
  </si>
  <si>
    <t>(Loss) income from discontinued operations, net of tax</t>
  </si>
  <si>
    <t>Gain on sale of discontinued operations, net of tax</t>
  </si>
  <si>
    <t>Net (loss) income</t>
  </si>
  <si>
    <t>Net (income) loss attributable to noncontrolling interest - discontinued operations</t>
  </si>
  <si>
    <t>Amounts attributable to Rockwood Holdings, Inc.:</t>
  </si>
  <si>
    <t>(Loss) income from discontinued operations</t>
  </si>
  <si>
    <t>Basic earnings per share attributable to Rockwood Holdings, Inc. stockholders:</t>
  </si>
  <si>
    <t>Earnings from continuing operations (in dollars per share)</t>
  </si>
  <si>
    <t>(Loss) earnings from discontinued operations (in dollars per share)</t>
  </si>
  <si>
    <t>Basic (loss) earnings per share (in dollars per share)</t>
  </si>
  <si>
    <t>Diluted earnings per share attributable to Rockwood Holdings, Inc. stockholders:</t>
  </si>
  <si>
    <t>Diluted (loss) earnings per share (in dollars per share)</t>
  </si>
  <si>
    <t>Dividends declared per share of common stock (in dollars per share)</t>
  </si>
  <si>
    <t>Weighted average number of basic shares outstanding (in shares)</t>
  </si>
  <si>
    <t>Weighted average number of diluted shares outstanding (in shares)</t>
  </si>
  <si>
    <t>CONDENSED CONSOLIDATED STATEMENTS OF COMPREHENSIVE INCOME (USD $)</t>
  </si>
  <si>
    <t>In Millions, unless otherwise specified</t>
  </si>
  <si>
    <t>CONDENSED CONSOLIDATED STATEMENTS OF COMPREHENSIVE INCOME</t>
  </si>
  <si>
    <t>Other comprehensive income (loss):</t>
  </si>
  <si>
    <t>Pension related adjustments, net of tax</t>
  </si>
  <si>
    <t>Foreign currency translation</t>
  </si>
  <si>
    <t>Intercompany foreign currency loans</t>
  </si>
  <si>
    <t>Foreign exchange contracts and other, net of tax</t>
  </si>
  <si>
    <t>Other comprehensive income (loss)</t>
  </si>
  <si>
    <t>Comprehensive loss</t>
  </si>
  <si>
    <t>Comprehensive (income) loss attributable to noncontrolling interest</t>
  </si>
  <si>
    <t>Comprehensive loss attributable to Rockwood Holdings, Inc. stockholders</t>
  </si>
  <si>
    <t>CONDENSED CONSOLIDATED BALANCE SHEETS (USD $)</t>
  </si>
  <si>
    <t>Dec. 31, 2013</t>
  </si>
  <si>
    <t>Current assets:</t>
  </si>
  <si>
    <t>Cash and cash equivalents</t>
  </si>
  <si>
    <t>Accounts receivable, net</t>
  </si>
  <si>
    <t>Inventories</t>
  </si>
  <si>
    <t>Deferred income taxes</t>
  </si>
  <si>
    <t>Prepaid expenses and other current assets</t>
  </si>
  <si>
    <t>Assets of discontinued operations</t>
  </si>
  <si>
    <t>Total current assets</t>
  </si>
  <si>
    <t>Property, plant and equipment, net</t>
  </si>
  <si>
    <t>Goodwill</t>
  </si>
  <si>
    <t>Other intangible assets, net</t>
  </si>
  <si>
    <t>Deferred financing costs, net</t>
  </si>
  <si>
    <t>Other assets</t>
  </si>
  <si>
    <t>Total assets</t>
  </si>
  <si>
    <t>Current liabilities:</t>
  </si>
  <si>
    <t>Accounts payable</t>
  </si>
  <si>
    <t>Income taxes payable</t>
  </si>
  <si>
    <t>Accrued compensation</t>
  </si>
  <si>
    <t>Accrued expenses and other current liabilities</t>
  </si>
  <si>
    <t>Long-term debt, current portion</t>
  </si>
  <si>
    <t>Liabilities of discontinued operations</t>
  </si>
  <si>
    <t>Total current liabilities</t>
  </si>
  <si>
    <t>Long-term debt</t>
  </si>
  <si>
    <t>Pension and related liabilities</t>
  </si>
  <si>
    <t>Other liabilities</t>
  </si>
  <si>
    <t>Total liabilities</t>
  </si>
  <si>
    <t>Commitments and Contingencies - See Note 16</t>
  </si>
  <si>
    <t>'  </t>
  </si>
  <si>
    <t>Restricted stock units</t>
  </si>
  <si>
    <t>Rockwood Holdings, Inc. stockholders' equity:</t>
  </si>
  <si>
    <t>Common stock ($0.01 par value, 400,000 shares authorized, 80,443 shares issued and 74,019 shares outstanding at March 31, 2014; 400,000 shares authorized, 80,219 shares issued and 73,892 shares outstanding at December 31, 2013)</t>
  </si>
  <si>
    <t>Paid-in capital</t>
  </si>
  <si>
    <t>Accumulated other comprehensive income</t>
  </si>
  <si>
    <t>Retained earnings</t>
  </si>
  <si>
    <t>Treasury stock, at cost (6,424 shares and 6,327 shares, respectively)</t>
  </si>
  <si>
    <t>Total Rockwood Holdings, Inc. stockholders' equity</t>
  </si>
  <si>
    <t>Noncontrolling interest</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t>
  </si>
  <si>
    <t>CONDENSED CONSOLIDATED STATEMENTS OF CASH FLOWS (USD $)</t>
  </si>
  <si>
    <t>CASH FLOWS FROM OPERATING ACTIVITIES:</t>
  </si>
  <si>
    <t>Adjustments to reconcile net (loss) income to net cash provided by operating activities:</t>
  </si>
  <si>
    <t>Loss (income) from discontinued operations, net of tax</t>
  </si>
  <si>
    <t>Depreciation and amortization</t>
  </si>
  <si>
    <t>Deferred financing costs amortization</t>
  </si>
  <si>
    <t>Stock-based compensation</t>
  </si>
  <si>
    <t>Asset write-downs and other</t>
  </si>
  <si>
    <t>Excess tax benefits from stock-based payment arrangements</t>
  </si>
  <si>
    <t>Changes in assets and liabilities, net of the effect of foreign currency translation and acquisitions:</t>
  </si>
  <si>
    <t>Accounts receivable</t>
  </si>
  <si>
    <t>Prepaid expenses and other assets</t>
  </si>
  <si>
    <t>Accrued expenses and other liabilities</t>
  </si>
  <si>
    <t>Net cash provided by operating activities of continuing operations</t>
  </si>
  <si>
    <t>Net cash (used in) provided by operating activities of discontinued operations</t>
  </si>
  <si>
    <t>Net cash provided by operating activities</t>
  </si>
  <si>
    <t>CASH FLOWS FROM INVESTING ACTIVITIES:</t>
  </si>
  <si>
    <t>Capital expenditures</t>
  </si>
  <si>
    <t>Proceeds on sale of assets</t>
  </si>
  <si>
    <t>Net cash used in investing activities of continuing operations</t>
  </si>
  <si>
    <t>Net cash used in investing activities of discontinued operations</t>
  </si>
  <si>
    <t>Net cash used in investing activities</t>
  </si>
  <si>
    <t>CASH FLOWS FROM FINANCING ACTIVITIES:</t>
  </si>
  <si>
    <t>Issuance of common stock, net of fees</t>
  </si>
  <si>
    <t>Payments of long-term debt</t>
  </si>
  <si>
    <t>Proceeds from long term debt</t>
  </si>
  <si>
    <t>Purchase of noncontrolling interest</t>
  </si>
  <si>
    <t>Dividend distributions to stockholders</t>
  </si>
  <si>
    <t>Stock repurchases</t>
  </si>
  <si>
    <t>Net cash used in financing activities of continuing operations</t>
  </si>
  <si>
    <t>Net cash used in financing activities of discontinued operations</t>
  </si>
  <si>
    <t>Net cash used in financing activities</t>
  </si>
  <si>
    <t>Effect of exchange rate changes on cash and cash equivalents</t>
  </si>
  <si>
    <t>Net decrease in cash and cash equivalents</t>
  </si>
  <si>
    <t>Less net increase in cash and cash equivalents from discontinued operations</t>
  </si>
  <si>
    <t>Decrease in cash and cash equivalents from continuing operations</t>
  </si>
  <si>
    <t>Cash and cash equivalents, beginning of period</t>
  </si>
  <si>
    <t>Cash and cash equivalents, end of period</t>
  </si>
  <si>
    <t>Supplemental disclosures of cash flow information:</t>
  </si>
  <si>
    <t>Interest paid</t>
  </si>
  <si>
    <t>Income taxes paid, net of refunds</t>
  </si>
  <si>
    <t>Non-cash investing activities:</t>
  </si>
  <si>
    <t>Acquisition of capital equipment included in accounts payable</t>
  </si>
  <si>
    <t>CONDENSED CONSOLIDATED STATEMENTS OF CHANGES IN STOCKHOLDERS' EQUITY (USD $)</t>
  </si>
  <si>
    <t>Total</t>
  </si>
  <si>
    <t>Common Stock</t>
  </si>
  <si>
    <t>Paid-in Capital</t>
  </si>
  <si>
    <t>Accumulated Other Comprehensive (Loss) Income</t>
  </si>
  <si>
    <t>Retained Earnings</t>
  </si>
  <si>
    <t>Treasury Stock</t>
  </si>
  <si>
    <t>Noncontrolling Interest</t>
  </si>
  <si>
    <t>Balance at Dec. 31, 2012</t>
  </si>
  <si>
    <t>Increase (Decrease) in Stockholders' Equity</t>
  </si>
  <si>
    <t>Issuance of common stock</t>
  </si>
  <si>
    <t>Deferred compensation</t>
  </si>
  <si>
    <t>Dividend paid to stockholders ($0.45 and $0.40 per share for the period ended March 2014 and March 2013, respectively)</t>
  </si>
  <si>
    <t>Distributions to noncontrolling shareholders</t>
  </si>
  <si>
    <t>Other comprehensive (loss) income, net of tax</t>
  </si>
  <si>
    <t>Net income (loss)</t>
  </si>
  <si>
    <t>Balance at Mar. 31, 2013</t>
  </si>
  <si>
    <t>Balance at Dec. 31, 2013</t>
  </si>
  <si>
    <t>Balance at Mar. 31, 2014</t>
  </si>
  <si>
    <t>CONDENSED CONSOLIDATED STATEMENTS OF CHANGES IN STOCKHOLDERS' EQUITY (Parenthetical) (USD $)</t>
  </si>
  <si>
    <t>CONDENSED CONSOLIDATED STATEMENTS OF CHANGES IN STOCKHOLDERS' EQUITY</t>
  </si>
  <si>
    <t>Dividend paid to shareholders (in dollars per share)</t>
  </si>
  <si>
    <t>BASIS OF PRESENTATION AND NEW ACCOUNTING STANDARDS:</t>
  </si>
  <si>
    <t>1.  BASIS OF PRESENTATION AND NEW ACCOUNTING STANDARDS:</t>
  </si>
  <si>
    <r>
      <t>Basis of Presentation</t>
    </r>
    <r>
      <rPr>
        <sz val="10"/>
        <color theme="1"/>
        <rFont val="Times New Roman"/>
        <family val="1"/>
      </rPr>
      <t>— Rockwood Holdings, Inc., which may be referred to as “Rockwood” or the “Company” prepared these unaudited condensed consolidated financial statements following the requirements of the Securities and Exchange Commission and accounting principles generally accepted in the United States of America (“U.S. GAAP”) for interim reporting. Under those rules, certain footnotes and other financial information that are normally required for annual financial statements can be condensed or omitted. The Company is responsible for the condensed consolidated financial statements included in this Form 10-Q. These condensed consolidated financial statements include all normal and recurring adjustments that are, in the opinion of management, necessary for a fair presentation of the financial position as of March 31, 2014 and December 31, 2013, and the results of operations, comprehensive income, cash flows and changes in stockholders’ equity for the three months ended March 31, 2014 and 2013. All intercompany balances and transactions have been eliminated. Material subsequent events are evaluated through the report issuance date and disclosed where applicable. These unaudited condensed consolidated financial statements and the related notes should be read in conjunction with the audited consolidated financial statements for the year ended December 31, 2013 included in the Company’s Annual Report on Form 10-K. Revenues, expenses, assets and liabilities can vary during each quarter of the year. Accordingly, the results and trends in these unaudited condensed consolidated financial statements may not be indicative of the full year results.</t>
    </r>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These estimates include, among other things, assessing the collectability of accounts receivable, the use and recoverability of inventory, the valuation of deferred tax assets, the measurement of the accrual for uncertain tax benefits, impairment of goodwill as well as property, plant and equipment and other intangible assets, the accrual of environmental and legal reserves and the useful lives of tangible and intangible assets, among others. Actual results could differ from those estimates. Such estimates also include the fair value of assets acquired and liabilities assumed allocated to the purchase price of business combinations consummated.</t>
  </si>
  <si>
    <t>During 2013, the Company sold its Advanced Ceramics segment and Clay-based Additives business, and entered into a definitive agreement to sell its Titanium Dioxide Pigments, Color Pigments and Services, Timber Treatment Chemicals, Rubber/Thermoplastics Compounding and Water Chemistry businesses (“TiO2 Pigments and Other Businesses”). As of March 31, 2014, all of these transactions met the criteria for being reported as discontinued operations. As a result, the Company’s condensed consolidated financial statements have been reclassified to reflect discontinued operations for these transactions for all periods presented. See Note 2, “Discontinued Operations,” for further details of these transactions.</t>
  </si>
  <si>
    <t>Noncontrolling interest represents the total of the noncontrolling party’s interest in certain investments (principally the former Titanium Dioxide Pigments venture and the Timber Treatment joint venture in the Performance Additives segment) that are consolidated but less than 100% owned. On February 15, 2013, the Company acquired Kemira Oyj’s (“Kemira”) 39% interest in its former Titanium Dioxide Pigments venture for a purchase price of €97.5 million ($130.3 million based on the rate in effect on the date of purchase).</t>
  </si>
  <si>
    <t>Unless otherwise noted, all balance sheet-related items which are denominated in Euros are translated at the March 31, 2014 exchange rate of €1.00 =1.3769. For the three months ended March 31, 2014 and 2013, the average rate of exchange of the Euro to the U.S. dollar is $1.3706 and $1.3199, respectively.</t>
  </si>
  <si>
    <r>
      <t>Foreign Currency Translation</t>
    </r>
    <r>
      <rPr>
        <sz val="10"/>
        <color theme="1"/>
        <rFont val="Times New Roman"/>
        <family val="1"/>
      </rPr>
      <t>—The functional currency of each of the Company’s foreign subsidiaries is primarily the respective local currency. Balance sheet accounts of the foreign operations are translated into U.S. dollars at period-end exchange rates and income and expense accounts are translated at average exchange rates during the period. Translation gains and losses related to net assets located outside the U.S. are shown as a component of accumulated other comprehensive income. Gains and losses resulting from foreign currency transactions (transactions denominated in a currency other than the entity’s functional currency), including intercompany financing arrangements for which settlement is planned or anticipated, are included in determining net income for the period in which exchange rates change. Gains or losses on certain intercompany loans that are of a long-term investment nature for which settlement is not planned or anticipated in the foreseeable future are reported and accumulated in the same manner as translation adjustments. These loans are all related to intercompany debt arrangements. As of March 31, 2014, intercompany debt arrangements deemed to be of a long-term investment nature for which settlement is not planned or anticipated in the foreseeable future equaled €502.5 million ($691.9 million). In addition, gains or losses on Euro-denominated debt that is designated as a net investment hedge of the Company’s Euro-denominated investments are reported and accumulated in the same manner as translation adjustments.</t>
    </r>
  </si>
  <si>
    <r>
      <t>Recently Issued Accounting Standards</t>
    </r>
    <r>
      <rPr>
        <sz val="10"/>
        <color theme="1"/>
        <rFont val="Times New Roman"/>
        <family val="1"/>
      </rPr>
      <t>:</t>
    </r>
  </si>
  <si>
    <t>In April 2014, the Financial Accounting Standards Board issued an Accounting Standards Update (“ASU”) that changes the criteria for reporting discontinued operations. Under the new guidance, only disposals representing a strategic shift that has (or will have) a major effect on an entity’s operations and financial results should be presented as discontinued operations. Examples of these include disposals of a major geographic area, a major line of business or a major equity method investment. In addition, the new guidance requires expanded disclosures about discontinued operations, as well as requiring disclosure of pre-tax income attributable to a disposal of a significant part of an organization that does not qualify for discontinued operations reporting. This ASU is effective for the Company in its first quarter beginning January 1, 2015 and is not expected to have a material impact on the Company’s consolidated financial statements.</t>
  </si>
  <si>
    <t>DISCONTINUED OPERATIONS:</t>
  </si>
  <si>
    <t>2.  DISCONTINUED OPERATIONS:</t>
  </si>
  <si>
    <t>In August 2013, the Company completed the sale of its Advanced Ceramics segment for cash proceeds of $2.0 billion and a gain on sale of $1,166.4 million. In October 2013, the Company completed the sale of its Clay-based Additives business, which was part of the Performance Additives segment, for cash proceeds of $626.6 million and a gain on sale of $506.1 million. In September 2013, the Company entered into a definitive agreement to sell its TiO2 Pigments and Other Businesses with a current purchase price of $1.275 billion, including the assumption of $225 million in pension obligations, and subject to other adjustments. This transaction is expected to close during the third quarter of 2014, subject to the receipt of regulatory approval by the European Commission. The transaction is currently in phase II review by the European Commission. As of March 31, 2014, all of these transactions met the criteria for being reported as discontinued operations. The Company’s condensed consolidated financial statements have been reclassified to reflect discontinued operations for these transactions for all periods presented.</t>
  </si>
  <si>
    <t>In 2013, the Company recorded a charge of $98.0 million related to an expected loss on sale of the TiO2 Pigments and Other Businesses. In the first quarter of 2014, the Company recorded an additional charge of $73.4 million related to the expected loss on the sale, in part as a result of a $50 million contribution in the form of a purchase price reduction to assist the purchaser in proposing a remedy to the European Commission competition authorities. The expected loss on sale represents the difference between the carrying value of these businesses and the expected proceeds. This carrying value includes the assumed recognition of actuarial (pension-related) losses and unrealized foreign exchange losses currently recorded in accumulated other comprehensive income within stockholders’ equity, which must be recognized upon completion of the sale. The fair value of the assets to be sold is categorized as Level 3 in the fair value hierarchy, as the fair value was determined based on expected sale proceeds (see Note 5, “Financial Instruments and Fair Value Measurements,” for a description of the fair value levels).</t>
  </si>
  <si>
    <t>Results of the discontinued operations of the Advanced Ceramics segment, the Clay-based Additives business and the TiO2 Pigments and Other Businesses included in the condensed consolidated statements of operations for the three months ended March 31, 2014 and 2013 are as follows:</t>
  </si>
  <si>
    <t>Advanced</t>
  </si>
  <si>
    <t>Clay-based</t>
  </si>
  <si>
    <t>TiO2 Pigments</t>
  </si>
  <si>
    <t>($ in millions)</t>
  </si>
  <si>
    <t>Ceramics</t>
  </si>
  <si>
    <t>Additives</t>
  </si>
  <si>
    <t>and Other</t>
  </si>
  <si>
    <t>Three months ended March 31, 2014</t>
  </si>
  <si>
    <t>$</t>
  </si>
  <si>
    <t>—</t>
  </si>
  <si>
    <t>Loss before taxes</t>
  </si>
  <si>
    <t>(33.7</t>
  </si>
  <si>
    <t>)</t>
  </si>
  <si>
    <t>Three months ended March 31, 2013</t>
  </si>
  <si>
    <t>Income (loss) before taxes</t>
  </si>
  <si>
    <t>(25.8</t>
  </si>
  <si>
    <t>The carrying values of the assets and liabilities of the TiO2 Pigments and Other Businesses included as discontinued operations in the condensed consolidated balance sheets as of March 31, 2014 and December 31, 2013 are as follows:</t>
  </si>
  <si>
    <t>TiO2 Pigments and Other</t>
  </si>
  <si>
    <t>March 31,</t>
  </si>
  <si>
    <t>December 31,</t>
  </si>
  <si>
    <t>ASSETS</t>
  </si>
  <si>
    <t>LIABILITIES</t>
  </si>
  <si>
    <t>Accounts payable and other current liabilities</t>
  </si>
  <si>
    <t>The Company has a non-interest bearing note receivable from its former titanium dioxide pigments venture partner in the amount of $29.4 million that is due in August 2028, with a carrying value of $7.6 million and $7.4 million in the condensed consolidated balance sheets as of March 31, 2014 and December 31, 2013, respectively. Interest is imputed at an effective rate of 8.96%. The fair value of the note receivable was approximately $13.8 million and $13.6 million at March 31, 2014 and December 31, 2013, respectively, and is categorized as Level 3 in the fair value hierarchy. The fair value was determined based on an internally developed valuation that uses current interest rates to develop the present value of the receivable.</t>
  </si>
  <si>
    <t>Included in other liabilities are reclamation obligations of $7.9 million and $8.1 million as of March 31, 2014 and December 31, 2013, respectively. These obligations primarily relate to post-closure reclamation of landfills in the Titanium Dioxide Pigments business.</t>
  </si>
  <si>
    <t>SEGMENT INFORMATION:</t>
  </si>
  <si>
    <t>3.  SEGMENT INFORMATION:</t>
  </si>
  <si>
    <t>The Company is a leading global developer, manufacturer and marketer of technologically advanced and high value-added specialty chemicals used for industrial and commercial purposes. As discussed in Note 2, “Discontinued Operations,” in 2013, the Company sold its Advanced Ceramics segment and Clay-based Additives business, and entered into a definitive agreement to sell its TiO2 Pigments and Other Businesses. As a result, the Company operates in two reportable segments, Lithium and Surface Treatment, based on the nature and economic characteristics of its products and services as well as the manner in which the information is used internally by the Company’s chief operating decision maker, who is the Company’s Chief Executive Officer.</t>
  </si>
  <si>
    <t>Items that cannot be readily attributed to individual segments have been classified as “Other.” Other operating loss primarily represents payroll, professional fees and other operating expenses of centralized functions such as treasury, tax, legal, internal audit and consolidation accounting as well as the cost of operating the Company’s central offices (including some costs maintained based on legal or tax considerations). The Other classification also includes the results of operations of the metal sulfides and wafer reclaim businesses.</t>
  </si>
  <si>
    <t>Summarized financial information for each of the reportable segments is provided in the following tables:</t>
  </si>
  <si>
    <t>Three Months Ended</t>
  </si>
  <si>
    <t>Net Sales:</t>
  </si>
  <si>
    <t>Lithium</t>
  </si>
  <si>
    <t>Surface Treatment</t>
  </si>
  <si>
    <t>Other</t>
  </si>
  <si>
    <t>The Company uses Adjusted EBITDA on a segment basis to assess the ongoing performance of the Company’s business segments and reporting units. Because the Company views Adjusted EBITDA on a segment basis as an operating performance measure, the Company uses income (loss) before taxes as the most comparable U.S. GAAP measure. The summary of segment information below includes “Adjusted EBITDA,” a non-GAAP financial measure used by the Company’s chief operating decision maker and senior management to evaluate the operating performance of each segment. See Note 3, “Segment Information,” in the Company’s 2013 Annual Report on Form 10-K for a discussion of the use of Adjusted EBITDA as a non-GAAP financial measure.</t>
  </si>
  <si>
    <t>Adjusted EBITDA from continuing operations:</t>
  </si>
  <si>
    <t>(6.7</t>
  </si>
  <si>
    <t>(9.0</t>
  </si>
  <si>
    <t>The following table presents the identifiable assets for each of the reportable segments:</t>
  </si>
  <si>
    <t>Identifiable Assets as of</t>
  </si>
  <si>
    <t>Other (a)</t>
  </si>
  <si>
    <t>Eliminations (b)</t>
  </si>
  <si>
    <t>(403.3</t>
  </si>
  <si>
    <t>(399.6</t>
  </si>
  <si>
    <t>Total (c)</t>
  </si>
  <si>
    <r>
      <t>(a)</t>
    </r>
    <r>
      <rPr>
        <sz val="3"/>
        <color theme="1"/>
        <rFont val="Times New Roman"/>
        <family val="1"/>
      </rPr>
      <t>              </t>
    </r>
    <r>
      <rPr>
        <sz val="10"/>
        <color theme="1"/>
        <rFont val="Times New Roman"/>
        <family val="1"/>
      </rPr>
      <t xml:space="preserve"> Other identifiable assets primarily represent the operating assets of the businesses included herein described above, primarily cash and cash equivalent balances maintained in accordance with centralized cash management techniques, as well as assets (primarily real estate) of legacy businesses formerly belonging to the Dynamit Nobel businesses acquired in 2004 and deferred income tax assets.</t>
    </r>
  </si>
  <si>
    <r>
      <t>(b)</t>
    </r>
    <r>
      <rPr>
        <sz val="3"/>
        <color theme="1"/>
        <rFont val="Times New Roman"/>
        <family val="1"/>
      </rPr>
      <t>              </t>
    </r>
    <r>
      <rPr>
        <sz val="10"/>
        <color theme="1"/>
        <rFont val="Times New Roman"/>
        <family val="1"/>
      </rPr>
      <t xml:space="preserve"> Amounts included in “Eliminations” represent individual subsidiaries’ retained interest in their cumulative net cash balance (deposits less withdrawals) included in the corporate cash concentration arrangements. These amounts are eliminated as the cash concentration arrangement balances are included in the Other segment’s identifiable assets.</t>
    </r>
  </si>
  <si>
    <r>
      <t>(c)</t>
    </r>
    <r>
      <rPr>
        <sz val="3"/>
        <color theme="1"/>
        <rFont val="Times New Roman"/>
        <family val="1"/>
      </rPr>
      <t>               </t>
    </r>
    <r>
      <rPr>
        <sz val="10"/>
        <color theme="1"/>
        <rFont val="Times New Roman"/>
        <family val="1"/>
      </rPr>
      <t xml:space="preserve"> Amounts do not include $1,566.4 million and $1,549.1 million of identifiable assets at March 31, 2014 and December 31, 2013, respectively, from discontinued operations. Total identifiable assets including these amounts were $5,484.4 million and $5,532.3 million as of March 31, 2014 and December 31, 2013, respectively.</t>
    </r>
  </si>
  <si>
    <t>Geographic information regarding net sales based on seller’s location and long-lived assets are described in Note 3, “Segment Information,” in the Company’s 2013 Annual Report on Form 10-K.</t>
  </si>
  <si>
    <t>Major components within the reconciliation of income (loss) from continuing operations before taxes to Adjusted EBITDA are described more fully below:</t>
  </si>
  <si>
    <t>Surface</t>
  </si>
  <si>
    <t>Treatment</t>
  </si>
  <si>
    <t>Consolidated</t>
  </si>
  <si>
    <t>Income (loss) from continuing operations before taxes</t>
  </si>
  <si>
    <t>(27.8</t>
  </si>
  <si>
    <t>Interest (income) expense, net</t>
  </si>
  <si>
    <t>(0.2</t>
  </si>
  <si>
    <t>Restructuring and other severance costs (a)</t>
  </si>
  <si>
    <t>Systems/organization establishment expenses (b)</t>
  </si>
  <si>
    <t>Acquisition and disposal costs (c)</t>
  </si>
  <si>
    <t>Foreign exchange (gain) loss on financing activities, net (d)</t>
  </si>
  <si>
    <t>(2.1</t>
  </si>
  <si>
    <t>Total Adjusted EBITDA from continuing operations</t>
  </si>
  <si>
    <t>(50.3</t>
  </si>
  <si>
    <t>Foreign exchange loss (gain) on financing activities, net (d)</t>
  </si>
  <si>
    <t>(1.9</t>
  </si>
  <si>
    <t>(0.1</t>
  </si>
  <si>
    <r>
      <t>(a)</t>
    </r>
    <r>
      <rPr>
        <sz val="3"/>
        <color theme="1"/>
        <rFont val="Times New Roman"/>
        <family val="1"/>
      </rPr>
      <t>              </t>
    </r>
    <r>
      <rPr>
        <sz val="10"/>
        <color theme="1"/>
        <rFont val="Times New Roman"/>
        <family val="1"/>
      </rPr>
      <t xml:space="preserve"> See Note 14, “Restructuring and Other Severance Costs,” for further details.</t>
    </r>
  </si>
  <si>
    <r>
      <t>(b)</t>
    </r>
    <r>
      <rPr>
        <sz val="3"/>
        <color theme="1"/>
        <rFont val="Times New Roman"/>
        <family val="1"/>
      </rPr>
      <t>              </t>
    </r>
    <r>
      <rPr>
        <sz val="10"/>
        <color theme="1"/>
        <rFont val="Times New Roman"/>
        <family val="1"/>
      </rPr>
      <t xml:space="preserve"> Primarily represents costs incurred in conjunction with the integration of businesses acquired.</t>
    </r>
  </si>
  <si>
    <r>
      <t>(c)</t>
    </r>
    <r>
      <rPr>
        <sz val="3"/>
        <color theme="1"/>
        <rFont val="Times New Roman"/>
        <family val="1"/>
      </rPr>
      <t>               </t>
    </r>
    <r>
      <rPr>
        <sz val="10"/>
        <color theme="1"/>
        <rFont val="Times New Roman"/>
        <family val="1"/>
      </rPr>
      <t xml:space="preserve"> Primarily represents professional fees incurred in connection with exploring strategic options.</t>
    </r>
  </si>
  <si>
    <r>
      <t>(d)</t>
    </r>
    <r>
      <rPr>
        <sz val="3"/>
        <color theme="1"/>
        <rFont val="Times New Roman"/>
        <family val="1"/>
      </rPr>
      <t>              </t>
    </r>
    <r>
      <rPr>
        <sz val="10"/>
        <color theme="1"/>
        <rFont val="Times New Roman"/>
        <family val="1"/>
      </rPr>
      <t xml:space="preserve"> For the three months ended March 31, 2014, foreign exchange losses of $0.6 million were primarily reported in connection with non-operating Euro-denominated transactions. For the three months ended March 31, 2013, foreign exchange losses of $15.1 million were primarily reported in connection with intercompany Euro-denominated loans put in place to fund the repayment of the outstanding borrowings under the Titanium Dioxide Pigments facility agreement.</t>
    </r>
  </si>
  <si>
    <t>VARIABLE INTEREST ENTITIES:</t>
  </si>
  <si>
    <t>4.  VARIABLE INTEREST ENTITIES:</t>
  </si>
  <si>
    <t>As discussed in Note 2, “Discontinued Operations,” the Company entered into a definitive agreement in September 2013 to sell its TiO2 Pigments and Other Businesses, which include Titanium Dioxide Pigments and the Timber Treatment Chemicals business. This transaction is expected to close during the third quarter of 2014, subject to the receipt of regulatory approval by the European Commission. Our discontinued operations include the following variable interest entities:</t>
  </si>
  <si>
    <t>Titanium Dioxide Pigments</t>
  </si>
  <si>
    <t>The Company formed a Titanium Dioxide Pigments venture with Kemira in September 2008. The Company previously owned 61% of the venture and consolidated it based on the “voting interest” model given its majority ownership and ability to control decision making. On February 15, 2013, the Company acquired Kemira’s 39% interest in the Titanium Dioxide Pigments venture for a purchase price of €97.5 million ($130.3 million based on the rate in effect on the date of purchase). The increase in ownership was accounted for as an equity transaction. As a result, the Company owns 100% of the Titanium Dioxide Pigments business. In conjunction with this venture, there is a power plant that was previously determined to be a variable interest entity (“VIE”). Subsequent to the purchase of Kemira’s 39% interest, the power plant will continue to be a VIE.</t>
  </si>
  <si>
    <t>Viance LLC</t>
  </si>
  <si>
    <t>The Company has a variable interest entity in its Viance LLC (“Viance”) joint venture, which is part of the Timber Treatment Chemicals business, that provides an extensive range of advanced wood treatment technologies and services to the global wood treatment industry. The Company has concluded that Rockwood is the primary beneficiary of Viance and as such has consolidated the joint venture. This conclusion was made as Rockwood has the obligation to absorb losses of Viance that could potentially be significant to Viance and/or the right to receive benefits from Viance that could potentially be significant to Viance. In addition, Chemical Specialties, Inc. (“CSI”) has the power to direct the activities of Viance that most significantly impact Viance’s performance, as Viance does not own manufacturing facilities. As a result, Viance primarily relies on CSI to provide product and distribution requirements through a supply agreement.</t>
  </si>
  <si>
    <t>As of March 31, 2014 and December 31, 2013, no consolidated assets of the Company were pledged as collateral for any obligations of Viance and the general creditors of Viance had no recourse against the Company. Viance’s assets can only be used to settle direct obligations of Viance.</t>
  </si>
  <si>
    <t>The carrying values of the assets and liabilities of the Viance joint venture included in assets of discontinued operations and liabilities of discontinued operations in the consolidated balance sheets are as follows:</t>
  </si>
  <si>
    <t>Total assets (a)</t>
  </si>
  <si>
    <r>
      <t>(a)</t>
    </r>
    <r>
      <rPr>
        <sz val="3"/>
        <color theme="1"/>
        <rFont val="Times New Roman"/>
        <family val="1"/>
      </rPr>
      <t>              </t>
    </r>
    <r>
      <rPr>
        <sz val="10"/>
        <color theme="1"/>
        <rFont val="Times New Roman"/>
        <family val="1"/>
      </rPr>
      <t xml:space="preserve"> The majority of these assets are other intangible assets.</t>
    </r>
  </si>
  <si>
    <t>Continuing Operations</t>
  </si>
  <si>
    <t>As of March 31, 2014 and December 31, 2013, Rockwood’s aggregate net investment in ventures, particularly in the Surface Treatment segment, that are considered variable interest entities but are not consolidated as Rockwood is not the primary beneficiary, were $33.7 million and $32.3 million, respectively. These investments are classified as “Other assets” in the condensed consolidated balance sheets and represent Rockwood’s approximate exposure to losses on these investments. Rockwood does not guarantee debt for or have other financial support obligations to these ventures.</t>
  </si>
  <si>
    <t>See Item 8. Financial Statements and Supplementary Data - Note 4, “Variable Interest Entities,” in the Company’s 2013 Annual Report for further details.</t>
  </si>
  <si>
    <t>FINANCIAL INSTRUMENTS AND FAIR VALUE MEASUREMENTS:</t>
  </si>
  <si>
    <t>5.  FINANCIAL INSTRUMENTS AND FAIR VALUE MEASUREMENTS:</t>
  </si>
  <si>
    <t>Financial instruments include cash and cash equivalents, accounts receivable, accounts payable and debt instruments. Due to their short-term maturity, the carrying amount of receivables and payables approximates fair value. Cash equivalents primarily consist of highly liquid investments with original maturities of three months or less at the time of purchase and are recorded at cost, which approximates fair value. The Company has exposure to market risk from changes in interest rates and foreign currency exchange rates.</t>
  </si>
  <si>
    <t>The Company follows a fair value measurement hierarchy to measure assets and liabilities. As of March 31, 2014 and December 31, 2013, the assets and liabilities measured at fair value on a recurring basis are cash equivalents and government securities. In addition, the Company measures its pension plan assets at fair value (see Item 8. Financial Statements and Supplementary Data - Note 14, “Employee Benefit Plans” in the Company’s 2013 Annual Report on Form 10-K for further details). The Company’s financial assets and liabilities are measured using inputs from the three levels of the fair value hierarchy as follows:</t>
  </si>
  <si>
    <r>
      <t>Level 1 —</t>
    </r>
    <r>
      <rPr>
        <sz val="3"/>
        <color theme="1"/>
        <rFont val="Times New Roman"/>
        <family val="1"/>
      </rPr>
      <t>         </t>
    </r>
    <r>
      <rPr>
        <sz val="10"/>
        <color theme="1"/>
        <rFont val="Times New Roman"/>
        <family val="1"/>
      </rPr>
      <t xml:space="preserve"> Inputs are unadjusted quoted market prices in active markets for identical assets or liabilities that the Company has the ability to access at the measurement date. The fair values of cash equivalents and government securities are based on unadjusted quoted market prices from various financial information service providers and securities exchanges.</t>
    </r>
  </si>
  <si>
    <r>
      <t>Level 2 —</t>
    </r>
    <r>
      <rPr>
        <sz val="3"/>
        <color theme="1"/>
        <rFont val="Times New Roman"/>
        <family val="1"/>
      </rPr>
      <t>         </t>
    </r>
    <r>
      <rPr>
        <sz val="10"/>
        <color theme="1"/>
        <rFont val="Times New Roman"/>
        <family val="1"/>
      </rPr>
      <t xml:space="preserve">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derivatives, when used by the Company, are based on quoted market prices from various banks for similar instruments. The valuation of these instruments reflects the contractual terms of the derivatives, including the period to maturity, and uses observable market-based inputs, including forward curves.</t>
    </r>
  </si>
  <si>
    <r>
      <t>Level 3 —</t>
    </r>
    <r>
      <rPr>
        <sz val="3"/>
        <color theme="1"/>
        <rFont val="Times New Roman"/>
        <family val="1"/>
      </rPr>
      <t>         </t>
    </r>
    <r>
      <rPr>
        <sz val="10"/>
        <color theme="1"/>
        <rFont val="Times New Roman"/>
        <family val="1"/>
      </rPr>
      <t xml:space="preserve"> Inputs are unobservable inputs that are used to measure fair value to the extent observable inputs are not available. The Company does not have any recurring financial assets or liabilities that are recorded on its condensed consolidated balance sheets as of March 31, 2014 and December 31, 2013 that are classified as Level 3 inputs.</t>
    </r>
  </si>
  <si>
    <t>In accordance with the fair value hierarchy, the following table provides the fair value of the Company’s recurring financial assets and liabilities that are measured at fair value in the condensed consolidated balance sheets as of March 31, 2014 and December 31, 2013:</t>
  </si>
  <si>
    <t>As of March 31, 2014</t>
  </si>
  <si>
    <t>As of December 31, 2013</t>
  </si>
  <si>
    <t>Level 1</t>
  </si>
  <si>
    <t>Assets</t>
  </si>
  <si>
    <t>Cash equivalents</t>
  </si>
  <si>
    <t>Government securities</t>
  </si>
  <si>
    <t>Total assets at fair value</t>
  </si>
  <si>
    <t>Debt</t>
  </si>
  <si>
    <t>As of March 31, 2014 and December 31, 2013, the Company’s estimated fair value of its unsecured Senior Notes due in 2020 (“2020 Notes”) was $1,293.8 million and $1,273.8 million, respectively, based on quoted market values in active markets from financial service providers. The Company’s principal carrying amount of the 2020 Notes was $1,250.0 million at March 31, 2014 and December 31, 2013. The Company categorizes these 2020 Notes as Level 1 in the fair value hierarchy.</t>
  </si>
  <si>
    <t>INVENTORIES:</t>
  </si>
  <si>
    <t>6.  INVENTORIES:</t>
  </si>
  <si>
    <t>Inventories are comprised of the following:</t>
  </si>
  <si>
    <t>Raw materials</t>
  </si>
  <si>
    <t>Work-in-process</t>
  </si>
  <si>
    <t>Finished goods</t>
  </si>
  <si>
    <t>GOODWILL:</t>
  </si>
  <si>
    <t>7.  GOODWILL:</t>
  </si>
  <si>
    <t>Goodwill balances and activity by segment are as follows:</t>
  </si>
  <si>
    <t>Balance, December 31, 2013</t>
  </si>
  <si>
    <t>Foreign exchange</t>
  </si>
  <si>
    <t>Balance, March 31, 2014</t>
  </si>
  <si>
    <t>OTHER INTANGIBLE ASSETS, NET:</t>
  </si>
  <si>
    <t>8.  OTHER INTANGIBLE ASSETS, NET:</t>
  </si>
  <si>
    <t>Other intangible assets, net consist of:</t>
  </si>
  <si>
    <t>Gross</t>
  </si>
  <si>
    <t>Carrying</t>
  </si>
  <si>
    <t>Accumulated</t>
  </si>
  <si>
    <t>Amount</t>
  </si>
  <si>
    <t>Amortization</t>
  </si>
  <si>
    <t>Net</t>
  </si>
  <si>
    <t>Patents and other intellectual property</t>
  </si>
  <si>
    <t>(83.6</t>
  </si>
  <si>
    <t>(81.1</t>
  </si>
  <si>
    <t>Trade names and trademarks</t>
  </si>
  <si>
    <t>(24.1</t>
  </si>
  <si>
    <t>(23.6</t>
  </si>
  <si>
    <t>Customer relationships</t>
  </si>
  <si>
    <t>(86.5</t>
  </si>
  <si>
    <t>(83.8</t>
  </si>
  <si>
    <t>(27.2</t>
  </si>
  <si>
    <t>(26.6</t>
  </si>
  <si>
    <t>(221.4</t>
  </si>
  <si>
    <t>(215.1</t>
  </si>
  <si>
    <t>Amortization of other intangible assets was $6.7 million and $6.4 million in the three months ended March 31, 2014 and 2013, respectively.</t>
  </si>
  <si>
    <t>Estimated amortization expense for each of the next five fiscal years is as follows:</t>
  </si>
  <si>
    <t>Year ending</t>
  </si>
  <si>
    <t>Expense</t>
  </si>
  <si>
    <t>LONG-TERM DEBT:</t>
  </si>
  <si>
    <t>9.  LONG-TERM DEBT:</t>
  </si>
  <si>
    <t>Long-term debt are summarized as follows:</t>
  </si>
  <si>
    <t>2020 Unsecured senior notes</t>
  </si>
  <si>
    <t>Capitalized lease obligations</t>
  </si>
  <si>
    <t>Other loans</t>
  </si>
  <si>
    <t>Less current maturities</t>
  </si>
  <si>
    <t>(10.3</t>
  </si>
  <si>
    <t>In April 2014, the Company announced that its wholly-owned subsidiary, Rockwood Specialties Group, Inc. (“RSGI”), commenced a cash tender offer (the “Asset Sale Offer”) to purchase up to $400 million in the aggregate principal amount of its $1.25 billion of 4.625% Senior Notes due in 2020 (“2020 Notes”), at a purchase price of 100% of the principal amount thereof, plus accrued and unpaid interest thereon, to but not including the date of purchase. The Asset Sale Offer is being made pursuant to the indenture governing the 2020 Notes as a result of the Company’s sale of the Advanced Ceramics segment and Clay-based Additives business. Those sales constituted “Asset Sales” under the indenture governing the 2020 Notes. The source of funds is cash on hand. The Asset Sale Offer will expire at midnight on May 14, 2014, unless extended by RSGI.</t>
  </si>
  <si>
    <t>For further details of the terms of the Company’s long-term debt, see Item 8. Financial Statements and Supplementary Data - Note 10, “Long-Term Debt” in the Company’s 2013 Annual Report on Form 10-K.</t>
  </si>
  <si>
    <t>INCOME TAXES:</t>
  </si>
  <si>
    <t>10.  INCOME TAXES:</t>
  </si>
  <si>
    <t>The effective tax rate on income from continuing operations was 37.1% for the three months ended March 31, 2014. The income tax rate is higher than the U.S. statutory rate of 35% primarily due to a tax provision recorded on foreign exchange gains in connection with the repayment of an intercompany loan that was formerly deemed to be of a long-term investment nature.</t>
  </si>
  <si>
    <t>The effective tax rate on income from continuing operations was 11.0% for the three months ended March 31, 2013. The effective tax rate is lower than the U.S. statutory rate of 35% primarily due to a beneficial foreign earnings mix.</t>
  </si>
  <si>
    <t>The following table reflects the activity in the Company’s worldwide valuation allowance attributable to deferred tax assets:</t>
  </si>
  <si>
    <t>Valuation</t>
  </si>
  <si>
    <t>Allowance</t>
  </si>
  <si>
    <t>Balance as of December 31, 2013</t>
  </si>
  <si>
    <t>U.S. valuation allowance - State</t>
  </si>
  <si>
    <t>(1.1</t>
  </si>
  <si>
    <t>Balance as of March 31, 2014</t>
  </si>
  <si>
    <t>Unrecognized tax benefits at March 31, 2014 were $31.1 million, all of which, if recognized, would impact the effective tax rate. The Company had accrued $10.4 million for interest and penalties as of March 31, 2014. The Company recognizes interest and penalties related to unrecognized tax benefits in its income tax provision.</t>
  </si>
  <si>
    <t>The Company is currently under audit in certain jurisdictions and during the next twelve months, it is reasonably possible that resolution of these audits could result in a benefit of up to $3.3 million.</t>
  </si>
  <si>
    <t>STOCK-BASED COMPENSATION:</t>
  </si>
  <si>
    <t>11.  STOCK-BASED COMPENSATION:</t>
  </si>
  <si>
    <t>In December 2013, the Company awarded 161,156 of market-based restricted stock unit awards to its management and key employees which will vest on January 1, 2017 as long as the employee continues to be employed by the Company on this date and upon the achievement of certain performance targets approved by the Compensation Committee. In January 2014, the performance targets that formed the basis for vesting of these restricted stock units were set. As a result, the Company recognized compensation cost beginning in January 2014. A portion of the share units vest based on the percentage change in the price of the Company’s common stock over the award period January 1, 2014 to December 31, 2016. The remaining portion vest based upon the Company’s total shareholder return as compared to the total shareholder return for the Dow Jones U.S. Chemical Index for the period January 1, 2014 to December 31, 2016.</t>
  </si>
  <si>
    <t>All restricted stock units contain a provision in which the units shall immediately vest and become converted into the right to receive a cash payment payable on the original vesting date after a change in control as defined in the award agreement. As the provisions for redemption are outside the control of the Company, the fair value of these units as of March 31, 2014 and December 31, 2013 has been recorded as mezzanine equity (outside of permanent equity) in the condensed consolidated balance sheets.</t>
  </si>
  <si>
    <t>The aggregate compensation cost for restricted stock units and Board of Director stock grants recorded under the stock-based compensation plans was $2.7 million and $3.3 million for the three months ended March 31, 2014 and 2013, respectively. The total tax benefit recognized related to stock awards was $0.2 million and $0.4 million for the three months ended March 31, 2014 and 2013, respectively.</t>
  </si>
  <si>
    <t>See Item 8. Financial Statements and Supplementary Data - Note 13, “Stock-Based Compensation,” in the Company’s 2013 Annual Report on Form 10-K for further details of the Company’s stock-based compensation plans.</t>
  </si>
  <si>
    <t>PENSION AND POSTRETIREMENT LIABILITIES:</t>
  </si>
  <si>
    <t>12.   PENSION AND POSTRETIREMENT LIABILITIES:</t>
  </si>
  <si>
    <t>The following table represents the net periodic benefit cost of defined benefit pension plans:</t>
  </si>
  <si>
    <t>Three months ended</t>
  </si>
  <si>
    <t>Service cost</t>
  </si>
  <si>
    <t>Interest cost</t>
  </si>
  <si>
    <t>Expected return on assets</t>
  </si>
  <si>
    <t>(2.2</t>
  </si>
  <si>
    <t>Amortization of actuarial losses</t>
  </si>
  <si>
    <t>Amortization of prior service cost</t>
  </si>
  <si>
    <t>Total pension cost</t>
  </si>
  <si>
    <t>Contributions to defined benefit pension plans, including benefit payments paid directly to plan participants, are expected to approximate $17.7 million during 2014, of which $4.3 million was contributed in the three months ended March 31, 2014.</t>
  </si>
  <si>
    <t>The Company also sponsors and participates in various defined contribution and multi-employer plans. The expense for the defined contribution plans was $2.0 million and $1.6 million for the three months ended March 31, 2014 and 2013, respectively. The expense for the multi-employer plans was $0.4 million for both the three months ended March 31, 2014 and 2013, respectively.</t>
  </si>
  <si>
    <t>EARNINGS PER COMMON SHARE:</t>
  </si>
  <si>
    <t>13.   EARNINGS PER COMMON SHARE:</t>
  </si>
  <si>
    <t>Basic and diluted earnings per common share (“EPS”) were computed using the following common share data:</t>
  </si>
  <si>
    <t>($ in millions, except per share amounts; shares in thousands)</t>
  </si>
  <si>
    <t>EPS Numerator:</t>
  </si>
  <si>
    <t>Amounts attributable to Rockwood Holdings, Inc.:</t>
  </si>
  <si>
    <t>(42.5</t>
  </si>
  <si>
    <t>(20.8</t>
  </si>
  <si>
    <t>EPS Denominator:</t>
  </si>
  <si>
    <t>Basic weighted average number of common shares outstanding</t>
  </si>
  <si>
    <t>Effect of dilutive stock options and other incentives</t>
  </si>
  <si>
    <t>Diluted weighted average number of common shares outstanding and common stock equivalents</t>
  </si>
  <si>
    <t>Basic earnings per share attributable to Rockwood Holdings, Inc. shareholders:</t>
  </si>
  <si>
    <t>Earnings from continuing operations</t>
  </si>
  <si>
    <t>(Loss) earnings from discontinued operations</t>
  </si>
  <si>
    <t>(0.57</t>
  </si>
  <si>
    <t>Basic (loss) earnings per share</t>
  </si>
  <si>
    <t>(0.28</t>
  </si>
  <si>
    <t>Diluted earnings per share attributable to Rockwood Holdings, Inc. shareholders:</t>
  </si>
  <si>
    <t>Diluted (loss) earnings per share</t>
  </si>
  <si>
    <t>For the three months ended March 31, 2014 and 2013, there were no outstanding shares that would have had an anti-dilutive effect.</t>
  </si>
  <si>
    <t>RESTRUCTURING AND OTHER SEVERANCE COSTS:</t>
  </si>
  <si>
    <t>14.   RESTRUCTURING AND OTHER SEVERANCE COSTS:</t>
  </si>
  <si>
    <t>The Company records restructuring liabilities that represent charges incurred in connection with consolidations and cessations of certain of its operations, including operations from acquisitions, as well as headcount reduction programs. These charges consist primarily of asset write-downs, severance and facility/entity closure costs. Severance charges are based on various factors, including the employee’s length of service, contract provisions, salary levels and local governmental legislation. At the time a related charge is recorded, the Company calculates its best estimate based upon detailed analysis. Although significant changes are not expected, actual costs may differ from these estimates.</t>
  </si>
  <si>
    <t>The following table provides the restructuring and other severance costs for the three months ended March 31, 2014 and 2013:</t>
  </si>
  <si>
    <t>Severance/Relocation</t>
  </si>
  <si>
    <t>Facility/entity closure and other</t>
  </si>
  <si>
    <t>Asset write-downs</t>
  </si>
  <si>
    <t>Restructuring charge</t>
  </si>
  <si>
    <t>Other severance costs</t>
  </si>
  <si>
    <t>For the three months ended March 31, 2014, the restructuring charges primarily relate to asset write-downs, as well as severance and closure costs, in connection with the closure of a lithium manufacturing facility in India.</t>
  </si>
  <si>
    <t>All restructuring actions still in progress as of March 31, 2014 are expected to be substantially complete within the next twelve months. However, payouts of certain liabilities resulting from these actions will take place over several years. There are no significant future costs related to open restructuring plans remaining. Selected information for outstanding liabilities from recent restructuring actions is as follows:</t>
  </si>
  <si>
    <t>Facility/Entity</t>
  </si>
  <si>
    <t>Severance/</t>
  </si>
  <si>
    <t>Closure</t>
  </si>
  <si>
    <t>Relocation</t>
  </si>
  <si>
    <t>Liability balance, December 31, 2013</t>
  </si>
  <si>
    <t>Restructuring charge in 2014</t>
  </si>
  <si>
    <t>Utilized</t>
  </si>
  <si>
    <t>(0.5</t>
  </si>
  <si>
    <t>(1.2</t>
  </si>
  <si>
    <t>(1.7</t>
  </si>
  <si>
    <t>Foreign exchange and other</t>
  </si>
  <si>
    <t>(3.1</t>
  </si>
  <si>
    <t>Liability balance, March 31, 2014</t>
  </si>
  <si>
    <t>ACCUMULATED OTHER COMPREHENSIVE INCOME:</t>
  </si>
  <si>
    <t>15.   ACCUMULATED OTHER COMPREHENSIVE INCOME:</t>
  </si>
  <si>
    <t>Changes in accumulated other comprehensive income (loss) are as follows:</t>
  </si>
  <si>
    <t>Pension related</t>
  </si>
  <si>
    <t>Foreign</t>
  </si>
  <si>
    <t>Intercompany</t>
  </si>
  <si>
    <t>adjustments,</t>
  </si>
  <si>
    <t>currency</t>
  </si>
  <si>
    <t>foreign currency</t>
  </si>
  <si>
    <t>investment hedge,</t>
  </si>
  <si>
    <t>accumulated other</t>
  </si>
  <si>
    <t>net of tax</t>
  </si>
  <si>
    <t>translation</t>
  </si>
  <si>
    <t>loans</t>
  </si>
  <si>
    <t>comprehensive income</t>
  </si>
  <si>
    <t>Balance at December 31, 2013</t>
  </si>
  <si>
    <t>(123.2</t>
  </si>
  <si>
    <t>(189.9</t>
  </si>
  <si>
    <t>Other comprehensive (loss) income before reclassifications</t>
  </si>
  <si>
    <t>(0.3</t>
  </si>
  <si>
    <t>Amounts reclassified from accumulated other comprehensive income to net income</t>
  </si>
  <si>
    <t>Balance at March 31, 2014</t>
  </si>
  <si>
    <t>(121.7</t>
  </si>
  <si>
    <t>The amounts reclassified from accumulated other comprehensive income (loss) into net income are as follows:</t>
  </si>
  <si>
    <t>Amount Reclassified</t>
  </si>
  <si>
    <t>from Accumulated Other</t>
  </si>
  <si>
    <t>Comprehensive Loss</t>
  </si>
  <si>
    <t>Accumulated Other </t>
  </si>
  <si>
    <t>Three months ended March 31,</t>
  </si>
  <si>
    <t>Comprehensive Loss Components</t>
  </si>
  <si>
    <t>Pension related adjustments:</t>
  </si>
  <si>
    <t>Actuarial losses (a)</t>
  </si>
  <si>
    <t>(4.2</t>
  </si>
  <si>
    <t>Prior service costs (a)</t>
  </si>
  <si>
    <t>(2.4</t>
  </si>
  <si>
    <t>(4.4</t>
  </si>
  <si>
    <t>Total reclassifications for the period</t>
  </si>
  <si>
    <t>(1.8</t>
  </si>
  <si>
    <t>(3.2</t>
  </si>
  <si>
    <r>
      <t>(a)</t>
    </r>
    <r>
      <rPr>
        <sz val="3"/>
        <color theme="1"/>
        <rFont val="Times New Roman"/>
        <family val="1"/>
      </rPr>
      <t>              </t>
    </r>
    <r>
      <rPr>
        <sz val="10"/>
        <color theme="1"/>
        <rFont val="Times New Roman"/>
        <family val="1"/>
      </rPr>
      <t xml:space="preserve"> These accumulated other comprehensive loss components are included in the computation of net periodic pension costs that are recorded in costs of products sold and selling, general and administrative expenses in the condensed consolidated statements of operations. In addition, these accumulated other comprehensive loss components include the effect of actuarial losses and prior service costs from discontinued operations.</t>
    </r>
  </si>
  <si>
    <t>COMMITMENTS AND CONTINGENCIES:</t>
  </si>
  <si>
    <r>
      <t>1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Legal Proceedings</t>
    </r>
    <r>
      <rPr>
        <sz val="10"/>
        <color theme="1"/>
        <rFont val="Times New Roman"/>
        <family val="1"/>
      </rPr>
      <t>—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t>
    </r>
  </si>
  <si>
    <t>Former Glass Sealants Business</t>
  </si>
  <si>
    <t>A subsidiary in the Surface Treatment segment formerly manufactured and distributed sealants for insulating glass. This business was sold in 2003. This subsidiary has been named as a defendant, or third-party defendant, in several lawsuits, which were initiated prior to and after the sale of the business, relating to allegedly defective manufacturing of those products. In March 2014, two lawsuits pending in Germany (District Courts of Frankfurt am Main and of Rottweil) were terminated. The six remaining lawsuits are pending in the Netherlands (High Court of Hertogenbosch). The court of the first instance in those litigations concluded in March 2012 that the Company’s subsidiary breached certain implied product warranties and is responsible for certain alleged damages to be determined. The Company’s subsidiary has appealed this decision. In general, this subsidiary may be required to compensate damage claims asserted by the various plaintiffs in these actions. Although the Company expects its subsidiary to have coverage under its product liability insurance policies should damages ultimately be awarded or agreed to, in such an event, its insurance may not cover such damages and, if not, its subsidiary may not have sufficient cash flow to pay them. The Company estimates that the possible range of loss from those damage claims, net of expected insurance recoveries, is from €0.7 million ($1.0 million) to €4.0 million ($5.5 million) as of March 31, 2014. The Company does not believe that the resolution of these matters will have a material effect on its consolidated financial condition, results of operations or cash flows.</t>
  </si>
  <si>
    <t>Real Estate Transfer Tax Matter</t>
  </si>
  <si>
    <t>In December 2009, the Company received a tax assessment from German tax authorities, claiming that the Company’s acquisition of Dynamit Nobel in 2004 triggered a real estate transfer tax obligation. The Company appealed the assessment to the German tax authorities on the grounds that it had already paid the relevant real estate transfer tax and that the further assessment would constitute duplicate taxation of the real estate transfers. However, in October 2011, the German tax authorities affirmed their position with regard to the assessment. Consequently, the Company appealed this assessment with the German Fiscal Court and intends to vigorously defend its position in this matter. The Company estimates that the possible range of loss from these claims as of March 31, 2014 is from €0.0 million to €5.6 million ($7.7 million). The Company does not expect this matter to have a material impact on its consolidated financial condition, results of operations or cash flows.</t>
  </si>
  <si>
    <t>La Negra Construction Project</t>
  </si>
  <si>
    <t>In August 2013, a subsidiary of the Company’s Lithium segment sought to terminate a construction agreement to which it is a party for a breach of the construction agreement by the other party/contractor in connection with the expansion project in La Negra, Chile. As a result of the eventual termination, the contractor tendered an arbitration claim under the construction agreement in March 2014. The Company’s subsidiary issued a counterclaim in April 2014 seeking damages resulting from such contractor’s breach. The parties are currently participating in a binding arbitration process with a third party arbitrator in Chile under the Santiago Chamber of Commerce rules as required under the construction agreement.  The Company estimates that the possible range of loss from these claims as of March 31, 2014 is from $0.0 million to $4.7 million. The Company does not expect this matter to have a material impact on its consolidated financial condition, results of operations or cash flows.</t>
  </si>
  <si>
    <t>Other Matters</t>
  </si>
  <si>
    <t>Although the Company expects to continue to pay legal fees in connection with the above matters and other legal actions such as chromated copper arsenate and other product liability matters, based on currently available facts, the Company does not believe that any other individual action will have a material effect on its consolidated financial condition, results of operations or cash flows.</t>
  </si>
  <si>
    <t>Reserves in connection with known product liability matters, net of expected insurance recoveries, do not individually exceed $2.0 million and in the aggregate equal $3.0 million as of March 31, 2014. The Company’s reserve estimates are based on available facts, including damage claims and input from its internal and external legal counsel, past experience, and, in some instances where defense costs are being paid by its insurer, known or expected insurance recoveries. The Company is unable to estimate the amount or range of any potential incremental charges should facts and circumstances change and may in the future revise its estimates based on new information becoming available. Further, the Company cannot predict the outcome of any litigation or the potential for future litigation.</t>
  </si>
  <si>
    <r>
      <t>Indemnity Matters</t>
    </r>
    <r>
      <rPr>
        <sz val="10"/>
        <color theme="1"/>
        <rFont val="Times New Roman"/>
        <family val="1"/>
      </rPr>
      <t>—The Company is indemnified by third parties in connection with certain matters related to acquired and divested businesses. The Company has no reason to believe that the financial condition of those parties who may have indemnification obligations to the Company is other than sound, except as regards to pension obligations disclosed below. However, in the event the Company seeks indemnity under any of these agreements or through other means, there can be no assurance that any party who may have obligations to indemnify the Company will adhere to their obligations and the Company may have to resort to legal action to enforce its rights under the indemnities. In cases where the Company’s indemnification claims to such third parties are uncontested, the Company expects to realize recoveries within the short term.</t>
    </r>
  </si>
  <si>
    <t>The Company may be subject to indemnity claims relating to properties or businesses it divested. For example, the Company has agreed to indemnify the buyer of its former plastic compounding, Clay-based Additives and TiO2 Pigments and Other Businesses for certain tax and environmental matters that may arise in the future that relate to the period prior to the closing or other matters related to such businesses.</t>
  </si>
  <si>
    <t>The Company’s pension liability includes defined benefit obligations to employees of a previously divested company which cannot legally be transferred to the owners under local law. The owner of the business had agreed to indemnify the Company for these obligations, however, such company has filed for bankruptcy. Accordingly, as of March 31, 2014, the Company has recorded a reserve of €4.9 million ($6.7 million) against its related receivable of €5.4 million ($7.4 million) due from the current owner. The Company cannot predict the ultimate outcome of this matter.</t>
  </si>
  <si>
    <t>In the opinion of management, and based upon information currently available, the ultimate resolution of any indemnification obligations owed to the Company or by the Company is not expected to have a material effect on the Company’s consolidated financial condition, results of operations or cash flows.</t>
  </si>
  <si>
    <t>Safety, Health and Environmental Matters</t>
  </si>
  <si>
    <t>For further details of the Company’s Safety, Health and Management Systems, SHE Capital Expenditures, and Regulatory Developments, see Item 8. Financial Statements and Supplementary Data - Note 18, “Commitments and Contingencies” in the Company’s 2013 Annual Report on Form 10-K.</t>
  </si>
  <si>
    <t>Environmental Reserves</t>
  </si>
  <si>
    <t>Environmental laws have a significant effect on the nature and scope of any cleanup of contamination at current and former operating facilities, the costs of transportation and storage of chemicals and finished products and the costs of the storage and disposal of wastes.</t>
  </si>
  <si>
    <t>In addition, “Superfund” statutes in the United States as well as statutes in other jurisdictions impose strict, joint and several liability for cleanup costs on the entities that generated waste and/or arranged for its disposal at contaminated third-party sites, as well as the past and present owners and operators of contaminated sites. All responsible parties may be required to bear some or all of the clean-up costs regardless of fault, legality of the original disposal or ownership of the disposal site.</t>
  </si>
  <si>
    <t>The following table provides a list of the Company’s present and former facilities with environmental contamination or reclamation obligations for which the Company has reserved for at March 31, 2014:</t>
  </si>
  <si>
    <t>Country</t>
  </si>
  <si>
    <t>Location</t>
  </si>
  <si>
    <t>(a)</t>
  </si>
  <si>
    <t>(b)</t>
  </si>
  <si>
    <t>(c)</t>
  </si>
  <si>
    <t>(d)</t>
  </si>
  <si>
    <t>(e)</t>
  </si>
  <si>
    <t>Brazil</t>
  </si>
  <si>
    <t>Diadema</t>
  </si>
  <si>
    <t>X</t>
  </si>
  <si>
    <t>Chile</t>
  </si>
  <si>
    <t>La Negra</t>
  </si>
  <si>
    <t>Salar de Atacama</t>
  </si>
  <si>
    <t>China</t>
  </si>
  <si>
    <t>Shenzhen</t>
  </si>
  <si>
    <t>France</t>
  </si>
  <si>
    <t>Sens</t>
  </si>
  <si>
    <t>Germany</t>
  </si>
  <si>
    <t>Duisburg</t>
  </si>
  <si>
    <t>Empelde</t>
  </si>
  <si>
    <t>Hainhausen</t>
  </si>
  <si>
    <t>Liebenau</t>
  </si>
  <si>
    <t>Stadeln</t>
  </si>
  <si>
    <t>Troisdorf</t>
  </si>
  <si>
    <t>The Netherlands</t>
  </si>
  <si>
    <t>Oss</t>
  </si>
  <si>
    <t>South Africa</t>
  </si>
  <si>
    <t>Boksburg</t>
  </si>
  <si>
    <t>Sweden</t>
  </si>
  <si>
    <t>Balsta</t>
  </si>
  <si>
    <t>United Kingdom</t>
  </si>
  <si>
    <t>Birtley</t>
  </si>
  <si>
    <t>United States</t>
  </si>
  <si>
    <t>Beltsville, MD</t>
  </si>
  <si>
    <t>East St. Louis, IL</t>
  </si>
  <si>
    <t>Easton, PA</t>
  </si>
  <si>
    <t>Kings Mountain, NC</t>
  </si>
  <si>
    <t>Pineville, NC</t>
  </si>
  <si>
    <t>Silver Peak, NV</t>
  </si>
  <si>
    <t>Sunbright, VA</t>
  </si>
  <si>
    <t>Valdosta, GA</t>
  </si>
  <si>
    <r>
      <t>(a)</t>
    </r>
    <r>
      <rPr>
        <sz val="3"/>
        <color theme="1"/>
        <rFont val="Times New Roman"/>
        <family val="1"/>
      </rPr>
      <t>              </t>
    </r>
    <r>
      <rPr>
        <sz val="10"/>
        <color theme="1"/>
        <rFont val="Times New Roman"/>
        <family val="1"/>
      </rPr>
      <t xml:space="preserve"> The Company is currently operating groundwater monitoring and/or remediation systems at these locations.</t>
    </r>
  </si>
  <si>
    <r>
      <t>(b)</t>
    </r>
    <r>
      <rPr>
        <sz val="3"/>
        <color theme="1"/>
        <rFont val="Times New Roman"/>
        <family val="1"/>
      </rPr>
      <t>              </t>
    </r>
    <r>
      <rPr>
        <sz val="10"/>
        <color theme="1"/>
        <rFont val="Times New Roman"/>
        <family val="1"/>
      </rPr>
      <t xml:space="preserve"> The Company is currently operating groundwater monitoring and/or remediation systems at these locations for which prior owners or insurers have assumed all or most of the responsibility.</t>
    </r>
  </si>
  <si>
    <r>
      <t>(c)</t>
    </r>
    <r>
      <rPr>
        <sz val="3"/>
        <color theme="1"/>
        <rFont val="Times New Roman"/>
        <family val="1"/>
      </rPr>
      <t>               </t>
    </r>
    <r>
      <rPr>
        <sz val="10"/>
        <color theme="1"/>
        <rFont val="Times New Roman"/>
        <family val="1"/>
      </rPr>
      <t xml:space="preserve"> The Company is currently conducting investigations into additional possible soil and/or groundwater contamination at these locations.</t>
    </r>
  </si>
  <si>
    <r>
      <t>(d)</t>
    </r>
    <r>
      <rPr>
        <sz val="3"/>
        <color theme="1"/>
        <rFont val="Times New Roman"/>
        <family val="1"/>
      </rPr>
      <t>              </t>
    </r>
    <r>
      <rPr>
        <sz val="10"/>
        <color theme="1"/>
        <rFont val="Times New Roman"/>
        <family val="1"/>
      </rPr>
      <t xml:space="preserve"> The Company has land restoration obligations generally relating to landfill activities or surface mining at these locations.</t>
    </r>
  </si>
  <si>
    <r>
      <t>(e)</t>
    </r>
    <r>
      <rPr>
        <sz val="3"/>
        <color theme="1"/>
        <rFont val="Times New Roman"/>
        <family val="1"/>
      </rPr>
      <t>               </t>
    </r>
    <r>
      <rPr>
        <sz val="10"/>
        <color theme="1"/>
        <rFont val="Times New Roman"/>
        <family val="1"/>
      </rPr>
      <t xml:space="preserve"> The Company is responsible for certain liabilities related to environmental matters at these formerly owned or closed facilities.</t>
    </r>
  </si>
  <si>
    <r>
      <t xml:space="preserve">The Company is also responsible for environmental matters at one of its former off-site disposal locations owned by a third party. This site is considered a Superfund site as defined by the EPA or state regulatory authority. The Company is a potentially responsible party or </t>
    </r>
    <r>
      <rPr>
        <i/>
        <sz val="10"/>
        <color theme="1"/>
        <rFont val="Times New Roman"/>
        <family val="1"/>
      </rPr>
      <t>de minimis</t>
    </r>
    <r>
      <rPr>
        <sz val="10"/>
        <color theme="1"/>
        <rFont val="Times New Roman"/>
        <family val="1"/>
      </rPr>
      <t xml:space="preserve"> participant at a Superfund location in South Gate, CA. Although the Company cannot provide assurances in this regard, the Company does not believe that these issues will have a material effect on its consolidated financial condition, results of operations or cash flows. Nonetheless, the discovery of contamination arising from present or historical industrial operations at some of the Company’s or its predecessor’s former and present properties and/or at sites where the Company and its predecessor disposed wastes could expose the Company to clean up obligations and other damages in the future.</t>
    </r>
  </si>
  <si>
    <t>In connection with the sale of TiO2 Pigments and Other Businesses, the Company agreed to retain liability for certain environmental matters at the following operating sites where the Company currently has environmental reserves; Birtley, UK, Hainhausen, Germany, Shenzhen, China, Beltsville, Maryland, East St. Louis, Illinois, Easton, Pennsylvania and Valdosta, Georgia. The Company also agreed to retain certain operating sites and lease them to the purchaser. Thus, the reserves for the above sites, and for two other sites, include estimates for further environmental investigation costs. Accordingly, the reserves for these sites remain in continuing operations. The reserves for remaining TiO2 Pigments and Other Businesses operating sites are included in discontinued operations (Duisburg, Uerdingen, and Schwarzheide, Germany, Kipsikorpi, Finland, Harrisburg, North Carolina and Turin, Italy). The Company also agreed to indemnify the buyer for certain environmental matters at such other operating sites of the businesses for a limited period subject to certain limitations, caps and deductibles.</t>
  </si>
  <si>
    <t>The Company has established financial reserves relating to anticipated environmental cleanup obligations, site reclamation and remediation and closure costs, which are reviewed at least quarterly based on currently available information. Liabilities are recorded when potential liabilities are either known or believed to be probable and can be reasonably estimated. In the event that the Company establishes a financial reserve in connection with site remediation costs, the Company records a reserve for the estimated cost of the remediation, even though the costs of the remediation will likely be spread out over many years. The Company does not include unasserted claims in its reserves.</t>
  </si>
  <si>
    <t>The Company’s liability estimates are based upon available facts, existing technology, indemnities from or to third parties, past experience and, in some instances, insurance recoveries where the remediation costs are being paid by its insurers, and are generated by several means, including state-mandated schedules, environmental consultants and internal experts, depending on the circumstances.</t>
  </si>
  <si>
    <t>On a consolidated basis, the Company has accrued $41.9 million and $42.0 million for environmental liabilities as of March 31, 2014 and December 31, 2013, respectively, most of which were classified as other non-current liabilities in the condensed consolidated balance sheets. Included in the environmental liabilities are reclamation obligations of $15.3 million as of both March 31, 2014 and December 31, 2013. These obligations primarily relate to post-closure reclamation in the surface mining and manufacturing sites within the Lithium segment.</t>
  </si>
  <si>
    <t>The remaining environmental liabilities ($26.6 million and $26.7 million as of March 31, 2014 and December 31, 2013, respectively) represent remediation obligations. The Company estimates that the potential range for such environmental matters (excluding reclamation obligations) as of March 31, 2014 is from $26.6 million to $46.2 million. Of these accruals, $14.5 million and $14.3 million as of March 31, 2014 and December 31, 2013, respectively, represent liabilities discounted using discount rates ranging from 2.8% to 7.0%.</t>
  </si>
  <si>
    <t>The Company’s remediation liabilities are payable over periods of up to 30 years. At a number of the sites described above, the extent of contamination has not yet been fully investigated or the final scope of remediation is not yet determinable and could potentially affect the range. For the three months ended March 31, 2014, the Company recorded charges of $0.3 million to increase its environmental liabilities and made payments of $0.4 million for reclamation and remediation costs, which reduced its environmental liabilities. For the three months ended March 31, 2014, the recurring cost of managing hazardous substances for ongoing operations is $2.7 million.</t>
  </si>
  <si>
    <t>The Company believes these accruals are adequate based on currently available information. The Company may incur losses in excess of the amounts accrued; however, based on currently available information, it does not believe the additional amount of potential losses would have a material effect on its business or consolidated financial condition, but may have a material effect on the results of operations or cash flows in any given quarterly or annual reporting period. The Company does not believe that any known individual environmental matter would have a material effect on its consolidated financial condition, results of operations or cash flows. The Company is unable to estimate the amount or range of any potential incremental charges should facts and circumstances change and may in the future revise its estimates based on new information becoming available.</t>
  </si>
  <si>
    <t>In the event that manufacturing operations are discontinued at any of the Company’s facilities with known contamination, regulatory authorities may impose more stringent requirements on the Company including soil remediation. The Company does not contemplate any such action occurring in the foreseeable future, as these facilities’ remaining lives are not known, except for those sites we expect to lease to the purchaser of the TiO2 Pigments and Other Businesses. Given the indeterminate useful life of these facilities and the corresponding indeterminate settlement date of any soil remediation obligations, the Company does not have sufficient information to estimate a range of potential settlement dates for its obligations. Consequently, the Company cannot employ a present value technique to estimate fair value and, accordingly, has not accrued for any environmental-related costs to remediate soil at these facilities.</t>
  </si>
  <si>
    <t>GUARANTOR FINANCIAL STATEMENTS:</t>
  </si>
  <si>
    <r>
      <t>17.</t>
    </r>
    <r>
      <rPr>
        <b/>
        <sz val="3"/>
        <color theme="1"/>
        <rFont val="Times New Roman"/>
        <family val="1"/>
      </rPr>
      <t>      </t>
    </r>
    <r>
      <rPr>
        <sz val="10"/>
        <color theme="1"/>
        <rFont val="Times New Roman"/>
        <family val="1"/>
      </rPr>
      <t xml:space="preserve"> </t>
    </r>
    <r>
      <rPr>
        <b/>
        <sz val="10"/>
        <color theme="1"/>
        <rFont val="Times New Roman"/>
        <family val="1"/>
      </rPr>
      <t>GUARANTOR FINANCIAL STATEMENTS:</t>
    </r>
  </si>
  <si>
    <t>Rockwood Holdings Inc. (“Parent Company”) and certain of its 100% owned domestic subsidiaries (“Guarantor Subsidiaries”) jointly and severally, and fully and unconditionally guarantee the 2020 Notes in the aggregate principal amount of $1.25 billion issued in September 2012 by RSGI, an indirect 100% owned subsidiary of the Company. The following presents the consolidating financial information separately for:</t>
  </si>
  <si>
    <r>
      <t>·</t>
    </r>
    <r>
      <rPr>
        <sz val="3"/>
        <color theme="1"/>
        <rFont val="Times New Roman"/>
        <family val="1"/>
      </rPr>
      <t>                 </t>
    </r>
    <r>
      <rPr>
        <sz val="10"/>
        <color theme="1"/>
        <rFont val="Times New Roman"/>
        <family val="1"/>
      </rPr>
      <t xml:space="preserve"> Parent Company Guarantor — the Parent Company owns a 100% direct investment in Rockwood Specialties Consolidated,   Inc.  (“RSCI”). RSCI owns a 100% direct investment in Rockwood Specialties International, Inc. (“RSII”). RSII owns a 100% direct investment in RSGI. Each of these entities is a domestic holding company;</t>
    </r>
  </si>
  <si>
    <r>
      <t>·</t>
    </r>
    <r>
      <rPr>
        <sz val="3"/>
        <color theme="1"/>
        <rFont val="Times New Roman"/>
        <family val="1"/>
      </rPr>
      <t>                 </t>
    </r>
    <r>
      <rPr>
        <sz val="10"/>
        <color theme="1"/>
        <rFont val="Times New Roman"/>
        <family val="1"/>
      </rPr>
      <t xml:space="preserve"> Issuer - RSGI, the issuer of the guaranteed obligations, owns direct or indirect investments in all other domestic and foreign subsidiaries;</t>
    </r>
  </si>
  <si>
    <r>
      <t>·</t>
    </r>
    <r>
      <rPr>
        <sz val="3"/>
        <color theme="1"/>
        <rFont val="Times New Roman"/>
        <family val="1"/>
      </rPr>
      <t>                 </t>
    </r>
    <r>
      <rPr>
        <sz val="10"/>
        <color theme="1"/>
        <rFont val="Times New Roman"/>
        <family val="1"/>
      </rPr>
      <t xml:space="preserve"> Guarantor Subsidiaries — these represent substantially all of RSGI’s domestic subsidiaries on a combined basis. The “investment in subsidiary” and “equity in undistributed earnings of subsidiaries” represents all non-guarantor subsidiaries of such guarantors;</t>
    </r>
  </si>
  <si>
    <r>
      <t>·</t>
    </r>
    <r>
      <rPr>
        <sz val="3"/>
        <color theme="1"/>
        <rFont val="Times New Roman"/>
        <family val="1"/>
      </rPr>
      <t>                 </t>
    </r>
    <r>
      <rPr>
        <sz val="10"/>
        <color theme="1"/>
        <rFont val="Times New Roman"/>
        <family val="1"/>
      </rPr>
      <t xml:space="preserve"> Non-Guarantor Subsidiaries — these include all of the Company’s foreign subsidiaries, two domestic subsidiaries and RSCI and RSII (because they are non-guarantors) on a consolidated basis. As a result, the “investment in subsidiary” and “equity in undistributed earnings of subsidiaries” presented in the Non-Guarantor Subsidiaries column includes all of the subsidiaries of RSCI;</t>
    </r>
  </si>
  <si>
    <r>
      <t>·</t>
    </r>
    <r>
      <rPr>
        <sz val="3"/>
        <color theme="1"/>
        <rFont val="Times New Roman"/>
        <family val="1"/>
      </rPr>
      <t>                 </t>
    </r>
    <r>
      <rPr>
        <sz val="10"/>
        <color theme="1"/>
        <rFont val="Times New Roman"/>
        <family val="1"/>
      </rPr>
      <t xml:space="preserve"> Consolidating Adjustments — represent adjustments to (a) eliminate intercompany transactions between or among the Parent Company, RSGI, the Guarantor Subsidiaries and the Non-Guarantor subsidiaries, (b) eliminate the investments in subsidiaries and (c) offset deferred income taxes within the same tax jurisdictions; and</t>
    </r>
  </si>
  <si>
    <r>
      <t>·</t>
    </r>
    <r>
      <rPr>
        <sz val="3"/>
        <color theme="1"/>
        <rFont val="Times New Roman"/>
        <family val="1"/>
      </rPr>
      <t>                 </t>
    </r>
    <r>
      <rPr>
        <sz val="10"/>
        <color theme="1"/>
        <rFont val="Times New Roman"/>
        <family val="1"/>
      </rPr>
      <t xml:space="preserve"> Total Consolidated Amounts - Parent Company and its subsidiaries on a consolidated basis.</t>
    </r>
  </si>
  <si>
    <t>Each entity in the consolidating financial information follows the same accounting policies as described in the consolidated financial statements.</t>
  </si>
  <si>
    <t>The Parent Company Guarantor, Issuer, Guarantor Subsidiaries and Non-Guarantor Subsidiaries are parties to cash concentration arrangements with three financial institutions to maximize the availability of cash for general corporate and operating purposes. Cash balances under one of the cash concentration arrangements are swept daily from the accounts of the entities who are party to the arrangement into the concentration account. There are no restrictions under the cash concentration arrangements on the movement of cash between the Parent Company Guarantor, the Issuer, the Guarantor Subsidiaries and the Non-Guarantor Subsidiaries. There are no significant restrictions on the ability of RSGI or any Guarantor Subsidiaries to obtain funds by dividend or loan. However, there are restrictions contained in the indenture governing the 2020 Notes on the ability of the Parent Company to obtain funds from RSGI and its subsidiaries. See Item 8. Financial Statements and Supplementary Data - Note 10, “Long-term Debt” in the Company’s 2013 Annual Report on Form 10-K for further details.</t>
  </si>
  <si>
    <t>The guarantor financial statements for the three months ended March 31, 2013 were adjusted for discontinued operations (described in Note 2, “Discontinued Operations”), the adjustment related to Turin, Italy (described in Note 18, “Immaterial Corrections”), a correction of misclassifications among operating, investing and financing activities in the guarantor statements of cash flows for the three months ended March 31, 2013 for intercompany pooling/lending arrangements, and other changes to conform to current year presentation.</t>
  </si>
  <si>
    <t>The following tables present the Company’s consolidating statement of operations, comprehensive income and cash flows for the three months ended March 31, 2014 and 2013, and the Company’s consolidating balance sheets as of March 31, 2014 and December 31, 2013:</t>
  </si>
  <si>
    <t>ROCKWOOD HOLDINGS, INC. AND SUBSIDIARIES</t>
  </si>
  <si>
    <t>CONSOLIDATING STATEMENTS OF OPERATIONS</t>
  </si>
  <si>
    <t>THREE MONTHS ENDED MARCH 31, 2014</t>
  </si>
  <si>
    <t>(Dollars in millions)</t>
  </si>
  <si>
    <t>(Unaudited)</t>
  </si>
  <si>
    <t>Parent</t>
  </si>
  <si>
    <t>Company</t>
  </si>
  <si>
    <t>Guarantor</t>
  </si>
  <si>
    <t>Non-Guarantor</t>
  </si>
  <si>
    <t>Consolidating</t>
  </si>
  <si>
    <t>Issuer</t>
  </si>
  <si>
    <t>Subsidiaries</t>
  </si>
  <si>
    <t>Adjustments</t>
  </si>
  <si>
    <t>Amounts</t>
  </si>
  <si>
    <t>(26.2</t>
  </si>
  <si>
    <t>(26.1</t>
  </si>
  <si>
    <t>Operating (loss) income</t>
  </si>
  <si>
    <t>(0.7</t>
  </si>
  <si>
    <t>Other (expenses) income, net:</t>
  </si>
  <si>
    <t>Intergroup interest, net</t>
  </si>
  <si>
    <t>Interest (expense) income, net</t>
  </si>
  <si>
    <t>(15.0</t>
  </si>
  <si>
    <t>(14.2</t>
  </si>
  <si>
    <t>Intergroup other, net</t>
  </si>
  <si>
    <t>(5.4</t>
  </si>
  <si>
    <t>Foreign exchange gain (loss) on financing activities, net</t>
  </si>
  <si>
    <t>(1.3</t>
  </si>
  <si>
    <t>(0.6</t>
  </si>
  <si>
    <t>Other (expenses) income, net</t>
  </si>
  <si>
    <t>(15.9</t>
  </si>
  <si>
    <t>(14.7</t>
  </si>
  <si>
    <t>(Loss) income from continuing operations before taxes</t>
  </si>
  <si>
    <t>Income tax provision (benefit)</t>
  </si>
  <si>
    <t>Net (loss) income from continuing operations</t>
  </si>
  <si>
    <t>(13.9</t>
  </si>
  <si>
    <t>Income (loss) from discontinued operations, net of tax</t>
  </si>
  <si>
    <t>(5.3</t>
  </si>
  <si>
    <t>(39.9</t>
  </si>
  <si>
    <t>(43.4</t>
  </si>
  <si>
    <t>(Loss) gain on sale of discontinued operations, net of tax</t>
  </si>
  <si>
    <t>Equity in undistributed earnings of subsidiaries</t>
  </si>
  <si>
    <t>(8.8</t>
  </si>
  <si>
    <t>(32.9</t>
  </si>
  <si>
    <t>(19.7</t>
  </si>
  <si>
    <t>Net income attributable to the noncontrolling interest - discontinued operations</t>
  </si>
  <si>
    <t>Net (loss) income attributable to Rockwood Holdings, Inc. stockholders</t>
  </si>
  <si>
    <t>(34.0</t>
  </si>
  <si>
    <t>CONDENSED CONSOLIDATING STATEMENTS OF COMPREHENSIVE INCOME</t>
  </si>
  <si>
    <t>(0.8</t>
  </si>
  <si>
    <t>(14.5</t>
  </si>
  <si>
    <t>Comprehensive (loss) income</t>
  </si>
  <si>
    <t>(15.2</t>
  </si>
  <si>
    <t>(23.2</t>
  </si>
  <si>
    <t>(14.1</t>
  </si>
  <si>
    <t>Comprehensive income attributable to noncontrolling interest</t>
  </si>
  <si>
    <t>Comprehensive (loss) income attributable to Rockwood Holdings, Inc. stockholders</t>
  </si>
  <si>
    <t>(24.3</t>
  </si>
  <si>
    <t>CONSOLIDATING STATEMENT OF OPERATIONS</t>
  </si>
  <si>
    <t>THREE MONTHS ENDED MARCH 31, 2013</t>
  </si>
  <si>
    <t>(19.3</t>
  </si>
  <si>
    <t>(19.6</t>
  </si>
  <si>
    <t>(0.4</t>
  </si>
  <si>
    <t>Other income (expenses), net:</t>
  </si>
  <si>
    <t>(22.7</t>
  </si>
  <si>
    <t>(23.4</t>
  </si>
  <si>
    <t>(6.3</t>
  </si>
  <si>
    <t>(13.3</t>
  </si>
  <si>
    <t>(1.6</t>
  </si>
  <si>
    <t>(15.1</t>
  </si>
  <si>
    <t>(20.0</t>
  </si>
  <si>
    <t>(22.3</t>
  </si>
  <si>
    <t>(38.4</t>
  </si>
  <si>
    <t>(20.4</t>
  </si>
  <si>
    <t>(5.1</t>
  </si>
  <si>
    <t>Income tax (benefit) provision</t>
  </si>
  <si>
    <t>(5.7</t>
  </si>
  <si>
    <t>(1.5</t>
  </si>
  <si>
    <t>(78.3</t>
  </si>
  <si>
    <t>Net income</t>
  </si>
  <si>
    <t>(78.6</t>
  </si>
  <si>
    <t>Net income attributable to Rockwood Holdings, Inc. stockholders</t>
  </si>
  <si>
    <t>Other comprehensive (loss) income</t>
  </si>
  <si>
    <t>(72.7</t>
  </si>
  <si>
    <t>(95.1</t>
  </si>
  <si>
    <t>(43.8</t>
  </si>
  <si>
    <t>(54.9</t>
  </si>
  <si>
    <t>(54.6</t>
  </si>
  <si>
    <t>(28.0</t>
  </si>
  <si>
    <t>Comprehensive loss attributable to noncontrolling interest</t>
  </si>
  <si>
    <t>(53.9</t>
  </si>
  <si>
    <t>(27.3</t>
  </si>
  <si>
    <t>CONSOLIDATING BALANCE SHEET</t>
  </si>
  <si>
    <t>MARCH 31, 2014</t>
  </si>
  <si>
    <t>Intergroup receivable</t>
  </si>
  <si>
    <t>(1,504.8</t>
  </si>
  <si>
    <t>(178.2</t>
  </si>
  <si>
    <t>(1,688.1</t>
  </si>
  <si>
    <t>Investment in subsidiary</t>
  </si>
  <si>
    <t>(9,678.5</t>
  </si>
  <si>
    <t>(1,404.1</t>
  </si>
  <si>
    <t>(12,770.7</t>
  </si>
  <si>
    <t>Intergroup payable</t>
  </si>
  <si>
    <t>(176.2</t>
  </si>
  <si>
    <t>(1,682.5</t>
  </si>
  <si>
    <t>(3,086.6</t>
  </si>
  <si>
    <t>EQUITY</t>
  </si>
  <si>
    <t>Rockwood Holdings, Inc. stockholders’ equity:</t>
  </si>
  <si>
    <t>Common stock</t>
  </si>
  <si>
    <t>(355.3</t>
  </si>
  <si>
    <t>(3,246.7</t>
  </si>
  <si>
    <t>(395.4</t>
  </si>
  <si>
    <t>Retained earnings (deficit)</t>
  </si>
  <si>
    <t>(449.1</t>
  </si>
  <si>
    <t>(5,686.7</t>
  </si>
  <si>
    <t>Treasury stock, at cost</t>
  </si>
  <si>
    <t>(408.6</t>
  </si>
  <si>
    <t>Total Rockwood Holdings, Inc. stockholders’ equity</t>
  </si>
  <si>
    <t>(9,684.1</t>
  </si>
  <si>
    <t>(1,397.2</t>
  </si>
  <si>
    <t>(5.0</t>
  </si>
  <si>
    <t>(169.6</t>
  </si>
  <si>
    <t>(1,571.7</t>
  </si>
  <si>
    <t>(9,699.7</t>
  </si>
  <si>
    <t>(1,479.9</t>
  </si>
  <si>
    <t>(12,751.3</t>
  </si>
  <si>
    <t>(1,396.9</t>
  </si>
  <si>
    <t>(1.4</t>
  </si>
  <si>
    <t>(168.1</t>
  </si>
  <si>
    <t>(1,566.4</t>
  </si>
  <si>
    <t>(1,479.7</t>
  </si>
  <si>
    <t>(3,046.1</t>
  </si>
  <si>
    <t>(3,247.1</t>
  </si>
  <si>
    <t>(380.9</t>
  </si>
  <si>
    <t>(468.7</t>
  </si>
  <si>
    <t>(5,721.9</t>
  </si>
  <si>
    <t>(401.3</t>
  </si>
  <si>
    <t>(9,705.2</t>
  </si>
  <si>
    <t>CONSOLIDATING STATEMENT OF CASH FLOWS</t>
  </si>
  <si>
    <t>Adjustments to reconcile net (loss) income to net cash provided by (used in) operating activities:</t>
  </si>
  <si>
    <t>(14.8</t>
  </si>
  <si>
    <t>(35.6</t>
  </si>
  <si>
    <t>Income from discontinued operations, net of tax</t>
  </si>
  <si>
    <t>(2.0</t>
  </si>
  <si>
    <t>Foreign exchange (gain) loss on financing activities, net</t>
  </si>
  <si>
    <t>(2.7</t>
  </si>
  <si>
    <t>(1.0</t>
  </si>
  <si>
    <t>(18.5</t>
  </si>
  <si>
    <t>(6.8</t>
  </si>
  <si>
    <t>(8.7</t>
  </si>
  <si>
    <t>(8.6</t>
  </si>
  <si>
    <t>(19.1</t>
  </si>
  <si>
    <t>Intercompany operating activities, net</t>
  </si>
  <si>
    <t>(3.7</t>
  </si>
  <si>
    <t>(7.0</t>
  </si>
  <si>
    <t>Net cash provided by (used in) operating activities of discontinued operations</t>
  </si>
  <si>
    <t>(26.3</t>
  </si>
  <si>
    <t>(7.8</t>
  </si>
  <si>
    <t>Net cash provided by (used in) operating activities</t>
  </si>
  <si>
    <t>(25.1</t>
  </si>
  <si>
    <t>(4.8</t>
  </si>
  <si>
    <t>(35.5</t>
  </si>
  <si>
    <t>(40.3</t>
  </si>
  <si>
    <t>Proceeds from intercompany investing related activity</t>
  </si>
  <si>
    <t>(70.7</t>
  </si>
  <si>
    <t>Intercompany investing related payment</t>
  </si>
  <si>
    <t>(77.8</t>
  </si>
  <si>
    <t>(34.4</t>
  </si>
  <si>
    <t>Net cash (used in) provided by investing activities of discontinued operations</t>
  </si>
  <si>
    <t>(18.7</t>
  </si>
  <si>
    <t>(8.0</t>
  </si>
  <si>
    <t>(23.5</t>
  </si>
  <si>
    <t>(16.7</t>
  </si>
  <si>
    <t>(41.1</t>
  </si>
  <si>
    <t>(33.3</t>
  </si>
  <si>
    <t>(7.3</t>
  </si>
  <si>
    <t>Proceeds from intercompany financing related activity</t>
  </si>
  <si>
    <t>(77.1</t>
  </si>
  <si>
    <t>Intercompany financing related payments</t>
  </si>
  <si>
    <t>(70.0</t>
  </si>
  <si>
    <t>Net cash provided by (used in) financing activities of continuing operations</t>
  </si>
  <si>
    <t>(69.7</t>
  </si>
  <si>
    <t>(7.1</t>
  </si>
  <si>
    <t>(38.9</t>
  </si>
  <si>
    <t>(0.9</t>
  </si>
  <si>
    <t>Net cash provided by (used in) financing activities</t>
  </si>
  <si>
    <t>(70.6</t>
  </si>
  <si>
    <t>(39.8</t>
  </si>
  <si>
    <t>(10.9</t>
  </si>
  <si>
    <t>(49.4</t>
  </si>
  <si>
    <t>(61.1</t>
  </si>
  <si>
    <t>(50.5</t>
  </si>
  <si>
    <t>(62.2</t>
  </si>
  <si>
    <t>Adjustments to reconcile net income to net cash provided by (used in) operating activities:</t>
  </si>
  <si>
    <t>(17.8</t>
  </si>
  <si>
    <t>(28.8</t>
  </si>
  <si>
    <t>(Income) loss from discontinued operations, net of tax</t>
  </si>
  <si>
    <t>(7.6</t>
  </si>
  <si>
    <t>(9.3</t>
  </si>
  <si>
    <t>Bad debt provision</t>
  </si>
  <si>
    <t>(4.0</t>
  </si>
  <si>
    <t>(17.1</t>
  </si>
  <si>
    <t>(21.1</t>
  </si>
  <si>
    <t>(3.9</t>
  </si>
  <si>
    <t>(10.7</t>
  </si>
  <si>
    <t>(14.9</t>
  </si>
  <si>
    <t>(2.3</t>
  </si>
  <si>
    <t>(3.5</t>
  </si>
  <si>
    <t>(5.2</t>
  </si>
  <si>
    <t>(4.1</t>
  </si>
  <si>
    <t>Net cash (used in) provided by operating activities of continuing operations</t>
  </si>
  <si>
    <t>Net cash provided by operating activities of discontinued operations</t>
  </si>
  <si>
    <t>Net cash (used in) provided by operating activities</t>
  </si>
  <si>
    <t>(33.9</t>
  </si>
  <si>
    <t>(39.2</t>
  </si>
  <si>
    <t>Intercompany investing related payments</t>
  </si>
  <si>
    <t>(547.5</t>
  </si>
  <si>
    <t>(32.5</t>
  </si>
  <si>
    <t>(39.1</t>
  </si>
  <si>
    <t>(24.6</t>
  </si>
  <si>
    <t>(29.0</t>
  </si>
  <si>
    <t>(9.6</t>
  </si>
  <si>
    <t>(57.1</t>
  </si>
  <si>
    <t>(68.1</t>
  </si>
  <si>
    <t>(13.1</t>
  </si>
  <si>
    <t>Proceeds from long-term debt</t>
  </si>
  <si>
    <t>(129.3</t>
  </si>
  <si>
    <t>(130.3</t>
  </si>
  <si>
    <t>(31.1</t>
  </si>
  <si>
    <t>(89.4</t>
  </si>
  <si>
    <t>(546.1</t>
  </si>
  <si>
    <t>(258.1</t>
  </si>
  <si>
    <t>(507.9</t>
  </si>
  <si>
    <t>(218.3</t>
  </si>
  <si>
    <t>(766.0</t>
  </si>
  <si>
    <t>(554.7</t>
  </si>
  <si>
    <t>(225.8</t>
  </si>
  <si>
    <t>(782.5</t>
  </si>
  <si>
    <t>Decrease in cash and cash equivalent from continuing operations</t>
  </si>
  <si>
    <t>(226.4</t>
  </si>
  <si>
    <t>(783.1</t>
  </si>
  <si>
    <t>Cash and cash equivalents of continuing operations, beginning of period</t>
  </si>
  <si>
    <t>Cash and cash equivalents of continuing operations, end of period</t>
  </si>
  <si>
    <t>IMMATERIAL CORRECTIONS:</t>
  </si>
  <si>
    <t>18.       IMMATERIAL CORRECTIONS:</t>
  </si>
  <si>
    <t>During 2013, the Company determined, after a formal investigation, that management at a single location in Italy within the Color Pigments and Services business of its former Performance Additives segment (reported in discontinued operations - see Note 2, “Discontinued Operations,” for further details) had falsified accounting records supporting certain asset, liability and income statement balances, beginning in 2007. Based on the investigation, the Company has identified amounts in need of correction and concluded that they were not material individually or in the aggregate to any of its previously issued annual and interim financial statements, including the presentation of the Color Pigments and Services business as discontinued operations. Although management has determined that the amounts individually and in the aggregate are not material to prior periods, in accordance with authoritative accounting literature on considering the effects of misstatements in prior years when quantifying misstatements in the current year, the financial statements included herein have been adjusted to correct for the impact of these items.</t>
  </si>
  <si>
    <t>The Company has corrected the relevant financial information from previous reporting periods contained in these financial statements, now classified within discontinued operations, as well as the “Non-Guarantor Subsidiaries” column in the Company’s guarantor financial information (See Note 17, “Guarantor Financial Statements”). The major adjustments to the relevant balances as originally reported in continuing operations would have been as follows:</t>
  </si>
  <si>
    <r>
      <t>·</t>
    </r>
    <r>
      <rPr>
        <sz val="3"/>
        <color theme="1"/>
        <rFont val="Times New Roman"/>
        <family val="1"/>
      </rPr>
      <t>                 </t>
    </r>
    <r>
      <rPr>
        <sz val="10"/>
        <color theme="1"/>
        <rFont val="Times New Roman"/>
        <family val="1"/>
      </rPr>
      <t xml:space="preserve"> Cost of products sold would have increased by $1.6 million (including depreciation of $0.4 million) for the three months ended March 31, 2013 (with gross profit correspondingly decreased).</t>
    </r>
  </si>
  <si>
    <r>
      <t>·</t>
    </r>
    <r>
      <rPr>
        <sz val="3"/>
        <color theme="1"/>
        <rFont val="Times New Roman"/>
        <family val="1"/>
      </rPr>
      <t>                 </t>
    </r>
    <r>
      <rPr>
        <sz val="10"/>
        <color theme="1"/>
        <rFont val="Times New Roman"/>
        <family val="1"/>
      </rPr>
      <t xml:space="preserve"> Net income would have decreased $1.1 million ($0.01 per share on a diluted basis) for the three months ended March 31, 2013.</t>
    </r>
  </si>
  <si>
    <t>The following tables set forth the impact of the corrections of immaterial errors in the Company’s condensed consolidated statement of operations and cash flows for the three months ended March 31, 2013:</t>
  </si>
  <si>
    <t>Three months ended March 31, 2013</t>
  </si>
  <si>
    <t>Reclassifications</t>
  </si>
  <si>
    <t>for Discontinued</t>
  </si>
  <si>
    <t>As Previously</t>
  </si>
  <si>
    <t>Operations</t>
  </si>
  <si>
    <t>As Corrected</t>
  </si>
  <si>
    <t>Reported</t>
  </si>
  <si>
    <t>(See Note 2)</t>
  </si>
  <si>
    <t>and Reclassified</t>
  </si>
  <si>
    <t>(478.4</t>
  </si>
  <si>
    <t>(119.1</t>
  </si>
  <si>
    <t>(39.4</t>
  </si>
  <si>
    <t>(16.0</t>
  </si>
  <si>
    <t>Net income attributable to Rockwood Holdings, Inc. shareholders</t>
  </si>
  <si>
    <t>Net cash provided by operating activities from continuing operations</t>
  </si>
  <si>
    <t>Net cash used in investing activities from continuing operations</t>
  </si>
  <si>
    <t>(67.4</t>
  </si>
  <si>
    <t>Net cash used in financing activities from continuing operations</t>
  </si>
  <si>
    <t>(765.6</t>
  </si>
  <si>
    <t>BASIS OF PRESENTATION AND NEW ACCOUNTING STANDARDS: (Policies)</t>
  </si>
  <si>
    <t>Basis of Presentation</t>
  </si>
  <si>
    <t>Foreign Currency Translation</t>
  </si>
  <si>
    <t>Recently Issued Accounting Standards</t>
  </si>
  <si>
    <t>DISCONTINUED OPERATIONS: (Tables)</t>
  </si>
  <si>
    <t>Results of the discontinued operations of the Advanced Ceramics segment, the Clay-based Additives business and the TiO2 Pigments and Other businesses included in the consolidated statements of operations</t>
  </si>
  <si>
    <t>Carrying values of the assets and liabilities of the TiO2 Pigments and Other Businesses included as discontinued operations in the consolidated balance sheets</t>
  </si>
  <si>
    <t>SEGMENT INFORMATION: (Tables)</t>
  </si>
  <si>
    <t>Summary of financial information for each of the reportable segments</t>
  </si>
  <si>
    <t>Schedule of calculation of EBITDA</t>
  </si>
  <si>
    <t>Schedule of identifiable assets for each of the reportable segments</t>
  </si>
  <si>
    <t>VARIABLE INTEREST ENTITIES: (Tables)</t>
  </si>
  <si>
    <t>Schedule of the carrying values of the assets and liabilities of the Viance joint venture included in assets of discontinued operations and liabilities of discontinued operations in the consolidated balance sheets</t>
  </si>
  <si>
    <t>FINANCIAL INSTRUMENTS AND FAIR VALUE MEASUREMENTS: (Tables)</t>
  </si>
  <si>
    <t>Schedule of fair value of the Company's recurring financial assets and liabilities that are measured at fair value in the condensed consolidated balance sheets</t>
  </si>
  <si>
    <t>INVENTORIES: (Tables)</t>
  </si>
  <si>
    <t>Components of inventories</t>
  </si>
  <si>
    <t>GOODWILL: (Tables)</t>
  </si>
  <si>
    <t>Schedule of goodwill balances and activity by segment</t>
  </si>
  <si>
    <t>OTHER INTANGIBLE ASSETS, NET: (Tables)</t>
  </si>
  <si>
    <t>Components of other intangible assets, net</t>
  </si>
  <si>
    <t>Schedule of estimated amortization expense for each of the next five fiscal years</t>
  </si>
  <si>
    <t>LONG-TERM DEBT: (Tables)</t>
  </si>
  <si>
    <t>Summary of long-term debt</t>
  </si>
  <si>
    <t>INCOME TAXES: (Tables)</t>
  </si>
  <si>
    <t>Schedule of activity in the Company's worldwide valuation allowance attributable to deferred tax assets</t>
  </si>
  <si>
    <t>PENSION AND POSTRETIREMENT LIABILITIES: (Tables)</t>
  </si>
  <si>
    <t>Net periodic benefit cost of defined benefit pension plans</t>
  </si>
  <si>
    <t>EARNINGS PER COMMON SHARE: (Tables)</t>
  </si>
  <si>
    <t>Schedule of computation of basic and diluted earnings per common share</t>
  </si>
  <si>
    <t>RESTRUCTURING AND OTHER SEVERANCE COSTS: (Tables)</t>
  </si>
  <si>
    <t>Schedule of restructuring and other severance costs</t>
  </si>
  <si>
    <t>Schedule of selected information for outstanding liabilities from recent restructuring actions</t>
  </si>
  <si>
    <t>ACCUMULATED OTHER COMPREHENSIVE INCOME: (Tables)</t>
  </si>
  <si>
    <t>Schedule of changes in accumulated other comprehensive income (loss)</t>
  </si>
  <si>
    <t>Schedule of amounts reclassified from accumulated other comprehensive income (loss) into net income</t>
  </si>
  <si>
    <t>COMMITMENTS AND CONTINGENCIES: (Tables)</t>
  </si>
  <si>
    <t>Schedule of the Company's present and former facilities with environmental contamination or reclamation obligations for which the Company has reserved</t>
  </si>
  <si>
    <t>GUARANTOR FINANCIAL STATEMENTS: (Tables)</t>
  </si>
  <si>
    <t>Consolidating statement of operations</t>
  </si>
  <si>
    <t>Condensed Consolidating Statements of Comprehensive Income</t>
  </si>
  <si>
    <t>Consolidating balance sheets</t>
  </si>
  <si>
    <t>Consolidating statement cash flows</t>
  </si>
  <si>
    <t>IMMATERIAL CORRECTIONS: (Tables)</t>
  </si>
  <si>
    <t>Schedule of impact of the corrections of immaterial errors in the Company's condensed consolidated statement of operations and cash flows</t>
  </si>
  <si>
    <t>BASIS OF PRESENTATION AND NEW ACCOUNTING STANDARDS: (Details)</t>
  </si>
  <si>
    <t>0 Months Ended</t>
  </si>
  <si>
    <t>USD ($)</t>
  </si>
  <si>
    <t>EUR (€)</t>
  </si>
  <si>
    <t>Feb. 15, 2013</t>
  </si>
  <si>
    <t>Titanium Dioxide Pigments venture</t>
  </si>
  <si>
    <t>Kemira</t>
  </si>
  <si>
    <t>Threshold ownership percentage for noncontrolling interest</t>
  </si>
  <si>
    <t>Exchange rate of 1 Euro</t>
  </si>
  <si>
    <t>Average exchange rate of 1 Euro</t>
  </si>
  <si>
    <t>Business Acquisition</t>
  </si>
  <si>
    <t>Interest acquired (as a percent)</t>
  </si>
  <si>
    <t>Purchase price of additional interest acquired</t>
  </si>
  <si>
    <t>Intercompany loans</t>
  </si>
  <si>
    <t>DISCONTINUED OPERATIONS: (Details) (USD $)</t>
  </si>
  <si>
    <t>12 Months Ended</t>
  </si>
  <si>
    <t>1 Months Ended</t>
  </si>
  <si>
    <t>Titanium Dioxide Pigments joint venture</t>
  </si>
  <si>
    <t>Aug. 31, 2013</t>
  </si>
  <si>
    <t>Advanced Ceramics</t>
  </si>
  <si>
    <t>Oct. 31, 2013</t>
  </si>
  <si>
    <t>Clay-based Additives business</t>
  </si>
  <si>
    <t>TiO2 Pigments and Other</t>
  </si>
  <si>
    <t>Sep. 30, 2013</t>
  </si>
  <si>
    <t>Discontinued operations</t>
  </si>
  <si>
    <t>Cash proceeds from sale of business</t>
  </si>
  <si>
    <t>Net gain on sale of business</t>
  </si>
  <si>
    <t>Purchase price reduction</t>
  </si>
  <si>
    <t>Current purchase price</t>
  </si>
  <si>
    <t>Pension obligations</t>
  </si>
  <si>
    <t>Non-interest bearing note receivable from related party</t>
  </si>
  <si>
    <t>Carrying value of note receivable from related party</t>
  </si>
  <si>
    <t>Effective rate at which interest is imputed (as a percent)</t>
  </si>
  <si>
    <t>Fair value of note receivable from related party</t>
  </si>
  <si>
    <t>Reclamation obligations</t>
  </si>
  <si>
    <t>SEGMENT INFORMATION: (Details) (USD $)</t>
  </si>
  <si>
    <t>segment</t>
  </si>
  <si>
    <t>Number of reportable segments</t>
  </si>
  <si>
    <t>Segment information</t>
  </si>
  <si>
    <t>Adjusted EBITDA from continuing operations</t>
  </si>
  <si>
    <t>Identifiable assets</t>
  </si>
  <si>
    <t>Total Identifiable Assets of discontinued operations</t>
  </si>
  <si>
    <t>Total Identifiable Assets, including discontinued operations</t>
  </si>
  <si>
    <t>Eliminations</t>
  </si>
  <si>
    <t>Lithium | Operating segment</t>
  </si>
  <si>
    <t>Surface Treatment | Operating segment</t>
  </si>
  <si>
    <t>SEGMENT INFORMATION: (Details 2) (USD $)</t>
  </si>
  <si>
    <t>Systems/organization establishment expenses</t>
  </si>
  <si>
    <t>Acquisition and disposal costs</t>
  </si>
  <si>
    <t>VARIABLE INTEREST ENTITIES: (Details)</t>
  </si>
  <si>
    <t>Sep. 30, 2008</t>
  </si>
  <si>
    <t>Viance</t>
  </si>
  <si>
    <t>Variable Interest Entities</t>
  </si>
  <si>
    <t>Percentage of ownership in non-VIE joint ventures</t>
  </si>
  <si>
    <t>Aggregate net investments</t>
  </si>
  <si>
    <t>Consolidated assets pledged as collateral</t>
  </si>
  <si>
    <t>FINANCIAL INSTRUMENTS AND FAIR VALUE MEASUREMENTS: (Details) (USD $)</t>
  </si>
  <si>
    <t>Principal carrying amount</t>
  </si>
  <si>
    <t>2020 Unsecured Senior Notes</t>
  </si>
  <si>
    <t>Fair Value</t>
  </si>
  <si>
    <t>Recurring basis | Fair value</t>
  </si>
  <si>
    <t>Recurring basis | Level 1</t>
  </si>
  <si>
    <t>INVENTORIES: (Details) (USD $)</t>
  </si>
  <si>
    <t>GOODWILL: (Details) (USD $)</t>
  </si>
  <si>
    <t>Balance at beginning of period</t>
  </si>
  <si>
    <t>Balance at end of period</t>
  </si>
  <si>
    <t>OTHER INTANGIBLE ASSETS, NET: (Details) (USD $)</t>
  </si>
  <si>
    <t>Gross Carrying Amount</t>
  </si>
  <si>
    <t>Accumulated Amortization</t>
  </si>
  <si>
    <t>Amortization of other intangible assets</t>
  </si>
  <si>
    <t>Estimated amortization expense for each of the next five fiscal years</t>
  </si>
  <si>
    <t>LONG-TERM DEBT: (Details) (USD $)</t>
  </si>
  <si>
    <t>RSGI</t>
  </si>
  <si>
    <t>2020 Notes</t>
  </si>
  <si>
    <t>Sep. 30, 2012</t>
  </si>
  <si>
    <t>Apr. 30, 2014</t>
  </si>
  <si>
    <t>Subsequent event</t>
  </si>
  <si>
    <t>Long-term debt and loans payable</t>
  </si>
  <si>
    <t>Current maturities</t>
  </si>
  <si>
    <t>Long-term debt excluding current maturities</t>
  </si>
  <si>
    <t>Aggregate principal amount</t>
  </si>
  <si>
    <t>Purchase price of debt instrument (as a percent)</t>
  </si>
  <si>
    <t>Debt issued</t>
  </si>
  <si>
    <t>Interest rate (as a percent)</t>
  </si>
  <si>
    <t>INCOME TAXES: (Details) (USD $)</t>
  </si>
  <si>
    <t>Effective tax rate (as a percent)</t>
  </si>
  <si>
    <t>Federal statutory rate (as a percent)</t>
  </si>
  <si>
    <t>Activity in the Company's worldwide valuation allowance attributable to deferred tax assets</t>
  </si>
  <si>
    <t>Valuation allowance- beginning balance</t>
  </si>
  <si>
    <t>Valuation allowance- ending balance</t>
  </si>
  <si>
    <t>Unrecognized tax benefits, which if recognized would impact the effective tax rate</t>
  </si>
  <si>
    <t>Accrued interest and penalties</t>
  </si>
  <si>
    <t>Reasonably possible benefit on resolution of audits, maximum</t>
  </si>
  <si>
    <t>STOCK-BASED COMPENSATION: (Details) (USD $)</t>
  </si>
  <si>
    <t>In Millions, except Share data, unless otherwise specified</t>
  </si>
  <si>
    <t>Market-based restricted stock units</t>
  </si>
  <si>
    <t>Stock-Based Compensation</t>
  </si>
  <si>
    <t>Shares awarded under stock incentive plan</t>
  </si>
  <si>
    <t>Aggregate compensation cost</t>
  </si>
  <si>
    <t>Recognized tax benefits related to stock options</t>
  </si>
  <si>
    <t>PENSION AND POSTRETIREMENT LIABILITIES: (Details) (USD $)</t>
  </si>
  <si>
    <t>Dec. 31, 2014</t>
  </si>
  <si>
    <t>Components of net pension benefit costs:</t>
  </si>
  <si>
    <t>Expected employer contribution to defined benefit pension plans, including benefit payments paid directly to plan participants</t>
  </si>
  <si>
    <t>Employer contributions</t>
  </si>
  <si>
    <t>Defined benefit plan, expense recognized during the period</t>
  </si>
  <si>
    <t>Multi-employer plan, expense recognized during the period</t>
  </si>
  <si>
    <t>EARNINGS PER COMMON SHARE: (Details) (USD $)</t>
  </si>
  <si>
    <t>Effect of dilutive stock options and other incentives (in shares)</t>
  </si>
  <si>
    <t>Diluted earnings per share attributable to Rockwood Holdings, Inc. shareholders:</t>
  </si>
  <si>
    <t>Number of outstanding shares that have an anti-dilutive effect</t>
  </si>
  <si>
    <t>RESTRUCTURING AND OTHER SEVERANCE COSTS: (Details) (USD $)</t>
  </si>
  <si>
    <t>Restructuring charges expensed</t>
  </si>
  <si>
    <t>Other severance-related costs</t>
  </si>
  <si>
    <t>Restructuring reserve</t>
  </si>
  <si>
    <t>Facility Closure</t>
  </si>
  <si>
    <t>ACCUMULATED OTHER COMPREHENSIVE INCOME: (Details) (USD $)</t>
  </si>
  <si>
    <t>Net investment hedge, net of tax</t>
  </si>
  <si>
    <t>Changes in accumulated other comprehensive income (loss)</t>
  </si>
  <si>
    <t>Balance at the beginning of the period</t>
  </si>
  <si>
    <t>Balance at the end of the period</t>
  </si>
  <si>
    <t>ACCUMULATED OTHER COMPREHENSIVE INCOME: (Details 2) (USD $)</t>
  </si>
  <si>
    <t>Amounts Reclassified from Accumulated Other Comprehensive Income (Loss)</t>
  </si>
  <si>
    <t>Pension related adjustments | Amount Reclassified from Accumulated Other Comprehensive Loss</t>
  </si>
  <si>
    <t>Actuarial losses</t>
  </si>
  <si>
    <t>Prior service costs</t>
  </si>
  <si>
    <t>COMMITMENTS AND CONTINGENCIES: (Details)</t>
  </si>
  <si>
    <t>Product Liability Matters</t>
  </si>
  <si>
    <t>Pension Receivable Matter</t>
  </si>
  <si>
    <t>Termination of construction agreement</t>
  </si>
  <si>
    <t>item</t>
  </si>
  <si>
    <t>Netherlands</t>
  </si>
  <si>
    <t>Commitments and contingencies</t>
  </si>
  <si>
    <t>Number of lawsuits pending</t>
  </si>
  <si>
    <t>Number of lawsuits terminated</t>
  </si>
  <si>
    <t>Possible range of loss, low end of range</t>
  </si>
  <si>
    <t>Possible range of loss, high end of range</t>
  </si>
  <si>
    <t>Reserves in connection with individual product liability matters, net of expected insurance recoveries, maximum</t>
  </si>
  <si>
    <t>Reserves in connection with aggregate product liability matters, net of expected insurance recoveries, equally</t>
  </si>
  <si>
    <t>Reserves against pension receivables</t>
  </si>
  <si>
    <t>Related receivable due from the current owner</t>
  </si>
  <si>
    <t>COMMITMENTS AND CONTINGENCIES: (Details 2) (Environmental Reserves, USD $)</t>
  </si>
  <si>
    <t>Environmental matters</t>
  </si>
  <si>
    <t>Number of other sites which includes estimates for further environmental investigation costs</t>
  </si>
  <si>
    <t>Accrued environmental liabilities</t>
  </si>
  <si>
    <t>Remediation obligation</t>
  </si>
  <si>
    <t>Discounted environmental liabilities</t>
  </si>
  <si>
    <t>Remediation liabilities maximum payment term</t>
  </si>
  <si>
    <t>'30 years</t>
  </si>
  <si>
    <t>Estimated potential range for environmental matters, low end of range</t>
  </si>
  <si>
    <t>Estimated potential range for environmental matters, high end of range</t>
  </si>
  <si>
    <t>Charges recorded to increase environmental liabilities</t>
  </si>
  <si>
    <t>Payments for reclamation and remediation costs</t>
  </si>
  <si>
    <t>Recurring cost of managing hazardous substances for ongoing operations</t>
  </si>
  <si>
    <t>Minimum</t>
  </si>
  <si>
    <t>Discount rate (as a percent)</t>
  </si>
  <si>
    <t>Maximum</t>
  </si>
  <si>
    <t>GUARANTOR FINANCIAL STATEMENTS: (Details) (USD $)</t>
  </si>
  <si>
    <t>Parent Company Guarantor</t>
  </si>
  <si>
    <t>Guarantor Subsidiaries</t>
  </si>
  <si>
    <t>RSCI</t>
  </si>
  <si>
    <t>RSII</t>
  </si>
  <si>
    <t>Non-Guarantor Subsidiaries</t>
  </si>
  <si>
    <t>Consolidating Adjustments</t>
  </si>
  <si>
    <t>GUARANTOR FINANCIAL STATEMENTS</t>
  </si>
  <si>
    <t>Ownership interest (as a percent)</t>
  </si>
  <si>
    <t>Number of domestic subsidiaries</t>
  </si>
  <si>
    <t>Number of financial institutions</t>
  </si>
  <si>
    <t>GUARANTOR FINANCIAL STATEMENTS: (Details 2) (USD $)</t>
  </si>
  <si>
    <t>GUARANTOR FINANCIAL STATEMENTS: (Details 3) (USD $)</t>
  </si>
  <si>
    <t>Dec. 31, 2012</t>
  </si>
  <si>
    <t>GUARANTOR FINANCIAL STATEMENTS: (Details 4) (USD $)</t>
  </si>
  <si>
    <t>IMMATERIAL CORRECTIONS: (Details) (USD $)</t>
  </si>
  <si>
    <t>In Millions, except Per Share data, unless otherwise specified</t>
  </si>
  <si>
    <t>Immaterial Corrections</t>
  </si>
  <si>
    <t>Depreciation</t>
  </si>
  <si>
    <t>Net income (in dollars per share)</t>
  </si>
  <si>
    <t>Net income attributable to Rockwood Holdings, Inc. shareholders</t>
  </si>
  <si>
    <t>Net cash provided by operation activities from continuing operations</t>
  </si>
  <si>
    <t>Reclassifications for Discontinued Operations</t>
  </si>
  <si>
    <t>As 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b/>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21" fillId="0" borderId="0" xfId="0" applyFont="1" applyAlignment="1">
      <alignment horizontal="left" wrapText="1" indent="1"/>
    </xf>
    <xf numFmtId="0" fontId="22"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4" fontId="18" fillId="33" borderId="13" xfId="0" applyNumberFormat="1"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0" borderId="12" xfId="0" applyFont="1" applyBorder="1" applyAlignment="1">
      <alignment wrapText="1"/>
    </xf>
    <xf numFmtId="0" fontId="18" fillId="0" borderId="13" xfId="0"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3" xfId="0" applyFont="1" applyFill="1" applyBorder="1" applyAlignment="1">
      <alignment horizontal="right" wrapText="1"/>
    </xf>
    <xf numFmtId="0" fontId="22" fillId="0" borderId="15" xfId="0" applyFont="1" applyBorder="1" applyAlignment="1">
      <alignment horizontal="center" wrapText="1"/>
    </xf>
    <xf numFmtId="4" fontId="18" fillId="33" borderId="11" xfId="0" applyNumberFormat="1" applyFont="1" applyFill="1" applyBorder="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0" fontId="21" fillId="33" borderId="14"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center" wrapText="1"/>
    </xf>
    <xf numFmtId="0" fontId="18" fillId="33" borderId="12" xfId="0" applyFont="1" applyFill="1" applyBorder="1" applyAlignment="1">
      <alignment horizontal="right" wrapText="1"/>
    </xf>
    <xf numFmtId="0" fontId="24"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4" fontId="18" fillId="0" borderId="13" xfId="0" applyNumberFormat="1" applyFont="1" applyBorder="1" applyAlignment="1">
      <alignment horizontal="right" wrapText="1"/>
    </xf>
    <xf numFmtId="0" fontId="18" fillId="0" borderId="0" xfId="0" applyFont="1" applyAlignment="1">
      <alignment horizontal="left" wrapText="1" indent="7"/>
    </xf>
    <xf numFmtId="0" fontId="18" fillId="33" borderId="11" xfId="0" applyFont="1" applyFill="1" applyBorder="1" applyAlignment="1">
      <alignment horizontal="right" wrapText="1"/>
    </xf>
    <xf numFmtId="0" fontId="19" fillId="0" borderId="0" xfId="0" applyFont="1" applyAlignment="1">
      <alignment horizontal="left" wrapText="1" indent="3"/>
    </xf>
    <xf numFmtId="0" fontId="21" fillId="0" borderId="11" xfId="0" applyFont="1" applyBorder="1" applyAlignment="1">
      <alignment horizontal="center" wrapText="1"/>
    </xf>
    <xf numFmtId="0" fontId="18" fillId="33" borderId="0" xfId="0" applyFont="1" applyFill="1" applyAlignment="1">
      <alignment horizontal="left" vertical="top" wrapText="1" indent="3"/>
    </xf>
    <xf numFmtId="0" fontId="21" fillId="0" borderId="11" xfId="0" applyFont="1" applyBorder="1" applyAlignment="1">
      <alignment horizontal="center" wrapText="1"/>
    </xf>
    <xf numFmtId="0" fontId="22" fillId="0" borderId="0" xfId="0" applyFont="1" applyAlignment="1">
      <alignment wrapText="1"/>
    </xf>
    <xf numFmtId="4" fontId="18" fillId="0" borderId="11" xfId="0" applyNumberFormat="1" applyFont="1" applyBorder="1" applyAlignment="1">
      <alignment horizontal="right" wrapText="1"/>
    </xf>
    <xf numFmtId="0" fontId="18" fillId="33" borderId="0" xfId="0" applyFont="1" applyFill="1" applyAlignment="1">
      <alignment horizontal="left" wrapText="1" indent="4"/>
    </xf>
    <xf numFmtId="0" fontId="21" fillId="33" borderId="0" xfId="0" applyFont="1" applyFill="1" applyAlignment="1">
      <alignment horizontal="left" wrapText="1" indent="3"/>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left" wrapText="1" indent="1"/>
    </xf>
    <xf numFmtId="0" fontId="19" fillId="0" borderId="0" xfId="0" applyFont="1" applyAlignment="1">
      <alignment horizontal="left" wrapText="1" indent="2"/>
    </xf>
    <xf numFmtId="0" fontId="20" fillId="0" borderId="0" xfId="0" applyFont="1" applyAlignment="1">
      <alignmen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0" fontId="19" fillId="0" borderId="0" xfId="0" applyFont="1" applyAlignment="1">
      <alignment horizontal="right" wrapText="1"/>
    </xf>
    <xf numFmtId="0" fontId="18" fillId="33" borderId="15"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18" fillId="33" borderId="13" xfId="0" applyFont="1" applyFill="1" applyBorder="1" applyAlignment="1">
      <alignment wrapText="1"/>
    </xf>
    <xf numFmtId="0" fontId="21"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34" borderId="0" xfId="0" applyFont="1" applyFill="1" applyAlignment="1">
      <alignment horizontal="center" wrapText="1"/>
    </xf>
    <xf numFmtId="0" fontId="21" fillId="34" borderId="0" xfId="0" applyFont="1" applyFill="1" applyAlignment="1">
      <alignment horizontal="center" wrapText="1"/>
    </xf>
    <xf numFmtId="0" fontId="22" fillId="34" borderId="10" xfId="0" applyFont="1" applyFill="1" applyBorder="1" applyAlignment="1">
      <alignment horizontal="center" wrapText="1"/>
    </xf>
    <xf numFmtId="4" fontId="18" fillId="33" borderId="10"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4" fontId="18" fillId="33" borderId="15" xfId="0" applyNumberFormat="1" applyFont="1" applyFill="1" applyBorder="1" applyAlignment="1">
      <alignment horizontal="right" wrapText="1"/>
    </xf>
    <xf numFmtId="0" fontId="21" fillId="0" borderId="10" xfId="0" applyFont="1" applyBorder="1" applyAlignment="1">
      <alignment horizontal="right" wrapText="1"/>
    </xf>
    <xf numFmtId="4" fontId="18"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7255808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7109375" customWidth="1"/>
    <col min="5" max="5" width="29.140625" customWidth="1"/>
    <col min="6" max="6" width="36.5703125" customWidth="1"/>
    <col min="7" max="7" width="7.7109375" customWidth="1"/>
    <col min="8" max="8" width="29.140625" customWidth="1"/>
    <col min="9" max="9" width="36.5703125" customWidth="1"/>
    <col min="10" max="10" width="7.7109375" customWidth="1"/>
    <col min="11" max="11" width="22" customWidth="1"/>
    <col min="12" max="12" width="6.42578125" customWidth="1"/>
    <col min="13" max="13" width="7.7109375" customWidth="1"/>
    <col min="14" max="14" width="22" customWidth="1"/>
    <col min="15" max="15" width="6.42578125" customWidth="1"/>
  </cols>
  <sheetData>
    <row r="1" spans="1:15" ht="15" customHeight="1" x14ac:dyDescent="0.25">
      <c r="A1" s="8" t="s">
        <v>1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3</v>
      </c>
      <c r="B3" s="48" t="s">
        <v>3</v>
      </c>
      <c r="C3" s="48"/>
      <c r="D3" s="48"/>
      <c r="E3" s="48"/>
      <c r="F3" s="48"/>
      <c r="G3" s="48"/>
      <c r="H3" s="48"/>
      <c r="I3" s="48"/>
      <c r="J3" s="48"/>
      <c r="K3" s="48"/>
      <c r="L3" s="48"/>
      <c r="M3" s="48"/>
      <c r="N3" s="48"/>
      <c r="O3" s="48"/>
    </row>
    <row r="4" spans="1:15" ht="15" customHeight="1" x14ac:dyDescent="0.25">
      <c r="A4" s="15" t="s">
        <v>193</v>
      </c>
      <c r="B4" s="48" t="s">
        <v>3</v>
      </c>
      <c r="C4" s="48"/>
      <c r="D4" s="48"/>
      <c r="E4" s="48"/>
      <c r="F4" s="48"/>
      <c r="G4" s="48"/>
      <c r="H4" s="48"/>
      <c r="I4" s="48"/>
      <c r="J4" s="48"/>
      <c r="K4" s="48"/>
      <c r="L4" s="48"/>
      <c r="M4" s="48"/>
      <c r="N4" s="48"/>
      <c r="O4" s="48"/>
    </row>
    <row r="5" spans="1:15" x14ac:dyDescent="0.25">
      <c r="A5" s="15"/>
      <c r="B5" s="49" t="s">
        <v>194</v>
      </c>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ht="38.25" customHeight="1" x14ac:dyDescent="0.25">
      <c r="A7" s="15"/>
      <c r="B7" s="50" t="s">
        <v>195</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ht="38.25" customHeight="1" x14ac:dyDescent="0.25">
      <c r="A9" s="15"/>
      <c r="B9" s="50" t="s">
        <v>196</v>
      </c>
      <c r="C9" s="50"/>
      <c r="D9" s="50"/>
      <c r="E9" s="50"/>
      <c r="F9" s="50"/>
      <c r="G9" s="50"/>
      <c r="H9" s="50"/>
      <c r="I9" s="50"/>
      <c r="J9" s="50"/>
      <c r="K9" s="50"/>
      <c r="L9" s="50"/>
      <c r="M9" s="50"/>
      <c r="N9" s="50"/>
      <c r="O9" s="50"/>
    </row>
    <row r="10" spans="1:15" x14ac:dyDescent="0.25">
      <c r="A10" s="15"/>
      <c r="B10" s="50"/>
      <c r="C10" s="50"/>
      <c r="D10" s="50"/>
      <c r="E10" s="50"/>
      <c r="F10" s="50"/>
      <c r="G10" s="50"/>
      <c r="H10" s="50"/>
      <c r="I10" s="50"/>
      <c r="J10" s="50"/>
      <c r="K10" s="50"/>
      <c r="L10" s="50"/>
      <c r="M10" s="50"/>
      <c r="N10" s="50"/>
      <c r="O10" s="50"/>
    </row>
    <row r="11" spans="1:15" x14ac:dyDescent="0.25">
      <c r="A11" s="15"/>
      <c r="B11" s="50" t="s">
        <v>197</v>
      </c>
      <c r="C11" s="50"/>
      <c r="D11" s="50"/>
      <c r="E11" s="50"/>
      <c r="F11" s="50"/>
      <c r="G11" s="50"/>
      <c r="H11" s="50"/>
      <c r="I11" s="50"/>
      <c r="J11" s="50"/>
      <c r="K11" s="50"/>
      <c r="L11" s="50"/>
      <c r="M11" s="50"/>
      <c r="N11" s="50"/>
      <c r="O11" s="50"/>
    </row>
    <row r="12" spans="1:15" x14ac:dyDescent="0.25">
      <c r="A12" s="15"/>
      <c r="B12" s="50"/>
      <c r="C12" s="50"/>
      <c r="D12" s="50"/>
      <c r="E12" s="50"/>
      <c r="F12" s="50"/>
      <c r="G12" s="50"/>
      <c r="H12" s="50"/>
      <c r="I12" s="50"/>
      <c r="J12" s="50"/>
      <c r="K12" s="50"/>
      <c r="L12" s="50"/>
      <c r="M12" s="50"/>
      <c r="N12" s="50"/>
      <c r="O12" s="50"/>
    </row>
    <row r="13" spans="1:15" x14ac:dyDescent="0.25">
      <c r="A13" s="15"/>
      <c r="B13" s="16"/>
      <c r="C13" s="17"/>
      <c r="D13" s="28" t="s">
        <v>198</v>
      </c>
      <c r="E13" s="28"/>
      <c r="F13" s="17"/>
      <c r="G13" s="28" t="s">
        <v>199</v>
      </c>
      <c r="H13" s="28"/>
      <c r="I13" s="17"/>
      <c r="J13" s="28" t="s">
        <v>200</v>
      </c>
      <c r="K13" s="28"/>
      <c r="L13" s="17"/>
      <c r="M13" s="29"/>
      <c r="N13" s="29"/>
      <c r="O13" s="17"/>
    </row>
    <row r="14" spans="1:15" ht="15.75" thickBot="1" x14ac:dyDescent="0.3">
      <c r="A14" s="15"/>
      <c r="B14" s="18" t="s">
        <v>201</v>
      </c>
      <c r="C14" s="17"/>
      <c r="D14" s="30" t="s">
        <v>202</v>
      </c>
      <c r="E14" s="30"/>
      <c r="F14" s="17"/>
      <c r="G14" s="30" t="s">
        <v>203</v>
      </c>
      <c r="H14" s="30"/>
      <c r="I14" s="17"/>
      <c r="J14" s="30" t="s">
        <v>204</v>
      </c>
      <c r="K14" s="30"/>
      <c r="L14" s="17"/>
      <c r="M14" s="30" t="s">
        <v>162</v>
      </c>
      <c r="N14" s="30"/>
      <c r="O14" s="17"/>
    </row>
    <row r="15" spans="1:15" x14ac:dyDescent="0.25">
      <c r="A15" s="15"/>
      <c r="B15" s="20" t="s">
        <v>205</v>
      </c>
      <c r="C15" s="21"/>
      <c r="D15" s="32"/>
      <c r="E15" s="32"/>
      <c r="F15" s="21"/>
      <c r="G15" s="32"/>
      <c r="H15" s="32"/>
      <c r="I15" s="21"/>
      <c r="J15" s="32"/>
      <c r="K15" s="32"/>
      <c r="L15" s="21"/>
      <c r="M15" s="32"/>
      <c r="N15" s="32"/>
      <c r="O15" s="21"/>
    </row>
    <row r="16" spans="1:15" x14ac:dyDescent="0.25">
      <c r="A16" s="15"/>
      <c r="B16" s="22" t="s">
        <v>28</v>
      </c>
      <c r="C16" s="16"/>
      <c r="D16" s="13" t="s">
        <v>206</v>
      </c>
      <c r="E16" s="23" t="s">
        <v>207</v>
      </c>
      <c r="F16" s="16"/>
      <c r="G16" s="13" t="s">
        <v>206</v>
      </c>
      <c r="H16" s="23" t="s">
        <v>207</v>
      </c>
      <c r="I16" s="16"/>
      <c r="J16" s="13" t="s">
        <v>206</v>
      </c>
      <c r="K16" s="23">
        <v>400.5</v>
      </c>
      <c r="L16" s="16"/>
      <c r="M16" s="13" t="s">
        <v>206</v>
      </c>
      <c r="N16" s="23">
        <v>400.5</v>
      </c>
      <c r="O16" s="16"/>
    </row>
    <row r="17" spans="1:15" x14ac:dyDescent="0.25">
      <c r="A17" s="15"/>
      <c r="B17" s="24" t="s">
        <v>208</v>
      </c>
      <c r="C17" s="21"/>
      <c r="D17" s="33" t="s">
        <v>207</v>
      </c>
      <c r="E17" s="33"/>
      <c r="F17" s="21"/>
      <c r="G17" s="33" t="s">
        <v>207</v>
      </c>
      <c r="H17" s="33"/>
      <c r="I17" s="21"/>
      <c r="J17" s="33" t="s">
        <v>209</v>
      </c>
      <c r="K17" s="33"/>
      <c r="L17" s="26" t="s">
        <v>210</v>
      </c>
      <c r="M17" s="33" t="s">
        <v>209</v>
      </c>
      <c r="N17" s="33"/>
      <c r="O17" s="26" t="s">
        <v>210</v>
      </c>
    </row>
    <row r="18" spans="1:15" x14ac:dyDescent="0.25">
      <c r="A18" s="15"/>
      <c r="B18" s="27"/>
      <c r="C18" s="16"/>
      <c r="D18" s="34"/>
      <c r="E18" s="34"/>
      <c r="F18" s="16"/>
      <c r="G18" s="34"/>
      <c r="H18" s="34"/>
      <c r="I18" s="16"/>
      <c r="J18" s="34"/>
      <c r="K18" s="34"/>
      <c r="L18" s="16"/>
      <c r="M18" s="34"/>
      <c r="N18" s="34"/>
      <c r="O18" s="16"/>
    </row>
    <row r="19" spans="1:15" x14ac:dyDescent="0.25">
      <c r="A19" s="15"/>
      <c r="B19" s="20" t="s">
        <v>211</v>
      </c>
      <c r="C19" s="21"/>
      <c r="D19" s="31"/>
      <c r="E19" s="31"/>
      <c r="F19" s="21"/>
      <c r="G19" s="31"/>
      <c r="H19" s="31"/>
      <c r="I19" s="21"/>
      <c r="J19" s="31"/>
      <c r="K19" s="31"/>
      <c r="L19" s="21"/>
      <c r="M19" s="31"/>
      <c r="N19" s="31"/>
      <c r="O19" s="21"/>
    </row>
    <row r="20" spans="1:15" x14ac:dyDescent="0.25">
      <c r="A20" s="15"/>
      <c r="B20" s="22" t="s">
        <v>28</v>
      </c>
      <c r="C20" s="16"/>
      <c r="D20" s="13" t="s">
        <v>206</v>
      </c>
      <c r="E20" s="23">
        <v>142.9</v>
      </c>
      <c r="F20" s="16"/>
      <c r="G20" s="13" t="s">
        <v>206</v>
      </c>
      <c r="H20" s="23">
        <v>48</v>
      </c>
      <c r="I20" s="16"/>
      <c r="J20" s="13" t="s">
        <v>206</v>
      </c>
      <c r="K20" s="23">
        <v>406.6</v>
      </c>
      <c r="L20" s="16"/>
      <c r="M20" s="13" t="s">
        <v>206</v>
      </c>
      <c r="N20" s="23">
        <v>597.5</v>
      </c>
      <c r="O20" s="16"/>
    </row>
    <row r="21" spans="1:15" x14ac:dyDescent="0.25">
      <c r="A21" s="15"/>
      <c r="B21" s="24" t="s">
        <v>212</v>
      </c>
      <c r="C21" s="21"/>
      <c r="D21" s="33">
        <v>29.1</v>
      </c>
      <c r="E21" s="33"/>
      <c r="F21" s="21"/>
      <c r="G21" s="33">
        <v>12.7</v>
      </c>
      <c r="H21" s="33"/>
      <c r="I21" s="21"/>
      <c r="J21" s="33" t="s">
        <v>213</v>
      </c>
      <c r="K21" s="33"/>
      <c r="L21" s="26" t="s">
        <v>210</v>
      </c>
      <c r="M21" s="33">
        <v>16</v>
      </c>
      <c r="N21" s="33"/>
      <c r="O21" s="21"/>
    </row>
    <row r="22" spans="1:15" x14ac:dyDescent="0.25">
      <c r="A22" s="15"/>
      <c r="B22" s="50"/>
      <c r="C22" s="50"/>
      <c r="D22" s="50"/>
      <c r="E22" s="50"/>
      <c r="F22" s="50"/>
      <c r="G22" s="50"/>
      <c r="H22" s="50"/>
      <c r="I22" s="50"/>
      <c r="J22" s="50"/>
      <c r="K22" s="50"/>
      <c r="L22" s="50"/>
      <c r="M22" s="50"/>
      <c r="N22" s="50"/>
      <c r="O22" s="50"/>
    </row>
    <row r="23" spans="1:15" x14ac:dyDescent="0.25">
      <c r="A23" s="15"/>
      <c r="B23" s="50" t="s">
        <v>214</v>
      </c>
      <c r="C23" s="50"/>
      <c r="D23" s="50"/>
      <c r="E23" s="50"/>
      <c r="F23" s="50"/>
      <c r="G23" s="50"/>
      <c r="H23" s="50"/>
      <c r="I23" s="50"/>
      <c r="J23" s="50"/>
      <c r="K23" s="50"/>
      <c r="L23" s="50"/>
      <c r="M23" s="50"/>
      <c r="N23" s="50"/>
      <c r="O23" s="50"/>
    </row>
    <row r="24" spans="1:15" x14ac:dyDescent="0.25">
      <c r="A24" s="15"/>
      <c r="B24" s="50"/>
      <c r="C24" s="50"/>
      <c r="D24" s="50"/>
      <c r="E24" s="50"/>
      <c r="F24" s="50"/>
      <c r="G24" s="50"/>
      <c r="H24" s="50"/>
      <c r="I24" s="50"/>
      <c r="J24" s="50"/>
      <c r="K24" s="50"/>
      <c r="L24" s="50"/>
      <c r="M24" s="50"/>
      <c r="N24" s="50"/>
      <c r="O24" s="50"/>
    </row>
    <row r="25" spans="1:15" ht="15.75" thickBot="1" x14ac:dyDescent="0.3">
      <c r="A25" s="15"/>
      <c r="B25" s="16"/>
      <c r="C25" s="17"/>
      <c r="D25" s="30" t="s">
        <v>215</v>
      </c>
      <c r="E25" s="30"/>
      <c r="F25" s="30"/>
      <c r="G25" s="30"/>
      <c r="H25" s="30"/>
      <c r="I25" s="17"/>
    </row>
    <row r="26" spans="1:15" x14ac:dyDescent="0.25">
      <c r="A26" s="15"/>
      <c r="B26" s="16"/>
      <c r="C26" s="17"/>
      <c r="D26" s="43" t="s">
        <v>216</v>
      </c>
      <c r="E26" s="43"/>
      <c r="F26" s="17"/>
      <c r="G26" s="43" t="s">
        <v>217</v>
      </c>
      <c r="H26" s="43"/>
      <c r="I26" s="17"/>
    </row>
    <row r="27" spans="1:15" ht="15.75" thickBot="1" x14ac:dyDescent="0.3">
      <c r="A27" s="15"/>
      <c r="B27" s="18" t="s">
        <v>201</v>
      </c>
      <c r="C27" s="17"/>
      <c r="D27" s="30">
        <v>2014</v>
      </c>
      <c r="E27" s="30"/>
      <c r="F27" s="17"/>
      <c r="G27" s="30">
        <v>2013</v>
      </c>
      <c r="H27" s="30"/>
      <c r="I27" s="17"/>
    </row>
    <row r="28" spans="1:15" x14ac:dyDescent="0.25">
      <c r="A28" s="15"/>
      <c r="B28" s="20" t="s">
        <v>218</v>
      </c>
      <c r="C28" s="21"/>
      <c r="D28" s="32"/>
      <c r="E28" s="32"/>
      <c r="F28" s="21"/>
      <c r="G28" s="32"/>
      <c r="H28" s="32"/>
      <c r="I28" s="21"/>
    </row>
    <row r="29" spans="1:15" x14ac:dyDescent="0.25">
      <c r="A29" s="15"/>
      <c r="B29" s="22" t="s">
        <v>73</v>
      </c>
      <c r="C29" s="16"/>
      <c r="D29" s="13" t="s">
        <v>206</v>
      </c>
      <c r="E29" s="23">
        <v>226.8</v>
      </c>
      <c r="F29" s="16"/>
      <c r="G29" s="13" t="s">
        <v>206</v>
      </c>
      <c r="H29" s="23">
        <v>200.3</v>
      </c>
      <c r="I29" s="16"/>
    </row>
    <row r="30" spans="1:15" x14ac:dyDescent="0.25">
      <c r="A30" s="15"/>
      <c r="B30" s="24" t="s">
        <v>74</v>
      </c>
      <c r="C30" s="21"/>
      <c r="D30" s="33">
        <v>431.5</v>
      </c>
      <c r="E30" s="33"/>
      <c r="F30" s="21"/>
      <c r="G30" s="33">
        <v>401.9</v>
      </c>
      <c r="H30" s="33"/>
      <c r="I30" s="21"/>
    </row>
    <row r="31" spans="1:15" x14ac:dyDescent="0.25">
      <c r="A31" s="15"/>
      <c r="B31" s="22" t="s">
        <v>79</v>
      </c>
      <c r="C31" s="16"/>
      <c r="D31" s="44">
        <v>784</v>
      </c>
      <c r="E31" s="44"/>
      <c r="F31" s="16"/>
      <c r="G31" s="44">
        <v>749.2</v>
      </c>
      <c r="H31" s="44"/>
      <c r="I31" s="16"/>
    </row>
    <row r="32" spans="1:15" x14ac:dyDescent="0.25">
      <c r="A32" s="15"/>
      <c r="B32" s="24" t="s">
        <v>81</v>
      </c>
      <c r="C32" s="21"/>
      <c r="D32" s="33">
        <v>36.799999999999997</v>
      </c>
      <c r="E32" s="33"/>
      <c r="F32" s="21"/>
      <c r="G32" s="33">
        <v>64.3</v>
      </c>
      <c r="H32" s="33"/>
      <c r="I32" s="21"/>
    </row>
    <row r="33" spans="1:15" ht="15.75" thickBot="1" x14ac:dyDescent="0.3">
      <c r="A33" s="15"/>
      <c r="B33" s="22" t="s">
        <v>83</v>
      </c>
      <c r="C33" s="16"/>
      <c r="D33" s="45">
        <v>87.3</v>
      </c>
      <c r="E33" s="45"/>
      <c r="F33" s="16"/>
      <c r="G33" s="45">
        <v>133.4</v>
      </c>
      <c r="H33" s="45"/>
      <c r="I33" s="16"/>
    </row>
    <row r="34" spans="1:15" ht="15.75" thickBot="1" x14ac:dyDescent="0.3">
      <c r="A34" s="15"/>
      <c r="B34" s="36" t="s">
        <v>84</v>
      </c>
      <c r="C34" s="21"/>
      <c r="D34" s="37" t="s">
        <v>206</v>
      </c>
      <c r="E34" s="38">
        <v>1566.4</v>
      </c>
      <c r="F34" s="21"/>
      <c r="G34" s="37" t="s">
        <v>206</v>
      </c>
      <c r="H34" s="38">
        <v>1549.1</v>
      </c>
      <c r="I34" s="21"/>
    </row>
    <row r="35" spans="1:15" ht="15.75" thickTop="1" x14ac:dyDescent="0.25">
      <c r="A35" s="15"/>
      <c r="B35" s="39" t="s">
        <v>219</v>
      </c>
      <c r="C35" s="16"/>
      <c r="D35" s="46"/>
      <c r="E35" s="46"/>
      <c r="F35" s="16"/>
      <c r="G35" s="46"/>
      <c r="H35" s="46"/>
      <c r="I35" s="16"/>
    </row>
    <row r="36" spans="1:15" ht="26.25" x14ac:dyDescent="0.25">
      <c r="A36" s="15"/>
      <c r="B36" s="24" t="s">
        <v>220</v>
      </c>
      <c r="C36" s="21"/>
      <c r="D36" s="26" t="s">
        <v>206</v>
      </c>
      <c r="E36" s="25">
        <v>249.3</v>
      </c>
      <c r="F36" s="21"/>
      <c r="G36" s="26" t="s">
        <v>206</v>
      </c>
      <c r="H36" s="25">
        <v>249.9</v>
      </c>
      <c r="I36" s="21"/>
    </row>
    <row r="37" spans="1:15" x14ac:dyDescent="0.25">
      <c r="A37" s="15"/>
      <c r="B37" s="22" t="s">
        <v>94</v>
      </c>
      <c r="C37" s="16"/>
      <c r="D37" s="44">
        <v>207.2</v>
      </c>
      <c r="E37" s="44"/>
      <c r="F37" s="16"/>
      <c r="G37" s="44">
        <v>205</v>
      </c>
      <c r="H37" s="44"/>
      <c r="I37" s="16"/>
    </row>
    <row r="38" spans="1:15" ht="15.75" thickBot="1" x14ac:dyDescent="0.3">
      <c r="A38" s="15"/>
      <c r="B38" s="24" t="s">
        <v>95</v>
      </c>
      <c r="C38" s="21"/>
      <c r="D38" s="47">
        <v>39.200000000000003</v>
      </c>
      <c r="E38" s="47"/>
      <c r="F38" s="21"/>
      <c r="G38" s="47">
        <v>31.6</v>
      </c>
      <c r="H38" s="47"/>
      <c r="I38" s="21"/>
    </row>
    <row r="39" spans="1:15" ht="15.75" thickBot="1" x14ac:dyDescent="0.3">
      <c r="A39" s="15"/>
      <c r="B39" s="40" t="s">
        <v>96</v>
      </c>
      <c r="C39" s="16"/>
      <c r="D39" s="41" t="s">
        <v>206</v>
      </c>
      <c r="E39" s="42">
        <v>495.7</v>
      </c>
      <c r="F39" s="16"/>
      <c r="G39" s="41" t="s">
        <v>206</v>
      </c>
      <c r="H39" s="42">
        <v>486.5</v>
      </c>
      <c r="I39" s="16"/>
    </row>
    <row r="40" spans="1:15" ht="15.75" thickTop="1" x14ac:dyDescent="0.25">
      <c r="A40" s="15"/>
      <c r="B40" s="50"/>
      <c r="C40" s="50"/>
      <c r="D40" s="50"/>
      <c r="E40" s="50"/>
      <c r="F40" s="50"/>
      <c r="G40" s="50"/>
      <c r="H40" s="50"/>
      <c r="I40" s="50"/>
      <c r="J40" s="50"/>
      <c r="K40" s="50"/>
      <c r="L40" s="50"/>
      <c r="M40" s="50"/>
      <c r="N40" s="50"/>
      <c r="O40" s="50"/>
    </row>
    <row r="41" spans="1:15" ht="25.5" customHeight="1" x14ac:dyDescent="0.25">
      <c r="A41" s="15"/>
      <c r="B41" s="50" t="s">
        <v>221</v>
      </c>
      <c r="C41" s="50"/>
      <c r="D41" s="50"/>
      <c r="E41" s="50"/>
      <c r="F41" s="50"/>
      <c r="G41" s="50"/>
      <c r="H41" s="50"/>
      <c r="I41" s="50"/>
      <c r="J41" s="50"/>
      <c r="K41" s="50"/>
      <c r="L41" s="50"/>
      <c r="M41" s="50"/>
      <c r="N41" s="50"/>
      <c r="O41" s="50"/>
    </row>
    <row r="42" spans="1:15" x14ac:dyDescent="0.25">
      <c r="A42" s="15"/>
      <c r="B42" s="50"/>
      <c r="C42" s="50"/>
      <c r="D42" s="50"/>
      <c r="E42" s="50"/>
      <c r="F42" s="50"/>
      <c r="G42" s="50"/>
      <c r="H42" s="50"/>
      <c r="I42" s="50"/>
      <c r="J42" s="50"/>
      <c r="K42" s="50"/>
      <c r="L42" s="50"/>
      <c r="M42" s="50"/>
      <c r="N42" s="50"/>
      <c r="O42" s="50"/>
    </row>
    <row r="43" spans="1:15" x14ac:dyDescent="0.25">
      <c r="A43" s="15"/>
      <c r="B43" s="50" t="s">
        <v>222</v>
      </c>
      <c r="C43" s="50"/>
      <c r="D43" s="50"/>
      <c r="E43" s="50"/>
      <c r="F43" s="50"/>
      <c r="G43" s="50"/>
      <c r="H43" s="50"/>
      <c r="I43" s="50"/>
      <c r="J43" s="50"/>
      <c r="K43" s="50"/>
      <c r="L43" s="50"/>
      <c r="M43" s="50"/>
      <c r="N43" s="50"/>
      <c r="O43" s="50"/>
    </row>
  </sheetData>
  <mergeCells count="70">
    <mergeCell ref="B40:O40"/>
    <mergeCell ref="B41:O41"/>
    <mergeCell ref="B42:O42"/>
    <mergeCell ref="B43:O43"/>
    <mergeCell ref="B9:O9"/>
    <mergeCell ref="B10:O10"/>
    <mergeCell ref="B11:O11"/>
    <mergeCell ref="B12:O12"/>
    <mergeCell ref="B22:O22"/>
    <mergeCell ref="B23:O23"/>
    <mergeCell ref="A1:A2"/>
    <mergeCell ref="B1:O1"/>
    <mergeCell ref="B2:O2"/>
    <mergeCell ref="B3:O3"/>
    <mergeCell ref="A4:A43"/>
    <mergeCell ref="B4:O4"/>
    <mergeCell ref="B5:O5"/>
    <mergeCell ref="B6:O6"/>
    <mergeCell ref="B7:O7"/>
    <mergeCell ref="B8:O8"/>
    <mergeCell ref="D35:E35"/>
    <mergeCell ref="G35:H35"/>
    <mergeCell ref="D37:E37"/>
    <mergeCell ref="G37:H37"/>
    <mergeCell ref="D38:E38"/>
    <mergeCell ref="G38:H38"/>
    <mergeCell ref="D31:E31"/>
    <mergeCell ref="G31:H31"/>
    <mergeCell ref="D32:E32"/>
    <mergeCell ref="G32:H32"/>
    <mergeCell ref="D33:E33"/>
    <mergeCell ref="G33:H33"/>
    <mergeCell ref="D27:E27"/>
    <mergeCell ref="G27:H27"/>
    <mergeCell ref="D28:E28"/>
    <mergeCell ref="G28:H28"/>
    <mergeCell ref="D30:E30"/>
    <mergeCell ref="G30:H30"/>
    <mergeCell ref="D21:E21"/>
    <mergeCell ref="G21:H21"/>
    <mergeCell ref="J21:K21"/>
    <mergeCell ref="M21:N21"/>
    <mergeCell ref="D25:H25"/>
    <mergeCell ref="D26:E26"/>
    <mergeCell ref="G26:H26"/>
    <mergeCell ref="B24:O24"/>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8.5703125" customWidth="1"/>
    <col min="5" max="5" width="32.7109375" customWidth="1"/>
    <col min="6" max="6" width="7.28515625" customWidth="1"/>
    <col min="7" max="7" width="8.5703125" customWidth="1"/>
    <col min="8" max="8" width="32.7109375" customWidth="1"/>
    <col min="9" max="9" width="7.28515625" customWidth="1"/>
    <col min="10" max="10" width="8.5703125" customWidth="1"/>
    <col min="11" max="11" width="21.42578125" customWidth="1"/>
    <col min="12" max="12" width="7.28515625" customWidth="1"/>
    <col min="13" max="13" width="8.5703125" customWidth="1"/>
    <col min="14" max="14" width="20.7109375" customWidth="1"/>
    <col min="15" max="15" width="36.5703125" customWidth="1"/>
  </cols>
  <sheetData>
    <row r="1" spans="1:15" ht="15" customHeight="1" x14ac:dyDescent="0.25">
      <c r="A1" s="8" t="s">
        <v>2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3</v>
      </c>
      <c r="B3" s="48" t="s">
        <v>3</v>
      </c>
      <c r="C3" s="48"/>
      <c r="D3" s="48"/>
      <c r="E3" s="48"/>
      <c r="F3" s="48"/>
      <c r="G3" s="48"/>
      <c r="H3" s="48"/>
      <c r="I3" s="48"/>
      <c r="J3" s="48"/>
      <c r="K3" s="48"/>
      <c r="L3" s="48"/>
      <c r="M3" s="48"/>
      <c r="N3" s="48"/>
      <c r="O3" s="48"/>
    </row>
    <row r="4" spans="1:15" ht="15" customHeight="1" x14ac:dyDescent="0.25">
      <c r="A4" s="15" t="s">
        <v>223</v>
      </c>
      <c r="B4" s="48" t="s">
        <v>3</v>
      </c>
      <c r="C4" s="48"/>
      <c r="D4" s="48"/>
      <c r="E4" s="48"/>
      <c r="F4" s="48"/>
      <c r="G4" s="48"/>
      <c r="H4" s="48"/>
      <c r="I4" s="48"/>
      <c r="J4" s="48"/>
      <c r="K4" s="48"/>
      <c r="L4" s="48"/>
      <c r="M4" s="48"/>
      <c r="N4" s="48"/>
      <c r="O4" s="48"/>
    </row>
    <row r="5" spans="1:15" x14ac:dyDescent="0.25">
      <c r="A5" s="15"/>
      <c r="B5" s="49" t="s">
        <v>224</v>
      </c>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ht="38.25" customHeight="1" x14ac:dyDescent="0.25">
      <c r="A7" s="15"/>
      <c r="B7" s="50" t="s">
        <v>225</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ht="25.5" customHeight="1" x14ac:dyDescent="0.25">
      <c r="A9" s="15"/>
      <c r="B9" s="50" t="s">
        <v>226</v>
      </c>
      <c r="C9" s="50"/>
      <c r="D9" s="50"/>
      <c r="E9" s="50"/>
      <c r="F9" s="50"/>
      <c r="G9" s="50"/>
      <c r="H9" s="50"/>
      <c r="I9" s="50"/>
      <c r="J9" s="50"/>
      <c r="K9" s="50"/>
      <c r="L9" s="50"/>
      <c r="M9" s="50"/>
      <c r="N9" s="50"/>
      <c r="O9" s="50"/>
    </row>
    <row r="10" spans="1:15" x14ac:dyDescent="0.25">
      <c r="A10" s="15"/>
      <c r="B10" s="50"/>
      <c r="C10" s="50"/>
      <c r="D10" s="50"/>
      <c r="E10" s="50"/>
      <c r="F10" s="50"/>
      <c r="G10" s="50"/>
      <c r="H10" s="50"/>
      <c r="I10" s="50"/>
      <c r="J10" s="50"/>
      <c r="K10" s="50"/>
      <c r="L10" s="50"/>
      <c r="M10" s="50"/>
      <c r="N10" s="50"/>
      <c r="O10" s="50"/>
    </row>
    <row r="11" spans="1:15" x14ac:dyDescent="0.25">
      <c r="A11" s="15"/>
      <c r="B11" s="50" t="s">
        <v>227</v>
      </c>
      <c r="C11" s="50"/>
      <c r="D11" s="50"/>
      <c r="E11" s="50"/>
      <c r="F11" s="50"/>
      <c r="G11" s="50"/>
      <c r="H11" s="50"/>
      <c r="I11" s="50"/>
      <c r="J11" s="50"/>
      <c r="K11" s="50"/>
      <c r="L11" s="50"/>
      <c r="M11" s="50"/>
      <c r="N11" s="50"/>
      <c r="O11" s="50"/>
    </row>
    <row r="12" spans="1:15" x14ac:dyDescent="0.25">
      <c r="A12" s="15"/>
      <c r="B12" s="50"/>
      <c r="C12" s="50"/>
      <c r="D12" s="50"/>
      <c r="E12" s="50"/>
      <c r="F12" s="50"/>
      <c r="G12" s="50"/>
      <c r="H12" s="50"/>
      <c r="I12" s="50"/>
      <c r="J12" s="50"/>
      <c r="K12" s="50"/>
      <c r="L12" s="50"/>
      <c r="M12" s="50"/>
      <c r="N12" s="50"/>
      <c r="O12" s="50"/>
    </row>
    <row r="13" spans="1:15" x14ac:dyDescent="0.25">
      <c r="A13" s="15"/>
      <c r="B13" s="16"/>
      <c r="C13" s="17"/>
      <c r="D13" s="28" t="s">
        <v>228</v>
      </c>
      <c r="E13" s="28"/>
      <c r="F13" s="28"/>
      <c r="G13" s="28"/>
      <c r="H13" s="28"/>
      <c r="I13" s="17"/>
    </row>
    <row r="14" spans="1:15" ht="15.75" thickBot="1" x14ac:dyDescent="0.3">
      <c r="A14" s="15"/>
      <c r="B14" s="16"/>
      <c r="C14" s="17"/>
      <c r="D14" s="30" t="s">
        <v>216</v>
      </c>
      <c r="E14" s="30"/>
      <c r="F14" s="30"/>
      <c r="G14" s="30"/>
      <c r="H14" s="30"/>
      <c r="I14" s="17"/>
    </row>
    <row r="15" spans="1:15" ht="15.75" thickBot="1" x14ac:dyDescent="0.3">
      <c r="A15" s="15"/>
      <c r="B15" s="18" t="s">
        <v>201</v>
      </c>
      <c r="C15" s="17"/>
      <c r="D15" s="52">
        <v>2014</v>
      </c>
      <c r="E15" s="52"/>
      <c r="F15" s="17"/>
      <c r="G15" s="52">
        <v>2013</v>
      </c>
      <c r="H15" s="52"/>
      <c r="I15" s="17"/>
    </row>
    <row r="16" spans="1:15" x14ac:dyDescent="0.25">
      <c r="A16" s="15"/>
      <c r="B16" s="20" t="s">
        <v>229</v>
      </c>
      <c r="C16" s="21"/>
      <c r="D16" s="32"/>
      <c r="E16" s="32"/>
      <c r="F16" s="21"/>
      <c r="G16" s="32"/>
      <c r="H16" s="32"/>
      <c r="I16" s="21"/>
    </row>
    <row r="17" spans="1:15" x14ac:dyDescent="0.25">
      <c r="A17" s="15"/>
      <c r="B17" s="22" t="s">
        <v>230</v>
      </c>
      <c r="C17" s="16"/>
      <c r="D17" s="13" t="s">
        <v>206</v>
      </c>
      <c r="E17" s="23">
        <v>115.8</v>
      </c>
      <c r="F17" s="16"/>
      <c r="G17" s="13" t="s">
        <v>206</v>
      </c>
      <c r="H17" s="23">
        <v>118.5</v>
      </c>
      <c r="I17" s="16"/>
    </row>
    <row r="18" spans="1:15" x14ac:dyDescent="0.25">
      <c r="A18" s="15"/>
      <c r="B18" s="24" t="s">
        <v>231</v>
      </c>
      <c r="C18" s="21"/>
      <c r="D18" s="33">
        <v>203.7</v>
      </c>
      <c r="E18" s="33"/>
      <c r="F18" s="21"/>
      <c r="G18" s="33">
        <v>184.5</v>
      </c>
      <c r="H18" s="33"/>
      <c r="I18" s="21"/>
    </row>
    <row r="19" spans="1:15" ht="15.75" thickBot="1" x14ac:dyDescent="0.3">
      <c r="A19" s="15"/>
      <c r="B19" s="22" t="s">
        <v>232</v>
      </c>
      <c r="C19" s="16"/>
      <c r="D19" s="45">
        <v>35</v>
      </c>
      <c r="E19" s="45"/>
      <c r="F19" s="16"/>
      <c r="G19" s="45">
        <v>34.1</v>
      </c>
      <c r="H19" s="45"/>
      <c r="I19" s="16"/>
    </row>
    <row r="20" spans="1:15" ht="15.75" thickBot="1" x14ac:dyDescent="0.3">
      <c r="A20" s="15"/>
      <c r="B20" s="36" t="s">
        <v>162</v>
      </c>
      <c r="C20" s="21"/>
      <c r="D20" s="37" t="s">
        <v>206</v>
      </c>
      <c r="E20" s="51">
        <v>354.5</v>
      </c>
      <c r="F20" s="21"/>
      <c r="G20" s="37" t="s">
        <v>206</v>
      </c>
      <c r="H20" s="51">
        <v>337.1</v>
      </c>
      <c r="I20" s="21"/>
    </row>
    <row r="21" spans="1:15" ht="15.75" thickTop="1" x14ac:dyDescent="0.25">
      <c r="A21" s="15"/>
      <c r="B21" s="62"/>
      <c r="C21" s="62"/>
      <c r="D21" s="62"/>
      <c r="E21" s="62"/>
      <c r="F21" s="62"/>
      <c r="G21" s="62"/>
      <c r="H21" s="62"/>
      <c r="I21" s="62"/>
      <c r="J21" s="62"/>
      <c r="K21" s="62"/>
      <c r="L21" s="62"/>
      <c r="M21" s="62"/>
      <c r="N21" s="62"/>
      <c r="O21" s="62"/>
    </row>
    <row r="22" spans="1:15" ht="38.25" customHeight="1" x14ac:dyDescent="0.25">
      <c r="A22" s="15"/>
      <c r="B22" s="50" t="s">
        <v>233</v>
      </c>
      <c r="C22" s="50"/>
      <c r="D22" s="50"/>
      <c r="E22" s="50"/>
      <c r="F22" s="50"/>
      <c r="G22" s="50"/>
      <c r="H22" s="50"/>
      <c r="I22" s="50"/>
      <c r="J22" s="50"/>
      <c r="K22" s="50"/>
      <c r="L22" s="50"/>
      <c r="M22" s="50"/>
      <c r="N22" s="50"/>
      <c r="O22" s="50"/>
    </row>
    <row r="23" spans="1:15" x14ac:dyDescent="0.25">
      <c r="A23" s="15"/>
      <c r="B23" s="50"/>
      <c r="C23" s="50"/>
      <c r="D23" s="50"/>
      <c r="E23" s="50"/>
      <c r="F23" s="50"/>
      <c r="G23" s="50"/>
      <c r="H23" s="50"/>
      <c r="I23" s="50"/>
      <c r="J23" s="50"/>
      <c r="K23" s="50"/>
      <c r="L23" s="50"/>
      <c r="M23" s="50"/>
      <c r="N23" s="50"/>
      <c r="O23" s="50"/>
    </row>
    <row r="24" spans="1:15" x14ac:dyDescent="0.25">
      <c r="A24" s="15"/>
      <c r="B24" s="16"/>
      <c r="C24" s="17"/>
      <c r="D24" s="28" t="s">
        <v>228</v>
      </c>
      <c r="E24" s="28"/>
      <c r="F24" s="28"/>
      <c r="G24" s="28"/>
      <c r="H24" s="28"/>
      <c r="I24" s="17"/>
    </row>
    <row r="25" spans="1:15" ht="15.75" thickBot="1" x14ac:dyDescent="0.3">
      <c r="A25" s="15"/>
      <c r="B25" s="16"/>
      <c r="C25" s="17"/>
      <c r="D25" s="30" t="s">
        <v>216</v>
      </c>
      <c r="E25" s="30"/>
      <c r="F25" s="30"/>
      <c r="G25" s="30"/>
      <c r="H25" s="30"/>
      <c r="I25" s="17"/>
    </row>
    <row r="26" spans="1:15" ht="15.75" thickBot="1" x14ac:dyDescent="0.3">
      <c r="A26" s="15"/>
      <c r="B26" s="18" t="s">
        <v>201</v>
      </c>
      <c r="C26" s="17"/>
      <c r="D26" s="52">
        <v>2014</v>
      </c>
      <c r="E26" s="52"/>
      <c r="F26" s="17"/>
      <c r="G26" s="52">
        <v>2013</v>
      </c>
      <c r="H26" s="52"/>
      <c r="I26" s="17"/>
    </row>
    <row r="27" spans="1:15" ht="26.25" x14ac:dyDescent="0.25">
      <c r="A27" s="15"/>
      <c r="B27" s="20" t="s">
        <v>234</v>
      </c>
      <c r="C27" s="21"/>
      <c r="D27" s="32"/>
      <c r="E27" s="32"/>
      <c r="F27" s="21"/>
      <c r="G27" s="32"/>
      <c r="H27" s="32"/>
      <c r="I27" s="21"/>
    </row>
    <row r="28" spans="1:15" x14ac:dyDescent="0.25">
      <c r="A28" s="15"/>
      <c r="B28" s="22" t="s">
        <v>230</v>
      </c>
      <c r="C28" s="16"/>
      <c r="D28" s="13" t="s">
        <v>206</v>
      </c>
      <c r="E28" s="23">
        <v>41.1</v>
      </c>
      <c r="F28" s="16"/>
      <c r="G28" s="13" t="s">
        <v>206</v>
      </c>
      <c r="H28" s="23">
        <v>46.9</v>
      </c>
      <c r="I28" s="16"/>
    </row>
    <row r="29" spans="1:15" x14ac:dyDescent="0.25">
      <c r="A29" s="15"/>
      <c r="B29" s="24" t="s">
        <v>231</v>
      </c>
      <c r="C29" s="21"/>
      <c r="D29" s="33">
        <v>46.4</v>
      </c>
      <c r="E29" s="33"/>
      <c r="F29" s="21"/>
      <c r="G29" s="33">
        <v>39.5</v>
      </c>
      <c r="H29" s="33"/>
      <c r="I29" s="21"/>
    </row>
    <row r="30" spans="1:15" ht="15.75" thickBot="1" x14ac:dyDescent="0.3">
      <c r="A30" s="15"/>
      <c r="B30" s="22" t="s">
        <v>232</v>
      </c>
      <c r="C30" s="16"/>
      <c r="D30" s="45" t="s">
        <v>235</v>
      </c>
      <c r="E30" s="45"/>
      <c r="F30" s="13" t="s">
        <v>210</v>
      </c>
      <c r="G30" s="45" t="s">
        <v>236</v>
      </c>
      <c r="H30" s="45"/>
      <c r="I30" s="13" t="s">
        <v>210</v>
      </c>
    </row>
    <row r="31" spans="1:15" ht="15.75" thickBot="1" x14ac:dyDescent="0.3">
      <c r="A31" s="15"/>
      <c r="B31" s="36" t="s">
        <v>162</v>
      </c>
      <c r="C31" s="21"/>
      <c r="D31" s="37" t="s">
        <v>206</v>
      </c>
      <c r="E31" s="51">
        <v>80.8</v>
      </c>
      <c r="F31" s="21"/>
      <c r="G31" s="37" t="s">
        <v>206</v>
      </c>
      <c r="H31" s="51">
        <v>77.400000000000006</v>
      </c>
      <c r="I31" s="21"/>
    </row>
    <row r="32" spans="1:15" ht="15.75" thickTop="1" x14ac:dyDescent="0.25">
      <c r="A32" s="15"/>
      <c r="B32" s="50"/>
      <c r="C32" s="50"/>
      <c r="D32" s="50"/>
      <c r="E32" s="50"/>
      <c r="F32" s="50"/>
      <c r="G32" s="50"/>
      <c r="H32" s="50"/>
      <c r="I32" s="50"/>
      <c r="J32" s="50"/>
      <c r="K32" s="50"/>
      <c r="L32" s="50"/>
      <c r="M32" s="50"/>
      <c r="N32" s="50"/>
      <c r="O32" s="50"/>
    </row>
    <row r="33" spans="1:15" x14ac:dyDescent="0.25">
      <c r="A33" s="15"/>
      <c r="B33" s="50" t="s">
        <v>237</v>
      </c>
      <c r="C33" s="50"/>
      <c r="D33" s="50"/>
      <c r="E33" s="50"/>
      <c r="F33" s="50"/>
      <c r="G33" s="50"/>
      <c r="H33" s="50"/>
      <c r="I33" s="50"/>
      <c r="J33" s="50"/>
      <c r="K33" s="50"/>
      <c r="L33" s="50"/>
      <c r="M33" s="50"/>
      <c r="N33" s="50"/>
      <c r="O33" s="50"/>
    </row>
    <row r="34" spans="1:15" x14ac:dyDescent="0.25">
      <c r="A34" s="15"/>
      <c r="B34" s="50"/>
      <c r="C34" s="50"/>
      <c r="D34" s="50"/>
      <c r="E34" s="50"/>
      <c r="F34" s="50"/>
      <c r="G34" s="50"/>
      <c r="H34" s="50"/>
      <c r="I34" s="50"/>
      <c r="J34" s="50"/>
      <c r="K34" s="50"/>
      <c r="L34" s="50"/>
      <c r="M34" s="50"/>
      <c r="N34" s="50"/>
      <c r="O34" s="50"/>
    </row>
    <row r="35" spans="1:15" ht="15.75" thickBot="1" x14ac:dyDescent="0.3">
      <c r="A35" s="15"/>
      <c r="B35" s="16"/>
      <c r="C35" s="17"/>
      <c r="D35" s="30" t="s">
        <v>238</v>
      </c>
      <c r="E35" s="30"/>
      <c r="F35" s="30"/>
      <c r="G35" s="30"/>
      <c r="H35" s="30"/>
      <c r="I35" s="17"/>
    </row>
    <row r="36" spans="1:15" x14ac:dyDescent="0.25">
      <c r="A36" s="15"/>
      <c r="B36" s="16"/>
      <c r="C36" s="17"/>
      <c r="D36" s="43" t="s">
        <v>216</v>
      </c>
      <c r="E36" s="43"/>
      <c r="F36" s="17"/>
      <c r="G36" s="43" t="s">
        <v>217</v>
      </c>
      <c r="H36" s="43"/>
      <c r="I36" s="17"/>
    </row>
    <row r="37" spans="1:15" ht="15.75" thickBot="1" x14ac:dyDescent="0.3">
      <c r="A37" s="15"/>
      <c r="B37" s="18" t="s">
        <v>201</v>
      </c>
      <c r="C37" s="17"/>
      <c r="D37" s="30">
        <v>2014</v>
      </c>
      <c r="E37" s="30"/>
      <c r="F37" s="17"/>
      <c r="G37" s="30">
        <v>2013</v>
      </c>
      <c r="H37" s="30"/>
      <c r="I37" s="17"/>
    </row>
    <row r="38" spans="1:15" x14ac:dyDescent="0.25">
      <c r="A38" s="15"/>
      <c r="B38" s="24" t="s">
        <v>230</v>
      </c>
      <c r="C38" s="21"/>
      <c r="D38" s="26" t="s">
        <v>206</v>
      </c>
      <c r="E38" s="53">
        <v>1355.4</v>
      </c>
      <c r="F38" s="21"/>
      <c r="G38" s="26" t="s">
        <v>206</v>
      </c>
      <c r="H38" s="53">
        <v>1373.4</v>
      </c>
      <c r="I38" s="21"/>
    </row>
    <row r="39" spans="1:15" x14ac:dyDescent="0.25">
      <c r="A39" s="15"/>
      <c r="B39" s="22" t="s">
        <v>231</v>
      </c>
      <c r="C39" s="16"/>
      <c r="D39" s="56">
        <v>1104</v>
      </c>
      <c r="E39" s="56"/>
      <c r="F39" s="16"/>
      <c r="G39" s="56">
        <v>1076.9000000000001</v>
      </c>
      <c r="H39" s="56"/>
      <c r="I39" s="16"/>
    </row>
    <row r="40" spans="1:15" x14ac:dyDescent="0.25">
      <c r="A40" s="15"/>
      <c r="B40" s="24" t="s">
        <v>239</v>
      </c>
      <c r="C40" s="21"/>
      <c r="D40" s="57">
        <v>1861.9</v>
      </c>
      <c r="E40" s="57"/>
      <c r="F40" s="21"/>
      <c r="G40" s="57">
        <v>1932.5</v>
      </c>
      <c r="H40" s="57"/>
      <c r="I40" s="21"/>
    </row>
    <row r="41" spans="1:15" ht="15.75" thickBot="1" x14ac:dyDescent="0.3">
      <c r="A41" s="15"/>
      <c r="B41" s="22" t="s">
        <v>240</v>
      </c>
      <c r="C41" s="16"/>
      <c r="D41" s="45" t="s">
        <v>241</v>
      </c>
      <c r="E41" s="45"/>
      <c r="F41" s="13" t="s">
        <v>210</v>
      </c>
      <c r="G41" s="45" t="s">
        <v>242</v>
      </c>
      <c r="H41" s="45"/>
      <c r="I41" s="13" t="s">
        <v>210</v>
      </c>
    </row>
    <row r="42" spans="1:15" ht="15.75" thickBot="1" x14ac:dyDescent="0.3">
      <c r="A42" s="15"/>
      <c r="B42" s="36" t="s">
        <v>243</v>
      </c>
      <c r="C42" s="21"/>
      <c r="D42" s="37" t="s">
        <v>206</v>
      </c>
      <c r="E42" s="38">
        <v>3918</v>
      </c>
      <c r="F42" s="21"/>
      <c r="G42" s="37" t="s">
        <v>206</v>
      </c>
      <c r="H42" s="38">
        <v>3983.2</v>
      </c>
      <c r="I42" s="21"/>
    </row>
    <row r="43" spans="1:15" ht="15.75" thickTop="1" x14ac:dyDescent="0.25">
      <c r="A43" s="15"/>
      <c r="B43" s="63"/>
      <c r="C43" s="63"/>
      <c r="D43" s="63"/>
      <c r="E43" s="63"/>
      <c r="F43" s="63"/>
      <c r="G43" s="63"/>
      <c r="H43" s="63"/>
      <c r="I43" s="63"/>
      <c r="J43" s="63"/>
      <c r="K43" s="63"/>
      <c r="L43" s="63"/>
      <c r="M43" s="63"/>
      <c r="N43" s="63"/>
      <c r="O43" s="63"/>
    </row>
    <row r="44" spans="1:15" ht="25.5" customHeight="1" x14ac:dyDescent="0.25">
      <c r="A44" s="15"/>
      <c r="B44" s="62" t="s">
        <v>244</v>
      </c>
      <c r="C44" s="62"/>
      <c r="D44" s="62"/>
      <c r="E44" s="62"/>
      <c r="F44" s="62"/>
      <c r="G44" s="62"/>
      <c r="H44" s="62"/>
      <c r="I44" s="62"/>
      <c r="J44" s="62"/>
      <c r="K44" s="62"/>
      <c r="L44" s="62"/>
      <c r="M44" s="62"/>
      <c r="N44" s="62"/>
      <c r="O44" s="62"/>
    </row>
    <row r="45" spans="1:15" x14ac:dyDescent="0.25">
      <c r="A45" s="15"/>
      <c r="B45" s="62"/>
      <c r="C45" s="62"/>
      <c r="D45" s="62"/>
      <c r="E45" s="62"/>
      <c r="F45" s="62"/>
      <c r="G45" s="62"/>
      <c r="H45" s="62"/>
      <c r="I45" s="62"/>
      <c r="J45" s="62"/>
      <c r="K45" s="62"/>
      <c r="L45" s="62"/>
      <c r="M45" s="62"/>
      <c r="N45" s="62"/>
      <c r="O45" s="62"/>
    </row>
    <row r="46" spans="1:15" x14ac:dyDescent="0.25">
      <c r="A46" s="15"/>
      <c r="B46" s="62" t="s">
        <v>245</v>
      </c>
      <c r="C46" s="62"/>
      <c r="D46" s="62"/>
      <c r="E46" s="62"/>
      <c r="F46" s="62"/>
      <c r="G46" s="62"/>
      <c r="H46" s="62"/>
      <c r="I46" s="62"/>
      <c r="J46" s="62"/>
      <c r="K46" s="62"/>
      <c r="L46" s="62"/>
      <c r="M46" s="62"/>
      <c r="N46" s="62"/>
      <c r="O46" s="62"/>
    </row>
    <row r="47" spans="1:15" x14ac:dyDescent="0.25">
      <c r="A47" s="15"/>
      <c r="B47" s="62"/>
      <c r="C47" s="62"/>
      <c r="D47" s="62"/>
      <c r="E47" s="62"/>
      <c r="F47" s="62"/>
      <c r="G47" s="62"/>
      <c r="H47" s="62"/>
      <c r="I47" s="62"/>
      <c r="J47" s="62"/>
      <c r="K47" s="62"/>
      <c r="L47" s="62"/>
      <c r="M47" s="62"/>
      <c r="N47" s="62"/>
      <c r="O47" s="62"/>
    </row>
    <row r="48" spans="1:15" x14ac:dyDescent="0.25">
      <c r="A48" s="15"/>
      <c r="B48" s="62" t="s">
        <v>246</v>
      </c>
      <c r="C48" s="62"/>
      <c r="D48" s="62"/>
      <c r="E48" s="62"/>
      <c r="F48" s="62"/>
      <c r="G48" s="62"/>
      <c r="H48" s="62"/>
      <c r="I48" s="62"/>
      <c r="J48" s="62"/>
      <c r="K48" s="62"/>
      <c r="L48" s="62"/>
      <c r="M48" s="62"/>
      <c r="N48" s="62"/>
      <c r="O48" s="62"/>
    </row>
    <row r="49" spans="1:15" x14ac:dyDescent="0.25">
      <c r="A49" s="15"/>
      <c r="B49" s="62"/>
      <c r="C49" s="62"/>
      <c r="D49" s="62"/>
      <c r="E49" s="62"/>
      <c r="F49" s="62"/>
      <c r="G49" s="62"/>
      <c r="H49" s="62"/>
      <c r="I49" s="62"/>
      <c r="J49" s="62"/>
      <c r="K49" s="62"/>
      <c r="L49" s="62"/>
      <c r="M49" s="62"/>
      <c r="N49" s="62"/>
      <c r="O49" s="62"/>
    </row>
    <row r="50" spans="1:15" x14ac:dyDescent="0.25">
      <c r="A50" s="15"/>
      <c r="B50" s="50" t="s">
        <v>247</v>
      </c>
      <c r="C50" s="50"/>
      <c r="D50" s="50"/>
      <c r="E50" s="50"/>
      <c r="F50" s="50"/>
      <c r="G50" s="50"/>
      <c r="H50" s="50"/>
      <c r="I50" s="50"/>
      <c r="J50" s="50"/>
      <c r="K50" s="50"/>
      <c r="L50" s="50"/>
      <c r="M50" s="50"/>
      <c r="N50" s="50"/>
      <c r="O50" s="50"/>
    </row>
    <row r="51" spans="1:15" x14ac:dyDescent="0.25">
      <c r="A51" s="15"/>
      <c r="B51" s="50"/>
      <c r="C51" s="50"/>
      <c r="D51" s="50"/>
      <c r="E51" s="50"/>
      <c r="F51" s="50"/>
      <c r="G51" s="50"/>
      <c r="H51" s="50"/>
      <c r="I51" s="50"/>
      <c r="J51" s="50"/>
      <c r="K51" s="50"/>
      <c r="L51" s="50"/>
      <c r="M51" s="50"/>
      <c r="N51" s="50"/>
      <c r="O51" s="50"/>
    </row>
    <row r="52" spans="1:15" x14ac:dyDescent="0.25">
      <c r="A52" s="15"/>
      <c r="B52" s="50" t="s">
        <v>248</v>
      </c>
      <c r="C52" s="50"/>
      <c r="D52" s="50"/>
      <c r="E52" s="50"/>
      <c r="F52" s="50"/>
      <c r="G52" s="50"/>
      <c r="H52" s="50"/>
      <c r="I52" s="50"/>
      <c r="J52" s="50"/>
      <c r="K52" s="50"/>
      <c r="L52" s="50"/>
      <c r="M52" s="50"/>
      <c r="N52" s="50"/>
      <c r="O52" s="50"/>
    </row>
    <row r="53" spans="1:15" x14ac:dyDescent="0.25">
      <c r="A53" s="15"/>
      <c r="B53" s="50"/>
      <c r="C53" s="50"/>
      <c r="D53" s="50"/>
      <c r="E53" s="50"/>
      <c r="F53" s="50"/>
      <c r="G53" s="50"/>
      <c r="H53" s="50"/>
      <c r="I53" s="50"/>
      <c r="J53" s="50"/>
      <c r="K53" s="50"/>
      <c r="L53" s="50"/>
      <c r="M53" s="50"/>
      <c r="N53" s="50"/>
      <c r="O53" s="50"/>
    </row>
    <row r="54" spans="1:15" x14ac:dyDescent="0.25">
      <c r="A54" s="15"/>
      <c r="B54" s="16"/>
      <c r="C54" s="17"/>
      <c r="D54" s="29"/>
      <c r="E54" s="29"/>
      <c r="F54" s="17"/>
      <c r="G54" s="28" t="s">
        <v>249</v>
      </c>
      <c r="H54" s="28"/>
      <c r="I54" s="17"/>
      <c r="J54" s="29"/>
      <c r="K54" s="29"/>
      <c r="L54" s="17"/>
      <c r="M54" s="29"/>
      <c r="N54" s="29"/>
      <c r="O54" s="17"/>
    </row>
    <row r="55" spans="1:15" ht="15.75" thickBot="1" x14ac:dyDescent="0.3">
      <c r="A55" s="15"/>
      <c r="B55" s="18" t="s">
        <v>201</v>
      </c>
      <c r="C55" s="17"/>
      <c r="D55" s="30" t="s">
        <v>230</v>
      </c>
      <c r="E55" s="30"/>
      <c r="F55" s="17"/>
      <c r="G55" s="30" t="s">
        <v>250</v>
      </c>
      <c r="H55" s="30"/>
      <c r="I55" s="17"/>
      <c r="J55" s="30" t="s">
        <v>232</v>
      </c>
      <c r="K55" s="30"/>
      <c r="L55" s="17"/>
      <c r="M55" s="30" t="s">
        <v>251</v>
      </c>
      <c r="N55" s="30"/>
      <c r="O55" s="17"/>
    </row>
    <row r="56" spans="1:15" x14ac:dyDescent="0.25">
      <c r="A56" s="15"/>
      <c r="B56" s="20" t="s">
        <v>205</v>
      </c>
      <c r="C56" s="21"/>
      <c r="D56" s="32"/>
      <c r="E56" s="32"/>
      <c r="F56" s="21"/>
      <c r="G56" s="32"/>
      <c r="H56" s="32"/>
      <c r="I56" s="21"/>
      <c r="J56" s="32"/>
      <c r="K56" s="32"/>
      <c r="L56" s="21"/>
      <c r="M56" s="32"/>
      <c r="N56" s="32"/>
      <c r="O56" s="21"/>
    </row>
    <row r="57" spans="1:15" ht="26.25" x14ac:dyDescent="0.25">
      <c r="A57" s="15"/>
      <c r="B57" s="40" t="s">
        <v>252</v>
      </c>
      <c r="C57" s="16"/>
      <c r="D57" s="13" t="s">
        <v>206</v>
      </c>
      <c r="E57" s="23">
        <v>28.1</v>
      </c>
      <c r="F57" s="16"/>
      <c r="G57" s="13" t="s">
        <v>206</v>
      </c>
      <c r="H57" s="23">
        <v>34.200000000000003</v>
      </c>
      <c r="I57" s="16"/>
      <c r="J57" s="13" t="s">
        <v>206</v>
      </c>
      <c r="K57" s="23" t="s">
        <v>253</v>
      </c>
      <c r="L57" s="13" t="s">
        <v>210</v>
      </c>
      <c r="M57" s="13" t="s">
        <v>206</v>
      </c>
      <c r="N57" s="23">
        <v>34.5</v>
      </c>
      <c r="O57" s="16"/>
    </row>
    <row r="58" spans="1:15" x14ac:dyDescent="0.25">
      <c r="A58" s="15"/>
      <c r="B58" s="36" t="s">
        <v>254</v>
      </c>
      <c r="C58" s="21"/>
      <c r="D58" s="33" t="s">
        <v>255</v>
      </c>
      <c r="E58" s="33"/>
      <c r="F58" s="26" t="s">
        <v>210</v>
      </c>
      <c r="G58" s="33">
        <v>3</v>
      </c>
      <c r="H58" s="33"/>
      <c r="I58" s="21"/>
      <c r="J58" s="33">
        <v>11.4</v>
      </c>
      <c r="K58" s="33"/>
      <c r="L58" s="21"/>
      <c r="M58" s="33">
        <v>14.2</v>
      </c>
      <c r="N58" s="33"/>
      <c r="O58" s="21"/>
    </row>
    <row r="59" spans="1:15" x14ac:dyDescent="0.25">
      <c r="A59" s="15"/>
      <c r="B59" s="40" t="s">
        <v>122</v>
      </c>
      <c r="C59" s="16"/>
      <c r="D59" s="44">
        <v>11.5</v>
      </c>
      <c r="E59" s="44"/>
      <c r="F59" s="16"/>
      <c r="G59" s="44">
        <v>7.7</v>
      </c>
      <c r="H59" s="44"/>
      <c r="I59" s="16"/>
      <c r="J59" s="44">
        <v>6</v>
      </c>
      <c r="K59" s="44"/>
      <c r="L59" s="16"/>
      <c r="M59" s="44">
        <v>25.2</v>
      </c>
      <c r="N59" s="44"/>
      <c r="O59" s="16"/>
    </row>
    <row r="60" spans="1:15" ht="26.25" x14ac:dyDescent="0.25">
      <c r="A60" s="15"/>
      <c r="B60" s="36" t="s">
        <v>256</v>
      </c>
      <c r="C60" s="21"/>
      <c r="D60" s="33">
        <v>3.5</v>
      </c>
      <c r="E60" s="33"/>
      <c r="F60" s="21"/>
      <c r="G60" s="33">
        <v>0.6</v>
      </c>
      <c r="H60" s="33"/>
      <c r="I60" s="21"/>
      <c r="J60" s="33" t="s">
        <v>207</v>
      </c>
      <c r="K60" s="33"/>
      <c r="L60" s="21"/>
      <c r="M60" s="33">
        <v>4.0999999999999996</v>
      </c>
      <c r="N60" s="33"/>
      <c r="O60" s="21"/>
    </row>
    <row r="61" spans="1:15" ht="26.25" x14ac:dyDescent="0.25">
      <c r="A61" s="15"/>
      <c r="B61" s="40" t="s">
        <v>257</v>
      </c>
      <c r="C61" s="16"/>
      <c r="D61" s="44">
        <v>0.2</v>
      </c>
      <c r="E61" s="44"/>
      <c r="F61" s="16"/>
      <c r="G61" s="44">
        <v>0.1</v>
      </c>
      <c r="H61" s="44"/>
      <c r="I61" s="16"/>
      <c r="J61" s="44" t="s">
        <v>207</v>
      </c>
      <c r="K61" s="44"/>
      <c r="L61" s="16"/>
      <c r="M61" s="44">
        <v>0.3</v>
      </c>
      <c r="N61" s="44"/>
      <c r="O61" s="16"/>
    </row>
    <row r="62" spans="1:15" x14ac:dyDescent="0.25">
      <c r="A62" s="15"/>
      <c r="B62" s="36" t="s">
        <v>258</v>
      </c>
      <c r="C62" s="21"/>
      <c r="D62" s="33" t="s">
        <v>207</v>
      </c>
      <c r="E62" s="33"/>
      <c r="F62" s="21"/>
      <c r="G62" s="33">
        <v>0.3</v>
      </c>
      <c r="H62" s="33"/>
      <c r="I62" s="21"/>
      <c r="J62" s="33">
        <v>0.8</v>
      </c>
      <c r="K62" s="33"/>
      <c r="L62" s="21"/>
      <c r="M62" s="33">
        <v>1.1000000000000001</v>
      </c>
      <c r="N62" s="33"/>
      <c r="O62" s="21"/>
    </row>
    <row r="63" spans="1:15" ht="26.25" x14ac:dyDescent="0.25">
      <c r="A63" s="15"/>
      <c r="B63" s="40" t="s">
        <v>259</v>
      </c>
      <c r="C63" s="16"/>
      <c r="D63" s="44" t="s">
        <v>260</v>
      </c>
      <c r="E63" s="44"/>
      <c r="F63" s="13" t="s">
        <v>210</v>
      </c>
      <c r="G63" s="44" t="s">
        <v>255</v>
      </c>
      <c r="H63" s="44"/>
      <c r="I63" s="13" t="s">
        <v>210</v>
      </c>
      <c r="J63" s="44">
        <v>2.9</v>
      </c>
      <c r="K63" s="44"/>
      <c r="L63" s="16"/>
      <c r="M63" s="44">
        <v>0.6</v>
      </c>
      <c r="N63" s="44"/>
      <c r="O63" s="16"/>
    </row>
    <row r="64" spans="1:15" ht="15.75" thickBot="1" x14ac:dyDescent="0.3">
      <c r="A64" s="15"/>
      <c r="B64" s="36" t="s">
        <v>232</v>
      </c>
      <c r="C64" s="21"/>
      <c r="D64" s="47">
        <v>0.1</v>
      </c>
      <c r="E64" s="47"/>
      <c r="F64" s="21"/>
      <c r="G64" s="47">
        <v>0.7</v>
      </c>
      <c r="H64" s="47"/>
      <c r="I64" s="21"/>
      <c r="J64" s="47" t="s">
        <v>207</v>
      </c>
      <c r="K64" s="47"/>
      <c r="L64" s="21"/>
      <c r="M64" s="47">
        <v>0.8</v>
      </c>
      <c r="N64" s="47"/>
      <c r="O64" s="21"/>
    </row>
    <row r="65" spans="1:15" ht="27" thickBot="1" x14ac:dyDescent="0.3">
      <c r="A65" s="15"/>
      <c r="B65" s="59" t="s">
        <v>261</v>
      </c>
      <c r="C65" s="16"/>
      <c r="D65" s="41" t="s">
        <v>206</v>
      </c>
      <c r="E65" s="42">
        <v>41.1</v>
      </c>
      <c r="F65" s="16"/>
      <c r="G65" s="41" t="s">
        <v>206</v>
      </c>
      <c r="H65" s="42">
        <v>46.4</v>
      </c>
      <c r="I65" s="16"/>
      <c r="J65" s="41" t="s">
        <v>206</v>
      </c>
      <c r="K65" s="42" t="s">
        <v>235</v>
      </c>
      <c r="L65" s="13" t="s">
        <v>210</v>
      </c>
      <c r="M65" s="41" t="s">
        <v>206</v>
      </c>
      <c r="N65" s="42">
        <v>80.8</v>
      </c>
      <c r="O65" s="16"/>
    </row>
    <row r="66" spans="1:15" ht="15.75" thickTop="1" x14ac:dyDescent="0.25">
      <c r="A66" s="15"/>
      <c r="B66" s="20" t="s">
        <v>211</v>
      </c>
      <c r="C66" s="21"/>
      <c r="D66" s="60"/>
      <c r="E66" s="60"/>
      <c r="F66" s="21"/>
      <c r="G66" s="60"/>
      <c r="H66" s="60"/>
      <c r="I66" s="21"/>
      <c r="J66" s="60"/>
      <c r="K66" s="60"/>
      <c r="L66" s="21"/>
      <c r="M66" s="60"/>
      <c r="N66" s="60"/>
      <c r="O66" s="21"/>
    </row>
    <row r="67" spans="1:15" ht="26.25" x14ac:dyDescent="0.25">
      <c r="A67" s="15"/>
      <c r="B67" s="40" t="s">
        <v>252</v>
      </c>
      <c r="C67" s="16"/>
      <c r="D67" s="13" t="s">
        <v>206</v>
      </c>
      <c r="E67" s="23">
        <v>30.4</v>
      </c>
      <c r="F67" s="16"/>
      <c r="G67" s="13" t="s">
        <v>206</v>
      </c>
      <c r="H67" s="23">
        <v>27.2</v>
      </c>
      <c r="I67" s="16"/>
      <c r="J67" s="13" t="s">
        <v>206</v>
      </c>
      <c r="K67" s="23" t="s">
        <v>262</v>
      </c>
      <c r="L67" s="13" t="s">
        <v>210</v>
      </c>
      <c r="M67" s="44">
        <v>7.3</v>
      </c>
      <c r="N67" s="44"/>
      <c r="O67" s="16"/>
    </row>
    <row r="68" spans="1:15" x14ac:dyDescent="0.25">
      <c r="A68" s="15"/>
      <c r="B68" s="36" t="s">
        <v>35</v>
      </c>
      <c r="C68" s="21"/>
      <c r="D68" s="33">
        <v>0.7</v>
      </c>
      <c r="E68" s="33"/>
      <c r="F68" s="21"/>
      <c r="G68" s="33">
        <v>3</v>
      </c>
      <c r="H68" s="33"/>
      <c r="I68" s="21"/>
      <c r="J68" s="33">
        <v>19.7</v>
      </c>
      <c r="K68" s="33"/>
      <c r="L68" s="21"/>
      <c r="M68" s="33">
        <v>23.4</v>
      </c>
      <c r="N68" s="33"/>
      <c r="O68" s="21"/>
    </row>
    <row r="69" spans="1:15" x14ac:dyDescent="0.25">
      <c r="A69" s="15"/>
      <c r="B69" s="40" t="s">
        <v>122</v>
      </c>
      <c r="C69" s="16"/>
      <c r="D69" s="44">
        <v>11.1</v>
      </c>
      <c r="E69" s="44"/>
      <c r="F69" s="16"/>
      <c r="G69" s="44">
        <v>7.9</v>
      </c>
      <c r="H69" s="44"/>
      <c r="I69" s="16"/>
      <c r="J69" s="44">
        <v>3.4</v>
      </c>
      <c r="K69" s="44"/>
      <c r="L69" s="16"/>
      <c r="M69" s="44">
        <v>22.4</v>
      </c>
      <c r="N69" s="44"/>
      <c r="O69" s="16"/>
    </row>
    <row r="70" spans="1:15" ht="26.25" x14ac:dyDescent="0.25">
      <c r="A70" s="15"/>
      <c r="B70" s="36" t="s">
        <v>256</v>
      </c>
      <c r="C70" s="21"/>
      <c r="D70" s="33">
        <v>3.9</v>
      </c>
      <c r="E70" s="33"/>
      <c r="F70" s="21"/>
      <c r="G70" s="33">
        <v>2.2000000000000002</v>
      </c>
      <c r="H70" s="33"/>
      <c r="I70" s="21"/>
      <c r="J70" s="33">
        <v>0.2</v>
      </c>
      <c r="K70" s="33"/>
      <c r="L70" s="21"/>
      <c r="M70" s="33">
        <v>6.3</v>
      </c>
      <c r="N70" s="33"/>
      <c r="O70" s="21"/>
    </row>
    <row r="71" spans="1:15" ht="26.25" x14ac:dyDescent="0.25">
      <c r="A71" s="15"/>
      <c r="B71" s="40" t="s">
        <v>257</v>
      </c>
      <c r="C71" s="16"/>
      <c r="D71" s="44">
        <v>0.1</v>
      </c>
      <c r="E71" s="44"/>
      <c r="F71" s="16"/>
      <c r="G71" s="44">
        <v>0.6</v>
      </c>
      <c r="H71" s="44"/>
      <c r="I71" s="16"/>
      <c r="J71" s="44" t="s">
        <v>207</v>
      </c>
      <c r="K71" s="44"/>
      <c r="L71" s="16"/>
      <c r="M71" s="44">
        <v>0.7</v>
      </c>
      <c r="N71" s="44"/>
      <c r="O71" s="16"/>
    </row>
    <row r="72" spans="1:15" x14ac:dyDescent="0.25">
      <c r="A72" s="15"/>
      <c r="B72" s="36" t="s">
        <v>258</v>
      </c>
      <c r="C72" s="21"/>
      <c r="D72" s="33">
        <v>0.1</v>
      </c>
      <c r="E72" s="33"/>
      <c r="F72" s="21"/>
      <c r="G72" s="33" t="s">
        <v>207</v>
      </c>
      <c r="H72" s="33"/>
      <c r="I72" s="21"/>
      <c r="J72" s="33">
        <v>1.7</v>
      </c>
      <c r="K72" s="33"/>
      <c r="L72" s="21"/>
      <c r="M72" s="33">
        <v>1.8</v>
      </c>
      <c r="N72" s="33"/>
      <c r="O72" s="21"/>
    </row>
    <row r="73" spans="1:15" ht="26.25" x14ac:dyDescent="0.25">
      <c r="A73" s="15"/>
      <c r="B73" s="40" t="s">
        <v>263</v>
      </c>
      <c r="C73" s="16"/>
      <c r="D73" s="44">
        <v>0.6</v>
      </c>
      <c r="E73" s="44"/>
      <c r="F73" s="16"/>
      <c r="G73" s="44" t="s">
        <v>264</v>
      </c>
      <c r="H73" s="44"/>
      <c r="I73" s="13" t="s">
        <v>210</v>
      </c>
      <c r="J73" s="44">
        <v>16.399999999999999</v>
      </c>
      <c r="K73" s="44"/>
      <c r="L73" s="16"/>
      <c r="M73" s="44">
        <v>15.1</v>
      </c>
      <c r="N73" s="44"/>
      <c r="O73" s="16"/>
    </row>
    <row r="74" spans="1:15" ht="15.75" thickBot="1" x14ac:dyDescent="0.3">
      <c r="A74" s="15"/>
      <c r="B74" s="36" t="s">
        <v>232</v>
      </c>
      <c r="C74" s="21"/>
      <c r="D74" s="47" t="s">
        <v>207</v>
      </c>
      <c r="E74" s="47"/>
      <c r="F74" s="21"/>
      <c r="G74" s="47">
        <v>0.5</v>
      </c>
      <c r="H74" s="47"/>
      <c r="I74" s="21"/>
      <c r="J74" s="47" t="s">
        <v>265</v>
      </c>
      <c r="K74" s="47"/>
      <c r="L74" s="26" t="s">
        <v>210</v>
      </c>
      <c r="M74" s="47">
        <v>0.4</v>
      </c>
      <c r="N74" s="47"/>
      <c r="O74" s="21"/>
    </row>
    <row r="75" spans="1:15" ht="27" thickBot="1" x14ac:dyDescent="0.3">
      <c r="A75" s="15"/>
      <c r="B75" s="59" t="s">
        <v>261</v>
      </c>
      <c r="C75" s="16"/>
      <c r="D75" s="41" t="s">
        <v>206</v>
      </c>
      <c r="E75" s="42">
        <v>46.9</v>
      </c>
      <c r="F75" s="16"/>
      <c r="G75" s="41" t="s">
        <v>206</v>
      </c>
      <c r="H75" s="42">
        <v>39.5</v>
      </c>
      <c r="I75" s="16"/>
      <c r="J75" s="41" t="s">
        <v>206</v>
      </c>
      <c r="K75" s="42" t="s">
        <v>236</v>
      </c>
      <c r="L75" s="13" t="s">
        <v>210</v>
      </c>
      <c r="M75" s="61">
        <v>77.400000000000006</v>
      </c>
      <c r="N75" s="61"/>
      <c r="O75" s="16"/>
    </row>
    <row r="76" spans="1:15" ht="15.75" thickTop="1" x14ac:dyDescent="0.25">
      <c r="A76" s="15"/>
      <c r="B76" s="50"/>
      <c r="C76" s="50"/>
      <c r="D76" s="50"/>
      <c r="E76" s="50"/>
      <c r="F76" s="50"/>
      <c r="G76" s="50"/>
      <c r="H76" s="50"/>
      <c r="I76" s="50"/>
      <c r="J76" s="50"/>
      <c r="K76" s="50"/>
      <c r="L76" s="50"/>
      <c r="M76" s="50"/>
      <c r="N76" s="50"/>
      <c r="O76" s="50"/>
    </row>
    <row r="77" spans="1:15" x14ac:dyDescent="0.25">
      <c r="A77" s="15"/>
      <c r="B77" s="50"/>
      <c r="C77" s="50"/>
      <c r="D77" s="50"/>
      <c r="E77" s="50"/>
      <c r="F77" s="50"/>
      <c r="G77" s="50"/>
      <c r="H77" s="50"/>
      <c r="I77" s="50"/>
      <c r="J77" s="50"/>
      <c r="K77" s="50"/>
      <c r="L77" s="50"/>
      <c r="M77" s="50"/>
      <c r="N77" s="50"/>
      <c r="O77" s="50"/>
    </row>
    <row r="78" spans="1:15" x14ac:dyDescent="0.25">
      <c r="A78" s="15"/>
      <c r="B78" s="62" t="s">
        <v>266</v>
      </c>
      <c r="C78" s="62"/>
      <c r="D78" s="62"/>
      <c r="E78" s="62"/>
      <c r="F78" s="62"/>
      <c r="G78" s="62"/>
      <c r="H78" s="62"/>
      <c r="I78" s="62"/>
      <c r="J78" s="62"/>
      <c r="K78" s="62"/>
      <c r="L78" s="62"/>
      <c r="M78" s="62"/>
      <c r="N78" s="62"/>
      <c r="O78" s="62"/>
    </row>
    <row r="79" spans="1:15" x14ac:dyDescent="0.25">
      <c r="A79" s="15"/>
      <c r="B79" s="62"/>
      <c r="C79" s="62"/>
      <c r="D79" s="62"/>
      <c r="E79" s="62"/>
      <c r="F79" s="62"/>
      <c r="G79" s="62"/>
      <c r="H79" s="62"/>
      <c r="I79" s="62"/>
      <c r="J79" s="62"/>
      <c r="K79" s="62"/>
      <c r="L79" s="62"/>
      <c r="M79" s="62"/>
      <c r="N79" s="62"/>
      <c r="O79" s="62"/>
    </row>
    <row r="80" spans="1:15" x14ac:dyDescent="0.25">
      <c r="A80" s="15"/>
      <c r="B80" s="62" t="s">
        <v>267</v>
      </c>
      <c r="C80" s="62"/>
      <c r="D80" s="62"/>
      <c r="E80" s="62"/>
      <c r="F80" s="62"/>
      <c r="G80" s="62"/>
      <c r="H80" s="62"/>
      <c r="I80" s="62"/>
      <c r="J80" s="62"/>
      <c r="K80" s="62"/>
      <c r="L80" s="62"/>
      <c r="M80" s="62"/>
      <c r="N80" s="62"/>
      <c r="O80" s="62"/>
    </row>
    <row r="81" spans="1:15" x14ac:dyDescent="0.25">
      <c r="A81" s="15"/>
      <c r="B81" s="62"/>
      <c r="C81" s="62"/>
      <c r="D81" s="62"/>
      <c r="E81" s="62"/>
      <c r="F81" s="62"/>
      <c r="G81" s="62"/>
      <c r="H81" s="62"/>
      <c r="I81" s="62"/>
      <c r="J81" s="62"/>
      <c r="K81" s="62"/>
      <c r="L81" s="62"/>
      <c r="M81" s="62"/>
      <c r="N81" s="62"/>
      <c r="O81" s="62"/>
    </row>
    <row r="82" spans="1:15" x14ac:dyDescent="0.25">
      <c r="A82" s="15"/>
      <c r="B82" s="62" t="s">
        <v>268</v>
      </c>
      <c r="C82" s="62"/>
      <c r="D82" s="62"/>
      <c r="E82" s="62"/>
      <c r="F82" s="62"/>
      <c r="G82" s="62"/>
      <c r="H82" s="62"/>
      <c r="I82" s="62"/>
      <c r="J82" s="62"/>
      <c r="K82" s="62"/>
      <c r="L82" s="62"/>
      <c r="M82" s="62"/>
      <c r="N82" s="62"/>
      <c r="O82" s="62"/>
    </row>
    <row r="83" spans="1:15" x14ac:dyDescent="0.25">
      <c r="A83" s="15"/>
      <c r="B83" s="62"/>
      <c r="C83" s="62"/>
      <c r="D83" s="62"/>
      <c r="E83" s="62"/>
      <c r="F83" s="62"/>
      <c r="G83" s="62"/>
      <c r="H83" s="62"/>
      <c r="I83" s="62"/>
      <c r="J83" s="62"/>
      <c r="K83" s="62"/>
      <c r="L83" s="62"/>
      <c r="M83" s="62"/>
      <c r="N83" s="62"/>
      <c r="O83" s="62"/>
    </row>
    <row r="84" spans="1:15" ht="25.5" customHeight="1" x14ac:dyDescent="0.25">
      <c r="A84" s="15"/>
      <c r="B84" s="62" t="s">
        <v>269</v>
      </c>
      <c r="C84" s="62"/>
      <c r="D84" s="62"/>
      <c r="E84" s="62"/>
      <c r="F84" s="62"/>
      <c r="G84" s="62"/>
      <c r="H84" s="62"/>
      <c r="I84" s="62"/>
      <c r="J84" s="62"/>
      <c r="K84" s="62"/>
      <c r="L84" s="62"/>
      <c r="M84" s="62"/>
      <c r="N84" s="62"/>
      <c r="O84" s="62"/>
    </row>
  </sheetData>
  <mergeCells count="145">
    <mergeCell ref="B83:O83"/>
    <mergeCell ref="B84:O84"/>
    <mergeCell ref="B77:O77"/>
    <mergeCell ref="B78:O78"/>
    <mergeCell ref="B79:O79"/>
    <mergeCell ref="B80:O80"/>
    <mergeCell ref="B81:O81"/>
    <mergeCell ref="B82:O82"/>
    <mergeCell ref="B49:O49"/>
    <mergeCell ref="B50:O50"/>
    <mergeCell ref="B51:O51"/>
    <mergeCell ref="B52:O52"/>
    <mergeCell ref="B53:O53"/>
    <mergeCell ref="B76:O76"/>
    <mergeCell ref="B43:O43"/>
    <mergeCell ref="B44:O44"/>
    <mergeCell ref="B45:O45"/>
    <mergeCell ref="B46:O46"/>
    <mergeCell ref="B47:O47"/>
    <mergeCell ref="B48:O48"/>
    <mergeCell ref="B8:O8"/>
    <mergeCell ref="B9:O9"/>
    <mergeCell ref="B10:O10"/>
    <mergeCell ref="B11:O11"/>
    <mergeCell ref="B12:O12"/>
    <mergeCell ref="B21:O21"/>
    <mergeCell ref="M75:N75"/>
    <mergeCell ref="A1:A2"/>
    <mergeCell ref="B1:O1"/>
    <mergeCell ref="B2:O2"/>
    <mergeCell ref="B3:O3"/>
    <mergeCell ref="A4:A84"/>
    <mergeCell ref="B4:O4"/>
    <mergeCell ref="B5:O5"/>
    <mergeCell ref="B6:O6"/>
    <mergeCell ref="B7:O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M67:N67"/>
    <mergeCell ref="D68:E68"/>
    <mergeCell ref="G68:H68"/>
    <mergeCell ref="J68:K68"/>
    <mergeCell ref="M68:N68"/>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39:E39"/>
    <mergeCell ref="G39:H39"/>
    <mergeCell ref="D40:E40"/>
    <mergeCell ref="G40:H40"/>
    <mergeCell ref="D41:E41"/>
    <mergeCell ref="G41:H41"/>
    <mergeCell ref="D30:E30"/>
    <mergeCell ref="G30:H30"/>
    <mergeCell ref="D35:H35"/>
    <mergeCell ref="D36:E36"/>
    <mergeCell ref="G36:H36"/>
    <mergeCell ref="D37:E37"/>
    <mergeCell ref="G37:H37"/>
    <mergeCell ref="B32:O32"/>
    <mergeCell ref="B33:O33"/>
    <mergeCell ref="B34:O34"/>
    <mergeCell ref="D26:E26"/>
    <mergeCell ref="G26:H26"/>
    <mergeCell ref="D27:E27"/>
    <mergeCell ref="G27:H27"/>
    <mergeCell ref="D29:E29"/>
    <mergeCell ref="G29:H29"/>
    <mergeCell ref="D18:E18"/>
    <mergeCell ref="G18:H18"/>
    <mergeCell ref="D19:E19"/>
    <mergeCell ref="G19:H19"/>
    <mergeCell ref="D24:H24"/>
    <mergeCell ref="D25:H25"/>
    <mergeCell ref="B22:O22"/>
    <mergeCell ref="B23:O23"/>
    <mergeCell ref="D13:H13"/>
    <mergeCell ref="D14:H14"/>
    <mergeCell ref="D15:E15"/>
    <mergeCell ref="G15:H15"/>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28515625" bestFit="1" customWidth="1"/>
    <col min="2" max="3" width="36.5703125" customWidth="1"/>
    <col min="4" max="4" width="8.140625" customWidth="1"/>
    <col min="5" max="5" width="19.42578125" customWidth="1"/>
    <col min="6" max="6" width="36.5703125" customWidth="1"/>
    <col min="7" max="7" width="8.140625" customWidth="1"/>
    <col min="8" max="8" width="19.42578125" customWidth="1"/>
    <col min="9" max="9" width="36.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0</v>
      </c>
      <c r="B3" s="48" t="s">
        <v>3</v>
      </c>
      <c r="C3" s="48"/>
      <c r="D3" s="48"/>
      <c r="E3" s="48"/>
      <c r="F3" s="48"/>
      <c r="G3" s="48"/>
      <c r="H3" s="48"/>
      <c r="I3" s="48"/>
    </row>
    <row r="4" spans="1:9" ht="15" customHeight="1" x14ac:dyDescent="0.25">
      <c r="A4" s="15" t="s">
        <v>270</v>
      </c>
      <c r="B4" s="48" t="s">
        <v>3</v>
      </c>
      <c r="C4" s="48"/>
      <c r="D4" s="48"/>
      <c r="E4" s="48"/>
      <c r="F4" s="48"/>
      <c r="G4" s="48"/>
      <c r="H4" s="48"/>
      <c r="I4" s="48"/>
    </row>
    <row r="5" spans="1:9" x14ac:dyDescent="0.25">
      <c r="A5" s="15"/>
      <c r="B5" s="49" t="s">
        <v>271</v>
      </c>
      <c r="C5" s="49"/>
      <c r="D5" s="49"/>
      <c r="E5" s="49"/>
      <c r="F5" s="49"/>
      <c r="G5" s="49"/>
      <c r="H5" s="49"/>
      <c r="I5" s="49"/>
    </row>
    <row r="6" spans="1:9" x14ac:dyDescent="0.25">
      <c r="A6" s="15"/>
      <c r="B6" s="50"/>
      <c r="C6" s="50"/>
      <c r="D6" s="50"/>
      <c r="E6" s="50"/>
      <c r="F6" s="50"/>
      <c r="G6" s="50"/>
      <c r="H6" s="50"/>
      <c r="I6" s="50"/>
    </row>
    <row r="7" spans="1:9" ht="25.5" customHeight="1" x14ac:dyDescent="0.25">
      <c r="A7" s="15"/>
      <c r="B7" s="50" t="s">
        <v>272</v>
      </c>
      <c r="C7" s="50"/>
      <c r="D7" s="50"/>
      <c r="E7" s="50"/>
      <c r="F7" s="50"/>
      <c r="G7" s="50"/>
      <c r="H7" s="50"/>
      <c r="I7" s="50"/>
    </row>
    <row r="8" spans="1:9" x14ac:dyDescent="0.25">
      <c r="A8" s="15"/>
      <c r="B8" s="50"/>
      <c r="C8" s="50"/>
      <c r="D8" s="50"/>
      <c r="E8" s="50"/>
      <c r="F8" s="50"/>
      <c r="G8" s="50"/>
      <c r="H8" s="50"/>
      <c r="I8" s="50"/>
    </row>
    <row r="9" spans="1:9" x14ac:dyDescent="0.25">
      <c r="A9" s="15"/>
      <c r="B9" s="49" t="s">
        <v>273</v>
      </c>
      <c r="C9" s="49"/>
      <c r="D9" s="49"/>
      <c r="E9" s="49"/>
      <c r="F9" s="49"/>
      <c r="G9" s="49"/>
      <c r="H9" s="49"/>
      <c r="I9" s="49"/>
    </row>
    <row r="10" spans="1:9" x14ac:dyDescent="0.25">
      <c r="A10" s="15"/>
      <c r="B10" s="50"/>
      <c r="C10" s="50"/>
      <c r="D10" s="50"/>
      <c r="E10" s="50"/>
      <c r="F10" s="50"/>
      <c r="G10" s="50"/>
      <c r="H10" s="50"/>
      <c r="I10" s="50"/>
    </row>
    <row r="11" spans="1:9" ht="51" customHeight="1" x14ac:dyDescent="0.25">
      <c r="A11" s="15"/>
      <c r="B11" s="50" t="s">
        <v>274</v>
      </c>
      <c r="C11" s="50"/>
      <c r="D11" s="50"/>
      <c r="E11" s="50"/>
      <c r="F11" s="50"/>
      <c r="G11" s="50"/>
      <c r="H11" s="50"/>
      <c r="I11" s="50"/>
    </row>
    <row r="12" spans="1:9" x14ac:dyDescent="0.25">
      <c r="A12" s="15"/>
      <c r="B12" s="50"/>
      <c r="C12" s="50"/>
      <c r="D12" s="50"/>
      <c r="E12" s="50"/>
      <c r="F12" s="50"/>
      <c r="G12" s="50"/>
      <c r="H12" s="50"/>
      <c r="I12" s="50"/>
    </row>
    <row r="13" spans="1:9" x14ac:dyDescent="0.25">
      <c r="A13" s="15"/>
      <c r="B13" s="49" t="s">
        <v>275</v>
      </c>
      <c r="C13" s="49"/>
      <c r="D13" s="49"/>
      <c r="E13" s="49"/>
      <c r="F13" s="49"/>
      <c r="G13" s="49"/>
      <c r="H13" s="49"/>
      <c r="I13" s="49"/>
    </row>
    <row r="14" spans="1:9" x14ac:dyDescent="0.25">
      <c r="A14" s="15"/>
      <c r="B14" s="50"/>
      <c r="C14" s="50"/>
      <c r="D14" s="50"/>
      <c r="E14" s="50"/>
      <c r="F14" s="50"/>
      <c r="G14" s="50"/>
      <c r="H14" s="50"/>
      <c r="I14" s="50"/>
    </row>
    <row r="15" spans="1:9" ht="51" customHeight="1" x14ac:dyDescent="0.25">
      <c r="A15" s="15"/>
      <c r="B15" s="50" t="s">
        <v>276</v>
      </c>
      <c r="C15" s="50"/>
      <c r="D15" s="50"/>
      <c r="E15" s="50"/>
      <c r="F15" s="50"/>
      <c r="G15" s="50"/>
      <c r="H15" s="50"/>
      <c r="I15" s="50"/>
    </row>
    <row r="16" spans="1:9" x14ac:dyDescent="0.25">
      <c r="A16" s="15"/>
      <c r="B16" s="50"/>
      <c r="C16" s="50"/>
      <c r="D16" s="50"/>
      <c r="E16" s="50"/>
      <c r="F16" s="50"/>
      <c r="G16" s="50"/>
      <c r="H16" s="50"/>
      <c r="I16" s="50"/>
    </row>
    <row r="17" spans="1:9" ht="25.5" customHeight="1" x14ac:dyDescent="0.25">
      <c r="A17" s="15"/>
      <c r="B17" s="50" t="s">
        <v>277</v>
      </c>
      <c r="C17" s="50"/>
      <c r="D17" s="50"/>
      <c r="E17" s="50"/>
      <c r="F17" s="50"/>
      <c r="G17" s="50"/>
      <c r="H17" s="50"/>
      <c r="I17" s="50"/>
    </row>
    <row r="18" spans="1:9" x14ac:dyDescent="0.25">
      <c r="A18" s="15"/>
      <c r="B18" s="50"/>
      <c r="C18" s="50"/>
      <c r="D18" s="50"/>
      <c r="E18" s="50"/>
      <c r="F18" s="50"/>
      <c r="G18" s="50"/>
      <c r="H18" s="50"/>
      <c r="I18" s="50"/>
    </row>
    <row r="19" spans="1:9" x14ac:dyDescent="0.25">
      <c r="A19" s="15"/>
      <c r="B19" s="50" t="s">
        <v>278</v>
      </c>
      <c r="C19" s="50"/>
      <c r="D19" s="50"/>
      <c r="E19" s="50"/>
      <c r="F19" s="50"/>
      <c r="G19" s="50"/>
      <c r="H19" s="50"/>
      <c r="I19" s="50"/>
    </row>
    <row r="20" spans="1:9" x14ac:dyDescent="0.25">
      <c r="A20" s="15"/>
      <c r="B20" s="50"/>
      <c r="C20" s="50"/>
      <c r="D20" s="50"/>
      <c r="E20" s="50"/>
      <c r="F20" s="50"/>
      <c r="G20" s="50"/>
      <c r="H20" s="50"/>
      <c r="I20" s="50"/>
    </row>
    <row r="21" spans="1:9" x14ac:dyDescent="0.25">
      <c r="A21" s="15"/>
      <c r="B21" s="16"/>
      <c r="C21" s="17"/>
      <c r="D21" s="28" t="s">
        <v>216</v>
      </c>
      <c r="E21" s="28"/>
      <c r="F21" s="17"/>
      <c r="G21" s="28" t="s">
        <v>217</v>
      </c>
      <c r="H21" s="28"/>
      <c r="I21" s="17"/>
    </row>
    <row r="22" spans="1:9" ht="15.75" thickBot="1" x14ac:dyDescent="0.3">
      <c r="A22" s="15"/>
      <c r="B22" s="16"/>
      <c r="C22" s="17"/>
      <c r="D22" s="30">
        <v>2014</v>
      </c>
      <c r="E22" s="30"/>
      <c r="F22" s="17"/>
      <c r="G22" s="30">
        <v>2013</v>
      </c>
      <c r="H22" s="30"/>
      <c r="I22" s="17"/>
    </row>
    <row r="23" spans="1:9" ht="15.75" thickBot="1" x14ac:dyDescent="0.3">
      <c r="A23" s="15"/>
      <c r="B23" s="24" t="s">
        <v>279</v>
      </c>
      <c r="C23" s="21"/>
      <c r="D23" s="37" t="s">
        <v>206</v>
      </c>
      <c r="E23" s="51">
        <v>65.8</v>
      </c>
      <c r="F23" s="21"/>
      <c r="G23" s="37" t="s">
        <v>206</v>
      </c>
      <c r="H23" s="51">
        <v>65.3</v>
      </c>
      <c r="I23" s="21"/>
    </row>
    <row r="24" spans="1:9" ht="15.75" thickTop="1" x14ac:dyDescent="0.25">
      <c r="A24" s="15"/>
      <c r="B24" s="27"/>
      <c r="C24" s="16"/>
      <c r="D24" s="46"/>
      <c r="E24" s="46"/>
      <c r="F24" s="16"/>
      <c r="G24" s="46"/>
      <c r="H24" s="46"/>
      <c r="I24" s="16"/>
    </row>
    <row r="25" spans="1:9" ht="15.75" thickBot="1" x14ac:dyDescent="0.3">
      <c r="A25" s="15"/>
      <c r="B25" s="24" t="s">
        <v>96</v>
      </c>
      <c r="C25" s="21"/>
      <c r="D25" s="37" t="s">
        <v>206</v>
      </c>
      <c r="E25" s="64">
        <v>4.4000000000000004</v>
      </c>
      <c r="F25" s="21"/>
      <c r="G25" s="37" t="s">
        <v>206</v>
      </c>
      <c r="H25" s="64">
        <v>3.6</v>
      </c>
      <c r="I25" s="21"/>
    </row>
    <row r="26" spans="1:9" ht="15.75" thickTop="1" x14ac:dyDescent="0.25">
      <c r="A26" s="15"/>
      <c r="B26" s="50"/>
      <c r="C26" s="50"/>
      <c r="D26" s="50"/>
      <c r="E26" s="50"/>
      <c r="F26" s="50"/>
      <c r="G26" s="50"/>
      <c r="H26" s="50"/>
      <c r="I26" s="50"/>
    </row>
    <row r="27" spans="1:9" x14ac:dyDescent="0.25">
      <c r="A27" s="15"/>
      <c r="B27" s="50"/>
      <c r="C27" s="50"/>
      <c r="D27" s="50"/>
      <c r="E27" s="50"/>
      <c r="F27" s="50"/>
      <c r="G27" s="50"/>
      <c r="H27" s="50"/>
      <c r="I27" s="50"/>
    </row>
    <row r="28" spans="1:9" x14ac:dyDescent="0.25">
      <c r="A28" s="15"/>
      <c r="B28" s="62" t="s">
        <v>280</v>
      </c>
      <c r="C28" s="62"/>
      <c r="D28" s="62"/>
      <c r="E28" s="62"/>
      <c r="F28" s="62"/>
      <c r="G28" s="62"/>
      <c r="H28" s="62"/>
      <c r="I28" s="62"/>
    </row>
    <row r="29" spans="1:9" x14ac:dyDescent="0.25">
      <c r="A29" s="15"/>
      <c r="B29" s="62"/>
      <c r="C29" s="62"/>
      <c r="D29" s="62"/>
      <c r="E29" s="62"/>
      <c r="F29" s="62"/>
      <c r="G29" s="62"/>
      <c r="H29" s="62"/>
      <c r="I29" s="62"/>
    </row>
    <row r="30" spans="1:9" x14ac:dyDescent="0.25">
      <c r="A30" s="15"/>
      <c r="B30" s="49" t="s">
        <v>281</v>
      </c>
      <c r="C30" s="49"/>
      <c r="D30" s="49"/>
      <c r="E30" s="49"/>
      <c r="F30" s="49"/>
      <c r="G30" s="49"/>
      <c r="H30" s="49"/>
      <c r="I30" s="49"/>
    </row>
    <row r="31" spans="1:9" x14ac:dyDescent="0.25">
      <c r="A31" s="15"/>
      <c r="B31" s="50"/>
      <c r="C31" s="50"/>
      <c r="D31" s="50"/>
      <c r="E31" s="50"/>
      <c r="F31" s="50"/>
      <c r="G31" s="50"/>
      <c r="H31" s="50"/>
      <c r="I31" s="50"/>
    </row>
    <row r="32" spans="1:9" ht="38.25" customHeight="1" x14ac:dyDescent="0.25">
      <c r="A32" s="15"/>
      <c r="B32" s="50" t="s">
        <v>282</v>
      </c>
      <c r="C32" s="50"/>
      <c r="D32" s="50"/>
      <c r="E32" s="50"/>
      <c r="F32" s="50"/>
      <c r="G32" s="50"/>
      <c r="H32" s="50"/>
      <c r="I32" s="50"/>
    </row>
    <row r="33" spans="1:9" x14ac:dyDescent="0.25">
      <c r="A33" s="15"/>
      <c r="B33" s="50"/>
      <c r="C33" s="50"/>
      <c r="D33" s="50"/>
      <c r="E33" s="50"/>
      <c r="F33" s="50"/>
      <c r="G33" s="50"/>
      <c r="H33" s="50"/>
      <c r="I33" s="50"/>
    </row>
    <row r="34" spans="1:9" x14ac:dyDescent="0.25">
      <c r="A34" s="15"/>
      <c r="B34" s="50" t="s">
        <v>283</v>
      </c>
      <c r="C34" s="50"/>
      <c r="D34" s="50"/>
      <c r="E34" s="50"/>
      <c r="F34" s="50"/>
      <c r="G34" s="50"/>
      <c r="H34" s="50"/>
      <c r="I34" s="50"/>
    </row>
  </sheetData>
  <mergeCells count="37">
    <mergeCell ref="B32:I32"/>
    <mergeCell ref="B33:I33"/>
    <mergeCell ref="B34:I34"/>
    <mergeCell ref="B26:I26"/>
    <mergeCell ref="B27:I27"/>
    <mergeCell ref="B28:I28"/>
    <mergeCell ref="B29:I29"/>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D21:E21"/>
    <mergeCell ref="G21:H21"/>
    <mergeCell ref="D22:E22"/>
    <mergeCell ref="G22:H22"/>
    <mergeCell ref="D24:E24"/>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7" customWidth="1"/>
    <col min="6" max="6" width="35.42578125" customWidth="1"/>
    <col min="7" max="7" width="7.140625" customWidth="1"/>
    <col min="8" max="8" width="27" customWidth="1"/>
    <col min="9" max="9" width="35.42578125" customWidth="1"/>
    <col min="10" max="10" width="7.140625" customWidth="1"/>
    <col min="11" max="11" width="27" customWidth="1"/>
    <col min="12" max="12" width="35.42578125" customWidth="1"/>
    <col min="13" max="13" width="7.140625" customWidth="1"/>
    <col min="14" max="14" width="27" customWidth="1"/>
    <col min="15" max="15" width="35.42578125" customWidth="1"/>
  </cols>
  <sheetData>
    <row r="1" spans="1:15" ht="15" customHeight="1" x14ac:dyDescent="0.25">
      <c r="A1" s="8" t="s">
        <v>2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4</v>
      </c>
      <c r="B3" s="48" t="s">
        <v>3</v>
      </c>
      <c r="C3" s="48"/>
      <c r="D3" s="48"/>
      <c r="E3" s="48"/>
      <c r="F3" s="48"/>
      <c r="G3" s="48"/>
      <c r="H3" s="48"/>
      <c r="I3" s="48"/>
      <c r="J3" s="48"/>
      <c r="K3" s="48"/>
      <c r="L3" s="48"/>
      <c r="M3" s="48"/>
      <c r="N3" s="48"/>
      <c r="O3" s="48"/>
    </row>
    <row r="4" spans="1:15" ht="15" customHeight="1" x14ac:dyDescent="0.25">
      <c r="A4" s="15" t="s">
        <v>284</v>
      </c>
      <c r="B4" s="48" t="s">
        <v>3</v>
      </c>
      <c r="C4" s="48"/>
      <c r="D4" s="48"/>
      <c r="E4" s="48"/>
      <c r="F4" s="48"/>
      <c r="G4" s="48"/>
      <c r="H4" s="48"/>
      <c r="I4" s="48"/>
      <c r="J4" s="48"/>
      <c r="K4" s="48"/>
      <c r="L4" s="48"/>
      <c r="M4" s="48"/>
      <c r="N4" s="48"/>
      <c r="O4" s="48"/>
    </row>
    <row r="5" spans="1:15" x14ac:dyDescent="0.25">
      <c r="A5" s="15"/>
      <c r="B5" s="49" t="s">
        <v>285</v>
      </c>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ht="25.5" customHeight="1" x14ac:dyDescent="0.25">
      <c r="A7" s="15"/>
      <c r="B7" s="50" t="s">
        <v>286</v>
      </c>
      <c r="C7" s="50"/>
      <c r="D7" s="50"/>
      <c r="E7" s="50"/>
      <c r="F7" s="50"/>
      <c r="G7" s="50"/>
      <c r="H7" s="50"/>
      <c r="I7" s="50"/>
      <c r="J7" s="50"/>
      <c r="K7" s="50"/>
      <c r="L7" s="50"/>
      <c r="M7" s="50"/>
      <c r="N7" s="50"/>
      <c r="O7" s="50"/>
    </row>
    <row r="8" spans="1:15" x14ac:dyDescent="0.25">
      <c r="A8" s="15"/>
      <c r="B8" s="63"/>
      <c r="C8" s="63"/>
      <c r="D8" s="63"/>
      <c r="E8" s="63"/>
      <c r="F8" s="63"/>
      <c r="G8" s="63"/>
      <c r="H8" s="63"/>
      <c r="I8" s="63"/>
      <c r="J8" s="63"/>
      <c r="K8" s="63"/>
      <c r="L8" s="63"/>
      <c r="M8" s="63"/>
      <c r="N8" s="63"/>
      <c r="O8" s="63"/>
    </row>
    <row r="9" spans="1:15" ht="25.5" customHeight="1" x14ac:dyDescent="0.25">
      <c r="A9" s="15"/>
      <c r="B9" s="50" t="s">
        <v>287</v>
      </c>
      <c r="C9" s="50"/>
      <c r="D9" s="50"/>
      <c r="E9" s="50"/>
      <c r="F9" s="50"/>
      <c r="G9" s="50"/>
      <c r="H9" s="50"/>
      <c r="I9" s="50"/>
      <c r="J9" s="50"/>
      <c r="K9" s="50"/>
      <c r="L9" s="50"/>
      <c r="M9" s="50"/>
      <c r="N9" s="50"/>
      <c r="O9" s="50"/>
    </row>
    <row r="10" spans="1:15" x14ac:dyDescent="0.25">
      <c r="A10" s="15"/>
      <c r="B10" s="50"/>
      <c r="C10" s="50"/>
      <c r="D10" s="50"/>
      <c r="E10" s="50"/>
      <c r="F10" s="50"/>
      <c r="G10" s="50"/>
      <c r="H10" s="50"/>
      <c r="I10" s="50"/>
      <c r="J10" s="50"/>
      <c r="K10" s="50"/>
      <c r="L10" s="50"/>
      <c r="M10" s="50"/>
      <c r="N10" s="50"/>
      <c r="O10" s="50"/>
    </row>
    <row r="11" spans="1:15" x14ac:dyDescent="0.25">
      <c r="A11" s="15"/>
      <c r="B11" s="70" t="s">
        <v>288</v>
      </c>
      <c r="C11" s="70"/>
      <c r="D11" s="70"/>
      <c r="E11" s="70"/>
      <c r="F11" s="70"/>
      <c r="G11" s="70"/>
      <c r="H11" s="70"/>
      <c r="I11" s="70"/>
      <c r="J11" s="70"/>
      <c r="K11" s="70"/>
      <c r="L11" s="70"/>
      <c r="M11" s="70"/>
      <c r="N11" s="70"/>
      <c r="O11" s="70"/>
    </row>
    <row r="12" spans="1:15" x14ac:dyDescent="0.25">
      <c r="A12" s="15"/>
      <c r="B12" s="70"/>
      <c r="C12" s="70"/>
      <c r="D12" s="70"/>
      <c r="E12" s="70"/>
      <c r="F12" s="70"/>
      <c r="G12" s="70"/>
      <c r="H12" s="70"/>
      <c r="I12" s="70"/>
      <c r="J12" s="70"/>
      <c r="K12" s="70"/>
      <c r="L12" s="70"/>
      <c r="M12" s="70"/>
      <c r="N12" s="70"/>
      <c r="O12" s="70"/>
    </row>
    <row r="13" spans="1:15" ht="25.5" customHeight="1" x14ac:dyDescent="0.25">
      <c r="A13" s="15"/>
      <c r="B13" s="70" t="s">
        <v>289</v>
      </c>
      <c r="C13" s="70"/>
      <c r="D13" s="70"/>
      <c r="E13" s="70"/>
      <c r="F13" s="70"/>
      <c r="G13" s="70"/>
      <c r="H13" s="70"/>
      <c r="I13" s="70"/>
      <c r="J13" s="70"/>
      <c r="K13" s="70"/>
      <c r="L13" s="70"/>
      <c r="M13" s="70"/>
      <c r="N13" s="70"/>
      <c r="O13" s="70"/>
    </row>
    <row r="14" spans="1:15" x14ac:dyDescent="0.25">
      <c r="A14" s="15"/>
      <c r="B14" s="70"/>
      <c r="C14" s="70"/>
      <c r="D14" s="70"/>
      <c r="E14" s="70"/>
      <c r="F14" s="70"/>
      <c r="G14" s="70"/>
      <c r="H14" s="70"/>
      <c r="I14" s="70"/>
      <c r="J14" s="70"/>
      <c r="K14" s="70"/>
      <c r="L14" s="70"/>
      <c r="M14" s="70"/>
      <c r="N14" s="70"/>
      <c r="O14" s="70"/>
    </row>
    <row r="15" spans="1:15" x14ac:dyDescent="0.25">
      <c r="A15" s="15"/>
      <c r="B15" s="70" t="s">
        <v>290</v>
      </c>
      <c r="C15" s="70"/>
      <c r="D15" s="70"/>
      <c r="E15" s="70"/>
      <c r="F15" s="70"/>
      <c r="G15" s="70"/>
      <c r="H15" s="70"/>
      <c r="I15" s="70"/>
      <c r="J15" s="70"/>
      <c r="K15" s="70"/>
      <c r="L15" s="70"/>
      <c r="M15" s="70"/>
      <c r="N15" s="70"/>
      <c r="O15" s="70"/>
    </row>
    <row r="16" spans="1:15" x14ac:dyDescent="0.25">
      <c r="A16" s="15"/>
      <c r="B16" s="70"/>
      <c r="C16" s="70"/>
      <c r="D16" s="70"/>
      <c r="E16" s="70"/>
      <c r="F16" s="70"/>
      <c r="G16" s="70"/>
      <c r="H16" s="70"/>
      <c r="I16" s="70"/>
      <c r="J16" s="70"/>
      <c r="K16" s="70"/>
      <c r="L16" s="70"/>
      <c r="M16" s="70"/>
      <c r="N16" s="70"/>
      <c r="O16" s="70"/>
    </row>
    <row r="17" spans="1:15" x14ac:dyDescent="0.25">
      <c r="A17" s="15"/>
      <c r="B17" s="50" t="s">
        <v>291</v>
      </c>
      <c r="C17" s="50"/>
      <c r="D17" s="50"/>
      <c r="E17" s="50"/>
      <c r="F17" s="50"/>
      <c r="G17" s="50"/>
      <c r="H17" s="50"/>
      <c r="I17" s="50"/>
      <c r="J17" s="50"/>
      <c r="K17" s="50"/>
      <c r="L17" s="50"/>
      <c r="M17" s="50"/>
      <c r="N17" s="50"/>
      <c r="O17" s="50"/>
    </row>
    <row r="18" spans="1:15" x14ac:dyDescent="0.25">
      <c r="A18" s="15"/>
      <c r="B18" s="50"/>
      <c r="C18" s="50"/>
      <c r="D18" s="50"/>
      <c r="E18" s="50"/>
      <c r="F18" s="50"/>
      <c r="G18" s="50"/>
      <c r="H18" s="50"/>
      <c r="I18" s="50"/>
      <c r="J18" s="50"/>
      <c r="K18" s="50"/>
      <c r="L18" s="50"/>
      <c r="M18" s="50"/>
      <c r="N18" s="50"/>
      <c r="O18" s="50"/>
    </row>
    <row r="19" spans="1:15" ht="15.75" thickBot="1" x14ac:dyDescent="0.3">
      <c r="A19" s="15"/>
      <c r="B19" s="16"/>
      <c r="C19" s="17"/>
      <c r="D19" s="30" t="s">
        <v>292</v>
      </c>
      <c r="E19" s="30"/>
      <c r="F19" s="30"/>
      <c r="G19" s="30"/>
      <c r="H19" s="30"/>
      <c r="I19" s="17"/>
      <c r="J19" s="30" t="s">
        <v>293</v>
      </c>
      <c r="K19" s="30"/>
      <c r="L19" s="30"/>
      <c r="M19" s="30"/>
      <c r="N19" s="30"/>
      <c r="O19" s="17"/>
    </row>
    <row r="20" spans="1:15" ht="15.75" thickBot="1" x14ac:dyDescent="0.3">
      <c r="A20" s="15"/>
      <c r="B20" s="18" t="s">
        <v>201</v>
      </c>
      <c r="C20" s="17"/>
      <c r="D20" s="52" t="s">
        <v>162</v>
      </c>
      <c r="E20" s="52"/>
      <c r="F20" s="17"/>
      <c r="G20" s="52" t="s">
        <v>294</v>
      </c>
      <c r="H20" s="52"/>
      <c r="I20" s="17"/>
      <c r="J20" s="52" t="s">
        <v>162</v>
      </c>
      <c r="K20" s="52"/>
      <c r="L20" s="17"/>
      <c r="M20" s="52" t="s">
        <v>294</v>
      </c>
      <c r="N20" s="52"/>
      <c r="O20" s="17"/>
    </row>
    <row r="21" spans="1:15" x14ac:dyDescent="0.25">
      <c r="A21" s="15"/>
      <c r="B21" s="65" t="s">
        <v>295</v>
      </c>
      <c r="C21" s="21"/>
      <c r="D21" s="32"/>
      <c r="E21" s="32"/>
      <c r="F21" s="21"/>
      <c r="G21" s="32"/>
      <c r="H21" s="32"/>
      <c r="I21" s="21"/>
      <c r="J21" s="32"/>
      <c r="K21" s="32"/>
      <c r="L21" s="21"/>
      <c r="M21" s="32"/>
      <c r="N21" s="32"/>
      <c r="O21" s="21"/>
    </row>
    <row r="22" spans="1:15" x14ac:dyDescent="0.25">
      <c r="A22" s="15"/>
      <c r="B22" s="66" t="s">
        <v>296</v>
      </c>
      <c r="C22" s="16"/>
      <c r="D22" s="13" t="s">
        <v>206</v>
      </c>
      <c r="E22" s="54">
        <v>1335.6</v>
      </c>
      <c r="F22" s="16"/>
      <c r="G22" s="13" t="s">
        <v>206</v>
      </c>
      <c r="H22" s="54">
        <v>1335.6</v>
      </c>
      <c r="I22" s="16"/>
      <c r="J22" s="13" t="s">
        <v>206</v>
      </c>
      <c r="K22" s="54">
        <v>1370.5</v>
      </c>
      <c r="L22" s="16"/>
      <c r="M22" s="13" t="s">
        <v>206</v>
      </c>
      <c r="N22" s="54">
        <v>1370.5</v>
      </c>
      <c r="O22" s="16"/>
    </row>
    <row r="23" spans="1:15" ht="15.75" thickBot="1" x14ac:dyDescent="0.3">
      <c r="A23" s="15"/>
      <c r="B23" s="67" t="s">
        <v>297</v>
      </c>
      <c r="C23" s="21"/>
      <c r="D23" s="47">
        <v>0.1</v>
      </c>
      <c r="E23" s="47"/>
      <c r="F23" s="21"/>
      <c r="G23" s="47">
        <v>0.1</v>
      </c>
      <c r="H23" s="47"/>
      <c r="I23" s="21"/>
      <c r="J23" s="47">
        <v>0.1</v>
      </c>
      <c r="K23" s="47"/>
      <c r="L23" s="21"/>
      <c r="M23" s="47">
        <v>0.1</v>
      </c>
      <c r="N23" s="47"/>
      <c r="O23" s="21"/>
    </row>
    <row r="24" spans="1:15" ht="15.75" thickBot="1" x14ac:dyDescent="0.3">
      <c r="A24" s="15"/>
      <c r="B24" s="68" t="s">
        <v>298</v>
      </c>
      <c r="C24" s="16"/>
      <c r="D24" s="41" t="s">
        <v>206</v>
      </c>
      <c r="E24" s="69">
        <v>1335.7</v>
      </c>
      <c r="F24" s="16"/>
      <c r="G24" s="41" t="s">
        <v>206</v>
      </c>
      <c r="H24" s="69">
        <v>1335.7</v>
      </c>
      <c r="I24" s="16"/>
      <c r="J24" s="41" t="s">
        <v>206</v>
      </c>
      <c r="K24" s="69">
        <v>1370.6</v>
      </c>
      <c r="L24" s="16"/>
      <c r="M24" s="41" t="s">
        <v>206</v>
      </c>
      <c r="N24" s="69">
        <v>1370.6</v>
      </c>
      <c r="O24" s="16"/>
    </row>
    <row r="25" spans="1:15" ht="15.75" thickTop="1" x14ac:dyDescent="0.25">
      <c r="A25" s="15"/>
      <c r="B25" s="50"/>
      <c r="C25" s="50"/>
      <c r="D25" s="50"/>
      <c r="E25" s="50"/>
      <c r="F25" s="50"/>
      <c r="G25" s="50"/>
      <c r="H25" s="50"/>
      <c r="I25" s="50"/>
      <c r="J25" s="50"/>
      <c r="K25" s="50"/>
      <c r="L25" s="50"/>
      <c r="M25" s="50"/>
      <c r="N25" s="50"/>
      <c r="O25" s="50"/>
    </row>
    <row r="26" spans="1:15" x14ac:dyDescent="0.25">
      <c r="A26" s="15"/>
      <c r="B26" s="49" t="s">
        <v>299</v>
      </c>
      <c r="C26" s="49"/>
      <c r="D26" s="49"/>
      <c r="E26" s="49"/>
      <c r="F26" s="49"/>
      <c r="G26" s="49"/>
      <c r="H26" s="49"/>
      <c r="I26" s="49"/>
      <c r="J26" s="49"/>
      <c r="K26" s="49"/>
      <c r="L26" s="49"/>
      <c r="M26" s="49"/>
      <c r="N26" s="49"/>
      <c r="O26" s="49"/>
    </row>
    <row r="27" spans="1:15" x14ac:dyDescent="0.25">
      <c r="A27" s="15"/>
      <c r="B27" s="50"/>
      <c r="C27" s="50"/>
      <c r="D27" s="50"/>
      <c r="E27" s="50"/>
      <c r="F27" s="50"/>
      <c r="G27" s="50"/>
      <c r="H27" s="50"/>
      <c r="I27" s="50"/>
      <c r="J27" s="50"/>
      <c r="K27" s="50"/>
      <c r="L27" s="50"/>
      <c r="M27" s="50"/>
      <c r="N27" s="50"/>
      <c r="O27" s="50"/>
    </row>
    <row r="28" spans="1:15" ht="25.5" customHeight="1" x14ac:dyDescent="0.25">
      <c r="A28" s="15"/>
      <c r="B28" s="50" t="s">
        <v>300</v>
      </c>
      <c r="C28" s="50"/>
      <c r="D28" s="50"/>
      <c r="E28" s="50"/>
      <c r="F28" s="50"/>
      <c r="G28" s="50"/>
      <c r="H28" s="50"/>
      <c r="I28" s="50"/>
      <c r="J28" s="50"/>
      <c r="K28" s="50"/>
      <c r="L28" s="50"/>
      <c r="M28" s="50"/>
      <c r="N28" s="50"/>
      <c r="O28" s="50"/>
    </row>
  </sheetData>
  <mergeCells count="38">
    <mergeCell ref="B27:O27"/>
    <mergeCell ref="B28:O28"/>
    <mergeCell ref="B15:O15"/>
    <mergeCell ref="B16:O16"/>
    <mergeCell ref="B17:O17"/>
    <mergeCell ref="B18:O18"/>
    <mergeCell ref="B25:O25"/>
    <mergeCell ref="B26:O26"/>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3.5703125" bestFit="1" customWidth="1"/>
    <col min="2" max="2" width="15.28515625" bestFit="1" customWidth="1"/>
    <col min="4" max="4" width="2" customWidth="1"/>
    <col min="5" max="5" width="6" customWidth="1"/>
    <col min="7" max="7" width="2.7109375" customWidth="1"/>
    <col min="8" max="8" width="8"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1</v>
      </c>
      <c r="B3" s="48" t="s">
        <v>3</v>
      </c>
      <c r="C3" s="48"/>
      <c r="D3" s="48"/>
      <c r="E3" s="48"/>
      <c r="F3" s="48"/>
      <c r="G3" s="48"/>
      <c r="H3" s="48"/>
      <c r="I3" s="48"/>
    </row>
    <row r="4" spans="1:9" ht="15" customHeight="1" x14ac:dyDescent="0.25">
      <c r="A4" s="15" t="s">
        <v>301</v>
      </c>
      <c r="B4" s="48" t="s">
        <v>3</v>
      </c>
      <c r="C4" s="48"/>
      <c r="D4" s="48"/>
      <c r="E4" s="48"/>
      <c r="F4" s="48"/>
      <c r="G4" s="48"/>
      <c r="H4" s="48"/>
      <c r="I4" s="48"/>
    </row>
    <row r="5" spans="1:9" x14ac:dyDescent="0.25">
      <c r="A5" s="15"/>
      <c r="B5" s="49" t="s">
        <v>302</v>
      </c>
      <c r="C5" s="49"/>
      <c r="D5" s="49"/>
      <c r="E5" s="49"/>
      <c r="F5" s="49"/>
      <c r="G5" s="49"/>
      <c r="H5" s="49"/>
      <c r="I5" s="49"/>
    </row>
    <row r="6" spans="1:9" x14ac:dyDescent="0.25">
      <c r="A6" s="15"/>
      <c r="B6" s="50"/>
      <c r="C6" s="50"/>
      <c r="D6" s="50"/>
      <c r="E6" s="50"/>
      <c r="F6" s="50"/>
      <c r="G6" s="50"/>
      <c r="H6" s="50"/>
      <c r="I6" s="50"/>
    </row>
    <row r="7" spans="1:9" x14ac:dyDescent="0.25">
      <c r="A7" s="15"/>
      <c r="B7" s="50" t="s">
        <v>303</v>
      </c>
      <c r="C7" s="50"/>
      <c r="D7" s="50"/>
      <c r="E7" s="50"/>
      <c r="F7" s="50"/>
      <c r="G7" s="50"/>
      <c r="H7" s="50"/>
      <c r="I7" s="50"/>
    </row>
    <row r="8" spans="1:9" x14ac:dyDescent="0.25">
      <c r="A8" s="15"/>
      <c r="B8" s="50"/>
      <c r="C8" s="50"/>
      <c r="D8" s="50"/>
      <c r="E8" s="50"/>
      <c r="F8" s="50"/>
      <c r="G8" s="50"/>
      <c r="H8" s="50"/>
      <c r="I8" s="50"/>
    </row>
    <row r="9" spans="1:9" x14ac:dyDescent="0.25">
      <c r="A9" s="15"/>
      <c r="B9" s="16"/>
      <c r="C9" s="17"/>
      <c r="D9" s="28" t="s">
        <v>216</v>
      </c>
      <c r="E9" s="28"/>
      <c r="F9" s="17"/>
      <c r="G9" s="28" t="s">
        <v>217</v>
      </c>
      <c r="H9" s="28"/>
      <c r="I9" s="17"/>
    </row>
    <row r="10" spans="1:9" ht="15.75" thickBot="1" x14ac:dyDescent="0.3">
      <c r="A10" s="15"/>
      <c r="B10" s="18" t="s">
        <v>201</v>
      </c>
      <c r="C10" s="17"/>
      <c r="D10" s="30">
        <v>2014</v>
      </c>
      <c r="E10" s="30"/>
      <c r="F10" s="17"/>
      <c r="G10" s="30">
        <v>2013</v>
      </c>
      <c r="H10" s="30"/>
      <c r="I10" s="17"/>
    </row>
    <row r="11" spans="1:9" x14ac:dyDescent="0.25">
      <c r="A11" s="15"/>
      <c r="B11" s="24" t="s">
        <v>304</v>
      </c>
      <c r="C11" s="21"/>
      <c r="D11" s="26" t="s">
        <v>206</v>
      </c>
      <c r="E11" s="71">
        <v>62.5</v>
      </c>
      <c r="F11" s="21"/>
      <c r="G11" s="26" t="s">
        <v>206</v>
      </c>
      <c r="H11" s="71">
        <v>64.7</v>
      </c>
      <c r="I11" s="21"/>
    </row>
    <row r="12" spans="1:9" x14ac:dyDescent="0.25">
      <c r="A12" s="15"/>
      <c r="B12" s="22" t="s">
        <v>305</v>
      </c>
      <c r="C12" s="16"/>
      <c r="D12" s="44">
        <v>57.3</v>
      </c>
      <c r="E12" s="44"/>
      <c r="F12" s="16"/>
      <c r="G12" s="44">
        <v>53.4</v>
      </c>
      <c r="H12" s="44"/>
      <c r="I12" s="16"/>
    </row>
    <row r="13" spans="1:9" ht="15.75" thickBot="1" x14ac:dyDescent="0.3">
      <c r="A13" s="15"/>
      <c r="B13" s="24" t="s">
        <v>306</v>
      </c>
      <c r="C13" s="21"/>
      <c r="D13" s="47">
        <v>108.3</v>
      </c>
      <c r="E13" s="47"/>
      <c r="F13" s="21"/>
      <c r="G13" s="47">
        <v>110.1</v>
      </c>
      <c r="H13" s="47"/>
      <c r="I13" s="21"/>
    </row>
    <row r="14" spans="1:9" ht="15.75" thickBot="1" x14ac:dyDescent="0.3">
      <c r="A14" s="15"/>
      <c r="B14" s="40" t="s">
        <v>162</v>
      </c>
      <c r="C14" s="16"/>
      <c r="D14" s="41" t="s">
        <v>206</v>
      </c>
      <c r="E14" s="42">
        <v>228.1</v>
      </c>
      <c r="F14" s="16"/>
      <c r="G14" s="41" t="s">
        <v>206</v>
      </c>
      <c r="H14" s="42">
        <v>228.2</v>
      </c>
      <c r="I14" s="16"/>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11.42578125" bestFit="1" customWidth="1"/>
    <col min="2" max="2" width="23.5703125" bestFit="1" customWidth="1"/>
    <col min="4" max="4" width="1.85546875" bestFit="1" customWidth="1"/>
    <col min="5" max="5" width="5.28515625" bestFit="1" customWidth="1"/>
    <col min="7" max="7" width="2.140625" customWidth="1"/>
    <col min="8" max="8" width="6.28515625" customWidth="1"/>
    <col min="10" max="10" width="1.85546875" bestFit="1" customWidth="1"/>
    <col min="11" max="11" width="3.5703125" bestFit="1" customWidth="1"/>
    <col min="13" max="13" width="1.85546875" bestFit="1" customWidth="1"/>
    <col min="14" max="14" width="5.28515625" bestFit="1"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7</v>
      </c>
      <c r="B3" s="48" t="s">
        <v>3</v>
      </c>
      <c r="C3" s="48"/>
      <c r="D3" s="48"/>
      <c r="E3" s="48"/>
      <c r="F3" s="48"/>
      <c r="G3" s="48"/>
      <c r="H3" s="48"/>
      <c r="I3" s="48"/>
      <c r="J3" s="48"/>
      <c r="K3" s="48"/>
      <c r="L3" s="48"/>
      <c r="M3" s="48"/>
      <c r="N3" s="48"/>
      <c r="O3" s="48"/>
    </row>
    <row r="4" spans="1:15" ht="15" customHeight="1" x14ac:dyDescent="0.25">
      <c r="A4" s="15" t="s">
        <v>307</v>
      </c>
      <c r="B4" s="48" t="s">
        <v>3</v>
      </c>
      <c r="C4" s="48"/>
      <c r="D4" s="48"/>
      <c r="E4" s="48"/>
      <c r="F4" s="48"/>
      <c r="G4" s="48"/>
      <c r="H4" s="48"/>
      <c r="I4" s="48"/>
      <c r="J4" s="48"/>
      <c r="K4" s="48"/>
      <c r="L4" s="48"/>
      <c r="M4" s="48"/>
      <c r="N4" s="48"/>
      <c r="O4" s="48"/>
    </row>
    <row r="5" spans="1:15" x14ac:dyDescent="0.25">
      <c r="A5" s="15"/>
      <c r="B5" s="72" t="s">
        <v>308</v>
      </c>
      <c r="C5" s="72"/>
      <c r="D5" s="72"/>
      <c r="E5" s="72"/>
      <c r="F5" s="72"/>
      <c r="G5" s="72"/>
      <c r="H5" s="72"/>
      <c r="I5" s="72"/>
      <c r="J5" s="72"/>
      <c r="K5" s="72"/>
      <c r="L5" s="72"/>
      <c r="M5" s="72"/>
      <c r="N5" s="72"/>
      <c r="O5" s="72"/>
    </row>
    <row r="6" spans="1:15" x14ac:dyDescent="0.25">
      <c r="A6" s="15"/>
      <c r="B6" s="62"/>
      <c r="C6" s="62"/>
      <c r="D6" s="62"/>
      <c r="E6" s="62"/>
      <c r="F6" s="62"/>
      <c r="G6" s="62"/>
      <c r="H6" s="62"/>
      <c r="I6" s="62"/>
      <c r="J6" s="62"/>
      <c r="K6" s="62"/>
      <c r="L6" s="62"/>
      <c r="M6" s="62"/>
      <c r="N6" s="62"/>
      <c r="O6" s="62"/>
    </row>
    <row r="7" spans="1:15" x14ac:dyDescent="0.25">
      <c r="A7" s="15"/>
      <c r="B7" s="50" t="s">
        <v>309</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x14ac:dyDescent="0.25">
      <c r="A9" s="15"/>
      <c r="B9" s="16"/>
      <c r="C9" s="17"/>
      <c r="D9" s="29"/>
      <c r="E9" s="29"/>
      <c r="F9" s="17"/>
      <c r="G9" s="28" t="s">
        <v>249</v>
      </c>
      <c r="H9" s="28"/>
      <c r="I9" s="17"/>
      <c r="J9" s="29"/>
      <c r="K9" s="29"/>
      <c r="L9" s="17"/>
      <c r="M9" s="29"/>
      <c r="N9" s="29"/>
      <c r="O9" s="17"/>
    </row>
    <row r="10" spans="1:15" ht="15.75" thickBot="1" x14ac:dyDescent="0.3">
      <c r="A10" s="15"/>
      <c r="B10" s="18" t="s">
        <v>201</v>
      </c>
      <c r="C10" s="17"/>
      <c r="D10" s="30" t="s">
        <v>230</v>
      </c>
      <c r="E10" s="30"/>
      <c r="F10" s="17"/>
      <c r="G10" s="30" t="s">
        <v>250</v>
      </c>
      <c r="H10" s="30"/>
      <c r="I10" s="17"/>
      <c r="J10" s="30" t="s">
        <v>232</v>
      </c>
      <c r="K10" s="30"/>
      <c r="L10" s="17"/>
      <c r="M10" s="30" t="s">
        <v>162</v>
      </c>
      <c r="N10" s="30"/>
      <c r="O10" s="17"/>
    </row>
    <row r="11" spans="1:15" x14ac:dyDescent="0.25">
      <c r="A11" s="15"/>
      <c r="B11" s="24" t="s">
        <v>310</v>
      </c>
      <c r="C11" s="21"/>
      <c r="D11" s="26" t="s">
        <v>206</v>
      </c>
      <c r="E11" s="71">
        <v>275.10000000000002</v>
      </c>
      <c r="F11" s="21"/>
      <c r="G11" s="26" t="s">
        <v>206</v>
      </c>
      <c r="H11" s="71">
        <v>379.6</v>
      </c>
      <c r="I11" s="21"/>
      <c r="J11" s="26" t="s">
        <v>206</v>
      </c>
      <c r="K11" s="71">
        <v>4.9000000000000004</v>
      </c>
      <c r="L11" s="21"/>
      <c r="M11" s="26" t="s">
        <v>206</v>
      </c>
      <c r="N11" s="71">
        <v>659.6</v>
      </c>
      <c r="O11" s="21"/>
    </row>
    <row r="12" spans="1:15" ht="15.75" thickBot="1" x14ac:dyDescent="0.3">
      <c r="A12" s="15"/>
      <c r="B12" s="22" t="s">
        <v>311</v>
      </c>
      <c r="C12" s="16"/>
      <c r="D12" s="45">
        <v>0.7</v>
      </c>
      <c r="E12" s="45"/>
      <c r="F12" s="16"/>
      <c r="G12" s="45">
        <v>1.3</v>
      </c>
      <c r="H12" s="45"/>
      <c r="I12" s="16"/>
      <c r="J12" s="45">
        <v>0.1</v>
      </c>
      <c r="K12" s="45"/>
      <c r="L12" s="16"/>
      <c r="M12" s="45">
        <v>2.1</v>
      </c>
      <c r="N12" s="45"/>
      <c r="O12" s="16"/>
    </row>
    <row r="13" spans="1:15" ht="15.75" thickBot="1" x14ac:dyDescent="0.3">
      <c r="A13" s="15"/>
      <c r="B13" s="24" t="s">
        <v>312</v>
      </c>
      <c r="C13" s="21"/>
      <c r="D13" s="37" t="s">
        <v>206</v>
      </c>
      <c r="E13" s="51">
        <v>275.8</v>
      </c>
      <c r="F13" s="21"/>
      <c r="G13" s="37" t="s">
        <v>206</v>
      </c>
      <c r="H13" s="51">
        <v>380.9</v>
      </c>
      <c r="I13" s="21"/>
      <c r="J13" s="37" t="s">
        <v>206</v>
      </c>
      <c r="K13" s="51">
        <v>5</v>
      </c>
      <c r="L13" s="21"/>
      <c r="M13" s="37" t="s">
        <v>206</v>
      </c>
      <c r="N13" s="51">
        <v>661.7</v>
      </c>
      <c r="O13" s="21"/>
    </row>
  </sheetData>
  <mergeCells count="22">
    <mergeCell ref="B5:O5"/>
    <mergeCell ref="B6:O6"/>
    <mergeCell ref="B7:O7"/>
    <mergeCell ref="B8:O8"/>
    <mergeCell ref="D12:E12"/>
    <mergeCell ref="G12:H12"/>
    <mergeCell ref="J12:K12"/>
    <mergeCell ref="M12:N12"/>
    <mergeCell ref="A1:A2"/>
    <mergeCell ref="B1:O1"/>
    <mergeCell ref="B2:O2"/>
    <mergeCell ref="B3:O3"/>
    <mergeCell ref="A4:A13"/>
    <mergeCell ref="B4:O4"/>
    <mergeCell ref="D9:E9"/>
    <mergeCell ref="G9:H9"/>
    <mergeCell ref="J9:K9"/>
    <mergeCell ref="M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0.42578125" bestFit="1" customWidth="1"/>
    <col min="2" max="2" width="32.140625" bestFit="1" customWidth="1"/>
    <col min="4" max="4" width="2.85546875" customWidth="1"/>
    <col min="5" max="5" width="7.85546875" customWidth="1"/>
    <col min="7" max="7" width="2.5703125" customWidth="1"/>
    <col min="8" max="8" width="8.140625" customWidth="1"/>
    <col min="9" max="9" width="1.5703125" bestFit="1" customWidth="1"/>
    <col min="10" max="10" width="1.85546875" bestFit="1" customWidth="1"/>
    <col min="11" max="11" width="5.28515625" bestFit="1" customWidth="1"/>
    <col min="13" max="13" width="2" customWidth="1"/>
    <col min="14" max="14" width="5.5703125" customWidth="1"/>
    <col min="16" max="16" width="2.5703125" customWidth="1"/>
    <col min="17" max="17" width="8.140625" customWidth="1"/>
    <col min="18" max="18" width="1.5703125" bestFit="1" customWidth="1"/>
    <col min="19" max="19" width="1.85546875" bestFit="1" customWidth="1"/>
    <col min="20" max="20" width="5.28515625" bestFit="1" customWidth="1"/>
  </cols>
  <sheetData>
    <row r="1" spans="1:21" ht="15" customHeight="1" x14ac:dyDescent="0.25">
      <c r="A1" s="8" t="s">
        <v>3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13</v>
      </c>
      <c r="B3" s="48" t="s">
        <v>3</v>
      </c>
      <c r="C3" s="48"/>
      <c r="D3" s="48"/>
      <c r="E3" s="48"/>
      <c r="F3" s="48"/>
      <c r="G3" s="48"/>
      <c r="H3" s="48"/>
      <c r="I3" s="48"/>
      <c r="J3" s="48"/>
      <c r="K3" s="48"/>
      <c r="L3" s="48"/>
      <c r="M3" s="48"/>
      <c r="N3" s="48"/>
      <c r="O3" s="48"/>
      <c r="P3" s="48"/>
      <c r="Q3" s="48"/>
      <c r="R3" s="48"/>
      <c r="S3" s="48"/>
      <c r="T3" s="48"/>
      <c r="U3" s="48"/>
    </row>
    <row r="4" spans="1:21" ht="15" customHeight="1" x14ac:dyDescent="0.25">
      <c r="A4" s="15" t="s">
        <v>313</v>
      </c>
      <c r="B4" s="48" t="s">
        <v>3</v>
      </c>
      <c r="C4" s="48"/>
      <c r="D4" s="48"/>
      <c r="E4" s="48"/>
      <c r="F4" s="48"/>
      <c r="G4" s="48"/>
      <c r="H4" s="48"/>
      <c r="I4" s="48"/>
      <c r="J4" s="48"/>
      <c r="K4" s="48"/>
      <c r="L4" s="48"/>
      <c r="M4" s="48"/>
      <c r="N4" s="48"/>
      <c r="O4" s="48"/>
      <c r="P4" s="48"/>
      <c r="Q4" s="48"/>
      <c r="R4" s="48"/>
      <c r="S4" s="48"/>
      <c r="T4" s="48"/>
      <c r="U4" s="48"/>
    </row>
    <row r="5" spans="1:21" x14ac:dyDescent="0.25">
      <c r="A5" s="15"/>
      <c r="B5" s="49" t="s">
        <v>314</v>
      </c>
      <c r="C5" s="49"/>
      <c r="D5" s="49"/>
      <c r="E5" s="49"/>
      <c r="F5" s="49"/>
      <c r="G5" s="49"/>
      <c r="H5" s="49"/>
      <c r="I5" s="49"/>
      <c r="J5" s="49"/>
      <c r="K5" s="49"/>
      <c r="L5" s="49"/>
      <c r="M5" s="49"/>
      <c r="N5" s="49"/>
      <c r="O5" s="49"/>
      <c r="P5" s="49"/>
      <c r="Q5" s="49"/>
      <c r="R5" s="49"/>
      <c r="S5" s="49"/>
      <c r="T5" s="49"/>
      <c r="U5" s="49"/>
    </row>
    <row r="6" spans="1:21" x14ac:dyDescent="0.25">
      <c r="A6" s="15"/>
      <c r="B6" s="50"/>
      <c r="C6" s="50"/>
      <c r="D6" s="50"/>
      <c r="E6" s="50"/>
      <c r="F6" s="50"/>
      <c r="G6" s="50"/>
      <c r="H6" s="50"/>
      <c r="I6" s="50"/>
      <c r="J6" s="50"/>
      <c r="K6" s="50"/>
      <c r="L6" s="50"/>
      <c r="M6" s="50"/>
      <c r="N6" s="50"/>
      <c r="O6" s="50"/>
      <c r="P6" s="50"/>
      <c r="Q6" s="50"/>
      <c r="R6" s="50"/>
      <c r="S6" s="50"/>
      <c r="T6" s="50"/>
      <c r="U6" s="50"/>
    </row>
    <row r="7" spans="1:21" x14ac:dyDescent="0.25">
      <c r="A7" s="15"/>
      <c r="B7" s="50" t="s">
        <v>315</v>
      </c>
      <c r="C7" s="50"/>
      <c r="D7" s="50"/>
      <c r="E7" s="50"/>
      <c r="F7" s="50"/>
      <c r="G7" s="50"/>
      <c r="H7" s="50"/>
      <c r="I7" s="50"/>
      <c r="J7" s="50"/>
      <c r="K7" s="50"/>
      <c r="L7" s="50"/>
      <c r="M7" s="50"/>
      <c r="N7" s="50"/>
      <c r="O7" s="50"/>
      <c r="P7" s="50"/>
      <c r="Q7" s="50"/>
      <c r="R7" s="50"/>
      <c r="S7" s="50"/>
      <c r="T7" s="50"/>
      <c r="U7" s="50"/>
    </row>
    <row r="8" spans="1:21" x14ac:dyDescent="0.25">
      <c r="A8" s="15"/>
      <c r="B8" s="50"/>
      <c r="C8" s="50"/>
      <c r="D8" s="50"/>
      <c r="E8" s="50"/>
      <c r="F8" s="50"/>
      <c r="G8" s="50"/>
      <c r="H8" s="50"/>
      <c r="I8" s="50"/>
      <c r="J8" s="50"/>
      <c r="K8" s="50"/>
      <c r="L8" s="50"/>
      <c r="M8" s="50"/>
      <c r="N8" s="50"/>
      <c r="O8" s="50"/>
      <c r="P8" s="50"/>
      <c r="Q8" s="50"/>
      <c r="R8" s="50"/>
      <c r="S8" s="50"/>
      <c r="T8" s="50"/>
      <c r="U8" s="50"/>
    </row>
    <row r="9" spans="1:21" ht="15.75" thickBot="1" x14ac:dyDescent="0.3">
      <c r="A9" s="15"/>
      <c r="B9" s="16"/>
      <c r="C9" s="17"/>
      <c r="D9" s="30" t="s">
        <v>292</v>
      </c>
      <c r="E9" s="30"/>
      <c r="F9" s="30"/>
      <c r="G9" s="30"/>
      <c r="H9" s="30"/>
      <c r="I9" s="30"/>
      <c r="J9" s="30"/>
      <c r="K9" s="30"/>
      <c r="L9" s="17"/>
      <c r="M9" s="30" t="s">
        <v>293</v>
      </c>
      <c r="N9" s="30"/>
      <c r="O9" s="30"/>
      <c r="P9" s="30"/>
      <c r="Q9" s="30"/>
      <c r="R9" s="30"/>
      <c r="S9" s="30"/>
      <c r="T9" s="30"/>
      <c r="U9" s="17"/>
    </row>
    <row r="10" spans="1:21" x14ac:dyDescent="0.25">
      <c r="A10" s="15"/>
      <c r="B10" s="16"/>
      <c r="C10" s="17"/>
      <c r="D10" s="43" t="s">
        <v>316</v>
      </c>
      <c r="E10" s="43"/>
      <c r="F10" s="17"/>
      <c r="G10" s="75"/>
      <c r="H10" s="75"/>
      <c r="I10" s="17"/>
      <c r="J10" s="75"/>
      <c r="K10" s="75"/>
      <c r="L10" s="17"/>
      <c r="M10" s="43" t="s">
        <v>316</v>
      </c>
      <c r="N10" s="43"/>
      <c r="O10" s="17"/>
      <c r="P10" s="75"/>
      <c r="Q10" s="75"/>
      <c r="R10" s="17"/>
      <c r="S10" s="75"/>
      <c r="T10" s="75"/>
      <c r="U10" s="17"/>
    </row>
    <row r="11" spans="1:21" x14ac:dyDescent="0.25">
      <c r="A11" s="15"/>
      <c r="B11" s="16"/>
      <c r="C11" s="17"/>
      <c r="D11" s="28" t="s">
        <v>317</v>
      </c>
      <c r="E11" s="28"/>
      <c r="F11" s="17"/>
      <c r="G11" s="28" t="s">
        <v>318</v>
      </c>
      <c r="H11" s="28"/>
      <c r="I11" s="17"/>
      <c r="J11" s="29"/>
      <c r="K11" s="29"/>
      <c r="L11" s="17"/>
      <c r="M11" s="28" t="s">
        <v>317</v>
      </c>
      <c r="N11" s="28"/>
      <c r="O11" s="17"/>
      <c r="P11" s="28" t="s">
        <v>318</v>
      </c>
      <c r="Q11" s="28"/>
      <c r="R11" s="17"/>
      <c r="S11" s="29"/>
      <c r="T11" s="29"/>
      <c r="U11" s="17"/>
    </row>
    <row r="12" spans="1:21" ht="15.75" thickBot="1" x14ac:dyDescent="0.3">
      <c r="A12" s="15"/>
      <c r="B12" s="18" t="s">
        <v>201</v>
      </c>
      <c r="C12" s="17"/>
      <c r="D12" s="30" t="s">
        <v>319</v>
      </c>
      <c r="E12" s="30"/>
      <c r="F12" s="17"/>
      <c r="G12" s="30" t="s">
        <v>320</v>
      </c>
      <c r="H12" s="30"/>
      <c r="I12" s="17"/>
      <c r="J12" s="30" t="s">
        <v>321</v>
      </c>
      <c r="K12" s="30"/>
      <c r="L12" s="17"/>
      <c r="M12" s="30" t="s">
        <v>319</v>
      </c>
      <c r="N12" s="30"/>
      <c r="O12" s="17"/>
      <c r="P12" s="30" t="s">
        <v>320</v>
      </c>
      <c r="Q12" s="30"/>
      <c r="R12" s="17"/>
      <c r="S12" s="30" t="s">
        <v>321</v>
      </c>
      <c r="T12" s="30"/>
      <c r="U12" s="17"/>
    </row>
    <row r="13" spans="1:21" x14ac:dyDescent="0.25">
      <c r="A13" s="15"/>
      <c r="B13" s="67" t="s">
        <v>322</v>
      </c>
      <c r="C13" s="21"/>
      <c r="D13" s="26" t="s">
        <v>206</v>
      </c>
      <c r="E13" s="71">
        <v>112.3</v>
      </c>
      <c r="F13" s="21"/>
      <c r="G13" s="26" t="s">
        <v>206</v>
      </c>
      <c r="H13" s="71" t="s">
        <v>323</v>
      </c>
      <c r="I13" s="26" t="s">
        <v>210</v>
      </c>
      <c r="J13" s="26" t="s">
        <v>206</v>
      </c>
      <c r="K13" s="71">
        <v>28.7</v>
      </c>
      <c r="L13" s="21"/>
      <c r="M13" s="26" t="s">
        <v>206</v>
      </c>
      <c r="N13" s="71">
        <v>111.7</v>
      </c>
      <c r="O13" s="21"/>
      <c r="P13" s="26" t="s">
        <v>206</v>
      </c>
      <c r="Q13" s="71" t="s">
        <v>324</v>
      </c>
      <c r="R13" s="26" t="s">
        <v>210</v>
      </c>
      <c r="S13" s="26" t="s">
        <v>206</v>
      </c>
      <c r="T13" s="71">
        <v>30.6</v>
      </c>
      <c r="U13" s="21"/>
    </row>
    <row r="14" spans="1:21" x14ac:dyDescent="0.25">
      <c r="A14" s="15"/>
      <c r="B14" s="66" t="s">
        <v>325</v>
      </c>
      <c r="C14" s="16"/>
      <c r="D14" s="44">
        <v>48</v>
      </c>
      <c r="E14" s="44"/>
      <c r="F14" s="16"/>
      <c r="G14" s="44" t="s">
        <v>326</v>
      </c>
      <c r="H14" s="44"/>
      <c r="I14" s="13" t="s">
        <v>210</v>
      </c>
      <c r="J14" s="44">
        <v>23.9</v>
      </c>
      <c r="K14" s="44"/>
      <c r="L14" s="16"/>
      <c r="M14" s="44">
        <v>47.9</v>
      </c>
      <c r="N14" s="44"/>
      <c r="O14" s="16"/>
      <c r="P14" s="44" t="s">
        <v>327</v>
      </c>
      <c r="Q14" s="44"/>
      <c r="R14" s="13" t="s">
        <v>210</v>
      </c>
      <c r="S14" s="44">
        <v>24.3</v>
      </c>
      <c r="T14" s="44"/>
      <c r="U14" s="16"/>
    </row>
    <row r="15" spans="1:21" x14ac:dyDescent="0.25">
      <c r="A15" s="15"/>
      <c r="B15" s="67" t="s">
        <v>328</v>
      </c>
      <c r="C15" s="21"/>
      <c r="D15" s="33">
        <v>146.5</v>
      </c>
      <c r="E15" s="33"/>
      <c r="F15" s="21"/>
      <c r="G15" s="33" t="s">
        <v>329</v>
      </c>
      <c r="H15" s="33"/>
      <c r="I15" s="26" t="s">
        <v>210</v>
      </c>
      <c r="J15" s="33">
        <v>60</v>
      </c>
      <c r="K15" s="33"/>
      <c r="L15" s="21"/>
      <c r="M15" s="33">
        <v>146.1</v>
      </c>
      <c r="N15" s="33"/>
      <c r="O15" s="21"/>
      <c r="P15" s="33" t="s">
        <v>330</v>
      </c>
      <c r="Q15" s="33"/>
      <c r="R15" s="26" t="s">
        <v>210</v>
      </c>
      <c r="S15" s="33">
        <v>62.3</v>
      </c>
      <c r="T15" s="33"/>
      <c r="U15" s="21"/>
    </row>
    <row r="16" spans="1:21" ht="15.75" thickBot="1" x14ac:dyDescent="0.3">
      <c r="A16" s="15"/>
      <c r="B16" s="66" t="s">
        <v>232</v>
      </c>
      <c r="C16" s="16"/>
      <c r="D16" s="45">
        <v>37.200000000000003</v>
      </c>
      <c r="E16" s="45"/>
      <c r="F16" s="16"/>
      <c r="G16" s="45" t="s">
        <v>331</v>
      </c>
      <c r="H16" s="45"/>
      <c r="I16" s="13" t="s">
        <v>210</v>
      </c>
      <c r="J16" s="45">
        <v>10</v>
      </c>
      <c r="K16" s="45"/>
      <c r="L16" s="16"/>
      <c r="M16" s="45">
        <v>37.299999999999997</v>
      </c>
      <c r="N16" s="45"/>
      <c r="O16" s="16"/>
      <c r="P16" s="45" t="s">
        <v>332</v>
      </c>
      <c r="Q16" s="45"/>
      <c r="R16" s="13" t="s">
        <v>210</v>
      </c>
      <c r="S16" s="45">
        <v>10.7</v>
      </c>
      <c r="T16" s="45"/>
      <c r="U16" s="16"/>
    </row>
    <row r="17" spans="1:21" ht="15.75" thickBot="1" x14ac:dyDescent="0.3">
      <c r="A17" s="15"/>
      <c r="B17" s="74" t="s">
        <v>162</v>
      </c>
      <c r="C17" s="21"/>
      <c r="D17" s="37" t="s">
        <v>206</v>
      </c>
      <c r="E17" s="51">
        <v>344</v>
      </c>
      <c r="F17" s="21"/>
      <c r="G17" s="37" t="s">
        <v>206</v>
      </c>
      <c r="H17" s="51" t="s">
        <v>333</v>
      </c>
      <c r="I17" s="26" t="s">
        <v>210</v>
      </c>
      <c r="J17" s="37" t="s">
        <v>206</v>
      </c>
      <c r="K17" s="51">
        <v>122.6</v>
      </c>
      <c r="L17" s="21"/>
      <c r="M17" s="37" t="s">
        <v>206</v>
      </c>
      <c r="N17" s="51">
        <v>343</v>
      </c>
      <c r="O17" s="21"/>
      <c r="P17" s="37" t="s">
        <v>206</v>
      </c>
      <c r="Q17" s="51" t="s">
        <v>334</v>
      </c>
      <c r="R17" s="26" t="s">
        <v>210</v>
      </c>
      <c r="S17" s="37" t="s">
        <v>206</v>
      </c>
      <c r="T17" s="51">
        <v>127.9</v>
      </c>
      <c r="U17" s="21"/>
    </row>
    <row r="18" spans="1:21" ht="15.75" thickTop="1" x14ac:dyDescent="0.25">
      <c r="A18" s="15"/>
      <c r="B18" s="50"/>
      <c r="C18" s="50"/>
      <c r="D18" s="50"/>
      <c r="E18" s="50"/>
      <c r="F18" s="50"/>
      <c r="G18" s="50"/>
      <c r="H18" s="50"/>
      <c r="I18" s="50"/>
      <c r="J18" s="50"/>
      <c r="K18" s="50"/>
      <c r="L18" s="50"/>
      <c r="M18" s="50"/>
      <c r="N18" s="50"/>
      <c r="O18" s="50"/>
      <c r="P18" s="50"/>
      <c r="Q18" s="50"/>
      <c r="R18" s="50"/>
      <c r="S18" s="50"/>
      <c r="T18" s="50"/>
      <c r="U18" s="50"/>
    </row>
    <row r="19" spans="1:21" x14ac:dyDescent="0.25">
      <c r="A19" s="15"/>
      <c r="B19" s="50" t="s">
        <v>335</v>
      </c>
      <c r="C19" s="50"/>
      <c r="D19" s="50"/>
      <c r="E19" s="50"/>
      <c r="F19" s="50"/>
      <c r="G19" s="50"/>
      <c r="H19" s="50"/>
      <c r="I19" s="50"/>
      <c r="J19" s="50"/>
      <c r="K19" s="50"/>
      <c r="L19" s="50"/>
      <c r="M19" s="50"/>
      <c r="N19" s="50"/>
      <c r="O19" s="50"/>
      <c r="P19" s="50"/>
      <c r="Q19" s="50"/>
      <c r="R19" s="50"/>
      <c r="S19" s="50"/>
      <c r="T19" s="50"/>
      <c r="U19" s="50"/>
    </row>
    <row r="20" spans="1:21" x14ac:dyDescent="0.25">
      <c r="A20" s="15"/>
      <c r="B20" s="50"/>
      <c r="C20" s="50"/>
      <c r="D20" s="50"/>
      <c r="E20" s="50"/>
      <c r="F20" s="50"/>
      <c r="G20" s="50"/>
      <c r="H20" s="50"/>
      <c r="I20" s="50"/>
      <c r="J20" s="50"/>
      <c r="K20" s="50"/>
      <c r="L20" s="50"/>
      <c r="M20" s="50"/>
      <c r="N20" s="50"/>
      <c r="O20" s="50"/>
      <c r="P20" s="50"/>
      <c r="Q20" s="50"/>
      <c r="R20" s="50"/>
      <c r="S20" s="50"/>
      <c r="T20" s="50"/>
      <c r="U20" s="50"/>
    </row>
    <row r="21" spans="1:21" x14ac:dyDescent="0.25">
      <c r="A21" s="15"/>
      <c r="B21" s="50" t="s">
        <v>336</v>
      </c>
      <c r="C21" s="50"/>
      <c r="D21" s="50"/>
      <c r="E21" s="50"/>
      <c r="F21" s="50"/>
      <c r="G21" s="50"/>
      <c r="H21" s="50"/>
      <c r="I21" s="50"/>
      <c r="J21" s="50"/>
      <c r="K21" s="50"/>
      <c r="L21" s="50"/>
      <c r="M21" s="50"/>
      <c r="N21" s="50"/>
      <c r="O21" s="50"/>
      <c r="P21" s="50"/>
      <c r="Q21" s="50"/>
      <c r="R21" s="50"/>
      <c r="S21" s="50"/>
      <c r="T21" s="50"/>
      <c r="U21" s="50"/>
    </row>
    <row r="22" spans="1:21" x14ac:dyDescent="0.25">
      <c r="A22" s="15"/>
      <c r="B22" s="50"/>
      <c r="C22" s="50"/>
      <c r="D22" s="50"/>
      <c r="E22" s="50"/>
      <c r="F22" s="50"/>
      <c r="G22" s="50"/>
      <c r="H22" s="50"/>
      <c r="I22" s="50"/>
      <c r="J22" s="50"/>
      <c r="K22" s="50"/>
      <c r="L22" s="50"/>
      <c r="M22" s="50"/>
      <c r="N22" s="50"/>
      <c r="O22" s="50"/>
      <c r="P22" s="50"/>
      <c r="Q22" s="50"/>
      <c r="R22" s="50"/>
      <c r="S22" s="50"/>
      <c r="T22" s="50"/>
      <c r="U22" s="50"/>
    </row>
    <row r="23" spans="1:21" x14ac:dyDescent="0.25">
      <c r="A23" s="15"/>
      <c r="B23" s="76" t="s">
        <v>201</v>
      </c>
      <c r="C23" s="17"/>
      <c r="D23" s="28" t="s">
        <v>320</v>
      </c>
      <c r="E23" s="28"/>
      <c r="F23" s="17"/>
    </row>
    <row r="24" spans="1:21" ht="15.75" thickBot="1" x14ac:dyDescent="0.3">
      <c r="A24" s="15"/>
      <c r="B24" s="18" t="s">
        <v>337</v>
      </c>
      <c r="C24" s="17"/>
      <c r="D24" s="30" t="s">
        <v>338</v>
      </c>
      <c r="E24" s="30"/>
      <c r="F24" s="17"/>
    </row>
    <row r="25" spans="1:21" x14ac:dyDescent="0.25">
      <c r="A25" s="15"/>
      <c r="B25" s="67">
        <v>2014</v>
      </c>
      <c r="C25" s="21"/>
      <c r="D25" s="26" t="s">
        <v>206</v>
      </c>
      <c r="E25" s="71">
        <v>24.2</v>
      </c>
      <c r="F25" s="21"/>
    </row>
    <row r="26" spans="1:21" x14ac:dyDescent="0.25">
      <c r="A26" s="15"/>
      <c r="B26" s="66">
        <v>2015</v>
      </c>
      <c r="C26" s="16"/>
      <c r="D26" s="44">
        <v>20.8</v>
      </c>
      <c r="E26" s="44"/>
      <c r="F26" s="16"/>
    </row>
    <row r="27" spans="1:21" x14ac:dyDescent="0.25">
      <c r="A27" s="15"/>
      <c r="B27" s="67">
        <v>2016</v>
      </c>
      <c r="C27" s="21"/>
      <c r="D27" s="33">
        <v>18.899999999999999</v>
      </c>
      <c r="E27" s="33"/>
      <c r="F27" s="21"/>
    </row>
    <row r="28" spans="1:21" x14ac:dyDescent="0.25">
      <c r="A28" s="15"/>
      <c r="B28" s="66">
        <v>2017</v>
      </c>
      <c r="C28" s="16"/>
      <c r="D28" s="44">
        <v>17.2</v>
      </c>
      <c r="E28" s="44"/>
      <c r="F28" s="16"/>
    </row>
    <row r="29" spans="1:21" x14ac:dyDescent="0.25">
      <c r="A29" s="15"/>
      <c r="B29" s="67">
        <v>2018</v>
      </c>
      <c r="C29" s="21"/>
      <c r="D29" s="33">
        <v>10.4</v>
      </c>
      <c r="E29" s="33"/>
      <c r="F29" s="21"/>
    </row>
    <row r="30" spans="1:21" x14ac:dyDescent="0.25">
      <c r="A30" s="15"/>
      <c r="B30" s="16"/>
      <c r="C30" s="16"/>
      <c r="D30" s="16"/>
      <c r="E30" s="16"/>
      <c r="F30" s="16"/>
    </row>
  </sheetData>
  <mergeCells count="59">
    <mergeCell ref="B18:U18"/>
    <mergeCell ref="B19:U19"/>
    <mergeCell ref="B20:U20"/>
    <mergeCell ref="B21:U21"/>
    <mergeCell ref="B22:U22"/>
    <mergeCell ref="A1:A2"/>
    <mergeCell ref="B1:U1"/>
    <mergeCell ref="B2:U2"/>
    <mergeCell ref="B3:U3"/>
    <mergeCell ref="A4:A30"/>
    <mergeCell ref="B4:U4"/>
    <mergeCell ref="B5:U5"/>
    <mergeCell ref="B6:U6"/>
    <mergeCell ref="B7:U7"/>
    <mergeCell ref="B8:U8"/>
    <mergeCell ref="D23:E23"/>
    <mergeCell ref="D24:E24"/>
    <mergeCell ref="D26:E26"/>
    <mergeCell ref="D27:E27"/>
    <mergeCell ref="D28:E28"/>
    <mergeCell ref="D29:E29"/>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3" width="36.5703125" customWidth="1"/>
    <col min="4" max="4" width="8" customWidth="1"/>
    <col min="5" max="5" width="30.42578125" customWidth="1"/>
    <col min="6" max="6" width="6.7109375" customWidth="1"/>
    <col min="7" max="7" width="8" customWidth="1"/>
    <col min="8" max="8" width="30.42578125" customWidth="1"/>
    <col min="9" max="9" width="6.710937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9</v>
      </c>
      <c r="B3" s="48" t="s">
        <v>3</v>
      </c>
      <c r="C3" s="48"/>
      <c r="D3" s="48"/>
      <c r="E3" s="48"/>
      <c r="F3" s="48"/>
      <c r="G3" s="48"/>
      <c r="H3" s="48"/>
      <c r="I3" s="48"/>
    </row>
    <row r="4" spans="1:9" ht="15" customHeight="1" x14ac:dyDescent="0.25">
      <c r="A4" s="15" t="s">
        <v>339</v>
      </c>
      <c r="B4" s="48" t="s">
        <v>3</v>
      </c>
      <c r="C4" s="48"/>
      <c r="D4" s="48"/>
      <c r="E4" s="48"/>
      <c r="F4" s="48"/>
      <c r="G4" s="48"/>
      <c r="H4" s="48"/>
      <c r="I4" s="48"/>
    </row>
    <row r="5" spans="1:9" x14ac:dyDescent="0.25">
      <c r="A5" s="15"/>
      <c r="B5" s="49" t="s">
        <v>340</v>
      </c>
      <c r="C5" s="49"/>
      <c r="D5" s="49"/>
      <c r="E5" s="49"/>
      <c r="F5" s="49"/>
      <c r="G5" s="49"/>
      <c r="H5" s="49"/>
      <c r="I5" s="49"/>
    </row>
    <row r="6" spans="1:9" x14ac:dyDescent="0.25">
      <c r="A6" s="15"/>
      <c r="B6" s="50"/>
      <c r="C6" s="50"/>
      <c r="D6" s="50"/>
      <c r="E6" s="50"/>
      <c r="F6" s="50"/>
      <c r="G6" s="50"/>
      <c r="H6" s="50"/>
      <c r="I6" s="50"/>
    </row>
    <row r="7" spans="1:9" x14ac:dyDescent="0.25">
      <c r="A7" s="15"/>
      <c r="B7" s="50" t="s">
        <v>341</v>
      </c>
      <c r="C7" s="50"/>
      <c r="D7" s="50"/>
      <c r="E7" s="50"/>
      <c r="F7" s="50"/>
      <c r="G7" s="50"/>
      <c r="H7" s="50"/>
      <c r="I7" s="50"/>
    </row>
    <row r="8" spans="1:9" x14ac:dyDescent="0.25">
      <c r="A8" s="15"/>
      <c r="B8" s="50"/>
      <c r="C8" s="50"/>
      <c r="D8" s="50"/>
      <c r="E8" s="50"/>
      <c r="F8" s="50"/>
      <c r="G8" s="50"/>
      <c r="H8" s="50"/>
      <c r="I8" s="50"/>
    </row>
    <row r="9" spans="1:9" x14ac:dyDescent="0.25">
      <c r="A9" s="15"/>
      <c r="B9" s="16"/>
      <c r="C9" s="17"/>
      <c r="D9" s="28" t="s">
        <v>216</v>
      </c>
      <c r="E9" s="28"/>
      <c r="F9" s="17"/>
      <c r="G9" s="28" t="s">
        <v>217</v>
      </c>
      <c r="H9" s="28"/>
      <c r="I9" s="17"/>
    </row>
    <row r="10" spans="1:9" ht="15.75" thickBot="1" x14ac:dyDescent="0.3">
      <c r="A10" s="15"/>
      <c r="B10" s="18" t="s">
        <v>201</v>
      </c>
      <c r="C10" s="17"/>
      <c r="D10" s="30">
        <v>2014</v>
      </c>
      <c r="E10" s="30"/>
      <c r="F10" s="17"/>
      <c r="G10" s="30">
        <v>2013</v>
      </c>
      <c r="H10" s="30"/>
      <c r="I10" s="17"/>
    </row>
    <row r="11" spans="1:9" x14ac:dyDescent="0.25">
      <c r="A11" s="15"/>
      <c r="B11" s="24" t="s">
        <v>342</v>
      </c>
      <c r="C11" s="21"/>
      <c r="D11" s="26" t="s">
        <v>206</v>
      </c>
      <c r="E11" s="53">
        <v>1250</v>
      </c>
      <c r="F11" s="21"/>
      <c r="G11" s="26" t="s">
        <v>206</v>
      </c>
      <c r="H11" s="53">
        <v>1250</v>
      </c>
      <c r="I11" s="21"/>
    </row>
    <row r="12" spans="1:9" x14ac:dyDescent="0.25">
      <c r="A12" s="15"/>
      <c r="B12" s="22" t="s">
        <v>343</v>
      </c>
      <c r="C12" s="16"/>
      <c r="D12" s="44">
        <v>30.8</v>
      </c>
      <c r="E12" s="44"/>
      <c r="F12" s="16"/>
      <c r="G12" s="44">
        <v>31.5</v>
      </c>
      <c r="H12" s="44"/>
      <c r="I12" s="16"/>
    </row>
    <row r="13" spans="1:9" ht="15.75" thickBot="1" x14ac:dyDescent="0.3">
      <c r="A13" s="15"/>
      <c r="B13" s="24" t="s">
        <v>344</v>
      </c>
      <c r="C13" s="21"/>
      <c r="D13" s="47">
        <v>13.9</v>
      </c>
      <c r="E13" s="47"/>
      <c r="F13" s="21"/>
      <c r="G13" s="47">
        <v>13.9</v>
      </c>
      <c r="H13" s="47"/>
      <c r="I13" s="21"/>
    </row>
    <row r="14" spans="1:9" x14ac:dyDescent="0.25">
      <c r="A14" s="15"/>
      <c r="B14" s="27"/>
      <c r="C14" s="16"/>
      <c r="D14" s="77">
        <v>1294.7</v>
      </c>
      <c r="E14" s="77"/>
      <c r="F14" s="16"/>
      <c r="G14" s="77">
        <v>1295.4000000000001</v>
      </c>
      <c r="H14" s="77"/>
      <c r="I14" s="16"/>
    </row>
    <row r="15" spans="1:9" ht="15.75" thickBot="1" x14ac:dyDescent="0.3">
      <c r="A15" s="15"/>
      <c r="B15" s="24" t="s">
        <v>345</v>
      </c>
      <c r="C15" s="21"/>
      <c r="D15" s="47" t="s">
        <v>346</v>
      </c>
      <c r="E15" s="47"/>
      <c r="F15" s="26" t="s">
        <v>210</v>
      </c>
      <c r="G15" s="47" t="s">
        <v>346</v>
      </c>
      <c r="H15" s="47"/>
      <c r="I15" s="26" t="s">
        <v>210</v>
      </c>
    </row>
    <row r="16" spans="1:9" ht="15.75" thickBot="1" x14ac:dyDescent="0.3">
      <c r="A16" s="15"/>
      <c r="B16" s="27"/>
      <c r="C16" s="16"/>
      <c r="D16" s="41" t="s">
        <v>206</v>
      </c>
      <c r="E16" s="69">
        <v>1284.4000000000001</v>
      </c>
      <c r="F16" s="16"/>
      <c r="G16" s="41" t="s">
        <v>206</v>
      </c>
      <c r="H16" s="69">
        <v>1285.0999999999999</v>
      </c>
      <c r="I16" s="16"/>
    </row>
    <row r="17" spans="1:9" ht="15.75" thickTop="1" x14ac:dyDescent="0.25">
      <c r="A17" s="15"/>
      <c r="B17" s="50"/>
      <c r="C17" s="50"/>
      <c r="D17" s="50"/>
      <c r="E17" s="50"/>
      <c r="F17" s="50"/>
      <c r="G17" s="50"/>
      <c r="H17" s="50"/>
      <c r="I17" s="50"/>
    </row>
    <row r="18" spans="1:9" ht="63.75" customHeight="1" x14ac:dyDescent="0.25">
      <c r="A18" s="15"/>
      <c r="B18" s="50" t="s">
        <v>347</v>
      </c>
      <c r="C18" s="50"/>
      <c r="D18" s="50"/>
      <c r="E18" s="50"/>
      <c r="F18" s="50"/>
      <c r="G18" s="50"/>
      <c r="H18" s="50"/>
      <c r="I18" s="50"/>
    </row>
    <row r="19" spans="1:9" x14ac:dyDescent="0.25">
      <c r="A19" s="15"/>
      <c r="B19" s="63"/>
      <c r="C19" s="63"/>
      <c r="D19" s="63"/>
      <c r="E19" s="63"/>
      <c r="F19" s="63"/>
      <c r="G19" s="63"/>
      <c r="H19" s="63"/>
      <c r="I19" s="63"/>
    </row>
    <row r="20" spans="1:9" x14ac:dyDescent="0.25">
      <c r="A20" s="15"/>
      <c r="B20" s="50" t="s">
        <v>348</v>
      </c>
      <c r="C20" s="50"/>
      <c r="D20" s="50"/>
      <c r="E20" s="50"/>
      <c r="F20" s="50"/>
      <c r="G20" s="50"/>
      <c r="H20" s="50"/>
      <c r="I20" s="50"/>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5" bestFit="1" customWidth="1"/>
    <col min="2" max="2" width="36.5703125" customWidth="1"/>
    <col min="3" max="3" width="29.7109375" customWidth="1"/>
    <col min="4" max="4" width="5.85546875" customWidth="1"/>
    <col min="5" max="5" width="14.28515625" customWidth="1"/>
    <col min="6" max="6" width="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4" t="s">
        <v>349</v>
      </c>
      <c r="B3" s="48" t="s">
        <v>3</v>
      </c>
      <c r="C3" s="48"/>
      <c r="D3" s="48"/>
      <c r="E3" s="48"/>
      <c r="F3" s="48"/>
    </row>
    <row r="4" spans="1:6" ht="15" customHeight="1" x14ac:dyDescent="0.25">
      <c r="A4" s="15" t="s">
        <v>349</v>
      </c>
      <c r="B4" s="48" t="s">
        <v>3</v>
      </c>
      <c r="C4" s="48"/>
      <c r="D4" s="48"/>
      <c r="E4" s="48"/>
      <c r="F4" s="48"/>
    </row>
    <row r="5" spans="1:6" x14ac:dyDescent="0.25">
      <c r="A5" s="15"/>
      <c r="B5" s="72" t="s">
        <v>350</v>
      </c>
      <c r="C5" s="72"/>
      <c r="D5" s="72"/>
      <c r="E5" s="72"/>
      <c r="F5" s="72"/>
    </row>
    <row r="6" spans="1:6" x14ac:dyDescent="0.25">
      <c r="A6" s="15"/>
      <c r="B6" s="62"/>
      <c r="C6" s="62"/>
      <c r="D6" s="62"/>
      <c r="E6" s="62"/>
      <c r="F6" s="62"/>
    </row>
    <row r="7" spans="1:6" ht="51" customHeight="1" x14ac:dyDescent="0.25">
      <c r="A7" s="15"/>
      <c r="B7" s="50" t="s">
        <v>351</v>
      </c>
      <c r="C7" s="50"/>
      <c r="D7" s="50"/>
      <c r="E7" s="50"/>
      <c r="F7" s="50"/>
    </row>
    <row r="8" spans="1:6" x14ac:dyDescent="0.25">
      <c r="A8" s="15"/>
      <c r="B8" s="50"/>
      <c r="C8" s="50"/>
      <c r="D8" s="50"/>
      <c r="E8" s="50"/>
      <c r="F8" s="50"/>
    </row>
    <row r="9" spans="1:6" ht="25.5" customHeight="1" x14ac:dyDescent="0.25">
      <c r="A9" s="15"/>
      <c r="B9" s="50" t="s">
        <v>352</v>
      </c>
      <c r="C9" s="50"/>
      <c r="D9" s="50"/>
      <c r="E9" s="50"/>
      <c r="F9" s="50"/>
    </row>
    <row r="10" spans="1:6" x14ac:dyDescent="0.25">
      <c r="A10" s="15"/>
      <c r="B10" s="50"/>
      <c r="C10" s="50"/>
      <c r="D10" s="50"/>
      <c r="E10" s="50"/>
      <c r="F10" s="50"/>
    </row>
    <row r="11" spans="1:6" ht="25.5" customHeight="1" x14ac:dyDescent="0.25">
      <c r="A11" s="15"/>
      <c r="B11" s="50" t="s">
        <v>353</v>
      </c>
      <c r="C11" s="50"/>
      <c r="D11" s="50"/>
      <c r="E11" s="50"/>
      <c r="F11" s="50"/>
    </row>
    <row r="12" spans="1:6" x14ac:dyDescent="0.25">
      <c r="A12" s="15"/>
      <c r="B12" s="50"/>
      <c r="C12" s="50"/>
      <c r="D12" s="50"/>
      <c r="E12" s="50"/>
      <c r="F12" s="50"/>
    </row>
    <row r="13" spans="1:6" x14ac:dyDescent="0.25">
      <c r="A13" s="15"/>
      <c r="B13" s="16"/>
      <c r="C13" s="17"/>
      <c r="D13" s="28" t="s">
        <v>354</v>
      </c>
      <c r="E13" s="28"/>
      <c r="F13" s="17"/>
    </row>
    <row r="14" spans="1:6" ht="15.75" thickBot="1" x14ac:dyDescent="0.3">
      <c r="A14" s="15"/>
      <c r="B14" s="18" t="s">
        <v>201</v>
      </c>
      <c r="C14" s="17"/>
      <c r="D14" s="30" t="s">
        <v>355</v>
      </c>
      <c r="E14" s="30"/>
      <c r="F14" s="17"/>
    </row>
    <row r="15" spans="1:6" x14ac:dyDescent="0.25">
      <c r="A15" s="15"/>
      <c r="B15" s="24" t="s">
        <v>356</v>
      </c>
      <c r="C15" s="21"/>
      <c r="D15" s="26" t="s">
        <v>206</v>
      </c>
      <c r="E15" s="71">
        <v>18.5</v>
      </c>
      <c r="F15" s="21"/>
    </row>
    <row r="16" spans="1:6" x14ac:dyDescent="0.25">
      <c r="A16" s="15"/>
      <c r="B16" s="22" t="s">
        <v>357</v>
      </c>
      <c r="C16" s="16"/>
      <c r="D16" s="44" t="s">
        <v>358</v>
      </c>
      <c r="E16" s="44"/>
      <c r="F16" s="13" t="s">
        <v>210</v>
      </c>
    </row>
    <row r="17" spans="1:6" ht="15.75" thickBot="1" x14ac:dyDescent="0.3">
      <c r="A17" s="15"/>
      <c r="B17" s="24" t="s">
        <v>232</v>
      </c>
      <c r="C17" s="21"/>
      <c r="D17" s="47">
        <v>0.1</v>
      </c>
      <c r="E17" s="47"/>
      <c r="F17" s="21"/>
    </row>
    <row r="18" spans="1:6" ht="15.75" thickBot="1" x14ac:dyDescent="0.3">
      <c r="A18" s="15"/>
      <c r="B18" s="40" t="s">
        <v>359</v>
      </c>
      <c r="C18" s="16"/>
      <c r="D18" s="41" t="s">
        <v>206</v>
      </c>
      <c r="E18" s="42">
        <v>17.5</v>
      </c>
      <c r="F18" s="16"/>
    </row>
    <row r="19" spans="1:6" ht="15.75" thickTop="1" x14ac:dyDescent="0.25">
      <c r="A19" s="15"/>
      <c r="B19" s="50"/>
      <c r="C19" s="50"/>
      <c r="D19" s="50"/>
      <c r="E19" s="50"/>
      <c r="F19" s="50"/>
    </row>
    <row r="20" spans="1:6" ht="38.25" customHeight="1" x14ac:dyDescent="0.25">
      <c r="A20" s="15"/>
      <c r="B20" s="50" t="s">
        <v>360</v>
      </c>
      <c r="C20" s="50"/>
      <c r="D20" s="50"/>
      <c r="E20" s="50"/>
      <c r="F20" s="50"/>
    </row>
    <row r="21" spans="1:6" x14ac:dyDescent="0.25">
      <c r="A21" s="15"/>
      <c r="B21" s="50"/>
      <c r="C21" s="50"/>
      <c r="D21" s="50"/>
      <c r="E21" s="50"/>
      <c r="F21" s="50"/>
    </row>
    <row r="22" spans="1:6" ht="25.5" customHeight="1" x14ac:dyDescent="0.25">
      <c r="A22" s="15"/>
      <c r="B22" s="50" t="s">
        <v>361</v>
      </c>
      <c r="C22" s="50"/>
      <c r="D22" s="50"/>
      <c r="E22" s="50"/>
      <c r="F22" s="50"/>
    </row>
  </sheetData>
  <mergeCells count="22">
    <mergeCell ref="B11:F11"/>
    <mergeCell ref="B12:F12"/>
    <mergeCell ref="B19:F19"/>
    <mergeCell ref="B20:F20"/>
    <mergeCell ref="B21:F21"/>
    <mergeCell ref="B22:F22"/>
    <mergeCell ref="B5:F5"/>
    <mergeCell ref="B6:F6"/>
    <mergeCell ref="B7:F7"/>
    <mergeCell ref="B8:F8"/>
    <mergeCell ref="B9:F9"/>
    <mergeCell ref="B10:F10"/>
    <mergeCell ref="D13:E13"/>
    <mergeCell ref="D14:E14"/>
    <mergeCell ref="D16:E16"/>
    <mergeCell ref="D17:E17"/>
    <mergeCell ref="A1:A2"/>
    <mergeCell ref="B1:F1"/>
    <mergeCell ref="B2:F2"/>
    <mergeCell ref="B3:F3"/>
    <mergeCell ref="A4:A2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62</v>
      </c>
      <c r="B1" s="1" t="s">
        <v>1</v>
      </c>
    </row>
    <row r="2" spans="1:2" x14ac:dyDescent="0.25">
      <c r="A2" s="8"/>
      <c r="B2" s="1" t="s">
        <v>2</v>
      </c>
    </row>
    <row r="3" spans="1:2" x14ac:dyDescent="0.25">
      <c r="A3" s="4" t="s">
        <v>362</v>
      </c>
      <c r="B3" s="5" t="s">
        <v>3</v>
      </c>
    </row>
    <row r="4" spans="1:2" x14ac:dyDescent="0.25">
      <c r="A4" s="15" t="s">
        <v>362</v>
      </c>
      <c r="B4" s="5" t="s">
        <v>3</v>
      </c>
    </row>
    <row r="5" spans="1:2" x14ac:dyDescent="0.25">
      <c r="A5" s="15"/>
      <c r="B5" s="12" t="s">
        <v>363</v>
      </c>
    </row>
    <row r="6" spans="1:2" x14ac:dyDescent="0.25">
      <c r="A6" s="15"/>
      <c r="B6" s="13"/>
    </row>
    <row r="7" spans="1:2" ht="281.25" x14ac:dyDescent="0.25">
      <c r="A7" s="15"/>
      <c r="B7" s="13" t="s">
        <v>364</v>
      </c>
    </row>
    <row r="8" spans="1:2" x14ac:dyDescent="0.25">
      <c r="A8" s="15"/>
      <c r="B8" s="13"/>
    </row>
    <row r="9" spans="1:2" ht="153.75" x14ac:dyDescent="0.25">
      <c r="A9" s="15"/>
      <c r="B9" s="13" t="s">
        <v>365</v>
      </c>
    </row>
    <row r="10" spans="1:2" x14ac:dyDescent="0.25">
      <c r="A10" s="15"/>
      <c r="B10" s="13"/>
    </row>
    <row r="11" spans="1:2" ht="128.25" x14ac:dyDescent="0.25">
      <c r="A11" s="15"/>
      <c r="B11" s="13" t="s">
        <v>366</v>
      </c>
    </row>
    <row r="12" spans="1:2" x14ac:dyDescent="0.25">
      <c r="A12" s="15"/>
      <c r="B12" s="13"/>
    </row>
    <row r="13" spans="1:2" ht="77.25" x14ac:dyDescent="0.25">
      <c r="A13" s="15"/>
      <c r="B13" s="13" t="s">
        <v>367</v>
      </c>
    </row>
    <row r="14" spans="1:2" x14ac:dyDescent="0.25">
      <c r="A14" s="15"/>
      <c r="B14" s="13"/>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8" t="s">
        <v>1</v>
      </c>
      <c r="C1" s="8"/>
    </row>
    <row r="2" spans="1:3" ht="30" x14ac:dyDescent="0.25">
      <c r="A2" s="1" t="s">
        <v>25</v>
      </c>
      <c r="B2" s="1" t="s">
        <v>2</v>
      </c>
      <c r="C2" s="1" t="s">
        <v>26</v>
      </c>
    </row>
    <row r="3" spans="1:3" ht="30" x14ac:dyDescent="0.25">
      <c r="A3" s="4" t="s">
        <v>27</v>
      </c>
      <c r="B3" s="5" t="s">
        <v>3</v>
      </c>
      <c r="C3" s="5" t="s">
        <v>3</v>
      </c>
    </row>
    <row r="4" spans="1:3" x14ac:dyDescent="0.25">
      <c r="A4" s="3" t="s">
        <v>28</v>
      </c>
      <c r="B4" s="9">
        <v>354.5</v>
      </c>
      <c r="C4" s="9">
        <v>337.1</v>
      </c>
    </row>
    <row r="5" spans="1:3" x14ac:dyDescent="0.25">
      <c r="A5" s="3" t="s">
        <v>29</v>
      </c>
      <c r="B5" s="5">
        <v>192.6</v>
      </c>
      <c r="C5" s="5">
        <v>184</v>
      </c>
    </row>
    <row r="6" spans="1:3" x14ac:dyDescent="0.25">
      <c r="A6" s="3" t="s">
        <v>30</v>
      </c>
      <c r="B6" s="5">
        <v>161.9</v>
      </c>
      <c r="C6" s="5">
        <v>153.1</v>
      </c>
    </row>
    <row r="7" spans="1:3" ht="30" x14ac:dyDescent="0.25">
      <c r="A7" s="3" t="s">
        <v>31</v>
      </c>
      <c r="B7" s="5">
        <v>108.6</v>
      </c>
      <c r="C7" s="5">
        <v>101.1</v>
      </c>
    </row>
    <row r="8" spans="1:3" ht="30" x14ac:dyDescent="0.25">
      <c r="A8" s="3" t="s">
        <v>32</v>
      </c>
      <c r="B8" s="5">
        <v>4.0999999999999996</v>
      </c>
      <c r="C8" s="5">
        <v>6.3</v>
      </c>
    </row>
    <row r="9" spans="1:3" x14ac:dyDescent="0.25">
      <c r="A9" s="3" t="s">
        <v>33</v>
      </c>
      <c r="B9" s="5">
        <v>49.2</v>
      </c>
      <c r="C9" s="5">
        <v>45.7</v>
      </c>
    </row>
    <row r="10" spans="1:3" x14ac:dyDescent="0.25">
      <c r="A10" s="4" t="s">
        <v>34</v>
      </c>
      <c r="B10" s="5" t="s">
        <v>3</v>
      </c>
      <c r="C10" s="5" t="s">
        <v>3</v>
      </c>
    </row>
    <row r="11" spans="1:3" x14ac:dyDescent="0.25">
      <c r="A11" s="3" t="s">
        <v>35</v>
      </c>
      <c r="B11" s="5">
        <v>-14.2</v>
      </c>
      <c r="C11" s="5">
        <v>-23.4</v>
      </c>
    </row>
    <row r="12" spans="1:3" ht="30" x14ac:dyDescent="0.25">
      <c r="A12" s="3" t="s">
        <v>36</v>
      </c>
      <c r="B12" s="5">
        <v>-0.6</v>
      </c>
      <c r="C12" s="5">
        <v>-15.1</v>
      </c>
    </row>
    <row r="13" spans="1:3" x14ac:dyDescent="0.25">
      <c r="A13" s="3" t="s">
        <v>37</v>
      </c>
      <c r="B13" s="5">
        <v>0.1</v>
      </c>
      <c r="C13" s="5">
        <v>0.1</v>
      </c>
    </row>
    <row r="14" spans="1:3" x14ac:dyDescent="0.25">
      <c r="A14" s="3" t="s">
        <v>38</v>
      </c>
      <c r="B14" s="5">
        <v>-14.7</v>
      </c>
      <c r="C14" s="5">
        <v>-38.4</v>
      </c>
    </row>
    <row r="15" spans="1:3" ht="30" x14ac:dyDescent="0.25">
      <c r="A15" s="3" t="s">
        <v>39</v>
      </c>
      <c r="B15" s="5">
        <v>34.5</v>
      </c>
      <c r="C15" s="5">
        <v>7.3</v>
      </c>
    </row>
    <row r="16" spans="1:3" x14ac:dyDescent="0.25">
      <c r="A16" s="3" t="s">
        <v>40</v>
      </c>
      <c r="B16" s="5">
        <v>12.8</v>
      </c>
      <c r="C16" s="5">
        <v>0.8</v>
      </c>
    </row>
    <row r="17" spans="1:3" x14ac:dyDescent="0.25">
      <c r="A17" s="3" t="s">
        <v>41</v>
      </c>
      <c r="B17" s="5">
        <v>21.7</v>
      </c>
      <c r="C17" s="5">
        <v>6.5</v>
      </c>
    </row>
    <row r="18" spans="1:3" ht="30" x14ac:dyDescent="0.25">
      <c r="A18" s="3" t="s">
        <v>42</v>
      </c>
      <c r="B18" s="5">
        <v>-43.4</v>
      </c>
      <c r="C18" s="5">
        <v>9.3000000000000007</v>
      </c>
    </row>
    <row r="19" spans="1:3" ht="30" x14ac:dyDescent="0.25">
      <c r="A19" s="3" t="s">
        <v>43</v>
      </c>
      <c r="B19" s="5">
        <v>2</v>
      </c>
      <c r="C19" s="5" t="s">
        <v>3</v>
      </c>
    </row>
    <row r="20" spans="1:3" x14ac:dyDescent="0.25">
      <c r="A20" s="3" t="s">
        <v>44</v>
      </c>
      <c r="B20" s="5">
        <v>-19.7</v>
      </c>
      <c r="C20" s="5">
        <v>15.8</v>
      </c>
    </row>
    <row r="21" spans="1:3" ht="45" x14ac:dyDescent="0.25">
      <c r="A21" s="3" t="s">
        <v>45</v>
      </c>
      <c r="B21" s="5">
        <v>-1.1000000000000001</v>
      </c>
      <c r="C21" s="5">
        <v>2</v>
      </c>
    </row>
    <row r="22" spans="1:3" x14ac:dyDescent="0.25">
      <c r="A22" s="3" t="s">
        <v>44</v>
      </c>
      <c r="B22" s="5">
        <v>-20.8</v>
      </c>
      <c r="C22" s="5">
        <v>17.8</v>
      </c>
    </row>
    <row r="23" spans="1:3" ht="30" x14ac:dyDescent="0.25">
      <c r="A23" s="4" t="s">
        <v>46</v>
      </c>
      <c r="B23" s="5" t="s">
        <v>3</v>
      </c>
      <c r="C23" s="5" t="s">
        <v>3</v>
      </c>
    </row>
    <row r="24" spans="1:3" x14ac:dyDescent="0.25">
      <c r="A24" s="3" t="s">
        <v>41</v>
      </c>
      <c r="B24" s="5">
        <v>21.7</v>
      </c>
      <c r="C24" s="5">
        <v>6.5</v>
      </c>
    </row>
    <row r="25" spans="1:3" ht="30" x14ac:dyDescent="0.25">
      <c r="A25" s="3" t="s">
        <v>47</v>
      </c>
      <c r="B25" s="5">
        <v>-42.5</v>
      </c>
      <c r="C25" s="5">
        <v>11.3</v>
      </c>
    </row>
    <row r="26" spans="1:3" x14ac:dyDescent="0.25">
      <c r="A26" s="3" t="s">
        <v>44</v>
      </c>
      <c r="B26" s="9">
        <v>-20.8</v>
      </c>
      <c r="C26" s="9">
        <v>17.8</v>
      </c>
    </row>
    <row r="27" spans="1:3" ht="30" x14ac:dyDescent="0.25">
      <c r="A27" s="4" t="s">
        <v>48</v>
      </c>
      <c r="B27" s="5" t="s">
        <v>3</v>
      </c>
      <c r="C27" s="5" t="s">
        <v>3</v>
      </c>
    </row>
    <row r="28" spans="1:3" ht="30" x14ac:dyDescent="0.25">
      <c r="A28" s="3" t="s">
        <v>49</v>
      </c>
      <c r="B28" s="9">
        <v>0.28999999999999998</v>
      </c>
      <c r="C28" s="9">
        <v>0.08</v>
      </c>
    </row>
    <row r="29" spans="1:3" ht="30" x14ac:dyDescent="0.25">
      <c r="A29" s="3" t="s">
        <v>50</v>
      </c>
      <c r="B29" s="9">
        <v>-0.56999999999999995</v>
      </c>
      <c r="C29" s="9">
        <v>0.15</v>
      </c>
    </row>
    <row r="30" spans="1:3" ht="30" x14ac:dyDescent="0.25">
      <c r="A30" s="3" t="s">
        <v>51</v>
      </c>
      <c r="B30" s="9">
        <v>-0.28000000000000003</v>
      </c>
      <c r="C30" s="9">
        <v>0.23</v>
      </c>
    </row>
    <row r="31" spans="1:3" ht="45" x14ac:dyDescent="0.25">
      <c r="A31" s="4" t="s">
        <v>52</v>
      </c>
      <c r="B31" s="5" t="s">
        <v>3</v>
      </c>
      <c r="C31" s="5" t="s">
        <v>3</v>
      </c>
    </row>
    <row r="32" spans="1:3" ht="30" x14ac:dyDescent="0.25">
      <c r="A32" s="3" t="s">
        <v>49</v>
      </c>
      <c r="B32" s="9">
        <v>0.28999999999999998</v>
      </c>
      <c r="C32" s="9">
        <v>0.08</v>
      </c>
    </row>
    <row r="33" spans="1:3" ht="30" x14ac:dyDescent="0.25">
      <c r="A33" s="3" t="s">
        <v>50</v>
      </c>
      <c r="B33" s="9">
        <v>-0.56999999999999995</v>
      </c>
      <c r="C33" s="9">
        <v>0.14000000000000001</v>
      </c>
    </row>
    <row r="34" spans="1:3" ht="30" x14ac:dyDescent="0.25">
      <c r="A34" s="3" t="s">
        <v>53</v>
      </c>
      <c r="B34" s="9">
        <v>-0.28000000000000003</v>
      </c>
      <c r="C34" s="9">
        <v>0.22</v>
      </c>
    </row>
    <row r="35" spans="1:3" ht="30" x14ac:dyDescent="0.25">
      <c r="A35" s="3" t="s">
        <v>54</v>
      </c>
      <c r="B35" s="9">
        <v>0.45</v>
      </c>
      <c r="C35" s="9">
        <v>0.4</v>
      </c>
    </row>
    <row r="36" spans="1:3" ht="30" x14ac:dyDescent="0.25">
      <c r="A36" s="3" t="s">
        <v>55</v>
      </c>
      <c r="B36" s="7">
        <v>74015</v>
      </c>
      <c r="C36" s="7">
        <v>78530</v>
      </c>
    </row>
    <row r="37" spans="1:3" ht="30" x14ac:dyDescent="0.25">
      <c r="A37" s="3" t="s">
        <v>56</v>
      </c>
      <c r="B37" s="7">
        <v>74878</v>
      </c>
      <c r="C37" s="7">
        <v>8008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36.5703125" customWidth="1"/>
    <col min="4" max="5" width="10.28515625" customWidth="1"/>
    <col min="6" max="6" width="8.7109375" customWidth="1"/>
    <col min="7" max="7" width="10.28515625" customWidth="1"/>
    <col min="8" max="8" width="19.7109375" customWidth="1"/>
    <col min="9" max="9" width="8.710937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8</v>
      </c>
      <c r="B3" s="48" t="s">
        <v>3</v>
      </c>
      <c r="C3" s="48"/>
      <c r="D3" s="48"/>
      <c r="E3" s="48"/>
      <c r="F3" s="48"/>
      <c r="G3" s="48"/>
      <c r="H3" s="48"/>
      <c r="I3" s="48"/>
    </row>
    <row r="4" spans="1:9" ht="15" customHeight="1" x14ac:dyDescent="0.25">
      <c r="A4" s="15" t="s">
        <v>368</v>
      </c>
      <c r="B4" s="48" t="s">
        <v>3</v>
      </c>
      <c r="C4" s="48"/>
      <c r="D4" s="48"/>
      <c r="E4" s="48"/>
      <c r="F4" s="48"/>
      <c r="G4" s="48"/>
      <c r="H4" s="48"/>
      <c r="I4" s="48"/>
    </row>
    <row r="5" spans="1:9" x14ac:dyDescent="0.25">
      <c r="A5" s="15"/>
      <c r="B5" s="72" t="s">
        <v>369</v>
      </c>
      <c r="C5" s="72"/>
      <c r="D5" s="72"/>
      <c r="E5" s="72"/>
      <c r="F5" s="72"/>
      <c r="G5" s="72"/>
      <c r="H5" s="72"/>
      <c r="I5" s="72"/>
    </row>
    <row r="6" spans="1:9" x14ac:dyDescent="0.25">
      <c r="A6" s="15"/>
      <c r="B6" s="62"/>
      <c r="C6" s="62"/>
      <c r="D6" s="62"/>
      <c r="E6" s="62"/>
      <c r="F6" s="62"/>
      <c r="G6" s="62"/>
      <c r="H6" s="62"/>
      <c r="I6" s="62"/>
    </row>
    <row r="7" spans="1:9" x14ac:dyDescent="0.25">
      <c r="A7" s="15"/>
      <c r="B7" s="50" t="s">
        <v>370</v>
      </c>
      <c r="C7" s="50"/>
      <c r="D7" s="50"/>
      <c r="E7" s="50"/>
      <c r="F7" s="50"/>
      <c r="G7" s="50"/>
      <c r="H7" s="50"/>
      <c r="I7" s="50"/>
    </row>
    <row r="8" spans="1:9" x14ac:dyDescent="0.25">
      <c r="A8" s="15"/>
      <c r="B8" s="50"/>
      <c r="C8" s="50"/>
      <c r="D8" s="50"/>
      <c r="E8" s="50"/>
      <c r="F8" s="50"/>
      <c r="G8" s="50"/>
      <c r="H8" s="50"/>
      <c r="I8" s="50"/>
    </row>
    <row r="9" spans="1:9" x14ac:dyDescent="0.25">
      <c r="A9" s="15"/>
      <c r="B9" s="16"/>
      <c r="C9" s="17"/>
      <c r="D9" s="28" t="s">
        <v>371</v>
      </c>
      <c r="E9" s="28"/>
      <c r="F9" s="28"/>
      <c r="G9" s="28"/>
      <c r="H9" s="28"/>
      <c r="I9" s="17"/>
    </row>
    <row r="10" spans="1:9" ht="15.75" thickBot="1" x14ac:dyDescent="0.3">
      <c r="A10" s="15"/>
      <c r="B10" s="16"/>
      <c r="C10" s="17"/>
      <c r="D10" s="30" t="s">
        <v>216</v>
      </c>
      <c r="E10" s="30"/>
      <c r="F10" s="30"/>
      <c r="G10" s="30"/>
      <c r="H10" s="30"/>
      <c r="I10" s="17"/>
    </row>
    <row r="11" spans="1:9" ht="15.75" thickBot="1" x14ac:dyDescent="0.3">
      <c r="A11" s="15"/>
      <c r="B11" s="18" t="s">
        <v>201</v>
      </c>
      <c r="C11" s="17"/>
      <c r="D11" s="52">
        <v>2014</v>
      </c>
      <c r="E11" s="52"/>
      <c r="F11" s="17"/>
      <c r="G11" s="52">
        <v>2013</v>
      </c>
      <c r="H11" s="52"/>
      <c r="I11" s="17"/>
    </row>
    <row r="12" spans="1:9" x14ac:dyDescent="0.25">
      <c r="A12" s="15"/>
      <c r="B12" s="24" t="s">
        <v>372</v>
      </c>
      <c r="C12" s="21"/>
      <c r="D12" s="26" t="s">
        <v>206</v>
      </c>
      <c r="E12" s="71">
        <v>1</v>
      </c>
      <c r="F12" s="21"/>
      <c r="G12" s="26" t="s">
        <v>206</v>
      </c>
      <c r="H12" s="71">
        <v>1</v>
      </c>
      <c r="I12" s="21"/>
    </row>
    <row r="13" spans="1:9" x14ac:dyDescent="0.25">
      <c r="A13" s="15"/>
      <c r="B13" s="22" t="s">
        <v>373</v>
      </c>
      <c r="C13" s="16"/>
      <c r="D13" s="44">
        <v>3.9</v>
      </c>
      <c r="E13" s="44"/>
      <c r="F13" s="16"/>
      <c r="G13" s="44">
        <v>3.6</v>
      </c>
      <c r="H13" s="44"/>
      <c r="I13" s="16"/>
    </row>
    <row r="14" spans="1:9" x14ac:dyDescent="0.25">
      <c r="A14" s="15"/>
      <c r="B14" s="24" t="s">
        <v>374</v>
      </c>
      <c r="C14" s="21"/>
      <c r="D14" s="33" t="s">
        <v>375</v>
      </c>
      <c r="E14" s="33"/>
      <c r="F14" s="26" t="s">
        <v>210</v>
      </c>
      <c r="G14" s="33" t="s">
        <v>260</v>
      </c>
      <c r="H14" s="33"/>
      <c r="I14" s="26" t="s">
        <v>210</v>
      </c>
    </row>
    <row r="15" spans="1:9" x14ac:dyDescent="0.25">
      <c r="A15" s="15"/>
      <c r="B15" s="22" t="s">
        <v>376</v>
      </c>
      <c r="C15" s="16"/>
      <c r="D15" s="44">
        <v>1.1000000000000001</v>
      </c>
      <c r="E15" s="44"/>
      <c r="F15" s="16"/>
      <c r="G15" s="44">
        <v>1.5</v>
      </c>
      <c r="H15" s="44"/>
      <c r="I15" s="16"/>
    </row>
    <row r="16" spans="1:9" ht="15.75" thickBot="1" x14ac:dyDescent="0.3">
      <c r="A16" s="15"/>
      <c r="B16" s="24" t="s">
        <v>377</v>
      </c>
      <c r="C16" s="21"/>
      <c r="D16" s="47">
        <v>0.2</v>
      </c>
      <c r="E16" s="47"/>
      <c r="F16" s="21"/>
      <c r="G16" s="47">
        <v>0.2</v>
      </c>
      <c r="H16" s="47"/>
      <c r="I16" s="21"/>
    </row>
    <row r="17" spans="1:9" ht="15.75" thickBot="1" x14ac:dyDescent="0.3">
      <c r="A17" s="15"/>
      <c r="B17" s="40" t="s">
        <v>378</v>
      </c>
      <c r="C17" s="16"/>
      <c r="D17" s="41" t="s">
        <v>206</v>
      </c>
      <c r="E17" s="42">
        <v>4</v>
      </c>
      <c r="F17" s="16"/>
      <c r="G17" s="41" t="s">
        <v>206</v>
      </c>
      <c r="H17" s="42">
        <v>4.2</v>
      </c>
      <c r="I17" s="16"/>
    </row>
    <row r="18" spans="1:9" ht="15.75" thickTop="1" x14ac:dyDescent="0.25">
      <c r="A18" s="15"/>
      <c r="B18" s="50"/>
      <c r="C18" s="50"/>
      <c r="D18" s="50"/>
      <c r="E18" s="50"/>
      <c r="F18" s="50"/>
      <c r="G18" s="50"/>
      <c r="H18" s="50"/>
      <c r="I18" s="50"/>
    </row>
    <row r="19" spans="1:9" ht="25.5" customHeight="1" x14ac:dyDescent="0.25">
      <c r="A19" s="15"/>
      <c r="B19" s="50" t="s">
        <v>379</v>
      </c>
      <c r="C19" s="50"/>
      <c r="D19" s="50"/>
      <c r="E19" s="50"/>
      <c r="F19" s="50"/>
      <c r="G19" s="50"/>
      <c r="H19" s="50"/>
      <c r="I19" s="50"/>
    </row>
    <row r="20" spans="1:9" x14ac:dyDescent="0.25">
      <c r="A20" s="15"/>
      <c r="B20" s="50"/>
      <c r="C20" s="50"/>
      <c r="D20" s="50"/>
      <c r="E20" s="50"/>
      <c r="F20" s="50"/>
      <c r="G20" s="50"/>
      <c r="H20" s="50"/>
      <c r="I20" s="50"/>
    </row>
    <row r="21" spans="1:9" ht="38.25" customHeight="1" x14ac:dyDescent="0.25">
      <c r="A21" s="15"/>
      <c r="B21" s="50" t="s">
        <v>380</v>
      </c>
      <c r="C21" s="50"/>
      <c r="D21" s="50"/>
      <c r="E21" s="50"/>
      <c r="F21" s="50"/>
      <c r="G21" s="50"/>
      <c r="H21" s="50"/>
      <c r="I21" s="50"/>
    </row>
  </sheetData>
  <mergeCells count="26">
    <mergeCell ref="B18:I18"/>
    <mergeCell ref="B19:I19"/>
    <mergeCell ref="B20:I20"/>
    <mergeCell ref="B21:I21"/>
    <mergeCell ref="A1:A2"/>
    <mergeCell ref="B1:I1"/>
    <mergeCell ref="B2:I2"/>
    <mergeCell ref="B3:I3"/>
    <mergeCell ref="A4:A21"/>
    <mergeCell ref="B4:I4"/>
    <mergeCell ref="B5:I5"/>
    <mergeCell ref="B6:I6"/>
    <mergeCell ref="B7:I7"/>
    <mergeCell ref="B8:I8"/>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 bestFit="1" customWidth="1"/>
    <col min="2" max="2" width="36.5703125" bestFit="1" customWidth="1"/>
    <col min="3" max="3" width="15.28515625" customWidth="1"/>
    <col min="4" max="4" width="3" customWidth="1"/>
    <col min="5" max="5" width="7.5703125" customWidth="1"/>
    <col min="6" max="6" width="2.42578125" customWidth="1"/>
    <col min="7" max="7" width="3" customWidth="1"/>
    <col min="8" max="8" width="7.140625" customWidth="1"/>
    <col min="9" max="9" width="15.285156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1</v>
      </c>
      <c r="B3" s="48" t="s">
        <v>3</v>
      </c>
      <c r="C3" s="48"/>
      <c r="D3" s="48"/>
      <c r="E3" s="48"/>
      <c r="F3" s="48"/>
      <c r="G3" s="48"/>
      <c r="H3" s="48"/>
      <c r="I3" s="48"/>
    </row>
    <row r="4" spans="1:9" ht="15" customHeight="1" x14ac:dyDescent="0.25">
      <c r="A4" s="15" t="s">
        <v>381</v>
      </c>
      <c r="B4" s="48" t="s">
        <v>3</v>
      </c>
      <c r="C4" s="48"/>
      <c r="D4" s="48"/>
      <c r="E4" s="48"/>
      <c r="F4" s="48"/>
      <c r="G4" s="48"/>
      <c r="H4" s="48"/>
      <c r="I4" s="48"/>
    </row>
    <row r="5" spans="1:9" x14ac:dyDescent="0.25">
      <c r="A5" s="15"/>
      <c r="B5" s="49" t="s">
        <v>382</v>
      </c>
      <c r="C5" s="49"/>
      <c r="D5" s="49"/>
      <c r="E5" s="49"/>
      <c r="F5" s="49"/>
      <c r="G5" s="49"/>
      <c r="H5" s="49"/>
      <c r="I5" s="49"/>
    </row>
    <row r="6" spans="1:9" x14ac:dyDescent="0.25">
      <c r="A6" s="15"/>
      <c r="B6" s="50"/>
      <c r="C6" s="50"/>
      <c r="D6" s="50"/>
      <c r="E6" s="50"/>
      <c r="F6" s="50"/>
      <c r="G6" s="50"/>
      <c r="H6" s="50"/>
      <c r="I6" s="50"/>
    </row>
    <row r="7" spans="1:9" x14ac:dyDescent="0.25">
      <c r="A7" s="15"/>
      <c r="B7" s="50" t="s">
        <v>383</v>
      </c>
      <c r="C7" s="50"/>
      <c r="D7" s="50"/>
      <c r="E7" s="50"/>
      <c r="F7" s="50"/>
      <c r="G7" s="50"/>
      <c r="H7" s="50"/>
      <c r="I7" s="50"/>
    </row>
    <row r="8" spans="1:9" x14ac:dyDescent="0.25">
      <c r="A8" s="15"/>
      <c r="B8" s="50"/>
      <c r="C8" s="50"/>
      <c r="D8" s="50"/>
      <c r="E8" s="50"/>
      <c r="F8" s="50"/>
      <c r="G8" s="50"/>
      <c r="H8" s="50"/>
      <c r="I8" s="50"/>
    </row>
    <row r="9" spans="1:9" x14ac:dyDescent="0.25">
      <c r="A9" s="15"/>
      <c r="B9" s="16"/>
      <c r="C9" s="17"/>
      <c r="D9" s="28" t="s">
        <v>371</v>
      </c>
      <c r="E9" s="28"/>
      <c r="F9" s="28"/>
      <c r="G9" s="28"/>
      <c r="H9" s="28"/>
      <c r="I9" s="17"/>
    </row>
    <row r="10" spans="1:9" ht="15.75" thickBot="1" x14ac:dyDescent="0.3">
      <c r="A10" s="15"/>
      <c r="B10" s="16"/>
      <c r="C10" s="17"/>
      <c r="D10" s="30" t="s">
        <v>216</v>
      </c>
      <c r="E10" s="30"/>
      <c r="F10" s="30"/>
      <c r="G10" s="30"/>
      <c r="H10" s="30"/>
      <c r="I10" s="17"/>
    </row>
    <row r="11" spans="1:9" ht="23.25" thickBot="1" x14ac:dyDescent="0.3">
      <c r="A11" s="15"/>
      <c r="B11" s="18" t="s">
        <v>384</v>
      </c>
      <c r="C11" s="17"/>
      <c r="D11" s="52">
        <v>2014</v>
      </c>
      <c r="E11" s="52"/>
      <c r="F11" s="17"/>
      <c r="G11" s="52">
        <v>2013</v>
      </c>
      <c r="H11" s="52"/>
      <c r="I11" s="17"/>
    </row>
    <row r="12" spans="1:9" x14ac:dyDescent="0.25">
      <c r="A12" s="15"/>
      <c r="B12" s="20" t="s">
        <v>385</v>
      </c>
      <c r="C12" s="21"/>
      <c r="D12" s="32"/>
      <c r="E12" s="32"/>
      <c r="F12" s="21"/>
      <c r="G12" s="32"/>
      <c r="H12" s="32"/>
      <c r="I12" s="21"/>
    </row>
    <row r="13" spans="1:9" ht="26.25" x14ac:dyDescent="0.25">
      <c r="A13" s="15"/>
      <c r="B13" s="22" t="s">
        <v>386</v>
      </c>
      <c r="C13" s="16"/>
      <c r="D13" s="34"/>
      <c r="E13" s="34"/>
      <c r="F13" s="16"/>
      <c r="G13" s="34"/>
      <c r="H13" s="34"/>
      <c r="I13" s="16"/>
    </row>
    <row r="14" spans="1:9" x14ac:dyDescent="0.25">
      <c r="A14" s="15"/>
      <c r="B14" s="36" t="s">
        <v>41</v>
      </c>
      <c r="C14" s="21"/>
      <c r="D14" s="26" t="s">
        <v>206</v>
      </c>
      <c r="E14" s="25">
        <v>21.7</v>
      </c>
      <c r="F14" s="21"/>
      <c r="G14" s="26" t="s">
        <v>206</v>
      </c>
      <c r="H14" s="25">
        <v>6.5</v>
      </c>
      <c r="I14" s="21"/>
    </row>
    <row r="15" spans="1:9" ht="27" thickBot="1" x14ac:dyDescent="0.3">
      <c r="A15" s="15"/>
      <c r="B15" s="40" t="s">
        <v>47</v>
      </c>
      <c r="C15" s="16"/>
      <c r="D15" s="45" t="s">
        <v>387</v>
      </c>
      <c r="E15" s="45"/>
      <c r="F15" s="13" t="s">
        <v>210</v>
      </c>
      <c r="G15" s="45">
        <v>11.3</v>
      </c>
      <c r="H15" s="45"/>
      <c r="I15" s="16"/>
    </row>
    <row r="16" spans="1:9" ht="15.75" thickBot="1" x14ac:dyDescent="0.3">
      <c r="A16" s="15"/>
      <c r="B16" s="78" t="s">
        <v>44</v>
      </c>
      <c r="C16" s="21"/>
      <c r="D16" s="37" t="s">
        <v>206</v>
      </c>
      <c r="E16" s="51" t="s">
        <v>388</v>
      </c>
      <c r="F16" s="26" t="s">
        <v>210</v>
      </c>
      <c r="G16" s="37" t="s">
        <v>206</v>
      </c>
      <c r="H16" s="51">
        <v>17.8</v>
      </c>
      <c r="I16" s="21"/>
    </row>
    <row r="17" spans="1:9" ht="15.75" thickTop="1" x14ac:dyDescent="0.25">
      <c r="A17" s="15"/>
      <c r="B17" s="27"/>
      <c r="C17" s="16"/>
      <c r="D17" s="46"/>
      <c r="E17" s="46"/>
      <c r="F17" s="16"/>
      <c r="G17" s="46"/>
      <c r="H17" s="46"/>
      <c r="I17" s="16"/>
    </row>
    <row r="18" spans="1:9" x14ac:dyDescent="0.25">
      <c r="A18" s="15"/>
      <c r="B18" s="20" t="s">
        <v>389</v>
      </c>
      <c r="C18" s="21"/>
      <c r="D18" s="31"/>
      <c r="E18" s="31"/>
      <c r="F18" s="21"/>
      <c r="G18" s="31"/>
      <c r="H18" s="31"/>
      <c r="I18" s="21"/>
    </row>
    <row r="19" spans="1:9" ht="26.25" x14ac:dyDescent="0.25">
      <c r="A19" s="15"/>
      <c r="B19" s="40" t="s">
        <v>390</v>
      </c>
      <c r="C19" s="16"/>
      <c r="D19" s="80">
        <v>74015</v>
      </c>
      <c r="E19" s="80"/>
      <c r="F19" s="16"/>
      <c r="G19" s="80">
        <v>78530</v>
      </c>
      <c r="H19" s="80"/>
      <c r="I19" s="16"/>
    </row>
    <row r="20" spans="1:9" ht="27" thickBot="1" x14ac:dyDescent="0.3">
      <c r="A20" s="15"/>
      <c r="B20" s="36" t="s">
        <v>391</v>
      </c>
      <c r="C20" s="21"/>
      <c r="D20" s="47">
        <v>863</v>
      </c>
      <c r="E20" s="47"/>
      <c r="F20" s="21"/>
      <c r="G20" s="81">
        <v>1558</v>
      </c>
      <c r="H20" s="81"/>
      <c r="I20" s="21"/>
    </row>
    <row r="21" spans="1:9" ht="39.75" thickBot="1" x14ac:dyDescent="0.3">
      <c r="A21" s="15"/>
      <c r="B21" s="59" t="s">
        <v>392</v>
      </c>
      <c r="C21" s="16"/>
      <c r="D21" s="82">
        <v>74878</v>
      </c>
      <c r="E21" s="82"/>
      <c r="F21" s="16"/>
      <c r="G21" s="82">
        <v>80088</v>
      </c>
      <c r="H21" s="82"/>
      <c r="I21" s="16"/>
    </row>
    <row r="22" spans="1:9" ht="15.75" thickTop="1" x14ac:dyDescent="0.25">
      <c r="A22" s="15"/>
      <c r="B22" s="79"/>
      <c r="C22" s="21"/>
      <c r="D22" s="60"/>
      <c r="E22" s="60"/>
      <c r="F22" s="21"/>
      <c r="G22" s="60"/>
      <c r="H22" s="60"/>
      <c r="I22" s="21"/>
    </row>
    <row r="23" spans="1:9" ht="26.25" x14ac:dyDescent="0.25">
      <c r="A23" s="15"/>
      <c r="B23" s="22" t="s">
        <v>393</v>
      </c>
      <c r="C23" s="16"/>
      <c r="D23" s="34"/>
      <c r="E23" s="34"/>
      <c r="F23" s="16"/>
      <c r="G23" s="34"/>
      <c r="H23" s="34"/>
      <c r="I23" s="16"/>
    </row>
    <row r="24" spans="1:9" x14ac:dyDescent="0.25">
      <c r="A24" s="15"/>
      <c r="B24" s="24" t="s">
        <v>394</v>
      </c>
      <c r="C24" s="21"/>
      <c r="D24" s="26" t="s">
        <v>206</v>
      </c>
      <c r="E24" s="25">
        <v>0.28999999999999998</v>
      </c>
      <c r="F24" s="21"/>
      <c r="G24" s="26" t="s">
        <v>206</v>
      </c>
      <c r="H24" s="25">
        <v>0.08</v>
      </c>
      <c r="I24" s="21"/>
    </row>
    <row r="25" spans="1:9" ht="27" thickBot="1" x14ac:dyDescent="0.3">
      <c r="A25" s="15"/>
      <c r="B25" s="22" t="s">
        <v>395</v>
      </c>
      <c r="C25" s="16"/>
      <c r="D25" s="45" t="s">
        <v>396</v>
      </c>
      <c r="E25" s="45"/>
      <c r="F25" s="13" t="s">
        <v>210</v>
      </c>
      <c r="G25" s="45">
        <v>0.15</v>
      </c>
      <c r="H25" s="45"/>
      <c r="I25" s="16"/>
    </row>
    <row r="26" spans="1:9" ht="15.75" thickBot="1" x14ac:dyDescent="0.3">
      <c r="A26" s="15"/>
      <c r="B26" s="36" t="s">
        <v>397</v>
      </c>
      <c r="C26" s="21"/>
      <c r="D26" s="37" t="s">
        <v>206</v>
      </c>
      <c r="E26" s="51" t="s">
        <v>398</v>
      </c>
      <c r="F26" s="26" t="s">
        <v>210</v>
      </c>
      <c r="G26" s="37" t="s">
        <v>206</v>
      </c>
      <c r="H26" s="51">
        <v>0.23</v>
      </c>
      <c r="I26" s="21"/>
    </row>
    <row r="27" spans="1:9" ht="15.75" thickTop="1" x14ac:dyDescent="0.25">
      <c r="A27" s="15"/>
      <c r="B27" s="27"/>
      <c r="C27" s="16"/>
      <c r="D27" s="46"/>
      <c r="E27" s="46"/>
      <c r="F27" s="16"/>
      <c r="G27" s="46"/>
      <c r="H27" s="46"/>
      <c r="I27" s="16"/>
    </row>
    <row r="28" spans="1:9" ht="26.25" x14ac:dyDescent="0.25">
      <c r="A28" s="15"/>
      <c r="B28" s="24" t="s">
        <v>399</v>
      </c>
      <c r="C28" s="21"/>
      <c r="D28" s="31"/>
      <c r="E28" s="31"/>
      <c r="F28" s="21"/>
      <c r="G28" s="31"/>
      <c r="H28" s="31"/>
      <c r="I28" s="21"/>
    </row>
    <row r="29" spans="1:9" x14ac:dyDescent="0.25">
      <c r="A29" s="15"/>
      <c r="B29" s="22" t="s">
        <v>394</v>
      </c>
      <c r="C29" s="16"/>
      <c r="D29" s="13" t="s">
        <v>206</v>
      </c>
      <c r="E29" s="23">
        <v>0.28999999999999998</v>
      </c>
      <c r="F29" s="16"/>
      <c r="G29" s="13" t="s">
        <v>206</v>
      </c>
      <c r="H29" s="23">
        <v>0.08</v>
      </c>
      <c r="I29" s="16"/>
    </row>
    <row r="30" spans="1:9" ht="27" thickBot="1" x14ac:dyDescent="0.3">
      <c r="A30" s="15"/>
      <c r="B30" s="24" t="s">
        <v>395</v>
      </c>
      <c r="C30" s="21"/>
      <c r="D30" s="47" t="s">
        <v>396</v>
      </c>
      <c r="E30" s="47"/>
      <c r="F30" s="26" t="s">
        <v>210</v>
      </c>
      <c r="G30" s="47">
        <v>0.14000000000000001</v>
      </c>
      <c r="H30" s="47"/>
      <c r="I30" s="21"/>
    </row>
    <row r="31" spans="1:9" ht="15.75" thickBot="1" x14ac:dyDescent="0.3">
      <c r="A31" s="15"/>
      <c r="B31" s="40" t="s">
        <v>400</v>
      </c>
      <c r="C31" s="16"/>
      <c r="D31" s="41" t="s">
        <v>206</v>
      </c>
      <c r="E31" s="42" t="s">
        <v>398</v>
      </c>
      <c r="F31" s="13" t="s">
        <v>210</v>
      </c>
      <c r="G31" s="41" t="s">
        <v>206</v>
      </c>
      <c r="H31" s="42">
        <v>0.22</v>
      </c>
      <c r="I31" s="16"/>
    </row>
    <row r="32" spans="1:9" ht="15.75" thickTop="1" x14ac:dyDescent="0.25">
      <c r="A32" s="15"/>
      <c r="B32" s="50"/>
      <c r="C32" s="50"/>
      <c r="D32" s="50"/>
      <c r="E32" s="50"/>
      <c r="F32" s="50"/>
      <c r="G32" s="50"/>
      <c r="H32" s="50"/>
      <c r="I32" s="50"/>
    </row>
    <row r="33" spans="1:9" ht="25.5" customHeight="1" x14ac:dyDescent="0.25">
      <c r="A33" s="15"/>
      <c r="B33" s="50" t="s">
        <v>401</v>
      </c>
      <c r="C33" s="50"/>
      <c r="D33" s="50"/>
      <c r="E33" s="50"/>
      <c r="F33" s="50"/>
      <c r="G33" s="50"/>
      <c r="H33" s="50"/>
      <c r="I33" s="50"/>
    </row>
  </sheetData>
  <mergeCells count="44">
    <mergeCell ref="B7:I7"/>
    <mergeCell ref="B8:I8"/>
    <mergeCell ref="B32:I32"/>
    <mergeCell ref="B33:I33"/>
    <mergeCell ref="D30:E30"/>
    <mergeCell ref="G30:H30"/>
    <mergeCell ref="A1:A2"/>
    <mergeCell ref="B1:I1"/>
    <mergeCell ref="B2:I2"/>
    <mergeCell ref="B3:I3"/>
    <mergeCell ref="A4:A33"/>
    <mergeCell ref="B4:I4"/>
    <mergeCell ref="B5:I5"/>
    <mergeCell ref="B6:I6"/>
    <mergeCell ref="D25:E25"/>
    <mergeCell ref="G25:H25"/>
    <mergeCell ref="D27:E27"/>
    <mergeCell ref="G27:H27"/>
    <mergeCell ref="D28:E28"/>
    <mergeCell ref="G28:H28"/>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5:E15"/>
    <mergeCell ref="G15:H15"/>
    <mergeCell ref="D17:E17"/>
    <mergeCell ref="G17:H17"/>
    <mergeCell ref="D9:H9"/>
    <mergeCell ref="D10:H10"/>
    <mergeCell ref="D11:E11"/>
    <mergeCell ref="G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6.5703125" customWidth="1"/>
    <col min="4" max="4" width="11.42578125" customWidth="1"/>
    <col min="5" max="5" width="22.140625" customWidth="1"/>
    <col min="6" max="6" width="9.7109375" customWidth="1"/>
    <col min="7" max="7" width="11.42578125" customWidth="1"/>
    <col min="8" max="8" width="22.140625" customWidth="1"/>
    <col min="9" max="9" width="9.7109375" customWidth="1"/>
    <col min="10" max="10" width="11.42578125" customWidth="1"/>
    <col min="11" max="11" width="22.140625" customWidth="1"/>
    <col min="12" max="12" width="9.7109375" customWidth="1"/>
  </cols>
  <sheetData>
    <row r="1" spans="1:12" ht="15" customHeight="1" x14ac:dyDescent="0.25">
      <c r="A1" s="8" t="s">
        <v>4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02</v>
      </c>
      <c r="B3" s="48" t="s">
        <v>3</v>
      </c>
      <c r="C3" s="48"/>
      <c r="D3" s="48"/>
      <c r="E3" s="48"/>
      <c r="F3" s="48"/>
      <c r="G3" s="48"/>
      <c r="H3" s="48"/>
      <c r="I3" s="48"/>
      <c r="J3" s="48"/>
      <c r="K3" s="48"/>
      <c r="L3" s="48"/>
    </row>
    <row r="4" spans="1:12" ht="15" customHeight="1" x14ac:dyDescent="0.25">
      <c r="A4" s="15" t="s">
        <v>402</v>
      </c>
      <c r="B4" s="48" t="s">
        <v>3</v>
      </c>
      <c r="C4" s="48"/>
      <c r="D4" s="48"/>
      <c r="E4" s="48"/>
      <c r="F4" s="48"/>
      <c r="G4" s="48"/>
      <c r="H4" s="48"/>
      <c r="I4" s="48"/>
      <c r="J4" s="48"/>
      <c r="K4" s="48"/>
      <c r="L4" s="48"/>
    </row>
    <row r="5" spans="1:12" x14ac:dyDescent="0.25">
      <c r="A5" s="15"/>
      <c r="B5" s="49" t="s">
        <v>403</v>
      </c>
      <c r="C5" s="49"/>
      <c r="D5" s="49"/>
      <c r="E5" s="49"/>
      <c r="F5" s="49"/>
      <c r="G5" s="49"/>
      <c r="H5" s="49"/>
      <c r="I5" s="49"/>
      <c r="J5" s="49"/>
      <c r="K5" s="49"/>
      <c r="L5" s="49"/>
    </row>
    <row r="6" spans="1:12" x14ac:dyDescent="0.25">
      <c r="A6" s="15"/>
      <c r="B6" s="50"/>
      <c r="C6" s="50"/>
      <c r="D6" s="50"/>
      <c r="E6" s="50"/>
      <c r="F6" s="50"/>
      <c r="G6" s="50"/>
      <c r="H6" s="50"/>
      <c r="I6" s="50"/>
      <c r="J6" s="50"/>
      <c r="K6" s="50"/>
      <c r="L6" s="50"/>
    </row>
    <row r="7" spans="1:12" ht="38.25" customHeight="1" x14ac:dyDescent="0.25">
      <c r="A7" s="15"/>
      <c r="B7" s="50" t="s">
        <v>404</v>
      </c>
      <c r="C7" s="50"/>
      <c r="D7" s="50"/>
      <c r="E7" s="50"/>
      <c r="F7" s="50"/>
      <c r="G7" s="50"/>
      <c r="H7" s="50"/>
      <c r="I7" s="50"/>
      <c r="J7" s="50"/>
      <c r="K7" s="50"/>
      <c r="L7" s="50"/>
    </row>
    <row r="8" spans="1:12" x14ac:dyDescent="0.25">
      <c r="A8" s="15"/>
      <c r="B8" s="50"/>
      <c r="C8" s="50"/>
      <c r="D8" s="50"/>
      <c r="E8" s="50"/>
      <c r="F8" s="50"/>
      <c r="G8" s="50"/>
      <c r="H8" s="50"/>
      <c r="I8" s="50"/>
      <c r="J8" s="50"/>
      <c r="K8" s="50"/>
      <c r="L8" s="50"/>
    </row>
    <row r="9" spans="1:12" x14ac:dyDescent="0.25">
      <c r="A9" s="15"/>
      <c r="B9" s="50" t="s">
        <v>405</v>
      </c>
      <c r="C9" s="50"/>
      <c r="D9" s="50"/>
      <c r="E9" s="50"/>
      <c r="F9" s="50"/>
      <c r="G9" s="50"/>
      <c r="H9" s="50"/>
      <c r="I9" s="50"/>
      <c r="J9" s="50"/>
      <c r="K9" s="50"/>
      <c r="L9" s="50"/>
    </row>
    <row r="10" spans="1:12" x14ac:dyDescent="0.25">
      <c r="A10" s="15"/>
      <c r="B10" s="50"/>
      <c r="C10" s="50"/>
      <c r="D10" s="50"/>
      <c r="E10" s="50"/>
      <c r="F10" s="50"/>
      <c r="G10" s="50"/>
      <c r="H10" s="50"/>
      <c r="I10" s="50"/>
      <c r="J10" s="50"/>
      <c r="K10" s="50"/>
      <c r="L10" s="50"/>
    </row>
    <row r="11" spans="1:12" x14ac:dyDescent="0.25">
      <c r="A11" s="15"/>
      <c r="B11" s="16"/>
      <c r="C11" s="17"/>
      <c r="D11" s="28" t="s">
        <v>371</v>
      </c>
      <c r="E11" s="28"/>
      <c r="F11" s="28"/>
      <c r="G11" s="28"/>
      <c r="H11" s="28"/>
      <c r="I11" s="17"/>
    </row>
    <row r="12" spans="1:12" ht="15.75" thickBot="1" x14ac:dyDescent="0.3">
      <c r="A12" s="15"/>
      <c r="B12" s="16"/>
      <c r="C12" s="17"/>
      <c r="D12" s="30" t="s">
        <v>216</v>
      </c>
      <c r="E12" s="30"/>
      <c r="F12" s="30"/>
      <c r="G12" s="30"/>
      <c r="H12" s="30"/>
      <c r="I12" s="17"/>
    </row>
    <row r="13" spans="1:12" ht="15.75" thickBot="1" x14ac:dyDescent="0.3">
      <c r="A13" s="15"/>
      <c r="B13" s="18" t="s">
        <v>201</v>
      </c>
      <c r="C13" s="17"/>
      <c r="D13" s="52">
        <v>2014</v>
      </c>
      <c r="E13" s="52"/>
      <c r="F13" s="73"/>
      <c r="G13" s="52">
        <v>2013</v>
      </c>
      <c r="H13" s="52"/>
      <c r="I13" s="17"/>
    </row>
    <row r="14" spans="1:12" x14ac:dyDescent="0.25">
      <c r="A14" s="15"/>
      <c r="B14" s="24" t="s">
        <v>406</v>
      </c>
      <c r="C14" s="21"/>
      <c r="D14" s="26" t="s">
        <v>206</v>
      </c>
      <c r="E14" s="71">
        <v>0.5</v>
      </c>
      <c r="F14" s="21"/>
      <c r="G14" s="26" t="s">
        <v>206</v>
      </c>
      <c r="H14" s="71">
        <v>0.8</v>
      </c>
      <c r="I14" s="21"/>
    </row>
    <row r="15" spans="1:12" x14ac:dyDescent="0.25">
      <c r="A15" s="15"/>
      <c r="B15" s="22" t="s">
        <v>407</v>
      </c>
      <c r="C15" s="16"/>
      <c r="D15" s="44">
        <v>0.6</v>
      </c>
      <c r="E15" s="44"/>
      <c r="F15" s="16"/>
      <c r="G15" s="44">
        <v>4.3</v>
      </c>
      <c r="H15" s="44"/>
      <c r="I15" s="16"/>
    </row>
    <row r="16" spans="1:12" ht="15.75" thickBot="1" x14ac:dyDescent="0.3">
      <c r="A16" s="15"/>
      <c r="B16" s="24" t="s">
        <v>408</v>
      </c>
      <c r="C16" s="21"/>
      <c r="D16" s="47">
        <v>3</v>
      </c>
      <c r="E16" s="47"/>
      <c r="F16" s="21"/>
      <c r="G16" s="47" t="s">
        <v>207</v>
      </c>
      <c r="H16" s="47"/>
      <c r="I16" s="21"/>
    </row>
    <row r="17" spans="1:12" x14ac:dyDescent="0.25">
      <c r="A17" s="15"/>
      <c r="B17" s="40" t="s">
        <v>409</v>
      </c>
      <c r="C17" s="16"/>
      <c r="D17" s="83">
        <v>4.0999999999999996</v>
      </c>
      <c r="E17" s="83"/>
      <c r="F17" s="16"/>
      <c r="G17" s="83">
        <v>5.0999999999999996</v>
      </c>
      <c r="H17" s="83"/>
      <c r="I17" s="16"/>
    </row>
    <row r="18" spans="1:12" ht="15.75" thickBot="1" x14ac:dyDescent="0.3">
      <c r="A18" s="15"/>
      <c r="B18" s="24" t="s">
        <v>410</v>
      </c>
      <c r="C18" s="21"/>
      <c r="D18" s="47" t="s">
        <v>207</v>
      </c>
      <c r="E18" s="47"/>
      <c r="F18" s="21"/>
      <c r="G18" s="47">
        <v>1.2</v>
      </c>
      <c r="H18" s="47"/>
      <c r="I18" s="21"/>
    </row>
    <row r="19" spans="1:12" ht="15.75" thickBot="1" x14ac:dyDescent="0.3">
      <c r="A19" s="15"/>
      <c r="B19" s="59" t="s">
        <v>162</v>
      </c>
      <c r="C19" s="16"/>
      <c r="D19" s="41" t="s">
        <v>206</v>
      </c>
      <c r="E19" s="42">
        <v>4.0999999999999996</v>
      </c>
      <c r="F19" s="16"/>
      <c r="G19" s="41" t="s">
        <v>206</v>
      </c>
      <c r="H19" s="42">
        <v>6.3</v>
      </c>
      <c r="I19" s="16"/>
    </row>
    <row r="20" spans="1:12" ht="15.75" thickTop="1" x14ac:dyDescent="0.25">
      <c r="A20" s="15"/>
      <c r="B20" s="50"/>
      <c r="C20" s="50"/>
      <c r="D20" s="50"/>
      <c r="E20" s="50"/>
      <c r="F20" s="50"/>
      <c r="G20" s="50"/>
      <c r="H20" s="50"/>
      <c r="I20" s="50"/>
      <c r="J20" s="50"/>
      <c r="K20" s="50"/>
      <c r="L20" s="50"/>
    </row>
    <row r="21" spans="1:12" x14ac:dyDescent="0.25">
      <c r="A21" s="15"/>
      <c r="B21" s="50" t="s">
        <v>411</v>
      </c>
      <c r="C21" s="50"/>
      <c r="D21" s="50"/>
      <c r="E21" s="50"/>
      <c r="F21" s="50"/>
      <c r="G21" s="50"/>
      <c r="H21" s="50"/>
      <c r="I21" s="50"/>
      <c r="J21" s="50"/>
      <c r="K21" s="50"/>
      <c r="L21" s="50"/>
    </row>
    <row r="22" spans="1:12" x14ac:dyDescent="0.25">
      <c r="A22" s="15"/>
      <c r="B22" s="50"/>
      <c r="C22" s="50"/>
      <c r="D22" s="50"/>
      <c r="E22" s="50"/>
      <c r="F22" s="50"/>
      <c r="G22" s="50"/>
      <c r="H22" s="50"/>
      <c r="I22" s="50"/>
      <c r="J22" s="50"/>
      <c r="K22" s="50"/>
      <c r="L22" s="50"/>
    </row>
    <row r="23" spans="1:12" ht="25.5" customHeight="1" x14ac:dyDescent="0.25">
      <c r="A23" s="15"/>
      <c r="B23" s="50" t="s">
        <v>412</v>
      </c>
      <c r="C23" s="50"/>
      <c r="D23" s="50"/>
      <c r="E23" s="50"/>
      <c r="F23" s="50"/>
      <c r="G23" s="50"/>
      <c r="H23" s="50"/>
      <c r="I23" s="50"/>
      <c r="J23" s="50"/>
      <c r="K23" s="50"/>
      <c r="L23" s="50"/>
    </row>
    <row r="24" spans="1:12" x14ac:dyDescent="0.25">
      <c r="A24" s="15"/>
      <c r="B24" s="50"/>
      <c r="C24" s="50"/>
      <c r="D24" s="50"/>
      <c r="E24" s="50"/>
      <c r="F24" s="50"/>
      <c r="G24" s="50"/>
      <c r="H24" s="50"/>
      <c r="I24" s="50"/>
      <c r="J24" s="50"/>
      <c r="K24" s="50"/>
      <c r="L24" s="50"/>
    </row>
    <row r="25" spans="1:12" x14ac:dyDescent="0.25">
      <c r="A25" s="15"/>
      <c r="B25" s="16"/>
      <c r="C25" s="17"/>
      <c r="D25" s="29"/>
      <c r="E25" s="29"/>
      <c r="F25" s="17"/>
      <c r="G25" s="28" t="s">
        <v>413</v>
      </c>
      <c r="H25" s="28"/>
      <c r="I25" s="17"/>
      <c r="J25" s="29"/>
      <c r="K25" s="29"/>
      <c r="L25" s="17"/>
    </row>
    <row r="26" spans="1:12" x14ac:dyDescent="0.25">
      <c r="A26" s="15"/>
      <c r="B26" s="16"/>
      <c r="C26" s="17"/>
      <c r="D26" s="28" t="s">
        <v>414</v>
      </c>
      <c r="E26" s="28"/>
      <c r="F26" s="17"/>
      <c r="G26" s="28" t="s">
        <v>415</v>
      </c>
      <c r="H26" s="28"/>
      <c r="I26" s="17"/>
      <c r="J26" s="29"/>
      <c r="K26" s="29"/>
      <c r="L26" s="17"/>
    </row>
    <row r="27" spans="1:12" ht="15.75" thickBot="1" x14ac:dyDescent="0.3">
      <c r="A27" s="15"/>
      <c r="B27" s="18" t="s">
        <v>201</v>
      </c>
      <c r="C27" s="17"/>
      <c r="D27" s="30" t="s">
        <v>416</v>
      </c>
      <c r="E27" s="30"/>
      <c r="F27" s="17"/>
      <c r="G27" s="30" t="s">
        <v>204</v>
      </c>
      <c r="H27" s="30"/>
      <c r="I27" s="17"/>
      <c r="J27" s="30" t="s">
        <v>162</v>
      </c>
      <c r="K27" s="30"/>
      <c r="L27" s="17"/>
    </row>
    <row r="28" spans="1:12" x14ac:dyDescent="0.25">
      <c r="A28" s="15"/>
      <c r="B28" s="24" t="s">
        <v>417</v>
      </c>
      <c r="C28" s="21"/>
      <c r="D28" s="26" t="s">
        <v>206</v>
      </c>
      <c r="E28" s="71">
        <v>2.4</v>
      </c>
      <c r="F28" s="21"/>
      <c r="G28" s="26" t="s">
        <v>206</v>
      </c>
      <c r="H28" s="71">
        <v>4.8</v>
      </c>
      <c r="I28" s="21"/>
      <c r="J28" s="26" t="s">
        <v>206</v>
      </c>
      <c r="K28" s="71">
        <v>7.2</v>
      </c>
      <c r="L28" s="21"/>
    </row>
    <row r="29" spans="1:12" x14ac:dyDescent="0.25">
      <c r="A29" s="15"/>
      <c r="B29" s="22" t="s">
        <v>418</v>
      </c>
      <c r="C29" s="16"/>
      <c r="D29" s="44">
        <v>0.5</v>
      </c>
      <c r="E29" s="44"/>
      <c r="F29" s="16"/>
      <c r="G29" s="44">
        <v>3.6</v>
      </c>
      <c r="H29" s="44"/>
      <c r="I29" s="16"/>
      <c r="J29" s="44">
        <v>4.0999999999999996</v>
      </c>
      <c r="K29" s="44"/>
      <c r="L29" s="16"/>
    </row>
    <row r="30" spans="1:12" x14ac:dyDescent="0.25">
      <c r="A30" s="15"/>
      <c r="B30" s="24" t="s">
        <v>419</v>
      </c>
      <c r="C30" s="21"/>
      <c r="D30" s="33" t="s">
        <v>420</v>
      </c>
      <c r="E30" s="33"/>
      <c r="F30" s="26" t="s">
        <v>210</v>
      </c>
      <c r="G30" s="33" t="s">
        <v>421</v>
      </c>
      <c r="H30" s="33"/>
      <c r="I30" s="26" t="s">
        <v>210</v>
      </c>
      <c r="J30" s="33" t="s">
        <v>422</v>
      </c>
      <c r="K30" s="33"/>
      <c r="L30" s="26" t="s">
        <v>210</v>
      </c>
    </row>
    <row r="31" spans="1:12" ht="15.75" thickBot="1" x14ac:dyDescent="0.3">
      <c r="A31" s="15"/>
      <c r="B31" s="22" t="s">
        <v>423</v>
      </c>
      <c r="C31" s="16"/>
      <c r="D31" s="45" t="s">
        <v>207</v>
      </c>
      <c r="E31" s="45"/>
      <c r="F31" s="16"/>
      <c r="G31" s="45" t="s">
        <v>424</v>
      </c>
      <c r="H31" s="45"/>
      <c r="I31" s="13" t="s">
        <v>210</v>
      </c>
      <c r="J31" s="45" t="s">
        <v>424</v>
      </c>
      <c r="K31" s="45"/>
      <c r="L31" s="13" t="s">
        <v>210</v>
      </c>
    </row>
    <row r="32" spans="1:12" ht="15.75" thickBot="1" x14ac:dyDescent="0.3">
      <c r="A32" s="15"/>
      <c r="B32" s="36" t="s">
        <v>425</v>
      </c>
      <c r="C32" s="21"/>
      <c r="D32" s="37" t="s">
        <v>206</v>
      </c>
      <c r="E32" s="51">
        <v>2.4</v>
      </c>
      <c r="F32" s="21"/>
      <c r="G32" s="37" t="s">
        <v>206</v>
      </c>
      <c r="H32" s="51">
        <v>4.0999999999999996</v>
      </c>
      <c r="I32" s="21"/>
      <c r="J32" s="37" t="s">
        <v>206</v>
      </c>
      <c r="K32" s="51">
        <v>6.5</v>
      </c>
      <c r="L32" s="21"/>
    </row>
  </sheetData>
  <mergeCells count="47">
    <mergeCell ref="B24:L24"/>
    <mergeCell ref="B9:L9"/>
    <mergeCell ref="B10:L10"/>
    <mergeCell ref="B20:L20"/>
    <mergeCell ref="B21:L21"/>
    <mergeCell ref="B22:L22"/>
    <mergeCell ref="B23:L23"/>
    <mergeCell ref="A1:A2"/>
    <mergeCell ref="B1:L1"/>
    <mergeCell ref="B2:L2"/>
    <mergeCell ref="B3:L3"/>
    <mergeCell ref="A4:A32"/>
    <mergeCell ref="B4:L4"/>
    <mergeCell ref="B5:L5"/>
    <mergeCell ref="B6:L6"/>
    <mergeCell ref="B7:L7"/>
    <mergeCell ref="B8:L8"/>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16:E16"/>
    <mergeCell ref="G16:H16"/>
    <mergeCell ref="D17:E17"/>
    <mergeCell ref="G17:H17"/>
    <mergeCell ref="D18:E18"/>
    <mergeCell ref="G18:H18"/>
    <mergeCell ref="D11:H11"/>
    <mergeCell ref="D12:H12"/>
    <mergeCell ref="D13:E13"/>
    <mergeCell ref="G13:H13"/>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0.28515625" customWidth="1"/>
    <col min="4" max="4" width="6.140625" customWidth="1"/>
    <col min="5" max="5" width="18" customWidth="1"/>
    <col min="6" max="6" width="5.140625" customWidth="1"/>
    <col min="7" max="7" width="6.140625" customWidth="1"/>
    <col min="8" max="8" width="17.42578125" customWidth="1"/>
    <col min="9" max="9" width="5.140625" customWidth="1"/>
    <col min="10" max="10" width="6.140625" customWidth="1"/>
    <col min="11" max="11" width="17.42578125" customWidth="1"/>
    <col min="12" max="12" width="30.28515625" customWidth="1"/>
    <col min="13" max="13" width="6.140625" customWidth="1"/>
    <col min="14" max="14" width="18" customWidth="1"/>
    <col min="15" max="15" width="5.140625" customWidth="1"/>
    <col min="16" max="16" width="6.140625" customWidth="1"/>
    <col min="17" max="17" width="17.42578125" customWidth="1"/>
    <col min="18" max="18" width="30.285156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6</v>
      </c>
      <c r="B3" s="48" t="s">
        <v>3</v>
      </c>
      <c r="C3" s="48"/>
      <c r="D3" s="48"/>
      <c r="E3" s="48"/>
      <c r="F3" s="48"/>
      <c r="G3" s="48"/>
      <c r="H3" s="48"/>
      <c r="I3" s="48"/>
      <c r="J3" s="48"/>
      <c r="K3" s="48"/>
      <c r="L3" s="48"/>
      <c r="M3" s="48"/>
      <c r="N3" s="48"/>
      <c r="O3" s="48"/>
      <c r="P3" s="48"/>
      <c r="Q3" s="48"/>
      <c r="R3" s="48"/>
    </row>
    <row r="4" spans="1:18" ht="15" customHeight="1" x14ac:dyDescent="0.25">
      <c r="A4" s="15" t="s">
        <v>426</v>
      </c>
      <c r="B4" s="48" t="s">
        <v>3</v>
      </c>
      <c r="C4" s="48"/>
      <c r="D4" s="48"/>
      <c r="E4" s="48"/>
      <c r="F4" s="48"/>
      <c r="G4" s="48"/>
      <c r="H4" s="48"/>
      <c r="I4" s="48"/>
      <c r="J4" s="48"/>
      <c r="K4" s="48"/>
      <c r="L4" s="48"/>
      <c r="M4" s="48"/>
      <c r="N4" s="48"/>
      <c r="O4" s="48"/>
      <c r="P4" s="48"/>
      <c r="Q4" s="48"/>
      <c r="R4" s="48"/>
    </row>
    <row r="5" spans="1:18" x14ac:dyDescent="0.25">
      <c r="A5" s="15"/>
      <c r="B5" s="49" t="s">
        <v>427</v>
      </c>
      <c r="C5" s="49"/>
      <c r="D5" s="49"/>
      <c r="E5" s="49"/>
      <c r="F5" s="49"/>
      <c r="G5" s="49"/>
      <c r="H5" s="49"/>
      <c r="I5" s="49"/>
      <c r="J5" s="49"/>
      <c r="K5" s="49"/>
      <c r="L5" s="49"/>
      <c r="M5" s="49"/>
      <c r="N5" s="49"/>
      <c r="O5" s="49"/>
      <c r="P5" s="49"/>
      <c r="Q5" s="49"/>
      <c r="R5" s="49"/>
    </row>
    <row r="6" spans="1:18" x14ac:dyDescent="0.25">
      <c r="A6" s="15"/>
      <c r="B6" s="50"/>
      <c r="C6" s="50"/>
      <c r="D6" s="50"/>
      <c r="E6" s="50"/>
      <c r="F6" s="50"/>
      <c r="G6" s="50"/>
      <c r="H6" s="50"/>
      <c r="I6" s="50"/>
      <c r="J6" s="50"/>
      <c r="K6" s="50"/>
      <c r="L6" s="50"/>
      <c r="M6" s="50"/>
      <c r="N6" s="50"/>
      <c r="O6" s="50"/>
      <c r="P6" s="50"/>
      <c r="Q6" s="50"/>
      <c r="R6" s="50"/>
    </row>
    <row r="7" spans="1:18" x14ac:dyDescent="0.25">
      <c r="A7" s="15"/>
      <c r="B7" s="50" t="s">
        <v>428</v>
      </c>
      <c r="C7" s="50"/>
      <c r="D7" s="50"/>
      <c r="E7" s="50"/>
      <c r="F7" s="50"/>
      <c r="G7" s="50"/>
      <c r="H7" s="50"/>
      <c r="I7" s="50"/>
      <c r="J7" s="50"/>
      <c r="K7" s="50"/>
      <c r="L7" s="50"/>
      <c r="M7" s="50"/>
      <c r="N7" s="50"/>
      <c r="O7" s="50"/>
      <c r="P7" s="50"/>
      <c r="Q7" s="50"/>
      <c r="R7" s="50"/>
    </row>
    <row r="8" spans="1:18" x14ac:dyDescent="0.25">
      <c r="A8" s="15"/>
      <c r="B8" s="50"/>
      <c r="C8" s="50"/>
      <c r="D8" s="50"/>
      <c r="E8" s="50"/>
      <c r="F8" s="50"/>
      <c r="G8" s="50"/>
      <c r="H8" s="50"/>
      <c r="I8" s="50"/>
      <c r="J8" s="50"/>
      <c r="K8" s="50"/>
      <c r="L8" s="50"/>
      <c r="M8" s="50"/>
      <c r="N8" s="50"/>
      <c r="O8" s="50"/>
      <c r="P8" s="50"/>
      <c r="Q8" s="50"/>
      <c r="R8" s="50"/>
    </row>
    <row r="9" spans="1:18" x14ac:dyDescent="0.25">
      <c r="A9" s="15"/>
      <c r="B9" s="16"/>
      <c r="C9" s="17"/>
      <c r="D9" s="28" t="s">
        <v>429</v>
      </c>
      <c r="E9" s="28"/>
      <c r="F9" s="17"/>
      <c r="G9" s="28" t="s">
        <v>430</v>
      </c>
      <c r="H9" s="28"/>
      <c r="I9" s="17"/>
      <c r="J9" s="28" t="s">
        <v>431</v>
      </c>
      <c r="K9" s="28"/>
      <c r="L9" s="17"/>
      <c r="M9" s="28" t="s">
        <v>321</v>
      </c>
      <c r="N9" s="28"/>
      <c r="O9" s="17"/>
      <c r="P9" s="28" t="s">
        <v>162</v>
      </c>
      <c r="Q9" s="28"/>
      <c r="R9" s="17"/>
    </row>
    <row r="10" spans="1:18" x14ac:dyDescent="0.25">
      <c r="A10" s="15"/>
      <c r="B10" s="16"/>
      <c r="C10" s="17"/>
      <c r="D10" s="28" t="s">
        <v>432</v>
      </c>
      <c r="E10" s="28"/>
      <c r="F10" s="17"/>
      <c r="G10" s="28" t="s">
        <v>433</v>
      </c>
      <c r="H10" s="28"/>
      <c r="I10" s="17"/>
      <c r="J10" s="28" t="s">
        <v>434</v>
      </c>
      <c r="K10" s="28"/>
      <c r="L10" s="17"/>
      <c r="M10" s="28" t="s">
        <v>435</v>
      </c>
      <c r="N10" s="28"/>
      <c r="O10" s="17"/>
      <c r="P10" s="28" t="s">
        <v>436</v>
      </c>
      <c r="Q10" s="28"/>
      <c r="R10" s="17"/>
    </row>
    <row r="11" spans="1:18" ht="15.75" thickBot="1" x14ac:dyDescent="0.3">
      <c r="A11" s="15"/>
      <c r="B11" s="18" t="s">
        <v>201</v>
      </c>
      <c r="C11" s="17"/>
      <c r="D11" s="30" t="s">
        <v>437</v>
      </c>
      <c r="E11" s="30"/>
      <c r="F11" s="17"/>
      <c r="G11" s="30" t="s">
        <v>438</v>
      </c>
      <c r="H11" s="30"/>
      <c r="I11" s="17"/>
      <c r="J11" s="30" t="s">
        <v>439</v>
      </c>
      <c r="K11" s="30"/>
      <c r="L11" s="17"/>
      <c r="M11" s="30" t="s">
        <v>437</v>
      </c>
      <c r="N11" s="30"/>
      <c r="O11" s="17"/>
      <c r="P11" s="30" t="s">
        <v>440</v>
      </c>
      <c r="Q11" s="30"/>
      <c r="R11" s="17"/>
    </row>
    <row r="12" spans="1:18" x14ac:dyDescent="0.25">
      <c r="A12" s="15"/>
      <c r="B12" s="24" t="s">
        <v>441</v>
      </c>
      <c r="C12" s="21"/>
      <c r="D12" s="26" t="s">
        <v>206</v>
      </c>
      <c r="E12" s="71" t="s">
        <v>442</v>
      </c>
      <c r="F12" s="26" t="s">
        <v>210</v>
      </c>
      <c r="G12" s="26" t="s">
        <v>206</v>
      </c>
      <c r="H12" s="71">
        <v>269.10000000000002</v>
      </c>
      <c r="I12" s="21"/>
      <c r="J12" s="26" t="s">
        <v>206</v>
      </c>
      <c r="K12" s="71">
        <v>147.69999999999999</v>
      </c>
      <c r="L12" s="21"/>
      <c r="M12" s="26" t="s">
        <v>206</v>
      </c>
      <c r="N12" s="71" t="s">
        <v>443</v>
      </c>
      <c r="O12" s="26" t="s">
        <v>210</v>
      </c>
      <c r="P12" s="26" t="s">
        <v>206</v>
      </c>
      <c r="Q12" s="71">
        <v>103.7</v>
      </c>
      <c r="R12" s="21"/>
    </row>
    <row r="13" spans="1:18" ht="26.25" x14ac:dyDescent="0.25">
      <c r="A13" s="15"/>
      <c r="B13" s="22" t="s">
        <v>444</v>
      </c>
      <c r="C13" s="16"/>
      <c r="D13" s="44" t="s">
        <v>445</v>
      </c>
      <c r="E13" s="44"/>
      <c r="F13" s="13" t="s">
        <v>210</v>
      </c>
      <c r="G13" s="44">
        <v>3</v>
      </c>
      <c r="H13" s="44"/>
      <c r="I13" s="16"/>
      <c r="J13" s="44">
        <v>1.1000000000000001</v>
      </c>
      <c r="K13" s="44"/>
      <c r="L13" s="16"/>
      <c r="M13" s="44" t="s">
        <v>207</v>
      </c>
      <c r="N13" s="44"/>
      <c r="O13" s="16"/>
      <c r="P13" s="44">
        <v>3.8</v>
      </c>
      <c r="Q13" s="44"/>
      <c r="R13" s="16"/>
    </row>
    <row r="14" spans="1:18" ht="27" thickBot="1" x14ac:dyDescent="0.3">
      <c r="A14" s="15"/>
      <c r="B14" s="24" t="s">
        <v>446</v>
      </c>
      <c r="C14" s="21"/>
      <c r="D14" s="47">
        <v>1.8</v>
      </c>
      <c r="E14" s="47"/>
      <c r="F14" s="21"/>
      <c r="G14" s="47" t="s">
        <v>207</v>
      </c>
      <c r="H14" s="47"/>
      <c r="I14" s="21"/>
      <c r="J14" s="47" t="s">
        <v>207</v>
      </c>
      <c r="K14" s="47"/>
      <c r="L14" s="21"/>
      <c r="M14" s="47" t="s">
        <v>207</v>
      </c>
      <c r="N14" s="47"/>
      <c r="O14" s="21"/>
      <c r="P14" s="47">
        <v>1.8</v>
      </c>
      <c r="Q14" s="47"/>
      <c r="R14" s="21"/>
    </row>
    <row r="15" spans="1:18" ht="15.75" thickBot="1" x14ac:dyDescent="0.3">
      <c r="A15" s="15"/>
      <c r="B15" s="40" t="s">
        <v>447</v>
      </c>
      <c r="C15" s="16"/>
      <c r="D15" s="84" t="s">
        <v>206</v>
      </c>
      <c r="E15" s="42" t="s">
        <v>448</v>
      </c>
      <c r="F15" s="13" t="s">
        <v>210</v>
      </c>
      <c r="G15" s="84" t="s">
        <v>206</v>
      </c>
      <c r="H15" s="42">
        <v>272.10000000000002</v>
      </c>
      <c r="I15" s="16"/>
      <c r="J15" s="84" t="s">
        <v>206</v>
      </c>
      <c r="K15" s="42">
        <v>148.80000000000001</v>
      </c>
      <c r="L15" s="16"/>
      <c r="M15" s="84" t="s">
        <v>206</v>
      </c>
      <c r="N15" s="42" t="s">
        <v>443</v>
      </c>
      <c r="O15" s="13" t="s">
        <v>210</v>
      </c>
      <c r="P15" s="84" t="s">
        <v>206</v>
      </c>
      <c r="Q15" s="42">
        <v>109.3</v>
      </c>
      <c r="R15" s="16"/>
    </row>
    <row r="16" spans="1:18" ht="15.75" thickTop="1" x14ac:dyDescent="0.25">
      <c r="A16" s="15"/>
      <c r="B16" s="63"/>
      <c r="C16" s="63"/>
      <c r="D16" s="63"/>
      <c r="E16" s="63"/>
      <c r="F16" s="63"/>
      <c r="G16" s="63"/>
      <c r="H16" s="63"/>
      <c r="I16" s="63"/>
      <c r="J16" s="63"/>
      <c r="K16" s="63"/>
      <c r="L16" s="63"/>
      <c r="M16" s="63"/>
      <c r="N16" s="63"/>
      <c r="O16" s="63"/>
      <c r="P16" s="63"/>
      <c r="Q16" s="63"/>
      <c r="R16" s="63"/>
    </row>
    <row r="17" spans="1:18" x14ac:dyDescent="0.25">
      <c r="A17" s="15"/>
      <c r="B17" s="50" t="s">
        <v>449</v>
      </c>
      <c r="C17" s="50"/>
      <c r="D17" s="50"/>
      <c r="E17" s="50"/>
      <c r="F17" s="50"/>
      <c r="G17" s="50"/>
      <c r="H17" s="50"/>
      <c r="I17" s="50"/>
      <c r="J17" s="50"/>
      <c r="K17" s="50"/>
      <c r="L17" s="50"/>
      <c r="M17" s="50"/>
      <c r="N17" s="50"/>
      <c r="O17" s="50"/>
      <c r="P17" s="50"/>
      <c r="Q17" s="50"/>
      <c r="R17" s="50"/>
    </row>
    <row r="18" spans="1:18" x14ac:dyDescent="0.25">
      <c r="A18" s="15"/>
      <c r="B18" s="50"/>
      <c r="C18" s="50"/>
      <c r="D18" s="50"/>
      <c r="E18" s="50"/>
      <c r="F18" s="50"/>
      <c r="G18" s="50"/>
      <c r="H18" s="50"/>
      <c r="I18" s="50"/>
      <c r="J18" s="50"/>
      <c r="K18" s="50"/>
      <c r="L18" s="50"/>
      <c r="M18" s="50"/>
      <c r="N18" s="50"/>
      <c r="O18" s="50"/>
      <c r="P18" s="50"/>
      <c r="Q18" s="50"/>
      <c r="R18" s="50"/>
    </row>
    <row r="19" spans="1:18" x14ac:dyDescent="0.25">
      <c r="A19" s="15"/>
      <c r="B19" s="16"/>
      <c r="C19" s="17"/>
      <c r="D19" s="28" t="s">
        <v>450</v>
      </c>
      <c r="E19" s="28"/>
      <c r="F19" s="28"/>
      <c r="G19" s="28"/>
      <c r="H19" s="28"/>
      <c r="I19" s="17"/>
    </row>
    <row r="20" spans="1:18" x14ac:dyDescent="0.25">
      <c r="A20" s="15"/>
      <c r="B20" s="16"/>
      <c r="C20" s="17"/>
      <c r="D20" s="28" t="s">
        <v>451</v>
      </c>
      <c r="E20" s="28"/>
      <c r="F20" s="28"/>
      <c r="G20" s="28"/>
      <c r="H20" s="28"/>
      <c r="I20" s="17"/>
    </row>
    <row r="21" spans="1:18" ht="15.75" thickBot="1" x14ac:dyDescent="0.3">
      <c r="A21" s="15"/>
      <c r="B21" s="16"/>
      <c r="C21" s="17"/>
      <c r="D21" s="30" t="s">
        <v>452</v>
      </c>
      <c r="E21" s="30"/>
      <c r="F21" s="30"/>
      <c r="G21" s="30"/>
      <c r="H21" s="30"/>
      <c r="I21" s="17"/>
    </row>
    <row r="22" spans="1:18" ht="15.75" thickBot="1" x14ac:dyDescent="0.3">
      <c r="A22" s="15"/>
      <c r="B22" s="76" t="s">
        <v>453</v>
      </c>
      <c r="C22" s="17"/>
      <c r="D22" s="52" t="s">
        <v>454</v>
      </c>
      <c r="E22" s="52"/>
      <c r="F22" s="52"/>
      <c r="G22" s="52"/>
      <c r="H22" s="52"/>
      <c r="I22" s="17"/>
    </row>
    <row r="23" spans="1:18" ht="15.75" thickBot="1" x14ac:dyDescent="0.3">
      <c r="A23" s="15"/>
      <c r="B23" s="18" t="s">
        <v>455</v>
      </c>
      <c r="C23" s="17"/>
      <c r="D23" s="52">
        <v>2014</v>
      </c>
      <c r="E23" s="52"/>
      <c r="F23" s="17"/>
      <c r="G23" s="52">
        <v>2013</v>
      </c>
      <c r="H23" s="52"/>
      <c r="I23" s="17"/>
    </row>
    <row r="24" spans="1:18" x14ac:dyDescent="0.25">
      <c r="A24" s="15"/>
      <c r="B24" s="24" t="s">
        <v>456</v>
      </c>
      <c r="C24" s="21"/>
      <c r="D24" s="32"/>
      <c r="E24" s="32"/>
      <c r="F24" s="21"/>
      <c r="G24" s="32"/>
      <c r="H24" s="32"/>
      <c r="I24" s="21"/>
    </row>
    <row r="25" spans="1:18" x14ac:dyDescent="0.25">
      <c r="A25" s="15"/>
      <c r="B25" s="22" t="s">
        <v>457</v>
      </c>
      <c r="C25" s="16"/>
      <c r="D25" s="13" t="s">
        <v>206</v>
      </c>
      <c r="E25" s="23" t="s">
        <v>375</v>
      </c>
      <c r="F25" s="13" t="s">
        <v>210</v>
      </c>
      <c r="G25" s="13" t="s">
        <v>206</v>
      </c>
      <c r="H25" s="23" t="s">
        <v>458</v>
      </c>
      <c r="I25" s="13" t="s">
        <v>210</v>
      </c>
    </row>
    <row r="26" spans="1:18" ht="15.75" thickBot="1" x14ac:dyDescent="0.3">
      <c r="A26" s="15"/>
      <c r="B26" s="24" t="s">
        <v>459</v>
      </c>
      <c r="C26" s="21"/>
      <c r="D26" s="47" t="s">
        <v>255</v>
      </c>
      <c r="E26" s="47"/>
      <c r="F26" s="26" t="s">
        <v>210</v>
      </c>
      <c r="G26" s="47" t="s">
        <v>255</v>
      </c>
      <c r="H26" s="47"/>
      <c r="I26" s="26" t="s">
        <v>210</v>
      </c>
    </row>
    <row r="27" spans="1:18" x14ac:dyDescent="0.25">
      <c r="A27" s="15"/>
      <c r="B27" s="27"/>
      <c r="C27" s="16"/>
      <c r="D27" s="83" t="s">
        <v>460</v>
      </c>
      <c r="E27" s="83"/>
      <c r="F27" s="13" t="s">
        <v>210</v>
      </c>
      <c r="G27" s="83" t="s">
        <v>461</v>
      </c>
      <c r="H27" s="83"/>
      <c r="I27" s="13" t="s">
        <v>210</v>
      </c>
    </row>
    <row r="28" spans="1:18" ht="15.75" thickBot="1" x14ac:dyDescent="0.3">
      <c r="A28" s="15"/>
      <c r="B28" s="24" t="s">
        <v>40</v>
      </c>
      <c r="C28" s="21"/>
      <c r="D28" s="47">
        <v>0.6</v>
      </c>
      <c r="E28" s="47"/>
      <c r="F28" s="21"/>
      <c r="G28" s="47">
        <v>1.2</v>
      </c>
      <c r="H28" s="47"/>
      <c r="I28" s="21"/>
    </row>
    <row r="29" spans="1:18" ht="15.75" thickBot="1" x14ac:dyDescent="0.3">
      <c r="A29" s="15"/>
      <c r="B29" s="40" t="s">
        <v>462</v>
      </c>
      <c r="C29" s="16"/>
      <c r="D29" s="41" t="s">
        <v>206</v>
      </c>
      <c r="E29" s="42" t="s">
        <v>463</v>
      </c>
      <c r="F29" s="13" t="s">
        <v>210</v>
      </c>
      <c r="G29" s="41" t="s">
        <v>206</v>
      </c>
      <c r="H29" s="42" t="s">
        <v>464</v>
      </c>
      <c r="I29" s="13" t="s">
        <v>210</v>
      </c>
    </row>
    <row r="30" spans="1:18" ht="15.75" thickTop="1" x14ac:dyDescent="0.25">
      <c r="A30" s="15"/>
      <c r="B30" s="50"/>
      <c r="C30" s="50"/>
      <c r="D30" s="50"/>
      <c r="E30" s="50"/>
      <c r="F30" s="50"/>
      <c r="G30" s="50"/>
      <c r="H30" s="50"/>
      <c r="I30" s="50"/>
      <c r="J30" s="50"/>
      <c r="K30" s="50"/>
      <c r="L30" s="50"/>
      <c r="M30" s="50"/>
      <c r="N30" s="50"/>
      <c r="O30" s="50"/>
      <c r="P30" s="50"/>
      <c r="Q30" s="50"/>
      <c r="R30" s="50"/>
    </row>
    <row r="31" spans="1:18" x14ac:dyDescent="0.25">
      <c r="A31" s="15"/>
      <c r="B31" s="50"/>
      <c r="C31" s="50"/>
      <c r="D31" s="50"/>
      <c r="E31" s="50"/>
      <c r="F31" s="50"/>
      <c r="G31" s="50"/>
      <c r="H31" s="50"/>
      <c r="I31" s="50"/>
      <c r="J31" s="50"/>
      <c r="K31" s="50"/>
      <c r="L31" s="50"/>
      <c r="M31" s="50"/>
      <c r="N31" s="50"/>
      <c r="O31" s="50"/>
      <c r="P31" s="50"/>
      <c r="Q31" s="50"/>
      <c r="R31" s="50"/>
    </row>
    <row r="32" spans="1:18" ht="25.5" customHeight="1" x14ac:dyDescent="0.25">
      <c r="A32" s="15"/>
      <c r="B32" s="62" t="s">
        <v>465</v>
      </c>
      <c r="C32" s="62"/>
      <c r="D32" s="62"/>
      <c r="E32" s="62"/>
      <c r="F32" s="62"/>
      <c r="G32" s="62"/>
      <c r="H32" s="62"/>
      <c r="I32" s="62"/>
      <c r="J32" s="62"/>
      <c r="K32" s="62"/>
      <c r="L32" s="62"/>
      <c r="M32" s="62"/>
      <c r="N32" s="62"/>
      <c r="O32" s="62"/>
      <c r="P32" s="62"/>
      <c r="Q32" s="62"/>
      <c r="R32" s="62"/>
    </row>
  </sheetData>
  <mergeCells count="55">
    <mergeCell ref="B30:R30"/>
    <mergeCell ref="B31:R31"/>
    <mergeCell ref="B32:R32"/>
    <mergeCell ref="A1:A2"/>
    <mergeCell ref="B1:R1"/>
    <mergeCell ref="B2:R2"/>
    <mergeCell ref="B3:R3"/>
    <mergeCell ref="A4:A32"/>
    <mergeCell ref="B4:R4"/>
    <mergeCell ref="B5:R5"/>
    <mergeCell ref="B6:R6"/>
    <mergeCell ref="B7:R7"/>
    <mergeCell ref="B8:R8"/>
    <mergeCell ref="D26:E26"/>
    <mergeCell ref="G26:H26"/>
    <mergeCell ref="D27:E27"/>
    <mergeCell ref="G27:H27"/>
    <mergeCell ref="D28:E28"/>
    <mergeCell ref="G28:H28"/>
    <mergeCell ref="D20:H20"/>
    <mergeCell ref="D21:H21"/>
    <mergeCell ref="D22:H22"/>
    <mergeCell ref="D23:E23"/>
    <mergeCell ref="G23:H23"/>
    <mergeCell ref="D24:E24"/>
    <mergeCell ref="G24:H24"/>
    <mergeCell ref="D14:E14"/>
    <mergeCell ref="G14:H14"/>
    <mergeCell ref="J14:K14"/>
    <mergeCell ref="M14:N14"/>
    <mergeCell ref="P14:Q14"/>
    <mergeCell ref="D19:H19"/>
    <mergeCell ref="B16:R16"/>
    <mergeCell ref="B17:R17"/>
    <mergeCell ref="B18:R18"/>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 bestFit="1" customWidth="1"/>
    <col min="2" max="2" width="36.5703125" customWidth="1"/>
    <col min="3" max="3" width="33" customWidth="1"/>
    <col min="4" max="4" width="36.5703125" customWidth="1"/>
    <col min="5" max="5" width="33" customWidth="1"/>
    <col min="6" max="6" width="10.7109375" customWidth="1"/>
    <col min="7" max="7" width="33" customWidth="1"/>
    <col min="8" max="8" width="10.7109375" customWidth="1"/>
    <col min="9" max="9" width="33" customWidth="1"/>
    <col min="10" max="10" width="10.28515625" customWidth="1"/>
    <col min="11" max="11" width="33" customWidth="1"/>
    <col min="12" max="12" width="10.7109375" customWidth="1"/>
    <col min="13" max="13" width="33" customWidth="1"/>
    <col min="14" max="14" width="10.7109375" customWidth="1"/>
    <col min="15" max="15" width="33" customWidth="1"/>
  </cols>
  <sheetData>
    <row r="1" spans="1:15" ht="15" customHeight="1" x14ac:dyDescent="0.25">
      <c r="A1" s="8" t="s">
        <v>4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66</v>
      </c>
      <c r="B3" s="48" t="s">
        <v>3</v>
      </c>
      <c r="C3" s="48"/>
      <c r="D3" s="48"/>
      <c r="E3" s="48"/>
      <c r="F3" s="48"/>
      <c r="G3" s="48"/>
      <c r="H3" s="48"/>
      <c r="I3" s="48"/>
      <c r="J3" s="48"/>
      <c r="K3" s="48"/>
      <c r="L3" s="48"/>
      <c r="M3" s="48"/>
      <c r="N3" s="48"/>
      <c r="O3" s="48"/>
    </row>
    <row r="4" spans="1:15" ht="15" customHeight="1" x14ac:dyDescent="0.25">
      <c r="A4" s="15" t="s">
        <v>466</v>
      </c>
      <c r="B4" s="48" t="s">
        <v>3</v>
      </c>
      <c r="C4" s="48"/>
      <c r="D4" s="48"/>
      <c r="E4" s="48"/>
      <c r="F4" s="48"/>
      <c r="G4" s="48"/>
      <c r="H4" s="48"/>
      <c r="I4" s="48"/>
      <c r="J4" s="48"/>
      <c r="K4" s="48"/>
      <c r="L4" s="48"/>
      <c r="M4" s="48"/>
      <c r="N4" s="48"/>
      <c r="O4" s="48"/>
    </row>
    <row r="5" spans="1:15" x14ac:dyDescent="0.25">
      <c r="A5" s="15"/>
      <c r="B5" s="88" t="s">
        <v>467</v>
      </c>
      <c r="C5" s="88"/>
      <c r="D5" s="88"/>
      <c r="E5" s="88"/>
      <c r="F5" s="88"/>
      <c r="G5" s="88"/>
      <c r="H5" s="88"/>
      <c r="I5" s="88"/>
      <c r="J5" s="88"/>
      <c r="K5" s="88"/>
      <c r="L5" s="88"/>
      <c r="M5" s="88"/>
      <c r="N5" s="88"/>
      <c r="O5" s="88"/>
    </row>
    <row r="6" spans="1:15" x14ac:dyDescent="0.25">
      <c r="A6" s="15"/>
      <c r="B6" s="50"/>
      <c r="C6" s="50"/>
      <c r="D6" s="50"/>
      <c r="E6" s="50"/>
      <c r="F6" s="50"/>
      <c r="G6" s="50"/>
      <c r="H6" s="50"/>
      <c r="I6" s="50"/>
      <c r="J6" s="50"/>
      <c r="K6" s="50"/>
      <c r="L6" s="50"/>
      <c r="M6" s="50"/>
      <c r="N6" s="50"/>
      <c r="O6" s="50"/>
    </row>
    <row r="7" spans="1:15" ht="26.25" customHeight="1" x14ac:dyDescent="0.25">
      <c r="A7" s="15"/>
      <c r="B7" s="89" t="s">
        <v>468</v>
      </c>
      <c r="C7" s="89"/>
      <c r="D7" s="89"/>
      <c r="E7" s="89"/>
      <c r="F7" s="89"/>
      <c r="G7" s="89"/>
      <c r="H7" s="89"/>
      <c r="I7" s="89"/>
      <c r="J7" s="89"/>
      <c r="K7" s="89"/>
      <c r="L7" s="89"/>
      <c r="M7" s="89"/>
      <c r="N7" s="89"/>
      <c r="O7" s="89"/>
    </row>
    <row r="8" spans="1:15" x14ac:dyDescent="0.25">
      <c r="A8" s="15"/>
      <c r="B8" s="50"/>
      <c r="C8" s="50"/>
      <c r="D8" s="50"/>
      <c r="E8" s="50"/>
      <c r="F8" s="50"/>
      <c r="G8" s="50"/>
      <c r="H8" s="50"/>
      <c r="I8" s="50"/>
      <c r="J8" s="50"/>
      <c r="K8" s="50"/>
      <c r="L8" s="50"/>
      <c r="M8" s="50"/>
      <c r="N8" s="50"/>
      <c r="O8" s="50"/>
    </row>
    <row r="9" spans="1:15" x14ac:dyDescent="0.25">
      <c r="A9" s="15"/>
      <c r="B9" s="49" t="s">
        <v>469</v>
      </c>
      <c r="C9" s="49"/>
      <c r="D9" s="49"/>
      <c r="E9" s="49"/>
      <c r="F9" s="49"/>
      <c r="G9" s="49"/>
      <c r="H9" s="49"/>
      <c r="I9" s="49"/>
      <c r="J9" s="49"/>
      <c r="K9" s="49"/>
      <c r="L9" s="49"/>
      <c r="M9" s="49"/>
      <c r="N9" s="49"/>
      <c r="O9" s="49"/>
    </row>
    <row r="10" spans="1:15" x14ac:dyDescent="0.25">
      <c r="A10" s="15"/>
      <c r="B10" s="50"/>
      <c r="C10" s="50"/>
      <c r="D10" s="50"/>
      <c r="E10" s="50"/>
      <c r="F10" s="50"/>
      <c r="G10" s="50"/>
      <c r="H10" s="50"/>
      <c r="I10" s="50"/>
      <c r="J10" s="50"/>
      <c r="K10" s="50"/>
      <c r="L10" s="50"/>
      <c r="M10" s="50"/>
      <c r="N10" s="50"/>
      <c r="O10" s="50"/>
    </row>
    <row r="11" spans="1:15" ht="51" customHeight="1" x14ac:dyDescent="0.25">
      <c r="A11" s="15"/>
      <c r="B11" s="50" t="s">
        <v>470</v>
      </c>
      <c r="C11" s="50"/>
      <c r="D11" s="50"/>
      <c r="E11" s="50"/>
      <c r="F11" s="50"/>
      <c r="G11" s="50"/>
      <c r="H11" s="50"/>
      <c r="I11" s="50"/>
      <c r="J11" s="50"/>
      <c r="K11" s="50"/>
      <c r="L11" s="50"/>
      <c r="M11" s="50"/>
      <c r="N11" s="50"/>
      <c r="O11" s="50"/>
    </row>
    <row r="12" spans="1:15" x14ac:dyDescent="0.25">
      <c r="A12" s="15"/>
      <c r="B12" s="50"/>
      <c r="C12" s="50"/>
      <c r="D12" s="50"/>
      <c r="E12" s="50"/>
      <c r="F12" s="50"/>
      <c r="G12" s="50"/>
      <c r="H12" s="50"/>
      <c r="I12" s="50"/>
      <c r="J12" s="50"/>
      <c r="K12" s="50"/>
      <c r="L12" s="50"/>
      <c r="M12" s="50"/>
      <c r="N12" s="50"/>
      <c r="O12" s="50"/>
    </row>
    <row r="13" spans="1:15" x14ac:dyDescent="0.25">
      <c r="A13" s="15"/>
      <c r="B13" s="49" t="s">
        <v>471</v>
      </c>
      <c r="C13" s="49"/>
      <c r="D13" s="49"/>
      <c r="E13" s="49"/>
      <c r="F13" s="49"/>
      <c r="G13" s="49"/>
      <c r="H13" s="49"/>
      <c r="I13" s="49"/>
      <c r="J13" s="49"/>
      <c r="K13" s="49"/>
      <c r="L13" s="49"/>
      <c r="M13" s="49"/>
      <c r="N13" s="49"/>
      <c r="O13" s="49"/>
    </row>
    <row r="14" spans="1:15" x14ac:dyDescent="0.25">
      <c r="A14" s="15"/>
      <c r="B14" s="50"/>
      <c r="C14" s="50"/>
      <c r="D14" s="50"/>
      <c r="E14" s="50"/>
      <c r="F14" s="50"/>
      <c r="G14" s="50"/>
      <c r="H14" s="50"/>
      <c r="I14" s="50"/>
      <c r="J14" s="50"/>
      <c r="K14" s="50"/>
      <c r="L14" s="50"/>
      <c r="M14" s="50"/>
      <c r="N14" s="50"/>
      <c r="O14" s="50"/>
    </row>
    <row r="15" spans="1:15" ht="38.25" customHeight="1" x14ac:dyDescent="0.25">
      <c r="A15" s="15"/>
      <c r="B15" s="50" t="s">
        <v>472</v>
      </c>
      <c r="C15" s="50"/>
      <c r="D15" s="50"/>
      <c r="E15" s="50"/>
      <c r="F15" s="50"/>
      <c r="G15" s="50"/>
      <c r="H15" s="50"/>
      <c r="I15" s="50"/>
      <c r="J15" s="50"/>
      <c r="K15" s="50"/>
      <c r="L15" s="50"/>
      <c r="M15" s="50"/>
      <c r="N15" s="50"/>
      <c r="O15" s="50"/>
    </row>
    <row r="16" spans="1:15" x14ac:dyDescent="0.25">
      <c r="A16" s="15"/>
      <c r="B16" s="50"/>
      <c r="C16" s="50"/>
      <c r="D16" s="50"/>
      <c r="E16" s="50"/>
      <c r="F16" s="50"/>
      <c r="G16" s="50"/>
      <c r="H16" s="50"/>
      <c r="I16" s="50"/>
      <c r="J16" s="50"/>
      <c r="K16" s="50"/>
      <c r="L16" s="50"/>
      <c r="M16" s="50"/>
      <c r="N16" s="50"/>
      <c r="O16" s="50"/>
    </row>
    <row r="17" spans="1:15" x14ac:dyDescent="0.25">
      <c r="A17" s="15"/>
      <c r="B17" s="49" t="s">
        <v>473</v>
      </c>
      <c r="C17" s="49"/>
      <c r="D17" s="49"/>
      <c r="E17" s="49"/>
      <c r="F17" s="49"/>
      <c r="G17" s="49"/>
      <c r="H17" s="49"/>
      <c r="I17" s="49"/>
      <c r="J17" s="49"/>
      <c r="K17" s="49"/>
      <c r="L17" s="49"/>
      <c r="M17" s="49"/>
      <c r="N17" s="49"/>
      <c r="O17" s="49"/>
    </row>
    <row r="18" spans="1:15" x14ac:dyDescent="0.25">
      <c r="A18" s="15"/>
      <c r="B18" s="50"/>
      <c r="C18" s="50"/>
      <c r="D18" s="50"/>
      <c r="E18" s="50"/>
      <c r="F18" s="50"/>
      <c r="G18" s="50"/>
      <c r="H18" s="50"/>
      <c r="I18" s="50"/>
      <c r="J18" s="50"/>
      <c r="K18" s="50"/>
      <c r="L18" s="50"/>
      <c r="M18" s="50"/>
      <c r="N18" s="50"/>
      <c r="O18" s="50"/>
    </row>
    <row r="19" spans="1:15" ht="38.25" customHeight="1" x14ac:dyDescent="0.25">
      <c r="A19" s="15"/>
      <c r="B19" s="50" t="s">
        <v>474</v>
      </c>
      <c r="C19" s="50"/>
      <c r="D19" s="50"/>
      <c r="E19" s="50"/>
      <c r="F19" s="50"/>
      <c r="G19" s="50"/>
      <c r="H19" s="50"/>
      <c r="I19" s="50"/>
      <c r="J19" s="50"/>
      <c r="K19" s="50"/>
      <c r="L19" s="50"/>
      <c r="M19" s="50"/>
      <c r="N19" s="50"/>
      <c r="O19" s="50"/>
    </row>
    <row r="20" spans="1:15" x14ac:dyDescent="0.25">
      <c r="A20" s="15"/>
      <c r="B20" s="50"/>
      <c r="C20" s="50"/>
      <c r="D20" s="50"/>
      <c r="E20" s="50"/>
      <c r="F20" s="50"/>
      <c r="G20" s="50"/>
      <c r="H20" s="50"/>
      <c r="I20" s="50"/>
      <c r="J20" s="50"/>
      <c r="K20" s="50"/>
      <c r="L20" s="50"/>
      <c r="M20" s="50"/>
      <c r="N20" s="50"/>
      <c r="O20" s="50"/>
    </row>
    <row r="21" spans="1:15" x14ac:dyDescent="0.25">
      <c r="A21" s="15"/>
      <c r="B21" s="49" t="s">
        <v>475</v>
      </c>
      <c r="C21" s="49"/>
      <c r="D21" s="49"/>
      <c r="E21" s="49"/>
      <c r="F21" s="49"/>
      <c r="G21" s="49"/>
      <c r="H21" s="49"/>
      <c r="I21" s="49"/>
      <c r="J21" s="49"/>
      <c r="K21" s="49"/>
      <c r="L21" s="49"/>
      <c r="M21" s="49"/>
      <c r="N21" s="49"/>
      <c r="O21" s="49"/>
    </row>
    <row r="22" spans="1:15" x14ac:dyDescent="0.25">
      <c r="A22" s="15"/>
      <c r="B22" s="50"/>
      <c r="C22" s="50"/>
      <c r="D22" s="50"/>
      <c r="E22" s="50"/>
      <c r="F22" s="50"/>
      <c r="G22" s="50"/>
      <c r="H22" s="50"/>
      <c r="I22" s="50"/>
      <c r="J22" s="50"/>
      <c r="K22" s="50"/>
      <c r="L22" s="50"/>
      <c r="M22" s="50"/>
      <c r="N22" s="50"/>
      <c r="O22" s="50"/>
    </row>
    <row r="23" spans="1:15" x14ac:dyDescent="0.25">
      <c r="A23" s="15"/>
      <c r="B23" s="50" t="s">
        <v>476</v>
      </c>
      <c r="C23" s="50"/>
      <c r="D23" s="50"/>
      <c r="E23" s="50"/>
      <c r="F23" s="50"/>
      <c r="G23" s="50"/>
      <c r="H23" s="50"/>
      <c r="I23" s="50"/>
      <c r="J23" s="50"/>
      <c r="K23" s="50"/>
      <c r="L23" s="50"/>
      <c r="M23" s="50"/>
      <c r="N23" s="50"/>
      <c r="O23" s="50"/>
    </row>
    <row r="24" spans="1:15" x14ac:dyDescent="0.25">
      <c r="A24" s="15"/>
      <c r="B24" s="50"/>
      <c r="C24" s="50"/>
      <c r="D24" s="50"/>
      <c r="E24" s="50"/>
      <c r="F24" s="50"/>
      <c r="G24" s="50"/>
      <c r="H24" s="50"/>
      <c r="I24" s="50"/>
      <c r="J24" s="50"/>
      <c r="K24" s="50"/>
      <c r="L24" s="50"/>
      <c r="M24" s="50"/>
      <c r="N24" s="50"/>
      <c r="O24" s="50"/>
    </row>
    <row r="25" spans="1:15" ht="25.5" customHeight="1" x14ac:dyDescent="0.25">
      <c r="A25" s="15"/>
      <c r="B25" s="50" t="s">
        <v>477</v>
      </c>
      <c r="C25" s="50"/>
      <c r="D25" s="50"/>
      <c r="E25" s="50"/>
      <c r="F25" s="50"/>
      <c r="G25" s="50"/>
      <c r="H25" s="50"/>
      <c r="I25" s="50"/>
      <c r="J25" s="50"/>
      <c r="K25" s="50"/>
      <c r="L25" s="50"/>
      <c r="M25" s="50"/>
      <c r="N25" s="50"/>
      <c r="O25" s="50"/>
    </row>
    <row r="26" spans="1:15" x14ac:dyDescent="0.25">
      <c r="A26" s="15"/>
      <c r="B26" s="50"/>
      <c r="C26" s="50"/>
      <c r="D26" s="50"/>
      <c r="E26" s="50"/>
      <c r="F26" s="50"/>
      <c r="G26" s="50"/>
      <c r="H26" s="50"/>
      <c r="I26" s="50"/>
      <c r="J26" s="50"/>
      <c r="K26" s="50"/>
      <c r="L26" s="50"/>
      <c r="M26" s="50"/>
      <c r="N26" s="50"/>
      <c r="O26" s="50"/>
    </row>
    <row r="27" spans="1:15" ht="26.25" customHeight="1" x14ac:dyDescent="0.25">
      <c r="A27" s="15"/>
      <c r="B27" s="89" t="s">
        <v>478</v>
      </c>
      <c r="C27" s="89"/>
      <c r="D27" s="89"/>
      <c r="E27" s="89"/>
      <c r="F27" s="89"/>
      <c r="G27" s="89"/>
      <c r="H27" s="89"/>
      <c r="I27" s="89"/>
      <c r="J27" s="89"/>
      <c r="K27" s="89"/>
      <c r="L27" s="89"/>
      <c r="M27" s="89"/>
      <c r="N27" s="89"/>
      <c r="O27" s="89"/>
    </row>
    <row r="28" spans="1:15" x14ac:dyDescent="0.25">
      <c r="A28" s="15"/>
      <c r="B28" s="50"/>
      <c r="C28" s="50"/>
      <c r="D28" s="50"/>
      <c r="E28" s="50"/>
      <c r="F28" s="50"/>
      <c r="G28" s="50"/>
      <c r="H28" s="50"/>
      <c r="I28" s="50"/>
      <c r="J28" s="50"/>
      <c r="K28" s="50"/>
      <c r="L28" s="50"/>
      <c r="M28" s="50"/>
      <c r="N28" s="50"/>
      <c r="O28" s="50"/>
    </row>
    <row r="29" spans="1:15" x14ac:dyDescent="0.25">
      <c r="A29" s="15"/>
      <c r="B29" s="50" t="s">
        <v>479</v>
      </c>
      <c r="C29" s="50"/>
      <c r="D29" s="50"/>
      <c r="E29" s="50"/>
      <c r="F29" s="50"/>
      <c r="G29" s="50"/>
      <c r="H29" s="50"/>
      <c r="I29" s="50"/>
      <c r="J29" s="50"/>
      <c r="K29" s="50"/>
      <c r="L29" s="50"/>
      <c r="M29" s="50"/>
      <c r="N29" s="50"/>
      <c r="O29" s="50"/>
    </row>
    <row r="30" spans="1:15" x14ac:dyDescent="0.25">
      <c r="A30" s="15"/>
      <c r="B30" s="50"/>
      <c r="C30" s="50"/>
      <c r="D30" s="50"/>
      <c r="E30" s="50"/>
      <c r="F30" s="50"/>
      <c r="G30" s="50"/>
      <c r="H30" s="50"/>
      <c r="I30" s="50"/>
      <c r="J30" s="50"/>
      <c r="K30" s="50"/>
      <c r="L30" s="50"/>
      <c r="M30" s="50"/>
      <c r="N30" s="50"/>
      <c r="O30" s="50"/>
    </row>
    <row r="31" spans="1:15" ht="25.5" customHeight="1" x14ac:dyDescent="0.25">
      <c r="A31" s="15"/>
      <c r="B31" s="50" t="s">
        <v>480</v>
      </c>
      <c r="C31" s="50"/>
      <c r="D31" s="50"/>
      <c r="E31" s="50"/>
      <c r="F31" s="50"/>
      <c r="G31" s="50"/>
      <c r="H31" s="50"/>
      <c r="I31" s="50"/>
      <c r="J31" s="50"/>
      <c r="K31" s="50"/>
      <c r="L31" s="50"/>
      <c r="M31" s="50"/>
      <c r="N31" s="50"/>
      <c r="O31" s="50"/>
    </row>
    <row r="32" spans="1:15" x14ac:dyDescent="0.25">
      <c r="A32" s="15"/>
      <c r="B32" s="50"/>
      <c r="C32" s="50"/>
      <c r="D32" s="50"/>
      <c r="E32" s="50"/>
      <c r="F32" s="50"/>
      <c r="G32" s="50"/>
      <c r="H32" s="50"/>
      <c r="I32" s="50"/>
      <c r="J32" s="50"/>
      <c r="K32" s="50"/>
      <c r="L32" s="50"/>
      <c r="M32" s="50"/>
      <c r="N32" s="50"/>
      <c r="O32" s="50"/>
    </row>
    <row r="33" spans="1:15" x14ac:dyDescent="0.25">
      <c r="A33" s="15"/>
      <c r="B33" s="50" t="s">
        <v>481</v>
      </c>
      <c r="C33" s="50"/>
      <c r="D33" s="50"/>
      <c r="E33" s="50"/>
      <c r="F33" s="50"/>
      <c r="G33" s="50"/>
      <c r="H33" s="50"/>
      <c r="I33" s="50"/>
      <c r="J33" s="50"/>
      <c r="K33" s="50"/>
      <c r="L33" s="50"/>
      <c r="M33" s="50"/>
      <c r="N33" s="50"/>
      <c r="O33" s="50"/>
    </row>
    <row r="34" spans="1:15" x14ac:dyDescent="0.25">
      <c r="A34" s="15"/>
      <c r="B34" s="50"/>
      <c r="C34" s="50"/>
      <c r="D34" s="50"/>
      <c r="E34" s="50"/>
      <c r="F34" s="50"/>
      <c r="G34" s="50"/>
      <c r="H34" s="50"/>
      <c r="I34" s="50"/>
      <c r="J34" s="50"/>
      <c r="K34" s="50"/>
      <c r="L34" s="50"/>
      <c r="M34" s="50"/>
      <c r="N34" s="50"/>
      <c r="O34" s="50"/>
    </row>
    <row r="35" spans="1:15" x14ac:dyDescent="0.25">
      <c r="A35" s="15"/>
      <c r="B35" s="89" t="s">
        <v>482</v>
      </c>
      <c r="C35" s="89"/>
      <c r="D35" s="89"/>
      <c r="E35" s="89"/>
      <c r="F35" s="89"/>
      <c r="G35" s="89"/>
      <c r="H35" s="89"/>
      <c r="I35" s="89"/>
      <c r="J35" s="89"/>
      <c r="K35" s="89"/>
      <c r="L35" s="89"/>
      <c r="M35" s="89"/>
      <c r="N35" s="89"/>
      <c r="O35" s="89"/>
    </row>
    <row r="36" spans="1:15" x14ac:dyDescent="0.25">
      <c r="A36" s="15"/>
      <c r="B36" s="50"/>
      <c r="C36" s="50"/>
      <c r="D36" s="50"/>
      <c r="E36" s="50"/>
      <c r="F36" s="50"/>
      <c r="G36" s="50"/>
      <c r="H36" s="50"/>
      <c r="I36" s="50"/>
      <c r="J36" s="50"/>
      <c r="K36" s="50"/>
      <c r="L36" s="50"/>
      <c r="M36" s="50"/>
      <c r="N36" s="50"/>
      <c r="O36" s="50"/>
    </row>
    <row r="37" spans="1:15" x14ac:dyDescent="0.25">
      <c r="A37" s="15"/>
      <c r="B37" s="50" t="s">
        <v>483</v>
      </c>
      <c r="C37" s="50"/>
      <c r="D37" s="50"/>
      <c r="E37" s="50"/>
      <c r="F37" s="50"/>
      <c r="G37" s="50"/>
      <c r="H37" s="50"/>
      <c r="I37" s="50"/>
      <c r="J37" s="50"/>
      <c r="K37" s="50"/>
      <c r="L37" s="50"/>
      <c r="M37" s="50"/>
      <c r="N37" s="50"/>
      <c r="O37" s="50"/>
    </row>
    <row r="38" spans="1:15" x14ac:dyDescent="0.25">
      <c r="A38" s="15"/>
      <c r="B38" s="50"/>
      <c r="C38" s="50"/>
      <c r="D38" s="50"/>
      <c r="E38" s="50"/>
      <c r="F38" s="50"/>
      <c r="G38" s="50"/>
      <c r="H38" s="50"/>
      <c r="I38" s="50"/>
      <c r="J38" s="50"/>
      <c r="K38" s="50"/>
      <c r="L38" s="50"/>
      <c r="M38" s="50"/>
      <c r="N38" s="50"/>
      <c r="O38" s="50"/>
    </row>
    <row r="39" spans="1:15" x14ac:dyDescent="0.25">
      <c r="A39" s="15"/>
      <c r="B39" s="49" t="s">
        <v>484</v>
      </c>
      <c r="C39" s="49"/>
      <c r="D39" s="49"/>
      <c r="E39" s="49"/>
      <c r="F39" s="49"/>
      <c r="G39" s="49"/>
      <c r="H39" s="49"/>
      <c r="I39" s="49"/>
      <c r="J39" s="49"/>
      <c r="K39" s="49"/>
      <c r="L39" s="49"/>
      <c r="M39" s="49"/>
      <c r="N39" s="49"/>
      <c r="O39" s="49"/>
    </row>
    <row r="40" spans="1:15" x14ac:dyDescent="0.25">
      <c r="A40" s="15"/>
      <c r="B40" s="50"/>
      <c r="C40" s="50"/>
      <c r="D40" s="50"/>
      <c r="E40" s="50"/>
      <c r="F40" s="50"/>
      <c r="G40" s="50"/>
      <c r="H40" s="50"/>
      <c r="I40" s="50"/>
      <c r="J40" s="50"/>
      <c r="K40" s="50"/>
      <c r="L40" s="50"/>
      <c r="M40" s="50"/>
      <c r="N40" s="50"/>
      <c r="O40" s="50"/>
    </row>
    <row r="41" spans="1:15" x14ac:dyDescent="0.25">
      <c r="A41" s="15"/>
      <c r="B41" s="50" t="s">
        <v>485</v>
      </c>
      <c r="C41" s="50"/>
      <c r="D41" s="50"/>
      <c r="E41" s="50"/>
      <c r="F41" s="50"/>
      <c r="G41" s="50"/>
      <c r="H41" s="50"/>
      <c r="I41" s="50"/>
      <c r="J41" s="50"/>
      <c r="K41" s="50"/>
      <c r="L41" s="50"/>
      <c r="M41" s="50"/>
      <c r="N41" s="50"/>
      <c r="O41" s="50"/>
    </row>
    <row r="42" spans="1:15" x14ac:dyDescent="0.25">
      <c r="A42" s="15"/>
      <c r="B42" s="50"/>
      <c r="C42" s="50"/>
      <c r="D42" s="50"/>
      <c r="E42" s="50"/>
      <c r="F42" s="50"/>
      <c r="G42" s="50"/>
      <c r="H42" s="50"/>
      <c r="I42" s="50"/>
      <c r="J42" s="50"/>
      <c r="K42" s="50"/>
      <c r="L42" s="50"/>
      <c r="M42" s="50"/>
      <c r="N42" s="50"/>
      <c r="O42" s="50"/>
    </row>
    <row r="43" spans="1:15" ht="25.5" customHeight="1" x14ac:dyDescent="0.25">
      <c r="A43" s="15"/>
      <c r="B43" s="50" t="s">
        <v>486</v>
      </c>
      <c r="C43" s="50"/>
      <c r="D43" s="50"/>
      <c r="E43" s="50"/>
      <c r="F43" s="50"/>
      <c r="G43" s="50"/>
      <c r="H43" s="50"/>
      <c r="I43" s="50"/>
      <c r="J43" s="50"/>
      <c r="K43" s="50"/>
      <c r="L43" s="50"/>
      <c r="M43" s="50"/>
      <c r="N43" s="50"/>
      <c r="O43" s="50"/>
    </row>
    <row r="44" spans="1:15" x14ac:dyDescent="0.25">
      <c r="A44" s="15"/>
      <c r="B44" s="63"/>
      <c r="C44" s="63"/>
      <c r="D44" s="63"/>
      <c r="E44" s="63"/>
      <c r="F44" s="63"/>
      <c r="G44" s="63"/>
      <c r="H44" s="63"/>
      <c r="I44" s="63"/>
      <c r="J44" s="63"/>
      <c r="K44" s="63"/>
      <c r="L44" s="63"/>
      <c r="M44" s="63"/>
      <c r="N44" s="63"/>
      <c r="O44" s="63"/>
    </row>
    <row r="45" spans="1:15" x14ac:dyDescent="0.25">
      <c r="A45" s="15"/>
      <c r="B45" s="50" t="s">
        <v>487</v>
      </c>
      <c r="C45" s="50"/>
      <c r="D45" s="50"/>
      <c r="E45" s="50"/>
      <c r="F45" s="50"/>
      <c r="G45" s="50"/>
      <c r="H45" s="50"/>
      <c r="I45" s="50"/>
      <c r="J45" s="50"/>
      <c r="K45" s="50"/>
      <c r="L45" s="50"/>
      <c r="M45" s="50"/>
      <c r="N45" s="50"/>
      <c r="O45" s="50"/>
    </row>
    <row r="46" spans="1:15" x14ac:dyDescent="0.25">
      <c r="A46" s="15"/>
      <c r="B46" s="50"/>
      <c r="C46" s="50"/>
      <c r="D46" s="50"/>
      <c r="E46" s="50"/>
      <c r="F46" s="50"/>
      <c r="G46" s="50"/>
      <c r="H46" s="50"/>
      <c r="I46" s="50"/>
      <c r="J46" s="50"/>
      <c r="K46" s="50"/>
      <c r="L46" s="50"/>
      <c r="M46" s="50"/>
      <c r="N46" s="50"/>
      <c r="O46" s="50"/>
    </row>
    <row r="47" spans="1:15" ht="15.75" thickBot="1" x14ac:dyDescent="0.3">
      <c r="A47" s="15"/>
      <c r="B47" s="18" t="s">
        <v>488</v>
      </c>
      <c r="C47" s="17"/>
      <c r="D47" s="19" t="s">
        <v>489</v>
      </c>
      <c r="E47" s="17"/>
      <c r="F47" s="19" t="s">
        <v>490</v>
      </c>
      <c r="G47" s="17"/>
      <c r="H47" s="19" t="s">
        <v>491</v>
      </c>
      <c r="I47" s="17"/>
      <c r="J47" s="19" t="s">
        <v>492</v>
      </c>
      <c r="K47" s="17"/>
      <c r="L47" s="19" t="s">
        <v>493</v>
      </c>
      <c r="M47" s="17"/>
      <c r="N47" s="19" t="s">
        <v>494</v>
      </c>
      <c r="O47" s="17"/>
    </row>
    <row r="48" spans="1:15" x14ac:dyDescent="0.25">
      <c r="A48" s="15"/>
      <c r="B48" s="24" t="s">
        <v>495</v>
      </c>
      <c r="C48" s="21"/>
      <c r="D48" s="26" t="s">
        <v>496</v>
      </c>
      <c r="E48" s="21"/>
      <c r="F48" s="85"/>
      <c r="G48" s="85"/>
      <c r="H48" s="85"/>
      <c r="I48" s="85"/>
      <c r="J48" s="86" t="s">
        <v>497</v>
      </c>
      <c r="K48" s="85"/>
      <c r="L48" s="85"/>
      <c r="M48" s="85"/>
      <c r="N48" s="86" t="s">
        <v>497</v>
      </c>
      <c r="O48" s="85"/>
    </row>
    <row r="49" spans="1:15" x14ac:dyDescent="0.25">
      <c r="A49" s="15"/>
      <c r="B49" s="22" t="s">
        <v>498</v>
      </c>
      <c r="C49" s="16"/>
      <c r="D49" s="13" t="s">
        <v>499</v>
      </c>
      <c r="E49" s="16"/>
      <c r="F49" s="17"/>
      <c r="G49" s="17"/>
      <c r="H49" s="17"/>
      <c r="I49" s="17"/>
      <c r="J49" s="17"/>
      <c r="K49" s="17"/>
      <c r="L49" s="58" t="s">
        <v>497</v>
      </c>
      <c r="M49" s="17"/>
      <c r="N49" s="17"/>
      <c r="O49" s="17"/>
    </row>
    <row r="50" spans="1:15" x14ac:dyDescent="0.25">
      <c r="A50" s="15"/>
      <c r="B50" s="87"/>
      <c r="C50" s="21"/>
      <c r="D50" s="26" t="s">
        <v>500</v>
      </c>
      <c r="E50" s="21"/>
      <c r="F50" s="85"/>
      <c r="G50" s="85"/>
      <c r="H50" s="85"/>
      <c r="I50" s="85"/>
      <c r="J50" s="85"/>
      <c r="K50" s="85"/>
      <c r="L50" s="86" t="s">
        <v>497</v>
      </c>
      <c r="M50" s="85"/>
      <c r="N50" s="85"/>
      <c r="O50" s="85"/>
    </row>
    <row r="51" spans="1:15" x14ac:dyDescent="0.25">
      <c r="A51" s="15"/>
      <c r="B51" s="22" t="s">
        <v>501</v>
      </c>
      <c r="C51" s="16"/>
      <c r="D51" s="13" t="s">
        <v>502</v>
      </c>
      <c r="E51" s="16"/>
      <c r="F51" s="17"/>
      <c r="G51" s="17"/>
      <c r="H51" s="17"/>
      <c r="I51" s="17"/>
      <c r="J51" s="58" t="s">
        <v>497</v>
      </c>
      <c r="K51" s="17"/>
      <c r="L51" s="17"/>
      <c r="M51" s="17"/>
      <c r="N51" s="17"/>
      <c r="O51" s="17"/>
    </row>
    <row r="52" spans="1:15" x14ac:dyDescent="0.25">
      <c r="A52" s="15"/>
      <c r="B52" s="24" t="s">
        <v>503</v>
      </c>
      <c r="C52" s="21"/>
      <c r="D52" s="26" t="s">
        <v>504</v>
      </c>
      <c r="E52" s="21"/>
      <c r="F52" s="86" t="s">
        <v>497</v>
      </c>
      <c r="G52" s="85"/>
      <c r="H52" s="85"/>
      <c r="I52" s="85"/>
      <c r="J52" s="85"/>
      <c r="K52" s="85"/>
      <c r="L52" s="85"/>
      <c r="M52" s="85"/>
      <c r="N52" s="85"/>
      <c r="O52" s="85"/>
    </row>
    <row r="53" spans="1:15" x14ac:dyDescent="0.25">
      <c r="A53" s="15"/>
      <c r="B53" s="22" t="s">
        <v>505</v>
      </c>
      <c r="C53" s="16"/>
      <c r="D53" s="13" t="s">
        <v>506</v>
      </c>
      <c r="E53" s="16"/>
      <c r="F53" s="17"/>
      <c r="G53" s="17"/>
      <c r="H53" s="17"/>
      <c r="I53" s="17"/>
      <c r="J53" s="17"/>
      <c r="K53" s="17"/>
      <c r="L53" s="58" t="s">
        <v>497</v>
      </c>
      <c r="M53" s="17"/>
      <c r="N53" s="17"/>
      <c r="O53" s="17"/>
    </row>
    <row r="54" spans="1:15" x14ac:dyDescent="0.25">
      <c r="A54" s="15"/>
      <c r="B54" s="87"/>
      <c r="C54" s="21"/>
      <c r="D54" s="26" t="s">
        <v>507</v>
      </c>
      <c r="E54" s="21"/>
      <c r="F54" s="86" t="s">
        <v>497</v>
      </c>
      <c r="G54" s="85"/>
      <c r="H54" s="85"/>
      <c r="I54" s="85"/>
      <c r="J54" s="85"/>
      <c r="K54" s="85"/>
      <c r="L54" s="85"/>
      <c r="M54" s="85"/>
      <c r="N54" s="86" t="s">
        <v>497</v>
      </c>
      <c r="O54" s="85"/>
    </row>
    <row r="55" spans="1:15" x14ac:dyDescent="0.25">
      <c r="A55" s="15"/>
      <c r="B55" s="27"/>
      <c r="C55" s="16"/>
      <c r="D55" s="13" t="s">
        <v>508</v>
      </c>
      <c r="E55" s="16"/>
      <c r="F55" s="58" t="s">
        <v>497</v>
      </c>
      <c r="G55" s="17"/>
      <c r="H55" s="17"/>
      <c r="I55" s="17"/>
      <c r="J55" s="17"/>
      <c r="K55" s="17"/>
      <c r="L55" s="17"/>
      <c r="M55" s="17"/>
      <c r="N55" s="17"/>
      <c r="O55" s="17"/>
    </row>
    <row r="56" spans="1:15" x14ac:dyDescent="0.25">
      <c r="A56" s="15"/>
      <c r="B56" s="87"/>
      <c r="C56" s="21"/>
      <c r="D56" s="26" t="s">
        <v>509</v>
      </c>
      <c r="E56" s="21"/>
      <c r="F56" s="85"/>
      <c r="G56" s="85"/>
      <c r="H56" s="85"/>
      <c r="I56" s="85"/>
      <c r="J56" s="86" t="s">
        <v>497</v>
      </c>
      <c r="K56" s="85"/>
      <c r="L56" s="85"/>
      <c r="M56" s="85"/>
      <c r="N56" s="85"/>
      <c r="O56" s="85"/>
    </row>
    <row r="57" spans="1:15" x14ac:dyDescent="0.25">
      <c r="A57" s="15"/>
      <c r="B57" s="27"/>
      <c r="C57" s="16"/>
      <c r="D57" s="13" t="s">
        <v>510</v>
      </c>
      <c r="E57" s="16"/>
      <c r="F57" s="58" t="s">
        <v>497</v>
      </c>
      <c r="G57" s="17"/>
      <c r="H57" s="58" t="s">
        <v>497</v>
      </c>
      <c r="I57" s="17"/>
      <c r="J57" s="17"/>
      <c r="K57" s="17"/>
      <c r="L57" s="17"/>
      <c r="M57" s="17"/>
      <c r="N57" s="17"/>
      <c r="O57" s="17"/>
    </row>
    <row r="58" spans="1:15" x14ac:dyDescent="0.25">
      <c r="A58" s="15"/>
      <c r="B58" s="87"/>
      <c r="C58" s="21"/>
      <c r="D58" s="26" t="s">
        <v>511</v>
      </c>
      <c r="E58" s="21"/>
      <c r="F58" s="86" t="s">
        <v>497</v>
      </c>
      <c r="G58" s="85"/>
      <c r="H58" s="86" t="s">
        <v>497</v>
      </c>
      <c r="I58" s="85"/>
      <c r="J58" s="86" t="s">
        <v>497</v>
      </c>
      <c r="K58" s="85"/>
      <c r="L58" s="85"/>
      <c r="M58" s="85"/>
      <c r="N58" s="85"/>
      <c r="O58" s="85"/>
    </row>
    <row r="59" spans="1:15" x14ac:dyDescent="0.25">
      <c r="A59" s="15"/>
      <c r="B59" s="22" t="s">
        <v>512</v>
      </c>
      <c r="C59" s="16"/>
      <c r="D59" s="13" t="s">
        <v>513</v>
      </c>
      <c r="E59" s="16"/>
      <c r="F59" s="58" t="s">
        <v>497</v>
      </c>
      <c r="G59" s="17"/>
      <c r="H59" s="17"/>
      <c r="I59" s="17"/>
      <c r="J59" s="17"/>
      <c r="K59" s="17"/>
      <c r="L59" s="17"/>
      <c r="M59" s="17"/>
      <c r="N59" s="17"/>
      <c r="O59" s="17"/>
    </row>
    <row r="60" spans="1:15" x14ac:dyDescent="0.25">
      <c r="A60" s="15"/>
      <c r="B60" s="24" t="s">
        <v>514</v>
      </c>
      <c r="C60" s="21"/>
      <c r="D60" s="26" t="s">
        <v>515</v>
      </c>
      <c r="E60" s="21"/>
      <c r="F60" s="86" t="s">
        <v>497</v>
      </c>
      <c r="G60" s="85"/>
      <c r="H60" s="85"/>
      <c r="I60" s="85"/>
      <c r="J60" s="85"/>
      <c r="K60" s="85"/>
      <c r="L60" s="85"/>
      <c r="M60" s="85"/>
      <c r="N60" s="85"/>
      <c r="O60" s="85"/>
    </row>
    <row r="61" spans="1:15" x14ac:dyDescent="0.25">
      <c r="A61" s="15"/>
      <c r="B61" s="22" t="s">
        <v>516</v>
      </c>
      <c r="C61" s="16"/>
      <c r="D61" s="13" t="s">
        <v>517</v>
      </c>
      <c r="E61" s="16"/>
      <c r="F61" s="17"/>
      <c r="G61" s="17"/>
      <c r="H61" s="17"/>
      <c r="I61" s="17"/>
      <c r="J61" s="58" t="s">
        <v>497</v>
      </c>
      <c r="K61" s="17"/>
      <c r="L61" s="17"/>
      <c r="M61" s="17"/>
      <c r="N61" s="17"/>
      <c r="O61" s="17"/>
    </row>
    <row r="62" spans="1:15" x14ac:dyDescent="0.25">
      <c r="A62" s="15"/>
      <c r="B62" s="24" t="s">
        <v>518</v>
      </c>
      <c r="C62" s="21"/>
      <c r="D62" s="26" t="s">
        <v>519</v>
      </c>
      <c r="E62" s="21"/>
      <c r="F62" s="85"/>
      <c r="G62" s="85"/>
      <c r="H62" s="85"/>
      <c r="I62" s="85"/>
      <c r="J62" s="86" t="s">
        <v>497</v>
      </c>
      <c r="K62" s="85"/>
      <c r="L62" s="85"/>
      <c r="M62" s="85"/>
      <c r="N62" s="85"/>
      <c r="O62" s="85"/>
    </row>
    <row r="63" spans="1:15" x14ac:dyDescent="0.25">
      <c r="A63" s="15"/>
      <c r="B63" s="22" t="s">
        <v>520</v>
      </c>
      <c r="C63" s="16"/>
      <c r="D63" s="13" t="s">
        <v>521</v>
      </c>
      <c r="E63" s="16"/>
      <c r="F63" s="58" t="s">
        <v>497</v>
      </c>
      <c r="G63" s="17"/>
      <c r="H63" s="17"/>
      <c r="I63" s="17"/>
      <c r="J63" s="17"/>
      <c r="K63" s="17"/>
      <c r="L63" s="17"/>
      <c r="M63" s="17"/>
      <c r="N63" s="17"/>
      <c r="O63" s="17"/>
    </row>
    <row r="64" spans="1:15" x14ac:dyDescent="0.25">
      <c r="A64" s="15"/>
      <c r="B64" s="87"/>
      <c r="C64" s="21"/>
      <c r="D64" s="26" t="s">
        <v>522</v>
      </c>
      <c r="E64" s="21"/>
      <c r="F64" s="85"/>
      <c r="G64" s="85"/>
      <c r="H64" s="85"/>
      <c r="I64" s="85"/>
      <c r="J64" s="86" t="s">
        <v>497</v>
      </c>
      <c r="K64" s="85"/>
      <c r="L64" s="85"/>
      <c r="M64" s="85"/>
      <c r="N64" s="85"/>
      <c r="O64" s="85"/>
    </row>
    <row r="65" spans="1:15" x14ac:dyDescent="0.25">
      <c r="A65" s="15"/>
      <c r="B65" s="27"/>
      <c r="C65" s="16"/>
      <c r="D65" s="13" t="s">
        <v>523</v>
      </c>
      <c r="E65" s="16"/>
      <c r="F65" s="17"/>
      <c r="G65" s="17"/>
      <c r="H65" s="17"/>
      <c r="I65" s="17"/>
      <c r="J65" s="58" t="s">
        <v>497</v>
      </c>
      <c r="K65" s="17"/>
      <c r="L65" s="17"/>
      <c r="M65" s="17"/>
      <c r="N65" s="17"/>
      <c r="O65" s="17"/>
    </row>
    <row r="66" spans="1:15" x14ac:dyDescent="0.25">
      <c r="A66" s="15"/>
      <c r="B66" s="87"/>
      <c r="C66" s="21"/>
      <c r="D66" s="26" t="s">
        <v>524</v>
      </c>
      <c r="E66" s="21"/>
      <c r="F66" s="85"/>
      <c r="G66" s="85"/>
      <c r="H66" s="85"/>
      <c r="I66" s="85"/>
      <c r="J66" s="85"/>
      <c r="K66" s="85"/>
      <c r="L66" s="86" t="s">
        <v>497</v>
      </c>
      <c r="M66" s="85"/>
      <c r="N66" s="85"/>
      <c r="O66" s="85"/>
    </row>
    <row r="67" spans="1:15" x14ac:dyDescent="0.25">
      <c r="A67" s="15"/>
      <c r="B67" s="27"/>
      <c r="C67" s="16"/>
      <c r="D67" s="13" t="s">
        <v>525</v>
      </c>
      <c r="E67" s="16"/>
      <c r="F67" s="17"/>
      <c r="G67" s="17"/>
      <c r="H67" s="17"/>
      <c r="I67" s="17"/>
      <c r="J67" s="17"/>
      <c r="K67" s="17"/>
      <c r="L67" s="17"/>
      <c r="M67" s="17"/>
      <c r="N67" s="58" t="s">
        <v>497</v>
      </c>
      <c r="O67" s="17"/>
    </row>
    <row r="68" spans="1:15" x14ac:dyDescent="0.25">
      <c r="A68" s="15"/>
      <c r="B68" s="87"/>
      <c r="C68" s="21"/>
      <c r="D68" s="26" t="s">
        <v>526</v>
      </c>
      <c r="E68" s="21"/>
      <c r="F68" s="85"/>
      <c r="G68" s="85"/>
      <c r="H68" s="85"/>
      <c r="I68" s="85"/>
      <c r="J68" s="85"/>
      <c r="K68" s="85"/>
      <c r="L68" s="86" t="s">
        <v>497</v>
      </c>
      <c r="M68" s="85"/>
      <c r="N68" s="85"/>
      <c r="O68" s="85"/>
    </row>
    <row r="69" spans="1:15" x14ac:dyDescent="0.25">
      <c r="A69" s="15"/>
      <c r="B69" s="27"/>
      <c r="C69" s="16"/>
      <c r="D69" s="13" t="s">
        <v>527</v>
      </c>
      <c r="E69" s="16"/>
      <c r="F69" s="58" t="s">
        <v>497</v>
      </c>
      <c r="G69" s="17"/>
      <c r="H69" s="17"/>
      <c r="I69" s="17"/>
      <c r="J69" s="17"/>
      <c r="K69" s="17"/>
      <c r="L69" s="17"/>
      <c r="M69" s="17"/>
      <c r="N69" s="58" t="s">
        <v>497</v>
      </c>
      <c r="O69" s="17"/>
    </row>
    <row r="70" spans="1:15" x14ac:dyDescent="0.25">
      <c r="A70" s="15"/>
      <c r="B70" s="87"/>
      <c r="C70" s="21"/>
      <c r="D70" s="26" t="s">
        <v>528</v>
      </c>
      <c r="E70" s="21"/>
      <c r="F70" s="86" t="s">
        <v>497</v>
      </c>
      <c r="G70" s="85"/>
      <c r="H70" s="85"/>
      <c r="I70" s="85"/>
      <c r="J70" s="85"/>
      <c r="K70" s="85"/>
      <c r="L70" s="85"/>
      <c r="M70" s="85"/>
      <c r="N70" s="85"/>
      <c r="O70" s="85"/>
    </row>
    <row r="71" spans="1:15" x14ac:dyDescent="0.25">
      <c r="A71" s="15"/>
      <c r="B71" s="50"/>
      <c r="C71" s="50"/>
      <c r="D71" s="50"/>
      <c r="E71" s="50"/>
      <c r="F71" s="50"/>
      <c r="G71" s="50"/>
      <c r="H71" s="50"/>
      <c r="I71" s="50"/>
      <c r="J71" s="50"/>
      <c r="K71" s="50"/>
      <c r="L71" s="50"/>
      <c r="M71" s="50"/>
      <c r="N71" s="50"/>
      <c r="O71" s="50"/>
    </row>
    <row r="72" spans="1:15" x14ac:dyDescent="0.25">
      <c r="A72" s="15"/>
      <c r="B72" s="50"/>
      <c r="C72" s="50"/>
      <c r="D72" s="50"/>
      <c r="E72" s="50"/>
      <c r="F72" s="50"/>
      <c r="G72" s="50"/>
      <c r="H72" s="50"/>
      <c r="I72" s="50"/>
      <c r="J72" s="50"/>
      <c r="K72" s="50"/>
      <c r="L72" s="50"/>
      <c r="M72" s="50"/>
      <c r="N72" s="50"/>
      <c r="O72" s="50"/>
    </row>
    <row r="73" spans="1:15" x14ac:dyDescent="0.25">
      <c r="A73" s="15"/>
      <c r="B73" s="62" t="s">
        <v>529</v>
      </c>
      <c r="C73" s="62"/>
      <c r="D73" s="62"/>
      <c r="E73" s="62"/>
      <c r="F73" s="62"/>
      <c r="G73" s="62"/>
      <c r="H73" s="62"/>
      <c r="I73" s="62"/>
      <c r="J73" s="62"/>
      <c r="K73" s="62"/>
      <c r="L73" s="62"/>
      <c r="M73" s="62"/>
      <c r="N73" s="62"/>
      <c r="O73" s="62"/>
    </row>
    <row r="74" spans="1:15" x14ac:dyDescent="0.25">
      <c r="A74" s="15"/>
      <c r="B74" s="62"/>
      <c r="C74" s="62"/>
      <c r="D74" s="62"/>
      <c r="E74" s="62"/>
      <c r="F74" s="62"/>
      <c r="G74" s="62"/>
      <c r="H74" s="62"/>
      <c r="I74" s="62"/>
      <c r="J74" s="62"/>
      <c r="K74" s="62"/>
      <c r="L74" s="62"/>
      <c r="M74" s="62"/>
      <c r="N74" s="62"/>
      <c r="O74" s="62"/>
    </row>
    <row r="75" spans="1:15" x14ac:dyDescent="0.25">
      <c r="A75" s="15"/>
      <c r="B75" s="62" t="s">
        <v>530</v>
      </c>
      <c r="C75" s="62"/>
      <c r="D75" s="62"/>
      <c r="E75" s="62"/>
      <c r="F75" s="62"/>
      <c r="G75" s="62"/>
      <c r="H75" s="62"/>
      <c r="I75" s="62"/>
      <c r="J75" s="62"/>
      <c r="K75" s="62"/>
      <c r="L75" s="62"/>
      <c r="M75" s="62"/>
      <c r="N75" s="62"/>
      <c r="O75" s="62"/>
    </row>
    <row r="76" spans="1:15" x14ac:dyDescent="0.25">
      <c r="A76" s="15"/>
      <c r="B76" s="62"/>
      <c r="C76" s="62"/>
      <c r="D76" s="62"/>
      <c r="E76" s="62"/>
      <c r="F76" s="62"/>
      <c r="G76" s="62"/>
      <c r="H76" s="62"/>
      <c r="I76" s="62"/>
      <c r="J76" s="62"/>
      <c r="K76" s="62"/>
      <c r="L76" s="62"/>
      <c r="M76" s="62"/>
      <c r="N76" s="62"/>
      <c r="O76" s="62"/>
    </row>
    <row r="77" spans="1:15" x14ac:dyDescent="0.25">
      <c r="A77" s="15"/>
      <c r="B77" s="62" t="s">
        <v>531</v>
      </c>
      <c r="C77" s="62"/>
      <c r="D77" s="62"/>
      <c r="E77" s="62"/>
      <c r="F77" s="62"/>
      <c r="G77" s="62"/>
      <c r="H77" s="62"/>
      <c r="I77" s="62"/>
      <c r="J77" s="62"/>
      <c r="K77" s="62"/>
      <c r="L77" s="62"/>
      <c r="M77" s="62"/>
      <c r="N77" s="62"/>
      <c r="O77" s="62"/>
    </row>
    <row r="78" spans="1:15" x14ac:dyDescent="0.25">
      <c r="A78" s="15"/>
      <c r="B78" s="62"/>
      <c r="C78" s="62"/>
      <c r="D78" s="62"/>
      <c r="E78" s="62"/>
      <c r="F78" s="62"/>
      <c r="G78" s="62"/>
      <c r="H78" s="62"/>
      <c r="I78" s="62"/>
      <c r="J78" s="62"/>
      <c r="K78" s="62"/>
      <c r="L78" s="62"/>
      <c r="M78" s="62"/>
      <c r="N78" s="62"/>
      <c r="O78" s="62"/>
    </row>
    <row r="79" spans="1:15" x14ac:dyDescent="0.25">
      <c r="A79" s="15"/>
      <c r="B79" s="62" t="s">
        <v>532</v>
      </c>
      <c r="C79" s="62"/>
      <c r="D79" s="62"/>
      <c r="E79" s="62"/>
      <c r="F79" s="62"/>
      <c r="G79" s="62"/>
      <c r="H79" s="62"/>
      <c r="I79" s="62"/>
      <c r="J79" s="62"/>
      <c r="K79" s="62"/>
      <c r="L79" s="62"/>
      <c r="M79" s="62"/>
      <c r="N79" s="62"/>
      <c r="O79" s="62"/>
    </row>
    <row r="80" spans="1:15" x14ac:dyDescent="0.25">
      <c r="A80" s="15"/>
      <c r="B80" s="62"/>
      <c r="C80" s="62"/>
      <c r="D80" s="62"/>
      <c r="E80" s="62"/>
      <c r="F80" s="62"/>
      <c r="G80" s="62"/>
      <c r="H80" s="62"/>
      <c r="I80" s="62"/>
      <c r="J80" s="62"/>
      <c r="K80" s="62"/>
      <c r="L80" s="62"/>
      <c r="M80" s="62"/>
      <c r="N80" s="62"/>
      <c r="O80" s="62"/>
    </row>
    <row r="81" spans="1:15" x14ac:dyDescent="0.25">
      <c r="A81" s="15"/>
      <c r="B81" s="62" t="s">
        <v>533</v>
      </c>
      <c r="C81" s="62"/>
      <c r="D81" s="62"/>
      <c r="E81" s="62"/>
      <c r="F81" s="62"/>
      <c r="G81" s="62"/>
      <c r="H81" s="62"/>
      <c r="I81" s="62"/>
      <c r="J81" s="62"/>
      <c r="K81" s="62"/>
      <c r="L81" s="62"/>
      <c r="M81" s="62"/>
      <c r="N81" s="62"/>
      <c r="O81" s="62"/>
    </row>
    <row r="82" spans="1:15" x14ac:dyDescent="0.25">
      <c r="A82" s="15"/>
      <c r="B82" s="62"/>
      <c r="C82" s="62"/>
      <c r="D82" s="62"/>
      <c r="E82" s="62"/>
      <c r="F82" s="62"/>
      <c r="G82" s="62"/>
      <c r="H82" s="62"/>
      <c r="I82" s="62"/>
      <c r="J82" s="62"/>
      <c r="K82" s="62"/>
      <c r="L82" s="62"/>
      <c r="M82" s="62"/>
      <c r="N82" s="62"/>
      <c r="O82" s="62"/>
    </row>
    <row r="83" spans="1:15" ht="25.5" customHeight="1" x14ac:dyDescent="0.25">
      <c r="A83" s="15"/>
      <c r="B83" s="50" t="s">
        <v>534</v>
      </c>
      <c r="C83" s="50"/>
      <c r="D83" s="50"/>
      <c r="E83" s="50"/>
      <c r="F83" s="50"/>
      <c r="G83" s="50"/>
      <c r="H83" s="50"/>
      <c r="I83" s="50"/>
      <c r="J83" s="50"/>
      <c r="K83" s="50"/>
      <c r="L83" s="50"/>
      <c r="M83" s="50"/>
      <c r="N83" s="50"/>
      <c r="O83" s="50"/>
    </row>
    <row r="84" spans="1:15" x14ac:dyDescent="0.25">
      <c r="A84" s="15"/>
      <c r="B84" s="50"/>
      <c r="C84" s="50"/>
      <c r="D84" s="50"/>
      <c r="E84" s="50"/>
      <c r="F84" s="50"/>
      <c r="G84" s="50"/>
      <c r="H84" s="50"/>
      <c r="I84" s="50"/>
      <c r="J84" s="50"/>
      <c r="K84" s="50"/>
      <c r="L84" s="50"/>
      <c r="M84" s="50"/>
      <c r="N84" s="50"/>
      <c r="O84" s="50"/>
    </row>
    <row r="85" spans="1:15" ht="38.25" customHeight="1" x14ac:dyDescent="0.25">
      <c r="A85" s="15"/>
      <c r="B85" s="50" t="s">
        <v>535</v>
      </c>
      <c r="C85" s="50"/>
      <c r="D85" s="50"/>
      <c r="E85" s="50"/>
      <c r="F85" s="50"/>
      <c r="G85" s="50"/>
      <c r="H85" s="50"/>
      <c r="I85" s="50"/>
      <c r="J85" s="50"/>
      <c r="K85" s="50"/>
      <c r="L85" s="50"/>
      <c r="M85" s="50"/>
      <c r="N85" s="50"/>
      <c r="O85" s="50"/>
    </row>
    <row r="86" spans="1:15" x14ac:dyDescent="0.25">
      <c r="A86" s="15"/>
      <c r="B86" s="50"/>
      <c r="C86" s="50"/>
      <c r="D86" s="50"/>
      <c r="E86" s="50"/>
      <c r="F86" s="50"/>
      <c r="G86" s="50"/>
      <c r="H86" s="50"/>
      <c r="I86" s="50"/>
      <c r="J86" s="50"/>
      <c r="K86" s="50"/>
      <c r="L86" s="50"/>
      <c r="M86" s="50"/>
      <c r="N86" s="50"/>
      <c r="O86" s="50"/>
    </row>
    <row r="87" spans="1:15" ht="25.5" customHeight="1" x14ac:dyDescent="0.25">
      <c r="A87" s="15"/>
      <c r="B87" s="50" t="s">
        <v>536</v>
      </c>
      <c r="C87" s="50"/>
      <c r="D87" s="50"/>
      <c r="E87" s="50"/>
      <c r="F87" s="50"/>
      <c r="G87" s="50"/>
      <c r="H87" s="50"/>
      <c r="I87" s="50"/>
      <c r="J87" s="50"/>
      <c r="K87" s="50"/>
      <c r="L87" s="50"/>
      <c r="M87" s="50"/>
      <c r="N87" s="50"/>
      <c r="O87" s="50"/>
    </row>
    <row r="88" spans="1:15" x14ac:dyDescent="0.25">
      <c r="A88" s="15"/>
      <c r="B88" s="50"/>
      <c r="C88" s="50"/>
      <c r="D88" s="50"/>
      <c r="E88" s="50"/>
      <c r="F88" s="50"/>
      <c r="G88" s="50"/>
      <c r="H88" s="50"/>
      <c r="I88" s="50"/>
      <c r="J88" s="50"/>
      <c r="K88" s="50"/>
      <c r="L88" s="50"/>
      <c r="M88" s="50"/>
      <c r="N88" s="50"/>
      <c r="O88" s="50"/>
    </row>
    <row r="89" spans="1:15" x14ac:dyDescent="0.25">
      <c r="A89" s="15"/>
      <c r="B89" s="50" t="s">
        <v>537</v>
      </c>
      <c r="C89" s="50"/>
      <c r="D89" s="50"/>
      <c r="E89" s="50"/>
      <c r="F89" s="50"/>
      <c r="G89" s="50"/>
      <c r="H89" s="50"/>
      <c r="I89" s="50"/>
      <c r="J89" s="50"/>
      <c r="K89" s="50"/>
      <c r="L89" s="50"/>
      <c r="M89" s="50"/>
      <c r="N89" s="50"/>
      <c r="O89" s="50"/>
    </row>
    <row r="90" spans="1:15" x14ac:dyDescent="0.25">
      <c r="A90" s="15"/>
      <c r="B90" s="50"/>
      <c r="C90" s="50"/>
      <c r="D90" s="50"/>
      <c r="E90" s="50"/>
      <c r="F90" s="50"/>
      <c r="G90" s="50"/>
      <c r="H90" s="50"/>
      <c r="I90" s="50"/>
      <c r="J90" s="50"/>
      <c r="K90" s="50"/>
      <c r="L90" s="50"/>
      <c r="M90" s="50"/>
      <c r="N90" s="50"/>
      <c r="O90" s="50"/>
    </row>
    <row r="91" spans="1:15" ht="25.5" customHeight="1" x14ac:dyDescent="0.25">
      <c r="A91" s="15"/>
      <c r="B91" s="50" t="s">
        <v>538</v>
      </c>
      <c r="C91" s="50"/>
      <c r="D91" s="50"/>
      <c r="E91" s="50"/>
      <c r="F91" s="50"/>
      <c r="G91" s="50"/>
      <c r="H91" s="50"/>
      <c r="I91" s="50"/>
      <c r="J91" s="50"/>
      <c r="K91" s="50"/>
      <c r="L91" s="50"/>
      <c r="M91" s="50"/>
      <c r="N91" s="50"/>
      <c r="O91" s="50"/>
    </row>
    <row r="92" spans="1:15" x14ac:dyDescent="0.25">
      <c r="A92" s="15"/>
      <c r="B92" s="50"/>
      <c r="C92" s="50"/>
      <c r="D92" s="50"/>
      <c r="E92" s="50"/>
      <c r="F92" s="50"/>
      <c r="G92" s="50"/>
      <c r="H92" s="50"/>
      <c r="I92" s="50"/>
      <c r="J92" s="50"/>
      <c r="K92" s="50"/>
      <c r="L92" s="50"/>
      <c r="M92" s="50"/>
      <c r="N92" s="50"/>
      <c r="O92" s="50"/>
    </row>
    <row r="93" spans="1:15" ht="25.5" customHeight="1" x14ac:dyDescent="0.25">
      <c r="A93" s="15"/>
      <c r="B93" s="50" t="s">
        <v>539</v>
      </c>
      <c r="C93" s="50"/>
      <c r="D93" s="50"/>
      <c r="E93" s="50"/>
      <c r="F93" s="50"/>
      <c r="G93" s="50"/>
      <c r="H93" s="50"/>
      <c r="I93" s="50"/>
      <c r="J93" s="50"/>
      <c r="K93" s="50"/>
      <c r="L93" s="50"/>
      <c r="M93" s="50"/>
      <c r="N93" s="50"/>
      <c r="O93" s="50"/>
    </row>
    <row r="94" spans="1:15" x14ac:dyDescent="0.25">
      <c r="A94" s="15"/>
      <c r="B94" s="50"/>
      <c r="C94" s="50"/>
      <c r="D94" s="50"/>
      <c r="E94" s="50"/>
      <c r="F94" s="50"/>
      <c r="G94" s="50"/>
      <c r="H94" s="50"/>
      <c r="I94" s="50"/>
      <c r="J94" s="50"/>
      <c r="K94" s="50"/>
      <c r="L94" s="50"/>
      <c r="M94" s="50"/>
      <c r="N94" s="50"/>
      <c r="O94" s="50"/>
    </row>
    <row r="95" spans="1:15" ht="25.5" customHeight="1" x14ac:dyDescent="0.25">
      <c r="A95" s="15"/>
      <c r="B95" s="50" t="s">
        <v>540</v>
      </c>
      <c r="C95" s="50"/>
      <c r="D95" s="50"/>
      <c r="E95" s="50"/>
      <c r="F95" s="50"/>
      <c r="G95" s="50"/>
      <c r="H95" s="50"/>
      <c r="I95" s="50"/>
      <c r="J95" s="50"/>
      <c r="K95" s="50"/>
      <c r="L95" s="50"/>
      <c r="M95" s="50"/>
      <c r="N95" s="50"/>
      <c r="O95" s="50"/>
    </row>
    <row r="96" spans="1:15" x14ac:dyDescent="0.25">
      <c r="A96" s="15"/>
      <c r="B96" s="50"/>
      <c r="C96" s="50"/>
      <c r="D96" s="50"/>
      <c r="E96" s="50"/>
      <c r="F96" s="50"/>
      <c r="G96" s="50"/>
      <c r="H96" s="50"/>
      <c r="I96" s="50"/>
      <c r="J96" s="50"/>
      <c r="K96" s="50"/>
      <c r="L96" s="50"/>
      <c r="M96" s="50"/>
      <c r="N96" s="50"/>
      <c r="O96" s="50"/>
    </row>
    <row r="97" spans="1:15" ht="25.5" customHeight="1" x14ac:dyDescent="0.25">
      <c r="A97" s="15"/>
      <c r="B97" s="50" t="s">
        <v>541</v>
      </c>
      <c r="C97" s="50"/>
      <c r="D97" s="50"/>
      <c r="E97" s="50"/>
      <c r="F97" s="50"/>
      <c r="G97" s="50"/>
      <c r="H97" s="50"/>
      <c r="I97" s="50"/>
      <c r="J97" s="50"/>
      <c r="K97" s="50"/>
      <c r="L97" s="50"/>
      <c r="M97" s="50"/>
      <c r="N97" s="50"/>
      <c r="O97" s="50"/>
    </row>
    <row r="98" spans="1:15" x14ac:dyDescent="0.25">
      <c r="A98" s="15"/>
      <c r="B98" s="50"/>
      <c r="C98" s="50"/>
      <c r="D98" s="50"/>
      <c r="E98" s="50"/>
      <c r="F98" s="50"/>
      <c r="G98" s="50"/>
      <c r="H98" s="50"/>
      <c r="I98" s="50"/>
      <c r="J98" s="50"/>
      <c r="K98" s="50"/>
      <c r="L98" s="50"/>
      <c r="M98" s="50"/>
      <c r="N98" s="50"/>
      <c r="O98" s="50"/>
    </row>
    <row r="99" spans="1:15" ht="25.5" customHeight="1" x14ac:dyDescent="0.25">
      <c r="A99" s="15"/>
      <c r="B99" s="50" t="s">
        <v>542</v>
      </c>
      <c r="C99" s="50"/>
      <c r="D99" s="50"/>
      <c r="E99" s="50"/>
      <c r="F99" s="50"/>
      <c r="G99" s="50"/>
      <c r="H99" s="50"/>
      <c r="I99" s="50"/>
      <c r="J99" s="50"/>
      <c r="K99" s="50"/>
      <c r="L99" s="50"/>
      <c r="M99" s="50"/>
      <c r="N99" s="50"/>
      <c r="O99" s="50"/>
    </row>
  </sheetData>
  <mergeCells count="77">
    <mergeCell ref="B99:O99"/>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45:O45"/>
    <mergeCell ref="B46:O46"/>
    <mergeCell ref="B71:O71"/>
    <mergeCell ref="B72:O72"/>
    <mergeCell ref="B73:O73"/>
    <mergeCell ref="B74:O74"/>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x14ac:dyDescent="0.25"/>
  <cols>
    <col min="1" max="1" width="36" bestFit="1" customWidth="1"/>
    <col min="2" max="2" width="36.5703125" bestFit="1" customWidth="1"/>
    <col min="3" max="3" width="36.5703125" customWidth="1"/>
    <col min="4" max="4" width="9" customWidth="1"/>
    <col min="5" max="5" width="35.42578125" customWidth="1"/>
    <col min="6" max="6" width="14.28515625" customWidth="1"/>
    <col min="7" max="7" width="9" customWidth="1"/>
    <col min="8" max="8" width="35.42578125" customWidth="1"/>
    <col min="9" max="9" width="7.5703125" customWidth="1"/>
    <col min="10" max="10" width="9" customWidth="1"/>
    <col min="11" max="11" width="35.42578125" customWidth="1"/>
    <col min="12" max="12" width="7.5703125" customWidth="1"/>
    <col min="13" max="13" width="9" customWidth="1"/>
    <col min="14" max="14" width="35.42578125" customWidth="1"/>
    <col min="15" max="15" width="7.5703125" customWidth="1"/>
    <col min="16" max="16" width="9" customWidth="1"/>
    <col min="17" max="17" width="36.5703125" customWidth="1"/>
    <col min="18" max="18" width="7.5703125" customWidth="1"/>
    <col min="19" max="19" width="9" customWidth="1"/>
    <col min="20" max="20" width="35.42578125" customWidth="1"/>
    <col min="21" max="21" width="14.28515625" customWidth="1"/>
  </cols>
  <sheetData>
    <row r="1" spans="1:21" ht="15" customHeight="1" x14ac:dyDescent="0.25">
      <c r="A1" s="8" t="s">
        <v>5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43</v>
      </c>
      <c r="B3" s="48" t="s">
        <v>3</v>
      </c>
      <c r="C3" s="48"/>
      <c r="D3" s="48"/>
      <c r="E3" s="48"/>
      <c r="F3" s="48"/>
      <c r="G3" s="48"/>
      <c r="H3" s="48"/>
      <c r="I3" s="48"/>
      <c r="J3" s="48"/>
      <c r="K3" s="48"/>
      <c r="L3" s="48"/>
      <c r="M3" s="48"/>
      <c r="N3" s="48"/>
      <c r="O3" s="48"/>
      <c r="P3" s="48"/>
      <c r="Q3" s="48"/>
      <c r="R3" s="48"/>
      <c r="S3" s="48"/>
      <c r="T3" s="48"/>
      <c r="U3" s="48"/>
    </row>
    <row r="4" spans="1:21" ht="15" customHeight="1" x14ac:dyDescent="0.25">
      <c r="A4" s="15" t="s">
        <v>543</v>
      </c>
      <c r="B4" s="48" t="s">
        <v>3</v>
      </c>
      <c r="C4" s="48"/>
      <c r="D4" s="48"/>
      <c r="E4" s="48"/>
      <c r="F4" s="48"/>
      <c r="G4" s="48"/>
      <c r="H4" s="48"/>
      <c r="I4" s="48"/>
      <c r="J4" s="48"/>
      <c r="K4" s="48"/>
      <c r="L4" s="48"/>
      <c r="M4" s="48"/>
      <c r="N4" s="48"/>
      <c r="O4" s="48"/>
      <c r="P4" s="48"/>
      <c r="Q4" s="48"/>
      <c r="R4" s="48"/>
      <c r="S4" s="48"/>
      <c r="T4" s="48"/>
      <c r="U4" s="48"/>
    </row>
    <row r="5" spans="1:21" x14ac:dyDescent="0.25">
      <c r="A5" s="15"/>
      <c r="B5" s="88" t="s">
        <v>544</v>
      </c>
      <c r="C5" s="88"/>
      <c r="D5" s="88"/>
      <c r="E5" s="88"/>
      <c r="F5" s="88"/>
      <c r="G5" s="88"/>
      <c r="H5" s="88"/>
      <c r="I5" s="88"/>
      <c r="J5" s="88"/>
      <c r="K5" s="88"/>
      <c r="L5" s="88"/>
      <c r="M5" s="88"/>
      <c r="N5" s="88"/>
      <c r="O5" s="88"/>
      <c r="P5" s="88"/>
      <c r="Q5" s="88"/>
      <c r="R5" s="88"/>
      <c r="S5" s="88"/>
      <c r="T5" s="88"/>
      <c r="U5" s="88"/>
    </row>
    <row r="6" spans="1:21" x14ac:dyDescent="0.25">
      <c r="A6" s="15"/>
      <c r="B6" s="62"/>
      <c r="C6" s="62"/>
      <c r="D6" s="62"/>
      <c r="E6" s="62"/>
      <c r="F6" s="62"/>
      <c r="G6" s="62"/>
      <c r="H6" s="62"/>
      <c r="I6" s="62"/>
      <c r="J6" s="62"/>
      <c r="K6" s="62"/>
      <c r="L6" s="62"/>
      <c r="M6" s="62"/>
      <c r="N6" s="62"/>
      <c r="O6" s="62"/>
      <c r="P6" s="62"/>
      <c r="Q6" s="62"/>
      <c r="R6" s="62"/>
      <c r="S6" s="62"/>
      <c r="T6" s="62"/>
      <c r="U6" s="62"/>
    </row>
    <row r="7" spans="1:21" x14ac:dyDescent="0.25">
      <c r="A7" s="15"/>
      <c r="B7" s="50" t="s">
        <v>545</v>
      </c>
      <c r="C7" s="50"/>
      <c r="D7" s="50"/>
      <c r="E7" s="50"/>
      <c r="F7" s="50"/>
      <c r="G7" s="50"/>
      <c r="H7" s="50"/>
      <c r="I7" s="50"/>
      <c r="J7" s="50"/>
      <c r="K7" s="50"/>
      <c r="L7" s="50"/>
      <c r="M7" s="50"/>
      <c r="N7" s="50"/>
      <c r="O7" s="50"/>
      <c r="P7" s="50"/>
      <c r="Q7" s="50"/>
      <c r="R7" s="50"/>
      <c r="S7" s="50"/>
      <c r="T7" s="50"/>
      <c r="U7" s="50"/>
    </row>
    <row r="8" spans="1:21" x14ac:dyDescent="0.25">
      <c r="A8" s="15"/>
      <c r="B8" s="50"/>
      <c r="C8" s="50"/>
      <c r="D8" s="50"/>
      <c r="E8" s="50"/>
      <c r="F8" s="50"/>
      <c r="G8" s="50"/>
      <c r="H8" s="50"/>
      <c r="I8" s="50"/>
      <c r="J8" s="50"/>
      <c r="K8" s="50"/>
      <c r="L8" s="50"/>
      <c r="M8" s="50"/>
      <c r="N8" s="50"/>
      <c r="O8" s="50"/>
      <c r="P8" s="50"/>
      <c r="Q8" s="50"/>
      <c r="R8" s="50"/>
      <c r="S8" s="50"/>
      <c r="T8" s="50"/>
      <c r="U8" s="50"/>
    </row>
    <row r="9" spans="1:21" x14ac:dyDescent="0.25">
      <c r="A9" s="15"/>
      <c r="B9" s="113" t="s">
        <v>546</v>
      </c>
      <c r="C9" s="113"/>
      <c r="D9" s="113"/>
      <c r="E9" s="113"/>
      <c r="F9" s="113"/>
      <c r="G9" s="113"/>
      <c r="H9" s="113"/>
      <c r="I9" s="113"/>
      <c r="J9" s="113"/>
      <c r="K9" s="113"/>
      <c r="L9" s="113"/>
      <c r="M9" s="113"/>
      <c r="N9" s="113"/>
      <c r="O9" s="113"/>
      <c r="P9" s="113"/>
      <c r="Q9" s="113"/>
      <c r="R9" s="113"/>
      <c r="S9" s="113"/>
      <c r="T9" s="113"/>
      <c r="U9" s="113"/>
    </row>
    <row r="10" spans="1:21" x14ac:dyDescent="0.25">
      <c r="A10" s="15"/>
      <c r="B10" s="113" t="s">
        <v>547</v>
      </c>
      <c r="C10" s="113"/>
      <c r="D10" s="113"/>
      <c r="E10" s="113"/>
      <c r="F10" s="113"/>
      <c r="G10" s="113"/>
      <c r="H10" s="113"/>
      <c r="I10" s="113"/>
      <c r="J10" s="113"/>
      <c r="K10" s="113"/>
      <c r="L10" s="113"/>
      <c r="M10" s="113"/>
      <c r="N10" s="113"/>
      <c r="O10" s="113"/>
      <c r="P10" s="113"/>
      <c r="Q10" s="113"/>
      <c r="R10" s="113"/>
      <c r="S10" s="113"/>
      <c r="T10" s="113"/>
      <c r="U10" s="113"/>
    </row>
    <row r="11" spans="1:21" x14ac:dyDescent="0.25">
      <c r="A11" s="15"/>
      <c r="B11" s="113" t="s">
        <v>548</v>
      </c>
      <c r="C11" s="113"/>
      <c r="D11" s="113"/>
      <c r="E11" s="113"/>
      <c r="F11" s="113"/>
      <c r="G11" s="113"/>
      <c r="H11" s="113"/>
      <c r="I11" s="113"/>
      <c r="J11" s="113"/>
      <c r="K11" s="113"/>
      <c r="L11" s="113"/>
      <c r="M11" s="113"/>
      <c r="N11" s="113"/>
      <c r="O11" s="113"/>
      <c r="P11" s="113"/>
      <c r="Q11" s="113"/>
      <c r="R11" s="113"/>
      <c r="S11" s="113"/>
      <c r="T11" s="113"/>
      <c r="U11" s="113"/>
    </row>
    <row r="12" spans="1:21" x14ac:dyDescent="0.25">
      <c r="A12" s="15"/>
      <c r="B12" s="113" t="s">
        <v>549</v>
      </c>
      <c r="C12" s="113"/>
      <c r="D12" s="113"/>
      <c r="E12" s="113"/>
      <c r="F12" s="113"/>
      <c r="G12" s="113"/>
      <c r="H12" s="113"/>
      <c r="I12" s="113"/>
      <c r="J12" s="113"/>
      <c r="K12" s="113"/>
      <c r="L12" s="113"/>
      <c r="M12" s="113"/>
      <c r="N12" s="113"/>
      <c r="O12" s="113"/>
      <c r="P12" s="113"/>
      <c r="Q12" s="113"/>
      <c r="R12" s="113"/>
      <c r="S12" s="113"/>
      <c r="T12" s="113"/>
      <c r="U12" s="113"/>
    </row>
    <row r="13" spans="1:21" x14ac:dyDescent="0.25">
      <c r="A13" s="15"/>
      <c r="B13" s="113" t="s">
        <v>550</v>
      </c>
      <c r="C13" s="113"/>
      <c r="D13" s="113"/>
      <c r="E13" s="113"/>
      <c r="F13" s="113"/>
      <c r="G13" s="113"/>
      <c r="H13" s="113"/>
      <c r="I13" s="113"/>
      <c r="J13" s="113"/>
      <c r="K13" s="113"/>
      <c r="L13" s="113"/>
      <c r="M13" s="113"/>
      <c r="N13" s="113"/>
      <c r="O13" s="113"/>
      <c r="P13" s="113"/>
      <c r="Q13" s="113"/>
      <c r="R13" s="113"/>
      <c r="S13" s="113"/>
      <c r="T13" s="113"/>
      <c r="U13" s="113"/>
    </row>
    <row r="14" spans="1:21" x14ac:dyDescent="0.25">
      <c r="A14" s="15"/>
      <c r="B14" s="113" t="s">
        <v>551</v>
      </c>
      <c r="C14" s="113"/>
      <c r="D14" s="113"/>
      <c r="E14" s="113"/>
      <c r="F14" s="113"/>
      <c r="G14" s="113"/>
      <c r="H14" s="113"/>
      <c r="I14" s="113"/>
      <c r="J14" s="113"/>
      <c r="K14" s="113"/>
      <c r="L14" s="113"/>
      <c r="M14" s="113"/>
      <c r="N14" s="113"/>
      <c r="O14" s="113"/>
      <c r="P14" s="113"/>
      <c r="Q14" s="113"/>
      <c r="R14" s="113"/>
      <c r="S14" s="113"/>
      <c r="T14" s="113"/>
      <c r="U14" s="113"/>
    </row>
    <row r="15" spans="1:21" x14ac:dyDescent="0.25">
      <c r="A15" s="15"/>
      <c r="B15" s="113"/>
      <c r="C15" s="113"/>
      <c r="D15" s="113"/>
      <c r="E15" s="113"/>
      <c r="F15" s="113"/>
      <c r="G15" s="113"/>
      <c r="H15" s="113"/>
      <c r="I15" s="113"/>
      <c r="J15" s="113"/>
      <c r="K15" s="113"/>
      <c r="L15" s="113"/>
      <c r="M15" s="113"/>
      <c r="N15" s="113"/>
      <c r="O15" s="113"/>
      <c r="P15" s="113"/>
      <c r="Q15" s="113"/>
      <c r="R15" s="113"/>
      <c r="S15" s="113"/>
      <c r="T15" s="113"/>
      <c r="U15" s="113"/>
    </row>
    <row r="16" spans="1:21" x14ac:dyDescent="0.25">
      <c r="A16" s="15"/>
      <c r="B16" s="50" t="s">
        <v>552</v>
      </c>
      <c r="C16" s="50"/>
      <c r="D16" s="50"/>
      <c r="E16" s="50"/>
      <c r="F16" s="50"/>
      <c r="G16" s="50"/>
      <c r="H16" s="50"/>
      <c r="I16" s="50"/>
      <c r="J16" s="50"/>
      <c r="K16" s="50"/>
      <c r="L16" s="50"/>
      <c r="M16" s="50"/>
      <c r="N16" s="50"/>
      <c r="O16" s="50"/>
      <c r="P16" s="50"/>
      <c r="Q16" s="50"/>
      <c r="R16" s="50"/>
      <c r="S16" s="50"/>
      <c r="T16" s="50"/>
      <c r="U16" s="50"/>
    </row>
    <row r="17" spans="1:21" x14ac:dyDescent="0.25">
      <c r="A17" s="15"/>
      <c r="B17" s="50"/>
      <c r="C17" s="50"/>
      <c r="D17" s="50"/>
      <c r="E17" s="50"/>
      <c r="F17" s="50"/>
      <c r="G17" s="50"/>
      <c r="H17" s="50"/>
      <c r="I17" s="50"/>
      <c r="J17" s="50"/>
      <c r="K17" s="50"/>
      <c r="L17" s="50"/>
      <c r="M17" s="50"/>
      <c r="N17" s="50"/>
      <c r="O17" s="50"/>
      <c r="P17" s="50"/>
      <c r="Q17" s="50"/>
      <c r="R17" s="50"/>
      <c r="S17" s="50"/>
      <c r="T17" s="50"/>
      <c r="U17" s="50"/>
    </row>
    <row r="18" spans="1:21" ht="38.25" customHeight="1" x14ac:dyDescent="0.25">
      <c r="A18" s="15"/>
      <c r="B18" s="50" t="s">
        <v>553</v>
      </c>
      <c r="C18" s="50"/>
      <c r="D18" s="50"/>
      <c r="E18" s="50"/>
      <c r="F18" s="50"/>
      <c r="G18" s="50"/>
      <c r="H18" s="50"/>
      <c r="I18" s="50"/>
      <c r="J18" s="50"/>
      <c r="K18" s="50"/>
      <c r="L18" s="50"/>
      <c r="M18" s="50"/>
      <c r="N18" s="50"/>
      <c r="O18" s="50"/>
      <c r="P18" s="50"/>
      <c r="Q18" s="50"/>
      <c r="R18" s="50"/>
      <c r="S18" s="50"/>
      <c r="T18" s="50"/>
      <c r="U18" s="50"/>
    </row>
    <row r="19" spans="1:21" x14ac:dyDescent="0.25">
      <c r="A19" s="15"/>
      <c r="B19" s="50"/>
      <c r="C19" s="50"/>
      <c r="D19" s="50"/>
      <c r="E19" s="50"/>
      <c r="F19" s="50"/>
      <c r="G19" s="50"/>
      <c r="H19" s="50"/>
      <c r="I19" s="50"/>
      <c r="J19" s="50"/>
      <c r="K19" s="50"/>
      <c r="L19" s="50"/>
      <c r="M19" s="50"/>
      <c r="N19" s="50"/>
      <c r="O19" s="50"/>
      <c r="P19" s="50"/>
      <c r="Q19" s="50"/>
      <c r="R19" s="50"/>
      <c r="S19" s="50"/>
      <c r="T19" s="50"/>
      <c r="U19" s="50"/>
    </row>
    <row r="20" spans="1:21" ht="25.5" customHeight="1" x14ac:dyDescent="0.25">
      <c r="A20" s="15"/>
      <c r="B20" s="50" t="s">
        <v>554</v>
      </c>
      <c r="C20" s="50"/>
      <c r="D20" s="50"/>
      <c r="E20" s="50"/>
      <c r="F20" s="50"/>
      <c r="G20" s="50"/>
      <c r="H20" s="50"/>
      <c r="I20" s="50"/>
      <c r="J20" s="50"/>
      <c r="K20" s="50"/>
      <c r="L20" s="50"/>
      <c r="M20" s="50"/>
      <c r="N20" s="50"/>
      <c r="O20" s="50"/>
      <c r="P20" s="50"/>
      <c r="Q20" s="50"/>
      <c r="R20" s="50"/>
      <c r="S20" s="50"/>
      <c r="T20" s="50"/>
      <c r="U20" s="50"/>
    </row>
    <row r="21" spans="1:21" x14ac:dyDescent="0.25">
      <c r="A21" s="15"/>
      <c r="B21" s="50"/>
      <c r="C21" s="50"/>
      <c r="D21" s="50"/>
      <c r="E21" s="50"/>
      <c r="F21" s="50"/>
      <c r="G21" s="50"/>
      <c r="H21" s="50"/>
      <c r="I21" s="50"/>
      <c r="J21" s="50"/>
      <c r="K21" s="50"/>
      <c r="L21" s="50"/>
      <c r="M21" s="50"/>
      <c r="N21" s="50"/>
      <c r="O21" s="50"/>
      <c r="P21" s="50"/>
      <c r="Q21" s="50"/>
      <c r="R21" s="50"/>
      <c r="S21" s="50"/>
      <c r="T21" s="50"/>
      <c r="U21" s="50"/>
    </row>
    <row r="22" spans="1:21" x14ac:dyDescent="0.25">
      <c r="A22" s="15"/>
      <c r="B22" s="50" t="s">
        <v>555</v>
      </c>
      <c r="C22" s="50"/>
      <c r="D22" s="50"/>
      <c r="E22" s="50"/>
      <c r="F22" s="50"/>
      <c r="G22" s="50"/>
      <c r="H22" s="50"/>
      <c r="I22" s="50"/>
      <c r="J22" s="50"/>
      <c r="K22" s="50"/>
      <c r="L22" s="50"/>
      <c r="M22" s="50"/>
      <c r="N22" s="50"/>
      <c r="O22" s="50"/>
      <c r="P22" s="50"/>
      <c r="Q22" s="50"/>
      <c r="R22" s="50"/>
      <c r="S22" s="50"/>
      <c r="T22" s="50"/>
      <c r="U22" s="50"/>
    </row>
    <row r="23" spans="1:21" x14ac:dyDescent="0.25">
      <c r="A23" s="15"/>
      <c r="B23" s="63"/>
      <c r="C23" s="63"/>
      <c r="D23" s="63"/>
      <c r="E23" s="63"/>
      <c r="F23" s="63"/>
      <c r="G23" s="63"/>
      <c r="H23" s="63"/>
      <c r="I23" s="63"/>
      <c r="J23" s="63"/>
      <c r="K23" s="63"/>
      <c r="L23" s="63"/>
      <c r="M23" s="63"/>
      <c r="N23" s="63"/>
      <c r="O23" s="63"/>
      <c r="P23" s="63"/>
      <c r="Q23" s="63"/>
      <c r="R23" s="63"/>
      <c r="S23" s="63"/>
      <c r="T23" s="63"/>
      <c r="U23" s="63"/>
    </row>
    <row r="24" spans="1:21" x14ac:dyDescent="0.25">
      <c r="A24" s="15"/>
      <c r="B24" s="114" t="s">
        <v>556</v>
      </c>
      <c r="C24" s="114"/>
      <c r="D24" s="114"/>
      <c r="E24" s="114"/>
      <c r="F24" s="114"/>
      <c r="G24" s="114"/>
      <c r="H24" s="114"/>
      <c r="I24" s="114"/>
      <c r="J24" s="114"/>
      <c r="K24" s="114"/>
      <c r="L24" s="114"/>
      <c r="M24" s="114"/>
      <c r="N24" s="114"/>
      <c r="O24" s="114"/>
      <c r="P24" s="114"/>
      <c r="Q24" s="114"/>
      <c r="R24" s="114"/>
      <c r="S24" s="114"/>
      <c r="T24" s="114"/>
      <c r="U24" s="114"/>
    </row>
    <row r="25" spans="1:21" x14ac:dyDescent="0.25">
      <c r="A25" s="15"/>
      <c r="B25" s="114" t="s">
        <v>557</v>
      </c>
      <c r="C25" s="114"/>
      <c r="D25" s="114"/>
      <c r="E25" s="114"/>
      <c r="F25" s="114"/>
      <c r="G25" s="114"/>
      <c r="H25" s="114"/>
      <c r="I25" s="114"/>
      <c r="J25" s="114"/>
      <c r="K25" s="114"/>
      <c r="L25" s="114"/>
      <c r="M25" s="114"/>
      <c r="N25" s="114"/>
      <c r="O25" s="114"/>
      <c r="P25" s="114"/>
      <c r="Q25" s="114"/>
      <c r="R25" s="114"/>
      <c r="S25" s="114"/>
      <c r="T25" s="114"/>
      <c r="U25" s="114"/>
    </row>
    <row r="26" spans="1:21" x14ac:dyDescent="0.25">
      <c r="A26" s="15"/>
      <c r="B26" s="114" t="s">
        <v>558</v>
      </c>
      <c r="C26" s="114"/>
      <c r="D26" s="114"/>
      <c r="E26" s="114"/>
      <c r="F26" s="114"/>
      <c r="G26" s="114"/>
      <c r="H26" s="114"/>
      <c r="I26" s="114"/>
      <c r="J26" s="114"/>
      <c r="K26" s="114"/>
      <c r="L26" s="114"/>
      <c r="M26" s="114"/>
      <c r="N26" s="114"/>
      <c r="O26" s="114"/>
      <c r="P26" s="114"/>
      <c r="Q26" s="114"/>
      <c r="R26" s="114"/>
      <c r="S26" s="114"/>
      <c r="T26" s="114"/>
      <c r="U26" s="114"/>
    </row>
    <row r="27" spans="1:21" x14ac:dyDescent="0.25">
      <c r="A27" s="15"/>
      <c r="B27" s="114" t="s">
        <v>559</v>
      </c>
      <c r="C27" s="114"/>
      <c r="D27" s="114"/>
      <c r="E27" s="114"/>
      <c r="F27" s="114"/>
      <c r="G27" s="114"/>
      <c r="H27" s="114"/>
      <c r="I27" s="114"/>
      <c r="J27" s="114"/>
      <c r="K27" s="114"/>
      <c r="L27" s="114"/>
      <c r="M27" s="114"/>
      <c r="N27" s="114"/>
      <c r="O27" s="114"/>
      <c r="P27" s="114"/>
      <c r="Q27" s="114"/>
      <c r="R27" s="114"/>
      <c r="S27" s="114"/>
      <c r="T27" s="114"/>
      <c r="U27" s="114"/>
    </row>
    <row r="28" spans="1:21" x14ac:dyDescent="0.25">
      <c r="A28" s="15"/>
      <c r="B28" s="114" t="s">
        <v>560</v>
      </c>
      <c r="C28" s="114"/>
      <c r="D28" s="114"/>
      <c r="E28" s="114"/>
      <c r="F28" s="114"/>
      <c r="G28" s="114"/>
      <c r="H28" s="114"/>
      <c r="I28" s="114"/>
      <c r="J28" s="114"/>
      <c r="K28" s="114"/>
      <c r="L28" s="114"/>
      <c r="M28" s="114"/>
      <c r="N28" s="114"/>
      <c r="O28" s="114"/>
      <c r="P28" s="114"/>
      <c r="Q28" s="114"/>
      <c r="R28" s="114"/>
      <c r="S28" s="114"/>
      <c r="T28" s="114"/>
      <c r="U28" s="114"/>
    </row>
    <row r="29" spans="1:21" x14ac:dyDescent="0.25">
      <c r="A29" s="15"/>
      <c r="B29" s="63"/>
      <c r="C29" s="63"/>
      <c r="D29" s="63"/>
      <c r="E29" s="63"/>
      <c r="F29" s="63"/>
      <c r="G29" s="63"/>
      <c r="H29" s="63"/>
      <c r="I29" s="63"/>
      <c r="J29" s="63"/>
      <c r="K29" s="63"/>
      <c r="L29" s="63"/>
      <c r="M29" s="63"/>
      <c r="N29" s="63"/>
      <c r="O29" s="63"/>
      <c r="P29" s="63"/>
      <c r="Q29" s="63"/>
      <c r="R29" s="63"/>
      <c r="S29" s="63"/>
      <c r="T29" s="63"/>
      <c r="U29" s="63"/>
    </row>
    <row r="30" spans="1:21" x14ac:dyDescent="0.25">
      <c r="A30" s="15"/>
      <c r="B30" s="16"/>
      <c r="C30" s="17"/>
      <c r="D30" s="28" t="s">
        <v>561</v>
      </c>
      <c r="E30" s="28"/>
      <c r="F30" s="17"/>
      <c r="G30" s="29"/>
      <c r="H30" s="29"/>
      <c r="I30" s="17"/>
      <c r="J30" s="29"/>
      <c r="K30" s="29"/>
      <c r="L30" s="17"/>
      <c r="M30" s="29"/>
      <c r="N30" s="29"/>
      <c r="O30" s="17"/>
      <c r="P30" s="29"/>
      <c r="Q30" s="29"/>
      <c r="R30" s="17"/>
      <c r="S30" s="28" t="s">
        <v>162</v>
      </c>
      <c r="T30" s="28"/>
      <c r="U30" s="17"/>
    </row>
    <row r="31" spans="1:21" x14ac:dyDescent="0.25">
      <c r="A31" s="15"/>
      <c r="B31" s="16"/>
      <c r="C31" s="17"/>
      <c r="D31" s="28" t="s">
        <v>562</v>
      </c>
      <c r="E31" s="28"/>
      <c r="F31" s="17"/>
      <c r="G31" s="29"/>
      <c r="H31" s="29"/>
      <c r="I31" s="17"/>
      <c r="J31" s="28" t="s">
        <v>563</v>
      </c>
      <c r="K31" s="28"/>
      <c r="L31" s="17"/>
      <c r="M31" s="28" t="s">
        <v>564</v>
      </c>
      <c r="N31" s="28"/>
      <c r="O31" s="17"/>
      <c r="P31" s="28" t="s">
        <v>565</v>
      </c>
      <c r="Q31" s="28"/>
      <c r="R31" s="17"/>
      <c r="S31" s="28" t="s">
        <v>251</v>
      </c>
      <c r="T31" s="28"/>
      <c r="U31" s="17"/>
    </row>
    <row r="32" spans="1:21" ht="15.75" thickBot="1" x14ac:dyDescent="0.3">
      <c r="A32" s="15"/>
      <c r="B32" s="16"/>
      <c r="C32" s="17"/>
      <c r="D32" s="30" t="s">
        <v>563</v>
      </c>
      <c r="E32" s="30"/>
      <c r="F32" s="17"/>
      <c r="G32" s="30" t="s">
        <v>566</v>
      </c>
      <c r="H32" s="30"/>
      <c r="I32" s="17"/>
      <c r="J32" s="30" t="s">
        <v>567</v>
      </c>
      <c r="K32" s="30"/>
      <c r="L32" s="17"/>
      <c r="M32" s="30" t="s">
        <v>567</v>
      </c>
      <c r="N32" s="30"/>
      <c r="O32" s="17"/>
      <c r="P32" s="30" t="s">
        <v>568</v>
      </c>
      <c r="Q32" s="30"/>
      <c r="R32" s="17"/>
      <c r="S32" s="30" t="s">
        <v>569</v>
      </c>
      <c r="T32" s="30"/>
      <c r="U32" s="17"/>
    </row>
    <row r="33" spans="1:21" x14ac:dyDescent="0.25">
      <c r="A33" s="15"/>
      <c r="B33" s="24" t="s">
        <v>28</v>
      </c>
      <c r="C33" s="21"/>
      <c r="D33" s="26" t="s">
        <v>206</v>
      </c>
      <c r="E33" s="71" t="s">
        <v>207</v>
      </c>
      <c r="F33" s="21"/>
      <c r="G33" s="26" t="s">
        <v>206</v>
      </c>
      <c r="H33" s="71" t="s">
        <v>207</v>
      </c>
      <c r="I33" s="21"/>
      <c r="J33" s="26" t="s">
        <v>206</v>
      </c>
      <c r="K33" s="71">
        <v>85</v>
      </c>
      <c r="L33" s="21"/>
      <c r="M33" s="26" t="s">
        <v>206</v>
      </c>
      <c r="N33" s="71">
        <v>295.7</v>
      </c>
      <c r="O33" s="21"/>
      <c r="P33" s="26" t="s">
        <v>206</v>
      </c>
      <c r="Q33" s="71" t="s">
        <v>570</v>
      </c>
      <c r="R33" s="26" t="s">
        <v>210</v>
      </c>
      <c r="S33" s="26" t="s">
        <v>206</v>
      </c>
      <c r="T33" s="71">
        <v>354.5</v>
      </c>
      <c r="U33" s="21"/>
    </row>
    <row r="34" spans="1:21" ht="15.75" thickBot="1" x14ac:dyDescent="0.3">
      <c r="A34" s="15"/>
      <c r="B34" s="22" t="s">
        <v>29</v>
      </c>
      <c r="C34" s="16"/>
      <c r="D34" s="45" t="s">
        <v>207</v>
      </c>
      <c r="E34" s="45"/>
      <c r="F34" s="16"/>
      <c r="G34" s="45" t="s">
        <v>207</v>
      </c>
      <c r="H34" s="45"/>
      <c r="I34" s="16"/>
      <c r="J34" s="45">
        <v>52.3</v>
      </c>
      <c r="K34" s="45"/>
      <c r="L34" s="16"/>
      <c r="M34" s="45">
        <v>166.4</v>
      </c>
      <c r="N34" s="45"/>
      <c r="O34" s="16"/>
      <c r="P34" s="45" t="s">
        <v>571</v>
      </c>
      <c r="Q34" s="45"/>
      <c r="R34" s="13" t="s">
        <v>210</v>
      </c>
      <c r="S34" s="45">
        <v>192.6</v>
      </c>
      <c r="T34" s="45"/>
      <c r="U34" s="16"/>
    </row>
    <row r="35" spans="1:21" x14ac:dyDescent="0.25">
      <c r="A35" s="15"/>
      <c r="B35" s="36" t="s">
        <v>30</v>
      </c>
      <c r="C35" s="21"/>
      <c r="D35" s="90" t="s">
        <v>207</v>
      </c>
      <c r="E35" s="90"/>
      <c r="F35" s="21"/>
      <c r="G35" s="90" t="s">
        <v>207</v>
      </c>
      <c r="H35" s="90"/>
      <c r="I35" s="21"/>
      <c r="J35" s="90">
        <v>32.700000000000003</v>
      </c>
      <c r="K35" s="90"/>
      <c r="L35" s="21"/>
      <c r="M35" s="90">
        <v>129.30000000000001</v>
      </c>
      <c r="N35" s="90"/>
      <c r="O35" s="21"/>
      <c r="P35" s="90" t="s">
        <v>265</v>
      </c>
      <c r="Q35" s="90"/>
      <c r="R35" s="26" t="s">
        <v>210</v>
      </c>
      <c r="S35" s="90">
        <v>161.9</v>
      </c>
      <c r="T35" s="90"/>
      <c r="U35" s="21"/>
    </row>
    <row r="36" spans="1:21" x14ac:dyDescent="0.25">
      <c r="A36" s="15"/>
      <c r="B36" s="22" t="s">
        <v>31</v>
      </c>
      <c r="C36" s="16"/>
      <c r="D36" s="44" t="s">
        <v>207</v>
      </c>
      <c r="E36" s="44"/>
      <c r="F36" s="16"/>
      <c r="G36" s="44">
        <v>0.7</v>
      </c>
      <c r="H36" s="44"/>
      <c r="I36" s="16"/>
      <c r="J36" s="44">
        <v>32.1</v>
      </c>
      <c r="K36" s="44"/>
      <c r="L36" s="16"/>
      <c r="M36" s="44">
        <v>75.8</v>
      </c>
      <c r="N36" s="44"/>
      <c r="O36" s="16"/>
      <c r="P36" s="44" t="s">
        <v>207</v>
      </c>
      <c r="Q36" s="44"/>
      <c r="R36" s="16"/>
      <c r="S36" s="44">
        <v>108.6</v>
      </c>
      <c r="T36" s="44"/>
      <c r="U36" s="16"/>
    </row>
    <row r="37" spans="1:21" ht="15.75" thickBot="1" x14ac:dyDescent="0.3">
      <c r="A37" s="15"/>
      <c r="B37" s="24" t="s">
        <v>32</v>
      </c>
      <c r="C37" s="21"/>
      <c r="D37" s="47" t="s">
        <v>207</v>
      </c>
      <c r="E37" s="47"/>
      <c r="F37" s="21"/>
      <c r="G37" s="47" t="s">
        <v>207</v>
      </c>
      <c r="H37" s="47"/>
      <c r="I37" s="21"/>
      <c r="J37" s="47">
        <v>0.1</v>
      </c>
      <c r="K37" s="47"/>
      <c r="L37" s="21"/>
      <c r="M37" s="47">
        <v>4</v>
      </c>
      <c r="N37" s="47"/>
      <c r="O37" s="21"/>
      <c r="P37" s="47" t="s">
        <v>207</v>
      </c>
      <c r="Q37" s="47"/>
      <c r="R37" s="21"/>
      <c r="S37" s="47">
        <v>4.0999999999999996</v>
      </c>
      <c r="T37" s="47"/>
      <c r="U37" s="21"/>
    </row>
    <row r="38" spans="1:21" ht="15.75" thickBot="1" x14ac:dyDescent="0.3">
      <c r="A38" s="15"/>
      <c r="B38" s="40" t="s">
        <v>572</v>
      </c>
      <c r="C38" s="16"/>
      <c r="D38" s="91" t="s">
        <v>207</v>
      </c>
      <c r="E38" s="91"/>
      <c r="F38" s="16"/>
      <c r="G38" s="91" t="s">
        <v>573</v>
      </c>
      <c r="H38" s="91"/>
      <c r="I38" s="13" t="s">
        <v>210</v>
      </c>
      <c r="J38" s="91">
        <v>0.5</v>
      </c>
      <c r="K38" s="91"/>
      <c r="L38" s="16"/>
      <c r="M38" s="91">
        <v>49.5</v>
      </c>
      <c r="N38" s="91"/>
      <c r="O38" s="16"/>
      <c r="P38" s="91" t="s">
        <v>265</v>
      </c>
      <c r="Q38" s="91"/>
      <c r="R38" s="13" t="s">
        <v>210</v>
      </c>
      <c r="S38" s="91">
        <v>49.2</v>
      </c>
      <c r="T38" s="91"/>
      <c r="U38" s="16"/>
    </row>
    <row r="39" spans="1:21" x14ac:dyDescent="0.25">
      <c r="A39" s="15"/>
      <c r="B39" s="24" t="s">
        <v>574</v>
      </c>
      <c r="C39" s="21"/>
      <c r="D39" s="32"/>
      <c r="E39" s="32"/>
      <c r="F39" s="21"/>
      <c r="G39" s="32"/>
      <c r="H39" s="32"/>
      <c r="I39" s="21"/>
      <c r="J39" s="32"/>
      <c r="K39" s="32"/>
      <c r="L39" s="21"/>
      <c r="M39" s="32"/>
      <c r="N39" s="32"/>
      <c r="O39" s="21"/>
      <c r="P39" s="32"/>
      <c r="Q39" s="32"/>
      <c r="R39" s="21"/>
      <c r="S39" s="32"/>
      <c r="T39" s="32"/>
      <c r="U39" s="21"/>
    </row>
    <row r="40" spans="1:21" x14ac:dyDescent="0.25">
      <c r="A40" s="15"/>
      <c r="B40" s="22" t="s">
        <v>575</v>
      </c>
      <c r="C40" s="16"/>
      <c r="D40" s="44" t="s">
        <v>207</v>
      </c>
      <c r="E40" s="44"/>
      <c r="F40" s="16"/>
      <c r="G40" s="44">
        <v>12.5</v>
      </c>
      <c r="H40" s="44"/>
      <c r="I40" s="16"/>
      <c r="J40" s="44" t="s">
        <v>375</v>
      </c>
      <c r="K40" s="44"/>
      <c r="L40" s="13" t="s">
        <v>210</v>
      </c>
      <c r="M40" s="44" t="s">
        <v>346</v>
      </c>
      <c r="N40" s="44"/>
      <c r="O40" s="13" t="s">
        <v>210</v>
      </c>
      <c r="P40" s="44" t="s">
        <v>207</v>
      </c>
      <c r="Q40" s="44"/>
      <c r="R40" s="16"/>
      <c r="S40" s="44" t="s">
        <v>207</v>
      </c>
      <c r="T40" s="44"/>
      <c r="U40" s="16"/>
    </row>
    <row r="41" spans="1:21" x14ac:dyDescent="0.25">
      <c r="A41" s="15"/>
      <c r="B41" s="24" t="s">
        <v>576</v>
      </c>
      <c r="C41" s="21"/>
      <c r="D41" s="33" t="s">
        <v>207</v>
      </c>
      <c r="E41" s="33"/>
      <c r="F41" s="21"/>
      <c r="G41" s="33" t="s">
        <v>577</v>
      </c>
      <c r="H41" s="33"/>
      <c r="I41" s="26" t="s">
        <v>210</v>
      </c>
      <c r="J41" s="33" t="s">
        <v>255</v>
      </c>
      <c r="K41" s="33"/>
      <c r="L41" s="26" t="s">
        <v>210</v>
      </c>
      <c r="M41" s="33">
        <v>1</v>
      </c>
      <c r="N41" s="33"/>
      <c r="O41" s="21"/>
      <c r="P41" s="33" t="s">
        <v>207</v>
      </c>
      <c r="Q41" s="33"/>
      <c r="R41" s="21"/>
      <c r="S41" s="33" t="s">
        <v>578</v>
      </c>
      <c r="T41" s="33"/>
      <c r="U41" s="26" t="s">
        <v>210</v>
      </c>
    </row>
    <row r="42" spans="1:21" x14ac:dyDescent="0.25">
      <c r="A42" s="15"/>
      <c r="B42" s="22" t="s">
        <v>579</v>
      </c>
      <c r="C42" s="16"/>
      <c r="D42" s="92" t="s">
        <v>207</v>
      </c>
      <c r="E42" s="92"/>
      <c r="F42" s="16"/>
      <c r="G42" s="92" t="s">
        <v>207</v>
      </c>
      <c r="H42" s="92"/>
      <c r="I42" s="16"/>
      <c r="J42" s="44">
        <v>5.4</v>
      </c>
      <c r="K42" s="44"/>
      <c r="L42" s="16"/>
      <c r="M42" s="44" t="s">
        <v>580</v>
      </c>
      <c r="N42" s="44"/>
      <c r="O42" s="13" t="s">
        <v>210</v>
      </c>
      <c r="P42" s="44" t="s">
        <v>207</v>
      </c>
      <c r="Q42" s="44"/>
      <c r="R42" s="16"/>
      <c r="S42" s="44" t="s">
        <v>207</v>
      </c>
      <c r="T42" s="44"/>
      <c r="U42" s="16"/>
    </row>
    <row r="43" spans="1:21" ht="26.25" x14ac:dyDescent="0.25">
      <c r="A43" s="15"/>
      <c r="B43" s="24" t="s">
        <v>581</v>
      </c>
      <c r="C43" s="21"/>
      <c r="D43" s="33" t="s">
        <v>207</v>
      </c>
      <c r="E43" s="33"/>
      <c r="F43" s="21"/>
      <c r="G43" s="33">
        <v>0.8</v>
      </c>
      <c r="H43" s="33"/>
      <c r="I43" s="21"/>
      <c r="J43" s="33" t="s">
        <v>265</v>
      </c>
      <c r="K43" s="33"/>
      <c r="L43" s="26" t="s">
        <v>210</v>
      </c>
      <c r="M43" s="33" t="s">
        <v>582</v>
      </c>
      <c r="N43" s="33"/>
      <c r="O43" s="26" t="s">
        <v>210</v>
      </c>
      <c r="P43" s="33" t="s">
        <v>207</v>
      </c>
      <c r="Q43" s="33"/>
      <c r="R43" s="21"/>
      <c r="S43" s="33" t="s">
        <v>583</v>
      </c>
      <c r="T43" s="33"/>
      <c r="U43" s="26" t="s">
        <v>210</v>
      </c>
    </row>
    <row r="44" spans="1:21" ht="15.75" thickBot="1" x14ac:dyDescent="0.3">
      <c r="A44" s="15"/>
      <c r="B44" s="22" t="s">
        <v>37</v>
      </c>
      <c r="C44" s="16"/>
      <c r="D44" s="45" t="s">
        <v>207</v>
      </c>
      <c r="E44" s="45"/>
      <c r="F44" s="16"/>
      <c r="G44" s="45" t="s">
        <v>207</v>
      </c>
      <c r="H44" s="45"/>
      <c r="I44" s="16"/>
      <c r="J44" s="45" t="s">
        <v>207</v>
      </c>
      <c r="K44" s="45"/>
      <c r="L44" s="16"/>
      <c r="M44" s="45">
        <v>0.1</v>
      </c>
      <c r="N44" s="45"/>
      <c r="O44" s="16"/>
      <c r="P44" s="45" t="s">
        <v>207</v>
      </c>
      <c r="Q44" s="45"/>
      <c r="R44" s="16"/>
      <c r="S44" s="45">
        <v>0.1</v>
      </c>
      <c r="T44" s="45"/>
      <c r="U44" s="16"/>
    </row>
    <row r="45" spans="1:21" ht="15.75" thickBot="1" x14ac:dyDescent="0.3">
      <c r="A45" s="15"/>
      <c r="B45" s="36" t="s">
        <v>584</v>
      </c>
      <c r="C45" s="21"/>
      <c r="D45" s="93" t="s">
        <v>207</v>
      </c>
      <c r="E45" s="93"/>
      <c r="F45" s="21"/>
      <c r="G45" s="93" t="s">
        <v>422</v>
      </c>
      <c r="H45" s="93"/>
      <c r="I45" s="26" t="s">
        <v>210</v>
      </c>
      <c r="J45" s="93">
        <v>2.9</v>
      </c>
      <c r="K45" s="93"/>
      <c r="L45" s="21"/>
      <c r="M45" s="93" t="s">
        <v>585</v>
      </c>
      <c r="N45" s="93"/>
      <c r="O45" s="26" t="s">
        <v>210</v>
      </c>
      <c r="P45" s="93" t="s">
        <v>207</v>
      </c>
      <c r="Q45" s="93"/>
      <c r="R45" s="21"/>
      <c r="S45" s="93" t="s">
        <v>586</v>
      </c>
      <c r="T45" s="93"/>
      <c r="U45" s="26" t="s">
        <v>210</v>
      </c>
    </row>
    <row r="46" spans="1:21" ht="26.25" x14ac:dyDescent="0.25">
      <c r="A46" s="15"/>
      <c r="B46" s="22" t="s">
        <v>587</v>
      </c>
      <c r="C46" s="16"/>
      <c r="D46" s="83" t="s">
        <v>207</v>
      </c>
      <c r="E46" s="83"/>
      <c r="F46" s="16"/>
      <c r="G46" s="83" t="s">
        <v>460</v>
      </c>
      <c r="H46" s="83"/>
      <c r="I46" s="13" t="s">
        <v>210</v>
      </c>
      <c r="J46" s="83">
        <v>3.4</v>
      </c>
      <c r="K46" s="83"/>
      <c r="L46" s="16"/>
      <c r="M46" s="83">
        <v>33.6</v>
      </c>
      <c r="N46" s="83"/>
      <c r="O46" s="16"/>
      <c r="P46" s="83" t="s">
        <v>265</v>
      </c>
      <c r="Q46" s="83"/>
      <c r="R46" s="13" t="s">
        <v>210</v>
      </c>
      <c r="S46" s="83">
        <v>34.5</v>
      </c>
      <c r="T46" s="83"/>
      <c r="U46" s="16"/>
    </row>
    <row r="47" spans="1:21" ht="15.75" thickBot="1" x14ac:dyDescent="0.3">
      <c r="A47" s="15"/>
      <c r="B47" s="24" t="s">
        <v>588</v>
      </c>
      <c r="C47" s="21"/>
      <c r="D47" s="47" t="s">
        <v>207</v>
      </c>
      <c r="E47" s="47"/>
      <c r="F47" s="21"/>
      <c r="G47" s="47">
        <v>11.5</v>
      </c>
      <c r="H47" s="47"/>
      <c r="I47" s="21"/>
      <c r="J47" s="47" t="s">
        <v>235</v>
      </c>
      <c r="K47" s="47"/>
      <c r="L47" s="26" t="s">
        <v>210</v>
      </c>
      <c r="M47" s="47">
        <v>7.9</v>
      </c>
      <c r="N47" s="47"/>
      <c r="O47" s="21"/>
      <c r="P47" s="47">
        <v>0.1</v>
      </c>
      <c r="Q47" s="47"/>
      <c r="R47" s="21"/>
      <c r="S47" s="47">
        <v>12.8</v>
      </c>
      <c r="T47" s="47"/>
      <c r="U47" s="21"/>
    </row>
    <row r="48" spans="1:21" ht="26.25" x14ac:dyDescent="0.25">
      <c r="A48" s="15"/>
      <c r="B48" s="22" t="s">
        <v>589</v>
      </c>
      <c r="C48" s="16"/>
      <c r="D48" s="83" t="s">
        <v>207</v>
      </c>
      <c r="E48" s="83"/>
      <c r="F48" s="16"/>
      <c r="G48" s="83" t="s">
        <v>590</v>
      </c>
      <c r="H48" s="83"/>
      <c r="I48" s="13" t="s">
        <v>210</v>
      </c>
      <c r="J48" s="83">
        <v>10.1</v>
      </c>
      <c r="K48" s="83"/>
      <c r="L48" s="16"/>
      <c r="M48" s="83">
        <v>25.7</v>
      </c>
      <c r="N48" s="83"/>
      <c r="O48" s="16"/>
      <c r="P48" s="83" t="s">
        <v>255</v>
      </c>
      <c r="Q48" s="83"/>
      <c r="R48" s="13" t="s">
        <v>210</v>
      </c>
      <c r="S48" s="83">
        <v>21.7</v>
      </c>
      <c r="T48" s="83"/>
      <c r="U48" s="16"/>
    </row>
    <row r="49" spans="1:21" ht="26.25" x14ac:dyDescent="0.25">
      <c r="A49" s="15"/>
      <c r="B49" s="24" t="s">
        <v>591</v>
      </c>
      <c r="C49" s="21"/>
      <c r="D49" s="33" t="s">
        <v>207</v>
      </c>
      <c r="E49" s="33"/>
      <c r="F49" s="21"/>
      <c r="G49" s="33">
        <v>2</v>
      </c>
      <c r="H49" s="33"/>
      <c r="I49" s="21"/>
      <c r="J49" s="33" t="s">
        <v>592</v>
      </c>
      <c r="K49" s="33"/>
      <c r="L49" s="26" t="s">
        <v>210</v>
      </c>
      <c r="M49" s="33" t="s">
        <v>593</v>
      </c>
      <c r="N49" s="33"/>
      <c r="O49" s="26" t="s">
        <v>210</v>
      </c>
      <c r="P49" s="33" t="s">
        <v>255</v>
      </c>
      <c r="Q49" s="33"/>
      <c r="R49" s="26" t="s">
        <v>210</v>
      </c>
      <c r="S49" s="33" t="s">
        <v>594</v>
      </c>
      <c r="T49" s="33"/>
      <c r="U49" s="26" t="s">
        <v>210</v>
      </c>
    </row>
    <row r="50" spans="1:21" ht="26.25" x14ac:dyDescent="0.25">
      <c r="A50" s="15"/>
      <c r="B50" s="22" t="s">
        <v>595</v>
      </c>
      <c r="C50" s="16"/>
      <c r="D50" s="44" t="s">
        <v>207</v>
      </c>
      <c r="E50" s="44"/>
      <c r="F50" s="16"/>
      <c r="G50" s="44" t="s">
        <v>265</v>
      </c>
      <c r="H50" s="44"/>
      <c r="I50" s="13" t="s">
        <v>210</v>
      </c>
      <c r="J50" s="44" t="s">
        <v>207</v>
      </c>
      <c r="K50" s="44"/>
      <c r="L50" s="16"/>
      <c r="M50" s="44">
        <v>2.1</v>
      </c>
      <c r="N50" s="44"/>
      <c r="O50" s="16"/>
      <c r="P50" s="44" t="s">
        <v>207</v>
      </c>
      <c r="Q50" s="44"/>
      <c r="R50" s="16"/>
      <c r="S50" s="44">
        <v>2</v>
      </c>
      <c r="T50" s="44"/>
      <c r="U50" s="16"/>
    </row>
    <row r="51" spans="1:21" ht="27" thickBot="1" x14ac:dyDescent="0.3">
      <c r="A51" s="15"/>
      <c r="B51" s="24" t="s">
        <v>596</v>
      </c>
      <c r="C51" s="21"/>
      <c r="D51" s="47" t="s">
        <v>388</v>
      </c>
      <c r="E51" s="47"/>
      <c r="F51" s="26" t="s">
        <v>210</v>
      </c>
      <c r="G51" s="47" t="s">
        <v>597</v>
      </c>
      <c r="H51" s="47"/>
      <c r="I51" s="26" t="s">
        <v>210</v>
      </c>
      <c r="J51" s="47">
        <v>14.8</v>
      </c>
      <c r="K51" s="47"/>
      <c r="L51" s="21"/>
      <c r="M51" s="47" t="s">
        <v>388</v>
      </c>
      <c r="N51" s="47"/>
      <c r="O51" s="26" t="s">
        <v>210</v>
      </c>
      <c r="P51" s="47">
        <v>35.6</v>
      </c>
      <c r="Q51" s="47"/>
      <c r="R51" s="21"/>
      <c r="S51" s="47" t="s">
        <v>207</v>
      </c>
      <c r="T51" s="47"/>
      <c r="U51" s="21"/>
    </row>
    <row r="52" spans="1:21" x14ac:dyDescent="0.25">
      <c r="A52" s="15"/>
      <c r="B52" s="40" t="s">
        <v>44</v>
      </c>
      <c r="C52" s="16"/>
      <c r="D52" s="83" t="s">
        <v>388</v>
      </c>
      <c r="E52" s="83"/>
      <c r="F52" s="13" t="s">
        <v>210</v>
      </c>
      <c r="G52" s="83" t="s">
        <v>388</v>
      </c>
      <c r="H52" s="83"/>
      <c r="I52" s="13" t="s">
        <v>210</v>
      </c>
      <c r="J52" s="83">
        <v>19.600000000000001</v>
      </c>
      <c r="K52" s="83"/>
      <c r="L52" s="16"/>
      <c r="M52" s="83" t="s">
        <v>598</v>
      </c>
      <c r="N52" s="83"/>
      <c r="O52" s="13" t="s">
        <v>210</v>
      </c>
      <c r="P52" s="83">
        <v>35.200000000000003</v>
      </c>
      <c r="Q52" s="83"/>
      <c r="R52" s="16"/>
      <c r="S52" s="83" t="s">
        <v>599</v>
      </c>
      <c r="T52" s="83"/>
      <c r="U52" s="13" t="s">
        <v>210</v>
      </c>
    </row>
    <row r="53" spans="1:21" ht="39.75" thickBot="1" x14ac:dyDescent="0.3">
      <c r="A53" s="15"/>
      <c r="B53" s="24" t="s">
        <v>600</v>
      </c>
      <c r="C53" s="21"/>
      <c r="D53" s="47" t="s">
        <v>207</v>
      </c>
      <c r="E53" s="47"/>
      <c r="F53" s="21"/>
      <c r="G53" s="47" t="s">
        <v>207</v>
      </c>
      <c r="H53" s="47"/>
      <c r="I53" s="21"/>
      <c r="J53" s="47" t="s">
        <v>207</v>
      </c>
      <c r="K53" s="47"/>
      <c r="L53" s="21"/>
      <c r="M53" s="47" t="s">
        <v>358</v>
      </c>
      <c r="N53" s="47"/>
      <c r="O53" s="26" t="s">
        <v>210</v>
      </c>
      <c r="P53" s="47" t="s">
        <v>207</v>
      </c>
      <c r="Q53" s="47"/>
      <c r="R53" s="21"/>
      <c r="S53" s="47" t="s">
        <v>358</v>
      </c>
      <c r="T53" s="47"/>
      <c r="U53" s="26" t="s">
        <v>210</v>
      </c>
    </row>
    <row r="54" spans="1:21" ht="27" thickBot="1" x14ac:dyDescent="0.3">
      <c r="A54" s="15"/>
      <c r="B54" s="59" t="s">
        <v>601</v>
      </c>
      <c r="C54" s="16"/>
      <c r="D54" s="84" t="s">
        <v>206</v>
      </c>
      <c r="E54" s="42" t="s">
        <v>388</v>
      </c>
      <c r="F54" s="13" t="s">
        <v>210</v>
      </c>
      <c r="G54" s="84" t="s">
        <v>206</v>
      </c>
      <c r="H54" s="42" t="s">
        <v>388</v>
      </c>
      <c r="I54" s="13" t="s">
        <v>210</v>
      </c>
      <c r="J54" s="84" t="s">
        <v>206</v>
      </c>
      <c r="K54" s="42">
        <v>19.600000000000001</v>
      </c>
      <c r="L54" s="16"/>
      <c r="M54" s="84" t="s">
        <v>206</v>
      </c>
      <c r="N54" s="42" t="s">
        <v>602</v>
      </c>
      <c r="O54" s="13" t="s">
        <v>210</v>
      </c>
      <c r="P54" s="84" t="s">
        <v>206</v>
      </c>
      <c r="Q54" s="42">
        <v>35.200000000000003</v>
      </c>
      <c r="R54" s="16"/>
      <c r="S54" s="84" t="s">
        <v>206</v>
      </c>
      <c r="T54" s="42" t="s">
        <v>388</v>
      </c>
      <c r="U54" s="13" t="s">
        <v>210</v>
      </c>
    </row>
    <row r="55" spans="1:21" ht="15.75" thickTop="1" x14ac:dyDescent="0.25">
      <c r="A55" s="15"/>
      <c r="B55" s="50"/>
      <c r="C55" s="50"/>
      <c r="D55" s="50"/>
      <c r="E55" s="50"/>
      <c r="F55" s="50"/>
      <c r="G55" s="50"/>
      <c r="H55" s="50"/>
      <c r="I55" s="50"/>
      <c r="J55" s="50"/>
      <c r="K55" s="50"/>
      <c r="L55" s="50"/>
      <c r="M55" s="50"/>
      <c r="N55" s="50"/>
      <c r="O55" s="50"/>
      <c r="P55" s="50"/>
      <c r="Q55" s="50"/>
      <c r="R55" s="50"/>
      <c r="S55" s="50"/>
      <c r="T55" s="50"/>
      <c r="U55" s="50"/>
    </row>
    <row r="56" spans="1:21" x14ac:dyDescent="0.25">
      <c r="A56" s="15"/>
      <c r="B56" s="114" t="s">
        <v>556</v>
      </c>
      <c r="C56" s="114"/>
      <c r="D56" s="114"/>
      <c r="E56" s="114"/>
      <c r="F56" s="114"/>
      <c r="G56" s="114"/>
      <c r="H56" s="114"/>
      <c r="I56" s="114"/>
      <c r="J56" s="114"/>
      <c r="K56" s="114"/>
      <c r="L56" s="114"/>
      <c r="M56" s="114"/>
      <c r="N56" s="114"/>
      <c r="O56" s="114"/>
      <c r="P56" s="114"/>
      <c r="Q56" s="114"/>
      <c r="R56" s="114"/>
      <c r="S56" s="114"/>
      <c r="T56" s="114"/>
      <c r="U56" s="114"/>
    </row>
    <row r="57" spans="1:21" x14ac:dyDescent="0.25">
      <c r="A57" s="15"/>
      <c r="B57" s="114" t="s">
        <v>603</v>
      </c>
      <c r="C57" s="114"/>
      <c r="D57" s="114"/>
      <c r="E57" s="114"/>
      <c r="F57" s="114"/>
      <c r="G57" s="114"/>
      <c r="H57" s="114"/>
      <c r="I57" s="114"/>
      <c r="J57" s="114"/>
      <c r="K57" s="114"/>
      <c r="L57" s="114"/>
      <c r="M57" s="114"/>
      <c r="N57" s="114"/>
      <c r="O57" s="114"/>
      <c r="P57" s="114"/>
      <c r="Q57" s="114"/>
      <c r="R57" s="114"/>
      <c r="S57" s="114"/>
      <c r="T57" s="114"/>
      <c r="U57" s="114"/>
    </row>
    <row r="58" spans="1:21" x14ac:dyDescent="0.25">
      <c r="A58" s="15"/>
      <c r="B58" s="114" t="s">
        <v>558</v>
      </c>
      <c r="C58" s="114"/>
      <c r="D58" s="114"/>
      <c r="E58" s="114"/>
      <c r="F58" s="114"/>
      <c r="G58" s="114"/>
      <c r="H58" s="114"/>
      <c r="I58" s="114"/>
      <c r="J58" s="114"/>
      <c r="K58" s="114"/>
      <c r="L58" s="114"/>
      <c r="M58" s="114"/>
      <c r="N58" s="114"/>
      <c r="O58" s="114"/>
      <c r="P58" s="114"/>
      <c r="Q58" s="114"/>
      <c r="R58" s="114"/>
      <c r="S58" s="114"/>
      <c r="T58" s="114"/>
      <c r="U58" s="114"/>
    </row>
    <row r="59" spans="1:21" x14ac:dyDescent="0.25">
      <c r="A59" s="15"/>
      <c r="B59" s="114" t="s">
        <v>559</v>
      </c>
      <c r="C59" s="114"/>
      <c r="D59" s="114"/>
      <c r="E59" s="114"/>
      <c r="F59" s="114"/>
      <c r="G59" s="114"/>
      <c r="H59" s="114"/>
      <c r="I59" s="114"/>
      <c r="J59" s="114"/>
      <c r="K59" s="114"/>
      <c r="L59" s="114"/>
      <c r="M59" s="114"/>
      <c r="N59" s="114"/>
      <c r="O59" s="114"/>
      <c r="P59" s="114"/>
      <c r="Q59" s="114"/>
      <c r="R59" s="114"/>
      <c r="S59" s="114"/>
      <c r="T59" s="114"/>
      <c r="U59" s="114"/>
    </row>
    <row r="60" spans="1:21" x14ac:dyDescent="0.25">
      <c r="A60" s="15"/>
      <c r="B60" s="114" t="s">
        <v>560</v>
      </c>
      <c r="C60" s="114"/>
      <c r="D60" s="114"/>
      <c r="E60" s="114"/>
      <c r="F60" s="114"/>
      <c r="G60" s="114"/>
      <c r="H60" s="114"/>
      <c r="I60" s="114"/>
      <c r="J60" s="114"/>
      <c r="K60" s="114"/>
      <c r="L60" s="114"/>
      <c r="M60" s="114"/>
      <c r="N60" s="114"/>
      <c r="O60" s="114"/>
      <c r="P60" s="114"/>
      <c r="Q60" s="114"/>
      <c r="R60" s="114"/>
      <c r="S60" s="114"/>
      <c r="T60" s="114"/>
      <c r="U60" s="114"/>
    </row>
    <row r="61" spans="1:21" x14ac:dyDescent="0.25">
      <c r="A61" s="15"/>
      <c r="B61" s="50"/>
      <c r="C61" s="50"/>
      <c r="D61" s="50"/>
      <c r="E61" s="50"/>
      <c r="F61" s="50"/>
      <c r="G61" s="50"/>
      <c r="H61" s="50"/>
      <c r="I61" s="50"/>
      <c r="J61" s="50"/>
      <c r="K61" s="50"/>
      <c r="L61" s="50"/>
      <c r="M61" s="50"/>
      <c r="N61" s="50"/>
      <c r="O61" s="50"/>
      <c r="P61" s="50"/>
      <c r="Q61" s="50"/>
      <c r="R61" s="50"/>
      <c r="S61" s="50"/>
      <c r="T61" s="50"/>
      <c r="U61" s="50"/>
    </row>
    <row r="62" spans="1:21" x14ac:dyDescent="0.25">
      <c r="A62" s="15"/>
      <c r="B62" s="16"/>
      <c r="C62" s="17"/>
      <c r="D62" s="28" t="s">
        <v>561</v>
      </c>
      <c r="E62" s="28"/>
      <c r="F62" s="17"/>
      <c r="G62" s="29"/>
      <c r="H62" s="29"/>
      <c r="I62" s="17"/>
      <c r="J62" s="29"/>
      <c r="K62" s="29"/>
      <c r="L62" s="17"/>
      <c r="M62" s="29"/>
      <c r="N62" s="29"/>
      <c r="O62" s="17"/>
      <c r="P62" s="29"/>
      <c r="Q62" s="29"/>
      <c r="R62" s="17"/>
      <c r="S62" s="28" t="s">
        <v>162</v>
      </c>
      <c r="T62" s="28"/>
      <c r="U62" s="17"/>
    </row>
    <row r="63" spans="1:21" x14ac:dyDescent="0.25">
      <c r="A63" s="15"/>
      <c r="B63" s="16"/>
      <c r="C63" s="17"/>
      <c r="D63" s="28" t="s">
        <v>562</v>
      </c>
      <c r="E63" s="28"/>
      <c r="F63" s="17"/>
      <c r="G63" s="29"/>
      <c r="H63" s="29"/>
      <c r="I63" s="17"/>
      <c r="J63" s="28" t="s">
        <v>563</v>
      </c>
      <c r="K63" s="28"/>
      <c r="L63" s="17"/>
      <c r="M63" s="28" t="s">
        <v>564</v>
      </c>
      <c r="N63" s="28"/>
      <c r="O63" s="17"/>
      <c r="P63" s="28" t="s">
        <v>565</v>
      </c>
      <c r="Q63" s="28"/>
      <c r="R63" s="17"/>
      <c r="S63" s="28" t="s">
        <v>251</v>
      </c>
      <c r="T63" s="28"/>
      <c r="U63" s="17"/>
    </row>
    <row r="64" spans="1:21" ht="15.75" thickBot="1" x14ac:dyDescent="0.3">
      <c r="A64" s="15"/>
      <c r="B64" s="16"/>
      <c r="C64" s="17"/>
      <c r="D64" s="30" t="s">
        <v>563</v>
      </c>
      <c r="E64" s="30"/>
      <c r="F64" s="17"/>
      <c r="G64" s="30" t="s">
        <v>566</v>
      </c>
      <c r="H64" s="30"/>
      <c r="I64" s="17"/>
      <c r="J64" s="30" t="s">
        <v>567</v>
      </c>
      <c r="K64" s="30"/>
      <c r="L64" s="17"/>
      <c r="M64" s="30" t="s">
        <v>567</v>
      </c>
      <c r="N64" s="30"/>
      <c r="O64" s="17"/>
      <c r="P64" s="30" t="s">
        <v>568</v>
      </c>
      <c r="Q64" s="30"/>
      <c r="R64" s="17"/>
      <c r="S64" s="30" t="s">
        <v>569</v>
      </c>
      <c r="T64" s="30"/>
      <c r="U64" s="17"/>
    </row>
    <row r="65" spans="1:21" x14ac:dyDescent="0.25">
      <c r="A65" s="15"/>
      <c r="B65" s="67" t="s">
        <v>44</v>
      </c>
      <c r="C65" s="21"/>
      <c r="D65" s="26" t="s">
        <v>206</v>
      </c>
      <c r="E65" s="71" t="s">
        <v>388</v>
      </c>
      <c r="F65" s="26" t="s">
        <v>210</v>
      </c>
      <c r="G65" s="26" t="s">
        <v>206</v>
      </c>
      <c r="H65" s="71" t="s">
        <v>388</v>
      </c>
      <c r="I65" s="26" t="s">
        <v>210</v>
      </c>
      <c r="J65" s="26" t="s">
        <v>206</v>
      </c>
      <c r="K65" s="71">
        <v>19.600000000000001</v>
      </c>
      <c r="L65" s="21"/>
      <c r="M65" s="26" t="s">
        <v>206</v>
      </c>
      <c r="N65" s="71" t="s">
        <v>598</v>
      </c>
      <c r="O65" s="26" t="s">
        <v>210</v>
      </c>
      <c r="P65" s="26" t="s">
        <v>206</v>
      </c>
      <c r="Q65" s="71">
        <v>35.200000000000003</v>
      </c>
      <c r="R65" s="21"/>
      <c r="S65" s="26" t="s">
        <v>206</v>
      </c>
      <c r="T65" s="71" t="s">
        <v>599</v>
      </c>
      <c r="U65" s="26" t="s">
        <v>210</v>
      </c>
    </row>
    <row r="66" spans="1:21" x14ac:dyDescent="0.25">
      <c r="A66" s="15"/>
      <c r="B66" s="27"/>
      <c r="C66" s="16"/>
      <c r="D66" s="34"/>
      <c r="E66" s="34"/>
      <c r="F66" s="16"/>
      <c r="G66" s="34"/>
      <c r="H66" s="34"/>
      <c r="I66" s="16"/>
      <c r="J66" s="34"/>
      <c r="K66" s="34"/>
      <c r="L66" s="16"/>
      <c r="M66" s="34"/>
      <c r="N66" s="34"/>
      <c r="O66" s="16"/>
      <c r="P66" s="34"/>
      <c r="Q66" s="34"/>
      <c r="R66" s="16"/>
      <c r="S66" s="34"/>
      <c r="T66" s="34"/>
      <c r="U66" s="16"/>
    </row>
    <row r="67" spans="1:21" ht="15.75" thickBot="1" x14ac:dyDescent="0.3">
      <c r="A67" s="15"/>
      <c r="B67" s="67" t="s">
        <v>65</v>
      </c>
      <c r="C67" s="21"/>
      <c r="D67" s="47">
        <v>5.6</v>
      </c>
      <c r="E67" s="47"/>
      <c r="F67" s="21"/>
      <c r="G67" s="47">
        <v>5.6</v>
      </c>
      <c r="H67" s="47"/>
      <c r="I67" s="21"/>
      <c r="J67" s="47" t="s">
        <v>604</v>
      </c>
      <c r="K67" s="47"/>
      <c r="L67" s="26" t="s">
        <v>210</v>
      </c>
      <c r="M67" s="47">
        <v>9.6999999999999993</v>
      </c>
      <c r="N67" s="47"/>
      <c r="O67" s="21"/>
      <c r="P67" s="47" t="s">
        <v>605</v>
      </c>
      <c r="Q67" s="47"/>
      <c r="R67" s="26" t="s">
        <v>210</v>
      </c>
      <c r="S67" s="47">
        <v>5.6</v>
      </c>
      <c r="T67" s="47"/>
      <c r="U67" s="21"/>
    </row>
    <row r="68" spans="1:21" x14ac:dyDescent="0.25">
      <c r="A68" s="15"/>
      <c r="B68" s="27"/>
      <c r="C68" s="16"/>
      <c r="D68" s="94"/>
      <c r="E68" s="94"/>
      <c r="F68" s="16"/>
      <c r="G68" s="94"/>
      <c r="H68" s="94"/>
      <c r="I68" s="16"/>
      <c r="J68" s="94"/>
      <c r="K68" s="94"/>
      <c r="L68" s="16"/>
      <c r="M68" s="94"/>
      <c r="N68" s="94"/>
      <c r="O68" s="16"/>
      <c r="P68" s="94"/>
      <c r="Q68" s="94"/>
      <c r="R68" s="16"/>
      <c r="S68" s="94"/>
      <c r="T68" s="94"/>
      <c r="U68" s="16"/>
    </row>
    <row r="69" spans="1:21" x14ac:dyDescent="0.25">
      <c r="A69" s="15"/>
      <c r="B69" s="67" t="s">
        <v>606</v>
      </c>
      <c r="C69" s="21"/>
      <c r="D69" s="33" t="s">
        <v>607</v>
      </c>
      <c r="E69" s="33"/>
      <c r="F69" s="26" t="s">
        <v>210</v>
      </c>
      <c r="G69" s="33" t="s">
        <v>607</v>
      </c>
      <c r="H69" s="33"/>
      <c r="I69" s="26" t="s">
        <v>210</v>
      </c>
      <c r="J69" s="33">
        <v>18.8</v>
      </c>
      <c r="K69" s="33"/>
      <c r="L69" s="21"/>
      <c r="M69" s="33" t="s">
        <v>608</v>
      </c>
      <c r="N69" s="33"/>
      <c r="O69" s="26" t="s">
        <v>210</v>
      </c>
      <c r="P69" s="33">
        <v>20.7</v>
      </c>
      <c r="Q69" s="33"/>
      <c r="R69" s="21"/>
      <c r="S69" s="33" t="s">
        <v>609</v>
      </c>
      <c r="T69" s="33"/>
      <c r="U69" s="26" t="s">
        <v>210</v>
      </c>
    </row>
    <row r="70" spans="1:21" ht="26.25" thickBot="1" x14ac:dyDescent="0.3">
      <c r="A70" s="15"/>
      <c r="B70" s="66" t="s">
        <v>610</v>
      </c>
      <c r="C70" s="16"/>
      <c r="D70" s="45" t="s">
        <v>207</v>
      </c>
      <c r="E70" s="45"/>
      <c r="F70" s="16"/>
      <c r="G70" s="45" t="s">
        <v>207</v>
      </c>
      <c r="H70" s="45"/>
      <c r="I70" s="16"/>
      <c r="J70" s="45" t="s">
        <v>207</v>
      </c>
      <c r="K70" s="45"/>
      <c r="L70" s="16"/>
      <c r="M70" s="45" t="s">
        <v>358</v>
      </c>
      <c r="N70" s="45"/>
      <c r="O70" s="13" t="s">
        <v>210</v>
      </c>
      <c r="P70" s="45" t="s">
        <v>207</v>
      </c>
      <c r="Q70" s="45"/>
      <c r="R70" s="16"/>
      <c r="S70" s="45" t="s">
        <v>358</v>
      </c>
      <c r="T70" s="45"/>
      <c r="U70" s="13" t="s">
        <v>210</v>
      </c>
    </row>
    <row r="71" spans="1:21" ht="26.25" thickBot="1" x14ac:dyDescent="0.3">
      <c r="A71" s="15"/>
      <c r="B71" s="67" t="s">
        <v>611</v>
      </c>
      <c r="C71" s="21"/>
      <c r="D71" s="37" t="s">
        <v>206</v>
      </c>
      <c r="E71" s="51" t="s">
        <v>607</v>
      </c>
      <c r="F71" s="26" t="s">
        <v>210</v>
      </c>
      <c r="G71" s="37" t="s">
        <v>206</v>
      </c>
      <c r="H71" s="51" t="s">
        <v>607</v>
      </c>
      <c r="I71" s="26" t="s">
        <v>210</v>
      </c>
      <c r="J71" s="37" t="s">
        <v>206</v>
      </c>
      <c r="K71" s="51">
        <v>18.8</v>
      </c>
      <c r="L71" s="21"/>
      <c r="M71" s="37" t="s">
        <v>206</v>
      </c>
      <c r="N71" s="51" t="s">
        <v>612</v>
      </c>
      <c r="O71" s="26" t="s">
        <v>210</v>
      </c>
      <c r="P71" s="37" t="s">
        <v>206</v>
      </c>
      <c r="Q71" s="51">
        <v>20.7</v>
      </c>
      <c r="R71" s="21"/>
      <c r="S71" s="37" t="s">
        <v>206</v>
      </c>
      <c r="T71" s="51" t="s">
        <v>607</v>
      </c>
      <c r="U71" s="26" t="s">
        <v>210</v>
      </c>
    </row>
    <row r="72" spans="1:21" ht="15.75" thickTop="1" x14ac:dyDescent="0.25">
      <c r="A72" s="15"/>
      <c r="B72" s="63"/>
      <c r="C72" s="63"/>
      <c r="D72" s="63"/>
      <c r="E72" s="63"/>
      <c r="F72" s="63"/>
      <c r="G72" s="63"/>
      <c r="H72" s="63"/>
      <c r="I72" s="63"/>
      <c r="J72" s="63"/>
      <c r="K72" s="63"/>
      <c r="L72" s="63"/>
      <c r="M72" s="63"/>
      <c r="N72" s="63"/>
      <c r="O72" s="63"/>
      <c r="P72" s="63"/>
      <c r="Q72" s="63"/>
      <c r="R72" s="63"/>
      <c r="S72" s="63"/>
      <c r="T72" s="63"/>
      <c r="U72" s="63"/>
    </row>
    <row r="73" spans="1:21" x14ac:dyDescent="0.25">
      <c r="A73" s="15"/>
      <c r="B73" s="114" t="s">
        <v>556</v>
      </c>
      <c r="C73" s="114"/>
      <c r="D73" s="114"/>
      <c r="E73" s="114"/>
      <c r="F73" s="114"/>
      <c r="G73" s="114"/>
      <c r="H73" s="114"/>
      <c r="I73" s="114"/>
      <c r="J73" s="114"/>
      <c r="K73" s="114"/>
      <c r="L73" s="114"/>
      <c r="M73" s="114"/>
      <c r="N73" s="114"/>
      <c r="O73" s="114"/>
      <c r="P73" s="114"/>
      <c r="Q73" s="114"/>
      <c r="R73" s="114"/>
      <c r="S73" s="114"/>
      <c r="T73" s="114"/>
      <c r="U73" s="114"/>
    </row>
    <row r="74" spans="1:21" x14ac:dyDescent="0.25">
      <c r="A74" s="15"/>
      <c r="B74" s="114" t="s">
        <v>613</v>
      </c>
      <c r="C74" s="114"/>
      <c r="D74" s="114"/>
      <c r="E74" s="114"/>
      <c r="F74" s="114"/>
      <c r="G74" s="114"/>
      <c r="H74" s="114"/>
      <c r="I74" s="114"/>
      <c r="J74" s="114"/>
      <c r="K74" s="114"/>
      <c r="L74" s="114"/>
      <c r="M74" s="114"/>
      <c r="N74" s="114"/>
      <c r="O74" s="114"/>
      <c r="P74" s="114"/>
      <c r="Q74" s="114"/>
      <c r="R74" s="114"/>
      <c r="S74" s="114"/>
      <c r="T74" s="114"/>
      <c r="U74" s="114"/>
    </row>
    <row r="75" spans="1:21" x14ac:dyDescent="0.25">
      <c r="A75" s="15"/>
      <c r="B75" s="114" t="s">
        <v>614</v>
      </c>
      <c r="C75" s="114"/>
      <c r="D75" s="114"/>
      <c r="E75" s="114"/>
      <c r="F75" s="114"/>
      <c r="G75" s="114"/>
      <c r="H75" s="114"/>
      <c r="I75" s="114"/>
      <c r="J75" s="114"/>
      <c r="K75" s="114"/>
      <c r="L75" s="114"/>
      <c r="M75" s="114"/>
      <c r="N75" s="114"/>
      <c r="O75" s="114"/>
      <c r="P75" s="114"/>
      <c r="Q75" s="114"/>
      <c r="R75" s="114"/>
      <c r="S75" s="114"/>
      <c r="T75" s="114"/>
      <c r="U75" s="114"/>
    </row>
    <row r="76" spans="1:21" x14ac:dyDescent="0.25">
      <c r="A76" s="15"/>
      <c r="B76" s="114" t="s">
        <v>559</v>
      </c>
      <c r="C76" s="114"/>
      <c r="D76" s="114"/>
      <c r="E76" s="114"/>
      <c r="F76" s="114"/>
      <c r="G76" s="114"/>
      <c r="H76" s="114"/>
      <c r="I76" s="114"/>
      <c r="J76" s="114"/>
      <c r="K76" s="114"/>
      <c r="L76" s="114"/>
      <c r="M76" s="114"/>
      <c r="N76" s="114"/>
      <c r="O76" s="114"/>
      <c r="P76" s="114"/>
      <c r="Q76" s="114"/>
      <c r="R76" s="114"/>
      <c r="S76" s="114"/>
      <c r="T76" s="114"/>
      <c r="U76" s="114"/>
    </row>
    <row r="77" spans="1:21" x14ac:dyDescent="0.25">
      <c r="A77" s="15"/>
      <c r="B77" s="114" t="s">
        <v>560</v>
      </c>
      <c r="C77" s="114"/>
      <c r="D77" s="114"/>
      <c r="E77" s="114"/>
      <c r="F77" s="114"/>
      <c r="G77" s="114"/>
      <c r="H77" s="114"/>
      <c r="I77" s="114"/>
      <c r="J77" s="114"/>
      <c r="K77" s="114"/>
      <c r="L77" s="114"/>
      <c r="M77" s="114"/>
      <c r="N77" s="114"/>
      <c r="O77" s="114"/>
      <c r="P77" s="114"/>
      <c r="Q77" s="114"/>
      <c r="R77" s="114"/>
      <c r="S77" s="114"/>
      <c r="T77" s="114"/>
      <c r="U77" s="114"/>
    </row>
    <row r="78" spans="1:21" x14ac:dyDescent="0.25">
      <c r="A78" s="15"/>
      <c r="B78" s="50"/>
      <c r="C78" s="50"/>
      <c r="D78" s="50"/>
      <c r="E78" s="50"/>
      <c r="F78" s="50"/>
      <c r="G78" s="50"/>
      <c r="H78" s="50"/>
      <c r="I78" s="50"/>
      <c r="J78" s="50"/>
      <c r="K78" s="50"/>
      <c r="L78" s="50"/>
      <c r="M78" s="50"/>
      <c r="N78" s="50"/>
      <c r="O78" s="50"/>
      <c r="P78" s="50"/>
      <c r="Q78" s="50"/>
      <c r="R78" s="50"/>
      <c r="S78" s="50"/>
      <c r="T78" s="50"/>
      <c r="U78" s="50"/>
    </row>
    <row r="79" spans="1:21" x14ac:dyDescent="0.25">
      <c r="A79" s="15"/>
      <c r="B79" s="16"/>
      <c r="C79" s="17"/>
      <c r="D79" s="28" t="s">
        <v>561</v>
      </c>
      <c r="E79" s="28"/>
      <c r="F79" s="17"/>
      <c r="G79" s="29"/>
      <c r="H79" s="29"/>
      <c r="I79" s="17"/>
      <c r="J79" s="29"/>
      <c r="K79" s="29"/>
      <c r="L79" s="17"/>
      <c r="M79" s="29"/>
      <c r="N79" s="29"/>
      <c r="O79" s="17"/>
      <c r="P79" s="29"/>
      <c r="Q79" s="29"/>
      <c r="R79" s="17"/>
      <c r="S79" s="28" t="s">
        <v>162</v>
      </c>
      <c r="T79" s="28"/>
      <c r="U79" s="17"/>
    </row>
    <row r="80" spans="1:21" x14ac:dyDescent="0.25">
      <c r="A80" s="15"/>
      <c r="B80" s="16"/>
      <c r="C80" s="17"/>
      <c r="D80" s="28" t="s">
        <v>562</v>
      </c>
      <c r="E80" s="28"/>
      <c r="F80" s="17"/>
      <c r="G80" s="29"/>
      <c r="H80" s="29"/>
      <c r="I80" s="17"/>
      <c r="J80" s="28" t="s">
        <v>563</v>
      </c>
      <c r="K80" s="28"/>
      <c r="L80" s="17"/>
      <c r="M80" s="28" t="s">
        <v>564</v>
      </c>
      <c r="N80" s="28"/>
      <c r="O80" s="17"/>
      <c r="P80" s="28" t="s">
        <v>565</v>
      </c>
      <c r="Q80" s="28"/>
      <c r="R80" s="17"/>
      <c r="S80" s="28" t="s">
        <v>251</v>
      </c>
      <c r="T80" s="28"/>
      <c r="U80" s="17"/>
    </row>
    <row r="81" spans="1:21" ht="15.75" thickBot="1" x14ac:dyDescent="0.3">
      <c r="A81" s="15"/>
      <c r="B81" s="16"/>
      <c r="C81" s="17"/>
      <c r="D81" s="30" t="s">
        <v>563</v>
      </c>
      <c r="E81" s="30"/>
      <c r="F81" s="17"/>
      <c r="G81" s="30" t="s">
        <v>566</v>
      </c>
      <c r="H81" s="30"/>
      <c r="I81" s="17"/>
      <c r="J81" s="30" t="s">
        <v>567</v>
      </c>
      <c r="K81" s="30"/>
      <c r="L81" s="17"/>
      <c r="M81" s="30" t="s">
        <v>567</v>
      </c>
      <c r="N81" s="30"/>
      <c r="O81" s="17"/>
      <c r="P81" s="30" t="s">
        <v>568</v>
      </c>
      <c r="Q81" s="30"/>
      <c r="R81" s="17"/>
      <c r="S81" s="30" t="s">
        <v>569</v>
      </c>
      <c r="T81" s="30"/>
      <c r="U81" s="17"/>
    </row>
    <row r="82" spans="1:21" x14ac:dyDescent="0.25">
      <c r="A82" s="15"/>
      <c r="B82" s="24" t="s">
        <v>28</v>
      </c>
      <c r="C82" s="21"/>
      <c r="D82" s="26" t="s">
        <v>206</v>
      </c>
      <c r="E82" s="71" t="s">
        <v>207</v>
      </c>
      <c r="F82" s="21"/>
      <c r="G82" s="26" t="s">
        <v>206</v>
      </c>
      <c r="H82" s="71" t="s">
        <v>207</v>
      </c>
      <c r="I82" s="21"/>
      <c r="J82" s="26" t="s">
        <v>206</v>
      </c>
      <c r="K82" s="71">
        <v>75.2</v>
      </c>
      <c r="L82" s="21"/>
      <c r="M82" s="26" t="s">
        <v>206</v>
      </c>
      <c r="N82" s="71">
        <v>281.2</v>
      </c>
      <c r="O82" s="21"/>
      <c r="P82" s="26" t="s">
        <v>206</v>
      </c>
      <c r="Q82" s="71" t="s">
        <v>615</v>
      </c>
      <c r="R82" s="26" t="s">
        <v>210</v>
      </c>
      <c r="S82" s="26" t="s">
        <v>206</v>
      </c>
      <c r="T82" s="71">
        <v>337.1</v>
      </c>
      <c r="U82" s="21"/>
    </row>
    <row r="83" spans="1:21" ht="15.75" thickBot="1" x14ac:dyDescent="0.3">
      <c r="A83" s="15"/>
      <c r="B83" s="22" t="s">
        <v>29</v>
      </c>
      <c r="C83" s="16"/>
      <c r="D83" s="45" t="s">
        <v>207</v>
      </c>
      <c r="E83" s="45"/>
      <c r="F83" s="16"/>
      <c r="G83" s="45" t="s">
        <v>207</v>
      </c>
      <c r="H83" s="45"/>
      <c r="I83" s="16"/>
      <c r="J83" s="45">
        <v>46.4</v>
      </c>
      <c r="K83" s="45"/>
      <c r="L83" s="16"/>
      <c r="M83" s="95"/>
      <c r="N83" s="35">
        <v>157.19999999999999</v>
      </c>
      <c r="O83" s="16"/>
      <c r="P83" s="45" t="s">
        <v>616</v>
      </c>
      <c r="Q83" s="45"/>
      <c r="R83" s="13" t="s">
        <v>210</v>
      </c>
      <c r="S83" s="45">
        <v>184</v>
      </c>
      <c r="T83" s="45"/>
      <c r="U83" s="16"/>
    </row>
    <row r="84" spans="1:21" x14ac:dyDescent="0.25">
      <c r="A84" s="15"/>
      <c r="B84" s="36" t="s">
        <v>30</v>
      </c>
      <c r="C84" s="21"/>
      <c r="D84" s="90" t="s">
        <v>207</v>
      </c>
      <c r="E84" s="90"/>
      <c r="F84" s="21"/>
      <c r="G84" s="90" t="s">
        <v>207</v>
      </c>
      <c r="H84" s="90"/>
      <c r="I84" s="21"/>
      <c r="J84" s="90">
        <v>28.8</v>
      </c>
      <c r="K84" s="90"/>
      <c r="L84" s="21"/>
      <c r="M84" s="90">
        <v>124</v>
      </c>
      <c r="N84" s="90"/>
      <c r="O84" s="21"/>
      <c r="P84" s="90">
        <v>0.3</v>
      </c>
      <c r="Q84" s="90"/>
      <c r="R84" s="21"/>
      <c r="S84" s="90">
        <v>153.1</v>
      </c>
      <c r="T84" s="90"/>
      <c r="U84" s="21"/>
    </row>
    <row r="85" spans="1:21" x14ac:dyDescent="0.25">
      <c r="A85" s="15"/>
      <c r="B85" s="22" t="s">
        <v>31</v>
      </c>
      <c r="C85" s="16"/>
      <c r="D85" s="44" t="s">
        <v>207</v>
      </c>
      <c r="E85" s="44"/>
      <c r="F85" s="16"/>
      <c r="G85" s="44">
        <v>0.4</v>
      </c>
      <c r="H85" s="44"/>
      <c r="I85" s="16"/>
      <c r="J85" s="44">
        <v>32.9</v>
      </c>
      <c r="K85" s="44"/>
      <c r="L85" s="16"/>
      <c r="M85" s="44">
        <v>67.8</v>
      </c>
      <c r="N85" s="44"/>
      <c r="O85" s="16"/>
      <c r="P85" s="44" t="s">
        <v>207</v>
      </c>
      <c r="Q85" s="44"/>
      <c r="R85" s="16"/>
      <c r="S85" s="44">
        <v>101.1</v>
      </c>
      <c r="T85" s="44"/>
      <c r="U85" s="16"/>
    </row>
    <row r="86" spans="1:21" ht="15.75" thickBot="1" x14ac:dyDescent="0.3">
      <c r="A86" s="15"/>
      <c r="B86" s="24" t="s">
        <v>32</v>
      </c>
      <c r="C86" s="21"/>
      <c r="D86" s="47" t="s">
        <v>207</v>
      </c>
      <c r="E86" s="47"/>
      <c r="F86" s="21"/>
      <c r="G86" s="47" t="s">
        <v>207</v>
      </c>
      <c r="H86" s="47"/>
      <c r="I86" s="21"/>
      <c r="J86" s="47">
        <v>4.9000000000000004</v>
      </c>
      <c r="K86" s="47"/>
      <c r="L86" s="21"/>
      <c r="M86" s="47">
        <v>1.4</v>
      </c>
      <c r="N86" s="47"/>
      <c r="O86" s="21"/>
      <c r="P86" s="47" t="s">
        <v>207</v>
      </c>
      <c r="Q86" s="47"/>
      <c r="R86" s="21"/>
      <c r="S86" s="47">
        <v>6.3</v>
      </c>
      <c r="T86" s="47"/>
      <c r="U86" s="21"/>
    </row>
    <row r="87" spans="1:21" ht="15.75" thickBot="1" x14ac:dyDescent="0.3">
      <c r="A87" s="15"/>
      <c r="B87" s="40" t="s">
        <v>572</v>
      </c>
      <c r="C87" s="16"/>
      <c r="D87" s="91" t="s">
        <v>207</v>
      </c>
      <c r="E87" s="91"/>
      <c r="F87" s="16"/>
      <c r="G87" s="91" t="s">
        <v>617</v>
      </c>
      <c r="H87" s="91"/>
      <c r="I87" s="13" t="s">
        <v>210</v>
      </c>
      <c r="J87" s="91" t="s">
        <v>236</v>
      </c>
      <c r="K87" s="91"/>
      <c r="L87" s="13" t="s">
        <v>210</v>
      </c>
      <c r="M87" s="91">
        <v>54.8</v>
      </c>
      <c r="N87" s="91"/>
      <c r="O87" s="16"/>
      <c r="P87" s="91">
        <v>0.3</v>
      </c>
      <c r="Q87" s="91"/>
      <c r="R87" s="16"/>
      <c r="S87" s="91">
        <v>45.7</v>
      </c>
      <c r="T87" s="91"/>
      <c r="U87" s="16"/>
    </row>
    <row r="88" spans="1:21" x14ac:dyDescent="0.25">
      <c r="A88" s="15"/>
      <c r="B88" s="24" t="s">
        <v>618</v>
      </c>
      <c r="C88" s="21"/>
      <c r="D88" s="32"/>
      <c r="E88" s="32"/>
      <c r="F88" s="21"/>
      <c r="G88" s="32"/>
      <c r="H88" s="32"/>
      <c r="I88" s="21"/>
      <c r="J88" s="32"/>
      <c r="K88" s="32"/>
      <c r="L88" s="21"/>
      <c r="M88" s="32"/>
      <c r="N88" s="32"/>
      <c r="O88" s="21"/>
      <c r="P88" s="32"/>
      <c r="Q88" s="32"/>
      <c r="R88" s="21"/>
      <c r="S88" s="32"/>
      <c r="T88" s="32"/>
      <c r="U88" s="21"/>
    </row>
    <row r="89" spans="1:21" x14ac:dyDescent="0.25">
      <c r="A89" s="15"/>
      <c r="B89" s="22" t="s">
        <v>575</v>
      </c>
      <c r="C89" s="16"/>
      <c r="D89" s="44" t="s">
        <v>207</v>
      </c>
      <c r="E89" s="44"/>
      <c r="F89" s="16"/>
      <c r="G89" s="44">
        <v>16</v>
      </c>
      <c r="H89" s="44"/>
      <c r="I89" s="16"/>
      <c r="J89" s="44" t="s">
        <v>463</v>
      </c>
      <c r="K89" s="44"/>
      <c r="L89" s="13" t="s">
        <v>210</v>
      </c>
      <c r="M89" s="44" t="s">
        <v>578</v>
      </c>
      <c r="N89" s="44"/>
      <c r="O89" s="13" t="s">
        <v>210</v>
      </c>
      <c r="P89" s="44" t="s">
        <v>207</v>
      </c>
      <c r="Q89" s="44"/>
      <c r="R89" s="16"/>
      <c r="S89" s="44" t="s">
        <v>207</v>
      </c>
      <c r="T89" s="44"/>
      <c r="U89" s="16"/>
    </row>
    <row r="90" spans="1:21" x14ac:dyDescent="0.25">
      <c r="A90" s="15"/>
      <c r="B90" s="24" t="s">
        <v>35</v>
      </c>
      <c r="C90" s="21"/>
      <c r="D90" s="33" t="s">
        <v>207</v>
      </c>
      <c r="E90" s="33"/>
      <c r="F90" s="21"/>
      <c r="G90" s="33" t="s">
        <v>619</v>
      </c>
      <c r="H90" s="33"/>
      <c r="I90" s="26" t="s">
        <v>210</v>
      </c>
      <c r="J90" s="33" t="s">
        <v>617</v>
      </c>
      <c r="K90" s="33"/>
      <c r="L90" s="26" t="s">
        <v>210</v>
      </c>
      <c r="M90" s="33" t="s">
        <v>445</v>
      </c>
      <c r="N90" s="33"/>
      <c r="O90" s="26" t="s">
        <v>210</v>
      </c>
      <c r="P90" s="33" t="s">
        <v>207</v>
      </c>
      <c r="Q90" s="33"/>
      <c r="R90" s="21"/>
      <c r="S90" s="33" t="s">
        <v>620</v>
      </c>
      <c r="T90" s="33"/>
      <c r="U90" s="26" t="s">
        <v>210</v>
      </c>
    </row>
    <row r="91" spans="1:21" x14ac:dyDescent="0.25">
      <c r="A91" s="15"/>
      <c r="B91" s="22" t="s">
        <v>579</v>
      </c>
      <c r="C91" s="16"/>
      <c r="D91" s="92" t="s">
        <v>207</v>
      </c>
      <c r="E91" s="92"/>
      <c r="F91" s="16"/>
      <c r="G91" s="92" t="s">
        <v>207</v>
      </c>
      <c r="H91" s="92"/>
      <c r="I91" s="16"/>
      <c r="J91" s="44">
        <v>6.3</v>
      </c>
      <c r="K91" s="44"/>
      <c r="L91" s="16"/>
      <c r="M91" s="44" t="s">
        <v>621</v>
      </c>
      <c r="N91" s="44"/>
      <c r="O91" s="13" t="s">
        <v>210</v>
      </c>
      <c r="P91" s="44" t="s">
        <v>207</v>
      </c>
      <c r="Q91" s="44"/>
      <c r="R91" s="16"/>
      <c r="S91" s="44" t="s">
        <v>207</v>
      </c>
      <c r="T91" s="44"/>
      <c r="U91" s="16"/>
    </row>
    <row r="92" spans="1:21" ht="26.25" x14ac:dyDescent="0.25">
      <c r="A92" s="15"/>
      <c r="B92" s="24" t="s">
        <v>36</v>
      </c>
      <c r="C92" s="21"/>
      <c r="D92" s="33" t="s">
        <v>207</v>
      </c>
      <c r="E92" s="33"/>
      <c r="F92" s="21"/>
      <c r="G92" s="33" t="s">
        <v>622</v>
      </c>
      <c r="H92" s="33"/>
      <c r="I92" s="26" t="s">
        <v>210</v>
      </c>
      <c r="J92" s="33" t="s">
        <v>255</v>
      </c>
      <c r="K92" s="33"/>
      <c r="L92" s="26" t="s">
        <v>210</v>
      </c>
      <c r="M92" s="33" t="s">
        <v>623</v>
      </c>
      <c r="N92" s="33"/>
      <c r="O92" s="26" t="s">
        <v>210</v>
      </c>
      <c r="P92" s="33" t="s">
        <v>207</v>
      </c>
      <c r="Q92" s="33"/>
      <c r="R92" s="21"/>
      <c r="S92" s="33" t="s">
        <v>624</v>
      </c>
      <c r="T92" s="33"/>
      <c r="U92" s="26" t="s">
        <v>210</v>
      </c>
    </row>
    <row r="93" spans="1:21" ht="15.75" thickBot="1" x14ac:dyDescent="0.3">
      <c r="A93" s="15"/>
      <c r="B93" s="22" t="s">
        <v>37</v>
      </c>
      <c r="C93" s="16"/>
      <c r="D93" s="45" t="s">
        <v>207</v>
      </c>
      <c r="E93" s="45"/>
      <c r="F93" s="16"/>
      <c r="G93" s="45" t="s">
        <v>207</v>
      </c>
      <c r="H93" s="45"/>
      <c r="I93" s="16"/>
      <c r="J93" s="45" t="s">
        <v>207</v>
      </c>
      <c r="K93" s="45"/>
      <c r="L93" s="16"/>
      <c r="M93" s="45">
        <v>0.1</v>
      </c>
      <c r="N93" s="45"/>
      <c r="O93" s="16"/>
      <c r="P93" s="45" t="s">
        <v>207</v>
      </c>
      <c r="Q93" s="45"/>
      <c r="R93" s="16"/>
      <c r="S93" s="45">
        <v>0.1</v>
      </c>
      <c r="T93" s="45"/>
      <c r="U93" s="16"/>
    </row>
    <row r="94" spans="1:21" ht="15.75" thickBot="1" x14ac:dyDescent="0.3">
      <c r="A94" s="15"/>
      <c r="B94" s="36" t="s">
        <v>584</v>
      </c>
      <c r="C94" s="21"/>
      <c r="D94" s="93" t="s">
        <v>207</v>
      </c>
      <c r="E94" s="93"/>
      <c r="F94" s="21"/>
      <c r="G94" s="93" t="s">
        <v>625</v>
      </c>
      <c r="H94" s="93"/>
      <c r="I94" s="26" t="s">
        <v>210</v>
      </c>
      <c r="J94" s="93">
        <v>3.9</v>
      </c>
      <c r="K94" s="93"/>
      <c r="L94" s="21"/>
      <c r="M94" s="93" t="s">
        <v>626</v>
      </c>
      <c r="N94" s="93"/>
      <c r="O94" s="26" t="s">
        <v>210</v>
      </c>
      <c r="P94" s="93" t="s">
        <v>207</v>
      </c>
      <c r="Q94" s="93"/>
      <c r="R94" s="21"/>
      <c r="S94" s="93" t="s">
        <v>627</v>
      </c>
      <c r="T94" s="93"/>
      <c r="U94" s="26" t="s">
        <v>210</v>
      </c>
    </row>
    <row r="95" spans="1:21" ht="26.25" x14ac:dyDescent="0.25">
      <c r="A95" s="15"/>
      <c r="B95" s="22" t="s">
        <v>587</v>
      </c>
      <c r="C95" s="16"/>
      <c r="D95" s="83" t="s">
        <v>207</v>
      </c>
      <c r="E95" s="83"/>
      <c r="F95" s="16"/>
      <c r="G95" s="83" t="s">
        <v>628</v>
      </c>
      <c r="H95" s="83"/>
      <c r="I95" s="13" t="s">
        <v>210</v>
      </c>
      <c r="J95" s="83" t="s">
        <v>629</v>
      </c>
      <c r="K95" s="83"/>
      <c r="L95" s="13" t="s">
        <v>210</v>
      </c>
      <c r="M95" s="83">
        <v>32.5</v>
      </c>
      <c r="N95" s="83"/>
      <c r="O95" s="16"/>
      <c r="P95" s="83">
        <v>0.3</v>
      </c>
      <c r="Q95" s="83"/>
      <c r="R95" s="16"/>
      <c r="S95" s="83">
        <v>7.3</v>
      </c>
      <c r="T95" s="83"/>
      <c r="U95" s="16"/>
    </row>
    <row r="96" spans="1:21" ht="15.75" thickBot="1" x14ac:dyDescent="0.3">
      <c r="A96" s="15"/>
      <c r="B96" s="24" t="s">
        <v>630</v>
      </c>
      <c r="C96" s="21"/>
      <c r="D96" s="47" t="s">
        <v>207</v>
      </c>
      <c r="E96" s="47"/>
      <c r="F96" s="21"/>
      <c r="G96" s="47" t="s">
        <v>631</v>
      </c>
      <c r="H96" s="47"/>
      <c r="I96" s="26" t="s">
        <v>210</v>
      </c>
      <c r="J96" s="47" t="s">
        <v>264</v>
      </c>
      <c r="K96" s="47"/>
      <c r="L96" s="26" t="s">
        <v>210</v>
      </c>
      <c r="M96" s="47">
        <v>8.3000000000000007</v>
      </c>
      <c r="N96" s="47"/>
      <c r="O96" s="21"/>
      <c r="P96" s="47">
        <v>0.1</v>
      </c>
      <c r="Q96" s="47"/>
      <c r="R96" s="21"/>
      <c r="S96" s="47">
        <v>0.8</v>
      </c>
      <c r="T96" s="47"/>
      <c r="U96" s="21"/>
    </row>
    <row r="97" spans="1:21" ht="26.25" x14ac:dyDescent="0.25">
      <c r="A97" s="15"/>
      <c r="B97" s="22" t="s">
        <v>589</v>
      </c>
      <c r="C97" s="16"/>
      <c r="D97" s="83" t="s">
        <v>207</v>
      </c>
      <c r="E97" s="83"/>
      <c r="F97" s="16"/>
      <c r="G97" s="83" t="s">
        <v>586</v>
      </c>
      <c r="H97" s="83"/>
      <c r="I97" s="13" t="s">
        <v>210</v>
      </c>
      <c r="J97" s="83" t="s">
        <v>464</v>
      </c>
      <c r="K97" s="83"/>
      <c r="L97" s="13" t="s">
        <v>210</v>
      </c>
      <c r="M97" s="83">
        <v>24.2</v>
      </c>
      <c r="N97" s="83"/>
      <c r="O97" s="16"/>
      <c r="P97" s="83">
        <v>0.2</v>
      </c>
      <c r="Q97" s="83"/>
      <c r="R97" s="16"/>
      <c r="S97" s="83">
        <v>6.5</v>
      </c>
      <c r="T97" s="83"/>
      <c r="U97" s="16"/>
    </row>
    <row r="98" spans="1:21" ht="26.25" x14ac:dyDescent="0.25">
      <c r="A98" s="15"/>
      <c r="B98" s="24" t="s">
        <v>591</v>
      </c>
      <c r="C98" s="21"/>
      <c r="D98" s="33" t="s">
        <v>207</v>
      </c>
      <c r="E98" s="33"/>
      <c r="F98" s="21"/>
      <c r="G98" s="33">
        <v>3.7</v>
      </c>
      <c r="H98" s="33"/>
      <c r="I98" s="21"/>
      <c r="J98" s="33">
        <v>7.6</v>
      </c>
      <c r="K98" s="33"/>
      <c r="L98" s="21"/>
      <c r="M98" s="33" t="s">
        <v>632</v>
      </c>
      <c r="N98" s="33"/>
      <c r="O98" s="26" t="s">
        <v>210</v>
      </c>
      <c r="P98" s="33" t="s">
        <v>420</v>
      </c>
      <c r="Q98" s="33"/>
      <c r="R98" s="26" t="s">
        <v>210</v>
      </c>
      <c r="S98" s="33">
        <v>9.3000000000000007</v>
      </c>
      <c r="T98" s="33"/>
      <c r="U98" s="21"/>
    </row>
    <row r="99" spans="1:21" ht="27" thickBot="1" x14ac:dyDescent="0.3">
      <c r="A99" s="15"/>
      <c r="B99" s="22" t="s">
        <v>596</v>
      </c>
      <c r="C99" s="16"/>
      <c r="D99" s="45">
        <v>17.8</v>
      </c>
      <c r="E99" s="45"/>
      <c r="F99" s="16"/>
      <c r="G99" s="45">
        <v>28.8</v>
      </c>
      <c r="H99" s="45"/>
      <c r="I99" s="16"/>
      <c r="J99" s="45">
        <v>13.9</v>
      </c>
      <c r="K99" s="45"/>
      <c r="L99" s="16"/>
      <c r="M99" s="45">
        <v>17.8</v>
      </c>
      <c r="N99" s="45"/>
      <c r="O99" s="16"/>
      <c r="P99" s="45" t="s">
        <v>633</v>
      </c>
      <c r="Q99" s="45"/>
      <c r="R99" s="13" t="s">
        <v>210</v>
      </c>
      <c r="S99" s="45" t="s">
        <v>207</v>
      </c>
      <c r="T99" s="45"/>
      <c r="U99" s="16"/>
    </row>
    <row r="100" spans="1:21" x14ac:dyDescent="0.25">
      <c r="A100" s="15"/>
      <c r="B100" s="36" t="s">
        <v>634</v>
      </c>
      <c r="C100" s="21"/>
      <c r="D100" s="90">
        <v>17.8</v>
      </c>
      <c r="E100" s="90"/>
      <c r="F100" s="21"/>
      <c r="G100" s="90">
        <v>17.8</v>
      </c>
      <c r="H100" s="90"/>
      <c r="I100" s="21"/>
      <c r="J100" s="90">
        <v>18.3</v>
      </c>
      <c r="K100" s="90"/>
      <c r="L100" s="21"/>
      <c r="M100" s="90">
        <v>40.5</v>
      </c>
      <c r="N100" s="90"/>
      <c r="O100" s="21"/>
      <c r="P100" s="90" t="s">
        <v>635</v>
      </c>
      <c r="Q100" s="90"/>
      <c r="R100" s="26" t="s">
        <v>210</v>
      </c>
      <c r="S100" s="90">
        <v>15.8</v>
      </c>
      <c r="T100" s="90"/>
      <c r="U100" s="21"/>
    </row>
    <row r="101" spans="1:21" ht="39.75" thickBot="1" x14ac:dyDescent="0.3">
      <c r="A101" s="15"/>
      <c r="B101" s="22" t="s">
        <v>600</v>
      </c>
      <c r="C101" s="16"/>
      <c r="D101" s="45" t="s">
        <v>207</v>
      </c>
      <c r="E101" s="45"/>
      <c r="F101" s="16"/>
      <c r="G101" s="45" t="s">
        <v>207</v>
      </c>
      <c r="H101" s="45"/>
      <c r="I101" s="16"/>
      <c r="J101" s="45" t="s">
        <v>207</v>
      </c>
      <c r="K101" s="45"/>
      <c r="L101" s="16"/>
      <c r="M101" s="45">
        <v>2</v>
      </c>
      <c r="N101" s="45"/>
      <c r="O101" s="16"/>
      <c r="P101" s="45" t="s">
        <v>207</v>
      </c>
      <c r="Q101" s="45"/>
      <c r="R101" s="16"/>
      <c r="S101" s="45">
        <v>2</v>
      </c>
      <c r="T101" s="45"/>
      <c r="U101" s="16"/>
    </row>
    <row r="102" spans="1:21" ht="27" thickBot="1" x14ac:dyDescent="0.3">
      <c r="A102" s="15"/>
      <c r="B102" s="78" t="s">
        <v>636</v>
      </c>
      <c r="C102" s="21"/>
      <c r="D102" s="96" t="s">
        <v>206</v>
      </c>
      <c r="E102" s="51">
        <v>17.8</v>
      </c>
      <c r="F102" s="21"/>
      <c r="G102" s="96" t="s">
        <v>206</v>
      </c>
      <c r="H102" s="51">
        <v>17.8</v>
      </c>
      <c r="I102" s="21"/>
      <c r="J102" s="96" t="s">
        <v>206</v>
      </c>
      <c r="K102" s="51">
        <v>18.3</v>
      </c>
      <c r="L102" s="21"/>
      <c r="M102" s="96" t="s">
        <v>206</v>
      </c>
      <c r="N102" s="51">
        <v>42.5</v>
      </c>
      <c r="O102" s="21"/>
      <c r="P102" s="96" t="s">
        <v>206</v>
      </c>
      <c r="Q102" s="51" t="s">
        <v>635</v>
      </c>
      <c r="R102" s="26" t="s">
        <v>210</v>
      </c>
      <c r="S102" s="96" t="s">
        <v>206</v>
      </c>
      <c r="T102" s="51">
        <v>17.8</v>
      </c>
      <c r="U102" s="21"/>
    </row>
    <row r="103" spans="1:21" ht="15.75" thickTop="1" x14ac:dyDescent="0.25">
      <c r="A103" s="15"/>
      <c r="B103" s="50"/>
      <c r="C103" s="50"/>
      <c r="D103" s="50"/>
      <c r="E103" s="50"/>
      <c r="F103" s="50"/>
      <c r="G103" s="50"/>
      <c r="H103" s="50"/>
      <c r="I103" s="50"/>
      <c r="J103" s="50"/>
      <c r="K103" s="50"/>
      <c r="L103" s="50"/>
      <c r="M103" s="50"/>
      <c r="N103" s="50"/>
      <c r="O103" s="50"/>
      <c r="P103" s="50"/>
      <c r="Q103" s="50"/>
      <c r="R103" s="50"/>
      <c r="S103" s="50"/>
      <c r="T103" s="50"/>
      <c r="U103" s="50"/>
    </row>
    <row r="104" spans="1:21" x14ac:dyDescent="0.25">
      <c r="A104" s="15"/>
      <c r="B104" s="114" t="s">
        <v>556</v>
      </c>
      <c r="C104" s="114"/>
      <c r="D104" s="114"/>
      <c r="E104" s="114"/>
      <c r="F104" s="114"/>
      <c r="G104" s="114"/>
      <c r="H104" s="114"/>
      <c r="I104" s="114"/>
      <c r="J104" s="114"/>
      <c r="K104" s="114"/>
      <c r="L104" s="114"/>
      <c r="M104" s="114"/>
      <c r="N104" s="114"/>
      <c r="O104" s="114"/>
      <c r="P104" s="114"/>
      <c r="Q104" s="114"/>
      <c r="R104" s="114"/>
      <c r="S104" s="114"/>
      <c r="T104" s="114"/>
      <c r="U104" s="114"/>
    </row>
    <row r="105" spans="1:21" x14ac:dyDescent="0.25">
      <c r="A105" s="15"/>
      <c r="B105" s="114" t="s">
        <v>603</v>
      </c>
      <c r="C105" s="114"/>
      <c r="D105" s="114"/>
      <c r="E105" s="114"/>
      <c r="F105" s="114"/>
      <c r="G105" s="114"/>
      <c r="H105" s="114"/>
      <c r="I105" s="114"/>
      <c r="J105" s="114"/>
      <c r="K105" s="114"/>
      <c r="L105" s="114"/>
      <c r="M105" s="114"/>
      <c r="N105" s="114"/>
      <c r="O105" s="114"/>
      <c r="P105" s="114"/>
      <c r="Q105" s="114"/>
      <c r="R105" s="114"/>
      <c r="S105" s="114"/>
      <c r="T105" s="114"/>
      <c r="U105" s="114"/>
    </row>
    <row r="106" spans="1:21" x14ac:dyDescent="0.25">
      <c r="A106" s="15"/>
      <c r="B106" s="114" t="s">
        <v>614</v>
      </c>
      <c r="C106" s="114"/>
      <c r="D106" s="114"/>
      <c r="E106" s="114"/>
      <c r="F106" s="114"/>
      <c r="G106" s="114"/>
      <c r="H106" s="114"/>
      <c r="I106" s="114"/>
      <c r="J106" s="114"/>
      <c r="K106" s="114"/>
      <c r="L106" s="114"/>
      <c r="M106" s="114"/>
      <c r="N106" s="114"/>
      <c r="O106" s="114"/>
      <c r="P106" s="114"/>
      <c r="Q106" s="114"/>
      <c r="R106" s="114"/>
      <c r="S106" s="114"/>
      <c r="T106" s="114"/>
      <c r="U106" s="114"/>
    </row>
    <row r="107" spans="1:21" x14ac:dyDescent="0.25">
      <c r="A107" s="15"/>
      <c r="B107" s="114" t="s">
        <v>559</v>
      </c>
      <c r="C107" s="114"/>
      <c r="D107" s="114"/>
      <c r="E107" s="114"/>
      <c r="F107" s="114"/>
      <c r="G107" s="114"/>
      <c r="H107" s="114"/>
      <c r="I107" s="114"/>
      <c r="J107" s="114"/>
      <c r="K107" s="114"/>
      <c r="L107" s="114"/>
      <c r="M107" s="114"/>
      <c r="N107" s="114"/>
      <c r="O107" s="114"/>
      <c r="P107" s="114"/>
      <c r="Q107" s="114"/>
      <c r="R107" s="114"/>
      <c r="S107" s="114"/>
      <c r="T107" s="114"/>
      <c r="U107" s="114"/>
    </row>
    <row r="108" spans="1:21" x14ac:dyDescent="0.25">
      <c r="A108" s="15"/>
      <c r="B108" s="114" t="s">
        <v>560</v>
      </c>
      <c r="C108" s="114"/>
      <c r="D108" s="114"/>
      <c r="E108" s="114"/>
      <c r="F108" s="114"/>
      <c r="G108" s="114"/>
      <c r="H108" s="114"/>
      <c r="I108" s="114"/>
      <c r="J108" s="114"/>
      <c r="K108" s="114"/>
      <c r="L108" s="114"/>
      <c r="M108" s="114"/>
      <c r="N108" s="114"/>
      <c r="O108" s="114"/>
      <c r="P108" s="114"/>
      <c r="Q108" s="114"/>
      <c r="R108" s="114"/>
      <c r="S108" s="114"/>
      <c r="T108" s="114"/>
      <c r="U108" s="114"/>
    </row>
    <row r="109" spans="1:21" x14ac:dyDescent="0.25">
      <c r="A109" s="15"/>
      <c r="B109" s="50"/>
      <c r="C109" s="50"/>
      <c r="D109" s="50"/>
      <c r="E109" s="50"/>
      <c r="F109" s="50"/>
      <c r="G109" s="50"/>
      <c r="H109" s="50"/>
      <c r="I109" s="50"/>
      <c r="J109" s="50"/>
      <c r="K109" s="50"/>
      <c r="L109" s="50"/>
      <c r="M109" s="50"/>
      <c r="N109" s="50"/>
      <c r="O109" s="50"/>
      <c r="P109" s="50"/>
      <c r="Q109" s="50"/>
      <c r="R109" s="50"/>
      <c r="S109" s="50"/>
      <c r="T109" s="50"/>
      <c r="U109" s="50"/>
    </row>
    <row r="110" spans="1:21" x14ac:dyDescent="0.25">
      <c r="A110" s="15"/>
      <c r="B110" s="97"/>
      <c r="C110" s="29"/>
      <c r="D110" s="28" t="s">
        <v>561</v>
      </c>
      <c r="E110" s="28"/>
      <c r="F110" s="29"/>
      <c r="G110" s="29"/>
      <c r="H110" s="29"/>
      <c r="I110" s="29"/>
      <c r="J110" s="28" t="s">
        <v>563</v>
      </c>
      <c r="K110" s="28"/>
      <c r="L110" s="29"/>
      <c r="M110" s="28" t="s">
        <v>564</v>
      </c>
      <c r="N110" s="28"/>
      <c r="O110" s="29"/>
      <c r="P110" s="28" t="s">
        <v>565</v>
      </c>
      <c r="Q110" s="28"/>
      <c r="R110" s="29"/>
      <c r="S110" s="28" t="s">
        <v>162</v>
      </c>
      <c r="T110" s="28"/>
      <c r="U110" s="29"/>
    </row>
    <row r="111" spans="1:21" x14ac:dyDescent="0.25">
      <c r="A111" s="15"/>
      <c r="B111" s="97"/>
      <c r="C111" s="29"/>
      <c r="D111" s="28" t="s">
        <v>562</v>
      </c>
      <c r="E111" s="28"/>
      <c r="F111" s="29"/>
      <c r="G111" s="29"/>
      <c r="H111" s="29"/>
      <c r="I111" s="29"/>
      <c r="J111" s="28"/>
      <c r="K111" s="28"/>
      <c r="L111" s="29"/>
      <c r="M111" s="28"/>
      <c r="N111" s="28"/>
      <c r="O111" s="29"/>
      <c r="P111" s="28"/>
      <c r="Q111" s="28"/>
      <c r="R111" s="29"/>
      <c r="S111" s="28" t="s">
        <v>251</v>
      </c>
      <c r="T111" s="28"/>
      <c r="U111" s="29"/>
    </row>
    <row r="112" spans="1:21" ht="15.75" thickBot="1" x14ac:dyDescent="0.3">
      <c r="A112" s="15"/>
      <c r="B112" s="16"/>
      <c r="C112" s="17"/>
      <c r="D112" s="30" t="s">
        <v>563</v>
      </c>
      <c r="E112" s="30"/>
      <c r="F112" s="17"/>
      <c r="G112" s="30" t="s">
        <v>566</v>
      </c>
      <c r="H112" s="30"/>
      <c r="I112" s="17"/>
      <c r="J112" s="30" t="s">
        <v>567</v>
      </c>
      <c r="K112" s="30"/>
      <c r="L112" s="17"/>
      <c r="M112" s="30" t="s">
        <v>567</v>
      </c>
      <c r="N112" s="30"/>
      <c r="O112" s="17"/>
      <c r="P112" s="30" t="s">
        <v>568</v>
      </c>
      <c r="Q112" s="30"/>
      <c r="R112" s="17"/>
      <c r="S112" s="30" t="s">
        <v>569</v>
      </c>
      <c r="T112" s="30"/>
      <c r="U112" s="17"/>
    </row>
    <row r="113" spans="1:21" x14ac:dyDescent="0.25">
      <c r="A113" s="15"/>
      <c r="B113" s="67" t="s">
        <v>634</v>
      </c>
      <c r="C113" s="21"/>
      <c r="D113" s="26" t="s">
        <v>206</v>
      </c>
      <c r="E113" s="71">
        <v>17.8</v>
      </c>
      <c r="F113" s="21"/>
      <c r="G113" s="26" t="s">
        <v>206</v>
      </c>
      <c r="H113" s="71">
        <v>17.8</v>
      </c>
      <c r="I113" s="21"/>
      <c r="J113" s="26" t="s">
        <v>206</v>
      </c>
      <c r="K113" s="71">
        <v>18.3</v>
      </c>
      <c r="L113" s="21"/>
      <c r="M113" s="26" t="s">
        <v>206</v>
      </c>
      <c r="N113" s="71">
        <v>40.5</v>
      </c>
      <c r="O113" s="21"/>
      <c r="P113" s="26" t="s">
        <v>206</v>
      </c>
      <c r="Q113" s="71" t="s">
        <v>635</v>
      </c>
      <c r="R113" s="26" t="s">
        <v>210</v>
      </c>
      <c r="S113" s="26" t="s">
        <v>206</v>
      </c>
      <c r="T113" s="71">
        <v>15.8</v>
      </c>
      <c r="U113" s="21"/>
    </row>
    <row r="114" spans="1:21" x14ac:dyDescent="0.25">
      <c r="A114" s="15"/>
      <c r="B114" s="27"/>
      <c r="C114" s="16"/>
      <c r="D114" s="34"/>
      <c r="E114" s="34"/>
      <c r="F114" s="16"/>
      <c r="G114" s="34"/>
      <c r="H114" s="34"/>
      <c r="I114" s="16"/>
      <c r="J114" s="34"/>
      <c r="K114" s="34"/>
      <c r="L114" s="16"/>
      <c r="M114" s="34"/>
      <c r="N114" s="34"/>
      <c r="O114" s="16"/>
      <c r="P114" s="34"/>
      <c r="Q114" s="34"/>
      <c r="R114" s="16"/>
      <c r="S114" s="34"/>
      <c r="T114" s="34"/>
      <c r="U114" s="16"/>
    </row>
    <row r="115" spans="1:21" ht="15.75" thickBot="1" x14ac:dyDescent="0.3">
      <c r="A115" s="15"/>
      <c r="B115" s="67" t="s">
        <v>637</v>
      </c>
      <c r="C115" s="21"/>
      <c r="D115" s="47" t="s">
        <v>638</v>
      </c>
      <c r="E115" s="47"/>
      <c r="F115" s="26" t="s">
        <v>210</v>
      </c>
      <c r="G115" s="47" t="s">
        <v>638</v>
      </c>
      <c r="H115" s="47"/>
      <c r="I115" s="26" t="s">
        <v>210</v>
      </c>
      <c r="J115" s="47">
        <v>0.1</v>
      </c>
      <c r="K115" s="47"/>
      <c r="L115" s="21"/>
      <c r="M115" s="47" t="s">
        <v>639</v>
      </c>
      <c r="N115" s="47"/>
      <c r="O115" s="26" t="s">
        <v>210</v>
      </c>
      <c r="P115" s="47">
        <v>196.6</v>
      </c>
      <c r="Q115" s="47"/>
      <c r="R115" s="21"/>
      <c r="S115" s="47" t="s">
        <v>640</v>
      </c>
      <c r="T115" s="47"/>
      <c r="U115" s="26" t="s">
        <v>210</v>
      </c>
    </row>
    <row r="116" spans="1:21" x14ac:dyDescent="0.25">
      <c r="A116" s="15"/>
      <c r="B116" s="27"/>
      <c r="C116" s="16"/>
      <c r="D116" s="94"/>
      <c r="E116" s="94"/>
      <c r="F116" s="16"/>
      <c r="G116" s="94"/>
      <c r="H116" s="94"/>
      <c r="I116" s="16"/>
      <c r="J116" s="94"/>
      <c r="K116" s="94"/>
      <c r="L116" s="16"/>
      <c r="M116" s="94"/>
      <c r="N116" s="94"/>
      <c r="O116" s="16"/>
      <c r="P116" s="94"/>
      <c r="Q116" s="94"/>
      <c r="R116" s="16"/>
      <c r="S116" s="94"/>
      <c r="T116" s="94"/>
      <c r="U116" s="16"/>
    </row>
    <row r="117" spans="1:21" x14ac:dyDescent="0.25">
      <c r="A117" s="15"/>
      <c r="B117" s="67" t="s">
        <v>606</v>
      </c>
      <c r="C117" s="21"/>
      <c r="D117" s="33" t="s">
        <v>641</v>
      </c>
      <c r="E117" s="33"/>
      <c r="F117" s="26" t="s">
        <v>210</v>
      </c>
      <c r="G117" s="33" t="s">
        <v>641</v>
      </c>
      <c r="H117" s="33"/>
      <c r="I117" s="26" t="s">
        <v>210</v>
      </c>
      <c r="J117" s="33">
        <v>18.399999999999999</v>
      </c>
      <c r="K117" s="33"/>
      <c r="L117" s="21"/>
      <c r="M117" s="33" t="s">
        <v>642</v>
      </c>
      <c r="N117" s="33"/>
      <c r="O117" s="26" t="s">
        <v>210</v>
      </c>
      <c r="P117" s="33">
        <v>118</v>
      </c>
      <c r="Q117" s="33"/>
      <c r="R117" s="21"/>
      <c r="S117" s="33" t="s">
        <v>643</v>
      </c>
      <c r="T117" s="33"/>
      <c r="U117" s="26" t="s">
        <v>210</v>
      </c>
    </row>
    <row r="118" spans="1:21" ht="26.25" thickBot="1" x14ac:dyDescent="0.3">
      <c r="A118" s="15"/>
      <c r="B118" s="66" t="s">
        <v>644</v>
      </c>
      <c r="C118" s="16"/>
      <c r="D118" s="45" t="s">
        <v>207</v>
      </c>
      <c r="E118" s="45"/>
      <c r="F118" s="16"/>
      <c r="G118" s="45" t="s">
        <v>207</v>
      </c>
      <c r="H118" s="45"/>
      <c r="I118" s="16"/>
      <c r="J118" s="45" t="s">
        <v>207</v>
      </c>
      <c r="K118" s="45"/>
      <c r="L118" s="16"/>
      <c r="M118" s="45">
        <v>0.7</v>
      </c>
      <c r="N118" s="45"/>
      <c r="O118" s="16"/>
      <c r="P118" s="45" t="s">
        <v>207</v>
      </c>
      <c r="Q118" s="45"/>
      <c r="R118" s="16"/>
      <c r="S118" s="45">
        <v>0.7</v>
      </c>
      <c r="T118" s="45"/>
      <c r="U118" s="16"/>
    </row>
    <row r="119" spans="1:21" ht="26.25" thickBot="1" x14ac:dyDescent="0.3">
      <c r="A119" s="15"/>
      <c r="B119" s="67" t="s">
        <v>611</v>
      </c>
      <c r="C119" s="21"/>
      <c r="D119" s="37" t="s">
        <v>206</v>
      </c>
      <c r="E119" s="51" t="s">
        <v>641</v>
      </c>
      <c r="F119" s="26" t="s">
        <v>210</v>
      </c>
      <c r="G119" s="37" t="s">
        <v>206</v>
      </c>
      <c r="H119" s="51" t="s">
        <v>641</v>
      </c>
      <c r="I119" s="26" t="s">
        <v>210</v>
      </c>
      <c r="J119" s="37" t="s">
        <v>206</v>
      </c>
      <c r="K119" s="51">
        <v>18.399999999999999</v>
      </c>
      <c r="L119" s="21"/>
      <c r="M119" s="37" t="s">
        <v>206</v>
      </c>
      <c r="N119" s="51" t="s">
        <v>645</v>
      </c>
      <c r="O119" s="26" t="s">
        <v>210</v>
      </c>
      <c r="P119" s="37" t="s">
        <v>206</v>
      </c>
      <c r="Q119" s="51">
        <v>118</v>
      </c>
      <c r="R119" s="21"/>
      <c r="S119" s="37" t="s">
        <v>206</v>
      </c>
      <c r="T119" s="51" t="s">
        <v>646</v>
      </c>
      <c r="U119" s="26" t="s">
        <v>210</v>
      </c>
    </row>
    <row r="120" spans="1:21" ht="15.75" thickTop="1" x14ac:dyDescent="0.25">
      <c r="A120" s="15"/>
      <c r="B120" s="63"/>
      <c r="C120" s="63"/>
      <c r="D120" s="63"/>
      <c r="E120" s="63"/>
      <c r="F120" s="63"/>
      <c r="G120" s="63"/>
      <c r="H120" s="63"/>
      <c r="I120" s="63"/>
      <c r="J120" s="63"/>
      <c r="K120" s="63"/>
      <c r="L120" s="63"/>
      <c r="M120" s="63"/>
      <c r="N120" s="63"/>
      <c r="O120" s="63"/>
      <c r="P120" s="63"/>
      <c r="Q120" s="63"/>
      <c r="R120" s="63"/>
      <c r="S120" s="63"/>
      <c r="T120" s="63"/>
      <c r="U120" s="63"/>
    </row>
    <row r="121" spans="1:21" x14ac:dyDescent="0.25">
      <c r="A121" s="15"/>
      <c r="B121" s="114" t="s">
        <v>556</v>
      </c>
      <c r="C121" s="114"/>
      <c r="D121" s="114"/>
      <c r="E121" s="114"/>
      <c r="F121" s="114"/>
      <c r="G121" s="114"/>
      <c r="H121" s="114"/>
      <c r="I121" s="114"/>
      <c r="J121" s="114"/>
      <c r="K121" s="114"/>
      <c r="L121" s="114"/>
      <c r="M121" s="114"/>
      <c r="N121" s="114"/>
      <c r="O121" s="114"/>
      <c r="P121" s="114"/>
      <c r="Q121" s="114"/>
      <c r="R121" s="114"/>
      <c r="S121" s="114"/>
      <c r="T121" s="114"/>
      <c r="U121" s="114"/>
    </row>
    <row r="122" spans="1:21" x14ac:dyDescent="0.25">
      <c r="A122" s="15"/>
      <c r="B122" s="114" t="s">
        <v>647</v>
      </c>
      <c r="C122" s="114"/>
      <c r="D122" s="114"/>
      <c r="E122" s="114"/>
      <c r="F122" s="114"/>
      <c r="G122" s="114"/>
      <c r="H122" s="114"/>
      <c r="I122" s="114"/>
      <c r="J122" s="114"/>
      <c r="K122" s="114"/>
      <c r="L122" s="114"/>
      <c r="M122" s="114"/>
      <c r="N122" s="114"/>
      <c r="O122" s="114"/>
      <c r="P122" s="114"/>
      <c r="Q122" s="114"/>
      <c r="R122" s="114"/>
      <c r="S122" s="114"/>
      <c r="T122" s="114"/>
      <c r="U122" s="114"/>
    </row>
    <row r="123" spans="1:21" x14ac:dyDescent="0.25">
      <c r="A123" s="15"/>
      <c r="B123" s="114" t="s">
        <v>648</v>
      </c>
      <c r="C123" s="114"/>
      <c r="D123" s="114"/>
      <c r="E123" s="114"/>
      <c r="F123" s="114"/>
      <c r="G123" s="114"/>
      <c r="H123" s="114"/>
      <c r="I123" s="114"/>
      <c r="J123" s="114"/>
      <c r="K123" s="114"/>
      <c r="L123" s="114"/>
      <c r="M123" s="114"/>
      <c r="N123" s="114"/>
      <c r="O123" s="114"/>
      <c r="P123" s="114"/>
      <c r="Q123" s="114"/>
      <c r="R123" s="114"/>
      <c r="S123" s="114"/>
      <c r="T123" s="114"/>
      <c r="U123" s="114"/>
    </row>
    <row r="124" spans="1:21" x14ac:dyDescent="0.25">
      <c r="A124" s="15"/>
      <c r="B124" s="114" t="s">
        <v>559</v>
      </c>
      <c r="C124" s="114"/>
      <c r="D124" s="114"/>
      <c r="E124" s="114"/>
      <c r="F124" s="114"/>
      <c r="G124" s="114"/>
      <c r="H124" s="114"/>
      <c r="I124" s="114"/>
      <c r="J124" s="114"/>
      <c r="K124" s="114"/>
      <c r="L124" s="114"/>
      <c r="M124" s="114"/>
      <c r="N124" s="114"/>
      <c r="O124" s="114"/>
      <c r="P124" s="114"/>
      <c r="Q124" s="114"/>
      <c r="R124" s="114"/>
      <c r="S124" s="114"/>
      <c r="T124" s="114"/>
      <c r="U124" s="114"/>
    </row>
    <row r="125" spans="1:21" x14ac:dyDescent="0.25">
      <c r="A125" s="15"/>
      <c r="B125" s="114" t="s">
        <v>560</v>
      </c>
      <c r="C125" s="114"/>
      <c r="D125" s="114"/>
      <c r="E125" s="114"/>
      <c r="F125" s="114"/>
      <c r="G125" s="114"/>
      <c r="H125" s="114"/>
      <c r="I125" s="114"/>
      <c r="J125" s="114"/>
      <c r="K125" s="114"/>
      <c r="L125" s="114"/>
      <c r="M125" s="114"/>
      <c r="N125" s="114"/>
      <c r="O125" s="114"/>
      <c r="P125" s="114"/>
      <c r="Q125" s="114"/>
      <c r="R125" s="114"/>
      <c r="S125" s="114"/>
      <c r="T125" s="114"/>
      <c r="U125" s="114"/>
    </row>
    <row r="126" spans="1:21" x14ac:dyDescent="0.25">
      <c r="A126" s="15"/>
      <c r="B126" s="63"/>
      <c r="C126" s="63"/>
      <c r="D126" s="63"/>
      <c r="E126" s="63"/>
      <c r="F126" s="63"/>
      <c r="G126" s="63"/>
      <c r="H126" s="63"/>
      <c r="I126" s="63"/>
      <c r="J126" s="63"/>
      <c r="K126" s="63"/>
      <c r="L126" s="63"/>
      <c r="M126" s="63"/>
      <c r="N126" s="63"/>
      <c r="O126" s="63"/>
      <c r="P126" s="63"/>
      <c r="Q126" s="63"/>
      <c r="R126" s="63"/>
      <c r="S126" s="63"/>
      <c r="T126" s="63"/>
      <c r="U126" s="63"/>
    </row>
    <row r="127" spans="1:21" x14ac:dyDescent="0.25">
      <c r="A127" s="15"/>
      <c r="B127" s="50"/>
      <c r="C127" s="50"/>
      <c r="D127" s="50"/>
      <c r="E127" s="50"/>
      <c r="F127" s="50"/>
      <c r="G127" s="50"/>
      <c r="H127" s="50"/>
      <c r="I127" s="50"/>
      <c r="J127" s="50"/>
      <c r="K127" s="50"/>
      <c r="L127" s="50"/>
      <c r="M127" s="50"/>
      <c r="N127" s="50"/>
      <c r="O127" s="50"/>
      <c r="P127" s="50"/>
      <c r="Q127" s="50"/>
      <c r="R127" s="50"/>
      <c r="S127" s="50"/>
      <c r="T127" s="50"/>
      <c r="U127" s="50"/>
    </row>
    <row r="128" spans="1:21" x14ac:dyDescent="0.25">
      <c r="A128" s="15"/>
      <c r="B128" s="98"/>
      <c r="C128" s="99"/>
      <c r="D128" s="104" t="s">
        <v>561</v>
      </c>
      <c r="E128" s="104"/>
      <c r="F128" s="99"/>
      <c r="G128" s="105"/>
      <c r="H128" s="105"/>
      <c r="I128" s="99"/>
      <c r="J128" s="105"/>
      <c r="K128" s="105"/>
      <c r="L128" s="99"/>
      <c r="M128" s="105"/>
      <c r="N128" s="105"/>
      <c r="O128" s="99"/>
      <c r="P128" s="105"/>
      <c r="Q128" s="105"/>
      <c r="R128" s="99"/>
      <c r="S128" s="104" t="s">
        <v>162</v>
      </c>
      <c r="T128" s="104"/>
      <c r="U128" s="99"/>
    </row>
    <row r="129" spans="1:21" x14ac:dyDescent="0.25">
      <c r="A129" s="15"/>
      <c r="B129" s="98"/>
      <c r="C129" s="99"/>
      <c r="D129" s="104" t="s">
        <v>562</v>
      </c>
      <c r="E129" s="104"/>
      <c r="F129" s="99"/>
      <c r="G129" s="105"/>
      <c r="H129" s="105"/>
      <c r="I129" s="99"/>
      <c r="J129" s="104" t="s">
        <v>563</v>
      </c>
      <c r="K129" s="104"/>
      <c r="L129" s="99"/>
      <c r="M129" s="104" t="s">
        <v>564</v>
      </c>
      <c r="N129" s="104"/>
      <c r="O129" s="99"/>
      <c r="P129" s="104" t="s">
        <v>565</v>
      </c>
      <c r="Q129" s="104"/>
      <c r="R129" s="99"/>
      <c r="S129" s="104" t="s">
        <v>251</v>
      </c>
      <c r="T129" s="104"/>
      <c r="U129" s="99"/>
    </row>
    <row r="130" spans="1:21" ht="15.75" thickBot="1" x14ac:dyDescent="0.3">
      <c r="A130" s="15"/>
      <c r="B130" s="98"/>
      <c r="C130" s="99"/>
      <c r="D130" s="106" t="s">
        <v>563</v>
      </c>
      <c r="E130" s="106"/>
      <c r="F130" s="99"/>
      <c r="G130" s="106" t="s">
        <v>566</v>
      </c>
      <c r="H130" s="106"/>
      <c r="I130" s="99"/>
      <c r="J130" s="106" t="s">
        <v>567</v>
      </c>
      <c r="K130" s="106"/>
      <c r="L130" s="99"/>
      <c r="M130" s="106" t="s">
        <v>567</v>
      </c>
      <c r="N130" s="106"/>
      <c r="O130" s="99"/>
      <c r="P130" s="106" t="s">
        <v>568</v>
      </c>
      <c r="Q130" s="106"/>
      <c r="R130" s="99"/>
      <c r="S130" s="106" t="s">
        <v>569</v>
      </c>
      <c r="T130" s="106"/>
      <c r="U130" s="99"/>
    </row>
    <row r="131" spans="1:21" x14ac:dyDescent="0.25">
      <c r="A131" s="15"/>
      <c r="B131" s="100" t="s">
        <v>218</v>
      </c>
      <c r="C131" s="21"/>
      <c r="D131" s="32"/>
      <c r="E131" s="32"/>
      <c r="F131" s="21"/>
      <c r="G131" s="32"/>
      <c r="H131" s="32"/>
      <c r="I131" s="21"/>
      <c r="J131" s="32"/>
      <c r="K131" s="32"/>
      <c r="L131" s="21"/>
      <c r="M131" s="32"/>
      <c r="N131" s="32"/>
      <c r="O131" s="21"/>
      <c r="P131" s="32"/>
      <c r="Q131" s="32"/>
      <c r="R131" s="21"/>
      <c r="S131" s="32"/>
      <c r="T131" s="32"/>
      <c r="U131" s="21"/>
    </row>
    <row r="132" spans="1:21" x14ac:dyDescent="0.25">
      <c r="A132" s="15"/>
      <c r="B132" s="66" t="s">
        <v>71</v>
      </c>
      <c r="C132" s="16"/>
      <c r="D132" s="34"/>
      <c r="E132" s="34"/>
      <c r="F132" s="16"/>
      <c r="G132" s="34"/>
      <c r="H132" s="34"/>
      <c r="I132" s="16"/>
      <c r="J132" s="34"/>
      <c r="K132" s="34"/>
      <c r="L132" s="16"/>
      <c r="M132" s="34"/>
      <c r="N132" s="34"/>
      <c r="O132" s="16"/>
      <c r="P132" s="34"/>
      <c r="Q132" s="34"/>
      <c r="R132" s="16"/>
      <c r="S132" s="34"/>
      <c r="T132" s="34"/>
      <c r="U132" s="16"/>
    </row>
    <row r="133" spans="1:21" x14ac:dyDescent="0.25">
      <c r="A133" s="15"/>
      <c r="B133" s="67" t="s">
        <v>72</v>
      </c>
      <c r="C133" s="21"/>
      <c r="D133" s="26" t="s">
        <v>206</v>
      </c>
      <c r="E133" s="25" t="s">
        <v>207</v>
      </c>
      <c r="F133" s="21"/>
      <c r="G133" s="26" t="s">
        <v>206</v>
      </c>
      <c r="H133" s="25">
        <v>12.1</v>
      </c>
      <c r="I133" s="21"/>
      <c r="J133" s="26" t="s">
        <v>206</v>
      </c>
      <c r="K133" s="25">
        <v>20</v>
      </c>
      <c r="L133" s="21"/>
      <c r="M133" s="26" t="s">
        <v>206</v>
      </c>
      <c r="N133" s="55">
        <v>1428.5</v>
      </c>
      <c r="O133" s="21"/>
      <c r="P133" s="26" t="s">
        <v>206</v>
      </c>
      <c r="Q133" s="25" t="s">
        <v>207</v>
      </c>
      <c r="R133" s="21"/>
      <c r="S133" s="26" t="s">
        <v>206</v>
      </c>
      <c r="T133" s="55">
        <v>1460.6</v>
      </c>
      <c r="U133" s="21"/>
    </row>
    <row r="134" spans="1:21" x14ac:dyDescent="0.25">
      <c r="A134" s="15"/>
      <c r="B134" s="66" t="s">
        <v>73</v>
      </c>
      <c r="C134" s="16"/>
      <c r="D134" s="44" t="s">
        <v>207</v>
      </c>
      <c r="E134" s="44"/>
      <c r="F134" s="16"/>
      <c r="G134" s="44" t="s">
        <v>207</v>
      </c>
      <c r="H134" s="44"/>
      <c r="I134" s="16"/>
      <c r="J134" s="44">
        <v>46.9</v>
      </c>
      <c r="K134" s="44"/>
      <c r="L134" s="16"/>
      <c r="M134" s="44">
        <v>204.5</v>
      </c>
      <c r="N134" s="44"/>
      <c r="O134" s="16"/>
      <c r="P134" s="44" t="s">
        <v>207</v>
      </c>
      <c r="Q134" s="44"/>
      <c r="R134" s="16"/>
      <c r="S134" s="44">
        <v>251.4</v>
      </c>
      <c r="T134" s="44"/>
      <c r="U134" s="16"/>
    </row>
    <row r="135" spans="1:21" x14ac:dyDescent="0.25">
      <c r="A135" s="15"/>
      <c r="B135" s="67" t="s">
        <v>649</v>
      </c>
      <c r="C135" s="21"/>
      <c r="D135" s="33" t="s">
        <v>207</v>
      </c>
      <c r="E135" s="33"/>
      <c r="F135" s="21"/>
      <c r="G135" s="33">
        <v>910.9</v>
      </c>
      <c r="H135" s="33"/>
      <c r="I135" s="21"/>
      <c r="J135" s="33">
        <v>582.6</v>
      </c>
      <c r="K135" s="33"/>
      <c r="L135" s="21"/>
      <c r="M135" s="33">
        <v>11.3</v>
      </c>
      <c r="N135" s="33"/>
      <c r="O135" s="21"/>
      <c r="P135" s="33" t="s">
        <v>650</v>
      </c>
      <c r="Q135" s="33"/>
      <c r="R135" s="26" t="s">
        <v>210</v>
      </c>
      <c r="S135" s="33" t="s">
        <v>207</v>
      </c>
      <c r="T135" s="33"/>
      <c r="U135" s="21"/>
    </row>
    <row r="136" spans="1:21" x14ac:dyDescent="0.25">
      <c r="A136" s="15"/>
      <c r="B136" s="66" t="s">
        <v>74</v>
      </c>
      <c r="C136" s="16"/>
      <c r="D136" s="44" t="s">
        <v>207</v>
      </c>
      <c r="E136" s="44"/>
      <c r="F136" s="16"/>
      <c r="G136" s="44" t="s">
        <v>207</v>
      </c>
      <c r="H136" s="44"/>
      <c r="I136" s="16"/>
      <c r="J136" s="44">
        <v>57.8</v>
      </c>
      <c r="K136" s="44"/>
      <c r="L136" s="16"/>
      <c r="M136" s="44">
        <v>175.4</v>
      </c>
      <c r="N136" s="44"/>
      <c r="O136" s="16"/>
      <c r="P136" s="44" t="s">
        <v>629</v>
      </c>
      <c r="Q136" s="44"/>
      <c r="R136" s="13" t="s">
        <v>210</v>
      </c>
      <c r="S136" s="44">
        <v>228.1</v>
      </c>
      <c r="T136" s="44"/>
      <c r="U136" s="16"/>
    </row>
    <row r="137" spans="1:21" x14ac:dyDescent="0.25">
      <c r="A137" s="15"/>
      <c r="B137" s="67" t="s">
        <v>75</v>
      </c>
      <c r="C137" s="21"/>
      <c r="D137" s="33" t="s">
        <v>207</v>
      </c>
      <c r="E137" s="33"/>
      <c r="F137" s="21"/>
      <c r="G137" s="33">
        <v>4.0999999999999996</v>
      </c>
      <c r="H137" s="33"/>
      <c r="I137" s="21"/>
      <c r="J137" s="33">
        <v>37.200000000000003</v>
      </c>
      <c r="K137" s="33"/>
      <c r="L137" s="21"/>
      <c r="M137" s="33">
        <v>8.4</v>
      </c>
      <c r="N137" s="33"/>
      <c r="O137" s="21"/>
      <c r="P137" s="33" t="s">
        <v>207</v>
      </c>
      <c r="Q137" s="33"/>
      <c r="R137" s="21"/>
      <c r="S137" s="33">
        <v>49.7</v>
      </c>
      <c r="T137" s="33"/>
      <c r="U137" s="21"/>
    </row>
    <row r="138" spans="1:21" x14ac:dyDescent="0.25">
      <c r="A138" s="15"/>
      <c r="B138" s="66" t="s">
        <v>76</v>
      </c>
      <c r="C138" s="16"/>
      <c r="D138" s="44">
        <v>0.1</v>
      </c>
      <c r="E138" s="44"/>
      <c r="F138" s="16"/>
      <c r="G138" s="44" t="s">
        <v>207</v>
      </c>
      <c r="H138" s="44"/>
      <c r="I138" s="16"/>
      <c r="J138" s="44">
        <v>14.9</v>
      </c>
      <c r="K138" s="44"/>
      <c r="L138" s="16"/>
      <c r="M138" s="44">
        <v>38.9</v>
      </c>
      <c r="N138" s="44"/>
      <c r="O138" s="16"/>
      <c r="P138" s="44" t="s">
        <v>207</v>
      </c>
      <c r="Q138" s="44"/>
      <c r="R138" s="16"/>
      <c r="S138" s="44">
        <v>53.9</v>
      </c>
      <c r="T138" s="44"/>
      <c r="U138" s="16"/>
    </row>
    <row r="139" spans="1:21" ht="15.75" thickBot="1" x14ac:dyDescent="0.3">
      <c r="A139" s="15"/>
      <c r="B139" s="67" t="s">
        <v>77</v>
      </c>
      <c r="C139" s="21"/>
      <c r="D139" s="47">
        <v>3.2</v>
      </c>
      <c r="E139" s="47"/>
      <c r="F139" s="21"/>
      <c r="G139" s="47">
        <v>94.7</v>
      </c>
      <c r="H139" s="47"/>
      <c r="I139" s="21"/>
      <c r="J139" s="47">
        <v>235.6</v>
      </c>
      <c r="K139" s="47"/>
      <c r="L139" s="21"/>
      <c r="M139" s="107">
        <v>1411.1</v>
      </c>
      <c r="N139" s="107"/>
      <c r="O139" s="21"/>
      <c r="P139" s="47" t="s">
        <v>651</v>
      </c>
      <c r="Q139" s="47"/>
      <c r="R139" s="26" t="s">
        <v>210</v>
      </c>
      <c r="S139" s="107">
        <v>1566.4</v>
      </c>
      <c r="T139" s="107"/>
      <c r="U139" s="21"/>
    </row>
    <row r="140" spans="1:21" x14ac:dyDescent="0.25">
      <c r="A140" s="15"/>
      <c r="B140" s="68" t="s">
        <v>78</v>
      </c>
      <c r="C140" s="16"/>
      <c r="D140" s="83">
        <v>3.3</v>
      </c>
      <c r="E140" s="83"/>
      <c r="F140" s="16"/>
      <c r="G140" s="77">
        <v>1021.8</v>
      </c>
      <c r="H140" s="77"/>
      <c r="I140" s="16"/>
      <c r="J140" s="83">
        <v>995</v>
      </c>
      <c r="K140" s="83"/>
      <c r="L140" s="16"/>
      <c r="M140" s="77">
        <v>3278.1</v>
      </c>
      <c r="N140" s="77"/>
      <c r="O140" s="16"/>
      <c r="P140" s="83" t="s">
        <v>652</v>
      </c>
      <c r="Q140" s="83"/>
      <c r="R140" s="13" t="s">
        <v>210</v>
      </c>
      <c r="S140" s="77">
        <v>3610.1</v>
      </c>
      <c r="T140" s="77"/>
      <c r="U140" s="16"/>
    </row>
    <row r="141" spans="1:21" x14ac:dyDescent="0.25">
      <c r="A141" s="15"/>
      <c r="B141" s="67" t="s">
        <v>79</v>
      </c>
      <c r="C141" s="21"/>
      <c r="D141" s="33" t="s">
        <v>207</v>
      </c>
      <c r="E141" s="33"/>
      <c r="F141" s="21"/>
      <c r="G141" s="33" t="s">
        <v>207</v>
      </c>
      <c r="H141" s="33"/>
      <c r="I141" s="21"/>
      <c r="J141" s="33">
        <v>134.19999999999999</v>
      </c>
      <c r="K141" s="33"/>
      <c r="L141" s="21"/>
      <c r="M141" s="33">
        <v>724.5</v>
      </c>
      <c r="N141" s="33"/>
      <c r="O141" s="21"/>
      <c r="P141" s="33" t="s">
        <v>207</v>
      </c>
      <c r="Q141" s="33"/>
      <c r="R141" s="21"/>
      <c r="S141" s="33">
        <v>858.7</v>
      </c>
      <c r="T141" s="33"/>
      <c r="U141" s="21"/>
    </row>
    <row r="142" spans="1:21" x14ac:dyDescent="0.25">
      <c r="A142" s="15"/>
      <c r="B142" s="66" t="s">
        <v>653</v>
      </c>
      <c r="C142" s="16"/>
      <c r="D142" s="56">
        <v>3365.8</v>
      </c>
      <c r="E142" s="56"/>
      <c r="F142" s="16"/>
      <c r="G142" s="56">
        <v>2443.5</v>
      </c>
      <c r="H142" s="56"/>
      <c r="I142" s="16"/>
      <c r="J142" s="44">
        <v>503.4</v>
      </c>
      <c r="K142" s="44"/>
      <c r="L142" s="16"/>
      <c r="M142" s="56">
        <v>3365.8</v>
      </c>
      <c r="N142" s="56"/>
      <c r="O142" s="16"/>
      <c r="P142" s="44" t="s">
        <v>654</v>
      </c>
      <c r="Q142" s="44"/>
      <c r="R142" s="13" t="s">
        <v>210</v>
      </c>
      <c r="S142" s="44" t="s">
        <v>207</v>
      </c>
      <c r="T142" s="44"/>
      <c r="U142" s="16"/>
    </row>
    <row r="143" spans="1:21" x14ac:dyDescent="0.25">
      <c r="A143" s="15"/>
      <c r="B143" s="67" t="s">
        <v>80</v>
      </c>
      <c r="C143" s="21"/>
      <c r="D143" s="33" t="s">
        <v>207</v>
      </c>
      <c r="E143" s="33"/>
      <c r="F143" s="21"/>
      <c r="G143" s="33" t="s">
        <v>207</v>
      </c>
      <c r="H143" s="33"/>
      <c r="I143" s="21"/>
      <c r="J143" s="33">
        <v>25.5</v>
      </c>
      <c r="K143" s="33"/>
      <c r="L143" s="21"/>
      <c r="M143" s="33">
        <v>636.20000000000005</v>
      </c>
      <c r="N143" s="33"/>
      <c r="O143" s="21"/>
      <c r="P143" s="33" t="s">
        <v>207</v>
      </c>
      <c r="Q143" s="33"/>
      <c r="R143" s="21"/>
      <c r="S143" s="33">
        <v>661.7</v>
      </c>
      <c r="T143" s="33"/>
      <c r="U143" s="21"/>
    </row>
    <row r="144" spans="1:21" x14ac:dyDescent="0.25">
      <c r="A144" s="15"/>
      <c r="B144" s="66" t="s">
        <v>81</v>
      </c>
      <c r="C144" s="16"/>
      <c r="D144" s="44" t="s">
        <v>207</v>
      </c>
      <c r="E144" s="44"/>
      <c r="F144" s="16"/>
      <c r="G144" s="44" t="s">
        <v>207</v>
      </c>
      <c r="H144" s="44"/>
      <c r="I144" s="16"/>
      <c r="J144" s="44">
        <v>31.5</v>
      </c>
      <c r="K144" s="44"/>
      <c r="L144" s="16"/>
      <c r="M144" s="44">
        <v>91.1</v>
      </c>
      <c r="N144" s="44"/>
      <c r="O144" s="16"/>
      <c r="P144" s="44" t="s">
        <v>207</v>
      </c>
      <c r="Q144" s="44"/>
      <c r="R144" s="16"/>
      <c r="S144" s="44">
        <v>122.6</v>
      </c>
      <c r="T144" s="44"/>
      <c r="U144" s="16"/>
    </row>
    <row r="145" spans="1:21" x14ac:dyDescent="0.25">
      <c r="A145" s="15"/>
      <c r="B145" s="67" t="s">
        <v>649</v>
      </c>
      <c r="C145" s="21"/>
      <c r="D145" s="33">
        <v>88.2</v>
      </c>
      <c r="E145" s="33"/>
      <c r="F145" s="21"/>
      <c r="G145" s="57">
        <v>1197.9000000000001</v>
      </c>
      <c r="H145" s="57"/>
      <c r="I145" s="21"/>
      <c r="J145" s="33">
        <v>118</v>
      </c>
      <c r="K145" s="33"/>
      <c r="L145" s="21"/>
      <c r="M145" s="33" t="s">
        <v>207</v>
      </c>
      <c r="N145" s="33"/>
      <c r="O145" s="21"/>
      <c r="P145" s="33" t="s">
        <v>655</v>
      </c>
      <c r="Q145" s="33"/>
      <c r="R145" s="26" t="s">
        <v>210</v>
      </c>
      <c r="S145" s="33" t="s">
        <v>207</v>
      </c>
      <c r="T145" s="33"/>
      <c r="U145" s="21"/>
    </row>
    <row r="146" spans="1:21" x14ac:dyDescent="0.25">
      <c r="A146" s="15"/>
      <c r="B146" s="66" t="s">
        <v>82</v>
      </c>
      <c r="C146" s="16"/>
      <c r="D146" s="44" t="s">
        <v>207</v>
      </c>
      <c r="E146" s="44"/>
      <c r="F146" s="16"/>
      <c r="G146" s="44">
        <v>17.2</v>
      </c>
      <c r="H146" s="44"/>
      <c r="I146" s="16"/>
      <c r="J146" s="44" t="s">
        <v>207</v>
      </c>
      <c r="K146" s="44"/>
      <c r="L146" s="16"/>
      <c r="M146" s="44" t="s">
        <v>207</v>
      </c>
      <c r="N146" s="44"/>
      <c r="O146" s="16"/>
      <c r="P146" s="44" t="s">
        <v>207</v>
      </c>
      <c r="Q146" s="44"/>
      <c r="R146" s="16"/>
      <c r="S146" s="44">
        <v>17.2</v>
      </c>
      <c r="T146" s="44"/>
      <c r="U146" s="16"/>
    </row>
    <row r="147" spans="1:21" x14ac:dyDescent="0.25">
      <c r="A147" s="15"/>
      <c r="B147" s="67" t="s">
        <v>75</v>
      </c>
      <c r="C147" s="21"/>
      <c r="D147" s="33" t="s">
        <v>207</v>
      </c>
      <c r="E147" s="33"/>
      <c r="F147" s="21"/>
      <c r="G147" s="33">
        <v>98.2</v>
      </c>
      <c r="H147" s="33"/>
      <c r="I147" s="21"/>
      <c r="J147" s="33">
        <v>14.3</v>
      </c>
      <c r="K147" s="33"/>
      <c r="L147" s="21"/>
      <c r="M147" s="33">
        <v>36.299999999999997</v>
      </c>
      <c r="N147" s="33"/>
      <c r="O147" s="21"/>
      <c r="P147" s="33" t="s">
        <v>207</v>
      </c>
      <c r="Q147" s="33"/>
      <c r="R147" s="21"/>
      <c r="S147" s="33">
        <v>148.80000000000001</v>
      </c>
      <c r="T147" s="33"/>
      <c r="U147" s="21"/>
    </row>
    <row r="148" spans="1:21" ht="15.75" thickBot="1" x14ac:dyDescent="0.3">
      <c r="A148" s="15"/>
      <c r="B148" s="66" t="s">
        <v>83</v>
      </c>
      <c r="C148" s="16"/>
      <c r="D148" s="45" t="s">
        <v>207</v>
      </c>
      <c r="E148" s="45"/>
      <c r="F148" s="16"/>
      <c r="G148" s="45" t="s">
        <v>207</v>
      </c>
      <c r="H148" s="45"/>
      <c r="I148" s="16"/>
      <c r="J148" s="45">
        <v>0.9</v>
      </c>
      <c r="K148" s="45"/>
      <c r="L148" s="16"/>
      <c r="M148" s="45">
        <v>64.400000000000006</v>
      </c>
      <c r="N148" s="45"/>
      <c r="O148" s="16"/>
      <c r="P148" s="45" t="s">
        <v>207</v>
      </c>
      <c r="Q148" s="45"/>
      <c r="R148" s="16"/>
      <c r="S148" s="45">
        <v>65.3</v>
      </c>
      <c r="T148" s="45"/>
      <c r="U148" s="16"/>
    </row>
    <row r="149" spans="1:21" ht="15.75" thickBot="1" x14ac:dyDescent="0.3">
      <c r="A149" s="15"/>
      <c r="B149" s="74" t="s">
        <v>84</v>
      </c>
      <c r="C149" s="21"/>
      <c r="D149" s="37" t="s">
        <v>206</v>
      </c>
      <c r="E149" s="38">
        <v>3457.3</v>
      </c>
      <c r="F149" s="21"/>
      <c r="G149" s="37" t="s">
        <v>206</v>
      </c>
      <c r="H149" s="38">
        <v>4778.6000000000004</v>
      </c>
      <c r="I149" s="21"/>
      <c r="J149" s="37" t="s">
        <v>206</v>
      </c>
      <c r="K149" s="38">
        <v>1822.8</v>
      </c>
      <c r="L149" s="21"/>
      <c r="M149" s="37" t="s">
        <v>206</v>
      </c>
      <c r="N149" s="38">
        <v>8196.4</v>
      </c>
      <c r="O149" s="21"/>
      <c r="P149" s="37" t="s">
        <v>206</v>
      </c>
      <c r="Q149" s="51" t="s">
        <v>656</v>
      </c>
      <c r="R149" s="26" t="s">
        <v>210</v>
      </c>
      <c r="S149" s="37" t="s">
        <v>206</v>
      </c>
      <c r="T149" s="38">
        <v>5484.4</v>
      </c>
      <c r="U149" s="21"/>
    </row>
    <row r="150" spans="1:21" ht="15.75" thickTop="1" x14ac:dyDescent="0.25">
      <c r="A150" s="15"/>
      <c r="B150" s="101" t="s">
        <v>219</v>
      </c>
      <c r="C150" s="16"/>
      <c r="D150" s="46"/>
      <c r="E150" s="46"/>
      <c r="F150" s="16"/>
      <c r="G150" s="46"/>
      <c r="H150" s="46"/>
      <c r="I150" s="16"/>
      <c r="J150" s="46"/>
      <c r="K150" s="46"/>
      <c r="L150" s="16"/>
      <c r="M150" s="46"/>
      <c r="N150" s="46"/>
      <c r="O150" s="16"/>
      <c r="P150" s="46"/>
      <c r="Q150" s="46"/>
      <c r="R150" s="16"/>
      <c r="S150" s="46"/>
      <c r="T150" s="46"/>
      <c r="U150" s="16"/>
    </row>
    <row r="151" spans="1:21" x14ac:dyDescent="0.25">
      <c r="A151" s="15"/>
      <c r="B151" s="67" t="s">
        <v>85</v>
      </c>
      <c r="C151" s="21"/>
      <c r="D151" s="31"/>
      <c r="E151" s="31"/>
      <c r="F151" s="21"/>
      <c r="G151" s="31"/>
      <c r="H151" s="31"/>
      <c r="I151" s="21"/>
      <c r="J151" s="31"/>
      <c r="K151" s="31"/>
      <c r="L151" s="21"/>
      <c r="M151" s="31"/>
      <c r="N151" s="31"/>
      <c r="O151" s="21"/>
      <c r="P151" s="31"/>
      <c r="Q151" s="31"/>
      <c r="R151" s="21"/>
      <c r="S151" s="31"/>
      <c r="T151" s="31"/>
      <c r="U151" s="21"/>
    </row>
    <row r="152" spans="1:21" x14ac:dyDescent="0.25">
      <c r="A152" s="15"/>
      <c r="B152" s="66" t="s">
        <v>86</v>
      </c>
      <c r="C152" s="16"/>
      <c r="D152" s="13" t="s">
        <v>206</v>
      </c>
      <c r="E152" s="23" t="s">
        <v>207</v>
      </c>
      <c r="F152" s="16"/>
      <c r="G152" s="13" t="s">
        <v>206</v>
      </c>
      <c r="H152" s="23" t="s">
        <v>207</v>
      </c>
      <c r="I152" s="16"/>
      <c r="J152" s="13" t="s">
        <v>206</v>
      </c>
      <c r="K152" s="23">
        <v>8.5</v>
      </c>
      <c r="L152" s="16"/>
      <c r="M152" s="13" t="s">
        <v>206</v>
      </c>
      <c r="N152" s="23">
        <v>72.5</v>
      </c>
      <c r="O152" s="16"/>
      <c r="P152" s="13" t="s">
        <v>206</v>
      </c>
      <c r="Q152" s="23" t="s">
        <v>207</v>
      </c>
      <c r="R152" s="16"/>
      <c r="S152" s="13" t="s">
        <v>206</v>
      </c>
      <c r="T152" s="23">
        <v>81</v>
      </c>
      <c r="U152" s="16"/>
    </row>
    <row r="153" spans="1:21" x14ac:dyDescent="0.25">
      <c r="A153" s="15"/>
      <c r="B153" s="67" t="s">
        <v>657</v>
      </c>
      <c r="C153" s="21"/>
      <c r="D153" s="33">
        <v>572.6</v>
      </c>
      <c r="E153" s="33"/>
      <c r="F153" s="21"/>
      <c r="G153" s="33">
        <v>0.1</v>
      </c>
      <c r="H153" s="33"/>
      <c r="I153" s="21"/>
      <c r="J153" s="33">
        <v>922.2</v>
      </c>
      <c r="K153" s="33"/>
      <c r="L153" s="21"/>
      <c r="M153" s="33">
        <v>9.9</v>
      </c>
      <c r="N153" s="33"/>
      <c r="O153" s="21"/>
      <c r="P153" s="33" t="s">
        <v>650</v>
      </c>
      <c r="Q153" s="33"/>
      <c r="R153" s="26" t="s">
        <v>210</v>
      </c>
      <c r="S153" s="33" t="s">
        <v>207</v>
      </c>
      <c r="T153" s="33"/>
      <c r="U153" s="21"/>
    </row>
    <row r="154" spans="1:21" x14ac:dyDescent="0.25">
      <c r="A154" s="15"/>
      <c r="B154" s="66" t="s">
        <v>87</v>
      </c>
      <c r="C154" s="16"/>
      <c r="D154" s="44" t="s">
        <v>207</v>
      </c>
      <c r="E154" s="44"/>
      <c r="F154" s="16"/>
      <c r="G154" s="44" t="s">
        <v>207</v>
      </c>
      <c r="H154" s="44"/>
      <c r="I154" s="16"/>
      <c r="J154" s="44" t="s">
        <v>207</v>
      </c>
      <c r="K154" s="44"/>
      <c r="L154" s="16"/>
      <c r="M154" s="44">
        <v>12.9</v>
      </c>
      <c r="N154" s="44"/>
      <c r="O154" s="16"/>
      <c r="P154" s="44" t="s">
        <v>207</v>
      </c>
      <c r="Q154" s="44"/>
      <c r="R154" s="16"/>
      <c r="S154" s="44">
        <v>12.9</v>
      </c>
      <c r="T154" s="44"/>
      <c r="U154" s="16"/>
    </row>
    <row r="155" spans="1:21" x14ac:dyDescent="0.25">
      <c r="A155" s="15"/>
      <c r="B155" s="67" t="s">
        <v>88</v>
      </c>
      <c r="C155" s="21"/>
      <c r="D155" s="33" t="s">
        <v>207</v>
      </c>
      <c r="E155" s="33"/>
      <c r="F155" s="21"/>
      <c r="G155" s="33" t="s">
        <v>207</v>
      </c>
      <c r="H155" s="33"/>
      <c r="I155" s="21"/>
      <c r="J155" s="33">
        <v>11.3</v>
      </c>
      <c r="K155" s="33"/>
      <c r="L155" s="21"/>
      <c r="M155" s="33">
        <v>61.6</v>
      </c>
      <c r="N155" s="33"/>
      <c r="O155" s="21"/>
      <c r="P155" s="33" t="s">
        <v>207</v>
      </c>
      <c r="Q155" s="33"/>
      <c r="R155" s="21"/>
      <c r="S155" s="33">
        <v>72.900000000000006</v>
      </c>
      <c r="T155" s="33"/>
      <c r="U155" s="21"/>
    </row>
    <row r="156" spans="1:21" ht="25.5" x14ac:dyDescent="0.25">
      <c r="A156" s="15"/>
      <c r="B156" s="66" t="s">
        <v>89</v>
      </c>
      <c r="C156" s="16"/>
      <c r="D156" s="44" t="s">
        <v>207</v>
      </c>
      <c r="E156" s="44"/>
      <c r="F156" s="16"/>
      <c r="G156" s="44">
        <v>27.1</v>
      </c>
      <c r="H156" s="44"/>
      <c r="I156" s="16"/>
      <c r="J156" s="44">
        <v>19</v>
      </c>
      <c r="K156" s="44"/>
      <c r="L156" s="16"/>
      <c r="M156" s="44">
        <v>58.1</v>
      </c>
      <c r="N156" s="44"/>
      <c r="O156" s="16"/>
      <c r="P156" s="44" t="s">
        <v>207</v>
      </c>
      <c r="Q156" s="44"/>
      <c r="R156" s="16"/>
      <c r="S156" s="44">
        <v>104.2</v>
      </c>
      <c r="T156" s="44"/>
      <c r="U156" s="16"/>
    </row>
    <row r="157" spans="1:21" x14ac:dyDescent="0.25">
      <c r="A157" s="15"/>
      <c r="B157" s="67" t="s">
        <v>75</v>
      </c>
      <c r="C157" s="21"/>
      <c r="D157" s="33" t="s">
        <v>207</v>
      </c>
      <c r="E157" s="33"/>
      <c r="F157" s="21"/>
      <c r="G157" s="33" t="s">
        <v>207</v>
      </c>
      <c r="H157" s="33"/>
      <c r="I157" s="21"/>
      <c r="J157" s="33" t="s">
        <v>207</v>
      </c>
      <c r="K157" s="33"/>
      <c r="L157" s="21"/>
      <c r="M157" s="33">
        <v>4</v>
      </c>
      <c r="N157" s="33"/>
      <c r="O157" s="21"/>
      <c r="P157" s="33" t="s">
        <v>632</v>
      </c>
      <c r="Q157" s="33"/>
      <c r="R157" s="26" t="s">
        <v>210</v>
      </c>
      <c r="S157" s="33">
        <v>2.5</v>
      </c>
      <c r="T157" s="33"/>
      <c r="U157" s="21"/>
    </row>
    <row r="158" spans="1:21" x14ac:dyDescent="0.25">
      <c r="A158" s="15"/>
      <c r="B158" s="66" t="s">
        <v>90</v>
      </c>
      <c r="C158" s="16"/>
      <c r="D158" s="44" t="s">
        <v>207</v>
      </c>
      <c r="E158" s="44"/>
      <c r="F158" s="16"/>
      <c r="G158" s="44" t="s">
        <v>207</v>
      </c>
      <c r="H158" s="44"/>
      <c r="I158" s="16"/>
      <c r="J158" s="44" t="s">
        <v>207</v>
      </c>
      <c r="K158" s="44"/>
      <c r="L158" s="16"/>
      <c r="M158" s="44">
        <v>10.3</v>
      </c>
      <c r="N158" s="44"/>
      <c r="O158" s="16"/>
      <c r="P158" s="44" t="s">
        <v>207</v>
      </c>
      <c r="Q158" s="44"/>
      <c r="R158" s="16"/>
      <c r="S158" s="44">
        <v>10.3</v>
      </c>
      <c r="T158" s="44"/>
      <c r="U158" s="16"/>
    </row>
    <row r="159" spans="1:21" ht="15.75" thickBot="1" x14ac:dyDescent="0.3">
      <c r="A159" s="15"/>
      <c r="B159" s="67" t="s">
        <v>91</v>
      </c>
      <c r="C159" s="21"/>
      <c r="D159" s="47" t="s">
        <v>207</v>
      </c>
      <c r="E159" s="47"/>
      <c r="F159" s="21"/>
      <c r="G159" s="47">
        <v>4.9000000000000004</v>
      </c>
      <c r="H159" s="47"/>
      <c r="I159" s="21"/>
      <c r="J159" s="47">
        <v>185.9</v>
      </c>
      <c r="K159" s="47"/>
      <c r="L159" s="21"/>
      <c r="M159" s="47">
        <v>481.1</v>
      </c>
      <c r="N159" s="47"/>
      <c r="O159" s="21"/>
      <c r="P159" s="47" t="s">
        <v>658</v>
      </c>
      <c r="Q159" s="47"/>
      <c r="R159" s="26" t="s">
        <v>210</v>
      </c>
      <c r="S159" s="47">
        <v>495.7</v>
      </c>
      <c r="T159" s="47"/>
      <c r="U159" s="21"/>
    </row>
    <row r="160" spans="1:21" x14ac:dyDescent="0.25">
      <c r="A160" s="15"/>
      <c r="B160" s="68" t="s">
        <v>92</v>
      </c>
      <c r="C160" s="16"/>
      <c r="D160" s="83">
        <v>572.6</v>
      </c>
      <c r="E160" s="83"/>
      <c r="F160" s="16"/>
      <c r="G160" s="83">
        <v>32.1</v>
      </c>
      <c r="H160" s="83"/>
      <c r="I160" s="16"/>
      <c r="J160" s="77">
        <v>1146.9000000000001</v>
      </c>
      <c r="K160" s="77"/>
      <c r="L160" s="16"/>
      <c r="M160" s="83">
        <v>710.4</v>
      </c>
      <c r="N160" s="83"/>
      <c r="O160" s="16"/>
      <c r="P160" s="83" t="s">
        <v>659</v>
      </c>
      <c r="Q160" s="83"/>
      <c r="R160" s="13" t="s">
        <v>210</v>
      </c>
      <c r="S160" s="83">
        <v>779.5</v>
      </c>
      <c r="T160" s="83"/>
      <c r="U160" s="16"/>
    </row>
    <row r="161" spans="1:21" x14ac:dyDescent="0.25">
      <c r="A161" s="15"/>
      <c r="B161" s="67" t="s">
        <v>93</v>
      </c>
      <c r="C161" s="21"/>
      <c r="D161" s="33" t="s">
        <v>207</v>
      </c>
      <c r="E161" s="33"/>
      <c r="F161" s="21"/>
      <c r="G161" s="57">
        <v>1250</v>
      </c>
      <c r="H161" s="57"/>
      <c r="I161" s="21"/>
      <c r="J161" s="33" t="s">
        <v>207</v>
      </c>
      <c r="K161" s="33"/>
      <c r="L161" s="21"/>
      <c r="M161" s="33">
        <v>34.4</v>
      </c>
      <c r="N161" s="33"/>
      <c r="O161" s="21"/>
      <c r="P161" s="33" t="s">
        <v>207</v>
      </c>
      <c r="Q161" s="33"/>
      <c r="R161" s="21"/>
      <c r="S161" s="57">
        <v>1284.4000000000001</v>
      </c>
      <c r="T161" s="57"/>
      <c r="U161" s="21"/>
    </row>
    <row r="162" spans="1:21" x14ac:dyDescent="0.25">
      <c r="A162" s="15"/>
      <c r="B162" s="66" t="s">
        <v>94</v>
      </c>
      <c r="C162" s="16"/>
      <c r="D162" s="44" t="s">
        <v>207</v>
      </c>
      <c r="E162" s="44"/>
      <c r="F162" s="16"/>
      <c r="G162" s="44" t="s">
        <v>207</v>
      </c>
      <c r="H162" s="44"/>
      <c r="I162" s="16"/>
      <c r="J162" s="44">
        <v>9</v>
      </c>
      <c r="K162" s="44"/>
      <c r="L162" s="16"/>
      <c r="M162" s="44">
        <v>258.8</v>
      </c>
      <c r="N162" s="44"/>
      <c r="O162" s="16"/>
      <c r="P162" s="44" t="s">
        <v>207</v>
      </c>
      <c r="Q162" s="44"/>
      <c r="R162" s="16"/>
      <c r="S162" s="44">
        <v>267.8</v>
      </c>
      <c r="T162" s="44"/>
      <c r="U162" s="16"/>
    </row>
    <row r="163" spans="1:21" x14ac:dyDescent="0.25">
      <c r="A163" s="15"/>
      <c r="B163" s="67" t="s">
        <v>657</v>
      </c>
      <c r="C163" s="21"/>
      <c r="D163" s="33">
        <v>24.8</v>
      </c>
      <c r="E163" s="33"/>
      <c r="F163" s="21"/>
      <c r="G163" s="33">
        <v>118</v>
      </c>
      <c r="H163" s="33"/>
      <c r="I163" s="21"/>
      <c r="J163" s="33">
        <v>380.4</v>
      </c>
      <c r="K163" s="33"/>
      <c r="L163" s="21"/>
      <c r="M163" s="33">
        <v>880.9</v>
      </c>
      <c r="N163" s="33"/>
      <c r="O163" s="21"/>
      <c r="P163" s="33" t="s">
        <v>655</v>
      </c>
      <c r="Q163" s="33"/>
      <c r="R163" s="26" t="s">
        <v>210</v>
      </c>
      <c r="S163" s="33" t="s">
        <v>207</v>
      </c>
      <c r="T163" s="33"/>
      <c r="U163" s="21"/>
    </row>
    <row r="164" spans="1:21" x14ac:dyDescent="0.25">
      <c r="A164" s="15"/>
      <c r="B164" s="66" t="s">
        <v>75</v>
      </c>
      <c r="C164" s="16"/>
      <c r="D164" s="44" t="s">
        <v>207</v>
      </c>
      <c r="E164" s="44"/>
      <c r="F164" s="16"/>
      <c r="G164" s="44" t="s">
        <v>207</v>
      </c>
      <c r="H164" s="44"/>
      <c r="I164" s="16"/>
      <c r="J164" s="44" t="s">
        <v>207</v>
      </c>
      <c r="K164" s="44"/>
      <c r="L164" s="16"/>
      <c r="M164" s="44">
        <v>36.9</v>
      </c>
      <c r="N164" s="44"/>
      <c r="O164" s="16"/>
      <c r="P164" s="44" t="s">
        <v>207</v>
      </c>
      <c r="Q164" s="44"/>
      <c r="R164" s="16"/>
      <c r="S164" s="44">
        <v>36.9</v>
      </c>
      <c r="T164" s="44"/>
      <c r="U164" s="16"/>
    </row>
    <row r="165" spans="1:21" ht="15.75" thickBot="1" x14ac:dyDescent="0.3">
      <c r="A165" s="15"/>
      <c r="B165" s="67" t="s">
        <v>95</v>
      </c>
      <c r="C165" s="21"/>
      <c r="D165" s="47" t="s">
        <v>207</v>
      </c>
      <c r="E165" s="47"/>
      <c r="F165" s="21"/>
      <c r="G165" s="47">
        <v>12.7</v>
      </c>
      <c r="H165" s="47"/>
      <c r="I165" s="21"/>
      <c r="J165" s="47">
        <v>24.2</v>
      </c>
      <c r="K165" s="47"/>
      <c r="L165" s="21"/>
      <c r="M165" s="47">
        <v>66</v>
      </c>
      <c r="N165" s="47"/>
      <c r="O165" s="21"/>
      <c r="P165" s="47" t="s">
        <v>207</v>
      </c>
      <c r="Q165" s="47"/>
      <c r="R165" s="21"/>
      <c r="S165" s="47">
        <v>102.9</v>
      </c>
      <c r="T165" s="47"/>
      <c r="U165" s="21"/>
    </row>
    <row r="166" spans="1:21" x14ac:dyDescent="0.25">
      <c r="A166" s="15"/>
      <c r="B166" s="68" t="s">
        <v>96</v>
      </c>
      <c r="C166" s="16"/>
      <c r="D166" s="83">
        <v>597.4</v>
      </c>
      <c r="E166" s="83"/>
      <c r="F166" s="16"/>
      <c r="G166" s="77">
        <v>1412.8</v>
      </c>
      <c r="H166" s="77"/>
      <c r="I166" s="16"/>
      <c r="J166" s="77">
        <v>1560.5</v>
      </c>
      <c r="K166" s="77"/>
      <c r="L166" s="16"/>
      <c r="M166" s="77">
        <v>1987.4</v>
      </c>
      <c r="N166" s="77"/>
      <c r="O166" s="16"/>
      <c r="P166" s="83" t="s">
        <v>660</v>
      </c>
      <c r="Q166" s="83"/>
      <c r="R166" s="13" t="s">
        <v>210</v>
      </c>
      <c r="S166" s="77">
        <v>2471.5</v>
      </c>
      <c r="T166" s="77"/>
      <c r="U166" s="16"/>
    </row>
    <row r="167" spans="1:21" x14ac:dyDescent="0.25">
      <c r="A167" s="15"/>
      <c r="B167" s="67" t="s">
        <v>99</v>
      </c>
      <c r="C167" s="21"/>
      <c r="D167" s="33">
        <v>16.100000000000001</v>
      </c>
      <c r="E167" s="33"/>
      <c r="F167" s="21"/>
      <c r="G167" s="33" t="s">
        <v>207</v>
      </c>
      <c r="H167" s="33"/>
      <c r="I167" s="21"/>
      <c r="J167" s="33" t="s">
        <v>207</v>
      </c>
      <c r="K167" s="33"/>
      <c r="L167" s="21"/>
      <c r="M167" s="33" t="s">
        <v>207</v>
      </c>
      <c r="N167" s="33"/>
      <c r="O167" s="21"/>
      <c r="P167" s="33" t="s">
        <v>207</v>
      </c>
      <c r="Q167" s="33"/>
      <c r="R167" s="21"/>
      <c r="S167" s="33">
        <v>16.100000000000001</v>
      </c>
      <c r="T167" s="33"/>
      <c r="U167" s="21"/>
    </row>
    <row r="168" spans="1:21" x14ac:dyDescent="0.25">
      <c r="A168" s="15"/>
      <c r="B168" s="101" t="s">
        <v>661</v>
      </c>
      <c r="C168" s="16"/>
      <c r="D168" s="34"/>
      <c r="E168" s="34"/>
      <c r="F168" s="16"/>
      <c r="G168" s="34"/>
      <c r="H168" s="34"/>
      <c r="I168" s="16"/>
      <c r="J168" s="34"/>
      <c r="K168" s="34"/>
      <c r="L168" s="16"/>
      <c r="M168" s="34"/>
      <c r="N168" s="34"/>
      <c r="O168" s="16"/>
      <c r="P168" s="34"/>
      <c r="Q168" s="34"/>
      <c r="R168" s="16"/>
      <c r="S168" s="34"/>
      <c r="T168" s="34"/>
      <c r="U168" s="16"/>
    </row>
    <row r="169" spans="1:21" ht="25.5" x14ac:dyDescent="0.25">
      <c r="A169" s="15"/>
      <c r="B169" s="67" t="s">
        <v>662</v>
      </c>
      <c r="C169" s="21"/>
      <c r="D169" s="31"/>
      <c r="E169" s="31"/>
      <c r="F169" s="21"/>
      <c r="G169" s="31"/>
      <c r="H169" s="31"/>
      <c r="I169" s="21"/>
      <c r="J169" s="31"/>
      <c r="K169" s="31"/>
      <c r="L169" s="21"/>
      <c r="M169" s="31"/>
      <c r="N169" s="31"/>
      <c r="O169" s="21"/>
      <c r="P169" s="31"/>
      <c r="Q169" s="31"/>
      <c r="R169" s="21"/>
      <c r="S169" s="31"/>
      <c r="T169" s="31"/>
      <c r="U169" s="21"/>
    </row>
    <row r="170" spans="1:21" x14ac:dyDescent="0.25">
      <c r="A170" s="15"/>
      <c r="B170" s="68" t="s">
        <v>663</v>
      </c>
      <c r="C170" s="16"/>
      <c r="D170" s="44">
        <v>0.8</v>
      </c>
      <c r="E170" s="44"/>
      <c r="F170" s="16"/>
      <c r="G170" s="44" t="s">
        <v>207</v>
      </c>
      <c r="H170" s="44"/>
      <c r="I170" s="16"/>
      <c r="J170" s="44">
        <v>190.6</v>
      </c>
      <c r="K170" s="44"/>
      <c r="L170" s="16"/>
      <c r="M170" s="44">
        <v>164.7</v>
      </c>
      <c r="N170" s="44"/>
      <c r="O170" s="16"/>
      <c r="P170" s="44" t="s">
        <v>664</v>
      </c>
      <c r="Q170" s="44"/>
      <c r="R170" s="13" t="s">
        <v>210</v>
      </c>
      <c r="S170" s="44">
        <v>0.8</v>
      </c>
      <c r="T170" s="44"/>
      <c r="U170" s="16"/>
    </row>
    <row r="171" spans="1:21" x14ac:dyDescent="0.25">
      <c r="A171" s="15"/>
      <c r="B171" s="74" t="s">
        <v>102</v>
      </c>
      <c r="C171" s="21"/>
      <c r="D171" s="57">
        <v>1273.7</v>
      </c>
      <c r="E171" s="57"/>
      <c r="F171" s="21"/>
      <c r="G171" s="57">
        <v>1037.0999999999999</v>
      </c>
      <c r="H171" s="57"/>
      <c r="I171" s="21"/>
      <c r="J171" s="33">
        <v>515.29999999999995</v>
      </c>
      <c r="K171" s="33"/>
      <c r="L171" s="21"/>
      <c r="M171" s="57">
        <v>1694.3</v>
      </c>
      <c r="N171" s="57"/>
      <c r="O171" s="21"/>
      <c r="P171" s="33" t="s">
        <v>665</v>
      </c>
      <c r="Q171" s="33"/>
      <c r="R171" s="26" t="s">
        <v>210</v>
      </c>
      <c r="S171" s="57">
        <v>1273.7</v>
      </c>
      <c r="T171" s="57"/>
      <c r="U171" s="21"/>
    </row>
    <row r="172" spans="1:21" ht="25.5" x14ac:dyDescent="0.25">
      <c r="A172" s="15"/>
      <c r="B172" s="68" t="s">
        <v>103</v>
      </c>
      <c r="C172" s="16"/>
      <c r="D172" s="44">
        <v>109.3</v>
      </c>
      <c r="E172" s="44"/>
      <c r="F172" s="16"/>
      <c r="G172" s="44">
        <v>110.6</v>
      </c>
      <c r="H172" s="44"/>
      <c r="I172" s="16"/>
      <c r="J172" s="44">
        <v>5.5</v>
      </c>
      <c r="K172" s="44"/>
      <c r="L172" s="16"/>
      <c r="M172" s="44">
        <v>279.3</v>
      </c>
      <c r="N172" s="44"/>
      <c r="O172" s="16"/>
      <c r="P172" s="44" t="s">
        <v>666</v>
      </c>
      <c r="Q172" s="44"/>
      <c r="R172" s="13" t="s">
        <v>210</v>
      </c>
      <c r="S172" s="44">
        <v>109.3</v>
      </c>
      <c r="T172" s="44"/>
      <c r="U172" s="16"/>
    </row>
    <row r="173" spans="1:21" x14ac:dyDescent="0.25">
      <c r="A173" s="15"/>
      <c r="B173" s="74" t="s">
        <v>667</v>
      </c>
      <c r="C173" s="21"/>
      <c r="D173" s="57">
        <v>1868.6</v>
      </c>
      <c r="E173" s="57"/>
      <c r="F173" s="21"/>
      <c r="G173" s="57">
        <v>2218.1</v>
      </c>
      <c r="H173" s="57"/>
      <c r="I173" s="21"/>
      <c r="J173" s="33" t="s">
        <v>668</v>
      </c>
      <c r="K173" s="33"/>
      <c r="L173" s="26" t="s">
        <v>210</v>
      </c>
      <c r="M173" s="57">
        <v>3917.7</v>
      </c>
      <c r="N173" s="57"/>
      <c r="O173" s="21"/>
      <c r="P173" s="33" t="s">
        <v>669</v>
      </c>
      <c r="Q173" s="33"/>
      <c r="R173" s="26" t="s">
        <v>210</v>
      </c>
      <c r="S173" s="57">
        <v>1868.6</v>
      </c>
      <c r="T173" s="57"/>
      <c r="U173" s="21"/>
    </row>
    <row r="174" spans="1:21" ht="15.75" thickBot="1" x14ac:dyDescent="0.3">
      <c r="A174" s="15"/>
      <c r="B174" s="68" t="s">
        <v>670</v>
      </c>
      <c r="C174" s="16"/>
      <c r="D174" s="45" t="s">
        <v>671</v>
      </c>
      <c r="E174" s="45"/>
      <c r="F174" s="13" t="s">
        <v>210</v>
      </c>
      <c r="G174" s="45" t="s">
        <v>207</v>
      </c>
      <c r="H174" s="45"/>
      <c r="I174" s="16"/>
      <c r="J174" s="45" t="s">
        <v>207</v>
      </c>
      <c r="K174" s="45"/>
      <c r="L174" s="16"/>
      <c r="M174" s="45" t="s">
        <v>207</v>
      </c>
      <c r="N174" s="45"/>
      <c r="O174" s="16"/>
      <c r="P174" s="45" t="s">
        <v>207</v>
      </c>
      <c r="Q174" s="45"/>
      <c r="R174" s="16"/>
      <c r="S174" s="45" t="s">
        <v>671</v>
      </c>
      <c r="T174" s="45"/>
      <c r="U174" s="13" t="s">
        <v>210</v>
      </c>
    </row>
    <row r="175" spans="1:21" ht="25.5" x14ac:dyDescent="0.25">
      <c r="A175" s="15"/>
      <c r="B175" s="102" t="s">
        <v>672</v>
      </c>
      <c r="C175" s="21"/>
      <c r="D175" s="108">
        <v>2843.8</v>
      </c>
      <c r="E175" s="108"/>
      <c r="F175" s="21"/>
      <c r="G175" s="108">
        <v>3365.8</v>
      </c>
      <c r="H175" s="108"/>
      <c r="I175" s="21"/>
      <c r="J175" s="90">
        <v>262.3</v>
      </c>
      <c r="K175" s="90"/>
      <c r="L175" s="21"/>
      <c r="M175" s="108">
        <v>6056</v>
      </c>
      <c r="N175" s="108"/>
      <c r="O175" s="21"/>
      <c r="P175" s="90" t="s">
        <v>673</v>
      </c>
      <c r="Q175" s="90"/>
      <c r="R175" s="26" t="s">
        <v>210</v>
      </c>
      <c r="S175" s="108">
        <v>2843.8</v>
      </c>
      <c r="T175" s="108"/>
      <c r="U175" s="21"/>
    </row>
    <row r="176" spans="1:21" ht="15.75" thickBot="1" x14ac:dyDescent="0.3">
      <c r="A176" s="15"/>
      <c r="B176" s="66" t="s">
        <v>107</v>
      </c>
      <c r="C176" s="16"/>
      <c r="D176" s="45" t="s">
        <v>207</v>
      </c>
      <c r="E176" s="45"/>
      <c r="F176" s="16"/>
      <c r="G176" s="45" t="s">
        <v>207</v>
      </c>
      <c r="H176" s="45"/>
      <c r="I176" s="16"/>
      <c r="J176" s="45" t="s">
        <v>207</v>
      </c>
      <c r="K176" s="45"/>
      <c r="L176" s="16"/>
      <c r="M176" s="45">
        <v>153</v>
      </c>
      <c r="N176" s="45"/>
      <c r="O176" s="16"/>
      <c r="P176" s="45" t="s">
        <v>207</v>
      </c>
      <c r="Q176" s="45"/>
      <c r="R176" s="16"/>
      <c r="S176" s="45">
        <v>153</v>
      </c>
      <c r="T176" s="45"/>
      <c r="U176" s="16"/>
    </row>
    <row r="177" spans="1:21" ht="15.75" thickBot="1" x14ac:dyDescent="0.3">
      <c r="A177" s="15"/>
      <c r="B177" s="74" t="s">
        <v>108</v>
      </c>
      <c r="C177" s="21"/>
      <c r="D177" s="109">
        <v>2843.8</v>
      </c>
      <c r="E177" s="109"/>
      <c r="F177" s="21"/>
      <c r="G177" s="109">
        <v>3365.8</v>
      </c>
      <c r="H177" s="109"/>
      <c r="I177" s="21"/>
      <c r="J177" s="93">
        <v>262.3</v>
      </c>
      <c r="K177" s="93"/>
      <c r="L177" s="21"/>
      <c r="M177" s="109">
        <v>6209</v>
      </c>
      <c r="N177" s="109"/>
      <c r="O177" s="21"/>
      <c r="P177" s="93" t="s">
        <v>673</v>
      </c>
      <c r="Q177" s="93"/>
      <c r="R177" s="26" t="s">
        <v>210</v>
      </c>
      <c r="S177" s="109">
        <v>2996.8</v>
      </c>
      <c r="T177" s="109"/>
      <c r="U177" s="21"/>
    </row>
    <row r="178" spans="1:21" ht="15.75" thickBot="1" x14ac:dyDescent="0.3">
      <c r="A178" s="15"/>
      <c r="B178" s="103" t="s">
        <v>109</v>
      </c>
      <c r="C178" s="16"/>
      <c r="D178" s="41" t="s">
        <v>206</v>
      </c>
      <c r="E178" s="69">
        <v>3457.3</v>
      </c>
      <c r="F178" s="16"/>
      <c r="G178" s="41" t="s">
        <v>206</v>
      </c>
      <c r="H178" s="69">
        <v>4778.6000000000004</v>
      </c>
      <c r="I178" s="16"/>
      <c r="J178" s="41" t="s">
        <v>206</v>
      </c>
      <c r="K178" s="69">
        <v>1822.8</v>
      </c>
      <c r="L178" s="16"/>
      <c r="M178" s="41" t="s">
        <v>206</v>
      </c>
      <c r="N178" s="69">
        <v>8196.4</v>
      </c>
      <c r="O178" s="16"/>
      <c r="P178" s="41" t="s">
        <v>206</v>
      </c>
      <c r="Q178" s="42" t="s">
        <v>656</v>
      </c>
      <c r="R178" s="13" t="s">
        <v>210</v>
      </c>
      <c r="S178" s="41" t="s">
        <v>206</v>
      </c>
      <c r="T178" s="69">
        <v>5484.4</v>
      </c>
      <c r="U178" s="16"/>
    </row>
    <row r="179" spans="1:21" ht="15.75" thickTop="1" x14ac:dyDescent="0.25">
      <c r="A179" s="15"/>
      <c r="B179" s="63"/>
      <c r="C179" s="63"/>
      <c r="D179" s="63"/>
      <c r="E179" s="63"/>
      <c r="F179" s="63"/>
      <c r="G179" s="63"/>
      <c r="H179" s="63"/>
      <c r="I179" s="63"/>
      <c r="J179" s="63"/>
      <c r="K179" s="63"/>
      <c r="L179" s="63"/>
      <c r="M179" s="63"/>
      <c r="N179" s="63"/>
      <c r="O179" s="63"/>
      <c r="P179" s="63"/>
      <c r="Q179" s="63"/>
      <c r="R179" s="63"/>
      <c r="S179" s="63"/>
      <c r="T179" s="63"/>
      <c r="U179" s="63"/>
    </row>
    <row r="180" spans="1:21" x14ac:dyDescent="0.25">
      <c r="A180" s="15"/>
      <c r="B180" s="114" t="s">
        <v>556</v>
      </c>
      <c r="C180" s="114"/>
      <c r="D180" s="114"/>
      <c r="E180" s="114"/>
      <c r="F180" s="114"/>
      <c r="G180" s="114"/>
      <c r="H180" s="114"/>
      <c r="I180" s="114"/>
      <c r="J180" s="114"/>
      <c r="K180" s="114"/>
      <c r="L180" s="114"/>
      <c r="M180" s="114"/>
      <c r="N180" s="114"/>
      <c r="O180" s="114"/>
      <c r="P180" s="114"/>
      <c r="Q180" s="114"/>
      <c r="R180" s="114"/>
      <c r="S180" s="114"/>
      <c r="T180" s="114"/>
      <c r="U180" s="114"/>
    </row>
    <row r="181" spans="1:21" x14ac:dyDescent="0.25">
      <c r="A181" s="15"/>
      <c r="B181" s="114" t="s">
        <v>647</v>
      </c>
      <c r="C181" s="114"/>
      <c r="D181" s="114"/>
      <c r="E181" s="114"/>
      <c r="F181" s="114"/>
      <c r="G181" s="114"/>
      <c r="H181" s="114"/>
      <c r="I181" s="114"/>
      <c r="J181" s="114"/>
      <c r="K181" s="114"/>
      <c r="L181" s="114"/>
      <c r="M181" s="114"/>
      <c r="N181" s="114"/>
      <c r="O181" s="114"/>
      <c r="P181" s="114"/>
      <c r="Q181" s="114"/>
      <c r="R181" s="114"/>
      <c r="S181" s="114"/>
      <c r="T181" s="114"/>
      <c r="U181" s="114"/>
    </row>
    <row r="182" spans="1:21" x14ac:dyDescent="0.25">
      <c r="A182" s="15"/>
      <c r="B182" s="115">
        <v>41639</v>
      </c>
      <c r="C182" s="115"/>
      <c r="D182" s="115"/>
      <c r="E182" s="115"/>
      <c r="F182" s="115"/>
      <c r="G182" s="115"/>
      <c r="H182" s="115"/>
      <c r="I182" s="115"/>
      <c r="J182" s="115"/>
      <c r="K182" s="115"/>
      <c r="L182" s="115"/>
      <c r="M182" s="115"/>
      <c r="N182" s="115"/>
      <c r="O182" s="115"/>
      <c r="P182" s="115"/>
      <c r="Q182" s="115"/>
      <c r="R182" s="115"/>
      <c r="S182" s="115"/>
      <c r="T182" s="115"/>
      <c r="U182" s="115"/>
    </row>
    <row r="183" spans="1:21" x14ac:dyDescent="0.25">
      <c r="A183" s="15"/>
      <c r="B183" s="114" t="s">
        <v>559</v>
      </c>
      <c r="C183" s="114"/>
      <c r="D183" s="114"/>
      <c r="E183" s="114"/>
      <c r="F183" s="114"/>
      <c r="G183" s="114"/>
      <c r="H183" s="114"/>
      <c r="I183" s="114"/>
      <c r="J183" s="114"/>
      <c r="K183" s="114"/>
      <c r="L183" s="114"/>
      <c r="M183" s="114"/>
      <c r="N183" s="114"/>
      <c r="O183" s="114"/>
      <c r="P183" s="114"/>
      <c r="Q183" s="114"/>
      <c r="R183" s="114"/>
      <c r="S183" s="114"/>
      <c r="T183" s="114"/>
      <c r="U183" s="114"/>
    </row>
    <row r="184" spans="1:21" x14ac:dyDescent="0.25">
      <c r="A184" s="15"/>
      <c r="B184" s="63"/>
      <c r="C184" s="63"/>
      <c r="D184" s="63"/>
      <c r="E184" s="63"/>
      <c r="F184" s="63"/>
      <c r="G184" s="63"/>
      <c r="H184" s="63"/>
      <c r="I184" s="63"/>
      <c r="J184" s="63"/>
      <c r="K184" s="63"/>
      <c r="L184" s="63"/>
      <c r="M184" s="63"/>
      <c r="N184" s="63"/>
      <c r="O184" s="63"/>
      <c r="P184" s="63"/>
      <c r="Q184" s="63"/>
      <c r="R184" s="63"/>
      <c r="S184" s="63"/>
      <c r="T184" s="63"/>
      <c r="U184" s="63"/>
    </row>
    <row r="185" spans="1:21" x14ac:dyDescent="0.25">
      <c r="A185" s="15"/>
      <c r="B185" s="16"/>
      <c r="C185" s="17"/>
      <c r="D185" s="28" t="s">
        <v>561</v>
      </c>
      <c r="E185" s="28"/>
      <c r="F185" s="17"/>
      <c r="G185" s="29"/>
      <c r="H185" s="29"/>
      <c r="I185" s="17"/>
      <c r="J185" s="29"/>
      <c r="K185" s="29"/>
      <c r="L185" s="17"/>
      <c r="M185" s="29"/>
      <c r="N185" s="29"/>
      <c r="O185" s="17"/>
      <c r="P185" s="29"/>
      <c r="Q185" s="29"/>
      <c r="R185" s="17"/>
      <c r="S185" s="28" t="s">
        <v>162</v>
      </c>
      <c r="T185" s="28"/>
      <c r="U185" s="17"/>
    </row>
    <row r="186" spans="1:21" x14ac:dyDescent="0.25">
      <c r="A186" s="15"/>
      <c r="B186" s="16"/>
      <c r="C186" s="17"/>
      <c r="D186" s="28" t="s">
        <v>562</v>
      </c>
      <c r="E186" s="28"/>
      <c r="F186" s="17"/>
      <c r="G186" s="29"/>
      <c r="H186" s="29"/>
      <c r="I186" s="17"/>
      <c r="J186" s="28" t="s">
        <v>563</v>
      </c>
      <c r="K186" s="28"/>
      <c r="L186" s="17"/>
      <c r="M186" s="28" t="s">
        <v>564</v>
      </c>
      <c r="N186" s="28"/>
      <c r="O186" s="17"/>
      <c r="P186" s="28" t="s">
        <v>565</v>
      </c>
      <c r="Q186" s="28"/>
      <c r="R186" s="17"/>
      <c r="S186" s="28" t="s">
        <v>251</v>
      </c>
      <c r="T186" s="28"/>
      <c r="U186" s="17"/>
    </row>
    <row r="187" spans="1:21" ht="15.75" thickBot="1" x14ac:dyDescent="0.3">
      <c r="A187" s="15"/>
      <c r="B187" s="16"/>
      <c r="C187" s="17"/>
      <c r="D187" s="30" t="s">
        <v>563</v>
      </c>
      <c r="E187" s="30"/>
      <c r="F187" s="17"/>
      <c r="G187" s="30" t="s">
        <v>566</v>
      </c>
      <c r="H187" s="30"/>
      <c r="I187" s="17"/>
      <c r="J187" s="30" t="s">
        <v>567</v>
      </c>
      <c r="K187" s="30"/>
      <c r="L187" s="17"/>
      <c r="M187" s="30" t="s">
        <v>567</v>
      </c>
      <c r="N187" s="30"/>
      <c r="O187" s="17"/>
      <c r="P187" s="30" t="s">
        <v>568</v>
      </c>
      <c r="Q187" s="30"/>
      <c r="R187" s="17"/>
      <c r="S187" s="30" t="s">
        <v>569</v>
      </c>
      <c r="T187" s="30"/>
      <c r="U187" s="17"/>
    </row>
    <row r="188" spans="1:21" x14ac:dyDescent="0.25">
      <c r="A188" s="15"/>
      <c r="B188" s="20" t="s">
        <v>218</v>
      </c>
      <c r="C188" s="21"/>
      <c r="D188" s="32"/>
      <c r="E188" s="32"/>
      <c r="F188" s="21"/>
      <c r="G188" s="32"/>
      <c r="H188" s="32"/>
      <c r="I188" s="21"/>
      <c r="J188" s="32"/>
      <c r="K188" s="32"/>
      <c r="L188" s="21"/>
      <c r="M188" s="32"/>
      <c r="N188" s="32"/>
      <c r="O188" s="21"/>
      <c r="P188" s="32"/>
      <c r="Q188" s="32"/>
      <c r="R188" s="21"/>
      <c r="S188" s="32"/>
      <c r="T188" s="32"/>
      <c r="U188" s="21"/>
    </row>
    <row r="189" spans="1:21" x14ac:dyDescent="0.25">
      <c r="A189" s="15"/>
      <c r="B189" s="22" t="s">
        <v>71</v>
      </c>
      <c r="C189" s="16"/>
      <c r="D189" s="34"/>
      <c r="E189" s="34"/>
      <c r="F189" s="16"/>
      <c r="G189" s="34"/>
      <c r="H189" s="34"/>
      <c r="I189" s="16"/>
      <c r="J189" s="34"/>
      <c r="K189" s="34"/>
      <c r="L189" s="16"/>
      <c r="M189" s="34"/>
      <c r="N189" s="34"/>
      <c r="O189" s="16"/>
      <c r="P189" s="34"/>
      <c r="Q189" s="34"/>
      <c r="R189" s="16"/>
      <c r="S189" s="34"/>
      <c r="T189" s="34"/>
      <c r="U189" s="16"/>
    </row>
    <row r="190" spans="1:21" x14ac:dyDescent="0.25">
      <c r="A190" s="15"/>
      <c r="B190" s="24" t="s">
        <v>72</v>
      </c>
      <c r="C190" s="21"/>
      <c r="D190" s="26" t="s">
        <v>206</v>
      </c>
      <c r="E190" s="25" t="s">
        <v>207</v>
      </c>
      <c r="F190" s="21"/>
      <c r="G190" s="26" t="s">
        <v>206</v>
      </c>
      <c r="H190" s="25">
        <v>12.9</v>
      </c>
      <c r="I190" s="21"/>
      <c r="J190" s="26" t="s">
        <v>206</v>
      </c>
      <c r="K190" s="25">
        <v>30.9</v>
      </c>
      <c r="L190" s="21"/>
      <c r="M190" s="26" t="s">
        <v>206</v>
      </c>
      <c r="N190" s="55">
        <v>1479</v>
      </c>
      <c r="O190" s="21"/>
      <c r="P190" s="26" t="s">
        <v>206</v>
      </c>
      <c r="Q190" s="25" t="s">
        <v>207</v>
      </c>
      <c r="R190" s="21"/>
      <c r="S190" s="26" t="s">
        <v>206</v>
      </c>
      <c r="T190" s="55">
        <v>1522.8</v>
      </c>
      <c r="U190" s="21"/>
    </row>
    <row r="191" spans="1:21" x14ac:dyDescent="0.25">
      <c r="A191" s="15"/>
      <c r="B191" s="22" t="s">
        <v>73</v>
      </c>
      <c r="C191" s="16"/>
      <c r="D191" s="44" t="s">
        <v>207</v>
      </c>
      <c r="E191" s="44"/>
      <c r="F191" s="16"/>
      <c r="G191" s="44" t="s">
        <v>207</v>
      </c>
      <c r="H191" s="44"/>
      <c r="I191" s="16"/>
      <c r="J191" s="44">
        <v>42.6</v>
      </c>
      <c r="K191" s="44"/>
      <c r="L191" s="16"/>
      <c r="M191" s="44">
        <v>185.5</v>
      </c>
      <c r="N191" s="44"/>
      <c r="O191" s="16"/>
      <c r="P191" s="44" t="s">
        <v>207</v>
      </c>
      <c r="Q191" s="44"/>
      <c r="R191" s="16"/>
      <c r="S191" s="44">
        <v>228.1</v>
      </c>
      <c r="T191" s="44"/>
      <c r="U191" s="16"/>
    </row>
    <row r="192" spans="1:21" x14ac:dyDescent="0.25">
      <c r="A192" s="15"/>
      <c r="B192" s="24" t="s">
        <v>649</v>
      </c>
      <c r="C192" s="21"/>
      <c r="D192" s="33" t="s">
        <v>207</v>
      </c>
      <c r="E192" s="33"/>
      <c r="F192" s="21"/>
      <c r="G192" s="33">
        <v>840</v>
      </c>
      <c r="H192" s="33"/>
      <c r="I192" s="21"/>
      <c r="J192" s="33">
        <v>541.9</v>
      </c>
      <c r="K192" s="33"/>
      <c r="L192" s="21"/>
      <c r="M192" s="33">
        <v>15.3</v>
      </c>
      <c r="N192" s="33"/>
      <c r="O192" s="21"/>
      <c r="P192" s="33" t="s">
        <v>674</v>
      </c>
      <c r="Q192" s="33"/>
      <c r="R192" s="26" t="s">
        <v>210</v>
      </c>
      <c r="S192" s="33" t="s">
        <v>207</v>
      </c>
      <c r="T192" s="33"/>
      <c r="U192" s="21"/>
    </row>
    <row r="193" spans="1:21" x14ac:dyDescent="0.25">
      <c r="A193" s="15"/>
      <c r="B193" s="22" t="s">
        <v>74</v>
      </c>
      <c r="C193" s="16"/>
      <c r="D193" s="44" t="s">
        <v>207</v>
      </c>
      <c r="E193" s="44"/>
      <c r="F193" s="16"/>
      <c r="G193" s="44" t="s">
        <v>207</v>
      </c>
      <c r="H193" s="44"/>
      <c r="I193" s="16"/>
      <c r="J193" s="44">
        <v>56.8</v>
      </c>
      <c r="K193" s="44"/>
      <c r="L193" s="16"/>
      <c r="M193" s="44">
        <v>176.4</v>
      </c>
      <c r="N193" s="44"/>
      <c r="O193" s="16"/>
      <c r="P193" s="44" t="s">
        <v>675</v>
      </c>
      <c r="Q193" s="44"/>
      <c r="R193" s="13" t="s">
        <v>210</v>
      </c>
      <c r="S193" s="44">
        <v>228.2</v>
      </c>
      <c r="T193" s="44"/>
      <c r="U193" s="16"/>
    </row>
    <row r="194" spans="1:21" x14ac:dyDescent="0.25">
      <c r="A194" s="15"/>
      <c r="B194" s="24" t="s">
        <v>75</v>
      </c>
      <c r="C194" s="21"/>
      <c r="D194" s="33" t="s">
        <v>207</v>
      </c>
      <c r="E194" s="33"/>
      <c r="F194" s="21"/>
      <c r="G194" s="33">
        <v>2.5</v>
      </c>
      <c r="H194" s="33"/>
      <c r="I194" s="21"/>
      <c r="J194" s="33">
        <v>35.200000000000003</v>
      </c>
      <c r="K194" s="33"/>
      <c r="L194" s="21"/>
      <c r="M194" s="33">
        <v>7.6</v>
      </c>
      <c r="N194" s="33"/>
      <c r="O194" s="21"/>
      <c r="P194" s="33">
        <v>0.1</v>
      </c>
      <c r="Q194" s="33"/>
      <c r="R194" s="21"/>
      <c r="S194" s="33">
        <v>45.4</v>
      </c>
      <c r="T194" s="33"/>
      <c r="U194" s="21"/>
    </row>
    <row r="195" spans="1:21" x14ac:dyDescent="0.25">
      <c r="A195" s="15"/>
      <c r="B195" s="22" t="s">
        <v>76</v>
      </c>
      <c r="C195" s="16"/>
      <c r="D195" s="44" t="s">
        <v>207</v>
      </c>
      <c r="E195" s="44"/>
      <c r="F195" s="16"/>
      <c r="G195" s="44" t="s">
        <v>207</v>
      </c>
      <c r="H195" s="44"/>
      <c r="I195" s="16"/>
      <c r="J195" s="44">
        <v>17</v>
      </c>
      <c r="K195" s="44"/>
      <c r="L195" s="16"/>
      <c r="M195" s="44">
        <v>73.099999999999994</v>
      </c>
      <c r="N195" s="44"/>
      <c r="O195" s="16"/>
      <c r="P195" s="44" t="s">
        <v>207</v>
      </c>
      <c r="Q195" s="44"/>
      <c r="R195" s="16"/>
      <c r="S195" s="44">
        <v>90.1</v>
      </c>
      <c r="T195" s="44"/>
      <c r="U195" s="16"/>
    </row>
    <row r="196" spans="1:21" ht="15.75" thickBot="1" x14ac:dyDescent="0.3">
      <c r="A196" s="15"/>
      <c r="B196" s="24" t="s">
        <v>77</v>
      </c>
      <c r="C196" s="21"/>
      <c r="D196" s="47">
        <v>3</v>
      </c>
      <c r="E196" s="47"/>
      <c r="F196" s="21"/>
      <c r="G196" s="47">
        <v>94.8</v>
      </c>
      <c r="H196" s="47"/>
      <c r="I196" s="21"/>
      <c r="J196" s="47">
        <v>197.8</v>
      </c>
      <c r="K196" s="47"/>
      <c r="L196" s="21"/>
      <c r="M196" s="107">
        <v>1423.1</v>
      </c>
      <c r="N196" s="107"/>
      <c r="O196" s="21"/>
      <c r="P196" s="47" t="s">
        <v>676</v>
      </c>
      <c r="Q196" s="47"/>
      <c r="R196" s="26" t="s">
        <v>210</v>
      </c>
      <c r="S196" s="107">
        <v>1549.1</v>
      </c>
      <c r="T196" s="107"/>
      <c r="U196" s="21"/>
    </row>
    <row r="197" spans="1:21" x14ac:dyDescent="0.25">
      <c r="A197" s="15"/>
      <c r="B197" s="40" t="s">
        <v>78</v>
      </c>
      <c r="C197" s="16"/>
      <c r="D197" s="83">
        <v>3</v>
      </c>
      <c r="E197" s="83"/>
      <c r="F197" s="16"/>
      <c r="G197" s="83">
        <v>950.2</v>
      </c>
      <c r="H197" s="83"/>
      <c r="I197" s="16"/>
      <c r="J197" s="83">
        <v>922.2</v>
      </c>
      <c r="K197" s="83"/>
      <c r="L197" s="16"/>
      <c r="M197" s="77">
        <v>3360</v>
      </c>
      <c r="N197" s="77"/>
      <c r="O197" s="16"/>
      <c r="P197" s="83" t="s">
        <v>677</v>
      </c>
      <c r="Q197" s="83"/>
      <c r="R197" s="13" t="s">
        <v>210</v>
      </c>
      <c r="S197" s="77">
        <v>3663.7</v>
      </c>
      <c r="T197" s="77"/>
      <c r="U197" s="16"/>
    </row>
    <row r="198" spans="1:21" x14ac:dyDescent="0.25">
      <c r="A198" s="15"/>
      <c r="B198" s="24" t="s">
        <v>79</v>
      </c>
      <c r="C198" s="21"/>
      <c r="D198" s="33" t="s">
        <v>207</v>
      </c>
      <c r="E198" s="33"/>
      <c r="F198" s="21"/>
      <c r="G198" s="33" t="s">
        <v>207</v>
      </c>
      <c r="H198" s="33"/>
      <c r="I198" s="21"/>
      <c r="J198" s="33">
        <v>134.80000000000001</v>
      </c>
      <c r="K198" s="33"/>
      <c r="L198" s="21"/>
      <c r="M198" s="33">
        <v>708</v>
      </c>
      <c r="N198" s="33"/>
      <c r="O198" s="21"/>
      <c r="P198" s="33" t="s">
        <v>207</v>
      </c>
      <c r="Q198" s="33"/>
      <c r="R198" s="21"/>
      <c r="S198" s="33">
        <v>842.8</v>
      </c>
      <c r="T198" s="33"/>
      <c r="U198" s="21"/>
    </row>
    <row r="199" spans="1:21" x14ac:dyDescent="0.25">
      <c r="A199" s="15"/>
      <c r="B199" s="22" t="s">
        <v>653</v>
      </c>
      <c r="C199" s="16"/>
      <c r="D199" s="56">
        <v>3381</v>
      </c>
      <c r="E199" s="56"/>
      <c r="F199" s="16"/>
      <c r="G199" s="56">
        <v>2447.1999999999998</v>
      </c>
      <c r="H199" s="56"/>
      <c r="I199" s="16"/>
      <c r="J199" s="44">
        <v>490.5</v>
      </c>
      <c r="K199" s="44"/>
      <c r="L199" s="16"/>
      <c r="M199" s="56">
        <v>3381</v>
      </c>
      <c r="N199" s="56"/>
      <c r="O199" s="16"/>
      <c r="P199" s="44" t="s">
        <v>678</v>
      </c>
      <c r="Q199" s="44"/>
      <c r="R199" s="13" t="s">
        <v>210</v>
      </c>
      <c r="S199" s="44" t="s">
        <v>207</v>
      </c>
      <c r="T199" s="44"/>
      <c r="U199" s="16"/>
    </row>
    <row r="200" spans="1:21" x14ac:dyDescent="0.25">
      <c r="A200" s="15"/>
      <c r="B200" s="24" t="s">
        <v>80</v>
      </c>
      <c r="C200" s="21"/>
      <c r="D200" s="33" t="s">
        <v>207</v>
      </c>
      <c r="E200" s="33"/>
      <c r="F200" s="21"/>
      <c r="G200" s="33" t="s">
        <v>207</v>
      </c>
      <c r="H200" s="33"/>
      <c r="I200" s="21"/>
      <c r="J200" s="33">
        <v>25.4</v>
      </c>
      <c r="K200" s="33"/>
      <c r="L200" s="21"/>
      <c r="M200" s="33">
        <v>634.20000000000005</v>
      </c>
      <c r="N200" s="33"/>
      <c r="O200" s="21"/>
      <c r="P200" s="33" t="s">
        <v>207</v>
      </c>
      <c r="Q200" s="33"/>
      <c r="R200" s="21"/>
      <c r="S200" s="33">
        <v>659.6</v>
      </c>
      <c r="T200" s="33"/>
      <c r="U200" s="21"/>
    </row>
    <row r="201" spans="1:21" x14ac:dyDescent="0.25">
      <c r="A201" s="15"/>
      <c r="B201" s="22" t="s">
        <v>81</v>
      </c>
      <c r="C201" s="16"/>
      <c r="D201" s="44" t="s">
        <v>207</v>
      </c>
      <c r="E201" s="44"/>
      <c r="F201" s="16"/>
      <c r="G201" s="44" t="s">
        <v>207</v>
      </c>
      <c r="H201" s="44"/>
      <c r="I201" s="16"/>
      <c r="J201" s="44">
        <v>33.5</v>
      </c>
      <c r="K201" s="44"/>
      <c r="L201" s="16"/>
      <c r="M201" s="44">
        <v>94.4</v>
      </c>
      <c r="N201" s="44"/>
      <c r="O201" s="16"/>
      <c r="P201" s="44" t="s">
        <v>207</v>
      </c>
      <c r="Q201" s="44"/>
      <c r="R201" s="16"/>
      <c r="S201" s="44">
        <v>127.9</v>
      </c>
      <c r="T201" s="44"/>
      <c r="U201" s="16"/>
    </row>
    <row r="202" spans="1:21" x14ac:dyDescent="0.25">
      <c r="A202" s="15"/>
      <c r="B202" s="24" t="s">
        <v>649</v>
      </c>
      <c r="C202" s="21"/>
      <c r="D202" s="33">
        <v>94.7</v>
      </c>
      <c r="E202" s="33"/>
      <c r="F202" s="21"/>
      <c r="G202" s="57">
        <v>1264.7</v>
      </c>
      <c r="H202" s="57"/>
      <c r="I202" s="21"/>
      <c r="J202" s="33">
        <v>118</v>
      </c>
      <c r="K202" s="33"/>
      <c r="L202" s="21"/>
      <c r="M202" s="33">
        <v>2.5</v>
      </c>
      <c r="N202" s="33"/>
      <c r="O202" s="21"/>
      <c r="P202" s="33" t="s">
        <v>679</v>
      </c>
      <c r="Q202" s="33"/>
      <c r="R202" s="26" t="s">
        <v>210</v>
      </c>
      <c r="S202" s="33" t="s">
        <v>207</v>
      </c>
      <c r="T202" s="33"/>
      <c r="U202" s="21"/>
    </row>
    <row r="203" spans="1:21" x14ac:dyDescent="0.25">
      <c r="A203" s="15"/>
      <c r="B203" s="22" t="s">
        <v>82</v>
      </c>
      <c r="C203" s="16"/>
      <c r="D203" s="44" t="s">
        <v>207</v>
      </c>
      <c r="E203" s="44"/>
      <c r="F203" s="16"/>
      <c r="G203" s="44">
        <v>17.899999999999999</v>
      </c>
      <c r="H203" s="44"/>
      <c r="I203" s="16"/>
      <c r="J203" s="44" t="s">
        <v>207</v>
      </c>
      <c r="K203" s="44"/>
      <c r="L203" s="16"/>
      <c r="M203" s="44" t="s">
        <v>207</v>
      </c>
      <c r="N203" s="44"/>
      <c r="O203" s="16"/>
      <c r="P203" s="44" t="s">
        <v>207</v>
      </c>
      <c r="Q203" s="44"/>
      <c r="R203" s="16"/>
      <c r="S203" s="44">
        <v>17.899999999999999</v>
      </c>
      <c r="T203" s="44"/>
      <c r="U203" s="16"/>
    </row>
    <row r="204" spans="1:21" x14ac:dyDescent="0.25">
      <c r="A204" s="15"/>
      <c r="B204" s="24" t="s">
        <v>75</v>
      </c>
      <c r="C204" s="21"/>
      <c r="D204" s="33" t="s">
        <v>207</v>
      </c>
      <c r="E204" s="33"/>
      <c r="F204" s="21"/>
      <c r="G204" s="33">
        <v>103.8</v>
      </c>
      <c r="H204" s="33"/>
      <c r="I204" s="21"/>
      <c r="J204" s="33">
        <v>18</v>
      </c>
      <c r="K204" s="33"/>
      <c r="L204" s="21"/>
      <c r="M204" s="33">
        <v>34.700000000000003</v>
      </c>
      <c r="N204" s="33"/>
      <c r="O204" s="21"/>
      <c r="P204" s="33" t="s">
        <v>207</v>
      </c>
      <c r="Q204" s="33"/>
      <c r="R204" s="21"/>
      <c r="S204" s="33">
        <v>156.5</v>
      </c>
      <c r="T204" s="33"/>
      <c r="U204" s="21"/>
    </row>
    <row r="205" spans="1:21" ht="15.75" thickBot="1" x14ac:dyDescent="0.3">
      <c r="A205" s="15"/>
      <c r="B205" s="22" t="s">
        <v>83</v>
      </c>
      <c r="C205" s="16"/>
      <c r="D205" s="45" t="s">
        <v>207</v>
      </c>
      <c r="E205" s="45"/>
      <c r="F205" s="16"/>
      <c r="G205" s="45" t="s">
        <v>207</v>
      </c>
      <c r="H205" s="45"/>
      <c r="I205" s="16"/>
      <c r="J205" s="45">
        <v>0.9</v>
      </c>
      <c r="K205" s="45"/>
      <c r="L205" s="16"/>
      <c r="M205" s="45">
        <v>63</v>
      </c>
      <c r="N205" s="45"/>
      <c r="O205" s="16"/>
      <c r="P205" s="45" t="s">
        <v>207</v>
      </c>
      <c r="Q205" s="45"/>
      <c r="R205" s="16"/>
      <c r="S205" s="45">
        <v>63.9</v>
      </c>
      <c r="T205" s="45"/>
      <c r="U205" s="16"/>
    </row>
    <row r="206" spans="1:21" ht="15.75" thickBot="1" x14ac:dyDescent="0.3">
      <c r="A206" s="15"/>
      <c r="B206" s="78" t="s">
        <v>84</v>
      </c>
      <c r="C206" s="21"/>
      <c r="D206" s="37" t="s">
        <v>206</v>
      </c>
      <c r="E206" s="38">
        <v>3478.7</v>
      </c>
      <c r="F206" s="21"/>
      <c r="G206" s="37" t="s">
        <v>206</v>
      </c>
      <c r="H206" s="38">
        <v>4783.8</v>
      </c>
      <c r="I206" s="21"/>
      <c r="J206" s="37" t="s">
        <v>206</v>
      </c>
      <c r="K206" s="38">
        <v>1743.3</v>
      </c>
      <c r="L206" s="21"/>
      <c r="M206" s="37" t="s">
        <v>206</v>
      </c>
      <c r="N206" s="38">
        <v>8277.7999999999993</v>
      </c>
      <c r="O206" s="21"/>
      <c r="P206" s="37" t="s">
        <v>206</v>
      </c>
      <c r="Q206" s="51" t="s">
        <v>680</v>
      </c>
      <c r="R206" s="26" t="s">
        <v>210</v>
      </c>
      <c r="S206" s="37" t="s">
        <v>206</v>
      </c>
      <c r="T206" s="38">
        <v>5532.3</v>
      </c>
      <c r="U206" s="21"/>
    </row>
    <row r="207" spans="1:21" ht="15.75" thickTop="1" x14ac:dyDescent="0.25">
      <c r="A207" s="15"/>
      <c r="B207" s="39" t="s">
        <v>219</v>
      </c>
      <c r="C207" s="16"/>
      <c r="D207" s="46"/>
      <c r="E207" s="46"/>
      <c r="F207" s="16"/>
      <c r="G207" s="46"/>
      <c r="H207" s="46"/>
      <c r="I207" s="16"/>
      <c r="J207" s="46"/>
      <c r="K207" s="46"/>
      <c r="L207" s="16"/>
      <c r="M207" s="46"/>
      <c r="N207" s="46"/>
      <c r="O207" s="16"/>
      <c r="P207" s="46"/>
      <c r="Q207" s="46"/>
      <c r="R207" s="16"/>
      <c r="S207" s="46"/>
      <c r="T207" s="46"/>
      <c r="U207" s="16"/>
    </row>
    <row r="208" spans="1:21" x14ac:dyDescent="0.25">
      <c r="A208" s="15"/>
      <c r="B208" s="24" t="s">
        <v>85</v>
      </c>
      <c r="C208" s="21"/>
      <c r="D208" s="31"/>
      <c r="E208" s="31"/>
      <c r="F208" s="21"/>
      <c r="G208" s="31"/>
      <c r="H208" s="31"/>
      <c r="I208" s="21"/>
      <c r="J208" s="31"/>
      <c r="K208" s="31"/>
      <c r="L208" s="21"/>
      <c r="M208" s="31"/>
      <c r="N208" s="31"/>
      <c r="O208" s="21"/>
      <c r="P208" s="31"/>
      <c r="Q208" s="31"/>
      <c r="R208" s="21"/>
      <c r="S208" s="31"/>
      <c r="T208" s="31"/>
      <c r="U208" s="21"/>
    </row>
    <row r="209" spans="1:21" x14ac:dyDescent="0.25">
      <c r="A209" s="15"/>
      <c r="B209" s="22" t="s">
        <v>86</v>
      </c>
      <c r="C209" s="16"/>
      <c r="D209" s="13" t="s">
        <v>206</v>
      </c>
      <c r="E209" s="23" t="s">
        <v>207</v>
      </c>
      <c r="F209" s="16"/>
      <c r="G209" s="13" t="s">
        <v>206</v>
      </c>
      <c r="H209" s="23" t="s">
        <v>207</v>
      </c>
      <c r="I209" s="16"/>
      <c r="J209" s="13" t="s">
        <v>206</v>
      </c>
      <c r="K209" s="23">
        <v>10.4</v>
      </c>
      <c r="L209" s="16"/>
      <c r="M209" s="13" t="s">
        <v>206</v>
      </c>
      <c r="N209" s="23">
        <v>81.8</v>
      </c>
      <c r="O209" s="16"/>
      <c r="P209" s="13" t="s">
        <v>206</v>
      </c>
      <c r="Q209" s="23" t="s">
        <v>207</v>
      </c>
      <c r="R209" s="16"/>
      <c r="S209" s="13" t="s">
        <v>206</v>
      </c>
      <c r="T209" s="23">
        <v>92.2</v>
      </c>
      <c r="U209" s="16"/>
    </row>
    <row r="210" spans="1:21" x14ac:dyDescent="0.25">
      <c r="A210" s="15"/>
      <c r="B210" s="24" t="s">
        <v>657</v>
      </c>
      <c r="C210" s="21"/>
      <c r="D210" s="33">
        <v>533.5</v>
      </c>
      <c r="E210" s="33"/>
      <c r="F210" s="21"/>
      <c r="G210" s="33">
        <v>0.6</v>
      </c>
      <c r="H210" s="33"/>
      <c r="I210" s="21"/>
      <c r="J210" s="33">
        <v>850</v>
      </c>
      <c r="K210" s="33"/>
      <c r="L210" s="21"/>
      <c r="M210" s="33">
        <v>12.8</v>
      </c>
      <c r="N210" s="33"/>
      <c r="O210" s="21"/>
      <c r="P210" s="33" t="s">
        <v>681</v>
      </c>
      <c r="Q210" s="33"/>
      <c r="R210" s="26" t="s">
        <v>210</v>
      </c>
      <c r="S210" s="33" t="s">
        <v>207</v>
      </c>
      <c r="T210" s="33"/>
      <c r="U210" s="21"/>
    </row>
    <row r="211" spans="1:21" x14ac:dyDescent="0.25">
      <c r="A211" s="15"/>
      <c r="B211" s="22" t="s">
        <v>87</v>
      </c>
      <c r="C211" s="16"/>
      <c r="D211" s="44" t="s">
        <v>207</v>
      </c>
      <c r="E211" s="44"/>
      <c r="F211" s="16"/>
      <c r="G211" s="44" t="s">
        <v>207</v>
      </c>
      <c r="H211" s="44"/>
      <c r="I211" s="16"/>
      <c r="J211" s="44">
        <v>1.9</v>
      </c>
      <c r="K211" s="44"/>
      <c r="L211" s="16"/>
      <c r="M211" s="44">
        <v>11.6</v>
      </c>
      <c r="N211" s="44"/>
      <c r="O211" s="16"/>
      <c r="P211" s="44" t="s">
        <v>207</v>
      </c>
      <c r="Q211" s="44"/>
      <c r="R211" s="16"/>
      <c r="S211" s="44">
        <v>13.5</v>
      </c>
      <c r="T211" s="44"/>
      <c r="U211" s="16"/>
    </row>
    <row r="212" spans="1:21" x14ac:dyDescent="0.25">
      <c r="A212" s="15"/>
      <c r="B212" s="24" t="s">
        <v>88</v>
      </c>
      <c r="C212" s="21"/>
      <c r="D212" s="33" t="s">
        <v>207</v>
      </c>
      <c r="E212" s="33"/>
      <c r="F212" s="21"/>
      <c r="G212" s="33" t="s">
        <v>207</v>
      </c>
      <c r="H212" s="33"/>
      <c r="I212" s="21"/>
      <c r="J212" s="33">
        <v>17</v>
      </c>
      <c r="K212" s="33"/>
      <c r="L212" s="21"/>
      <c r="M212" s="33">
        <v>53</v>
      </c>
      <c r="N212" s="33"/>
      <c r="O212" s="21"/>
      <c r="P212" s="33" t="s">
        <v>207</v>
      </c>
      <c r="Q212" s="33"/>
      <c r="R212" s="21"/>
      <c r="S212" s="33">
        <v>70</v>
      </c>
      <c r="T212" s="33"/>
      <c r="U212" s="21"/>
    </row>
    <row r="213" spans="1:21" ht="26.25" x14ac:dyDescent="0.25">
      <c r="A213" s="15"/>
      <c r="B213" s="22" t="s">
        <v>89</v>
      </c>
      <c r="C213" s="16"/>
      <c r="D213" s="44" t="s">
        <v>207</v>
      </c>
      <c r="E213" s="44"/>
      <c r="F213" s="16"/>
      <c r="G213" s="44">
        <v>13.6</v>
      </c>
      <c r="H213" s="44"/>
      <c r="I213" s="16"/>
      <c r="J213" s="44">
        <v>22.2</v>
      </c>
      <c r="K213" s="44"/>
      <c r="L213" s="16"/>
      <c r="M213" s="44">
        <v>53.2</v>
      </c>
      <c r="N213" s="44"/>
      <c r="O213" s="16"/>
      <c r="P213" s="44" t="s">
        <v>207</v>
      </c>
      <c r="Q213" s="44"/>
      <c r="R213" s="16"/>
      <c r="S213" s="44">
        <v>89</v>
      </c>
      <c r="T213" s="44"/>
      <c r="U213" s="16"/>
    </row>
    <row r="214" spans="1:21" x14ac:dyDescent="0.25">
      <c r="A214" s="15"/>
      <c r="B214" s="24" t="s">
        <v>75</v>
      </c>
      <c r="C214" s="21"/>
      <c r="D214" s="33" t="s">
        <v>207</v>
      </c>
      <c r="E214" s="33"/>
      <c r="F214" s="21"/>
      <c r="G214" s="33" t="s">
        <v>207</v>
      </c>
      <c r="H214" s="33"/>
      <c r="I214" s="21"/>
      <c r="J214" s="33" t="s">
        <v>207</v>
      </c>
      <c r="K214" s="33"/>
      <c r="L214" s="21"/>
      <c r="M214" s="33">
        <v>3.7</v>
      </c>
      <c r="N214" s="33"/>
      <c r="O214" s="21"/>
      <c r="P214" s="33" t="s">
        <v>682</v>
      </c>
      <c r="Q214" s="33"/>
      <c r="R214" s="26" t="s">
        <v>210</v>
      </c>
      <c r="S214" s="33">
        <v>2.2999999999999998</v>
      </c>
      <c r="T214" s="33"/>
      <c r="U214" s="21"/>
    </row>
    <row r="215" spans="1:21" x14ac:dyDescent="0.25">
      <c r="A215" s="15"/>
      <c r="B215" s="22" t="s">
        <v>90</v>
      </c>
      <c r="C215" s="16"/>
      <c r="D215" s="44" t="s">
        <v>207</v>
      </c>
      <c r="E215" s="44"/>
      <c r="F215" s="16"/>
      <c r="G215" s="44" t="s">
        <v>207</v>
      </c>
      <c r="H215" s="44"/>
      <c r="I215" s="16"/>
      <c r="J215" s="44" t="s">
        <v>207</v>
      </c>
      <c r="K215" s="44"/>
      <c r="L215" s="16"/>
      <c r="M215" s="44">
        <v>10.3</v>
      </c>
      <c r="N215" s="44"/>
      <c r="O215" s="16"/>
      <c r="P215" s="44" t="s">
        <v>207</v>
      </c>
      <c r="Q215" s="44"/>
      <c r="R215" s="16"/>
      <c r="S215" s="44">
        <v>10.3</v>
      </c>
      <c r="T215" s="44"/>
      <c r="U215" s="16"/>
    </row>
    <row r="216" spans="1:21" ht="15.75" thickBot="1" x14ac:dyDescent="0.3">
      <c r="A216" s="15"/>
      <c r="B216" s="24" t="s">
        <v>91</v>
      </c>
      <c r="C216" s="21"/>
      <c r="D216" s="47" t="s">
        <v>207</v>
      </c>
      <c r="E216" s="47"/>
      <c r="F216" s="21"/>
      <c r="G216" s="47">
        <v>5.4</v>
      </c>
      <c r="H216" s="47"/>
      <c r="I216" s="21"/>
      <c r="J216" s="47">
        <v>176.5</v>
      </c>
      <c r="K216" s="47"/>
      <c r="L216" s="21"/>
      <c r="M216" s="47">
        <v>472.7</v>
      </c>
      <c r="N216" s="47"/>
      <c r="O216" s="21"/>
      <c r="P216" s="47" t="s">
        <v>683</v>
      </c>
      <c r="Q216" s="47"/>
      <c r="R216" s="26" t="s">
        <v>210</v>
      </c>
      <c r="S216" s="47">
        <v>486.5</v>
      </c>
      <c r="T216" s="47"/>
      <c r="U216" s="21"/>
    </row>
    <row r="217" spans="1:21" x14ac:dyDescent="0.25">
      <c r="A217" s="15"/>
      <c r="B217" s="40" t="s">
        <v>92</v>
      </c>
      <c r="C217" s="16"/>
      <c r="D217" s="83">
        <v>533.5</v>
      </c>
      <c r="E217" s="83"/>
      <c r="F217" s="16"/>
      <c r="G217" s="83">
        <v>19.600000000000001</v>
      </c>
      <c r="H217" s="83"/>
      <c r="I217" s="16"/>
      <c r="J217" s="77">
        <v>1078</v>
      </c>
      <c r="K217" s="77"/>
      <c r="L217" s="16"/>
      <c r="M217" s="83">
        <v>699.1</v>
      </c>
      <c r="N217" s="83"/>
      <c r="O217" s="16"/>
      <c r="P217" s="83" t="s">
        <v>684</v>
      </c>
      <c r="Q217" s="83"/>
      <c r="R217" s="13" t="s">
        <v>210</v>
      </c>
      <c r="S217" s="83">
        <v>763.8</v>
      </c>
      <c r="T217" s="83"/>
      <c r="U217" s="16"/>
    </row>
    <row r="218" spans="1:21" x14ac:dyDescent="0.25">
      <c r="A218" s="15"/>
      <c r="B218" s="24" t="s">
        <v>93</v>
      </c>
      <c r="C218" s="21"/>
      <c r="D218" s="33" t="s">
        <v>207</v>
      </c>
      <c r="E218" s="33"/>
      <c r="F218" s="21"/>
      <c r="G218" s="57">
        <v>1250</v>
      </c>
      <c r="H218" s="57"/>
      <c r="I218" s="21"/>
      <c r="J218" s="33" t="s">
        <v>207</v>
      </c>
      <c r="K218" s="33"/>
      <c r="L218" s="21"/>
      <c r="M218" s="33">
        <v>35.1</v>
      </c>
      <c r="N218" s="33"/>
      <c r="O218" s="21"/>
      <c r="P218" s="33" t="s">
        <v>207</v>
      </c>
      <c r="Q218" s="33"/>
      <c r="R218" s="21"/>
      <c r="S218" s="57">
        <v>1285.0999999999999</v>
      </c>
      <c r="T218" s="57"/>
      <c r="U218" s="21"/>
    </row>
    <row r="219" spans="1:21" x14ac:dyDescent="0.25">
      <c r="A219" s="15"/>
      <c r="B219" s="22" t="s">
        <v>94</v>
      </c>
      <c r="C219" s="16"/>
      <c r="D219" s="44" t="s">
        <v>207</v>
      </c>
      <c r="E219" s="44"/>
      <c r="F219" s="16"/>
      <c r="G219" s="44" t="s">
        <v>207</v>
      </c>
      <c r="H219" s="44"/>
      <c r="I219" s="16"/>
      <c r="J219" s="44">
        <v>9.3000000000000007</v>
      </c>
      <c r="K219" s="44"/>
      <c r="L219" s="16"/>
      <c r="M219" s="44">
        <v>259.60000000000002</v>
      </c>
      <c r="N219" s="44"/>
      <c r="O219" s="16"/>
      <c r="P219" s="44" t="s">
        <v>207</v>
      </c>
      <c r="Q219" s="44"/>
      <c r="R219" s="16"/>
      <c r="S219" s="44">
        <v>268.89999999999998</v>
      </c>
      <c r="T219" s="44"/>
      <c r="U219" s="16"/>
    </row>
    <row r="220" spans="1:21" x14ac:dyDescent="0.25">
      <c r="A220" s="15"/>
      <c r="B220" s="24" t="s">
        <v>657</v>
      </c>
      <c r="C220" s="21"/>
      <c r="D220" s="33">
        <v>24.9</v>
      </c>
      <c r="E220" s="33"/>
      <c r="F220" s="21"/>
      <c r="G220" s="33">
        <v>120.5</v>
      </c>
      <c r="H220" s="33"/>
      <c r="I220" s="21"/>
      <c r="J220" s="33">
        <v>388.1</v>
      </c>
      <c r="K220" s="33"/>
      <c r="L220" s="21"/>
      <c r="M220" s="33">
        <v>946.2</v>
      </c>
      <c r="N220" s="33"/>
      <c r="O220" s="21"/>
      <c r="P220" s="33" t="s">
        <v>685</v>
      </c>
      <c r="Q220" s="33"/>
      <c r="R220" s="26" t="s">
        <v>210</v>
      </c>
      <c r="S220" s="33" t="s">
        <v>207</v>
      </c>
      <c r="T220" s="33"/>
      <c r="U220" s="21"/>
    </row>
    <row r="221" spans="1:21" x14ac:dyDescent="0.25">
      <c r="A221" s="15"/>
      <c r="B221" s="22" t="s">
        <v>75</v>
      </c>
      <c r="C221" s="16"/>
      <c r="D221" s="44" t="s">
        <v>207</v>
      </c>
      <c r="E221" s="44"/>
      <c r="F221" s="16"/>
      <c r="G221" s="44" t="s">
        <v>207</v>
      </c>
      <c r="H221" s="44"/>
      <c r="I221" s="16"/>
      <c r="J221" s="44" t="s">
        <v>207</v>
      </c>
      <c r="K221" s="44"/>
      <c r="L221" s="16"/>
      <c r="M221" s="44">
        <v>38.4</v>
      </c>
      <c r="N221" s="44"/>
      <c r="O221" s="16"/>
      <c r="P221" s="44" t="s">
        <v>207</v>
      </c>
      <c r="Q221" s="44"/>
      <c r="R221" s="16"/>
      <c r="S221" s="44">
        <v>38.4</v>
      </c>
      <c r="T221" s="44"/>
      <c r="U221" s="16"/>
    </row>
    <row r="222" spans="1:21" ht="15.75" thickBot="1" x14ac:dyDescent="0.3">
      <c r="A222" s="15"/>
      <c r="B222" s="24" t="s">
        <v>95</v>
      </c>
      <c r="C222" s="21"/>
      <c r="D222" s="47" t="s">
        <v>207</v>
      </c>
      <c r="E222" s="47"/>
      <c r="F222" s="21"/>
      <c r="G222" s="47">
        <v>12.7</v>
      </c>
      <c r="H222" s="47"/>
      <c r="I222" s="21"/>
      <c r="J222" s="47">
        <v>24.1</v>
      </c>
      <c r="K222" s="47"/>
      <c r="L222" s="21"/>
      <c r="M222" s="47">
        <v>65.900000000000006</v>
      </c>
      <c r="N222" s="47"/>
      <c r="O222" s="21"/>
      <c r="P222" s="47" t="s">
        <v>207</v>
      </c>
      <c r="Q222" s="47"/>
      <c r="R222" s="21"/>
      <c r="S222" s="47">
        <v>102.7</v>
      </c>
      <c r="T222" s="47"/>
      <c r="U222" s="21"/>
    </row>
    <row r="223" spans="1:21" x14ac:dyDescent="0.25">
      <c r="A223" s="15"/>
      <c r="B223" s="40" t="s">
        <v>96</v>
      </c>
      <c r="C223" s="16"/>
      <c r="D223" s="83">
        <v>558.4</v>
      </c>
      <c r="E223" s="83"/>
      <c r="F223" s="16"/>
      <c r="G223" s="77">
        <v>1402.8</v>
      </c>
      <c r="H223" s="77"/>
      <c r="I223" s="16"/>
      <c r="J223" s="77">
        <v>1499.5</v>
      </c>
      <c r="K223" s="77"/>
      <c r="L223" s="16"/>
      <c r="M223" s="77">
        <v>2044.3</v>
      </c>
      <c r="N223" s="77"/>
      <c r="O223" s="16"/>
      <c r="P223" s="83" t="s">
        <v>686</v>
      </c>
      <c r="Q223" s="83"/>
      <c r="R223" s="13" t="s">
        <v>210</v>
      </c>
      <c r="S223" s="77">
        <v>2458.9</v>
      </c>
      <c r="T223" s="77"/>
      <c r="U223" s="16"/>
    </row>
    <row r="224" spans="1:21" x14ac:dyDescent="0.25">
      <c r="A224" s="15"/>
      <c r="B224" s="24" t="s">
        <v>99</v>
      </c>
      <c r="C224" s="21"/>
      <c r="D224" s="33">
        <v>24.2</v>
      </c>
      <c r="E224" s="33"/>
      <c r="F224" s="21"/>
      <c r="G224" s="33" t="s">
        <v>207</v>
      </c>
      <c r="H224" s="33"/>
      <c r="I224" s="21"/>
      <c r="J224" s="33" t="s">
        <v>207</v>
      </c>
      <c r="K224" s="33"/>
      <c r="L224" s="21"/>
      <c r="M224" s="33" t="s">
        <v>207</v>
      </c>
      <c r="N224" s="33"/>
      <c r="O224" s="21"/>
      <c r="P224" s="33" t="s">
        <v>207</v>
      </c>
      <c r="Q224" s="33"/>
      <c r="R224" s="21"/>
      <c r="S224" s="33">
        <v>24.2</v>
      </c>
      <c r="T224" s="33"/>
      <c r="U224" s="21"/>
    </row>
    <row r="225" spans="1:21" x14ac:dyDescent="0.25">
      <c r="A225" s="15"/>
      <c r="B225" s="39" t="s">
        <v>661</v>
      </c>
      <c r="C225" s="16"/>
      <c r="D225" s="34"/>
      <c r="E225" s="34"/>
      <c r="F225" s="16"/>
      <c r="G225" s="34"/>
      <c r="H225" s="34"/>
      <c r="I225" s="16"/>
      <c r="J225" s="34"/>
      <c r="K225" s="34"/>
      <c r="L225" s="16"/>
      <c r="M225" s="34"/>
      <c r="N225" s="34"/>
      <c r="O225" s="16"/>
      <c r="P225" s="34"/>
      <c r="Q225" s="34"/>
      <c r="R225" s="16"/>
      <c r="S225" s="34"/>
      <c r="T225" s="34"/>
      <c r="U225" s="16"/>
    </row>
    <row r="226" spans="1:21" ht="26.25" x14ac:dyDescent="0.25">
      <c r="A226" s="15"/>
      <c r="B226" s="24" t="s">
        <v>662</v>
      </c>
      <c r="C226" s="21"/>
      <c r="D226" s="31"/>
      <c r="E226" s="31"/>
      <c r="F226" s="21"/>
      <c r="G226" s="31"/>
      <c r="H226" s="31"/>
      <c r="I226" s="21"/>
      <c r="J226" s="31"/>
      <c r="K226" s="31"/>
      <c r="L226" s="21"/>
      <c r="M226" s="31"/>
      <c r="N226" s="31"/>
      <c r="O226" s="21"/>
      <c r="P226" s="31"/>
      <c r="Q226" s="31"/>
      <c r="R226" s="21"/>
      <c r="S226" s="31"/>
      <c r="T226" s="31"/>
      <c r="U226" s="21"/>
    </row>
    <row r="227" spans="1:21" x14ac:dyDescent="0.25">
      <c r="A227" s="15"/>
      <c r="B227" s="40" t="s">
        <v>663</v>
      </c>
      <c r="C227" s="16"/>
      <c r="D227" s="44">
        <v>0.8</v>
      </c>
      <c r="E227" s="44"/>
      <c r="F227" s="16"/>
      <c r="G227" s="44" t="s">
        <v>207</v>
      </c>
      <c r="H227" s="44"/>
      <c r="I227" s="16"/>
      <c r="J227" s="44">
        <v>190.6</v>
      </c>
      <c r="K227" s="44"/>
      <c r="L227" s="16"/>
      <c r="M227" s="44">
        <v>164.7</v>
      </c>
      <c r="N227" s="44"/>
      <c r="O227" s="16"/>
      <c r="P227" s="44" t="s">
        <v>664</v>
      </c>
      <c r="Q227" s="44"/>
      <c r="R227" s="13" t="s">
        <v>210</v>
      </c>
      <c r="S227" s="44">
        <v>0.8</v>
      </c>
      <c r="T227" s="44"/>
      <c r="U227" s="16"/>
    </row>
    <row r="228" spans="1:21" x14ac:dyDescent="0.25">
      <c r="A228" s="15"/>
      <c r="B228" s="36" t="s">
        <v>102</v>
      </c>
      <c r="C228" s="21"/>
      <c r="D228" s="57">
        <v>1269.8</v>
      </c>
      <c r="E228" s="57"/>
      <c r="F228" s="21"/>
      <c r="G228" s="57">
        <v>1037.0999999999999</v>
      </c>
      <c r="H228" s="57"/>
      <c r="I228" s="21"/>
      <c r="J228" s="33">
        <v>515.6</v>
      </c>
      <c r="K228" s="33"/>
      <c r="L228" s="21"/>
      <c r="M228" s="57">
        <v>1694.4</v>
      </c>
      <c r="N228" s="57"/>
      <c r="O228" s="21"/>
      <c r="P228" s="33" t="s">
        <v>687</v>
      </c>
      <c r="Q228" s="33"/>
      <c r="R228" s="26" t="s">
        <v>210</v>
      </c>
      <c r="S228" s="57">
        <v>1269.8</v>
      </c>
      <c r="T228" s="57"/>
      <c r="U228" s="21"/>
    </row>
    <row r="229" spans="1:21" ht="26.25" x14ac:dyDescent="0.25">
      <c r="A229" s="15"/>
      <c r="B229" s="40" t="s">
        <v>103</v>
      </c>
      <c r="C229" s="16"/>
      <c r="D229" s="44">
        <v>103.7</v>
      </c>
      <c r="E229" s="44"/>
      <c r="F229" s="16"/>
      <c r="G229" s="44">
        <v>105</v>
      </c>
      <c r="H229" s="44"/>
      <c r="I229" s="16"/>
      <c r="J229" s="44">
        <v>6.3</v>
      </c>
      <c r="K229" s="44"/>
      <c r="L229" s="16"/>
      <c r="M229" s="44">
        <v>269.60000000000002</v>
      </c>
      <c r="N229" s="44"/>
      <c r="O229" s="16"/>
      <c r="P229" s="44" t="s">
        <v>688</v>
      </c>
      <c r="Q229" s="44"/>
      <c r="R229" s="13" t="s">
        <v>210</v>
      </c>
      <c r="S229" s="44">
        <v>103.7</v>
      </c>
      <c r="T229" s="44"/>
      <c r="U229" s="16"/>
    </row>
    <row r="230" spans="1:21" x14ac:dyDescent="0.25">
      <c r="A230" s="15"/>
      <c r="B230" s="36" t="s">
        <v>667</v>
      </c>
      <c r="C230" s="21"/>
      <c r="D230" s="57">
        <v>1923.1</v>
      </c>
      <c r="E230" s="57"/>
      <c r="F230" s="21"/>
      <c r="G230" s="57">
        <v>2238.9</v>
      </c>
      <c r="H230" s="57"/>
      <c r="I230" s="21"/>
      <c r="J230" s="33" t="s">
        <v>689</v>
      </c>
      <c r="K230" s="33"/>
      <c r="L230" s="26" t="s">
        <v>210</v>
      </c>
      <c r="M230" s="57">
        <v>3951.7</v>
      </c>
      <c r="N230" s="57"/>
      <c r="O230" s="21"/>
      <c r="P230" s="33" t="s">
        <v>690</v>
      </c>
      <c r="Q230" s="33"/>
      <c r="R230" s="26" t="s">
        <v>210</v>
      </c>
      <c r="S230" s="57">
        <v>1923.1</v>
      </c>
      <c r="T230" s="57"/>
      <c r="U230" s="21"/>
    </row>
    <row r="231" spans="1:21" ht="15.75" thickBot="1" x14ac:dyDescent="0.3">
      <c r="A231" s="15"/>
      <c r="B231" s="40" t="s">
        <v>670</v>
      </c>
      <c r="C231" s="16"/>
      <c r="D231" s="45" t="s">
        <v>691</v>
      </c>
      <c r="E231" s="45"/>
      <c r="F231" s="13" t="s">
        <v>210</v>
      </c>
      <c r="G231" s="45" t="s">
        <v>207</v>
      </c>
      <c r="H231" s="45"/>
      <c r="I231" s="16"/>
      <c r="J231" s="45" t="s">
        <v>207</v>
      </c>
      <c r="K231" s="45"/>
      <c r="L231" s="16"/>
      <c r="M231" s="45" t="s">
        <v>207</v>
      </c>
      <c r="N231" s="45"/>
      <c r="O231" s="16"/>
      <c r="P231" s="45" t="s">
        <v>207</v>
      </c>
      <c r="Q231" s="45"/>
      <c r="R231" s="16"/>
      <c r="S231" s="45" t="s">
        <v>691</v>
      </c>
      <c r="T231" s="45"/>
      <c r="U231" s="13" t="s">
        <v>210</v>
      </c>
    </row>
    <row r="232" spans="1:21" ht="26.25" x14ac:dyDescent="0.25">
      <c r="A232" s="15"/>
      <c r="B232" s="78" t="s">
        <v>672</v>
      </c>
      <c r="C232" s="21"/>
      <c r="D232" s="108">
        <v>2896.1</v>
      </c>
      <c r="E232" s="108"/>
      <c r="F232" s="21"/>
      <c r="G232" s="108">
        <v>3381</v>
      </c>
      <c r="H232" s="108"/>
      <c r="I232" s="21"/>
      <c r="J232" s="90">
        <v>243.8</v>
      </c>
      <c r="K232" s="90"/>
      <c r="L232" s="21"/>
      <c r="M232" s="108">
        <v>6080.4</v>
      </c>
      <c r="N232" s="108"/>
      <c r="O232" s="21"/>
      <c r="P232" s="90" t="s">
        <v>692</v>
      </c>
      <c r="Q232" s="90"/>
      <c r="R232" s="26" t="s">
        <v>210</v>
      </c>
      <c r="S232" s="108">
        <v>2896.1</v>
      </c>
      <c r="T232" s="108"/>
      <c r="U232" s="21"/>
    </row>
    <row r="233" spans="1:21" ht="15.75" thickBot="1" x14ac:dyDescent="0.3">
      <c r="A233" s="15"/>
      <c r="B233" s="22" t="s">
        <v>107</v>
      </c>
      <c r="C233" s="16"/>
      <c r="D233" s="45" t="s">
        <v>207</v>
      </c>
      <c r="E233" s="45"/>
      <c r="F233" s="16"/>
      <c r="G233" s="45" t="s">
        <v>207</v>
      </c>
      <c r="H233" s="45"/>
      <c r="I233" s="16"/>
      <c r="J233" s="45" t="s">
        <v>207</v>
      </c>
      <c r="K233" s="45"/>
      <c r="L233" s="16"/>
      <c r="M233" s="45">
        <v>153.1</v>
      </c>
      <c r="N233" s="45"/>
      <c r="O233" s="16"/>
      <c r="P233" s="45" t="s">
        <v>207</v>
      </c>
      <c r="Q233" s="45"/>
      <c r="R233" s="16"/>
      <c r="S233" s="45">
        <v>153.1</v>
      </c>
      <c r="T233" s="45"/>
      <c r="U233" s="16"/>
    </row>
    <row r="234" spans="1:21" ht="15.75" thickBot="1" x14ac:dyDescent="0.3">
      <c r="A234" s="15"/>
      <c r="B234" s="36" t="s">
        <v>108</v>
      </c>
      <c r="C234" s="21"/>
      <c r="D234" s="109">
        <v>2896.1</v>
      </c>
      <c r="E234" s="109"/>
      <c r="F234" s="21"/>
      <c r="G234" s="109">
        <v>3381</v>
      </c>
      <c r="H234" s="109"/>
      <c r="I234" s="21"/>
      <c r="J234" s="93">
        <v>243.8</v>
      </c>
      <c r="K234" s="93"/>
      <c r="L234" s="21"/>
      <c r="M234" s="109">
        <v>6233.5</v>
      </c>
      <c r="N234" s="109"/>
      <c r="O234" s="21"/>
      <c r="P234" s="93" t="s">
        <v>692</v>
      </c>
      <c r="Q234" s="93"/>
      <c r="R234" s="26" t="s">
        <v>210</v>
      </c>
      <c r="S234" s="109">
        <v>3049.2</v>
      </c>
      <c r="T234" s="109"/>
      <c r="U234" s="21"/>
    </row>
    <row r="235" spans="1:21" ht="15.75" thickBot="1" x14ac:dyDescent="0.3">
      <c r="A235" s="15"/>
      <c r="B235" s="59" t="s">
        <v>109</v>
      </c>
      <c r="C235" s="16"/>
      <c r="D235" s="41" t="s">
        <v>206</v>
      </c>
      <c r="E235" s="69">
        <v>3478.7</v>
      </c>
      <c r="F235" s="16"/>
      <c r="G235" s="41" t="s">
        <v>206</v>
      </c>
      <c r="H235" s="69">
        <v>4783.8</v>
      </c>
      <c r="I235" s="16"/>
      <c r="J235" s="41" t="s">
        <v>206</v>
      </c>
      <c r="K235" s="69">
        <v>1743.3</v>
      </c>
      <c r="L235" s="16"/>
      <c r="M235" s="41" t="s">
        <v>206</v>
      </c>
      <c r="N235" s="69">
        <v>8277.7999999999993</v>
      </c>
      <c r="O235" s="16"/>
      <c r="P235" s="41" t="s">
        <v>206</v>
      </c>
      <c r="Q235" s="42" t="s">
        <v>680</v>
      </c>
      <c r="R235" s="13" t="s">
        <v>210</v>
      </c>
      <c r="S235" s="41" t="s">
        <v>206</v>
      </c>
      <c r="T235" s="69">
        <v>5532.3</v>
      </c>
      <c r="U235" s="16"/>
    </row>
    <row r="236" spans="1:21" ht="15.75" thickTop="1" x14ac:dyDescent="0.25">
      <c r="A236" s="15"/>
      <c r="B236" s="63"/>
      <c r="C236" s="63"/>
      <c r="D236" s="63"/>
      <c r="E236" s="63"/>
      <c r="F236" s="63"/>
      <c r="G236" s="63"/>
      <c r="H236" s="63"/>
      <c r="I236" s="63"/>
      <c r="J236" s="63"/>
      <c r="K236" s="63"/>
      <c r="L236" s="63"/>
      <c r="M236" s="63"/>
      <c r="N236" s="63"/>
      <c r="O236" s="63"/>
      <c r="P236" s="63"/>
      <c r="Q236" s="63"/>
      <c r="R236" s="63"/>
      <c r="S236" s="63"/>
      <c r="T236" s="63"/>
      <c r="U236" s="63"/>
    </row>
    <row r="237" spans="1:21" x14ac:dyDescent="0.25">
      <c r="A237" s="15"/>
      <c r="B237" s="114" t="s">
        <v>556</v>
      </c>
      <c r="C237" s="114"/>
      <c r="D237" s="114"/>
      <c r="E237" s="114"/>
      <c r="F237" s="114"/>
      <c r="G237" s="114"/>
      <c r="H237" s="114"/>
      <c r="I237" s="114"/>
      <c r="J237" s="114"/>
      <c r="K237" s="114"/>
      <c r="L237" s="114"/>
      <c r="M237" s="114"/>
      <c r="N237" s="114"/>
      <c r="O237" s="114"/>
      <c r="P237" s="114"/>
      <c r="Q237" s="114"/>
      <c r="R237" s="114"/>
      <c r="S237" s="114"/>
      <c r="T237" s="114"/>
      <c r="U237" s="114"/>
    </row>
    <row r="238" spans="1:21" x14ac:dyDescent="0.25">
      <c r="A238" s="15"/>
      <c r="B238" s="114" t="s">
        <v>693</v>
      </c>
      <c r="C238" s="114"/>
      <c r="D238" s="114"/>
      <c r="E238" s="114"/>
      <c r="F238" s="114"/>
      <c r="G238" s="114"/>
      <c r="H238" s="114"/>
      <c r="I238" s="114"/>
      <c r="J238" s="114"/>
      <c r="K238" s="114"/>
      <c r="L238" s="114"/>
      <c r="M238" s="114"/>
      <c r="N238" s="114"/>
      <c r="O238" s="114"/>
      <c r="P238" s="114"/>
      <c r="Q238" s="114"/>
      <c r="R238" s="114"/>
      <c r="S238" s="114"/>
      <c r="T238" s="114"/>
      <c r="U238" s="114"/>
    </row>
    <row r="239" spans="1:21" x14ac:dyDescent="0.25">
      <c r="A239" s="15"/>
      <c r="B239" s="114" t="s">
        <v>558</v>
      </c>
      <c r="C239" s="114"/>
      <c r="D239" s="114"/>
      <c r="E239" s="114"/>
      <c r="F239" s="114"/>
      <c r="G239" s="114"/>
      <c r="H239" s="114"/>
      <c r="I239" s="114"/>
      <c r="J239" s="114"/>
      <c r="K239" s="114"/>
      <c r="L239" s="114"/>
      <c r="M239" s="114"/>
      <c r="N239" s="114"/>
      <c r="O239" s="114"/>
      <c r="P239" s="114"/>
      <c r="Q239" s="114"/>
      <c r="R239" s="114"/>
      <c r="S239" s="114"/>
      <c r="T239" s="114"/>
      <c r="U239" s="114"/>
    </row>
    <row r="240" spans="1:21" x14ac:dyDescent="0.25">
      <c r="A240" s="15"/>
      <c r="B240" s="114" t="s">
        <v>559</v>
      </c>
      <c r="C240" s="114"/>
      <c r="D240" s="114"/>
      <c r="E240" s="114"/>
      <c r="F240" s="114"/>
      <c r="G240" s="114"/>
      <c r="H240" s="114"/>
      <c r="I240" s="114"/>
      <c r="J240" s="114"/>
      <c r="K240" s="114"/>
      <c r="L240" s="114"/>
      <c r="M240" s="114"/>
      <c r="N240" s="114"/>
      <c r="O240" s="114"/>
      <c r="P240" s="114"/>
      <c r="Q240" s="114"/>
      <c r="R240" s="114"/>
      <c r="S240" s="114"/>
      <c r="T240" s="114"/>
      <c r="U240" s="114"/>
    </row>
    <row r="241" spans="1:21" x14ac:dyDescent="0.25">
      <c r="A241" s="15"/>
      <c r="B241" s="114" t="s">
        <v>560</v>
      </c>
      <c r="C241" s="114"/>
      <c r="D241" s="114"/>
      <c r="E241" s="114"/>
      <c r="F241" s="114"/>
      <c r="G241" s="114"/>
      <c r="H241" s="114"/>
      <c r="I241" s="114"/>
      <c r="J241" s="114"/>
      <c r="K241" s="114"/>
      <c r="L241" s="114"/>
      <c r="M241" s="114"/>
      <c r="N241" s="114"/>
      <c r="O241" s="114"/>
      <c r="P241" s="114"/>
      <c r="Q241" s="114"/>
      <c r="R241" s="114"/>
      <c r="S241" s="114"/>
      <c r="T241" s="114"/>
      <c r="U241" s="114"/>
    </row>
    <row r="242" spans="1:21" x14ac:dyDescent="0.25">
      <c r="A242" s="15"/>
      <c r="B242" s="63"/>
      <c r="C242" s="63"/>
      <c r="D242" s="63"/>
      <c r="E242" s="63"/>
      <c r="F242" s="63"/>
      <c r="G242" s="63"/>
      <c r="H242" s="63"/>
      <c r="I242" s="63"/>
      <c r="J242" s="63"/>
      <c r="K242" s="63"/>
      <c r="L242" s="63"/>
      <c r="M242" s="63"/>
      <c r="N242" s="63"/>
      <c r="O242" s="63"/>
      <c r="P242" s="63"/>
      <c r="Q242" s="63"/>
      <c r="R242" s="63"/>
      <c r="S242" s="63"/>
      <c r="T242" s="63"/>
      <c r="U242" s="63"/>
    </row>
    <row r="243" spans="1:21" x14ac:dyDescent="0.25">
      <c r="A243" s="15"/>
      <c r="B243" s="16"/>
      <c r="C243" s="17"/>
      <c r="D243" s="28" t="s">
        <v>561</v>
      </c>
      <c r="E243" s="28"/>
      <c r="F243" s="17"/>
      <c r="G243" s="29"/>
      <c r="H243" s="29"/>
      <c r="I243" s="17"/>
      <c r="J243" s="29"/>
      <c r="K243" s="29"/>
      <c r="L243" s="17"/>
      <c r="M243" s="29"/>
      <c r="N243" s="29"/>
      <c r="O243" s="17"/>
      <c r="P243" s="29"/>
      <c r="Q243" s="29"/>
      <c r="R243" s="17"/>
      <c r="S243" s="28" t="s">
        <v>162</v>
      </c>
      <c r="T243" s="28"/>
      <c r="U243" s="17"/>
    </row>
    <row r="244" spans="1:21" x14ac:dyDescent="0.25">
      <c r="A244" s="15"/>
      <c r="B244" s="16"/>
      <c r="C244" s="17"/>
      <c r="D244" s="28" t="s">
        <v>562</v>
      </c>
      <c r="E244" s="28"/>
      <c r="F244" s="17"/>
      <c r="G244" s="29"/>
      <c r="H244" s="29"/>
      <c r="I244" s="17"/>
      <c r="J244" s="28" t="s">
        <v>563</v>
      </c>
      <c r="K244" s="28"/>
      <c r="L244" s="17"/>
      <c r="M244" s="28" t="s">
        <v>564</v>
      </c>
      <c r="N244" s="28"/>
      <c r="O244" s="17"/>
      <c r="P244" s="28" t="s">
        <v>565</v>
      </c>
      <c r="Q244" s="28"/>
      <c r="R244" s="17"/>
      <c r="S244" s="28" t="s">
        <v>251</v>
      </c>
      <c r="T244" s="28"/>
      <c r="U244" s="17"/>
    </row>
    <row r="245" spans="1:21" ht="15.75" thickBot="1" x14ac:dyDescent="0.3">
      <c r="A245" s="15"/>
      <c r="B245" s="16"/>
      <c r="C245" s="17"/>
      <c r="D245" s="30" t="s">
        <v>563</v>
      </c>
      <c r="E245" s="30"/>
      <c r="F245" s="17"/>
      <c r="G245" s="30" t="s">
        <v>566</v>
      </c>
      <c r="H245" s="30"/>
      <c r="I245" s="17"/>
      <c r="J245" s="30" t="s">
        <v>567</v>
      </c>
      <c r="K245" s="30"/>
      <c r="L245" s="17"/>
      <c r="M245" s="30" t="s">
        <v>567</v>
      </c>
      <c r="N245" s="30"/>
      <c r="O245" s="17"/>
      <c r="P245" s="30" t="s">
        <v>568</v>
      </c>
      <c r="Q245" s="30"/>
      <c r="R245" s="17"/>
      <c r="S245" s="30" t="s">
        <v>569</v>
      </c>
      <c r="T245" s="30"/>
      <c r="U245" s="17"/>
    </row>
    <row r="246" spans="1:21" ht="25.5" x14ac:dyDescent="0.25">
      <c r="A246" s="15"/>
      <c r="B246" s="100" t="s">
        <v>119</v>
      </c>
      <c r="C246" s="21"/>
      <c r="D246" s="32"/>
      <c r="E246" s="32"/>
      <c r="F246" s="21"/>
      <c r="G246" s="32"/>
      <c r="H246" s="32"/>
      <c r="I246" s="21"/>
      <c r="J246" s="32"/>
      <c r="K246" s="32"/>
      <c r="L246" s="21"/>
      <c r="M246" s="32"/>
      <c r="N246" s="32"/>
      <c r="O246" s="21"/>
      <c r="P246" s="32"/>
      <c r="Q246" s="32"/>
      <c r="R246" s="21"/>
      <c r="S246" s="32"/>
      <c r="T246" s="32"/>
      <c r="U246" s="21"/>
    </row>
    <row r="247" spans="1:21" x14ac:dyDescent="0.25">
      <c r="A247" s="15"/>
      <c r="B247" s="66" t="s">
        <v>44</v>
      </c>
      <c r="C247" s="16"/>
      <c r="D247" s="13" t="s">
        <v>206</v>
      </c>
      <c r="E247" s="23" t="s">
        <v>388</v>
      </c>
      <c r="F247" s="22" t="s">
        <v>210</v>
      </c>
      <c r="G247" s="13" t="s">
        <v>206</v>
      </c>
      <c r="H247" s="23" t="s">
        <v>388</v>
      </c>
      <c r="I247" s="13" t="s">
        <v>210</v>
      </c>
      <c r="J247" s="13" t="s">
        <v>206</v>
      </c>
      <c r="K247" s="23">
        <v>19.600000000000001</v>
      </c>
      <c r="L247" s="16"/>
      <c r="M247" s="13" t="s">
        <v>206</v>
      </c>
      <c r="N247" s="23" t="s">
        <v>598</v>
      </c>
      <c r="O247" s="13" t="s">
        <v>210</v>
      </c>
      <c r="P247" s="13" t="s">
        <v>206</v>
      </c>
      <c r="Q247" s="23">
        <v>35.200000000000003</v>
      </c>
      <c r="R247" s="16"/>
      <c r="S247" s="13" t="s">
        <v>206</v>
      </c>
      <c r="T247" s="23" t="s">
        <v>599</v>
      </c>
      <c r="U247" s="22" t="s">
        <v>210</v>
      </c>
    </row>
    <row r="248" spans="1:21" ht="38.25" x14ac:dyDescent="0.25">
      <c r="A248" s="15"/>
      <c r="B248" s="67" t="s">
        <v>694</v>
      </c>
      <c r="C248" s="21"/>
      <c r="D248" s="31"/>
      <c r="E248" s="31"/>
      <c r="F248" s="21"/>
      <c r="G248" s="31"/>
      <c r="H248" s="31"/>
      <c r="I248" s="21"/>
      <c r="J248" s="31"/>
      <c r="K248" s="31"/>
      <c r="L248" s="21"/>
      <c r="M248" s="31"/>
      <c r="N248" s="31"/>
      <c r="O248" s="21"/>
      <c r="P248" s="31"/>
      <c r="Q248" s="31"/>
      <c r="R248" s="21"/>
      <c r="S248" s="31"/>
      <c r="T248" s="31"/>
      <c r="U248" s="21"/>
    </row>
    <row r="249" spans="1:21" ht="25.5" x14ac:dyDescent="0.25">
      <c r="A249" s="15"/>
      <c r="B249" s="68" t="s">
        <v>596</v>
      </c>
      <c r="C249" s="16"/>
      <c r="D249" s="44">
        <v>20.8</v>
      </c>
      <c r="E249" s="44"/>
      <c r="F249" s="16"/>
      <c r="G249" s="44">
        <v>8.8000000000000007</v>
      </c>
      <c r="H249" s="44"/>
      <c r="I249" s="16"/>
      <c r="J249" s="44" t="s">
        <v>695</v>
      </c>
      <c r="K249" s="44"/>
      <c r="L249" s="13" t="s">
        <v>210</v>
      </c>
      <c r="M249" s="44">
        <v>20.8</v>
      </c>
      <c r="N249" s="44"/>
      <c r="O249" s="16"/>
      <c r="P249" s="44" t="s">
        <v>696</v>
      </c>
      <c r="Q249" s="44"/>
      <c r="R249" s="13" t="s">
        <v>210</v>
      </c>
      <c r="S249" s="44" t="s">
        <v>207</v>
      </c>
      <c r="T249" s="44"/>
      <c r="U249" s="16"/>
    </row>
    <row r="250" spans="1:21" ht="25.5" x14ac:dyDescent="0.25">
      <c r="A250" s="15"/>
      <c r="B250" s="74" t="s">
        <v>697</v>
      </c>
      <c r="C250" s="21"/>
      <c r="D250" s="33" t="s">
        <v>207</v>
      </c>
      <c r="E250" s="33"/>
      <c r="F250" s="21"/>
      <c r="G250" s="33" t="s">
        <v>698</v>
      </c>
      <c r="H250" s="33"/>
      <c r="I250" s="26" t="s">
        <v>210</v>
      </c>
      <c r="J250" s="33">
        <v>5.3</v>
      </c>
      <c r="K250" s="33"/>
      <c r="L250" s="21"/>
      <c r="M250" s="33">
        <v>39.9</v>
      </c>
      <c r="N250" s="33"/>
      <c r="O250" s="21"/>
      <c r="P250" s="33">
        <v>0.2</v>
      </c>
      <c r="Q250" s="33"/>
      <c r="R250" s="21"/>
      <c r="S250" s="33">
        <v>43.4</v>
      </c>
      <c r="T250" s="33"/>
      <c r="U250" s="21"/>
    </row>
    <row r="251" spans="1:21" ht="25.5" x14ac:dyDescent="0.25">
      <c r="A251" s="15"/>
      <c r="B251" s="68" t="s">
        <v>43</v>
      </c>
      <c r="C251" s="16"/>
      <c r="D251" s="34"/>
      <c r="E251" s="34"/>
      <c r="F251" s="16"/>
      <c r="G251" s="44">
        <v>0.1</v>
      </c>
      <c r="H251" s="44"/>
      <c r="I251" s="16"/>
      <c r="J251" s="44" t="s">
        <v>207</v>
      </c>
      <c r="K251" s="44"/>
      <c r="L251" s="16"/>
      <c r="M251" s="44" t="s">
        <v>260</v>
      </c>
      <c r="N251" s="44"/>
      <c r="O251" s="13" t="s">
        <v>210</v>
      </c>
      <c r="P251" s="44" t="s">
        <v>207</v>
      </c>
      <c r="Q251" s="44"/>
      <c r="R251" s="16"/>
      <c r="S251" s="44" t="s">
        <v>698</v>
      </c>
      <c r="T251" s="44"/>
      <c r="U251" s="13" t="s">
        <v>210</v>
      </c>
    </row>
    <row r="252" spans="1:21" x14ac:dyDescent="0.25">
      <c r="A252" s="15"/>
      <c r="B252" s="74" t="s">
        <v>122</v>
      </c>
      <c r="C252" s="21"/>
      <c r="D252" s="33" t="s">
        <v>207</v>
      </c>
      <c r="E252" s="33"/>
      <c r="F252" s="21"/>
      <c r="G252" s="33" t="s">
        <v>207</v>
      </c>
      <c r="H252" s="33"/>
      <c r="I252" s="21"/>
      <c r="J252" s="33">
        <v>6</v>
      </c>
      <c r="K252" s="33"/>
      <c r="L252" s="21"/>
      <c r="M252" s="33">
        <v>19.2</v>
      </c>
      <c r="N252" s="33"/>
      <c r="O252" s="21"/>
      <c r="P252" s="33" t="s">
        <v>207</v>
      </c>
      <c r="Q252" s="33"/>
      <c r="R252" s="21"/>
      <c r="S252" s="33">
        <v>25.2</v>
      </c>
      <c r="T252" s="33"/>
      <c r="U252" s="21"/>
    </row>
    <row r="253" spans="1:21" x14ac:dyDescent="0.25">
      <c r="A253" s="15"/>
      <c r="B253" s="68" t="s">
        <v>123</v>
      </c>
      <c r="C253" s="16"/>
      <c r="D253" s="44" t="s">
        <v>207</v>
      </c>
      <c r="E253" s="44"/>
      <c r="F253" s="16"/>
      <c r="G253" s="44">
        <v>0.7</v>
      </c>
      <c r="H253" s="44"/>
      <c r="I253" s="16"/>
      <c r="J253" s="44" t="s">
        <v>207</v>
      </c>
      <c r="K253" s="44"/>
      <c r="L253" s="16"/>
      <c r="M253" s="44" t="s">
        <v>207</v>
      </c>
      <c r="N253" s="44"/>
      <c r="O253" s="16"/>
      <c r="P253" s="44" t="s">
        <v>207</v>
      </c>
      <c r="Q253" s="44"/>
      <c r="R253" s="16"/>
      <c r="S253" s="44">
        <v>0.7</v>
      </c>
      <c r="T253" s="44"/>
      <c r="U253" s="16"/>
    </row>
    <row r="254" spans="1:21" ht="25.5" x14ac:dyDescent="0.25">
      <c r="A254" s="15"/>
      <c r="B254" s="74" t="s">
        <v>699</v>
      </c>
      <c r="C254" s="21"/>
      <c r="D254" s="33" t="s">
        <v>207</v>
      </c>
      <c r="E254" s="33"/>
      <c r="F254" s="21"/>
      <c r="G254" s="33" t="s">
        <v>604</v>
      </c>
      <c r="H254" s="33"/>
      <c r="I254" s="26" t="s">
        <v>210</v>
      </c>
      <c r="J254" s="33">
        <v>0.1</v>
      </c>
      <c r="K254" s="33"/>
      <c r="L254" s="21"/>
      <c r="M254" s="33">
        <v>1.3</v>
      </c>
      <c r="N254" s="33"/>
      <c r="O254" s="21"/>
      <c r="P254" s="33" t="s">
        <v>207</v>
      </c>
      <c r="Q254" s="33"/>
      <c r="R254" s="21"/>
      <c r="S254" s="33">
        <v>0.6</v>
      </c>
      <c r="T254" s="33"/>
      <c r="U254" s="21"/>
    </row>
    <row r="255" spans="1:21" x14ac:dyDescent="0.25">
      <c r="A255" s="15"/>
      <c r="B255" s="68" t="s">
        <v>124</v>
      </c>
      <c r="C255" s="16"/>
      <c r="D255" s="44" t="s">
        <v>207</v>
      </c>
      <c r="E255" s="44"/>
      <c r="F255" s="16"/>
      <c r="G255" s="44" t="s">
        <v>207</v>
      </c>
      <c r="H255" s="44"/>
      <c r="I255" s="16"/>
      <c r="J255" s="44">
        <v>1.9</v>
      </c>
      <c r="K255" s="44"/>
      <c r="L255" s="16"/>
      <c r="M255" s="44">
        <v>0.8</v>
      </c>
      <c r="N255" s="44"/>
      <c r="O255" s="16"/>
      <c r="P255" s="44" t="s">
        <v>207</v>
      </c>
      <c r="Q255" s="44"/>
      <c r="R255" s="16"/>
      <c r="S255" s="44">
        <v>2.7</v>
      </c>
      <c r="T255" s="44"/>
      <c r="U255" s="16"/>
    </row>
    <row r="256" spans="1:21" x14ac:dyDescent="0.25">
      <c r="A256" s="15"/>
      <c r="B256" s="74" t="s">
        <v>75</v>
      </c>
      <c r="C256" s="21"/>
      <c r="D256" s="33" t="s">
        <v>207</v>
      </c>
      <c r="E256" s="33"/>
      <c r="F256" s="21"/>
      <c r="G256" s="33">
        <v>5</v>
      </c>
      <c r="H256" s="33"/>
      <c r="I256" s="21"/>
      <c r="J256" s="33">
        <v>1.6</v>
      </c>
      <c r="K256" s="33"/>
      <c r="L256" s="21"/>
      <c r="M256" s="33" t="s">
        <v>700</v>
      </c>
      <c r="N256" s="33"/>
      <c r="O256" s="26" t="s">
        <v>210</v>
      </c>
      <c r="P256" s="33">
        <v>0.1</v>
      </c>
      <c r="Q256" s="33"/>
      <c r="R256" s="21"/>
      <c r="S256" s="33">
        <v>4</v>
      </c>
      <c r="T256" s="33"/>
      <c r="U256" s="21"/>
    </row>
    <row r="257" spans="1:21" x14ac:dyDescent="0.25">
      <c r="A257" s="15"/>
      <c r="B257" s="68" t="s">
        <v>125</v>
      </c>
      <c r="C257" s="16"/>
      <c r="D257" s="44" t="s">
        <v>207</v>
      </c>
      <c r="E257" s="44"/>
      <c r="F257" s="16"/>
      <c r="G257" s="44" t="s">
        <v>207</v>
      </c>
      <c r="H257" s="44"/>
      <c r="I257" s="16"/>
      <c r="J257" s="44" t="s">
        <v>207</v>
      </c>
      <c r="K257" s="44"/>
      <c r="L257" s="16"/>
      <c r="M257" s="44">
        <v>3</v>
      </c>
      <c r="N257" s="44"/>
      <c r="O257" s="16"/>
      <c r="P257" s="44" t="s">
        <v>207</v>
      </c>
      <c r="Q257" s="44"/>
      <c r="R257" s="16"/>
      <c r="S257" s="44">
        <v>3</v>
      </c>
      <c r="T257" s="44"/>
      <c r="U257" s="16"/>
    </row>
    <row r="258" spans="1:21" ht="25.5" x14ac:dyDescent="0.25">
      <c r="A258" s="15"/>
      <c r="B258" s="74" t="s">
        <v>126</v>
      </c>
      <c r="C258" s="21"/>
      <c r="D258" s="33" t="s">
        <v>207</v>
      </c>
      <c r="E258" s="33"/>
      <c r="F258" s="21"/>
      <c r="G258" s="33" t="s">
        <v>207</v>
      </c>
      <c r="H258" s="33"/>
      <c r="I258" s="21"/>
      <c r="J258" s="33" t="s">
        <v>207</v>
      </c>
      <c r="K258" s="33"/>
      <c r="L258" s="21"/>
      <c r="M258" s="33" t="s">
        <v>701</v>
      </c>
      <c r="N258" s="33"/>
      <c r="O258" s="26" t="s">
        <v>210</v>
      </c>
      <c r="P258" s="33" t="s">
        <v>207</v>
      </c>
      <c r="Q258" s="33"/>
      <c r="R258" s="21"/>
      <c r="S258" s="33" t="s">
        <v>701</v>
      </c>
      <c r="T258" s="33"/>
      <c r="U258" s="26" t="s">
        <v>210</v>
      </c>
    </row>
    <row r="259" spans="1:21" ht="38.25" x14ac:dyDescent="0.25">
      <c r="A259" s="15"/>
      <c r="B259" s="66" t="s">
        <v>127</v>
      </c>
      <c r="C259" s="16"/>
      <c r="D259" s="34"/>
      <c r="E259" s="34"/>
      <c r="F259" s="16"/>
      <c r="G259" s="34"/>
      <c r="H259" s="34"/>
      <c r="I259" s="16"/>
      <c r="J259" s="34"/>
      <c r="K259" s="34"/>
      <c r="L259" s="16"/>
      <c r="M259" s="34"/>
      <c r="N259" s="34"/>
      <c r="O259" s="16"/>
      <c r="P259" s="34"/>
      <c r="Q259" s="34"/>
      <c r="R259" s="16"/>
      <c r="S259" s="34"/>
      <c r="T259" s="34"/>
      <c r="U259" s="16"/>
    </row>
    <row r="260" spans="1:21" x14ac:dyDescent="0.25">
      <c r="A260" s="15"/>
      <c r="B260" s="74" t="s">
        <v>128</v>
      </c>
      <c r="C260" s="21"/>
      <c r="D260" s="33" t="s">
        <v>207</v>
      </c>
      <c r="E260" s="33"/>
      <c r="F260" s="21"/>
      <c r="G260" s="33" t="s">
        <v>207</v>
      </c>
      <c r="H260" s="33"/>
      <c r="I260" s="21"/>
      <c r="J260" s="33" t="s">
        <v>458</v>
      </c>
      <c r="K260" s="33"/>
      <c r="L260" s="26" t="s">
        <v>210</v>
      </c>
      <c r="M260" s="33" t="s">
        <v>702</v>
      </c>
      <c r="N260" s="33"/>
      <c r="O260" s="26" t="s">
        <v>210</v>
      </c>
      <c r="P260" s="33" t="s">
        <v>207</v>
      </c>
      <c r="Q260" s="33"/>
      <c r="R260" s="21"/>
      <c r="S260" s="33" t="s">
        <v>619</v>
      </c>
      <c r="T260" s="33"/>
      <c r="U260" s="26" t="s">
        <v>210</v>
      </c>
    </row>
    <row r="261" spans="1:21" x14ac:dyDescent="0.25">
      <c r="A261" s="15"/>
      <c r="B261" s="68" t="s">
        <v>74</v>
      </c>
      <c r="C261" s="16"/>
      <c r="D261" s="44" t="s">
        <v>207</v>
      </c>
      <c r="E261" s="44"/>
      <c r="F261" s="16"/>
      <c r="G261" s="44" t="s">
        <v>207</v>
      </c>
      <c r="H261" s="44"/>
      <c r="I261" s="16"/>
      <c r="J261" s="44" t="s">
        <v>358</v>
      </c>
      <c r="K261" s="44"/>
      <c r="L261" s="13" t="s">
        <v>210</v>
      </c>
      <c r="M261" s="44">
        <v>1.2</v>
      </c>
      <c r="N261" s="44"/>
      <c r="O261" s="16"/>
      <c r="P261" s="44">
        <v>0.1</v>
      </c>
      <c r="Q261" s="44"/>
      <c r="R261" s="16"/>
      <c r="S261" s="44">
        <v>0.2</v>
      </c>
      <c r="T261" s="44"/>
      <c r="U261" s="16"/>
    </row>
    <row r="262" spans="1:21" x14ac:dyDescent="0.25">
      <c r="A262" s="15"/>
      <c r="B262" s="74" t="s">
        <v>129</v>
      </c>
      <c r="C262" s="21"/>
      <c r="D262" s="33" t="s">
        <v>207</v>
      </c>
      <c r="E262" s="33"/>
      <c r="F262" s="21"/>
      <c r="G262" s="33" t="s">
        <v>207</v>
      </c>
      <c r="H262" s="33"/>
      <c r="I262" s="21"/>
      <c r="J262" s="33">
        <v>5.7</v>
      </c>
      <c r="K262" s="33"/>
      <c r="L262" s="21"/>
      <c r="M262" s="33" t="s">
        <v>703</v>
      </c>
      <c r="N262" s="33"/>
      <c r="O262" s="26" t="s">
        <v>210</v>
      </c>
      <c r="P262" s="33" t="s">
        <v>207</v>
      </c>
      <c r="Q262" s="33"/>
      <c r="R262" s="21"/>
      <c r="S262" s="33" t="s">
        <v>358</v>
      </c>
      <c r="T262" s="33"/>
      <c r="U262" s="26" t="s">
        <v>210</v>
      </c>
    </row>
    <row r="263" spans="1:21" x14ac:dyDescent="0.25">
      <c r="A263" s="15"/>
      <c r="B263" s="68" t="s">
        <v>86</v>
      </c>
      <c r="C263" s="16"/>
      <c r="D263" s="44" t="s">
        <v>207</v>
      </c>
      <c r="E263" s="44"/>
      <c r="F263" s="16"/>
      <c r="G263" s="44" t="s">
        <v>207</v>
      </c>
      <c r="H263" s="44"/>
      <c r="I263" s="16"/>
      <c r="J263" s="44" t="s">
        <v>264</v>
      </c>
      <c r="K263" s="44"/>
      <c r="L263" s="13" t="s">
        <v>210</v>
      </c>
      <c r="M263" s="44" t="s">
        <v>703</v>
      </c>
      <c r="N263" s="44"/>
      <c r="O263" s="13" t="s">
        <v>210</v>
      </c>
      <c r="P263" s="44" t="s">
        <v>207</v>
      </c>
      <c r="Q263" s="44"/>
      <c r="R263" s="16"/>
      <c r="S263" s="44" t="s">
        <v>704</v>
      </c>
      <c r="T263" s="44"/>
      <c r="U263" s="13" t="s">
        <v>210</v>
      </c>
    </row>
    <row r="264" spans="1:21" x14ac:dyDescent="0.25">
      <c r="A264" s="15"/>
      <c r="B264" s="74" t="s">
        <v>87</v>
      </c>
      <c r="C264" s="21"/>
      <c r="D264" s="33" t="s">
        <v>207</v>
      </c>
      <c r="E264" s="33"/>
      <c r="F264" s="21"/>
      <c r="G264" s="33">
        <v>6.8</v>
      </c>
      <c r="H264" s="33"/>
      <c r="I264" s="21"/>
      <c r="J264" s="33" t="s">
        <v>705</v>
      </c>
      <c r="K264" s="33"/>
      <c r="L264" s="26" t="s">
        <v>210</v>
      </c>
      <c r="M264" s="33">
        <v>0.4</v>
      </c>
      <c r="N264" s="33"/>
      <c r="O264" s="21"/>
      <c r="P264" s="33" t="s">
        <v>207</v>
      </c>
      <c r="Q264" s="33"/>
      <c r="R264" s="21"/>
      <c r="S264" s="33" t="s">
        <v>682</v>
      </c>
      <c r="T264" s="33"/>
      <c r="U264" s="26" t="s">
        <v>210</v>
      </c>
    </row>
    <row r="265" spans="1:21" x14ac:dyDescent="0.25">
      <c r="A265" s="15"/>
      <c r="B265" s="68" t="s">
        <v>130</v>
      </c>
      <c r="C265" s="16"/>
      <c r="D265" s="44" t="s">
        <v>207</v>
      </c>
      <c r="E265" s="44"/>
      <c r="F265" s="16"/>
      <c r="G265" s="44">
        <v>12.8</v>
      </c>
      <c r="H265" s="44"/>
      <c r="I265" s="16"/>
      <c r="J265" s="44" t="s">
        <v>706</v>
      </c>
      <c r="K265" s="44"/>
      <c r="L265" s="13" t="s">
        <v>210</v>
      </c>
      <c r="M265" s="44">
        <v>11.4</v>
      </c>
      <c r="N265" s="44"/>
      <c r="O265" s="16"/>
      <c r="P265" s="44" t="s">
        <v>207</v>
      </c>
      <c r="Q265" s="44"/>
      <c r="R265" s="16"/>
      <c r="S265" s="44">
        <v>5.0999999999999996</v>
      </c>
      <c r="T265" s="44"/>
      <c r="U265" s="16"/>
    </row>
    <row r="266" spans="1:21" ht="15.75" thickBot="1" x14ac:dyDescent="0.3">
      <c r="A266" s="15"/>
      <c r="B266" s="74" t="s">
        <v>707</v>
      </c>
      <c r="C266" s="21"/>
      <c r="D266" s="47" t="s">
        <v>207</v>
      </c>
      <c r="E266" s="47"/>
      <c r="F266" s="21"/>
      <c r="G266" s="47" t="s">
        <v>708</v>
      </c>
      <c r="H266" s="47"/>
      <c r="I266" s="26" t="s">
        <v>210</v>
      </c>
      <c r="J266" s="47">
        <v>10.7</v>
      </c>
      <c r="K266" s="47"/>
      <c r="L266" s="21"/>
      <c r="M266" s="47" t="s">
        <v>709</v>
      </c>
      <c r="N266" s="47"/>
      <c r="O266" s="26" t="s">
        <v>210</v>
      </c>
      <c r="P266" s="47" t="s">
        <v>207</v>
      </c>
      <c r="Q266" s="47"/>
      <c r="R266" s="21"/>
      <c r="S266" s="47" t="s">
        <v>207</v>
      </c>
      <c r="T266" s="47"/>
      <c r="U266" s="21"/>
    </row>
    <row r="267" spans="1:21" ht="25.5" x14ac:dyDescent="0.25">
      <c r="A267" s="15"/>
      <c r="B267" s="66" t="s">
        <v>131</v>
      </c>
      <c r="C267" s="16"/>
      <c r="D267" s="83" t="s">
        <v>207</v>
      </c>
      <c r="E267" s="83"/>
      <c r="F267" s="16"/>
      <c r="G267" s="83">
        <v>6.9</v>
      </c>
      <c r="H267" s="83"/>
      <c r="I267" s="16"/>
      <c r="J267" s="83">
        <v>1.2</v>
      </c>
      <c r="K267" s="83"/>
      <c r="L267" s="16"/>
      <c r="M267" s="83">
        <v>20.2</v>
      </c>
      <c r="N267" s="83"/>
      <c r="O267" s="16"/>
      <c r="P267" s="83" t="s">
        <v>207</v>
      </c>
      <c r="Q267" s="83"/>
      <c r="R267" s="16"/>
      <c r="S267" s="83">
        <v>28.3</v>
      </c>
      <c r="T267" s="83"/>
      <c r="U267" s="16"/>
    </row>
    <row r="268" spans="1:21" ht="39" thickBot="1" x14ac:dyDescent="0.3">
      <c r="A268" s="15"/>
      <c r="B268" s="74" t="s">
        <v>710</v>
      </c>
      <c r="C268" s="21"/>
      <c r="D268" s="47" t="s">
        <v>207</v>
      </c>
      <c r="E268" s="47"/>
      <c r="F268" s="21"/>
      <c r="G268" s="47">
        <v>0.4</v>
      </c>
      <c r="H268" s="47"/>
      <c r="I268" s="21"/>
      <c r="J268" s="47" t="s">
        <v>711</v>
      </c>
      <c r="K268" s="47"/>
      <c r="L268" s="26" t="s">
        <v>210</v>
      </c>
      <c r="M268" s="47">
        <v>18.100000000000001</v>
      </c>
      <c r="N268" s="47"/>
      <c r="O268" s="21"/>
      <c r="P268" s="47" t="s">
        <v>207</v>
      </c>
      <c r="Q268" s="47"/>
      <c r="R268" s="21"/>
      <c r="S268" s="47" t="s">
        <v>712</v>
      </c>
      <c r="T268" s="47"/>
      <c r="U268" s="26" t="s">
        <v>210</v>
      </c>
    </row>
    <row r="269" spans="1:21" ht="25.5" x14ac:dyDescent="0.25">
      <c r="A269" s="15"/>
      <c r="B269" s="103" t="s">
        <v>713</v>
      </c>
      <c r="C269" s="16"/>
      <c r="D269" s="83" t="s">
        <v>207</v>
      </c>
      <c r="E269" s="83"/>
      <c r="F269" s="16"/>
      <c r="G269" s="83">
        <v>7.3</v>
      </c>
      <c r="H269" s="83"/>
      <c r="I269" s="16"/>
      <c r="J269" s="83" t="s">
        <v>714</v>
      </c>
      <c r="K269" s="83"/>
      <c r="L269" s="13" t="s">
        <v>210</v>
      </c>
      <c r="M269" s="83">
        <v>38.299999999999997</v>
      </c>
      <c r="N269" s="83"/>
      <c r="O269" s="16"/>
      <c r="P269" s="83" t="s">
        <v>207</v>
      </c>
      <c r="Q269" s="83"/>
      <c r="R269" s="16"/>
      <c r="S269" s="83">
        <v>20.5</v>
      </c>
      <c r="T269" s="83"/>
      <c r="U269" s="16"/>
    </row>
    <row r="270" spans="1:21" ht="25.5" x14ac:dyDescent="0.25">
      <c r="A270" s="15"/>
      <c r="B270" s="100" t="s">
        <v>134</v>
      </c>
      <c r="C270" s="21"/>
      <c r="D270" s="31"/>
      <c r="E270" s="31"/>
      <c r="F270" s="21"/>
      <c r="G270" s="31"/>
      <c r="H270" s="31"/>
      <c r="I270" s="21"/>
      <c r="J270" s="31"/>
      <c r="K270" s="31"/>
      <c r="L270" s="21"/>
      <c r="M270" s="31"/>
      <c r="N270" s="31"/>
      <c r="O270" s="21"/>
      <c r="P270" s="31"/>
      <c r="Q270" s="31"/>
      <c r="R270" s="21"/>
      <c r="S270" s="31"/>
      <c r="T270" s="31"/>
      <c r="U270" s="21"/>
    </row>
    <row r="271" spans="1:21" x14ac:dyDescent="0.25">
      <c r="A271" s="15"/>
      <c r="B271" s="66" t="s">
        <v>135</v>
      </c>
      <c r="C271" s="16"/>
      <c r="D271" s="44" t="s">
        <v>207</v>
      </c>
      <c r="E271" s="44"/>
      <c r="F271" s="16"/>
      <c r="G271" s="44" t="s">
        <v>207</v>
      </c>
      <c r="H271" s="44"/>
      <c r="I271" s="16"/>
      <c r="J271" s="44" t="s">
        <v>715</v>
      </c>
      <c r="K271" s="44"/>
      <c r="L271" s="13" t="s">
        <v>210</v>
      </c>
      <c r="M271" s="44" t="s">
        <v>716</v>
      </c>
      <c r="N271" s="44"/>
      <c r="O271" s="13" t="s">
        <v>210</v>
      </c>
      <c r="P271" s="44" t="s">
        <v>207</v>
      </c>
      <c r="Q271" s="44"/>
      <c r="R271" s="16"/>
      <c r="S271" s="44" t="s">
        <v>717</v>
      </c>
      <c r="T271" s="44"/>
      <c r="U271" s="13" t="s">
        <v>210</v>
      </c>
    </row>
    <row r="272" spans="1:21" x14ac:dyDescent="0.25">
      <c r="A272" s="15"/>
      <c r="B272" s="67" t="s">
        <v>136</v>
      </c>
      <c r="C272" s="21"/>
      <c r="D272" s="33" t="s">
        <v>207</v>
      </c>
      <c r="E272" s="33"/>
      <c r="F272" s="21"/>
      <c r="G272" s="33" t="s">
        <v>207</v>
      </c>
      <c r="H272" s="33"/>
      <c r="I272" s="21"/>
      <c r="J272" s="33" t="s">
        <v>207</v>
      </c>
      <c r="K272" s="33"/>
      <c r="L272" s="21"/>
      <c r="M272" s="33">
        <v>0.4</v>
      </c>
      <c r="N272" s="33"/>
      <c r="O272" s="21"/>
      <c r="P272" s="33" t="s">
        <v>207</v>
      </c>
      <c r="Q272" s="33"/>
      <c r="R272" s="21"/>
      <c r="S272" s="33">
        <v>0.4</v>
      </c>
      <c r="T272" s="33"/>
      <c r="U272" s="21"/>
    </row>
    <row r="273" spans="1:21" ht="25.5" x14ac:dyDescent="0.25">
      <c r="A273" s="15"/>
      <c r="B273" s="66" t="s">
        <v>718</v>
      </c>
      <c r="C273" s="16"/>
      <c r="D273" s="34"/>
      <c r="E273" s="34"/>
      <c r="F273" s="16"/>
      <c r="G273" s="44">
        <v>70</v>
      </c>
      <c r="H273" s="44"/>
      <c r="I273" s="16"/>
      <c r="J273" s="34"/>
      <c r="K273" s="34"/>
      <c r="L273" s="16"/>
      <c r="M273" s="44">
        <v>0.7</v>
      </c>
      <c r="N273" s="44"/>
      <c r="O273" s="16"/>
      <c r="P273" s="44" t="s">
        <v>719</v>
      </c>
      <c r="Q273" s="44"/>
      <c r="R273" s="13" t="s">
        <v>210</v>
      </c>
      <c r="S273" s="44" t="s">
        <v>207</v>
      </c>
      <c r="T273" s="44"/>
      <c r="U273" s="16"/>
    </row>
    <row r="274" spans="1:21" ht="15.75" thickBot="1" x14ac:dyDescent="0.3">
      <c r="A274" s="15"/>
      <c r="B274" s="67" t="s">
        <v>720</v>
      </c>
      <c r="C274" s="21"/>
      <c r="D274" s="47" t="s">
        <v>207</v>
      </c>
      <c r="E274" s="47"/>
      <c r="F274" s="21"/>
      <c r="G274" s="47" t="s">
        <v>721</v>
      </c>
      <c r="H274" s="47"/>
      <c r="I274" s="26" t="s">
        <v>210</v>
      </c>
      <c r="J274" s="47" t="s">
        <v>207</v>
      </c>
      <c r="K274" s="47"/>
      <c r="L274" s="21"/>
      <c r="M274" s="47" t="s">
        <v>207</v>
      </c>
      <c r="N274" s="47"/>
      <c r="O274" s="21"/>
      <c r="P274" s="47">
        <v>77.8</v>
      </c>
      <c r="Q274" s="47"/>
      <c r="R274" s="21"/>
      <c r="S274" s="47" t="s">
        <v>207</v>
      </c>
      <c r="T274" s="47"/>
      <c r="U274" s="21"/>
    </row>
    <row r="275" spans="1:21" ht="25.5" x14ac:dyDescent="0.25">
      <c r="A275" s="15"/>
      <c r="B275" s="66" t="s">
        <v>137</v>
      </c>
      <c r="C275" s="16"/>
      <c r="D275" s="83" t="s">
        <v>207</v>
      </c>
      <c r="E275" s="83"/>
      <c r="F275" s="16"/>
      <c r="G275" s="83" t="s">
        <v>712</v>
      </c>
      <c r="H275" s="83"/>
      <c r="I275" s="13" t="s">
        <v>210</v>
      </c>
      <c r="J275" s="83" t="s">
        <v>715</v>
      </c>
      <c r="K275" s="83"/>
      <c r="L275" s="13" t="s">
        <v>210</v>
      </c>
      <c r="M275" s="83" t="s">
        <v>722</v>
      </c>
      <c r="N275" s="83"/>
      <c r="O275" s="13" t="s">
        <v>210</v>
      </c>
      <c r="P275" s="83">
        <v>7.1</v>
      </c>
      <c r="Q275" s="83"/>
      <c r="R275" s="16"/>
      <c r="S275" s="83" t="s">
        <v>593</v>
      </c>
      <c r="T275" s="83"/>
      <c r="U275" s="13" t="s">
        <v>210</v>
      </c>
    </row>
    <row r="276" spans="1:21" ht="39" thickBot="1" x14ac:dyDescent="0.3">
      <c r="A276" s="15"/>
      <c r="B276" s="74" t="s">
        <v>723</v>
      </c>
      <c r="C276" s="21"/>
      <c r="D276" s="47" t="s">
        <v>207</v>
      </c>
      <c r="E276" s="47"/>
      <c r="F276" s="21"/>
      <c r="G276" s="47" t="s">
        <v>255</v>
      </c>
      <c r="H276" s="47"/>
      <c r="I276" s="26" t="s">
        <v>210</v>
      </c>
      <c r="J276" s="47" t="s">
        <v>724</v>
      </c>
      <c r="K276" s="47"/>
      <c r="L276" s="26" t="s">
        <v>210</v>
      </c>
      <c r="M276" s="47">
        <v>17.7</v>
      </c>
      <c r="N276" s="47"/>
      <c r="O276" s="21"/>
      <c r="P276" s="47" t="s">
        <v>207</v>
      </c>
      <c r="Q276" s="47"/>
      <c r="R276" s="21"/>
      <c r="S276" s="47" t="s">
        <v>421</v>
      </c>
      <c r="T276" s="47"/>
      <c r="U276" s="26" t="s">
        <v>210</v>
      </c>
    </row>
    <row r="277" spans="1:21" x14ac:dyDescent="0.25">
      <c r="A277" s="15"/>
      <c r="B277" s="103" t="s">
        <v>139</v>
      </c>
      <c r="C277" s="16"/>
      <c r="D277" s="83" t="s">
        <v>207</v>
      </c>
      <c r="E277" s="83"/>
      <c r="F277" s="16"/>
      <c r="G277" s="83" t="s">
        <v>725</v>
      </c>
      <c r="H277" s="83"/>
      <c r="I277" s="13" t="s">
        <v>210</v>
      </c>
      <c r="J277" s="83" t="s">
        <v>726</v>
      </c>
      <c r="K277" s="83"/>
      <c r="L277" s="13" t="s">
        <v>210</v>
      </c>
      <c r="M277" s="83" t="s">
        <v>727</v>
      </c>
      <c r="N277" s="83"/>
      <c r="O277" s="13" t="s">
        <v>210</v>
      </c>
      <c r="P277" s="83">
        <v>7.1</v>
      </c>
      <c r="Q277" s="83"/>
      <c r="R277" s="16"/>
      <c r="S277" s="83" t="s">
        <v>728</v>
      </c>
      <c r="T277" s="83"/>
      <c r="U277" s="13" t="s">
        <v>210</v>
      </c>
    </row>
    <row r="278" spans="1:21" ht="25.5" x14ac:dyDescent="0.25">
      <c r="A278" s="15"/>
      <c r="B278" s="100" t="s">
        <v>140</v>
      </c>
      <c r="C278" s="21"/>
      <c r="D278" s="31"/>
      <c r="E278" s="31"/>
      <c r="F278" s="21"/>
      <c r="G278" s="31"/>
      <c r="H278" s="31"/>
      <c r="I278" s="21"/>
      <c r="J278" s="31"/>
      <c r="K278" s="31"/>
      <c r="L278" s="21"/>
      <c r="M278" s="31"/>
      <c r="N278" s="31"/>
      <c r="O278" s="21"/>
      <c r="P278" s="31"/>
      <c r="Q278" s="31"/>
      <c r="R278" s="21"/>
      <c r="S278" s="31"/>
      <c r="T278" s="31"/>
      <c r="U278" s="21"/>
    </row>
    <row r="279" spans="1:21" x14ac:dyDescent="0.25">
      <c r="A279" s="15"/>
      <c r="B279" s="66" t="s">
        <v>141</v>
      </c>
      <c r="C279" s="16"/>
      <c r="D279" s="44">
        <v>1.4</v>
      </c>
      <c r="E279" s="44"/>
      <c r="F279" s="16"/>
      <c r="G279" s="44" t="s">
        <v>207</v>
      </c>
      <c r="H279" s="44"/>
      <c r="I279" s="16"/>
      <c r="J279" s="44" t="s">
        <v>207</v>
      </c>
      <c r="K279" s="44"/>
      <c r="L279" s="16"/>
      <c r="M279" s="44" t="s">
        <v>207</v>
      </c>
      <c r="N279" s="44"/>
      <c r="O279" s="16"/>
      <c r="P279" s="44" t="s">
        <v>207</v>
      </c>
      <c r="Q279" s="44"/>
      <c r="R279" s="16"/>
      <c r="S279" s="44">
        <v>1.4</v>
      </c>
      <c r="T279" s="44"/>
      <c r="U279" s="16"/>
    </row>
    <row r="280" spans="1:21" ht="25.5" x14ac:dyDescent="0.25">
      <c r="A280" s="15"/>
      <c r="B280" s="67" t="s">
        <v>126</v>
      </c>
      <c r="C280" s="21"/>
      <c r="D280" s="33" t="s">
        <v>207</v>
      </c>
      <c r="E280" s="33"/>
      <c r="F280" s="21"/>
      <c r="G280" s="33" t="s">
        <v>207</v>
      </c>
      <c r="H280" s="33"/>
      <c r="I280" s="21"/>
      <c r="J280" s="33" t="s">
        <v>207</v>
      </c>
      <c r="K280" s="33"/>
      <c r="L280" s="21"/>
      <c r="M280" s="33">
        <v>1</v>
      </c>
      <c r="N280" s="33"/>
      <c r="O280" s="21"/>
      <c r="P280" s="33" t="s">
        <v>207</v>
      </c>
      <c r="Q280" s="33"/>
      <c r="R280" s="21"/>
      <c r="S280" s="33">
        <v>1</v>
      </c>
      <c r="T280" s="33"/>
      <c r="U280" s="21"/>
    </row>
    <row r="281" spans="1:21" x14ac:dyDescent="0.25">
      <c r="A281" s="15"/>
      <c r="B281" s="66" t="s">
        <v>142</v>
      </c>
      <c r="C281" s="16"/>
      <c r="D281" s="44" t="s">
        <v>207</v>
      </c>
      <c r="E281" s="44"/>
      <c r="F281" s="16"/>
      <c r="G281" s="44" t="s">
        <v>207</v>
      </c>
      <c r="H281" s="44"/>
      <c r="I281" s="16"/>
      <c r="J281" s="44" t="s">
        <v>207</v>
      </c>
      <c r="K281" s="44"/>
      <c r="L281" s="16"/>
      <c r="M281" s="44" t="s">
        <v>573</v>
      </c>
      <c r="N281" s="44"/>
      <c r="O281" s="13" t="s">
        <v>210</v>
      </c>
      <c r="P281" s="44" t="s">
        <v>207</v>
      </c>
      <c r="Q281" s="44"/>
      <c r="R281" s="16"/>
      <c r="S281" s="44" t="s">
        <v>573</v>
      </c>
      <c r="T281" s="44"/>
      <c r="U281" s="13" t="s">
        <v>210</v>
      </c>
    </row>
    <row r="282" spans="1:21" x14ac:dyDescent="0.25">
      <c r="A282" s="15"/>
      <c r="B282" s="67" t="s">
        <v>145</v>
      </c>
      <c r="C282" s="21"/>
      <c r="D282" s="33" t="s">
        <v>729</v>
      </c>
      <c r="E282" s="33"/>
      <c r="F282" s="26" t="s">
        <v>210</v>
      </c>
      <c r="G282" s="33" t="s">
        <v>207</v>
      </c>
      <c r="H282" s="33"/>
      <c r="I282" s="21"/>
      <c r="J282" s="33" t="s">
        <v>207</v>
      </c>
      <c r="K282" s="33"/>
      <c r="L282" s="21"/>
      <c r="M282" s="33" t="s">
        <v>207</v>
      </c>
      <c r="N282" s="33"/>
      <c r="O282" s="21"/>
      <c r="P282" s="33" t="s">
        <v>207</v>
      </c>
      <c r="Q282" s="33"/>
      <c r="R282" s="21"/>
      <c r="S282" s="33" t="s">
        <v>729</v>
      </c>
      <c r="T282" s="33"/>
      <c r="U282" s="26" t="s">
        <v>210</v>
      </c>
    </row>
    <row r="283" spans="1:21" x14ac:dyDescent="0.25">
      <c r="A283" s="15"/>
      <c r="B283" s="66" t="s">
        <v>146</v>
      </c>
      <c r="C283" s="16"/>
      <c r="D283" s="44" t="s">
        <v>730</v>
      </c>
      <c r="E283" s="44"/>
      <c r="F283" s="13" t="s">
        <v>210</v>
      </c>
      <c r="G283" s="44" t="s">
        <v>207</v>
      </c>
      <c r="H283" s="44"/>
      <c r="I283" s="16"/>
      <c r="J283" s="44" t="s">
        <v>207</v>
      </c>
      <c r="K283" s="44"/>
      <c r="L283" s="16"/>
      <c r="M283" s="44" t="s">
        <v>207</v>
      </c>
      <c r="N283" s="44"/>
      <c r="O283" s="16"/>
      <c r="P283" s="34"/>
      <c r="Q283" s="34"/>
      <c r="R283" s="16"/>
      <c r="S283" s="44" t="s">
        <v>730</v>
      </c>
      <c r="T283" s="44"/>
      <c r="U283" s="13" t="s">
        <v>210</v>
      </c>
    </row>
    <row r="284" spans="1:21" ht="25.5" x14ac:dyDescent="0.25">
      <c r="A284" s="15"/>
      <c r="B284" s="67" t="s">
        <v>731</v>
      </c>
      <c r="C284" s="21"/>
      <c r="D284" s="33">
        <v>39.200000000000003</v>
      </c>
      <c r="E284" s="33"/>
      <c r="F284" s="21"/>
      <c r="G284" s="33" t="s">
        <v>207</v>
      </c>
      <c r="H284" s="33"/>
      <c r="I284" s="21"/>
      <c r="J284" s="33">
        <v>37.9</v>
      </c>
      <c r="K284" s="33"/>
      <c r="L284" s="21"/>
      <c r="M284" s="33" t="s">
        <v>207</v>
      </c>
      <c r="N284" s="33"/>
      <c r="O284" s="21"/>
      <c r="P284" s="33" t="s">
        <v>732</v>
      </c>
      <c r="Q284" s="33"/>
      <c r="R284" s="26" t="s">
        <v>210</v>
      </c>
      <c r="S284" s="33" t="s">
        <v>207</v>
      </c>
      <c r="T284" s="33"/>
      <c r="U284" s="21"/>
    </row>
    <row r="285" spans="1:21" ht="15.75" thickBot="1" x14ac:dyDescent="0.3">
      <c r="A285" s="15"/>
      <c r="B285" s="66" t="s">
        <v>733</v>
      </c>
      <c r="C285" s="16"/>
      <c r="D285" s="45" t="s">
        <v>207</v>
      </c>
      <c r="E285" s="45"/>
      <c r="F285" s="16"/>
      <c r="G285" s="45" t="s">
        <v>207</v>
      </c>
      <c r="H285" s="45"/>
      <c r="I285" s="16"/>
      <c r="J285" s="45" t="s">
        <v>207</v>
      </c>
      <c r="K285" s="45"/>
      <c r="L285" s="16"/>
      <c r="M285" s="45" t="s">
        <v>734</v>
      </c>
      <c r="N285" s="45"/>
      <c r="O285" s="13" t="s">
        <v>210</v>
      </c>
      <c r="P285" s="45">
        <v>70</v>
      </c>
      <c r="Q285" s="45"/>
      <c r="R285" s="16"/>
      <c r="S285" s="45" t="s">
        <v>207</v>
      </c>
      <c r="T285" s="45"/>
      <c r="U285" s="16"/>
    </row>
    <row r="286" spans="1:21" ht="25.5" x14ac:dyDescent="0.25">
      <c r="A286" s="15"/>
      <c r="B286" s="67" t="s">
        <v>735</v>
      </c>
      <c r="C286" s="21"/>
      <c r="D286" s="90" t="s">
        <v>207</v>
      </c>
      <c r="E286" s="90"/>
      <c r="F286" s="21"/>
      <c r="G286" s="90" t="s">
        <v>207</v>
      </c>
      <c r="H286" s="90"/>
      <c r="I286" s="21"/>
      <c r="J286" s="90">
        <v>37.9</v>
      </c>
      <c r="K286" s="90"/>
      <c r="L286" s="21"/>
      <c r="M286" s="90" t="s">
        <v>736</v>
      </c>
      <c r="N286" s="90"/>
      <c r="O286" s="26" t="s">
        <v>210</v>
      </c>
      <c r="P286" s="90" t="s">
        <v>737</v>
      </c>
      <c r="Q286" s="90"/>
      <c r="R286" s="26" t="s">
        <v>210</v>
      </c>
      <c r="S286" s="90" t="s">
        <v>738</v>
      </c>
      <c r="T286" s="90"/>
      <c r="U286" s="26" t="s">
        <v>210</v>
      </c>
    </row>
    <row r="287" spans="1:21" ht="26.25" thickBot="1" x14ac:dyDescent="0.3">
      <c r="A287" s="15"/>
      <c r="B287" s="68" t="s">
        <v>148</v>
      </c>
      <c r="C287" s="16"/>
      <c r="D287" s="45" t="s">
        <v>207</v>
      </c>
      <c r="E287" s="45"/>
      <c r="F287" s="16"/>
      <c r="G287" s="45" t="s">
        <v>207</v>
      </c>
      <c r="H287" s="45"/>
      <c r="I287" s="16"/>
      <c r="J287" s="45" t="s">
        <v>207</v>
      </c>
      <c r="K287" s="45"/>
      <c r="L287" s="16"/>
      <c r="M287" s="45" t="s">
        <v>739</v>
      </c>
      <c r="N287" s="45"/>
      <c r="O287" s="13" t="s">
        <v>210</v>
      </c>
      <c r="P287" s="110"/>
      <c r="Q287" s="110"/>
      <c r="R287" s="16"/>
      <c r="S287" s="45" t="s">
        <v>739</v>
      </c>
      <c r="T287" s="45"/>
      <c r="U287" s="13" t="s">
        <v>210</v>
      </c>
    </row>
    <row r="288" spans="1:21" ht="26.25" thickBot="1" x14ac:dyDescent="0.3">
      <c r="A288" s="15"/>
      <c r="B288" s="102" t="s">
        <v>740</v>
      </c>
      <c r="C288" s="21"/>
      <c r="D288" s="93" t="s">
        <v>207</v>
      </c>
      <c r="E288" s="93"/>
      <c r="F288" s="21"/>
      <c r="G288" s="93" t="s">
        <v>207</v>
      </c>
      <c r="H288" s="93"/>
      <c r="I288" s="21"/>
      <c r="J288" s="93">
        <v>37.9</v>
      </c>
      <c r="K288" s="93"/>
      <c r="L288" s="21"/>
      <c r="M288" s="93" t="s">
        <v>741</v>
      </c>
      <c r="N288" s="93"/>
      <c r="O288" s="26" t="s">
        <v>210</v>
      </c>
      <c r="P288" s="93" t="s">
        <v>737</v>
      </c>
      <c r="Q288" s="93"/>
      <c r="R288" s="26" t="s">
        <v>210</v>
      </c>
      <c r="S288" s="93" t="s">
        <v>742</v>
      </c>
      <c r="T288" s="93"/>
      <c r="U288" s="26" t="s">
        <v>210</v>
      </c>
    </row>
    <row r="289" spans="1:21" ht="26.25" thickBot="1" x14ac:dyDescent="0.3">
      <c r="A289" s="15"/>
      <c r="B289" s="66" t="s">
        <v>150</v>
      </c>
      <c r="C289" s="16"/>
      <c r="D289" s="91" t="s">
        <v>207</v>
      </c>
      <c r="E289" s="91"/>
      <c r="F289" s="16"/>
      <c r="G289" s="91" t="s">
        <v>265</v>
      </c>
      <c r="H289" s="91"/>
      <c r="I289" s="13" t="s">
        <v>210</v>
      </c>
      <c r="J289" s="91" t="s">
        <v>255</v>
      </c>
      <c r="K289" s="91"/>
      <c r="L289" s="13" t="s">
        <v>210</v>
      </c>
      <c r="M289" s="91" t="s">
        <v>617</v>
      </c>
      <c r="N289" s="91"/>
      <c r="O289" s="13" t="s">
        <v>210</v>
      </c>
      <c r="P289" s="91" t="s">
        <v>207</v>
      </c>
      <c r="Q289" s="91"/>
      <c r="R289" s="16"/>
      <c r="S289" s="91" t="s">
        <v>573</v>
      </c>
      <c r="T289" s="91"/>
      <c r="U289" s="13" t="s">
        <v>210</v>
      </c>
    </row>
    <row r="290" spans="1:21" ht="25.5" x14ac:dyDescent="0.25">
      <c r="A290" s="15"/>
      <c r="B290" s="74" t="s">
        <v>151</v>
      </c>
      <c r="C290" s="21"/>
      <c r="D290" s="90" t="s">
        <v>207</v>
      </c>
      <c r="E290" s="90"/>
      <c r="F290" s="21"/>
      <c r="G290" s="90" t="s">
        <v>604</v>
      </c>
      <c r="H290" s="90"/>
      <c r="I290" s="26" t="s">
        <v>210</v>
      </c>
      <c r="J290" s="90" t="s">
        <v>743</v>
      </c>
      <c r="K290" s="90"/>
      <c r="L290" s="26" t="s">
        <v>210</v>
      </c>
      <c r="M290" s="90" t="s">
        <v>744</v>
      </c>
      <c r="N290" s="90"/>
      <c r="O290" s="26" t="s">
        <v>210</v>
      </c>
      <c r="P290" s="90" t="s">
        <v>207</v>
      </c>
      <c r="Q290" s="90"/>
      <c r="R290" s="21"/>
      <c r="S290" s="90" t="s">
        <v>745</v>
      </c>
      <c r="T290" s="90"/>
      <c r="U290" s="26" t="s">
        <v>210</v>
      </c>
    </row>
    <row r="291" spans="1:21" ht="39" thickBot="1" x14ac:dyDescent="0.3">
      <c r="A291" s="15"/>
      <c r="B291" s="68" t="s">
        <v>152</v>
      </c>
      <c r="C291" s="16"/>
      <c r="D291" s="45" t="s">
        <v>207</v>
      </c>
      <c r="E291" s="45"/>
      <c r="F291" s="16"/>
      <c r="G291" s="45" t="s">
        <v>207</v>
      </c>
      <c r="H291" s="45"/>
      <c r="I291" s="16"/>
      <c r="J291" s="45" t="s">
        <v>207</v>
      </c>
      <c r="K291" s="45"/>
      <c r="L291" s="16"/>
      <c r="M291" s="45">
        <v>1.1000000000000001</v>
      </c>
      <c r="N291" s="45"/>
      <c r="O291" s="16"/>
      <c r="P291" s="45" t="s">
        <v>207</v>
      </c>
      <c r="Q291" s="45"/>
      <c r="R291" s="16"/>
      <c r="S291" s="45">
        <v>1.1000000000000001</v>
      </c>
      <c r="T291" s="45"/>
      <c r="U291" s="16"/>
    </row>
    <row r="292" spans="1:21" ht="25.5" x14ac:dyDescent="0.25">
      <c r="A292" s="15"/>
      <c r="B292" s="67" t="s">
        <v>153</v>
      </c>
      <c r="C292" s="21"/>
      <c r="D292" s="90" t="s">
        <v>207</v>
      </c>
      <c r="E292" s="90"/>
      <c r="F292" s="21"/>
      <c r="G292" s="90" t="s">
        <v>604</v>
      </c>
      <c r="H292" s="90"/>
      <c r="I292" s="26" t="s">
        <v>210</v>
      </c>
      <c r="J292" s="90" t="s">
        <v>743</v>
      </c>
      <c r="K292" s="90"/>
      <c r="L292" s="26" t="s">
        <v>210</v>
      </c>
      <c r="M292" s="90" t="s">
        <v>746</v>
      </c>
      <c r="N292" s="90"/>
      <c r="O292" s="26" t="s">
        <v>210</v>
      </c>
      <c r="P292" s="90" t="s">
        <v>207</v>
      </c>
      <c r="Q292" s="90"/>
      <c r="R292" s="21"/>
      <c r="S292" s="90" t="s">
        <v>747</v>
      </c>
      <c r="T292" s="90"/>
      <c r="U292" s="26" t="s">
        <v>210</v>
      </c>
    </row>
    <row r="293" spans="1:21" ht="26.25" thickBot="1" x14ac:dyDescent="0.3">
      <c r="A293" s="15"/>
      <c r="B293" s="66" t="s">
        <v>154</v>
      </c>
      <c r="C293" s="16"/>
      <c r="D293" s="45" t="s">
        <v>207</v>
      </c>
      <c r="E293" s="45"/>
      <c r="F293" s="16"/>
      <c r="G293" s="45">
        <v>12.9</v>
      </c>
      <c r="H293" s="45"/>
      <c r="I293" s="16"/>
      <c r="J293" s="45">
        <v>30.9</v>
      </c>
      <c r="K293" s="45"/>
      <c r="L293" s="16"/>
      <c r="M293" s="111">
        <v>1479</v>
      </c>
      <c r="N293" s="111"/>
      <c r="O293" s="16"/>
      <c r="P293" s="45" t="s">
        <v>207</v>
      </c>
      <c r="Q293" s="45"/>
      <c r="R293" s="16"/>
      <c r="S293" s="111">
        <v>1522.8</v>
      </c>
      <c r="T293" s="111"/>
      <c r="U293" s="16"/>
    </row>
    <row r="294" spans="1:21" ht="26.25" thickBot="1" x14ac:dyDescent="0.3">
      <c r="A294" s="15"/>
      <c r="B294" s="102" t="s">
        <v>155</v>
      </c>
      <c r="C294" s="21"/>
      <c r="D294" s="37" t="s">
        <v>206</v>
      </c>
      <c r="E294" s="51" t="s">
        <v>207</v>
      </c>
      <c r="F294" s="21"/>
      <c r="G294" s="37" t="s">
        <v>206</v>
      </c>
      <c r="H294" s="51">
        <v>12.1</v>
      </c>
      <c r="I294" s="21"/>
      <c r="J294" s="37" t="s">
        <v>206</v>
      </c>
      <c r="K294" s="51">
        <v>20</v>
      </c>
      <c r="L294" s="21"/>
      <c r="M294" s="37" t="s">
        <v>206</v>
      </c>
      <c r="N294" s="38">
        <v>1428.5</v>
      </c>
      <c r="O294" s="21"/>
      <c r="P294" s="37" t="s">
        <v>206</v>
      </c>
      <c r="Q294" s="51" t="s">
        <v>207</v>
      </c>
      <c r="R294" s="21"/>
      <c r="S294" s="37" t="s">
        <v>206</v>
      </c>
      <c r="T294" s="38">
        <v>1460.6</v>
      </c>
      <c r="U294" s="21"/>
    </row>
    <row r="295" spans="1:21" ht="15.75" thickTop="1" x14ac:dyDescent="0.25">
      <c r="A295" s="15"/>
      <c r="B295" s="63"/>
      <c r="C295" s="63"/>
      <c r="D295" s="63"/>
      <c r="E295" s="63"/>
      <c r="F295" s="63"/>
      <c r="G295" s="63"/>
      <c r="H295" s="63"/>
      <c r="I295" s="63"/>
      <c r="J295" s="63"/>
      <c r="K295" s="63"/>
      <c r="L295" s="63"/>
      <c r="M295" s="63"/>
      <c r="N295" s="63"/>
      <c r="O295" s="63"/>
      <c r="P295" s="63"/>
      <c r="Q295" s="63"/>
      <c r="R295" s="63"/>
      <c r="S295" s="63"/>
      <c r="T295" s="63"/>
      <c r="U295" s="63"/>
    </row>
    <row r="296" spans="1:21" x14ac:dyDescent="0.25">
      <c r="A296" s="15"/>
      <c r="B296" s="114" t="s">
        <v>556</v>
      </c>
      <c r="C296" s="114"/>
      <c r="D296" s="114"/>
      <c r="E296" s="114"/>
      <c r="F296" s="114"/>
      <c r="G296" s="114"/>
      <c r="H296" s="114"/>
      <c r="I296" s="114"/>
      <c r="J296" s="114"/>
      <c r="K296" s="114"/>
      <c r="L296" s="114"/>
      <c r="M296" s="114"/>
      <c r="N296" s="114"/>
      <c r="O296" s="114"/>
      <c r="P296" s="114"/>
      <c r="Q296" s="114"/>
      <c r="R296" s="114"/>
      <c r="S296" s="114"/>
      <c r="T296" s="114"/>
      <c r="U296" s="114"/>
    </row>
    <row r="297" spans="1:21" x14ac:dyDescent="0.25">
      <c r="A297" s="15"/>
      <c r="B297" s="114" t="s">
        <v>693</v>
      </c>
      <c r="C297" s="114"/>
      <c r="D297" s="114"/>
      <c r="E297" s="114"/>
      <c r="F297" s="114"/>
      <c r="G297" s="114"/>
      <c r="H297" s="114"/>
      <c r="I297" s="114"/>
      <c r="J297" s="114"/>
      <c r="K297" s="114"/>
      <c r="L297" s="114"/>
      <c r="M297" s="114"/>
      <c r="N297" s="114"/>
      <c r="O297" s="114"/>
      <c r="P297" s="114"/>
      <c r="Q297" s="114"/>
      <c r="R297" s="114"/>
      <c r="S297" s="114"/>
      <c r="T297" s="114"/>
      <c r="U297" s="114"/>
    </row>
    <row r="298" spans="1:21" x14ac:dyDescent="0.25">
      <c r="A298" s="15"/>
      <c r="B298" s="114" t="s">
        <v>614</v>
      </c>
      <c r="C298" s="114"/>
      <c r="D298" s="114"/>
      <c r="E298" s="114"/>
      <c r="F298" s="114"/>
      <c r="G298" s="114"/>
      <c r="H298" s="114"/>
      <c r="I298" s="114"/>
      <c r="J298" s="114"/>
      <c r="K298" s="114"/>
      <c r="L298" s="114"/>
      <c r="M298" s="114"/>
      <c r="N298" s="114"/>
      <c r="O298" s="114"/>
      <c r="P298" s="114"/>
      <c r="Q298" s="114"/>
      <c r="R298" s="114"/>
      <c r="S298" s="114"/>
      <c r="T298" s="114"/>
      <c r="U298" s="114"/>
    </row>
    <row r="299" spans="1:21" x14ac:dyDescent="0.25">
      <c r="A299" s="15"/>
      <c r="B299" s="114" t="s">
        <v>559</v>
      </c>
      <c r="C299" s="114"/>
      <c r="D299" s="114"/>
      <c r="E299" s="114"/>
      <c r="F299" s="114"/>
      <c r="G299" s="114"/>
      <c r="H299" s="114"/>
      <c r="I299" s="114"/>
      <c r="J299" s="114"/>
      <c r="K299" s="114"/>
      <c r="L299" s="114"/>
      <c r="M299" s="114"/>
      <c r="N299" s="114"/>
      <c r="O299" s="114"/>
      <c r="P299" s="114"/>
      <c r="Q299" s="114"/>
      <c r="R299" s="114"/>
      <c r="S299" s="114"/>
      <c r="T299" s="114"/>
      <c r="U299" s="114"/>
    </row>
    <row r="300" spans="1:21" x14ac:dyDescent="0.25">
      <c r="A300" s="15"/>
      <c r="B300" s="114" t="s">
        <v>560</v>
      </c>
      <c r="C300" s="114"/>
      <c r="D300" s="114"/>
      <c r="E300" s="114"/>
      <c r="F300" s="114"/>
      <c r="G300" s="114"/>
      <c r="H300" s="114"/>
      <c r="I300" s="114"/>
      <c r="J300" s="114"/>
      <c r="K300" s="114"/>
      <c r="L300" s="114"/>
      <c r="M300" s="114"/>
      <c r="N300" s="114"/>
      <c r="O300" s="114"/>
      <c r="P300" s="114"/>
      <c r="Q300" s="114"/>
      <c r="R300" s="114"/>
      <c r="S300" s="114"/>
      <c r="T300" s="114"/>
      <c r="U300" s="114"/>
    </row>
    <row r="301" spans="1:21" x14ac:dyDescent="0.25">
      <c r="A301" s="15"/>
      <c r="B301" s="63"/>
      <c r="C301" s="63"/>
      <c r="D301" s="63"/>
      <c r="E301" s="63"/>
      <c r="F301" s="63"/>
      <c r="G301" s="63"/>
      <c r="H301" s="63"/>
      <c r="I301" s="63"/>
      <c r="J301" s="63"/>
      <c r="K301" s="63"/>
      <c r="L301" s="63"/>
      <c r="M301" s="63"/>
      <c r="N301" s="63"/>
      <c r="O301" s="63"/>
      <c r="P301" s="63"/>
      <c r="Q301" s="63"/>
      <c r="R301" s="63"/>
      <c r="S301" s="63"/>
      <c r="T301" s="63"/>
      <c r="U301" s="63"/>
    </row>
    <row r="302" spans="1:21" x14ac:dyDescent="0.25">
      <c r="A302" s="15"/>
      <c r="B302" s="16"/>
      <c r="C302" s="17"/>
      <c r="D302" s="28" t="s">
        <v>561</v>
      </c>
      <c r="E302" s="28"/>
      <c r="F302" s="17"/>
      <c r="G302" s="29"/>
      <c r="H302" s="29"/>
      <c r="I302" s="17"/>
      <c r="J302" s="29"/>
      <c r="K302" s="29"/>
      <c r="L302" s="17"/>
      <c r="M302" s="29"/>
      <c r="N302" s="29"/>
      <c r="O302" s="17"/>
      <c r="P302" s="29"/>
      <c r="Q302" s="29"/>
      <c r="R302" s="17"/>
      <c r="S302" s="28" t="s">
        <v>162</v>
      </c>
      <c r="T302" s="28"/>
      <c r="U302" s="17"/>
    </row>
    <row r="303" spans="1:21" x14ac:dyDescent="0.25">
      <c r="A303" s="15"/>
      <c r="B303" s="16"/>
      <c r="C303" s="17"/>
      <c r="D303" s="28" t="s">
        <v>562</v>
      </c>
      <c r="E303" s="28"/>
      <c r="F303" s="17"/>
      <c r="G303" s="29"/>
      <c r="H303" s="29"/>
      <c r="I303" s="17"/>
      <c r="J303" s="28" t="s">
        <v>563</v>
      </c>
      <c r="K303" s="28"/>
      <c r="L303" s="17"/>
      <c r="M303" s="28" t="s">
        <v>564</v>
      </c>
      <c r="N303" s="28"/>
      <c r="O303" s="17"/>
      <c r="P303" s="28" t="s">
        <v>565</v>
      </c>
      <c r="Q303" s="28"/>
      <c r="R303" s="17"/>
      <c r="S303" s="28" t="s">
        <v>251</v>
      </c>
      <c r="T303" s="28"/>
      <c r="U303" s="17"/>
    </row>
    <row r="304" spans="1:21" ht="15.75" thickBot="1" x14ac:dyDescent="0.3">
      <c r="A304" s="15"/>
      <c r="B304" s="16"/>
      <c r="C304" s="17"/>
      <c r="D304" s="30" t="s">
        <v>563</v>
      </c>
      <c r="E304" s="30"/>
      <c r="F304" s="17"/>
      <c r="G304" s="30" t="s">
        <v>566</v>
      </c>
      <c r="H304" s="30"/>
      <c r="I304" s="17"/>
      <c r="J304" s="30" t="s">
        <v>567</v>
      </c>
      <c r="K304" s="30"/>
      <c r="L304" s="17"/>
      <c r="M304" s="30" t="s">
        <v>567</v>
      </c>
      <c r="N304" s="30"/>
      <c r="O304" s="17"/>
      <c r="P304" s="30" t="s">
        <v>568</v>
      </c>
      <c r="Q304" s="30"/>
      <c r="R304" s="17"/>
      <c r="S304" s="30" t="s">
        <v>569</v>
      </c>
      <c r="T304" s="30"/>
      <c r="U304" s="17"/>
    </row>
    <row r="305" spans="1:21" ht="25.5" x14ac:dyDescent="0.25">
      <c r="A305" s="15"/>
      <c r="B305" s="100" t="s">
        <v>119</v>
      </c>
      <c r="C305" s="21"/>
      <c r="D305" s="32"/>
      <c r="E305" s="32"/>
      <c r="F305" s="21"/>
      <c r="G305" s="32"/>
      <c r="H305" s="32"/>
      <c r="I305" s="21"/>
      <c r="J305" s="32"/>
      <c r="K305" s="32"/>
      <c r="L305" s="21"/>
      <c r="M305" s="32"/>
      <c r="N305" s="32"/>
      <c r="O305" s="21"/>
      <c r="P305" s="32"/>
      <c r="Q305" s="32"/>
      <c r="R305" s="21"/>
      <c r="S305" s="32"/>
      <c r="T305" s="32"/>
      <c r="U305" s="21"/>
    </row>
    <row r="306" spans="1:21" x14ac:dyDescent="0.25">
      <c r="A306" s="15"/>
      <c r="B306" s="66" t="s">
        <v>634</v>
      </c>
      <c r="C306" s="16"/>
      <c r="D306" s="13" t="s">
        <v>206</v>
      </c>
      <c r="E306" s="23">
        <v>17.8</v>
      </c>
      <c r="F306" s="16"/>
      <c r="G306" s="13" t="s">
        <v>206</v>
      </c>
      <c r="H306" s="23">
        <v>17.8</v>
      </c>
      <c r="I306" s="16"/>
      <c r="J306" s="13" t="s">
        <v>206</v>
      </c>
      <c r="K306" s="23">
        <v>18.3</v>
      </c>
      <c r="L306" s="16"/>
      <c r="M306" s="13" t="s">
        <v>206</v>
      </c>
      <c r="N306" s="23">
        <v>40.5</v>
      </c>
      <c r="O306" s="16"/>
      <c r="P306" s="13" t="s">
        <v>206</v>
      </c>
      <c r="Q306" s="23" t="s">
        <v>635</v>
      </c>
      <c r="R306" s="13" t="s">
        <v>210</v>
      </c>
      <c r="S306" s="13" t="s">
        <v>206</v>
      </c>
      <c r="T306" s="23">
        <v>15.8</v>
      </c>
      <c r="U306" s="16"/>
    </row>
    <row r="307" spans="1:21" ht="38.25" x14ac:dyDescent="0.25">
      <c r="A307" s="15"/>
      <c r="B307" s="67" t="s">
        <v>748</v>
      </c>
      <c r="C307" s="21"/>
      <c r="D307" s="31"/>
      <c r="E307" s="31"/>
      <c r="F307" s="21"/>
      <c r="G307" s="31"/>
      <c r="H307" s="31"/>
      <c r="I307" s="21"/>
      <c r="J307" s="31"/>
      <c r="K307" s="31"/>
      <c r="L307" s="21"/>
      <c r="M307" s="31"/>
      <c r="N307" s="31"/>
      <c r="O307" s="21"/>
      <c r="P307" s="31"/>
      <c r="Q307" s="31"/>
      <c r="R307" s="21"/>
      <c r="S307" s="31"/>
      <c r="T307" s="31"/>
      <c r="U307" s="21"/>
    </row>
    <row r="308" spans="1:21" ht="25.5" x14ac:dyDescent="0.25">
      <c r="A308" s="15"/>
      <c r="B308" s="68" t="s">
        <v>596</v>
      </c>
      <c r="C308" s="16"/>
      <c r="D308" s="44" t="s">
        <v>749</v>
      </c>
      <c r="E308" s="44"/>
      <c r="F308" s="13" t="s">
        <v>210</v>
      </c>
      <c r="G308" s="44" t="s">
        <v>750</v>
      </c>
      <c r="H308" s="44"/>
      <c r="I308" s="13" t="s">
        <v>210</v>
      </c>
      <c r="J308" s="44" t="s">
        <v>590</v>
      </c>
      <c r="K308" s="44"/>
      <c r="L308" s="13" t="s">
        <v>210</v>
      </c>
      <c r="M308" s="44" t="s">
        <v>749</v>
      </c>
      <c r="N308" s="44"/>
      <c r="O308" s="13" t="s">
        <v>210</v>
      </c>
      <c r="P308" s="44">
        <v>78.3</v>
      </c>
      <c r="Q308" s="44"/>
      <c r="R308" s="16"/>
      <c r="S308" s="44" t="s">
        <v>207</v>
      </c>
      <c r="T308" s="44"/>
      <c r="U308" s="16"/>
    </row>
    <row r="309" spans="1:21" ht="25.5" x14ac:dyDescent="0.25">
      <c r="A309" s="15"/>
      <c r="B309" s="74" t="s">
        <v>751</v>
      </c>
      <c r="C309" s="21"/>
      <c r="D309" s="33" t="s">
        <v>207</v>
      </c>
      <c r="E309" s="33"/>
      <c r="F309" s="21"/>
      <c r="G309" s="33" t="s">
        <v>708</v>
      </c>
      <c r="H309" s="33"/>
      <c r="I309" s="26" t="s">
        <v>210</v>
      </c>
      <c r="J309" s="33" t="s">
        <v>752</v>
      </c>
      <c r="K309" s="33"/>
      <c r="L309" s="26" t="s">
        <v>210</v>
      </c>
      <c r="M309" s="33">
        <v>1.5</v>
      </c>
      <c r="N309" s="33"/>
      <c r="O309" s="21"/>
      <c r="P309" s="33">
        <v>0.5</v>
      </c>
      <c r="Q309" s="33"/>
      <c r="R309" s="21"/>
      <c r="S309" s="33" t="s">
        <v>753</v>
      </c>
      <c r="T309" s="33"/>
      <c r="U309" s="26" t="s">
        <v>210</v>
      </c>
    </row>
    <row r="310" spans="1:21" x14ac:dyDescent="0.25">
      <c r="A310" s="15"/>
      <c r="B310" s="68" t="s">
        <v>122</v>
      </c>
      <c r="C310" s="16"/>
      <c r="D310" s="44" t="s">
        <v>207</v>
      </c>
      <c r="E310" s="44"/>
      <c r="F310" s="16"/>
      <c r="G310" s="44" t="s">
        <v>207</v>
      </c>
      <c r="H310" s="44"/>
      <c r="I310" s="16"/>
      <c r="J310" s="44">
        <v>6.7</v>
      </c>
      <c r="K310" s="44"/>
      <c r="L310" s="16"/>
      <c r="M310" s="44">
        <v>15.7</v>
      </c>
      <c r="N310" s="44"/>
      <c r="O310" s="16"/>
      <c r="P310" s="44" t="s">
        <v>207</v>
      </c>
      <c r="Q310" s="44"/>
      <c r="R310" s="16"/>
      <c r="S310" s="44">
        <v>22.4</v>
      </c>
      <c r="T310" s="44"/>
      <c r="U310" s="16"/>
    </row>
    <row r="311" spans="1:21" x14ac:dyDescent="0.25">
      <c r="A311" s="15"/>
      <c r="B311" s="74" t="s">
        <v>123</v>
      </c>
      <c r="C311" s="21"/>
      <c r="D311" s="33" t="s">
        <v>207</v>
      </c>
      <c r="E311" s="33"/>
      <c r="F311" s="21"/>
      <c r="G311" s="33">
        <v>0.7</v>
      </c>
      <c r="H311" s="33"/>
      <c r="I311" s="21"/>
      <c r="J311" s="33">
        <v>0.3</v>
      </c>
      <c r="K311" s="33"/>
      <c r="L311" s="21"/>
      <c r="M311" s="33">
        <v>0.3</v>
      </c>
      <c r="N311" s="33"/>
      <c r="O311" s="21"/>
      <c r="P311" s="33" t="s">
        <v>207</v>
      </c>
      <c r="Q311" s="33"/>
      <c r="R311" s="21"/>
      <c r="S311" s="33">
        <v>1.3</v>
      </c>
      <c r="T311" s="33"/>
      <c r="U311" s="21"/>
    </row>
    <row r="312" spans="1:21" ht="25.5" x14ac:dyDescent="0.25">
      <c r="A312" s="15"/>
      <c r="B312" s="68" t="s">
        <v>36</v>
      </c>
      <c r="C312" s="16"/>
      <c r="D312" s="44" t="s">
        <v>207</v>
      </c>
      <c r="E312" s="44"/>
      <c r="F312" s="16"/>
      <c r="G312" s="44">
        <v>13.3</v>
      </c>
      <c r="H312" s="44"/>
      <c r="I312" s="16"/>
      <c r="J312" s="44">
        <v>0.2</v>
      </c>
      <c r="K312" s="44"/>
      <c r="L312" s="16"/>
      <c r="M312" s="44">
        <v>1.6</v>
      </c>
      <c r="N312" s="44"/>
      <c r="O312" s="16"/>
      <c r="P312" s="44" t="s">
        <v>207</v>
      </c>
      <c r="Q312" s="44"/>
      <c r="R312" s="16"/>
      <c r="S312" s="44">
        <v>15.1</v>
      </c>
      <c r="T312" s="44"/>
      <c r="U312" s="16"/>
    </row>
    <row r="313" spans="1:21" x14ac:dyDescent="0.25">
      <c r="A313" s="15"/>
      <c r="B313" s="74" t="s">
        <v>754</v>
      </c>
      <c r="C313" s="21"/>
      <c r="D313" s="33" t="s">
        <v>207</v>
      </c>
      <c r="E313" s="33"/>
      <c r="F313" s="21"/>
      <c r="G313" s="33" t="s">
        <v>207</v>
      </c>
      <c r="H313" s="33"/>
      <c r="I313" s="21"/>
      <c r="J313" s="33" t="s">
        <v>265</v>
      </c>
      <c r="K313" s="33"/>
      <c r="L313" s="26" t="s">
        <v>210</v>
      </c>
      <c r="M313" s="33">
        <v>0.1</v>
      </c>
      <c r="N313" s="33"/>
      <c r="O313" s="21"/>
      <c r="P313" s="33" t="s">
        <v>207</v>
      </c>
      <c r="Q313" s="33"/>
      <c r="R313" s="21"/>
      <c r="S313" s="33" t="s">
        <v>207</v>
      </c>
      <c r="T313" s="33"/>
      <c r="U313" s="21"/>
    </row>
    <row r="314" spans="1:21" x14ac:dyDescent="0.25">
      <c r="A314" s="15"/>
      <c r="B314" s="68" t="s">
        <v>124</v>
      </c>
      <c r="C314" s="16"/>
      <c r="D314" s="44" t="s">
        <v>207</v>
      </c>
      <c r="E314" s="44"/>
      <c r="F314" s="16"/>
      <c r="G314" s="44" t="s">
        <v>207</v>
      </c>
      <c r="H314" s="44"/>
      <c r="I314" s="16"/>
      <c r="J314" s="44">
        <v>1.9</v>
      </c>
      <c r="K314" s="44"/>
      <c r="L314" s="16"/>
      <c r="M314" s="44">
        <v>1.4</v>
      </c>
      <c r="N314" s="44"/>
      <c r="O314" s="16"/>
      <c r="P314" s="44" t="s">
        <v>207</v>
      </c>
      <c r="Q314" s="44"/>
      <c r="R314" s="16"/>
      <c r="S314" s="44">
        <v>3.3</v>
      </c>
      <c r="T314" s="44"/>
      <c r="U314" s="16"/>
    </row>
    <row r="315" spans="1:21" x14ac:dyDescent="0.25">
      <c r="A315" s="15"/>
      <c r="B315" s="74" t="s">
        <v>75</v>
      </c>
      <c r="C315" s="21"/>
      <c r="D315" s="33" t="s">
        <v>207</v>
      </c>
      <c r="E315" s="33"/>
      <c r="F315" s="21"/>
      <c r="G315" s="33">
        <v>12.1</v>
      </c>
      <c r="H315" s="33"/>
      <c r="I315" s="21"/>
      <c r="J315" s="33">
        <v>3</v>
      </c>
      <c r="K315" s="33"/>
      <c r="L315" s="21"/>
      <c r="M315" s="33" t="s">
        <v>616</v>
      </c>
      <c r="N315" s="33"/>
      <c r="O315" s="26" t="s">
        <v>210</v>
      </c>
      <c r="P315" s="33">
        <v>0.1</v>
      </c>
      <c r="Q315" s="33"/>
      <c r="R315" s="21"/>
      <c r="S315" s="33" t="s">
        <v>461</v>
      </c>
      <c r="T315" s="33"/>
      <c r="U315" s="26" t="s">
        <v>210</v>
      </c>
    </row>
    <row r="316" spans="1:21" x14ac:dyDescent="0.25">
      <c r="A316" s="15"/>
      <c r="B316" s="68" t="s">
        <v>125</v>
      </c>
      <c r="C316" s="16"/>
      <c r="D316" s="44" t="s">
        <v>207</v>
      </c>
      <c r="E316" s="44"/>
      <c r="F316" s="16"/>
      <c r="G316" s="44" t="s">
        <v>207</v>
      </c>
      <c r="H316" s="44"/>
      <c r="I316" s="16"/>
      <c r="J316" s="44" t="s">
        <v>207</v>
      </c>
      <c r="K316" s="44"/>
      <c r="L316" s="16"/>
      <c r="M316" s="44">
        <v>0.1</v>
      </c>
      <c r="N316" s="44"/>
      <c r="O316" s="16"/>
      <c r="P316" s="44" t="s">
        <v>207</v>
      </c>
      <c r="Q316" s="44"/>
      <c r="R316" s="16"/>
      <c r="S316" s="44">
        <v>0.1</v>
      </c>
      <c r="T316" s="44"/>
      <c r="U316" s="16"/>
    </row>
    <row r="317" spans="1:21" ht="25.5" x14ac:dyDescent="0.25">
      <c r="A317" s="15"/>
      <c r="B317" s="74" t="s">
        <v>126</v>
      </c>
      <c r="C317" s="21"/>
      <c r="D317" s="33" t="s">
        <v>207</v>
      </c>
      <c r="E317" s="33"/>
      <c r="F317" s="21"/>
      <c r="G317" s="33" t="s">
        <v>207</v>
      </c>
      <c r="H317" s="33"/>
      <c r="I317" s="21"/>
      <c r="J317" s="33" t="s">
        <v>207</v>
      </c>
      <c r="K317" s="33"/>
      <c r="L317" s="21"/>
      <c r="M317" s="33" t="s">
        <v>682</v>
      </c>
      <c r="N317" s="33"/>
      <c r="O317" s="26" t="s">
        <v>210</v>
      </c>
      <c r="P317" s="33" t="s">
        <v>207</v>
      </c>
      <c r="Q317" s="33"/>
      <c r="R317" s="21"/>
      <c r="S317" s="33" t="s">
        <v>682</v>
      </c>
      <c r="T317" s="33"/>
      <c r="U317" s="26" t="s">
        <v>210</v>
      </c>
    </row>
    <row r="318" spans="1:21" ht="38.25" x14ac:dyDescent="0.25">
      <c r="A318" s="15"/>
      <c r="B318" s="66" t="s">
        <v>127</v>
      </c>
      <c r="C318" s="16"/>
      <c r="D318" s="34"/>
      <c r="E318" s="34"/>
      <c r="F318" s="16"/>
      <c r="G318" s="34"/>
      <c r="H318" s="34"/>
      <c r="I318" s="16"/>
      <c r="J318" s="34"/>
      <c r="K318" s="34"/>
      <c r="L318" s="16"/>
      <c r="M318" s="34"/>
      <c r="N318" s="34"/>
      <c r="O318" s="16"/>
      <c r="P318" s="34"/>
      <c r="Q318" s="34"/>
      <c r="R318" s="16"/>
      <c r="S318" s="34"/>
      <c r="T318" s="34"/>
      <c r="U318" s="16"/>
    </row>
    <row r="319" spans="1:21" x14ac:dyDescent="0.25">
      <c r="A319" s="15"/>
      <c r="B319" s="74" t="s">
        <v>128</v>
      </c>
      <c r="C319" s="21"/>
      <c r="D319" s="33" t="s">
        <v>207</v>
      </c>
      <c r="E319" s="33"/>
      <c r="F319" s="21"/>
      <c r="G319" s="33" t="s">
        <v>207</v>
      </c>
      <c r="H319" s="33"/>
      <c r="I319" s="21"/>
      <c r="J319" s="33" t="s">
        <v>755</v>
      </c>
      <c r="K319" s="33"/>
      <c r="L319" s="26" t="s">
        <v>210</v>
      </c>
      <c r="M319" s="33" t="s">
        <v>756</v>
      </c>
      <c r="N319" s="33"/>
      <c r="O319" s="26" t="s">
        <v>210</v>
      </c>
      <c r="P319" s="33" t="s">
        <v>207</v>
      </c>
      <c r="Q319" s="33"/>
      <c r="R319" s="21"/>
      <c r="S319" s="33" t="s">
        <v>757</v>
      </c>
      <c r="T319" s="33"/>
      <c r="U319" s="26" t="s">
        <v>210</v>
      </c>
    </row>
    <row r="320" spans="1:21" x14ac:dyDescent="0.25">
      <c r="A320" s="15"/>
      <c r="B320" s="68" t="s">
        <v>74</v>
      </c>
      <c r="C320" s="16"/>
      <c r="D320" s="44" t="s">
        <v>207</v>
      </c>
      <c r="E320" s="44"/>
      <c r="F320" s="16"/>
      <c r="G320" s="44" t="s">
        <v>207</v>
      </c>
      <c r="H320" s="44"/>
      <c r="I320" s="16"/>
      <c r="J320" s="44" t="s">
        <v>758</v>
      </c>
      <c r="K320" s="44"/>
      <c r="L320" s="13" t="s">
        <v>210</v>
      </c>
      <c r="M320" s="44" t="s">
        <v>759</v>
      </c>
      <c r="N320" s="44"/>
      <c r="O320" s="13" t="s">
        <v>210</v>
      </c>
      <c r="P320" s="44" t="s">
        <v>445</v>
      </c>
      <c r="Q320" s="44"/>
      <c r="R320" s="13" t="s">
        <v>210</v>
      </c>
      <c r="S320" s="44" t="s">
        <v>760</v>
      </c>
      <c r="T320" s="44"/>
      <c r="U320" s="13" t="s">
        <v>210</v>
      </c>
    </row>
    <row r="321" spans="1:21" x14ac:dyDescent="0.25">
      <c r="A321" s="15"/>
      <c r="B321" s="74" t="s">
        <v>129</v>
      </c>
      <c r="C321" s="21"/>
      <c r="D321" s="33" t="s">
        <v>207</v>
      </c>
      <c r="E321" s="33"/>
      <c r="F321" s="21"/>
      <c r="G321" s="33" t="s">
        <v>265</v>
      </c>
      <c r="H321" s="33"/>
      <c r="I321" s="26" t="s">
        <v>210</v>
      </c>
      <c r="J321" s="33">
        <v>1</v>
      </c>
      <c r="K321" s="33"/>
      <c r="L321" s="21"/>
      <c r="M321" s="33" t="s">
        <v>464</v>
      </c>
      <c r="N321" s="33"/>
      <c r="O321" s="26" t="s">
        <v>210</v>
      </c>
      <c r="P321" s="33" t="s">
        <v>207</v>
      </c>
      <c r="Q321" s="33"/>
      <c r="R321" s="21"/>
      <c r="S321" s="33" t="s">
        <v>761</v>
      </c>
      <c r="T321" s="33"/>
      <c r="U321" s="26" t="s">
        <v>210</v>
      </c>
    </row>
    <row r="322" spans="1:21" x14ac:dyDescent="0.25">
      <c r="A322" s="15"/>
      <c r="B322" s="68" t="s">
        <v>86</v>
      </c>
      <c r="C322" s="16"/>
      <c r="D322" s="44" t="s">
        <v>207</v>
      </c>
      <c r="E322" s="44"/>
      <c r="F322" s="16"/>
      <c r="G322" s="44" t="s">
        <v>207</v>
      </c>
      <c r="H322" s="44"/>
      <c r="I322" s="16"/>
      <c r="J322" s="44" t="s">
        <v>762</v>
      </c>
      <c r="K322" s="44"/>
      <c r="L322" s="13" t="s">
        <v>210</v>
      </c>
      <c r="M322" s="44">
        <v>7.6</v>
      </c>
      <c r="N322" s="44"/>
      <c r="O322" s="16"/>
      <c r="P322" s="44" t="s">
        <v>207</v>
      </c>
      <c r="Q322" s="44"/>
      <c r="R322" s="16"/>
      <c r="S322" s="44">
        <v>4.0999999999999996</v>
      </c>
      <c r="T322" s="44"/>
      <c r="U322" s="16"/>
    </row>
    <row r="323" spans="1:21" x14ac:dyDescent="0.25">
      <c r="A323" s="15"/>
      <c r="B323" s="74" t="s">
        <v>87</v>
      </c>
      <c r="C323" s="21"/>
      <c r="D323" s="33" t="s">
        <v>207</v>
      </c>
      <c r="E323" s="33"/>
      <c r="F323" s="21"/>
      <c r="G323" s="33" t="s">
        <v>749</v>
      </c>
      <c r="H323" s="33"/>
      <c r="I323" s="26" t="s">
        <v>210</v>
      </c>
      <c r="J323" s="33" t="s">
        <v>629</v>
      </c>
      <c r="K323" s="33"/>
      <c r="L323" s="26" t="s">
        <v>210</v>
      </c>
      <c r="M323" s="33">
        <v>17.7</v>
      </c>
      <c r="N323" s="33"/>
      <c r="O323" s="21"/>
      <c r="P323" s="33" t="s">
        <v>207</v>
      </c>
      <c r="Q323" s="33"/>
      <c r="R323" s="21"/>
      <c r="S323" s="33" t="s">
        <v>763</v>
      </c>
      <c r="T323" s="33"/>
      <c r="U323" s="26" t="s">
        <v>210</v>
      </c>
    </row>
    <row r="324" spans="1:21" x14ac:dyDescent="0.25">
      <c r="A324" s="15"/>
      <c r="B324" s="68" t="s">
        <v>130</v>
      </c>
      <c r="C324" s="16"/>
      <c r="D324" s="44" t="s">
        <v>207</v>
      </c>
      <c r="E324" s="44"/>
      <c r="F324" s="16"/>
      <c r="G324" s="44">
        <v>13.3</v>
      </c>
      <c r="H324" s="44"/>
      <c r="I324" s="16"/>
      <c r="J324" s="44">
        <v>3.2</v>
      </c>
      <c r="K324" s="44"/>
      <c r="L324" s="16"/>
      <c r="M324" s="44">
        <v>14.9</v>
      </c>
      <c r="N324" s="44"/>
      <c r="O324" s="16"/>
      <c r="P324" s="44" t="s">
        <v>207</v>
      </c>
      <c r="Q324" s="44"/>
      <c r="R324" s="16"/>
      <c r="S324" s="44">
        <v>31.4</v>
      </c>
      <c r="T324" s="44"/>
      <c r="U324" s="16"/>
    </row>
    <row r="325" spans="1:21" ht="15.75" thickBot="1" x14ac:dyDescent="0.3">
      <c r="A325" s="15"/>
      <c r="B325" s="74" t="s">
        <v>707</v>
      </c>
      <c r="C325" s="21"/>
      <c r="D325" s="47" t="s">
        <v>265</v>
      </c>
      <c r="E325" s="47"/>
      <c r="F325" s="26" t="s">
        <v>210</v>
      </c>
      <c r="G325" s="47" t="s">
        <v>583</v>
      </c>
      <c r="H325" s="47"/>
      <c r="I325" s="26" t="s">
        <v>210</v>
      </c>
      <c r="J325" s="47" t="s">
        <v>764</v>
      </c>
      <c r="K325" s="47"/>
      <c r="L325" s="26" t="s">
        <v>210</v>
      </c>
      <c r="M325" s="47">
        <v>4.8</v>
      </c>
      <c r="N325" s="47"/>
      <c r="O325" s="21"/>
      <c r="P325" s="112"/>
      <c r="Q325" s="112"/>
      <c r="R325" s="21"/>
      <c r="S325" s="47" t="s">
        <v>207</v>
      </c>
      <c r="T325" s="47"/>
      <c r="U325" s="21"/>
    </row>
    <row r="326" spans="1:21" ht="25.5" x14ac:dyDescent="0.25">
      <c r="A326" s="15"/>
      <c r="B326" s="66" t="s">
        <v>765</v>
      </c>
      <c r="C326" s="16"/>
      <c r="D326" s="83" t="s">
        <v>265</v>
      </c>
      <c r="E326" s="83"/>
      <c r="F326" s="13" t="s">
        <v>210</v>
      </c>
      <c r="G326" s="83">
        <v>6.2</v>
      </c>
      <c r="H326" s="83"/>
      <c r="I326" s="16"/>
      <c r="J326" s="83" t="s">
        <v>752</v>
      </c>
      <c r="K326" s="83"/>
      <c r="L326" s="13" t="s">
        <v>210</v>
      </c>
      <c r="M326" s="83">
        <v>36.4</v>
      </c>
      <c r="N326" s="83"/>
      <c r="O326" s="16"/>
      <c r="P326" s="83" t="s">
        <v>207</v>
      </c>
      <c r="Q326" s="83"/>
      <c r="R326" s="16"/>
      <c r="S326" s="83">
        <v>34.9</v>
      </c>
      <c r="T326" s="83"/>
      <c r="U326" s="16"/>
    </row>
    <row r="327" spans="1:21" ht="26.25" thickBot="1" x14ac:dyDescent="0.3">
      <c r="A327" s="15"/>
      <c r="B327" s="74" t="s">
        <v>766</v>
      </c>
      <c r="C327" s="21"/>
      <c r="D327" s="47" t="s">
        <v>207</v>
      </c>
      <c r="E327" s="47"/>
      <c r="F327" s="21"/>
      <c r="G327" s="47">
        <v>1.5</v>
      </c>
      <c r="H327" s="47"/>
      <c r="I327" s="21"/>
      <c r="J327" s="47">
        <v>2.8</v>
      </c>
      <c r="K327" s="47"/>
      <c r="L327" s="21"/>
      <c r="M327" s="47">
        <v>10.7</v>
      </c>
      <c r="N327" s="47"/>
      <c r="O327" s="21"/>
      <c r="P327" s="47" t="s">
        <v>207</v>
      </c>
      <c r="Q327" s="47"/>
      <c r="R327" s="21"/>
      <c r="S327" s="47">
        <v>15</v>
      </c>
      <c r="T327" s="47"/>
      <c r="U327" s="21"/>
    </row>
    <row r="328" spans="1:21" ht="25.5" x14ac:dyDescent="0.25">
      <c r="A328" s="15"/>
      <c r="B328" s="103" t="s">
        <v>767</v>
      </c>
      <c r="C328" s="16"/>
      <c r="D328" s="83" t="s">
        <v>265</v>
      </c>
      <c r="E328" s="83"/>
      <c r="F328" s="13" t="s">
        <v>210</v>
      </c>
      <c r="G328" s="83">
        <v>7.7</v>
      </c>
      <c r="H328" s="83"/>
      <c r="I328" s="16"/>
      <c r="J328" s="83" t="s">
        <v>715</v>
      </c>
      <c r="K328" s="83"/>
      <c r="L328" s="13" t="s">
        <v>210</v>
      </c>
      <c r="M328" s="83">
        <v>47.1</v>
      </c>
      <c r="N328" s="83"/>
      <c r="O328" s="16"/>
      <c r="P328" s="83" t="s">
        <v>207</v>
      </c>
      <c r="Q328" s="83"/>
      <c r="R328" s="16"/>
      <c r="S328" s="83">
        <v>49.9</v>
      </c>
      <c r="T328" s="83"/>
      <c r="U328" s="16"/>
    </row>
    <row r="329" spans="1:21" ht="25.5" x14ac:dyDescent="0.25">
      <c r="A329" s="15"/>
      <c r="B329" s="100" t="s">
        <v>134</v>
      </c>
      <c r="C329" s="21"/>
      <c r="D329" s="31"/>
      <c r="E329" s="31"/>
      <c r="F329" s="21"/>
      <c r="G329" s="31"/>
      <c r="H329" s="31"/>
      <c r="I329" s="21"/>
      <c r="J329" s="31"/>
      <c r="K329" s="31"/>
      <c r="L329" s="21"/>
      <c r="M329" s="31"/>
      <c r="N329" s="31"/>
      <c r="O329" s="21"/>
      <c r="P329" s="31"/>
      <c r="Q329" s="31"/>
      <c r="R329" s="21"/>
      <c r="S329" s="31"/>
      <c r="T329" s="31"/>
      <c r="U329" s="21"/>
    </row>
    <row r="330" spans="1:21" x14ac:dyDescent="0.25">
      <c r="A330" s="15"/>
      <c r="B330" s="66" t="s">
        <v>135</v>
      </c>
      <c r="C330" s="16"/>
      <c r="D330" s="44" t="s">
        <v>207</v>
      </c>
      <c r="E330" s="44"/>
      <c r="F330" s="16"/>
      <c r="G330" s="44" t="s">
        <v>207</v>
      </c>
      <c r="H330" s="44"/>
      <c r="I330" s="16"/>
      <c r="J330" s="44" t="s">
        <v>592</v>
      </c>
      <c r="K330" s="44"/>
      <c r="L330" s="13" t="s">
        <v>210</v>
      </c>
      <c r="M330" s="44" t="s">
        <v>768</v>
      </c>
      <c r="N330" s="44"/>
      <c r="O330" s="13" t="s">
        <v>210</v>
      </c>
      <c r="P330" s="44" t="s">
        <v>207</v>
      </c>
      <c r="Q330" s="44"/>
      <c r="R330" s="16"/>
      <c r="S330" s="44" t="s">
        <v>769</v>
      </c>
      <c r="T330" s="44"/>
      <c r="U330" s="13" t="s">
        <v>210</v>
      </c>
    </row>
    <row r="331" spans="1:21" ht="25.5" x14ac:dyDescent="0.25">
      <c r="A331" s="15"/>
      <c r="B331" s="67" t="s">
        <v>718</v>
      </c>
      <c r="C331" s="21"/>
      <c r="D331" s="33" t="s">
        <v>207</v>
      </c>
      <c r="E331" s="33"/>
      <c r="F331" s="21"/>
      <c r="G331" s="33" t="s">
        <v>207</v>
      </c>
      <c r="H331" s="33"/>
      <c r="I331" s="21"/>
      <c r="J331" s="33" t="s">
        <v>207</v>
      </c>
      <c r="K331" s="33"/>
      <c r="L331" s="21"/>
      <c r="M331" s="33">
        <v>1.4</v>
      </c>
      <c r="N331" s="33"/>
      <c r="O331" s="21"/>
      <c r="P331" s="33" t="s">
        <v>682</v>
      </c>
      <c r="Q331" s="33"/>
      <c r="R331" s="26" t="s">
        <v>210</v>
      </c>
      <c r="S331" s="33" t="s">
        <v>207</v>
      </c>
      <c r="T331" s="33"/>
      <c r="U331" s="21"/>
    </row>
    <row r="332" spans="1:21" x14ac:dyDescent="0.25">
      <c r="A332" s="15"/>
      <c r="B332" s="66" t="s">
        <v>770</v>
      </c>
      <c r="C332" s="16"/>
      <c r="D332" s="44" t="s">
        <v>207</v>
      </c>
      <c r="E332" s="44"/>
      <c r="F332" s="16"/>
      <c r="G332" s="44" t="s">
        <v>771</v>
      </c>
      <c r="H332" s="44"/>
      <c r="I332" s="13" t="s">
        <v>210</v>
      </c>
      <c r="J332" s="44" t="s">
        <v>207</v>
      </c>
      <c r="K332" s="44"/>
      <c r="L332" s="16"/>
      <c r="M332" s="44" t="s">
        <v>207</v>
      </c>
      <c r="N332" s="44"/>
      <c r="O332" s="16"/>
      <c r="P332" s="44">
        <v>547.5</v>
      </c>
      <c r="Q332" s="44"/>
      <c r="R332" s="16"/>
      <c r="S332" s="44" t="s">
        <v>207</v>
      </c>
      <c r="T332" s="44"/>
      <c r="U332" s="16"/>
    </row>
    <row r="333" spans="1:21" ht="15.75" thickBot="1" x14ac:dyDescent="0.3">
      <c r="A333" s="15"/>
      <c r="B333" s="67" t="s">
        <v>136</v>
      </c>
      <c r="C333" s="21"/>
      <c r="D333" s="47" t="s">
        <v>207</v>
      </c>
      <c r="E333" s="47"/>
      <c r="F333" s="21"/>
      <c r="G333" s="47" t="s">
        <v>207</v>
      </c>
      <c r="H333" s="47"/>
      <c r="I333" s="21"/>
      <c r="J333" s="47">
        <v>0.1</v>
      </c>
      <c r="K333" s="47"/>
      <c r="L333" s="21"/>
      <c r="M333" s="47" t="s">
        <v>207</v>
      </c>
      <c r="N333" s="47"/>
      <c r="O333" s="21"/>
      <c r="P333" s="47" t="s">
        <v>207</v>
      </c>
      <c r="Q333" s="47"/>
      <c r="R333" s="21"/>
      <c r="S333" s="47">
        <v>0.1</v>
      </c>
      <c r="T333" s="47"/>
      <c r="U333" s="21"/>
    </row>
    <row r="334" spans="1:21" ht="25.5" x14ac:dyDescent="0.25">
      <c r="A334" s="15"/>
      <c r="B334" s="66" t="s">
        <v>137</v>
      </c>
      <c r="C334" s="16"/>
      <c r="D334" s="83" t="s">
        <v>207</v>
      </c>
      <c r="E334" s="83"/>
      <c r="F334" s="16"/>
      <c r="G334" s="83" t="s">
        <v>771</v>
      </c>
      <c r="H334" s="83"/>
      <c r="I334" s="13" t="s">
        <v>210</v>
      </c>
      <c r="J334" s="83" t="s">
        <v>763</v>
      </c>
      <c r="K334" s="83"/>
      <c r="L334" s="13" t="s">
        <v>210</v>
      </c>
      <c r="M334" s="83" t="s">
        <v>772</v>
      </c>
      <c r="N334" s="83"/>
      <c r="O334" s="13" t="s">
        <v>210</v>
      </c>
      <c r="P334" s="83">
        <v>546.1</v>
      </c>
      <c r="Q334" s="83"/>
      <c r="R334" s="16"/>
      <c r="S334" s="83" t="s">
        <v>773</v>
      </c>
      <c r="T334" s="83"/>
      <c r="U334" s="13" t="s">
        <v>210</v>
      </c>
    </row>
    <row r="335" spans="1:21" ht="26.25" thickBot="1" x14ac:dyDescent="0.3">
      <c r="A335" s="15"/>
      <c r="B335" s="74" t="s">
        <v>138</v>
      </c>
      <c r="C335" s="21"/>
      <c r="D335" s="47" t="s">
        <v>207</v>
      </c>
      <c r="E335" s="47"/>
      <c r="F335" s="21"/>
      <c r="G335" s="47" t="s">
        <v>207</v>
      </c>
      <c r="H335" s="47"/>
      <c r="I335" s="21"/>
      <c r="J335" s="47" t="s">
        <v>461</v>
      </c>
      <c r="K335" s="47"/>
      <c r="L335" s="26" t="s">
        <v>210</v>
      </c>
      <c r="M335" s="47" t="s">
        <v>774</v>
      </c>
      <c r="N335" s="47"/>
      <c r="O335" s="26" t="s">
        <v>210</v>
      </c>
      <c r="P335" s="112"/>
      <c r="Q335" s="112"/>
      <c r="R335" s="21"/>
      <c r="S335" s="47" t="s">
        <v>775</v>
      </c>
      <c r="T335" s="47"/>
      <c r="U335" s="26" t="s">
        <v>210</v>
      </c>
    </row>
    <row r="336" spans="1:21" x14ac:dyDescent="0.25">
      <c r="A336" s="15"/>
      <c r="B336" s="103" t="s">
        <v>139</v>
      </c>
      <c r="C336" s="16"/>
      <c r="D336" s="83" t="s">
        <v>207</v>
      </c>
      <c r="E336" s="83"/>
      <c r="F336" s="16"/>
      <c r="G336" s="83" t="s">
        <v>771</v>
      </c>
      <c r="H336" s="83"/>
      <c r="I336" s="13" t="s">
        <v>210</v>
      </c>
      <c r="J336" s="83" t="s">
        <v>776</v>
      </c>
      <c r="K336" s="83"/>
      <c r="L336" s="13" t="s">
        <v>210</v>
      </c>
      <c r="M336" s="83" t="s">
        <v>777</v>
      </c>
      <c r="N336" s="83"/>
      <c r="O336" s="13" t="s">
        <v>210</v>
      </c>
      <c r="P336" s="83">
        <v>546.1</v>
      </c>
      <c r="Q336" s="83"/>
      <c r="R336" s="16"/>
      <c r="S336" s="83" t="s">
        <v>778</v>
      </c>
      <c r="T336" s="83"/>
      <c r="U336" s="13" t="s">
        <v>210</v>
      </c>
    </row>
    <row r="337" spans="1:21" ht="25.5" x14ac:dyDescent="0.25">
      <c r="A337" s="15"/>
      <c r="B337" s="100" t="s">
        <v>140</v>
      </c>
      <c r="C337" s="21"/>
      <c r="D337" s="31"/>
      <c r="E337" s="31"/>
      <c r="F337" s="21"/>
      <c r="G337" s="31"/>
      <c r="H337" s="31"/>
      <c r="I337" s="21"/>
      <c r="J337" s="31"/>
      <c r="K337" s="31"/>
      <c r="L337" s="21"/>
      <c r="M337" s="31"/>
      <c r="N337" s="31"/>
      <c r="O337" s="21"/>
      <c r="P337" s="31"/>
      <c r="Q337" s="31"/>
      <c r="R337" s="21"/>
      <c r="S337" s="31"/>
      <c r="T337" s="31"/>
      <c r="U337" s="21"/>
    </row>
    <row r="338" spans="1:21" x14ac:dyDescent="0.25">
      <c r="A338" s="15"/>
      <c r="B338" s="66" t="s">
        <v>141</v>
      </c>
      <c r="C338" s="16"/>
      <c r="D338" s="44">
        <v>4.7</v>
      </c>
      <c r="E338" s="44"/>
      <c r="F338" s="16"/>
      <c r="G338" s="44" t="s">
        <v>207</v>
      </c>
      <c r="H338" s="44"/>
      <c r="I338" s="16"/>
      <c r="J338" s="44" t="s">
        <v>207</v>
      </c>
      <c r="K338" s="44"/>
      <c r="L338" s="16"/>
      <c r="M338" s="44" t="s">
        <v>207</v>
      </c>
      <c r="N338" s="44"/>
      <c r="O338" s="16"/>
      <c r="P338" s="44" t="s">
        <v>207</v>
      </c>
      <c r="Q338" s="44"/>
      <c r="R338" s="16"/>
      <c r="S338" s="44">
        <v>4.7</v>
      </c>
      <c r="T338" s="44"/>
      <c r="U338" s="16"/>
    </row>
    <row r="339" spans="1:21" ht="25.5" x14ac:dyDescent="0.25">
      <c r="A339" s="15"/>
      <c r="B339" s="67" t="s">
        <v>126</v>
      </c>
      <c r="C339" s="21"/>
      <c r="D339" s="33" t="s">
        <v>207</v>
      </c>
      <c r="E339" s="33"/>
      <c r="F339" s="21"/>
      <c r="G339" s="33" t="s">
        <v>207</v>
      </c>
      <c r="H339" s="33"/>
      <c r="I339" s="21"/>
      <c r="J339" s="33" t="s">
        <v>207</v>
      </c>
      <c r="K339" s="33"/>
      <c r="L339" s="21"/>
      <c r="M339" s="33">
        <v>1.4</v>
      </c>
      <c r="N339" s="33"/>
      <c r="O339" s="21"/>
      <c r="P339" s="33" t="s">
        <v>207</v>
      </c>
      <c r="Q339" s="33"/>
      <c r="R339" s="21"/>
      <c r="S339" s="33">
        <v>1.4</v>
      </c>
      <c r="T339" s="33"/>
      <c r="U339" s="21"/>
    </row>
    <row r="340" spans="1:21" x14ac:dyDescent="0.25">
      <c r="A340" s="15"/>
      <c r="B340" s="66" t="s">
        <v>142</v>
      </c>
      <c r="C340" s="16"/>
      <c r="D340" s="44" t="s">
        <v>207</v>
      </c>
      <c r="E340" s="44"/>
      <c r="F340" s="16"/>
      <c r="G340" s="44" t="s">
        <v>779</v>
      </c>
      <c r="H340" s="44"/>
      <c r="I340" s="13" t="s">
        <v>210</v>
      </c>
      <c r="J340" s="44" t="s">
        <v>207</v>
      </c>
      <c r="K340" s="44"/>
      <c r="L340" s="16"/>
      <c r="M340" s="44" t="s">
        <v>604</v>
      </c>
      <c r="N340" s="44"/>
      <c r="O340" s="13" t="s">
        <v>210</v>
      </c>
      <c r="P340" s="44" t="s">
        <v>207</v>
      </c>
      <c r="Q340" s="44"/>
      <c r="R340" s="16"/>
      <c r="S340" s="44" t="s">
        <v>590</v>
      </c>
      <c r="T340" s="44"/>
      <c r="U340" s="13" t="s">
        <v>210</v>
      </c>
    </row>
    <row r="341" spans="1:21" x14ac:dyDescent="0.25">
      <c r="A341" s="15"/>
      <c r="B341" s="67" t="s">
        <v>780</v>
      </c>
      <c r="C341" s="21"/>
      <c r="D341" s="33" t="s">
        <v>207</v>
      </c>
      <c r="E341" s="33"/>
      <c r="F341" s="21"/>
      <c r="G341" s="33" t="s">
        <v>207</v>
      </c>
      <c r="H341" s="33"/>
      <c r="I341" s="21"/>
      <c r="J341" s="33" t="s">
        <v>207</v>
      </c>
      <c r="K341" s="33"/>
      <c r="L341" s="21"/>
      <c r="M341" s="33">
        <v>0.5</v>
      </c>
      <c r="N341" s="33"/>
      <c r="O341" s="21"/>
      <c r="P341" s="33" t="s">
        <v>207</v>
      </c>
      <c r="Q341" s="33"/>
      <c r="R341" s="21"/>
      <c r="S341" s="33">
        <v>0.5</v>
      </c>
      <c r="T341" s="33"/>
      <c r="U341" s="21"/>
    </row>
    <row r="342" spans="1:21" x14ac:dyDescent="0.25">
      <c r="A342" s="15"/>
      <c r="B342" s="66" t="s">
        <v>144</v>
      </c>
      <c r="C342" s="16"/>
      <c r="D342" s="44" t="s">
        <v>207</v>
      </c>
      <c r="E342" s="44"/>
      <c r="F342" s="16"/>
      <c r="G342" s="44" t="s">
        <v>701</v>
      </c>
      <c r="H342" s="44"/>
      <c r="I342" s="13" t="s">
        <v>210</v>
      </c>
      <c r="J342" s="44" t="s">
        <v>207</v>
      </c>
      <c r="K342" s="44"/>
      <c r="L342" s="16"/>
      <c r="M342" s="44" t="s">
        <v>781</v>
      </c>
      <c r="N342" s="44"/>
      <c r="O342" s="13" t="s">
        <v>210</v>
      </c>
      <c r="P342" s="44" t="s">
        <v>207</v>
      </c>
      <c r="Q342" s="44"/>
      <c r="R342" s="16"/>
      <c r="S342" s="44" t="s">
        <v>782</v>
      </c>
      <c r="T342" s="44"/>
      <c r="U342" s="13" t="s">
        <v>210</v>
      </c>
    </row>
    <row r="343" spans="1:21" x14ac:dyDescent="0.25">
      <c r="A343" s="15"/>
      <c r="B343" s="67" t="s">
        <v>145</v>
      </c>
      <c r="C343" s="21"/>
      <c r="D343" s="33" t="s">
        <v>783</v>
      </c>
      <c r="E343" s="33"/>
      <c r="F343" s="26" t="s">
        <v>210</v>
      </c>
      <c r="G343" s="33" t="s">
        <v>207</v>
      </c>
      <c r="H343" s="33"/>
      <c r="I343" s="21"/>
      <c r="J343" s="33" t="s">
        <v>207</v>
      </c>
      <c r="K343" s="33"/>
      <c r="L343" s="21"/>
      <c r="M343" s="33" t="s">
        <v>207</v>
      </c>
      <c r="N343" s="33"/>
      <c r="O343" s="21"/>
      <c r="P343" s="33" t="s">
        <v>207</v>
      </c>
      <c r="Q343" s="33"/>
      <c r="R343" s="21"/>
      <c r="S343" s="33" t="s">
        <v>783</v>
      </c>
      <c r="T343" s="33"/>
      <c r="U343" s="26" t="s">
        <v>210</v>
      </c>
    </row>
    <row r="344" spans="1:21" x14ac:dyDescent="0.25">
      <c r="A344" s="15"/>
      <c r="B344" s="66" t="s">
        <v>146</v>
      </c>
      <c r="C344" s="16"/>
      <c r="D344" s="44" t="s">
        <v>784</v>
      </c>
      <c r="E344" s="44"/>
      <c r="F344" s="13" t="s">
        <v>210</v>
      </c>
      <c r="G344" s="44" t="s">
        <v>207</v>
      </c>
      <c r="H344" s="44"/>
      <c r="I344" s="16"/>
      <c r="J344" s="44" t="s">
        <v>207</v>
      </c>
      <c r="K344" s="44"/>
      <c r="L344" s="16"/>
      <c r="M344" s="44" t="s">
        <v>207</v>
      </c>
      <c r="N344" s="44"/>
      <c r="O344" s="16"/>
      <c r="P344" s="44" t="s">
        <v>207</v>
      </c>
      <c r="Q344" s="44"/>
      <c r="R344" s="16"/>
      <c r="S344" s="44" t="s">
        <v>784</v>
      </c>
      <c r="T344" s="44"/>
      <c r="U344" s="13" t="s">
        <v>210</v>
      </c>
    </row>
    <row r="345" spans="1:21" ht="26.25" thickBot="1" x14ac:dyDescent="0.3">
      <c r="A345" s="15"/>
      <c r="B345" s="67" t="s">
        <v>731</v>
      </c>
      <c r="C345" s="21"/>
      <c r="D345" s="47">
        <v>115.9</v>
      </c>
      <c r="E345" s="47"/>
      <c r="F345" s="21"/>
      <c r="G345" s="47" t="s">
        <v>207</v>
      </c>
      <c r="H345" s="47"/>
      <c r="I345" s="21"/>
      <c r="J345" s="47">
        <v>12.4</v>
      </c>
      <c r="K345" s="47"/>
      <c r="L345" s="21"/>
      <c r="M345" s="47">
        <v>417.8</v>
      </c>
      <c r="N345" s="47"/>
      <c r="O345" s="21"/>
      <c r="P345" s="47" t="s">
        <v>785</v>
      </c>
      <c r="Q345" s="47"/>
      <c r="R345" s="26" t="s">
        <v>210</v>
      </c>
      <c r="S345" s="47" t="s">
        <v>207</v>
      </c>
      <c r="T345" s="47"/>
      <c r="U345" s="21"/>
    </row>
    <row r="346" spans="1:21" ht="25.5" x14ac:dyDescent="0.25">
      <c r="A346" s="15"/>
      <c r="B346" s="66" t="s">
        <v>735</v>
      </c>
      <c r="C346" s="16"/>
      <c r="D346" s="83">
        <v>0.1</v>
      </c>
      <c r="E346" s="83"/>
      <c r="F346" s="16"/>
      <c r="G346" s="83" t="s">
        <v>609</v>
      </c>
      <c r="H346" s="83"/>
      <c r="I346" s="13" t="s">
        <v>210</v>
      </c>
      <c r="J346" s="83">
        <v>12.4</v>
      </c>
      <c r="K346" s="83"/>
      <c r="L346" s="16"/>
      <c r="M346" s="83">
        <v>289.60000000000002</v>
      </c>
      <c r="N346" s="83"/>
      <c r="O346" s="16"/>
      <c r="P346" s="83" t="s">
        <v>785</v>
      </c>
      <c r="Q346" s="83"/>
      <c r="R346" s="13" t="s">
        <v>210</v>
      </c>
      <c r="S346" s="83" t="s">
        <v>786</v>
      </c>
      <c r="T346" s="83"/>
      <c r="U346" s="13" t="s">
        <v>210</v>
      </c>
    </row>
    <row r="347" spans="1:21" ht="26.25" thickBot="1" x14ac:dyDescent="0.3">
      <c r="A347" s="15"/>
      <c r="B347" s="74" t="s">
        <v>148</v>
      </c>
      <c r="C347" s="21"/>
      <c r="D347" s="47" t="s">
        <v>207</v>
      </c>
      <c r="E347" s="47"/>
      <c r="F347" s="21"/>
      <c r="G347" s="47" t="s">
        <v>207</v>
      </c>
      <c r="H347" s="47"/>
      <c r="I347" s="21"/>
      <c r="J347" s="47" t="s">
        <v>207</v>
      </c>
      <c r="K347" s="47"/>
      <c r="L347" s="21"/>
      <c r="M347" s="47" t="s">
        <v>787</v>
      </c>
      <c r="N347" s="47"/>
      <c r="O347" s="26" t="s">
        <v>210</v>
      </c>
      <c r="P347" s="47" t="s">
        <v>207</v>
      </c>
      <c r="Q347" s="47"/>
      <c r="R347" s="21"/>
      <c r="S347" s="47" t="s">
        <v>787</v>
      </c>
      <c r="T347" s="47"/>
      <c r="U347" s="26" t="s">
        <v>210</v>
      </c>
    </row>
    <row r="348" spans="1:21" ht="26.25" thickBot="1" x14ac:dyDescent="0.3">
      <c r="A348" s="15"/>
      <c r="B348" s="103" t="s">
        <v>740</v>
      </c>
      <c r="C348" s="16"/>
      <c r="D348" s="91">
        <v>0.1</v>
      </c>
      <c r="E348" s="91"/>
      <c r="F348" s="16"/>
      <c r="G348" s="91" t="s">
        <v>609</v>
      </c>
      <c r="H348" s="91"/>
      <c r="I348" s="13" t="s">
        <v>210</v>
      </c>
      <c r="J348" s="91">
        <v>12.4</v>
      </c>
      <c r="K348" s="91"/>
      <c r="L348" s="16"/>
      <c r="M348" s="91" t="s">
        <v>788</v>
      </c>
      <c r="N348" s="91"/>
      <c r="O348" s="13" t="s">
        <v>210</v>
      </c>
      <c r="P348" s="91" t="s">
        <v>785</v>
      </c>
      <c r="Q348" s="91"/>
      <c r="R348" s="13" t="s">
        <v>210</v>
      </c>
      <c r="S348" s="91" t="s">
        <v>789</v>
      </c>
      <c r="T348" s="91"/>
      <c r="U348" s="13" t="s">
        <v>210</v>
      </c>
    </row>
    <row r="349" spans="1:21" ht="26.25" thickBot="1" x14ac:dyDescent="0.3">
      <c r="A349" s="15"/>
      <c r="B349" s="67" t="s">
        <v>150</v>
      </c>
      <c r="C349" s="21"/>
      <c r="D349" s="93" t="s">
        <v>207</v>
      </c>
      <c r="E349" s="93"/>
      <c r="F349" s="21"/>
      <c r="G349" s="93" t="s">
        <v>604</v>
      </c>
      <c r="H349" s="93"/>
      <c r="I349" s="26" t="s">
        <v>210</v>
      </c>
      <c r="J349" s="93" t="s">
        <v>207</v>
      </c>
      <c r="K349" s="93"/>
      <c r="L349" s="21"/>
      <c r="M349" s="93">
        <v>2.5</v>
      </c>
      <c r="N349" s="93"/>
      <c r="O349" s="21"/>
      <c r="P349" s="93" t="s">
        <v>207</v>
      </c>
      <c r="Q349" s="93"/>
      <c r="R349" s="21"/>
      <c r="S349" s="93">
        <v>1.7</v>
      </c>
      <c r="T349" s="93"/>
      <c r="U349" s="21"/>
    </row>
    <row r="350" spans="1:21" ht="25.5" x14ac:dyDescent="0.25">
      <c r="A350" s="15"/>
      <c r="B350" s="68" t="s">
        <v>151</v>
      </c>
      <c r="C350" s="16"/>
      <c r="D350" s="83" t="s">
        <v>207</v>
      </c>
      <c r="E350" s="83"/>
      <c r="F350" s="16"/>
      <c r="G350" s="83" t="s">
        <v>790</v>
      </c>
      <c r="H350" s="83"/>
      <c r="I350" s="13" t="s">
        <v>210</v>
      </c>
      <c r="J350" s="83" t="s">
        <v>698</v>
      </c>
      <c r="K350" s="83"/>
      <c r="L350" s="13" t="s">
        <v>210</v>
      </c>
      <c r="M350" s="83" t="s">
        <v>791</v>
      </c>
      <c r="N350" s="83"/>
      <c r="O350" s="13" t="s">
        <v>210</v>
      </c>
      <c r="P350" s="83" t="s">
        <v>207</v>
      </c>
      <c r="Q350" s="83"/>
      <c r="R350" s="16"/>
      <c r="S350" s="83" t="s">
        <v>792</v>
      </c>
      <c r="T350" s="83"/>
      <c r="U350" s="13" t="s">
        <v>210</v>
      </c>
    </row>
    <row r="351" spans="1:21" ht="39" thickBot="1" x14ac:dyDescent="0.3">
      <c r="A351" s="15"/>
      <c r="B351" s="74" t="s">
        <v>152</v>
      </c>
      <c r="C351" s="21"/>
      <c r="D351" s="47" t="s">
        <v>207</v>
      </c>
      <c r="E351" s="47"/>
      <c r="F351" s="21"/>
      <c r="G351" s="47" t="s">
        <v>207</v>
      </c>
      <c r="H351" s="47"/>
      <c r="I351" s="21"/>
      <c r="J351" s="47" t="s">
        <v>207</v>
      </c>
      <c r="K351" s="47"/>
      <c r="L351" s="21"/>
      <c r="M351" s="47">
        <v>0.6</v>
      </c>
      <c r="N351" s="47"/>
      <c r="O351" s="21"/>
      <c r="P351" s="47" t="s">
        <v>207</v>
      </c>
      <c r="Q351" s="47"/>
      <c r="R351" s="21"/>
      <c r="S351" s="47">
        <v>0.6</v>
      </c>
      <c r="T351" s="47"/>
      <c r="U351" s="21"/>
    </row>
    <row r="352" spans="1:21" ht="25.5" x14ac:dyDescent="0.25">
      <c r="A352" s="15"/>
      <c r="B352" s="66" t="s">
        <v>793</v>
      </c>
      <c r="C352" s="16"/>
      <c r="D352" s="83" t="s">
        <v>207</v>
      </c>
      <c r="E352" s="83"/>
      <c r="F352" s="16"/>
      <c r="G352" s="83" t="s">
        <v>790</v>
      </c>
      <c r="H352" s="83"/>
      <c r="I352" s="13" t="s">
        <v>210</v>
      </c>
      <c r="J352" s="83" t="s">
        <v>698</v>
      </c>
      <c r="K352" s="83"/>
      <c r="L352" s="13" t="s">
        <v>210</v>
      </c>
      <c r="M352" s="83" t="s">
        <v>794</v>
      </c>
      <c r="N352" s="83"/>
      <c r="O352" s="13" t="s">
        <v>210</v>
      </c>
      <c r="P352" s="83" t="s">
        <v>207</v>
      </c>
      <c r="Q352" s="83"/>
      <c r="R352" s="16"/>
      <c r="S352" s="83" t="s">
        <v>795</v>
      </c>
      <c r="T352" s="83"/>
      <c r="U352" s="13" t="s">
        <v>210</v>
      </c>
    </row>
    <row r="353" spans="1:21" ht="26.25" thickBot="1" x14ac:dyDescent="0.3">
      <c r="A353" s="15"/>
      <c r="B353" s="67" t="s">
        <v>796</v>
      </c>
      <c r="C353" s="21"/>
      <c r="D353" s="47" t="s">
        <v>207</v>
      </c>
      <c r="E353" s="47"/>
      <c r="F353" s="21"/>
      <c r="G353" s="47">
        <v>665.3</v>
      </c>
      <c r="H353" s="47"/>
      <c r="I353" s="21"/>
      <c r="J353" s="47">
        <v>11.4</v>
      </c>
      <c r="K353" s="47"/>
      <c r="L353" s="21"/>
      <c r="M353" s="47">
        <v>589.4</v>
      </c>
      <c r="N353" s="47"/>
      <c r="O353" s="21"/>
      <c r="P353" s="47" t="s">
        <v>207</v>
      </c>
      <c r="Q353" s="47"/>
      <c r="R353" s="21"/>
      <c r="S353" s="107">
        <v>1266.0999999999999</v>
      </c>
      <c r="T353" s="107"/>
      <c r="U353" s="21"/>
    </row>
    <row r="354" spans="1:21" ht="26.25" thickBot="1" x14ac:dyDescent="0.3">
      <c r="A354" s="15"/>
      <c r="B354" s="103" t="s">
        <v>797</v>
      </c>
      <c r="C354" s="16"/>
      <c r="D354" s="41" t="s">
        <v>206</v>
      </c>
      <c r="E354" s="42" t="s">
        <v>207</v>
      </c>
      <c r="F354" s="16"/>
      <c r="G354" s="41" t="s">
        <v>206</v>
      </c>
      <c r="H354" s="42">
        <v>110.6</v>
      </c>
      <c r="I354" s="16"/>
      <c r="J354" s="41" t="s">
        <v>206</v>
      </c>
      <c r="K354" s="42">
        <v>9.4</v>
      </c>
      <c r="L354" s="16"/>
      <c r="M354" s="41" t="s">
        <v>206</v>
      </c>
      <c r="N354" s="42">
        <v>363</v>
      </c>
      <c r="O354" s="16"/>
      <c r="P354" s="41" t="s">
        <v>206</v>
      </c>
      <c r="Q354" s="42" t="s">
        <v>207</v>
      </c>
      <c r="R354" s="16"/>
      <c r="S354" s="41" t="s">
        <v>206</v>
      </c>
      <c r="T354" s="42">
        <v>483</v>
      </c>
      <c r="U354" s="16"/>
    </row>
  </sheetData>
  <mergeCells count="1619">
    <mergeCell ref="B298:U298"/>
    <mergeCell ref="B299:U299"/>
    <mergeCell ref="B300:U300"/>
    <mergeCell ref="B301:U301"/>
    <mergeCell ref="B240:U240"/>
    <mergeCell ref="B241:U241"/>
    <mergeCell ref="B242:U242"/>
    <mergeCell ref="B295:U295"/>
    <mergeCell ref="B296:U296"/>
    <mergeCell ref="B297:U297"/>
    <mergeCell ref="B183:U183"/>
    <mergeCell ref="B184:U184"/>
    <mergeCell ref="B236:U236"/>
    <mergeCell ref="B237:U237"/>
    <mergeCell ref="B238:U238"/>
    <mergeCell ref="B239:U239"/>
    <mergeCell ref="B126:U126"/>
    <mergeCell ref="B127:U127"/>
    <mergeCell ref="B179:U179"/>
    <mergeCell ref="B180:U180"/>
    <mergeCell ref="B181:U181"/>
    <mergeCell ref="B182:U182"/>
    <mergeCell ref="B120:U120"/>
    <mergeCell ref="B121:U121"/>
    <mergeCell ref="B122:U122"/>
    <mergeCell ref="B123:U123"/>
    <mergeCell ref="B124:U124"/>
    <mergeCell ref="B125:U125"/>
    <mergeCell ref="B104:U104"/>
    <mergeCell ref="B105:U105"/>
    <mergeCell ref="B106:U106"/>
    <mergeCell ref="B107:U107"/>
    <mergeCell ref="B108:U108"/>
    <mergeCell ref="B109:U109"/>
    <mergeCell ref="B74:U74"/>
    <mergeCell ref="B75:U75"/>
    <mergeCell ref="B76:U76"/>
    <mergeCell ref="B77:U77"/>
    <mergeCell ref="B78:U78"/>
    <mergeCell ref="B103:U103"/>
    <mergeCell ref="B58:U58"/>
    <mergeCell ref="B59:U59"/>
    <mergeCell ref="B60:U60"/>
    <mergeCell ref="B61:U61"/>
    <mergeCell ref="B72:U72"/>
    <mergeCell ref="B73:U73"/>
    <mergeCell ref="B27:U27"/>
    <mergeCell ref="B28:U28"/>
    <mergeCell ref="B29:U29"/>
    <mergeCell ref="B55:U55"/>
    <mergeCell ref="B56:U56"/>
    <mergeCell ref="B57:U57"/>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54"/>
    <mergeCell ref="B4:U4"/>
    <mergeCell ref="B5:U5"/>
    <mergeCell ref="B6:U6"/>
    <mergeCell ref="B7:U7"/>
    <mergeCell ref="B8:U8"/>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R110:R111"/>
    <mergeCell ref="S110:T110"/>
    <mergeCell ref="S111:T111"/>
    <mergeCell ref="U110:U111"/>
    <mergeCell ref="D112:E112"/>
    <mergeCell ref="G112:H112"/>
    <mergeCell ref="J112:K112"/>
    <mergeCell ref="M112:N112"/>
    <mergeCell ref="P112:Q112"/>
    <mergeCell ref="S112:T112"/>
    <mergeCell ref="I110:I111"/>
    <mergeCell ref="J110:K111"/>
    <mergeCell ref="L110:L111"/>
    <mergeCell ref="M110:N111"/>
    <mergeCell ref="O110:O111"/>
    <mergeCell ref="P110:Q111"/>
    <mergeCell ref="B110:B111"/>
    <mergeCell ref="C110:C111"/>
    <mergeCell ref="D110:E110"/>
    <mergeCell ref="D111:E111"/>
    <mergeCell ref="F110:F111"/>
    <mergeCell ref="G110:H111"/>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S84:T84"/>
    <mergeCell ref="D85:E85"/>
    <mergeCell ref="G85:H85"/>
    <mergeCell ref="J85:K85"/>
    <mergeCell ref="M85:N85"/>
    <mergeCell ref="P85:Q85"/>
    <mergeCell ref="S85:T85"/>
    <mergeCell ref="D83:E83"/>
    <mergeCell ref="G83:H83"/>
    <mergeCell ref="J83:K83"/>
    <mergeCell ref="P83:Q83"/>
    <mergeCell ref="S83:T83"/>
    <mergeCell ref="D84:E84"/>
    <mergeCell ref="G84:H84"/>
    <mergeCell ref="J84:K84"/>
    <mergeCell ref="M84:N84"/>
    <mergeCell ref="P84:Q84"/>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10.85546875" customWidth="1"/>
    <col min="5" max="5" width="31.140625" customWidth="1"/>
    <col min="6" max="6" width="9" customWidth="1"/>
    <col min="7" max="7" width="10.85546875" customWidth="1"/>
    <col min="8" max="8" width="20.85546875" customWidth="1"/>
    <col min="9" max="9" width="9" customWidth="1"/>
    <col min="10" max="10" width="10.85546875" customWidth="1"/>
    <col min="11" max="11" width="31.85546875" customWidth="1"/>
    <col min="12" max="12" width="9" customWidth="1"/>
    <col min="13" max="13" width="10.85546875" customWidth="1"/>
    <col min="14" max="14" width="20.85546875" customWidth="1"/>
    <col min="15" max="15" width="9" customWidth="1"/>
  </cols>
  <sheetData>
    <row r="1" spans="1:15" ht="15" customHeight="1" x14ac:dyDescent="0.25">
      <c r="A1" s="8" t="s">
        <v>7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798</v>
      </c>
      <c r="B3" s="48" t="s">
        <v>3</v>
      </c>
      <c r="C3" s="48"/>
      <c r="D3" s="48"/>
      <c r="E3" s="48"/>
      <c r="F3" s="48"/>
      <c r="G3" s="48"/>
      <c r="H3" s="48"/>
      <c r="I3" s="48"/>
      <c r="J3" s="48"/>
      <c r="K3" s="48"/>
      <c r="L3" s="48"/>
      <c r="M3" s="48"/>
      <c r="N3" s="48"/>
      <c r="O3" s="48"/>
    </row>
    <row r="4" spans="1:15" ht="15" customHeight="1" x14ac:dyDescent="0.25">
      <c r="A4" s="15" t="s">
        <v>798</v>
      </c>
      <c r="B4" s="48" t="s">
        <v>3</v>
      </c>
      <c r="C4" s="48"/>
      <c r="D4" s="48"/>
      <c r="E4" s="48"/>
      <c r="F4" s="48"/>
      <c r="G4" s="48"/>
      <c r="H4" s="48"/>
      <c r="I4" s="48"/>
      <c r="J4" s="48"/>
      <c r="K4" s="48"/>
      <c r="L4" s="48"/>
      <c r="M4" s="48"/>
      <c r="N4" s="48"/>
      <c r="O4" s="48"/>
    </row>
    <row r="5" spans="1:15" x14ac:dyDescent="0.25">
      <c r="A5" s="15"/>
      <c r="B5" s="49" t="s">
        <v>799</v>
      </c>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ht="51" customHeight="1" x14ac:dyDescent="0.25">
      <c r="A7" s="15"/>
      <c r="B7" s="50" t="s">
        <v>800</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ht="25.5" customHeight="1" x14ac:dyDescent="0.25">
      <c r="A9" s="15"/>
      <c r="B9" s="50" t="s">
        <v>801</v>
      </c>
      <c r="C9" s="50"/>
      <c r="D9" s="50"/>
      <c r="E9" s="50"/>
      <c r="F9" s="50"/>
      <c r="G9" s="50"/>
      <c r="H9" s="50"/>
      <c r="I9" s="50"/>
      <c r="J9" s="50"/>
      <c r="K9" s="50"/>
      <c r="L9" s="50"/>
      <c r="M9" s="50"/>
      <c r="N9" s="50"/>
      <c r="O9" s="50"/>
    </row>
    <row r="10" spans="1:15" x14ac:dyDescent="0.25">
      <c r="A10" s="15"/>
      <c r="B10" s="50"/>
      <c r="C10" s="50"/>
      <c r="D10" s="50"/>
      <c r="E10" s="50"/>
      <c r="F10" s="50"/>
      <c r="G10" s="50"/>
      <c r="H10" s="50"/>
      <c r="I10" s="50"/>
      <c r="J10" s="50"/>
      <c r="K10" s="50"/>
      <c r="L10" s="50"/>
      <c r="M10" s="50"/>
      <c r="N10" s="50"/>
      <c r="O10" s="50"/>
    </row>
    <row r="11" spans="1:15" x14ac:dyDescent="0.25">
      <c r="A11" s="15"/>
      <c r="B11" s="113" t="s">
        <v>802</v>
      </c>
      <c r="C11" s="113"/>
      <c r="D11" s="113"/>
      <c r="E11" s="113"/>
      <c r="F11" s="113"/>
      <c r="G11" s="113"/>
      <c r="H11" s="113"/>
      <c r="I11" s="113"/>
      <c r="J11" s="113"/>
      <c r="K11" s="113"/>
      <c r="L11" s="113"/>
      <c r="M11" s="113"/>
      <c r="N11" s="113"/>
      <c r="O11" s="113"/>
    </row>
    <row r="12" spans="1:15" x14ac:dyDescent="0.25">
      <c r="A12" s="15"/>
      <c r="B12" s="113" t="s">
        <v>803</v>
      </c>
      <c r="C12" s="113"/>
      <c r="D12" s="113"/>
      <c r="E12" s="113"/>
      <c r="F12" s="113"/>
      <c r="G12" s="113"/>
      <c r="H12" s="113"/>
      <c r="I12" s="113"/>
      <c r="J12" s="113"/>
      <c r="K12" s="113"/>
      <c r="L12" s="113"/>
      <c r="M12" s="113"/>
      <c r="N12" s="113"/>
      <c r="O12" s="113"/>
    </row>
    <row r="13" spans="1:15" x14ac:dyDescent="0.25">
      <c r="A13" s="15"/>
      <c r="B13" s="113"/>
      <c r="C13" s="113"/>
      <c r="D13" s="113"/>
      <c r="E13" s="113"/>
      <c r="F13" s="113"/>
      <c r="G13" s="113"/>
      <c r="H13" s="113"/>
      <c r="I13" s="113"/>
      <c r="J13" s="113"/>
      <c r="K13" s="113"/>
      <c r="L13" s="113"/>
      <c r="M13" s="113"/>
      <c r="N13" s="113"/>
      <c r="O13" s="113"/>
    </row>
    <row r="14" spans="1:15" x14ac:dyDescent="0.25">
      <c r="A14" s="15"/>
      <c r="B14" s="50" t="s">
        <v>804</v>
      </c>
      <c r="C14" s="50"/>
      <c r="D14" s="50"/>
      <c r="E14" s="50"/>
      <c r="F14" s="50"/>
      <c r="G14" s="50"/>
      <c r="H14" s="50"/>
      <c r="I14" s="50"/>
      <c r="J14" s="50"/>
      <c r="K14" s="50"/>
      <c r="L14" s="50"/>
      <c r="M14" s="50"/>
      <c r="N14" s="50"/>
      <c r="O14" s="50"/>
    </row>
    <row r="15" spans="1:15" x14ac:dyDescent="0.25">
      <c r="A15" s="15"/>
      <c r="B15" s="50"/>
      <c r="C15" s="50"/>
      <c r="D15" s="50"/>
      <c r="E15" s="50"/>
      <c r="F15" s="50"/>
      <c r="G15" s="50"/>
      <c r="H15" s="50"/>
      <c r="I15" s="50"/>
      <c r="J15" s="50"/>
      <c r="K15" s="50"/>
      <c r="L15" s="50"/>
      <c r="M15" s="50"/>
      <c r="N15" s="50"/>
      <c r="O15" s="50"/>
    </row>
    <row r="16" spans="1:15" ht="15.75" thickBot="1" x14ac:dyDescent="0.3">
      <c r="A16" s="15"/>
      <c r="B16" s="16"/>
      <c r="C16" s="17"/>
      <c r="D16" s="30" t="s">
        <v>805</v>
      </c>
      <c r="E16" s="30"/>
      <c r="F16" s="30"/>
      <c r="G16" s="30"/>
      <c r="H16" s="30"/>
      <c r="I16" s="30"/>
      <c r="J16" s="30"/>
      <c r="K16" s="30"/>
      <c r="L16" s="30"/>
      <c r="M16" s="30"/>
      <c r="N16" s="30"/>
      <c r="O16" s="17"/>
    </row>
    <row r="17" spans="1:15" x14ac:dyDescent="0.25">
      <c r="A17" s="15"/>
      <c r="B17" s="16"/>
      <c r="C17" s="17"/>
      <c r="D17" s="75"/>
      <c r="E17" s="75"/>
      <c r="F17" s="73"/>
      <c r="G17" s="75"/>
      <c r="H17" s="75"/>
      <c r="I17" s="73"/>
      <c r="J17" s="43" t="s">
        <v>806</v>
      </c>
      <c r="K17" s="43"/>
      <c r="L17" s="73"/>
      <c r="M17" s="75"/>
      <c r="N17" s="75"/>
      <c r="O17" s="17"/>
    </row>
    <row r="18" spans="1:15" x14ac:dyDescent="0.25">
      <c r="A18" s="15"/>
      <c r="B18" s="16"/>
      <c r="C18" s="17"/>
      <c r="D18" s="29"/>
      <c r="E18" s="29"/>
      <c r="F18" s="17"/>
      <c r="G18" s="29"/>
      <c r="H18" s="29"/>
      <c r="I18" s="17"/>
      <c r="J18" s="28" t="s">
        <v>807</v>
      </c>
      <c r="K18" s="28"/>
      <c r="L18" s="17"/>
      <c r="M18" s="29"/>
      <c r="N18" s="29"/>
      <c r="O18" s="17"/>
    </row>
    <row r="19" spans="1:15" x14ac:dyDescent="0.25">
      <c r="A19" s="15"/>
      <c r="B19" s="16"/>
      <c r="C19" s="17"/>
      <c r="D19" s="28" t="s">
        <v>808</v>
      </c>
      <c r="E19" s="28"/>
      <c r="F19" s="17"/>
      <c r="G19" s="29"/>
      <c r="H19" s="29"/>
      <c r="I19" s="17"/>
      <c r="J19" s="28" t="s">
        <v>809</v>
      </c>
      <c r="K19" s="28"/>
      <c r="L19" s="17"/>
      <c r="M19" s="28" t="s">
        <v>810</v>
      </c>
      <c r="N19" s="28"/>
      <c r="O19" s="17"/>
    </row>
    <row r="20" spans="1:15" ht="15.75" thickBot="1" x14ac:dyDescent="0.3">
      <c r="A20" s="15"/>
      <c r="B20" s="16"/>
      <c r="C20" s="17"/>
      <c r="D20" s="30" t="s">
        <v>811</v>
      </c>
      <c r="E20" s="30"/>
      <c r="F20" s="17"/>
      <c r="G20" s="30" t="s">
        <v>568</v>
      </c>
      <c r="H20" s="30"/>
      <c r="I20" s="17"/>
      <c r="J20" s="30" t="s">
        <v>812</v>
      </c>
      <c r="K20" s="30"/>
      <c r="L20" s="17"/>
      <c r="M20" s="30" t="s">
        <v>813</v>
      </c>
      <c r="N20" s="30"/>
      <c r="O20" s="17"/>
    </row>
    <row r="21" spans="1:15" x14ac:dyDescent="0.25">
      <c r="A21" s="15"/>
      <c r="B21" s="24" t="s">
        <v>29</v>
      </c>
      <c r="C21" s="21"/>
      <c r="D21" s="26" t="s">
        <v>206</v>
      </c>
      <c r="E21" s="71">
        <v>660.8</v>
      </c>
      <c r="F21" s="21"/>
      <c r="G21" s="26" t="s">
        <v>206</v>
      </c>
      <c r="H21" s="71">
        <v>1.6</v>
      </c>
      <c r="I21" s="21"/>
      <c r="J21" s="26" t="s">
        <v>206</v>
      </c>
      <c r="K21" s="71" t="s">
        <v>814</v>
      </c>
      <c r="L21" s="26" t="s">
        <v>210</v>
      </c>
      <c r="M21" s="26" t="s">
        <v>206</v>
      </c>
      <c r="N21" s="71">
        <v>184</v>
      </c>
      <c r="O21" s="21"/>
    </row>
    <row r="22" spans="1:15" x14ac:dyDescent="0.25">
      <c r="A22" s="15"/>
      <c r="B22" s="22" t="s">
        <v>30</v>
      </c>
      <c r="C22" s="16"/>
      <c r="D22" s="44">
        <v>273.8</v>
      </c>
      <c r="E22" s="44"/>
      <c r="F22" s="16"/>
      <c r="G22" s="44" t="s">
        <v>623</v>
      </c>
      <c r="H22" s="44"/>
      <c r="I22" s="13" t="s">
        <v>210</v>
      </c>
      <c r="J22" s="44" t="s">
        <v>815</v>
      </c>
      <c r="K22" s="44"/>
      <c r="L22" s="13" t="s">
        <v>210</v>
      </c>
      <c r="M22" s="44">
        <v>153.1</v>
      </c>
      <c r="N22" s="44"/>
      <c r="O22" s="16"/>
    </row>
    <row r="23" spans="1:15" x14ac:dyDescent="0.25">
      <c r="A23" s="15"/>
      <c r="B23" s="24" t="s">
        <v>33</v>
      </c>
      <c r="C23" s="21"/>
      <c r="D23" s="33">
        <v>86.7</v>
      </c>
      <c r="E23" s="33"/>
      <c r="F23" s="21"/>
      <c r="G23" s="33" t="s">
        <v>623</v>
      </c>
      <c r="H23" s="33"/>
      <c r="I23" s="26" t="s">
        <v>210</v>
      </c>
      <c r="J23" s="33" t="s">
        <v>816</v>
      </c>
      <c r="K23" s="33"/>
      <c r="L23" s="26" t="s">
        <v>210</v>
      </c>
      <c r="M23" s="33">
        <v>45.7</v>
      </c>
      <c r="N23" s="33"/>
      <c r="O23" s="21"/>
    </row>
    <row r="24" spans="1:15" ht="26.25" x14ac:dyDescent="0.25">
      <c r="A24" s="15"/>
      <c r="B24" s="22" t="s">
        <v>39</v>
      </c>
      <c r="C24" s="16"/>
      <c r="D24" s="44">
        <v>24.9</v>
      </c>
      <c r="E24" s="44"/>
      <c r="F24" s="16"/>
      <c r="G24" s="44" t="s">
        <v>623</v>
      </c>
      <c r="H24" s="44"/>
      <c r="I24" s="13" t="s">
        <v>210</v>
      </c>
      <c r="J24" s="44" t="s">
        <v>817</v>
      </c>
      <c r="K24" s="44"/>
      <c r="L24" s="13" t="s">
        <v>210</v>
      </c>
      <c r="M24" s="44">
        <v>7.3</v>
      </c>
      <c r="N24" s="44"/>
      <c r="O24" s="16"/>
    </row>
    <row r="25" spans="1:15" x14ac:dyDescent="0.25">
      <c r="A25" s="15"/>
      <c r="B25" s="24" t="s">
        <v>41</v>
      </c>
      <c r="C25" s="21"/>
      <c r="D25" s="33">
        <v>16.899999999999999</v>
      </c>
      <c r="E25" s="33"/>
      <c r="F25" s="21"/>
      <c r="G25" s="33" t="s">
        <v>358</v>
      </c>
      <c r="H25" s="33"/>
      <c r="I25" s="26" t="s">
        <v>210</v>
      </c>
      <c r="J25" s="33" t="s">
        <v>753</v>
      </c>
      <c r="K25" s="33"/>
      <c r="L25" s="26" t="s">
        <v>210</v>
      </c>
      <c r="M25" s="33">
        <v>6.5</v>
      </c>
      <c r="N25" s="33"/>
      <c r="O25" s="21"/>
    </row>
    <row r="26" spans="1:15" x14ac:dyDescent="0.25">
      <c r="A26" s="15"/>
      <c r="B26" s="22" t="s">
        <v>634</v>
      </c>
      <c r="C26" s="16"/>
      <c r="D26" s="44">
        <v>16.899999999999999</v>
      </c>
      <c r="E26" s="44"/>
      <c r="F26" s="16"/>
      <c r="G26" s="44" t="s">
        <v>358</v>
      </c>
      <c r="H26" s="44"/>
      <c r="I26" s="13" t="s">
        <v>210</v>
      </c>
      <c r="J26" s="44" t="s">
        <v>207</v>
      </c>
      <c r="K26" s="44"/>
      <c r="L26" s="16"/>
      <c r="M26" s="44">
        <v>15.8</v>
      </c>
      <c r="N26" s="44"/>
      <c r="O26" s="16"/>
    </row>
    <row r="27" spans="1:15" ht="26.25" x14ac:dyDescent="0.25">
      <c r="A27" s="15"/>
      <c r="B27" s="24" t="s">
        <v>818</v>
      </c>
      <c r="C27" s="21"/>
      <c r="D27" s="33">
        <v>18.899999999999999</v>
      </c>
      <c r="E27" s="33"/>
      <c r="F27" s="21"/>
      <c r="G27" s="33" t="s">
        <v>358</v>
      </c>
      <c r="H27" s="33"/>
      <c r="I27" s="26" t="s">
        <v>210</v>
      </c>
      <c r="J27" s="33" t="s">
        <v>207</v>
      </c>
      <c r="K27" s="33"/>
      <c r="L27" s="21"/>
      <c r="M27" s="33">
        <v>17.8</v>
      </c>
      <c r="N27" s="33"/>
      <c r="O27" s="21"/>
    </row>
    <row r="28" spans="1:15" x14ac:dyDescent="0.25">
      <c r="A28" s="15"/>
      <c r="B28" s="16"/>
      <c r="C28" s="16"/>
      <c r="D28" s="16"/>
      <c r="E28" s="16"/>
      <c r="F28" s="16"/>
      <c r="G28" s="16"/>
      <c r="H28" s="16"/>
      <c r="I28" s="16"/>
      <c r="J28" s="16"/>
      <c r="K28" s="16"/>
      <c r="L28" s="16"/>
      <c r="M28" s="16"/>
      <c r="N28" s="16"/>
      <c r="O28" s="16"/>
    </row>
    <row r="29" spans="1:15" x14ac:dyDescent="0.25">
      <c r="A29" s="15"/>
      <c r="B29" s="50"/>
      <c r="C29" s="50"/>
      <c r="D29" s="50"/>
      <c r="E29" s="50"/>
      <c r="F29" s="50"/>
      <c r="G29" s="50"/>
      <c r="H29" s="50"/>
      <c r="I29" s="50"/>
      <c r="J29" s="50"/>
      <c r="K29" s="50"/>
      <c r="L29" s="50"/>
      <c r="M29" s="50"/>
      <c r="N29" s="50"/>
      <c r="O29" s="50"/>
    </row>
    <row r="30" spans="1:15" ht="15.75" thickBot="1" x14ac:dyDescent="0.3">
      <c r="A30" s="15"/>
      <c r="B30" s="16"/>
      <c r="C30" s="17"/>
      <c r="D30" s="30" t="s">
        <v>805</v>
      </c>
      <c r="E30" s="30"/>
      <c r="F30" s="30"/>
      <c r="G30" s="30"/>
      <c r="H30" s="30"/>
      <c r="I30" s="30"/>
      <c r="J30" s="30"/>
      <c r="K30" s="30"/>
      <c r="L30" s="30"/>
      <c r="M30" s="30"/>
      <c r="N30" s="30"/>
      <c r="O30" s="17"/>
    </row>
    <row r="31" spans="1:15" x14ac:dyDescent="0.25">
      <c r="A31" s="15"/>
      <c r="B31" s="16"/>
      <c r="C31" s="17"/>
      <c r="D31" s="75"/>
      <c r="E31" s="75"/>
      <c r="F31" s="73"/>
      <c r="G31" s="75"/>
      <c r="H31" s="75"/>
      <c r="I31" s="73"/>
      <c r="J31" s="43" t="s">
        <v>806</v>
      </c>
      <c r="K31" s="43"/>
      <c r="L31" s="73"/>
      <c r="M31" s="75"/>
      <c r="N31" s="75"/>
      <c r="O31" s="17"/>
    </row>
    <row r="32" spans="1:15" x14ac:dyDescent="0.25">
      <c r="A32" s="15"/>
      <c r="B32" s="16"/>
      <c r="C32" s="17"/>
      <c r="D32" s="28" t="s">
        <v>808</v>
      </c>
      <c r="E32" s="28"/>
      <c r="F32" s="17"/>
      <c r="G32" s="29"/>
      <c r="H32" s="29"/>
      <c r="I32" s="17"/>
      <c r="J32" s="28" t="s">
        <v>807</v>
      </c>
      <c r="K32" s="28"/>
      <c r="L32" s="17"/>
      <c r="M32" s="28" t="s">
        <v>810</v>
      </c>
      <c r="N32" s="28"/>
      <c r="O32" s="17"/>
    </row>
    <row r="33" spans="1:15" ht="15.75" thickBot="1" x14ac:dyDescent="0.3">
      <c r="A33" s="15"/>
      <c r="B33" s="16"/>
      <c r="C33" s="17"/>
      <c r="D33" s="30" t="s">
        <v>811</v>
      </c>
      <c r="E33" s="30"/>
      <c r="F33" s="17"/>
      <c r="G33" s="30" t="s">
        <v>568</v>
      </c>
      <c r="H33" s="30"/>
      <c r="I33" s="17"/>
      <c r="J33" s="30" t="s">
        <v>809</v>
      </c>
      <c r="K33" s="30"/>
      <c r="L33" s="17"/>
      <c r="M33" s="30" t="s">
        <v>813</v>
      </c>
      <c r="N33" s="30"/>
      <c r="O33" s="17"/>
    </row>
    <row r="34" spans="1:15" ht="26.25" x14ac:dyDescent="0.25">
      <c r="A34" s="15"/>
      <c r="B34" s="24" t="s">
        <v>819</v>
      </c>
      <c r="C34" s="21"/>
      <c r="D34" s="26" t="s">
        <v>206</v>
      </c>
      <c r="E34" s="71">
        <v>48.8</v>
      </c>
      <c r="F34" s="21"/>
      <c r="G34" s="26" t="s">
        <v>206</v>
      </c>
      <c r="H34" s="71">
        <v>1.1000000000000001</v>
      </c>
      <c r="I34" s="21"/>
      <c r="J34" s="26" t="s">
        <v>206</v>
      </c>
      <c r="K34" s="71" t="s">
        <v>760</v>
      </c>
      <c r="L34" s="26" t="s">
        <v>210</v>
      </c>
      <c r="M34" s="26" t="s">
        <v>206</v>
      </c>
      <c r="N34" s="71">
        <v>35</v>
      </c>
      <c r="O34" s="21"/>
    </row>
    <row r="35" spans="1:15" ht="26.25" x14ac:dyDescent="0.25">
      <c r="A35" s="15"/>
      <c r="B35" s="22" t="s">
        <v>820</v>
      </c>
      <c r="C35" s="16"/>
      <c r="D35" s="44" t="s">
        <v>821</v>
      </c>
      <c r="E35" s="44"/>
      <c r="F35" s="13" t="s">
        <v>210</v>
      </c>
      <c r="G35" s="44" t="s">
        <v>573</v>
      </c>
      <c r="H35" s="44"/>
      <c r="I35" s="13" t="s">
        <v>210</v>
      </c>
      <c r="J35" s="44">
        <v>29</v>
      </c>
      <c r="K35" s="44"/>
      <c r="L35" s="16"/>
      <c r="M35" s="44" t="s">
        <v>773</v>
      </c>
      <c r="N35" s="44"/>
      <c r="O35" s="13" t="s">
        <v>210</v>
      </c>
    </row>
    <row r="36" spans="1:15" ht="26.25" x14ac:dyDescent="0.25">
      <c r="A36" s="15"/>
      <c r="B36" s="24" t="s">
        <v>822</v>
      </c>
      <c r="C36" s="21"/>
      <c r="D36" s="33" t="s">
        <v>823</v>
      </c>
      <c r="E36" s="33"/>
      <c r="F36" s="26" t="s">
        <v>210</v>
      </c>
      <c r="G36" s="33" t="s">
        <v>617</v>
      </c>
      <c r="H36" s="33"/>
      <c r="I36" s="26" t="s">
        <v>210</v>
      </c>
      <c r="J36" s="33">
        <v>507.9</v>
      </c>
      <c r="K36" s="33"/>
      <c r="L36" s="21"/>
      <c r="M36" s="33" t="s">
        <v>786</v>
      </c>
      <c r="N36" s="33"/>
      <c r="O36" s="26" t="s">
        <v>210</v>
      </c>
    </row>
    <row r="37" spans="1:15" x14ac:dyDescent="0.25">
      <c r="A37" s="15"/>
      <c r="B37" s="16"/>
      <c r="C37" s="16"/>
      <c r="D37" s="16"/>
      <c r="E37" s="16"/>
      <c r="F37" s="16"/>
      <c r="G37" s="16"/>
      <c r="H37" s="16"/>
      <c r="I37" s="16"/>
      <c r="J37" s="16"/>
      <c r="K37" s="16"/>
      <c r="L37" s="16"/>
      <c r="M37" s="16"/>
      <c r="N37" s="16"/>
    </row>
  </sheetData>
  <mergeCells count="80">
    <mergeCell ref="B11:O11"/>
    <mergeCell ref="B12:O12"/>
    <mergeCell ref="B13:O13"/>
    <mergeCell ref="B14:O14"/>
    <mergeCell ref="B15:O15"/>
    <mergeCell ref="B29:O29"/>
    <mergeCell ref="B5:O5"/>
    <mergeCell ref="B6:O6"/>
    <mergeCell ref="B7:O7"/>
    <mergeCell ref="B8:O8"/>
    <mergeCell ref="B9:O9"/>
    <mergeCell ref="B10:O10"/>
    <mergeCell ref="D36:E36"/>
    <mergeCell ref="G36:H36"/>
    <mergeCell ref="J36:K36"/>
    <mergeCell ref="M36:N36"/>
    <mergeCell ref="A1:A2"/>
    <mergeCell ref="B1:O1"/>
    <mergeCell ref="B2:O2"/>
    <mergeCell ref="B3:O3"/>
    <mergeCell ref="A4:A37"/>
    <mergeCell ref="B4:O4"/>
    <mergeCell ref="D33:E33"/>
    <mergeCell ref="G33:H33"/>
    <mergeCell ref="J33:K33"/>
    <mergeCell ref="M33:N33"/>
    <mergeCell ref="D35:E35"/>
    <mergeCell ref="G35:H35"/>
    <mergeCell ref="J35:K35"/>
    <mergeCell ref="M35:N35"/>
    <mergeCell ref="D30:N30"/>
    <mergeCell ref="D31:E31"/>
    <mergeCell ref="G31:H31"/>
    <mergeCell ref="J31:K31"/>
    <mergeCell ref="M31:N31"/>
    <mergeCell ref="D32:E32"/>
    <mergeCell ref="G32:H32"/>
    <mergeCell ref="J32:K32"/>
    <mergeCell ref="M32:N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824</v>
      </c>
      <c r="B1" s="1" t="s">
        <v>1</v>
      </c>
    </row>
    <row r="2" spans="1:2" x14ac:dyDescent="0.25">
      <c r="A2" s="8"/>
      <c r="B2" s="1" t="s">
        <v>2</v>
      </c>
    </row>
    <row r="3" spans="1:2" ht="30" x14ac:dyDescent="0.25">
      <c r="A3" s="4" t="s">
        <v>183</v>
      </c>
      <c r="B3" s="5" t="s">
        <v>3</v>
      </c>
    </row>
    <row r="4" spans="1:2" x14ac:dyDescent="0.25">
      <c r="A4" s="15" t="s">
        <v>825</v>
      </c>
      <c r="B4" s="5" t="s">
        <v>3</v>
      </c>
    </row>
    <row r="5" spans="1:2" ht="409.6" x14ac:dyDescent="0.25">
      <c r="A5" s="15"/>
      <c r="B5" s="14" t="s">
        <v>185</v>
      </c>
    </row>
    <row r="6" spans="1:2" x14ac:dyDescent="0.25">
      <c r="A6" s="15"/>
      <c r="B6" s="13"/>
    </row>
    <row r="7" spans="1:2" ht="306.75" x14ac:dyDescent="0.25">
      <c r="A7" s="15"/>
      <c r="B7" s="13" t="s">
        <v>186</v>
      </c>
    </row>
    <row r="8" spans="1:2" x14ac:dyDescent="0.25">
      <c r="A8" s="15"/>
      <c r="B8" s="13"/>
    </row>
    <row r="9" spans="1:2" ht="230.25" x14ac:dyDescent="0.25">
      <c r="A9" s="15"/>
      <c r="B9" s="13" t="s">
        <v>187</v>
      </c>
    </row>
    <row r="10" spans="1:2" x14ac:dyDescent="0.25">
      <c r="A10" s="15"/>
      <c r="B10" s="13"/>
    </row>
    <row r="11" spans="1:2" ht="166.5" x14ac:dyDescent="0.25">
      <c r="A11" s="15"/>
      <c r="B11" s="13" t="s">
        <v>188</v>
      </c>
    </row>
    <row r="12" spans="1:2" x14ac:dyDescent="0.25">
      <c r="A12" s="15"/>
      <c r="B12" s="13"/>
    </row>
    <row r="13" spans="1:2" ht="90" x14ac:dyDescent="0.25">
      <c r="A13" s="15"/>
      <c r="B13" s="13" t="s">
        <v>189</v>
      </c>
    </row>
    <row r="14" spans="1:2" x14ac:dyDescent="0.25">
      <c r="A14" s="15"/>
      <c r="B14" s="13"/>
    </row>
    <row r="15" spans="1:2" x14ac:dyDescent="0.25">
      <c r="A15" s="15" t="s">
        <v>826</v>
      </c>
      <c r="B15" s="5" t="s">
        <v>3</v>
      </c>
    </row>
    <row r="16" spans="1:2" ht="409.6" x14ac:dyDescent="0.25">
      <c r="A16" s="15"/>
      <c r="B16" s="14" t="s">
        <v>190</v>
      </c>
    </row>
    <row r="17" spans="1:2" x14ac:dyDescent="0.25">
      <c r="A17" s="15"/>
      <c r="B17" s="13"/>
    </row>
    <row r="18" spans="1:2" x14ac:dyDescent="0.25">
      <c r="A18" s="15" t="s">
        <v>827</v>
      </c>
      <c r="B18" s="5" t="s">
        <v>3</v>
      </c>
    </row>
    <row r="19" spans="1:2" x14ac:dyDescent="0.25">
      <c r="A19" s="15"/>
      <c r="B19" s="14" t="s">
        <v>191</v>
      </c>
    </row>
    <row r="20" spans="1:2" x14ac:dyDescent="0.25">
      <c r="A20" s="15"/>
      <c r="B20" s="13"/>
    </row>
    <row r="21" spans="1:2" ht="294" x14ac:dyDescent="0.25">
      <c r="A21" s="15"/>
      <c r="B21" s="13" t="s">
        <v>192</v>
      </c>
    </row>
    <row r="22" spans="1:2" x14ac:dyDescent="0.25">
      <c r="A22" s="15"/>
      <c r="B22" s="13"/>
    </row>
  </sheetData>
  <mergeCells count="4">
    <mergeCell ref="A1:A2"/>
    <mergeCell ref="A4:A14"/>
    <mergeCell ref="A15:A17"/>
    <mergeCell ref="A18: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 min="10" max="10" width="3" customWidth="1"/>
    <col min="11" max="11" width="8.85546875"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8" t="s">
        <v>8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3</v>
      </c>
      <c r="B3" s="48" t="s">
        <v>3</v>
      </c>
      <c r="C3" s="48"/>
      <c r="D3" s="48"/>
      <c r="E3" s="48"/>
      <c r="F3" s="48"/>
      <c r="G3" s="48"/>
      <c r="H3" s="48"/>
      <c r="I3" s="48"/>
      <c r="J3" s="48"/>
      <c r="K3" s="48"/>
      <c r="L3" s="48"/>
      <c r="M3" s="48"/>
      <c r="N3" s="48"/>
      <c r="O3" s="48"/>
    </row>
    <row r="4" spans="1:15" ht="15" customHeight="1" x14ac:dyDescent="0.25">
      <c r="A4" s="15" t="s">
        <v>829</v>
      </c>
      <c r="B4" s="48" t="s">
        <v>3</v>
      </c>
      <c r="C4" s="48"/>
      <c r="D4" s="48"/>
      <c r="E4" s="48"/>
      <c r="F4" s="48"/>
      <c r="G4" s="48"/>
      <c r="H4" s="48"/>
      <c r="I4" s="48"/>
      <c r="J4" s="48"/>
      <c r="K4" s="48"/>
      <c r="L4" s="48"/>
      <c r="M4" s="48"/>
      <c r="N4" s="48"/>
      <c r="O4" s="48"/>
    </row>
    <row r="5" spans="1:15" x14ac:dyDescent="0.25">
      <c r="A5" s="15"/>
      <c r="B5" s="16"/>
      <c r="C5" s="17"/>
      <c r="D5" s="28" t="s">
        <v>198</v>
      </c>
      <c r="E5" s="28"/>
      <c r="F5" s="17"/>
      <c r="G5" s="28" t="s">
        <v>199</v>
      </c>
      <c r="H5" s="28"/>
      <c r="I5" s="17"/>
      <c r="J5" s="28" t="s">
        <v>200</v>
      </c>
      <c r="K5" s="28"/>
      <c r="L5" s="17"/>
      <c r="M5" s="29"/>
      <c r="N5" s="29"/>
      <c r="O5" s="17"/>
    </row>
    <row r="6" spans="1:15" ht="15.75" thickBot="1" x14ac:dyDescent="0.3">
      <c r="A6" s="15"/>
      <c r="B6" s="18" t="s">
        <v>201</v>
      </c>
      <c r="C6" s="17"/>
      <c r="D6" s="30" t="s">
        <v>202</v>
      </c>
      <c r="E6" s="30"/>
      <c r="F6" s="17"/>
      <c r="G6" s="30" t="s">
        <v>203</v>
      </c>
      <c r="H6" s="30"/>
      <c r="I6" s="17"/>
      <c r="J6" s="30" t="s">
        <v>204</v>
      </c>
      <c r="K6" s="30"/>
      <c r="L6" s="17"/>
      <c r="M6" s="30" t="s">
        <v>162</v>
      </c>
      <c r="N6" s="30"/>
      <c r="O6" s="17"/>
    </row>
    <row r="7" spans="1:15" x14ac:dyDescent="0.25">
      <c r="A7" s="15"/>
      <c r="B7" s="20" t="s">
        <v>205</v>
      </c>
      <c r="C7" s="21"/>
      <c r="D7" s="32"/>
      <c r="E7" s="32"/>
      <c r="F7" s="21"/>
      <c r="G7" s="32"/>
      <c r="H7" s="32"/>
      <c r="I7" s="21"/>
      <c r="J7" s="32"/>
      <c r="K7" s="32"/>
      <c r="L7" s="21"/>
      <c r="M7" s="32"/>
      <c r="N7" s="32"/>
      <c r="O7" s="21"/>
    </row>
    <row r="8" spans="1:15" x14ac:dyDescent="0.25">
      <c r="A8" s="15"/>
      <c r="B8" s="22" t="s">
        <v>28</v>
      </c>
      <c r="C8" s="16"/>
      <c r="D8" s="13" t="s">
        <v>206</v>
      </c>
      <c r="E8" s="23" t="s">
        <v>207</v>
      </c>
      <c r="F8" s="16"/>
      <c r="G8" s="13" t="s">
        <v>206</v>
      </c>
      <c r="H8" s="23" t="s">
        <v>207</v>
      </c>
      <c r="I8" s="16"/>
      <c r="J8" s="13" t="s">
        <v>206</v>
      </c>
      <c r="K8" s="23">
        <v>400.5</v>
      </c>
      <c r="L8" s="16"/>
      <c r="M8" s="13" t="s">
        <v>206</v>
      </c>
      <c r="N8" s="23">
        <v>400.5</v>
      </c>
      <c r="O8" s="16"/>
    </row>
    <row r="9" spans="1:15" x14ac:dyDescent="0.25">
      <c r="A9" s="15"/>
      <c r="B9" s="24" t="s">
        <v>208</v>
      </c>
      <c r="C9" s="21"/>
      <c r="D9" s="33" t="s">
        <v>207</v>
      </c>
      <c r="E9" s="33"/>
      <c r="F9" s="21"/>
      <c r="G9" s="33" t="s">
        <v>207</v>
      </c>
      <c r="H9" s="33"/>
      <c r="I9" s="21"/>
      <c r="J9" s="33" t="s">
        <v>209</v>
      </c>
      <c r="K9" s="33"/>
      <c r="L9" s="26" t="s">
        <v>210</v>
      </c>
      <c r="M9" s="33" t="s">
        <v>209</v>
      </c>
      <c r="N9" s="33"/>
      <c r="O9" s="26" t="s">
        <v>210</v>
      </c>
    </row>
    <row r="10" spans="1:15" x14ac:dyDescent="0.25">
      <c r="A10" s="15"/>
      <c r="B10" s="27"/>
      <c r="C10" s="16"/>
      <c r="D10" s="34"/>
      <c r="E10" s="34"/>
      <c r="F10" s="16"/>
      <c r="G10" s="34"/>
      <c r="H10" s="34"/>
      <c r="I10" s="16"/>
      <c r="J10" s="34"/>
      <c r="K10" s="34"/>
      <c r="L10" s="16"/>
      <c r="M10" s="34"/>
      <c r="N10" s="34"/>
      <c r="O10" s="16"/>
    </row>
    <row r="11" spans="1:15" x14ac:dyDescent="0.25">
      <c r="A11" s="15"/>
      <c r="B11" s="20" t="s">
        <v>211</v>
      </c>
      <c r="C11" s="21"/>
      <c r="D11" s="31"/>
      <c r="E11" s="31"/>
      <c r="F11" s="21"/>
      <c r="G11" s="31"/>
      <c r="H11" s="31"/>
      <c r="I11" s="21"/>
      <c r="J11" s="31"/>
      <c r="K11" s="31"/>
      <c r="L11" s="21"/>
      <c r="M11" s="31"/>
      <c r="N11" s="31"/>
      <c r="O11" s="21"/>
    </row>
    <row r="12" spans="1:15" x14ac:dyDescent="0.25">
      <c r="A12" s="15"/>
      <c r="B12" s="22" t="s">
        <v>28</v>
      </c>
      <c r="C12" s="16"/>
      <c r="D12" s="13" t="s">
        <v>206</v>
      </c>
      <c r="E12" s="23">
        <v>142.9</v>
      </c>
      <c r="F12" s="16"/>
      <c r="G12" s="13" t="s">
        <v>206</v>
      </c>
      <c r="H12" s="23">
        <v>48</v>
      </c>
      <c r="I12" s="16"/>
      <c r="J12" s="13" t="s">
        <v>206</v>
      </c>
      <c r="K12" s="23">
        <v>406.6</v>
      </c>
      <c r="L12" s="16"/>
      <c r="M12" s="13" t="s">
        <v>206</v>
      </c>
      <c r="N12" s="23">
        <v>597.5</v>
      </c>
      <c r="O12" s="16"/>
    </row>
    <row r="13" spans="1:15" x14ac:dyDescent="0.25">
      <c r="A13" s="15"/>
      <c r="B13" s="24" t="s">
        <v>212</v>
      </c>
      <c r="C13" s="21"/>
      <c r="D13" s="33">
        <v>29.1</v>
      </c>
      <c r="E13" s="33"/>
      <c r="F13" s="21"/>
      <c r="G13" s="33">
        <v>12.7</v>
      </c>
      <c r="H13" s="33"/>
      <c r="I13" s="21"/>
      <c r="J13" s="33" t="s">
        <v>213</v>
      </c>
      <c r="K13" s="33"/>
      <c r="L13" s="26" t="s">
        <v>210</v>
      </c>
      <c r="M13" s="33">
        <v>16</v>
      </c>
      <c r="N13" s="33"/>
      <c r="O13" s="21"/>
    </row>
    <row r="14" spans="1:15" ht="15" customHeight="1" x14ac:dyDescent="0.25">
      <c r="A14" s="15" t="s">
        <v>830</v>
      </c>
      <c r="B14" s="48" t="s">
        <v>3</v>
      </c>
      <c r="C14" s="48"/>
      <c r="D14" s="48"/>
      <c r="E14" s="48"/>
      <c r="F14" s="48"/>
      <c r="G14" s="48"/>
      <c r="H14" s="48"/>
      <c r="I14" s="48"/>
      <c r="J14" s="48"/>
      <c r="K14" s="48"/>
      <c r="L14" s="48"/>
      <c r="M14" s="48"/>
      <c r="N14" s="48"/>
      <c r="O14" s="48"/>
    </row>
    <row r="15" spans="1:15" ht="15.75" thickBot="1" x14ac:dyDescent="0.3">
      <c r="A15" s="15"/>
      <c r="B15" s="16"/>
      <c r="C15" s="17"/>
      <c r="D15" s="30" t="s">
        <v>215</v>
      </c>
      <c r="E15" s="30"/>
      <c r="F15" s="30"/>
      <c r="G15" s="30"/>
      <c r="H15" s="30"/>
      <c r="I15" s="17"/>
    </row>
    <row r="16" spans="1:15" x14ac:dyDescent="0.25">
      <c r="A16" s="15"/>
      <c r="B16" s="16"/>
      <c r="C16" s="17"/>
      <c r="D16" s="43" t="s">
        <v>216</v>
      </c>
      <c r="E16" s="43"/>
      <c r="F16" s="17"/>
      <c r="G16" s="43" t="s">
        <v>217</v>
      </c>
      <c r="H16" s="43"/>
      <c r="I16" s="17"/>
    </row>
    <row r="17" spans="1:9" ht="15.75" thickBot="1" x14ac:dyDescent="0.3">
      <c r="A17" s="15"/>
      <c r="B17" s="18" t="s">
        <v>201</v>
      </c>
      <c r="C17" s="17"/>
      <c r="D17" s="30">
        <v>2014</v>
      </c>
      <c r="E17" s="30"/>
      <c r="F17" s="17"/>
      <c r="G17" s="30">
        <v>2013</v>
      </c>
      <c r="H17" s="30"/>
      <c r="I17" s="17"/>
    </row>
    <row r="18" spans="1:9" x14ac:dyDescent="0.25">
      <c r="A18" s="15"/>
      <c r="B18" s="20" t="s">
        <v>218</v>
      </c>
      <c r="C18" s="21"/>
      <c r="D18" s="32"/>
      <c r="E18" s="32"/>
      <c r="F18" s="21"/>
      <c r="G18" s="32"/>
      <c r="H18" s="32"/>
      <c r="I18" s="21"/>
    </row>
    <row r="19" spans="1:9" x14ac:dyDescent="0.25">
      <c r="A19" s="15"/>
      <c r="B19" s="22" t="s">
        <v>73</v>
      </c>
      <c r="C19" s="16"/>
      <c r="D19" s="13" t="s">
        <v>206</v>
      </c>
      <c r="E19" s="23">
        <v>226.8</v>
      </c>
      <c r="F19" s="16"/>
      <c r="G19" s="13" t="s">
        <v>206</v>
      </c>
      <c r="H19" s="23">
        <v>200.3</v>
      </c>
      <c r="I19" s="16"/>
    </row>
    <row r="20" spans="1:9" x14ac:dyDescent="0.25">
      <c r="A20" s="15"/>
      <c r="B20" s="24" t="s">
        <v>74</v>
      </c>
      <c r="C20" s="21"/>
      <c r="D20" s="33">
        <v>431.5</v>
      </c>
      <c r="E20" s="33"/>
      <c r="F20" s="21"/>
      <c r="G20" s="33">
        <v>401.9</v>
      </c>
      <c r="H20" s="33"/>
      <c r="I20" s="21"/>
    </row>
    <row r="21" spans="1:9" x14ac:dyDescent="0.25">
      <c r="A21" s="15"/>
      <c r="B21" s="22" t="s">
        <v>79</v>
      </c>
      <c r="C21" s="16"/>
      <c r="D21" s="44">
        <v>784</v>
      </c>
      <c r="E21" s="44"/>
      <c r="F21" s="16"/>
      <c r="G21" s="44">
        <v>749.2</v>
      </c>
      <c r="H21" s="44"/>
      <c r="I21" s="16"/>
    </row>
    <row r="22" spans="1:9" x14ac:dyDescent="0.25">
      <c r="A22" s="15"/>
      <c r="B22" s="24" t="s">
        <v>81</v>
      </c>
      <c r="C22" s="21"/>
      <c r="D22" s="33">
        <v>36.799999999999997</v>
      </c>
      <c r="E22" s="33"/>
      <c r="F22" s="21"/>
      <c r="G22" s="33">
        <v>64.3</v>
      </c>
      <c r="H22" s="33"/>
      <c r="I22" s="21"/>
    </row>
    <row r="23" spans="1:9" ht="15.75" thickBot="1" x14ac:dyDescent="0.3">
      <c r="A23" s="15"/>
      <c r="B23" s="22" t="s">
        <v>83</v>
      </c>
      <c r="C23" s="16"/>
      <c r="D23" s="45">
        <v>87.3</v>
      </c>
      <c r="E23" s="45"/>
      <c r="F23" s="16"/>
      <c r="G23" s="45">
        <v>133.4</v>
      </c>
      <c r="H23" s="45"/>
      <c r="I23" s="16"/>
    </row>
    <row r="24" spans="1:9" ht="15.75" thickBot="1" x14ac:dyDescent="0.3">
      <c r="A24" s="15"/>
      <c r="B24" s="36" t="s">
        <v>84</v>
      </c>
      <c r="C24" s="21"/>
      <c r="D24" s="37" t="s">
        <v>206</v>
      </c>
      <c r="E24" s="38">
        <v>1566.4</v>
      </c>
      <c r="F24" s="21"/>
      <c r="G24" s="37" t="s">
        <v>206</v>
      </c>
      <c r="H24" s="38">
        <v>1549.1</v>
      </c>
      <c r="I24" s="21"/>
    </row>
    <row r="25" spans="1:9" ht="15.75" thickTop="1" x14ac:dyDescent="0.25">
      <c r="A25" s="15"/>
      <c r="B25" s="39" t="s">
        <v>219</v>
      </c>
      <c r="C25" s="16"/>
      <c r="D25" s="46"/>
      <c r="E25" s="46"/>
      <c r="F25" s="16"/>
      <c r="G25" s="46"/>
      <c r="H25" s="46"/>
      <c r="I25" s="16"/>
    </row>
    <row r="26" spans="1:9" ht="26.25" x14ac:dyDescent="0.25">
      <c r="A26" s="15"/>
      <c r="B26" s="24" t="s">
        <v>220</v>
      </c>
      <c r="C26" s="21"/>
      <c r="D26" s="26" t="s">
        <v>206</v>
      </c>
      <c r="E26" s="25">
        <v>249.3</v>
      </c>
      <c r="F26" s="21"/>
      <c r="G26" s="26" t="s">
        <v>206</v>
      </c>
      <c r="H26" s="25">
        <v>249.9</v>
      </c>
      <c r="I26" s="21"/>
    </row>
    <row r="27" spans="1:9" x14ac:dyDescent="0.25">
      <c r="A27" s="15"/>
      <c r="B27" s="22" t="s">
        <v>94</v>
      </c>
      <c r="C27" s="16"/>
      <c r="D27" s="44">
        <v>207.2</v>
      </c>
      <c r="E27" s="44"/>
      <c r="F27" s="16"/>
      <c r="G27" s="44">
        <v>205</v>
      </c>
      <c r="H27" s="44"/>
      <c r="I27" s="16"/>
    </row>
    <row r="28" spans="1:9" ht="15.75" thickBot="1" x14ac:dyDescent="0.3">
      <c r="A28" s="15"/>
      <c r="B28" s="24" t="s">
        <v>95</v>
      </c>
      <c r="C28" s="21"/>
      <c r="D28" s="47">
        <v>39.200000000000003</v>
      </c>
      <c r="E28" s="47"/>
      <c r="F28" s="21"/>
      <c r="G28" s="47">
        <v>31.6</v>
      </c>
      <c r="H28" s="47"/>
      <c r="I28" s="21"/>
    </row>
    <row r="29" spans="1:9" ht="15.75" thickBot="1" x14ac:dyDescent="0.3">
      <c r="A29" s="15"/>
      <c r="B29" s="40" t="s">
        <v>96</v>
      </c>
      <c r="C29" s="16"/>
      <c r="D29" s="41" t="s">
        <v>206</v>
      </c>
      <c r="E29" s="42">
        <v>495.7</v>
      </c>
      <c r="F29" s="16"/>
      <c r="G29" s="41" t="s">
        <v>206</v>
      </c>
      <c r="H29" s="42">
        <v>486.5</v>
      </c>
      <c r="I29" s="16"/>
    </row>
  </sheetData>
  <mergeCells count="57">
    <mergeCell ref="A14:A29"/>
    <mergeCell ref="B14:O14"/>
    <mergeCell ref="A1:A2"/>
    <mergeCell ref="B1:O1"/>
    <mergeCell ref="B2:O2"/>
    <mergeCell ref="B3:O3"/>
    <mergeCell ref="A4:A13"/>
    <mergeCell ref="B4:O4"/>
    <mergeCell ref="D25:E25"/>
    <mergeCell ref="G25:H25"/>
    <mergeCell ref="D27:E27"/>
    <mergeCell ref="G27:H27"/>
    <mergeCell ref="D28:E28"/>
    <mergeCell ref="G28:H28"/>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J13:K13"/>
    <mergeCell ref="M13:N13"/>
    <mergeCell ref="D15:H15"/>
    <mergeCell ref="D16:E16"/>
    <mergeCell ref="G16:H16"/>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6.5703125" customWidth="1"/>
    <col min="4" max="4" width="7.5703125" customWidth="1"/>
    <col min="5" max="5" width="29.28515625" customWidth="1"/>
    <col min="6" max="6" width="6.42578125" customWidth="1"/>
    <col min="7" max="7" width="7.5703125" customWidth="1"/>
    <col min="8" max="8" width="29.28515625" customWidth="1"/>
    <col min="9" max="9" width="6.42578125" customWidth="1"/>
    <col min="10" max="10" width="7.5703125" customWidth="1"/>
    <col min="11" max="11" width="19.140625" customWidth="1"/>
    <col min="12" max="12" width="6.42578125" customWidth="1"/>
    <col min="13" max="13" width="7.5703125" customWidth="1"/>
    <col min="14" max="14" width="18.5703125" customWidth="1"/>
    <col min="15" max="15" width="36.5703125" customWidth="1"/>
  </cols>
  <sheetData>
    <row r="1" spans="1:15" ht="15" customHeight="1" x14ac:dyDescent="0.25">
      <c r="A1" s="8" t="s">
        <v>8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3</v>
      </c>
      <c r="B3" s="48" t="s">
        <v>3</v>
      </c>
      <c r="C3" s="48"/>
      <c r="D3" s="48"/>
      <c r="E3" s="48"/>
      <c r="F3" s="48"/>
      <c r="G3" s="48"/>
      <c r="H3" s="48"/>
      <c r="I3" s="48"/>
      <c r="J3" s="48"/>
      <c r="K3" s="48"/>
      <c r="L3" s="48"/>
      <c r="M3" s="48"/>
      <c r="N3" s="48"/>
      <c r="O3" s="48"/>
    </row>
    <row r="4" spans="1:15" ht="15" customHeight="1" x14ac:dyDescent="0.25">
      <c r="A4" s="15" t="s">
        <v>832</v>
      </c>
      <c r="B4" s="48" t="s">
        <v>3</v>
      </c>
      <c r="C4" s="48"/>
      <c r="D4" s="48"/>
      <c r="E4" s="48"/>
      <c r="F4" s="48"/>
      <c r="G4" s="48"/>
      <c r="H4" s="48"/>
      <c r="I4" s="48"/>
      <c r="J4" s="48"/>
      <c r="K4" s="48"/>
      <c r="L4" s="48"/>
      <c r="M4" s="48"/>
      <c r="N4" s="48"/>
      <c r="O4" s="48"/>
    </row>
    <row r="5" spans="1:15" x14ac:dyDescent="0.25">
      <c r="A5" s="15"/>
      <c r="B5" s="16"/>
      <c r="C5" s="17"/>
      <c r="D5" s="28" t="s">
        <v>228</v>
      </c>
      <c r="E5" s="28"/>
      <c r="F5" s="28"/>
      <c r="G5" s="28"/>
      <c r="H5" s="28"/>
      <c r="I5" s="17"/>
    </row>
    <row r="6" spans="1:15" ht="15.75" thickBot="1" x14ac:dyDescent="0.3">
      <c r="A6" s="15"/>
      <c r="B6" s="16"/>
      <c r="C6" s="17"/>
      <c r="D6" s="30" t="s">
        <v>216</v>
      </c>
      <c r="E6" s="30"/>
      <c r="F6" s="30"/>
      <c r="G6" s="30"/>
      <c r="H6" s="30"/>
      <c r="I6" s="17"/>
    </row>
    <row r="7" spans="1:15" ht="15.75" thickBot="1" x14ac:dyDescent="0.3">
      <c r="A7" s="15"/>
      <c r="B7" s="18" t="s">
        <v>201</v>
      </c>
      <c r="C7" s="17"/>
      <c r="D7" s="52">
        <v>2014</v>
      </c>
      <c r="E7" s="52"/>
      <c r="F7" s="17"/>
      <c r="G7" s="52">
        <v>2013</v>
      </c>
      <c r="H7" s="52"/>
      <c r="I7" s="17"/>
    </row>
    <row r="8" spans="1:15" x14ac:dyDescent="0.25">
      <c r="A8" s="15"/>
      <c r="B8" s="20" t="s">
        <v>229</v>
      </c>
      <c r="C8" s="21"/>
      <c r="D8" s="32"/>
      <c r="E8" s="32"/>
      <c r="F8" s="21"/>
      <c r="G8" s="32"/>
      <c r="H8" s="32"/>
      <c r="I8" s="21"/>
    </row>
    <row r="9" spans="1:15" x14ac:dyDescent="0.25">
      <c r="A9" s="15"/>
      <c r="B9" s="22" t="s">
        <v>230</v>
      </c>
      <c r="C9" s="16"/>
      <c r="D9" s="13" t="s">
        <v>206</v>
      </c>
      <c r="E9" s="23">
        <v>115.8</v>
      </c>
      <c r="F9" s="16"/>
      <c r="G9" s="13" t="s">
        <v>206</v>
      </c>
      <c r="H9" s="23">
        <v>118.5</v>
      </c>
      <c r="I9" s="16"/>
    </row>
    <row r="10" spans="1:15" x14ac:dyDescent="0.25">
      <c r="A10" s="15"/>
      <c r="B10" s="24" t="s">
        <v>231</v>
      </c>
      <c r="C10" s="21"/>
      <c r="D10" s="33">
        <v>203.7</v>
      </c>
      <c r="E10" s="33"/>
      <c r="F10" s="21"/>
      <c r="G10" s="33">
        <v>184.5</v>
      </c>
      <c r="H10" s="33"/>
      <c r="I10" s="21"/>
    </row>
    <row r="11" spans="1:15" ht="15.75" thickBot="1" x14ac:dyDescent="0.3">
      <c r="A11" s="15"/>
      <c r="B11" s="22" t="s">
        <v>232</v>
      </c>
      <c r="C11" s="16"/>
      <c r="D11" s="45">
        <v>35</v>
      </c>
      <c r="E11" s="45"/>
      <c r="F11" s="16"/>
      <c r="G11" s="45">
        <v>34.1</v>
      </c>
      <c r="H11" s="45"/>
      <c r="I11" s="16"/>
    </row>
    <row r="12" spans="1:15" ht="15.75" thickBot="1" x14ac:dyDescent="0.3">
      <c r="A12" s="15"/>
      <c r="B12" s="36" t="s">
        <v>162</v>
      </c>
      <c r="C12" s="21"/>
      <c r="D12" s="37" t="s">
        <v>206</v>
      </c>
      <c r="E12" s="51">
        <v>354.5</v>
      </c>
      <c r="F12" s="21"/>
      <c r="G12" s="37" t="s">
        <v>206</v>
      </c>
      <c r="H12" s="51">
        <v>337.1</v>
      </c>
      <c r="I12" s="21"/>
    </row>
    <row r="13" spans="1:15" ht="15.75" thickTop="1" x14ac:dyDescent="0.25">
      <c r="A13" s="15" t="s">
        <v>833</v>
      </c>
      <c r="B13" s="48" t="s">
        <v>3</v>
      </c>
      <c r="C13" s="48"/>
      <c r="D13" s="48"/>
      <c r="E13" s="48"/>
      <c r="F13" s="48"/>
      <c r="G13" s="48"/>
      <c r="H13" s="48"/>
      <c r="I13" s="48"/>
      <c r="J13" s="48"/>
      <c r="K13" s="48"/>
      <c r="L13" s="48"/>
      <c r="M13" s="48"/>
      <c r="N13" s="48"/>
      <c r="O13" s="48"/>
    </row>
    <row r="14" spans="1:15" x14ac:dyDescent="0.25">
      <c r="A14" s="15"/>
      <c r="B14" s="16"/>
      <c r="C14" s="17"/>
      <c r="D14" s="28" t="s">
        <v>228</v>
      </c>
      <c r="E14" s="28"/>
      <c r="F14" s="28"/>
      <c r="G14" s="28"/>
      <c r="H14" s="28"/>
      <c r="I14" s="17"/>
    </row>
    <row r="15" spans="1:15" ht="15.75" thickBot="1" x14ac:dyDescent="0.3">
      <c r="A15" s="15"/>
      <c r="B15" s="16"/>
      <c r="C15" s="17"/>
      <c r="D15" s="30" t="s">
        <v>216</v>
      </c>
      <c r="E15" s="30"/>
      <c r="F15" s="30"/>
      <c r="G15" s="30"/>
      <c r="H15" s="30"/>
      <c r="I15" s="17"/>
    </row>
    <row r="16" spans="1:15" ht="15.75" thickBot="1" x14ac:dyDescent="0.3">
      <c r="A16" s="15"/>
      <c r="B16" s="18" t="s">
        <v>201</v>
      </c>
      <c r="C16" s="17"/>
      <c r="D16" s="52">
        <v>2014</v>
      </c>
      <c r="E16" s="52"/>
      <c r="F16" s="17"/>
      <c r="G16" s="52">
        <v>2013</v>
      </c>
      <c r="H16" s="52"/>
      <c r="I16" s="17"/>
    </row>
    <row r="17" spans="1:15" ht="26.25" x14ac:dyDescent="0.25">
      <c r="A17" s="15"/>
      <c r="B17" s="20" t="s">
        <v>234</v>
      </c>
      <c r="C17" s="21"/>
      <c r="D17" s="32"/>
      <c r="E17" s="32"/>
      <c r="F17" s="21"/>
      <c r="G17" s="32"/>
      <c r="H17" s="32"/>
      <c r="I17" s="21"/>
    </row>
    <row r="18" spans="1:15" x14ac:dyDescent="0.25">
      <c r="A18" s="15"/>
      <c r="B18" s="22" t="s">
        <v>230</v>
      </c>
      <c r="C18" s="16"/>
      <c r="D18" s="13" t="s">
        <v>206</v>
      </c>
      <c r="E18" s="23">
        <v>41.1</v>
      </c>
      <c r="F18" s="16"/>
      <c r="G18" s="13" t="s">
        <v>206</v>
      </c>
      <c r="H18" s="23">
        <v>46.9</v>
      </c>
      <c r="I18" s="16"/>
    </row>
    <row r="19" spans="1:15" x14ac:dyDescent="0.25">
      <c r="A19" s="15"/>
      <c r="B19" s="24" t="s">
        <v>231</v>
      </c>
      <c r="C19" s="21"/>
      <c r="D19" s="33">
        <v>46.4</v>
      </c>
      <c r="E19" s="33"/>
      <c r="F19" s="21"/>
      <c r="G19" s="33">
        <v>39.5</v>
      </c>
      <c r="H19" s="33"/>
      <c r="I19" s="21"/>
    </row>
    <row r="20" spans="1:15" ht="15.75" thickBot="1" x14ac:dyDescent="0.3">
      <c r="A20" s="15"/>
      <c r="B20" s="22" t="s">
        <v>232</v>
      </c>
      <c r="C20" s="16"/>
      <c r="D20" s="45" t="s">
        <v>235</v>
      </c>
      <c r="E20" s="45"/>
      <c r="F20" s="13" t="s">
        <v>210</v>
      </c>
      <c r="G20" s="45" t="s">
        <v>236</v>
      </c>
      <c r="H20" s="45"/>
      <c r="I20" s="13" t="s">
        <v>210</v>
      </c>
    </row>
    <row r="21" spans="1:15" ht="15.75" thickBot="1" x14ac:dyDescent="0.3">
      <c r="A21" s="15"/>
      <c r="B21" s="36" t="s">
        <v>162</v>
      </c>
      <c r="C21" s="21"/>
      <c r="D21" s="37" t="s">
        <v>206</v>
      </c>
      <c r="E21" s="51">
        <v>80.8</v>
      </c>
      <c r="F21" s="21"/>
      <c r="G21" s="37" t="s">
        <v>206</v>
      </c>
      <c r="H21" s="51">
        <v>77.400000000000006</v>
      </c>
      <c r="I21" s="21"/>
    </row>
    <row r="22" spans="1:15" ht="15.75" thickTop="1" x14ac:dyDescent="0.25">
      <c r="A22" s="15"/>
      <c r="B22" s="50"/>
      <c r="C22" s="50"/>
      <c r="D22" s="50"/>
      <c r="E22" s="50"/>
      <c r="F22" s="50"/>
      <c r="G22" s="50"/>
      <c r="H22" s="50"/>
      <c r="I22" s="50"/>
      <c r="J22" s="50"/>
      <c r="K22" s="50"/>
      <c r="L22" s="50"/>
      <c r="M22" s="50"/>
      <c r="N22" s="50"/>
      <c r="O22" s="50"/>
    </row>
    <row r="23" spans="1:15" x14ac:dyDescent="0.25">
      <c r="A23" s="15"/>
      <c r="B23" s="50"/>
      <c r="C23" s="50"/>
      <c r="D23" s="50"/>
      <c r="E23" s="50"/>
      <c r="F23" s="50"/>
      <c r="G23" s="50"/>
      <c r="H23" s="50"/>
      <c r="I23" s="50"/>
      <c r="J23" s="50"/>
      <c r="K23" s="50"/>
      <c r="L23" s="50"/>
      <c r="M23" s="50"/>
      <c r="N23" s="50"/>
      <c r="O23" s="50"/>
    </row>
    <row r="24" spans="1:15" x14ac:dyDescent="0.25">
      <c r="A24" s="15"/>
      <c r="B24" s="16"/>
      <c r="C24" s="17"/>
      <c r="D24" s="29"/>
      <c r="E24" s="29"/>
      <c r="F24" s="17"/>
      <c r="G24" s="28" t="s">
        <v>249</v>
      </c>
      <c r="H24" s="28"/>
      <c r="I24" s="17"/>
      <c r="J24" s="29"/>
      <c r="K24" s="29"/>
      <c r="L24" s="17"/>
      <c r="M24" s="29"/>
      <c r="N24" s="29"/>
      <c r="O24" s="17"/>
    </row>
    <row r="25" spans="1:15" ht="15.75" thickBot="1" x14ac:dyDescent="0.3">
      <c r="A25" s="15"/>
      <c r="B25" s="18" t="s">
        <v>201</v>
      </c>
      <c r="C25" s="17"/>
      <c r="D25" s="30" t="s">
        <v>230</v>
      </c>
      <c r="E25" s="30"/>
      <c r="F25" s="17"/>
      <c r="G25" s="30" t="s">
        <v>250</v>
      </c>
      <c r="H25" s="30"/>
      <c r="I25" s="17"/>
      <c r="J25" s="30" t="s">
        <v>232</v>
      </c>
      <c r="K25" s="30"/>
      <c r="L25" s="17"/>
      <c r="M25" s="30" t="s">
        <v>251</v>
      </c>
      <c r="N25" s="30"/>
      <c r="O25" s="17"/>
    </row>
    <row r="26" spans="1:15" x14ac:dyDescent="0.25">
      <c r="A26" s="15"/>
      <c r="B26" s="20" t="s">
        <v>205</v>
      </c>
      <c r="C26" s="21"/>
      <c r="D26" s="32"/>
      <c r="E26" s="32"/>
      <c r="F26" s="21"/>
      <c r="G26" s="32"/>
      <c r="H26" s="32"/>
      <c r="I26" s="21"/>
      <c r="J26" s="32"/>
      <c r="K26" s="32"/>
      <c r="L26" s="21"/>
      <c r="M26" s="32"/>
      <c r="N26" s="32"/>
      <c r="O26" s="21"/>
    </row>
    <row r="27" spans="1:15" ht="26.25" x14ac:dyDescent="0.25">
      <c r="A27" s="15"/>
      <c r="B27" s="40" t="s">
        <v>252</v>
      </c>
      <c r="C27" s="16"/>
      <c r="D27" s="13" t="s">
        <v>206</v>
      </c>
      <c r="E27" s="23">
        <v>28.1</v>
      </c>
      <c r="F27" s="16"/>
      <c r="G27" s="13" t="s">
        <v>206</v>
      </c>
      <c r="H27" s="23">
        <v>34.200000000000003</v>
      </c>
      <c r="I27" s="16"/>
      <c r="J27" s="13" t="s">
        <v>206</v>
      </c>
      <c r="K27" s="23" t="s">
        <v>253</v>
      </c>
      <c r="L27" s="13" t="s">
        <v>210</v>
      </c>
      <c r="M27" s="13" t="s">
        <v>206</v>
      </c>
      <c r="N27" s="23">
        <v>34.5</v>
      </c>
      <c r="O27" s="16"/>
    </row>
    <row r="28" spans="1:15" x14ac:dyDescent="0.25">
      <c r="A28" s="15"/>
      <c r="B28" s="36" t="s">
        <v>254</v>
      </c>
      <c r="C28" s="21"/>
      <c r="D28" s="33" t="s">
        <v>255</v>
      </c>
      <c r="E28" s="33"/>
      <c r="F28" s="26" t="s">
        <v>210</v>
      </c>
      <c r="G28" s="33">
        <v>3</v>
      </c>
      <c r="H28" s="33"/>
      <c r="I28" s="21"/>
      <c r="J28" s="33">
        <v>11.4</v>
      </c>
      <c r="K28" s="33"/>
      <c r="L28" s="21"/>
      <c r="M28" s="33">
        <v>14.2</v>
      </c>
      <c r="N28" s="33"/>
      <c r="O28" s="21"/>
    </row>
    <row r="29" spans="1:15" x14ac:dyDescent="0.25">
      <c r="A29" s="15"/>
      <c r="B29" s="40" t="s">
        <v>122</v>
      </c>
      <c r="C29" s="16"/>
      <c r="D29" s="44">
        <v>11.5</v>
      </c>
      <c r="E29" s="44"/>
      <c r="F29" s="16"/>
      <c r="G29" s="44">
        <v>7.7</v>
      </c>
      <c r="H29" s="44"/>
      <c r="I29" s="16"/>
      <c r="J29" s="44">
        <v>6</v>
      </c>
      <c r="K29" s="44"/>
      <c r="L29" s="16"/>
      <c r="M29" s="44">
        <v>25.2</v>
      </c>
      <c r="N29" s="44"/>
      <c r="O29" s="16"/>
    </row>
    <row r="30" spans="1:15" ht="26.25" x14ac:dyDescent="0.25">
      <c r="A30" s="15"/>
      <c r="B30" s="36" t="s">
        <v>256</v>
      </c>
      <c r="C30" s="21"/>
      <c r="D30" s="33">
        <v>3.5</v>
      </c>
      <c r="E30" s="33"/>
      <c r="F30" s="21"/>
      <c r="G30" s="33">
        <v>0.6</v>
      </c>
      <c r="H30" s="33"/>
      <c r="I30" s="21"/>
      <c r="J30" s="33" t="s">
        <v>207</v>
      </c>
      <c r="K30" s="33"/>
      <c r="L30" s="21"/>
      <c r="M30" s="33">
        <v>4.0999999999999996</v>
      </c>
      <c r="N30" s="33"/>
      <c r="O30" s="21"/>
    </row>
    <row r="31" spans="1:15" ht="26.25" x14ac:dyDescent="0.25">
      <c r="A31" s="15"/>
      <c r="B31" s="40" t="s">
        <v>257</v>
      </c>
      <c r="C31" s="16"/>
      <c r="D31" s="44">
        <v>0.2</v>
      </c>
      <c r="E31" s="44"/>
      <c r="F31" s="16"/>
      <c r="G31" s="44">
        <v>0.1</v>
      </c>
      <c r="H31" s="44"/>
      <c r="I31" s="16"/>
      <c r="J31" s="44" t="s">
        <v>207</v>
      </c>
      <c r="K31" s="44"/>
      <c r="L31" s="16"/>
      <c r="M31" s="44">
        <v>0.3</v>
      </c>
      <c r="N31" s="44"/>
      <c r="O31" s="16"/>
    </row>
    <row r="32" spans="1:15" x14ac:dyDescent="0.25">
      <c r="A32" s="15"/>
      <c r="B32" s="36" t="s">
        <v>258</v>
      </c>
      <c r="C32" s="21"/>
      <c r="D32" s="33" t="s">
        <v>207</v>
      </c>
      <c r="E32" s="33"/>
      <c r="F32" s="21"/>
      <c r="G32" s="33">
        <v>0.3</v>
      </c>
      <c r="H32" s="33"/>
      <c r="I32" s="21"/>
      <c r="J32" s="33">
        <v>0.8</v>
      </c>
      <c r="K32" s="33"/>
      <c r="L32" s="21"/>
      <c r="M32" s="33">
        <v>1.1000000000000001</v>
      </c>
      <c r="N32" s="33"/>
      <c r="O32" s="21"/>
    </row>
    <row r="33" spans="1:15" ht="26.25" x14ac:dyDescent="0.25">
      <c r="A33" s="15"/>
      <c r="B33" s="40" t="s">
        <v>259</v>
      </c>
      <c r="C33" s="16"/>
      <c r="D33" s="44" t="s">
        <v>260</v>
      </c>
      <c r="E33" s="44"/>
      <c r="F33" s="13" t="s">
        <v>210</v>
      </c>
      <c r="G33" s="44" t="s">
        <v>255</v>
      </c>
      <c r="H33" s="44"/>
      <c r="I33" s="13" t="s">
        <v>210</v>
      </c>
      <c r="J33" s="44">
        <v>2.9</v>
      </c>
      <c r="K33" s="44"/>
      <c r="L33" s="16"/>
      <c r="M33" s="44">
        <v>0.6</v>
      </c>
      <c r="N33" s="44"/>
      <c r="O33" s="16"/>
    </row>
    <row r="34" spans="1:15" ht="15.75" thickBot="1" x14ac:dyDescent="0.3">
      <c r="A34" s="15"/>
      <c r="B34" s="36" t="s">
        <v>232</v>
      </c>
      <c r="C34" s="21"/>
      <c r="D34" s="47">
        <v>0.1</v>
      </c>
      <c r="E34" s="47"/>
      <c r="F34" s="21"/>
      <c r="G34" s="47">
        <v>0.7</v>
      </c>
      <c r="H34" s="47"/>
      <c r="I34" s="21"/>
      <c r="J34" s="47" t="s">
        <v>207</v>
      </c>
      <c r="K34" s="47"/>
      <c r="L34" s="21"/>
      <c r="M34" s="47">
        <v>0.8</v>
      </c>
      <c r="N34" s="47"/>
      <c r="O34" s="21"/>
    </row>
    <row r="35" spans="1:15" ht="27" thickBot="1" x14ac:dyDescent="0.3">
      <c r="A35" s="15"/>
      <c r="B35" s="59" t="s">
        <v>261</v>
      </c>
      <c r="C35" s="16"/>
      <c r="D35" s="41" t="s">
        <v>206</v>
      </c>
      <c r="E35" s="42">
        <v>41.1</v>
      </c>
      <c r="F35" s="16"/>
      <c r="G35" s="41" t="s">
        <v>206</v>
      </c>
      <c r="H35" s="42">
        <v>46.4</v>
      </c>
      <c r="I35" s="16"/>
      <c r="J35" s="41" t="s">
        <v>206</v>
      </c>
      <c r="K35" s="42" t="s">
        <v>235</v>
      </c>
      <c r="L35" s="13" t="s">
        <v>210</v>
      </c>
      <c r="M35" s="41" t="s">
        <v>206</v>
      </c>
      <c r="N35" s="42">
        <v>80.8</v>
      </c>
      <c r="O35" s="16"/>
    </row>
    <row r="36" spans="1:15" ht="15.75" thickTop="1" x14ac:dyDescent="0.25">
      <c r="A36" s="15"/>
      <c r="B36" s="20" t="s">
        <v>211</v>
      </c>
      <c r="C36" s="21"/>
      <c r="D36" s="60"/>
      <c r="E36" s="60"/>
      <c r="F36" s="21"/>
      <c r="G36" s="60"/>
      <c r="H36" s="60"/>
      <c r="I36" s="21"/>
      <c r="J36" s="60"/>
      <c r="K36" s="60"/>
      <c r="L36" s="21"/>
      <c r="M36" s="60"/>
      <c r="N36" s="60"/>
      <c r="O36" s="21"/>
    </row>
    <row r="37" spans="1:15" ht="26.25" x14ac:dyDescent="0.25">
      <c r="A37" s="15"/>
      <c r="B37" s="40" t="s">
        <v>252</v>
      </c>
      <c r="C37" s="16"/>
      <c r="D37" s="13" t="s">
        <v>206</v>
      </c>
      <c r="E37" s="23">
        <v>30.4</v>
      </c>
      <c r="F37" s="16"/>
      <c r="G37" s="13" t="s">
        <v>206</v>
      </c>
      <c r="H37" s="23">
        <v>27.2</v>
      </c>
      <c r="I37" s="16"/>
      <c r="J37" s="13" t="s">
        <v>206</v>
      </c>
      <c r="K37" s="23" t="s">
        <v>262</v>
      </c>
      <c r="L37" s="13" t="s">
        <v>210</v>
      </c>
      <c r="M37" s="44">
        <v>7.3</v>
      </c>
      <c r="N37" s="44"/>
      <c r="O37" s="16"/>
    </row>
    <row r="38" spans="1:15" x14ac:dyDescent="0.25">
      <c r="A38" s="15"/>
      <c r="B38" s="36" t="s">
        <v>35</v>
      </c>
      <c r="C38" s="21"/>
      <c r="D38" s="33">
        <v>0.7</v>
      </c>
      <c r="E38" s="33"/>
      <c r="F38" s="21"/>
      <c r="G38" s="33">
        <v>3</v>
      </c>
      <c r="H38" s="33"/>
      <c r="I38" s="21"/>
      <c r="J38" s="33">
        <v>19.7</v>
      </c>
      <c r="K38" s="33"/>
      <c r="L38" s="21"/>
      <c r="M38" s="33">
        <v>23.4</v>
      </c>
      <c r="N38" s="33"/>
      <c r="O38" s="21"/>
    </row>
    <row r="39" spans="1:15" x14ac:dyDescent="0.25">
      <c r="A39" s="15"/>
      <c r="B39" s="40" t="s">
        <v>122</v>
      </c>
      <c r="C39" s="16"/>
      <c r="D39" s="44">
        <v>11.1</v>
      </c>
      <c r="E39" s="44"/>
      <c r="F39" s="16"/>
      <c r="G39" s="44">
        <v>7.9</v>
      </c>
      <c r="H39" s="44"/>
      <c r="I39" s="16"/>
      <c r="J39" s="44">
        <v>3.4</v>
      </c>
      <c r="K39" s="44"/>
      <c r="L39" s="16"/>
      <c r="M39" s="44">
        <v>22.4</v>
      </c>
      <c r="N39" s="44"/>
      <c r="O39" s="16"/>
    </row>
    <row r="40" spans="1:15" ht="26.25" x14ac:dyDescent="0.25">
      <c r="A40" s="15"/>
      <c r="B40" s="36" t="s">
        <v>256</v>
      </c>
      <c r="C40" s="21"/>
      <c r="D40" s="33">
        <v>3.9</v>
      </c>
      <c r="E40" s="33"/>
      <c r="F40" s="21"/>
      <c r="G40" s="33">
        <v>2.2000000000000002</v>
      </c>
      <c r="H40" s="33"/>
      <c r="I40" s="21"/>
      <c r="J40" s="33">
        <v>0.2</v>
      </c>
      <c r="K40" s="33"/>
      <c r="L40" s="21"/>
      <c r="M40" s="33">
        <v>6.3</v>
      </c>
      <c r="N40" s="33"/>
      <c r="O40" s="21"/>
    </row>
    <row r="41" spans="1:15" ht="26.25" x14ac:dyDescent="0.25">
      <c r="A41" s="15"/>
      <c r="B41" s="40" t="s">
        <v>257</v>
      </c>
      <c r="C41" s="16"/>
      <c r="D41" s="44">
        <v>0.1</v>
      </c>
      <c r="E41" s="44"/>
      <c r="F41" s="16"/>
      <c r="G41" s="44">
        <v>0.6</v>
      </c>
      <c r="H41" s="44"/>
      <c r="I41" s="16"/>
      <c r="J41" s="44" t="s">
        <v>207</v>
      </c>
      <c r="K41" s="44"/>
      <c r="L41" s="16"/>
      <c r="M41" s="44">
        <v>0.7</v>
      </c>
      <c r="N41" s="44"/>
      <c r="O41" s="16"/>
    </row>
    <row r="42" spans="1:15" x14ac:dyDescent="0.25">
      <c r="A42" s="15"/>
      <c r="B42" s="36" t="s">
        <v>258</v>
      </c>
      <c r="C42" s="21"/>
      <c r="D42" s="33">
        <v>0.1</v>
      </c>
      <c r="E42" s="33"/>
      <c r="F42" s="21"/>
      <c r="G42" s="33" t="s">
        <v>207</v>
      </c>
      <c r="H42" s="33"/>
      <c r="I42" s="21"/>
      <c r="J42" s="33">
        <v>1.7</v>
      </c>
      <c r="K42" s="33"/>
      <c r="L42" s="21"/>
      <c r="M42" s="33">
        <v>1.8</v>
      </c>
      <c r="N42" s="33"/>
      <c r="O42" s="21"/>
    </row>
    <row r="43" spans="1:15" ht="26.25" x14ac:dyDescent="0.25">
      <c r="A43" s="15"/>
      <c r="B43" s="40" t="s">
        <v>263</v>
      </c>
      <c r="C43" s="16"/>
      <c r="D43" s="44">
        <v>0.6</v>
      </c>
      <c r="E43" s="44"/>
      <c r="F43" s="16"/>
      <c r="G43" s="44" t="s">
        <v>264</v>
      </c>
      <c r="H43" s="44"/>
      <c r="I43" s="13" t="s">
        <v>210</v>
      </c>
      <c r="J43" s="44">
        <v>16.399999999999999</v>
      </c>
      <c r="K43" s="44"/>
      <c r="L43" s="16"/>
      <c r="M43" s="44">
        <v>15.1</v>
      </c>
      <c r="N43" s="44"/>
      <c r="O43" s="16"/>
    </row>
    <row r="44" spans="1:15" ht="15.75" thickBot="1" x14ac:dyDescent="0.3">
      <c r="A44" s="15"/>
      <c r="B44" s="36" t="s">
        <v>232</v>
      </c>
      <c r="C44" s="21"/>
      <c r="D44" s="47" t="s">
        <v>207</v>
      </c>
      <c r="E44" s="47"/>
      <c r="F44" s="21"/>
      <c r="G44" s="47">
        <v>0.5</v>
      </c>
      <c r="H44" s="47"/>
      <c r="I44" s="21"/>
      <c r="J44" s="47" t="s">
        <v>265</v>
      </c>
      <c r="K44" s="47"/>
      <c r="L44" s="26" t="s">
        <v>210</v>
      </c>
      <c r="M44" s="47">
        <v>0.4</v>
      </c>
      <c r="N44" s="47"/>
      <c r="O44" s="21"/>
    </row>
    <row r="45" spans="1:15" ht="27" thickBot="1" x14ac:dyDescent="0.3">
      <c r="A45" s="15"/>
      <c r="B45" s="59" t="s">
        <v>261</v>
      </c>
      <c r="C45" s="16"/>
      <c r="D45" s="41" t="s">
        <v>206</v>
      </c>
      <c r="E45" s="42">
        <v>46.9</v>
      </c>
      <c r="F45" s="16"/>
      <c r="G45" s="41" t="s">
        <v>206</v>
      </c>
      <c r="H45" s="42">
        <v>39.5</v>
      </c>
      <c r="I45" s="16"/>
      <c r="J45" s="41" t="s">
        <v>206</v>
      </c>
      <c r="K45" s="42" t="s">
        <v>236</v>
      </c>
      <c r="L45" s="13" t="s">
        <v>210</v>
      </c>
      <c r="M45" s="61">
        <v>77.400000000000006</v>
      </c>
      <c r="N45" s="61"/>
      <c r="O45" s="16"/>
    </row>
    <row r="46" spans="1:15" ht="15.75" thickTop="1" x14ac:dyDescent="0.25">
      <c r="A46" s="15"/>
      <c r="B46" s="50"/>
      <c r="C46" s="50"/>
      <c r="D46" s="50"/>
      <c r="E46" s="50"/>
      <c r="F46" s="50"/>
      <c r="G46" s="50"/>
      <c r="H46" s="50"/>
      <c r="I46" s="50"/>
      <c r="J46" s="50"/>
      <c r="K46" s="50"/>
      <c r="L46" s="50"/>
      <c r="M46" s="50"/>
      <c r="N46" s="50"/>
      <c r="O46" s="50"/>
    </row>
    <row r="47" spans="1:15" x14ac:dyDescent="0.25">
      <c r="A47" s="15"/>
      <c r="B47" s="50"/>
      <c r="C47" s="50"/>
      <c r="D47" s="50"/>
      <c r="E47" s="50"/>
      <c r="F47" s="50"/>
      <c r="G47" s="50"/>
      <c r="H47" s="50"/>
      <c r="I47" s="50"/>
      <c r="J47" s="50"/>
      <c r="K47" s="50"/>
      <c r="L47" s="50"/>
      <c r="M47" s="50"/>
      <c r="N47" s="50"/>
      <c r="O47" s="50"/>
    </row>
    <row r="48" spans="1:15" x14ac:dyDescent="0.25">
      <c r="A48" s="15"/>
      <c r="B48" s="62" t="s">
        <v>266</v>
      </c>
      <c r="C48" s="62"/>
      <c r="D48" s="62"/>
      <c r="E48" s="62"/>
      <c r="F48" s="62"/>
      <c r="G48" s="62"/>
      <c r="H48" s="62"/>
      <c r="I48" s="62"/>
      <c r="J48" s="62"/>
      <c r="K48" s="62"/>
      <c r="L48" s="62"/>
      <c r="M48" s="62"/>
      <c r="N48" s="62"/>
      <c r="O48" s="62"/>
    </row>
    <row r="49" spans="1:15" x14ac:dyDescent="0.25">
      <c r="A49" s="15"/>
      <c r="B49" s="62"/>
      <c r="C49" s="62"/>
      <c r="D49" s="62"/>
      <c r="E49" s="62"/>
      <c r="F49" s="62"/>
      <c r="G49" s="62"/>
      <c r="H49" s="62"/>
      <c r="I49" s="62"/>
      <c r="J49" s="62"/>
      <c r="K49" s="62"/>
      <c r="L49" s="62"/>
      <c r="M49" s="62"/>
      <c r="N49" s="62"/>
      <c r="O49" s="62"/>
    </row>
    <row r="50" spans="1:15" x14ac:dyDescent="0.25">
      <c r="A50" s="15"/>
      <c r="B50" s="62" t="s">
        <v>267</v>
      </c>
      <c r="C50" s="62"/>
      <c r="D50" s="62"/>
      <c r="E50" s="62"/>
      <c r="F50" s="62"/>
      <c r="G50" s="62"/>
      <c r="H50" s="62"/>
      <c r="I50" s="62"/>
      <c r="J50" s="62"/>
      <c r="K50" s="62"/>
      <c r="L50" s="62"/>
      <c r="M50" s="62"/>
      <c r="N50" s="62"/>
      <c r="O50" s="62"/>
    </row>
    <row r="51" spans="1:15" x14ac:dyDescent="0.25">
      <c r="A51" s="15"/>
      <c r="B51" s="62"/>
      <c r="C51" s="62"/>
      <c r="D51" s="62"/>
      <c r="E51" s="62"/>
      <c r="F51" s="62"/>
      <c r="G51" s="62"/>
      <c r="H51" s="62"/>
      <c r="I51" s="62"/>
      <c r="J51" s="62"/>
      <c r="K51" s="62"/>
      <c r="L51" s="62"/>
      <c r="M51" s="62"/>
      <c r="N51" s="62"/>
      <c r="O51" s="62"/>
    </row>
    <row r="52" spans="1:15" x14ac:dyDescent="0.25">
      <c r="A52" s="15"/>
      <c r="B52" s="62" t="s">
        <v>268</v>
      </c>
      <c r="C52" s="62"/>
      <c r="D52" s="62"/>
      <c r="E52" s="62"/>
      <c r="F52" s="62"/>
      <c r="G52" s="62"/>
      <c r="H52" s="62"/>
      <c r="I52" s="62"/>
      <c r="J52" s="62"/>
      <c r="K52" s="62"/>
      <c r="L52" s="62"/>
      <c r="M52" s="62"/>
      <c r="N52" s="62"/>
      <c r="O52" s="62"/>
    </row>
    <row r="53" spans="1:15" x14ac:dyDescent="0.25">
      <c r="A53" s="15"/>
      <c r="B53" s="62"/>
      <c r="C53" s="62"/>
      <c r="D53" s="62"/>
      <c r="E53" s="62"/>
      <c r="F53" s="62"/>
      <c r="G53" s="62"/>
      <c r="H53" s="62"/>
      <c r="I53" s="62"/>
      <c r="J53" s="62"/>
      <c r="K53" s="62"/>
      <c r="L53" s="62"/>
      <c r="M53" s="62"/>
      <c r="N53" s="62"/>
      <c r="O53" s="62"/>
    </row>
    <row r="54" spans="1:15" ht="25.5" customHeight="1" x14ac:dyDescent="0.25">
      <c r="A54" s="15"/>
      <c r="B54" s="62" t="s">
        <v>269</v>
      </c>
      <c r="C54" s="62"/>
      <c r="D54" s="62"/>
      <c r="E54" s="62"/>
      <c r="F54" s="62"/>
      <c r="G54" s="62"/>
      <c r="H54" s="62"/>
      <c r="I54" s="62"/>
      <c r="J54" s="62"/>
      <c r="K54" s="62"/>
      <c r="L54" s="62"/>
      <c r="M54" s="62"/>
      <c r="N54" s="62"/>
      <c r="O54" s="62"/>
    </row>
    <row r="55" spans="1:15" ht="15" customHeight="1" x14ac:dyDescent="0.25">
      <c r="A55" s="15" t="s">
        <v>834</v>
      </c>
      <c r="B55" s="48" t="s">
        <v>3</v>
      </c>
      <c r="C55" s="48"/>
      <c r="D55" s="48"/>
      <c r="E55" s="48"/>
      <c r="F55" s="48"/>
      <c r="G55" s="48"/>
      <c r="H55" s="48"/>
      <c r="I55" s="48"/>
      <c r="J55" s="48"/>
      <c r="K55" s="48"/>
      <c r="L55" s="48"/>
      <c r="M55" s="48"/>
      <c r="N55" s="48"/>
      <c r="O55" s="48"/>
    </row>
    <row r="56" spans="1:15" ht="15.75" thickBot="1" x14ac:dyDescent="0.3">
      <c r="A56" s="15"/>
      <c r="B56" s="16"/>
      <c r="C56" s="17"/>
      <c r="D56" s="30" t="s">
        <v>238</v>
      </c>
      <c r="E56" s="30"/>
      <c r="F56" s="30"/>
      <c r="G56" s="30"/>
      <c r="H56" s="30"/>
      <c r="I56" s="17"/>
    </row>
    <row r="57" spans="1:15" x14ac:dyDescent="0.25">
      <c r="A57" s="15"/>
      <c r="B57" s="16"/>
      <c r="C57" s="17"/>
      <c r="D57" s="43" t="s">
        <v>216</v>
      </c>
      <c r="E57" s="43"/>
      <c r="F57" s="17"/>
      <c r="G57" s="43" t="s">
        <v>217</v>
      </c>
      <c r="H57" s="43"/>
      <c r="I57" s="17"/>
    </row>
    <row r="58" spans="1:15" ht="15.75" thickBot="1" x14ac:dyDescent="0.3">
      <c r="A58" s="15"/>
      <c r="B58" s="18" t="s">
        <v>201</v>
      </c>
      <c r="C58" s="17"/>
      <c r="D58" s="30">
        <v>2014</v>
      </c>
      <c r="E58" s="30"/>
      <c r="F58" s="17"/>
      <c r="G58" s="30">
        <v>2013</v>
      </c>
      <c r="H58" s="30"/>
      <c r="I58" s="17"/>
    </row>
    <row r="59" spans="1:15" x14ac:dyDescent="0.25">
      <c r="A59" s="15"/>
      <c r="B59" s="24" t="s">
        <v>230</v>
      </c>
      <c r="C59" s="21"/>
      <c r="D59" s="26" t="s">
        <v>206</v>
      </c>
      <c r="E59" s="53">
        <v>1355.4</v>
      </c>
      <c r="F59" s="21"/>
      <c r="G59" s="26" t="s">
        <v>206</v>
      </c>
      <c r="H59" s="53">
        <v>1373.4</v>
      </c>
      <c r="I59" s="21"/>
    </row>
    <row r="60" spans="1:15" x14ac:dyDescent="0.25">
      <c r="A60" s="15"/>
      <c r="B60" s="22" t="s">
        <v>231</v>
      </c>
      <c r="C60" s="16"/>
      <c r="D60" s="56">
        <v>1104</v>
      </c>
      <c r="E60" s="56"/>
      <c r="F60" s="16"/>
      <c r="G60" s="56">
        <v>1076.9000000000001</v>
      </c>
      <c r="H60" s="56"/>
      <c r="I60" s="16"/>
    </row>
    <row r="61" spans="1:15" x14ac:dyDescent="0.25">
      <c r="A61" s="15"/>
      <c r="B61" s="24" t="s">
        <v>239</v>
      </c>
      <c r="C61" s="21"/>
      <c r="D61" s="57">
        <v>1861.9</v>
      </c>
      <c r="E61" s="57"/>
      <c r="F61" s="21"/>
      <c r="G61" s="57">
        <v>1932.5</v>
      </c>
      <c r="H61" s="57"/>
      <c r="I61" s="21"/>
    </row>
    <row r="62" spans="1:15" ht="15.75" thickBot="1" x14ac:dyDescent="0.3">
      <c r="A62" s="15"/>
      <c r="B62" s="22" t="s">
        <v>240</v>
      </c>
      <c r="C62" s="16"/>
      <c r="D62" s="45" t="s">
        <v>241</v>
      </c>
      <c r="E62" s="45"/>
      <c r="F62" s="13" t="s">
        <v>210</v>
      </c>
      <c r="G62" s="45" t="s">
        <v>242</v>
      </c>
      <c r="H62" s="45"/>
      <c r="I62" s="13" t="s">
        <v>210</v>
      </c>
    </row>
    <row r="63" spans="1:15" ht="15.75" thickBot="1" x14ac:dyDescent="0.3">
      <c r="A63" s="15"/>
      <c r="B63" s="36" t="s">
        <v>243</v>
      </c>
      <c r="C63" s="21"/>
      <c r="D63" s="37" t="s">
        <v>206</v>
      </c>
      <c r="E63" s="38">
        <v>3918</v>
      </c>
      <c r="F63" s="21"/>
      <c r="G63" s="37" t="s">
        <v>206</v>
      </c>
      <c r="H63" s="38">
        <v>3983.2</v>
      </c>
      <c r="I63" s="21"/>
    </row>
    <row r="64" spans="1:15" ht="15.75" thickTop="1" x14ac:dyDescent="0.25">
      <c r="A64" s="15"/>
      <c r="B64" s="63"/>
      <c r="C64" s="63"/>
      <c r="D64" s="63"/>
      <c r="E64" s="63"/>
      <c r="F64" s="63"/>
      <c r="G64" s="63"/>
      <c r="H64" s="63"/>
      <c r="I64" s="63"/>
      <c r="J64" s="63"/>
      <c r="K64" s="63"/>
      <c r="L64" s="63"/>
      <c r="M64" s="63"/>
      <c r="N64" s="63"/>
      <c r="O64" s="63"/>
    </row>
    <row r="65" spans="1:15" ht="25.5" customHeight="1" x14ac:dyDescent="0.25">
      <c r="A65" s="15"/>
      <c r="B65" s="62" t="s">
        <v>244</v>
      </c>
      <c r="C65" s="62"/>
      <c r="D65" s="62"/>
      <c r="E65" s="62"/>
      <c r="F65" s="62"/>
      <c r="G65" s="62"/>
      <c r="H65" s="62"/>
      <c r="I65" s="62"/>
      <c r="J65" s="62"/>
      <c r="K65" s="62"/>
      <c r="L65" s="62"/>
      <c r="M65" s="62"/>
      <c r="N65" s="62"/>
      <c r="O65" s="62"/>
    </row>
    <row r="66" spans="1:15" x14ac:dyDescent="0.25">
      <c r="A66" s="15"/>
      <c r="B66" s="62"/>
      <c r="C66" s="62"/>
      <c r="D66" s="62"/>
      <c r="E66" s="62"/>
      <c r="F66" s="62"/>
      <c r="G66" s="62"/>
      <c r="H66" s="62"/>
      <c r="I66" s="62"/>
      <c r="J66" s="62"/>
      <c r="K66" s="62"/>
      <c r="L66" s="62"/>
      <c r="M66" s="62"/>
      <c r="N66" s="62"/>
      <c r="O66" s="62"/>
    </row>
    <row r="67" spans="1:15" ht="25.5" customHeight="1" x14ac:dyDescent="0.25">
      <c r="A67" s="15"/>
      <c r="B67" s="62" t="s">
        <v>245</v>
      </c>
      <c r="C67" s="62"/>
      <c r="D67" s="62"/>
      <c r="E67" s="62"/>
      <c r="F67" s="62"/>
      <c r="G67" s="62"/>
      <c r="H67" s="62"/>
      <c r="I67" s="62"/>
      <c r="J67" s="62"/>
      <c r="K67" s="62"/>
      <c r="L67" s="62"/>
      <c r="M67" s="62"/>
      <c r="N67" s="62"/>
      <c r="O67" s="62"/>
    </row>
    <row r="68" spans="1:15" x14ac:dyDescent="0.25">
      <c r="A68" s="15"/>
      <c r="B68" s="62"/>
      <c r="C68" s="62"/>
      <c r="D68" s="62"/>
      <c r="E68" s="62"/>
      <c r="F68" s="62"/>
      <c r="G68" s="62"/>
      <c r="H68" s="62"/>
      <c r="I68" s="62"/>
      <c r="J68" s="62"/>
      <c r="K68" s="62"/>
      <c r="L68" s="62"/>
      <c r="M68" s="62"/>
      <c r="N68" s="62"/>
      <c r="O68" s="62"/>
    </row>
    <row r="69" spans="1:15" x14ac:dyDescent="0.25">
      <c r="A69" s="15"/>
      <c r="B69" s="62" t="s">
        <v>246</v>
      </c>
      <c r="C69" s="62"/>
      <c r="D69" s="62"/>
      <c r="E69" s="62"/>
      <c r="F69" s="62"/>
      <c r="G69" s="62"/>
      <c r="H69" s="62"/>
      <c r="I69" s="62"/>
      <c r="J69" s="62"/>
      <c r="K69" s="62"/>
      <c r="L69" s="62"/>
      <c r="M69" s="62"/>
      <c r="N69" s="62"/>
      <c r="O69" s="62"/>
    </row>
  </sheetData>
  <mergeCells count="132">
    <mergeCell ref="A55:A69"/>
    <mergeCell ref="B55:O55"/>
    <mergeCell ref="B64:O64"/>
    <mergeCell ref="B65:O65"/>
    <mergeCell ref="B66:O66"/>
    <mergeCell ref="B67:O67"/>
    <mergeCell ref="B68:O68"/>
    <mergeCell ref="B69:O69"/>
    <mergeCell ref="A13:A54"/>
    <mergeCell ref="B13:O13"/>
    <mergeCell ref="B22:O22"/>
    <mergeCell ref="B23:O23"/>
    <mergeCell ref="B46:O46"/>
    <mergeCell ref="B47:O47"/>
    <mergeCell ref="B48:O48"/>
    <mergeCell ref="B49:O49"/>
    <mergeCell ref="B50:O50"/>
    <mergeCell ref="B51:O51"/>
    <mergeCell ref="D61:E61"/>
    <mergeCell ref="G61:H61"/>
    <mergeCell ref="D62:E62"/>
    <mergeCell ref="G62:H62"/>
    <mergeCell ref="A1:A2"/>
    <mergeCell ref="B1:O1"/>
    <mergeCell ref="B2:O2"/>
    <mergeCell ref="B3:O3"/>
    <mergeCell ref="A4:A12"/>
    <mergeCell ref="B4:O4"/>
    <mergeCell ref="D57:E57"/>
    <mergeCell ref="G57:H57"/>
    <mergeCell ref="D58:E58"/>
    <mergeCell ref="G58:H58"/>
    <mergeCell ref="D60:E60"/>
    <mergeCell ref="G60:H60"/>
    <mergeCell ref="D44:E44"/>
    <mergeCell ref="G44:H44"/>
    <mergeCell ref="J44:K44"/>
    <mergeCell ref="M44:N44"/>
    <mergeCell ref="M45:N45"/>
    <mergeCell ref="D56:H56"/>
    <mergeCell ref="B52:O52"/>
    <mergeCell ref="B53:O53"/>
    <mergeCell ref="B54:O5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M37:N37"/>
    <mergeCell ref="D38:E38"/>
    <mergeCell ref="G38:H38"/>
    <mergeCell ref="J38:K38"/>
    <mergeCell ref="M38:N38"/>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0:E20"/>
    <mergeCell ref="G20:H20"/>
    <mergeCell ref="D24:E24"/>
    <mergeCell ref="G24:H24"/>
    <mergeCell ref="J24:K24"/>
    <mergeCell ref="M24:N24"/>
    <mergeCell ref="D16:E16"/>
    <mergeCell ref="G16:H16"/>
    <mergeCell ref="D17:E17"/>
    <mergeCell ref="G17:H17"/>
    <mergeCell ref="D19:E19"/>
    <mergeCell ref="G19:H19"/>
    <mergeCell ref="D10:E10"/>
    <mergeCell ref="G10:H10"/>
    <mergeCell ref="D11:E11"/>
    <mergeCell ref="G11:H11"/>
    <mergeCell ref="D14:H14"/>
    <mergeCell ref="D15:H15"/>
    <mergeCell ref="D5:H5"/>
    <mergeCell ref="D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x14ac:dyDescent="0.25">
      <c r="A2" s="1" t="s">
        <v>58</v>
      </c>
      <c r="B2" s="1" t="s">
        <v>2</v>
      </c>
      <c r="C2" s="1" t="s">
        <v>26</v>
      </c>
    </row>
    <row r="3" spans="1:3" ht="45" x14ac:dyDescent="0.25">
      <c r="A3" s="4" t="s">
        <v>59</v>
      </c>
      <c r="B3" s="5" t="s">
        <v>3</v>
      </c>
      <c r="C3" s="5" t="s">
        <v>3</v>
      </c>
    </row>
    <row r="4" spans="1:3" x14ac:dyDescent="0.25">
      <c r="A4" s="3" t="s">
        <v>44</v>
      </c>
      <c r="B4" s="9">
        <v>-19.7</v>
      </c>
      <c r="C4" s="9">
        <v>15.8</v>
      </c>
    </row>
    <row r="5" spans="1:3" x14ac:dyDescent="0.25">
      <c r="A5" s="4" t="s">
        <v>60</v>
      </c>
      <c r="B5" s="5" t="s">
        <v>3</v>
      </c>
      <c r="C5" s="5" t="s">
        <v>3</v>
      </c>
    </row>
    <row r="6" spans="1:3" ht="30" x14ac:dyDescent="0.25">
      <c r="A6" s="3" t="s">
        <v>61</v>
      </c>
      <c r="B6" s="5">
        <v>1.5</v>
      </c>
      <c r="C6" s="5">
        <v>8.4</v>
      </c>
    </row>
    <row r="7" spans="1:3" x14ac:dyDescent="0.25">
      <c r="A7" s="3" t="s">
        <v>62</v>
      </c>
      <c r="B7" s="5">
        <v>3</v>
      </c>
      <c r="C7" s="5">
        <v>-30.1</v>
      </c>
    </row>
    <row r="8" spans="1:3" x14ac:dyDescent="0.25">
      <c r="A8" s="3" t="s">
        <v>63</v>
      </c>
      <c r="B8" s="5">
        <v>1.1000000000000001</v>
      </c>
      <c r="C8" s="5">
        <v>-22</v>
      </c>
    </row>
    <row r="9" spans="1:3" ht="30" x14ac:dyDescent="0.25">
      <c r="A9" s="3" t="s">
        <v>64</v>
      </c>
      <c r="B9" s="5" t="s">
        <v>3</v>
      </c>
      <c r="C9" s="5">
        <v>-0.1</v>
      </c>
    </row>
    <row r="10" spans="1:3" x14ac:dyDescent="0.25">
      <c r="A10" s="3" t="s">
        <v>65</v>
      </c>
      <c r="B10" s="5">
        <v>5.6</v>
      </c>
      <c r="C10" s="5">
        <v>-43.8</v>
      </c>
    </row>
    <row r="11" spans="1:3" x14ac:dyDescent="0.25">
      <c r="A11" s="3" t="s">
        <v>66</v>
      </c>
      <c r="B11" s="5">
        <v>-14.1</v>
      </c>
      <c r="C11" s="5">
        <v>-28</v>
      </c>
    </row>
    <row r="12" spans="1:3" ht="30" x14ac:dyDescent="0.25">
      <c r="A12" s="3" t="s">
        <v>67</v>
      </c>
      <c r="B12" s="5">
        <v>-1.1000000000000001</v>
      </c>
      <c r="C12" s="5">
        <v>0.7</v>
      </c>
    </row>
    <row r="13" spans="1:3" ht="30" x14ac:dyDescent="0.25">
      <c r="A13" s="3" t="s">
        <v>68</v>
      </c>
      <c r="B13" s="9">
        <v>-15.2</v>
      </c>
      <c r="C13" s="9">
        <v>-2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140625" bestFit="1" customWidth="1"/>
    <col min="4" max="4" width="2.28515625" customWidth="1"/>
    <col min="5" max="5" width="5.7109375" customWidth="1"/>
    <col min="7" max="7" width="3.140625" customWidth="1"/>
    <col min="8" max="8" width="7.5703125" customWidth="1"/>
  </cols>
  <sheetData>
    <row r="1" spans="1:9" ht="15" customHeight="1" x14ac:dyDescent="0.25">
      <c r="A1" s="8" t="s">
        <v>8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0</v>
      </c>
      <c r="B3" s="48" t="s">
        <v>3</v>
      </c>
      <c r="C3" s="48"/>
      <c r="D3" s="48"/>
      <c r="E3" s="48"/>
      <c r="F3" s="48"/>
      <c r="G3" s="48"/>
      <c r="H3" s="48"/>
      <c r="I3" s="48"/>
    </row>
    <row r="4" spans="1:9" ht="15" customHeight="1" x14ac:dyDescent="0.25">
      <c r="A4" s="15" t="s">
        <v>836</v>
      </c>
      <c r="B4" s="48" t="s">
        <v>3</v>
      </c>
      <c r="C4" s="48"/>
      <c r="D4" s="48"/>
      <c r="E4" s="48"/>
      <c r="F4" s="48"/>
      <c r="G4" s="48"/>
      <c r="H4" s="48"/>
      <c r="I4" s="48"/>
    </row>
    <row r="5" spans="1:9" x14ac:dyDescent="0.25">
      <c r="A5" s="15"/>
      <c r="B5" s="16"/>
      <c r="C5" s="17"/>
      <c r="D5" s="28" t="s">
        <v>216</v>
      </c>
      <c r="E5" s="28"/>
      <c r="F5" s="17"/>
      <c r="G5" s="28" t="s">
        <v>217</v>
      </c>
      <c r="H5" s="28"/>
      <c r="I5" s="17"/>
    </row>
    <row r="6" spans="1:9" ht="15.75" thickBot="1" x14ac:dyDescent="0.3">
      <c r="A6" s="15"/>
      <c r="B6" s="16"/>
      <c r="C6" s="17"/>
      <c r="D6" s="30">
        <v>2014</v>
      </c>
      <c r="E6" s="30"/>
      <c r="F6" s="17"/>
      <c r="G6" s="30">
        <v>2013</v>
      </c>
      <c r="H6" s="30"/>
      <c r="I6" s="17"/>
    </row>
    <row r="7" spans="1:9" ht="15.75" thickBot="1" x14ac:dyDescent="0.3">
      <c r="A7" s="15"/>
      <c r="B7" s="24" t="s">
        <v>279</v>
      </c>
      <c r="C7" s="21"/>
      <c r="D7" s="37" t="s">
        <v>206</v>
      </c>
      <c r="E7" s="51">
        <v>65.8</v>
      </c>
      <c r="F7" s="21"/>
      <c r="G7" s="37" t="s">
        <v>206</v>
      </c>
      <c r="H7" s="51">
        <v>65.3</v>
      </c>
      <c r="I7" s="21"/>
    </row>
    <row r="8" spans="1:9" ht="15.75" thickTop="1" x14ac:dyDescent="0.25">
      <c r="A8" s="15"/>
      <c r="B8" s="27"/>
      <c r="C8" s="16"/>
      <c r="D8" s="46"/>
      <c r="E8" s="46"/>
      <c r="F8" s="16"/>
      <c r="G8" s="46"/>
      <c r="H8" s="46"/>
      <c r="I8" s="16"/>
    </row>
    <row r="9" spans="1:9" ht="15.75" thickBot="1" x14ac:dyDescent="0.3">
      <c r="A9" s="15"/>
      <c r="B9" s="24" t="s">
        <v>96</v>
      </c>
      <c r="C9" s="21"/>
      <c r="D9" s="37" t="s">
        <v>206</v>
      </c>
      <c r="E9" s="64">
        <v>4.4000000000000004</v>
      </c>
      <c r="F9" s="21"/>
      <c r="G9" s="37" t="s">
        <v>206</v>
      </c>
      <c r="H9" s="64">
        <v>3.6</v>
      </c>
      <c r="I9" s="21"/>
    </row>
    <row r="10" spans="1:9" ht="15.75" thickTop="1" x14ac:dyDescent="0.25">
      <c r="A10" s="15"/>
      <c r="B10" s="50"/>
      <c r="C10" s="50"/>
      <c r="D10" s="50"/>
      <c r="E10" s="50"/>
      <c r="F10" s="50"/>
      <c r="G10" s="50"/>
      <c r="H10" s="50"/>
      <c r="I10" s="50"/>
    </row>
    <row r="11" spans="1:9" x14ac:dyDescent="0.25">
      <c r="A11" s="15"/>
      <c r="B11" s="50"/>
      <c r="C11" s="50"/>
      <c r="D11" s="50"/>
      <c r="E11" s="50"/>
      <c r="F11" s="50"/>
      <c r="G11" s="50"/>
      <c r="H11" s="50"/>
      <c r="I11" s="50"/>
    </row>
    <row r="12" spans="1:9" x14ac:dyDescent="0.25">
      <c r="A12" s="15"/>
      <c r="B12" s="62" t="s">
        <v>280</v>
      </c>
      <c r="C12" s="62"/>
      <c r="D12" s="62"/>
      <c r="E12" s="62"/>
      <c r="F12" s="62"/>
      <c r="G12" s="62"/>
      <c r="H12" s="62"/>
      <c r="I12" s="62"/>
    </row>
  </sheetData>
  <mergeCells count="15">
    <mergeCell ref="A1:A2"/>
    <mergeCell ref="B1:I1"/>
    <mergeCell ref="B2:I2"/>
    <mergeCell ref="B3:I3"/>
    <mergeCell ref="A4:A12"/>
    <mergeCell ref="B4:I4"/>
    <mergeCell ref="B10:I10"/>
    <mergeCell ref="B11:I11"/>
    <mergeCell ref="B12:I12"/>
    <mergeCell ref="D5:E5"/>
    <mergeCell ref="G5:H5"/>
    <mergeCell ref="D6:E6"/>
    <mergeCell ref="G6:H6"/>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8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4</v>
      </c>
      <c r="B3" s="48" t="s">
        <v>3</v>
      </c>
      <c r="C3" s="48"/>
      <c r="D3" s="48"/>
      <c r="E3" s="48"/>
      <c r="F3" s="48"/>
      <c r="G3" s="48"/>
      <c r="H3" s="48"/>
      <c r="I3" s="48"/>
      <c r="J3" s="48"/>
      <c r="K3" s="48"/>
      <c r="L3" s="48"/>
      <c r="M3" s="48"/>
      <c r="N3" s="48"/>
      <c r="O3" s="48"/>
    </row>
    <row r="4" spans="1:15" ht="15" customHeight="1" x14ac:dyDescent="0.25">
      <c r="A4" s="15" t="s">
        <v>838</v>
      </c>
      <c r="B4" s="48" t="s">
        <v>3</v>
      </c>
      <c r="C4" s="48"/>
      <c r="D4" s="48"/>
      <c r="E4" s="48"/>
      <c r="F4" s="48"/>
      <c r="G4" s="48"/>
      <c r="H4" s="48"/>
      <c r="I4" s="48"/>
      <c r="J4" s="48"/>
      <c r="K4" s="48"/>
      <c r="L4" s="48"/>
      <c r="M4" s="48"/>
      <c r="N4" s="48"/>
      <c r="O4" s="48"/>
    </row>
    <row r="5" spans="1:15" ht="15.75" thickBot="1" x14ac:dyDescent="0.3">
      <c r="A5" s="15"/>
      <c r="B5" s="16"/>
      <c r="C5" s="17"/>
      <c r="D5" s="30" t="s">
        <v>292</v>
      </c>
      <c r="E5" s="30"/>
      <c r="F5" s="30"/>
      <c r="G5" s="30"/>
      <c r="H5" s="30"/>
      <c r="I5" s="17"/>
      <c r="J5" s="30" t="s">
        <v>293</v>
      </c>
      <c r="K5" s="30"/>
      <c r="L5" s="30"/>
      <c r="M5" s="30"/>
      <c r="N5" s="30"/>
      <c r="O5" s="17"/>
    </row>
    <row r="6" spans="1:15" ht="15.75" thickBot="1" x14ac:dyDescent="0.3">
      <c r="A6" s="15"/>
      <c r="B6" s="18" t="s">
        <v>201</v>
      </c>
      <c r="C6" s="17"/>
      <c r="D6" s="52" t="s">
        <v>162</v>
      </c>
      <c r="E6" s="52"/>
      <c r="F6" s="17"/>
      <c r="G6" s="52" t="s">
        <v>294</v>
      </c>
      <c r="H6" s="52"/>
      <c r="I6" s="17"/>
      <c r="J6" s="52" t="s">
        <v>162</v>
      </c>
      <c r="K6" s="52"/>
      <c r="L6" s="17"/>
      <c r="M6" s="52" t="s">
        <v>294</v>
      </c>
      <c r="N6" s="52"/>
      <c r="O6" s="17"/>
    </row>
    <row r="7" spans="1:15" x14ac:dyDescent="0.25">
      <c r="A7" s="15"/>
      <c r="B7" s="65" t="s">
        <v>295</v>
      </c>
      <c r="C7" s="21"/>
      <c r="D7" s="32"/>
      <c r="E7" s="32"/>
      <c r="F7" s="21"/>
      <c r="G7" s="32"/>
      <c r="H7" s="32"/>
      <c r="I7" s="21"/>
      <c r="J7" s="32"/>
      <c r="K7" s="32"/>
      <c r="L7" s="21"/>
      <c r="M7" s="32"/>
      <c r="N7" s="32"/>
      <c r="O7" s="21"/>
    </row>
    <row r="8" spans="1:15" x14ac:dyDescent="0.25">
      <c r="A8" s="15"/>
      <c r="B8" s="66" t="s">
        <v>296</v>
      </c>
      <c r="C8" s="16"/>
      <c r="D8" s="13" t="s">
        <v>206</v>
      </c>
      <c r="E8" s="54">
        <v>1335.6</v>
      </c>
      <c r="F8" s="16"/>
      <c r="G8" s="13" t="s">
        <v>206</v>
      </c>
      <c r="H8" s="54">
        <v>1335.6</v>
      </c>
      <c r="I8" s="16"/>
      <c r="J8" s="13" t="s">
        <v>206</v>
      </c>
      <c r="K8" s="54">
        <v>1370.5</v>
      </c>
      <c r="L8" s="16"/>
      <c r="M8" s="13" t="s">
        <v>206</v>
      </c>
      <c r="N8" s="54">
        <v>1370.5</v>
      </c>
      <c r="O8" s="16"/>
    </row>
    <row r="9" spans="1:15" ht="15.75" thickBot="1" x14ac:dyDescent="0.3">
      <c r="A9" s="15"/>
      <c r="B9" s="67" t="s">
        <v>297</v>
      </c>
      <c r="C9" s="21"/>
      <c r="D9" s="47">
        <v>0.1</v>
      </c>
      <c r="E9" s="47"/>
      <c r="F9" s="21"/>
      <c r="G9" s="47">
        <v>0.1</v>
      </c>
      <c r="H9" s="47"/>
      <c r="I9" s="21"/>
      <c r="J9" s="47">
        <v>0.1</v>
      </c>
      <c r="K9" s="47"/>
      <c r="L9" s="21"/>
      <c r="M9" s="47">
        <v>0.1</v>
      </c>
      <c r="N9" s="47"/>
      <c r="O9" s="21"/>
    </row>
    <row r="10" spans="1:15" ht="15.75" thickBot="1" x14ac:dyDescent="0.3">
      <c r="A10" s="15"/>
      <c r="B10" s="68" t="s">
        <v>298</v>
      </c>
      <c r="C10" s="16"/>
      <c r="D10" s="41" t="s">
        <v>206</v>
      </c>
      <c r="E10" s="69">
        <v>1335.7</v>
      </c>
      <c r="F10" s="16"/>
      <c r="G10" s="41" t="s">
        <v>206</v>
      </c>
      <c r="H10" s="69">
        <v>1335.7</v>
      </c>
      <c r="I10" s="16"/>
      <c r="J10" s="41" t="s">
        <v>206</v>
      </c>
      <c r="K10" s="69">
        <v>1370.6</v>
      </c>
      <c r="L10" s="16"/>
      <c r="M10" s="41" t="s">
        <v>206</v>
      </c>
      <c r="N10" s="69">
        <v>1370.6</v>
      </c>
      <c r="O10" s="16"/>
    </row>
  </sheetData>
  <mergeCells count="20">
    <mergeCell ref="A1:A2"/>
    <mergeCell ref="B1:O1"/>
    <mergeCell ref="B2:O2"/>
    <mergeCell ref="B3:O3"/>
    <mergeCell ref="A4:A10"/>
    <mergeCell ref="B4:O4"/>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5.7109375" bestFit="1" customWidth="1"/>
    <col min="2" max="2" width="15.28515625" bestFit="1" customWidth="1"/>
    <col min="4" max="4" width="2" customWidth="1"/>
    <col min="5" max="5" width="6" customWidth="1"/>
    <col min="7" max="7" width="2.7109375" customWidth="1"/>
    <col min="8" max="8" width="8" customWidth="1"/>
  </cols>
  <sheetData>
    <row r="1" spans="1:9" ht="15" customHeight="1" x14ac:dyDescent="0.25">
      <c r="A1" s="8" t="s">
        <v>8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1</v>
      </c>
      <c r="B3" s="48" t="s">
        <v>3</v>
      </c>
      <c r="C3" s="48"/>
      <c r="D3" s="48"/>
      <c r="E3" s="48"/>
      <c r="F3" s="48"/>
      <c r="G3" s="48"/>
      <c r="H3" s="48"/>
      <c r="I3" s="48"/>
    </row>
    <row r="4" spans="1:9" ht="15" customHeight="1" x14ac:dyDescent="0.25">
      <c r="A4" s="15" t="s">
        <v>840</v>
      </c>
      <c r="B4" s="48" t="s">
        <v>3</v>
      </c>
      <c r="C4" s="48"/>
      <c r="D4" s="48"/>
      <c r="E4" s="48"/>
      <c r="F4" s="48"/>
      <c r="G4" s="48"/>
      <c r="H4" s="48"/>
      <c r="I4" s="48"/>
    </row>
    <row r="5" spans="1:9" x14ac:dyDescent="0.25">
      <c r="A5" s="15"/>
      <c r="B5" s="16"/>
      <c r="C5" s="17"/>
      <c r="D5" s="28" t="s">
        <v>216</v>
      </c>
      <c r="E5" s="28"/>
      <c r="F5" s="17"/>
      <c r="G5" s="28" t="s">
        <v>217</v>
      </c>
      <c r="H5" s="28"/>
      <c r="I5" s="17"/>
    </row>
    <row r="6" spans="1:9" ht="15.75" thickBot="1" x14ac:dyDescent="0.3">
      <c r="A6" s="15"/>
      <c r="B6" s="18" t="s">
        <v>201</v>
      </c>
      <c r="C6" s="17"/>
      <c r="D6" s="30">
        <v>2014</v>
      </c>
      <c r="E6" s="30"/>
      <c r="F6" s="17"/>
      <c r="G6" s="30">
        <v>2013</v>
      </c>
      <c r="H6" s="30"/>
      <c r="I6" s="17"/>
    </row>
    <row r="7" spans="1:9" x14ac:dyDescent="0.25">
      <c r="A7" s="15"/>
      <c r="B7" s="24" t="s">
        <v>304</v>
      </c>
      <c r="C7" s="21"/>
      <c r="D7" s="26" t="s">
        <v>206</v>
      </c>
      <c r="E7" s="71">
        <v>62.5</v>
      </c>
      <c r="F7" s="21"/>
      <c r="G7" s="26" t="s">
        <v>206</v>
      </c>
      <c r="H7" s="71">
        <v>64.7</v>
      </c>
      <c r="I7" s="21"/>
    </row>
    <row r="8" spans="1:9" x14ac:dyDescent="0.25">
      <c r="A8" s="15"/>
      <c r="B8" s="22" t="s">
        <v>305</v>
      </c>
      <c r="C8" s="16"/>
      <c r="D8" s="44">
        <v>57.3</v>
      </c>
      <c r="E8" s="44"/>
      <c r="F8" s="16"/>
      <c r="G8" s="44">
        <v>53.4</v>
      </c>
      <c r="H8" s="44"/>
      <c r="I8" s="16"/>
    </row>
    <row r="9" spans="1:9" ht="15.75" thickBot="1" x14ac:dyDescent="0.3">
      <c r="A9" s="15"/>
      <c r="B9" s="24" t="s">
        <v>306</v>
      </c>
      <c r="C9" s="21"/>
      <c r="D9" s="47">
        <v>108.3</v>
      </c>
      <c r="E9" s="47"/>
      <c r="F9" s="21"/>
      <c r="G9" s="47">
        <v>110.1</v>
      </c>
      <c r="H9" s="47"/>
      <c r="I9" s="21"/>
    </row>
    <row r="10" spans="1:9" ht="15.75" thickBot="1" x14ac:dyDescent="0.3">
      <c r="A10" s="15"/>
      <c r="B10" s="40" t="s">
        <v>162</v>
      </c>
      <c r="C10" s="16"/>
      <c r="D10" s="41" t="s">
        <v>206</v>
      </c>
      <c r="E10" s="42">
        <v>228.1</v>
      </c>
      <c r="F10" s="16"/>
      <c r="G10" s="41" t="s">
        <v>206</v>
      </c>
      <c r="H10" s="42">
        <v>228.2</v>
      </c>
      <c r="I10" s="16"/>
    </row>
  </sheetData>
  <mergeCells count="14">
    <mergeCell ref="D9:E9"/>
    <mergeCell ref="G9:H9"/>
    <mergeCell ref="A1:A2"/>
    <mergeCell ref="B1:I1"/>
    <mergeCell ref="B2:I2"/>
    <mergeCell ref="B3:I3"/>
    <mergeCell ref="A4:A10"/>
    <mergeCell ref="B4:I4"/>
    <mergeCell ref="D5:E5"/>
    <mergeCell ref="G5:H5"/>
    <mergeCell ref="D6:E6"/>
    <mergeCell ref="G6:H6"/>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28515625" bestFit="1" customWidth="1"/>
    <col min="7" max="7" width="2.140625" customWidth="1"/>
    <col min="8" max="8" width="6.28515625" customWidth="1"/>
    <col min="10" max="10" width="1.85546875" bestFit="1" customWidth="1"/>
    <col min="11" max="11" width="3.5703125" bestFit="1" customWidth="1"/>
    <col min="13" max="13" width="1.85546875" bestFit="1" customWidth="1"/>
    <col min="14" max="14" width="5.28515625" bestFit="1" customWidth="1"/>
  </cols>
  <sheetData>
    <row r="1" spans="1:15" ht="15"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7</v>
      </c>
      <c r="B3" s="48" t="s">
        <v>3</v>
      </c>
      <c r="C3" s="48"/>
      <c r="D3" s="48"/>
      <c r="E3" s="48"/>
      <c r="F3" s="48"/>
      <c r="G3" s="48"/>
      <c r="H3" s="48"/>
      <c r="I3" s="48"/>
      <c r="J3" s="48"/>
      <c r="K3" s="48"/>
      <c r="L3" s="48"/>
      <c r="M3" s="48"/>
      <c r="N3" s="48"/>
      <c r="O3" s="48"/>
    </row>
    <row r="4" spans="1:15" ht="15" customHeight="1" x14ac:dyDescent="0.25">
      <c r="A4" s="15" t="s">
        <v>842</v>
      </c>
      <c r="B4" s="48" t="s">
        <v>3</v>
      </c>
      <c r="C4" s="48"/>
      <c r="D4" s="48"/>
      <c r="E4" s="48"/>
      <c r="F4" s="48"/>
      <c r="G4" s="48"/>
      <c r="H4" s="48"/>
      <c r="I4" s="48"/>
      <c r="J4" s="48"/>
      <c r="K4" s="48"/>
      <c r="L4" s="48"/>
      <c r="M4" s="48"/>
      <c r="N4" s="48"/>
      <c r="O4" s="48"/>
    </row>
    <row r="5" spans="1:15" x14ac:dyDescent="0.25">
      <c r="A5" s="15"/>
      <c r="B5" s="16"/>
      <c r="C5" s="17"/>
      <c r="D5" s="29"/>
      <c r="E5" s="29"/>
      <c r="F5" s="17"/>
      <c r="G5" s="28" t="s">
        <v>249</v>
      </c>
      <c r="H5" s="28"/>
      <c r="I5" s="17"/>
      <c r="J5" s="29"/>
      <c r="K5" s="29"/>
      <c r="L5" s="17"/>
      <c r="M5" s="29"/>
      <c r="N5" s="29"/>
      <c r="O5" s="17"/>
    </row>
    <row r="6" spans="1:15" ht="15.75" thickBot="1" x14ac:dyDescent="0.3">
      <c r="A6" s="15"/>
      <c r="B6" s="18" t="s">
        <v>201</v>
      </c>
      <c r="C6" s="17"/>
      <c r="D6" s="30" t="s">
        <v>230</v>
      </c>
      <c r="E6" s="30"/>
      <c r="F6" s="17"/>
      <c r="G6" s="30" t="s">
        <v>250</v>
      </c>
      <c r="H6" s="30"/>
      <c r="I6" s="17"/>
      <c r="J6" s="30" t="s">
        <v>232</v>
      </c>
      <c r="K6" s="30"/>
      <c r="L6" s="17"/>
      <c r="M6" s="30" t="s">
        <v>162</v>
      </c>
      <c r="N6" s="30"/>
      <c r="O6" s="17"/>
    </row>
    <row r="7" spans="1:15" x14ac:dyDescent="0.25">
      <c r="A7" s="15"/>
      <c r="B7" s="24" t="s">
        <v>310</v>
      </c>
      <c r="C7" s="21"/>
      <c r="D7" s="26" t="s">
        <v>206</v>
      </c>
      <c r="E7" s="71">
        <v>275.10000000000002</v>
      </c>
      <c r="F7" s="21"/>
      <c r="G7" s="26" t="s">
        <v>206</v>
      </c>
      <c r="H7" s="71">
        <v>379.6</v>
      </c>
      <c r="I7" s="21"/>
      <c r="J7" s="26" t="s">
        <v>206</v>
      </c>
      <c r="K7" s="71">
        <v>4.9000000000000004</v>
      </c>
      <c r="L7" s="21"/>
      <c r="M7" s="26" t="s">
        <v>206</v>
      </c>
      <c r="N7" s="71">
        <v>659.6</v>
      </c>
      <c r="O7" s="21"/>
    </row>
    <row r="8" spans="1:15" ht="15.75" thickBot="1" x14ac:dyDescent="0.3">
      <c r="A8" s="15"/>
      <c r="B8" s="22" t="s">
        <v>311</v>
      </c>
      <c r="C8" s="16"/>
      <c r="D8" s="45">
        <v>0.7</v>
      </c>
      <c r="E8" s="45"/>
      <c r="F8" s="16"/>
      <c r="G8" s="45">
        <v>1.3</v>
      </c>
      <c r="H8" s="45"/>
      <c r="I8" s="16"/>
      <c r="J8" s="45">
        <v>0.1</v>
      </c>
      <c r="K8" s="45"/>
      <c r="L8" s="16"/>
      <c r="M8" s="45">
        <v>2.1</v>
      </c>
      <c r="N8" s="45"/>
      <c r="O8" s="16"/>
    </row>
    <row r="9" spans="1:15" ht="15.75" thickBot="1" x14ac:dyDescent="0.3">
      <c r="A9" s="15"/>
      <c r="B9" s="24" t="s">
        <v>312</v>
      </c>
      <c r="C9" s="21"/>
      <c r="D9" s="37" t="s">
        <v>206</v>
      </c>
      <c r="E9" s="51">
        <v>275.8</v>
      </c>
      <c r="F9" s="21"/>
      <c r="G9" s="37" t="s">
        <v>206</v>
      </c>
      <c r="H9" s="51">
        <v>380.9</v>
      </c>
      <c r="I9" s="21"/>
      <c r="J9" s="37" t="s">
        <v>206</v>
      </c>
      <c r="K9" s="51">
        <v>5</v>
      </c>
      <c r="L9" s="21"/>
      <c r="M9" s="37" t="s">
        <v>206</v>
      </c>
      <c r="N9" s="51">
        <v>661.7</v>
      </c>
      <c r="O9" s="21"/>
    </row>
  </sheetData>
  <mergeCells count="18">
    <mergeCell ref="D8:E8"/>
    <mergeCell ref="G8:H8"/>
    <mergeCell ref="J8:K8"/>
    <mergeCell ref="M8:N8"/>
    <mergeCell ref="A1:A2"/>
    <mergeCell ref="B1:O1"/>
    <mergeCell ref="B2:O2"/>
    <mergeCell ref="B3:O3"/>
    <mergeCell ref="A4:A9"/>
    <mergeCell ref="B4:O4"/>
    <mergeCell ref="D5:E5"/>
    <mergeCell ref="G5:H5"/>
    <mergeCell ref="J5:K5"/>
    <mergeCell ref="M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7.85546875" customWidth="1"/>
    <col min="7" max="7" width="2.5703125" customWidth="1"/>
    <col min="8" max="8" width="8.140625" customWidth="1"/>
    <col min="9" max="9" width="1.5703125" bestFit="1" customWidth="1"/>
    <col min="10" max="10" width="1.85546875" bestFit="1" customWidth="1"/>
    <col min="11" max="11" width="5.28515625" bestFit="1" customWidth="1"/>
    <col min="13" max="13" width="2" customWidth="1"/>
    <col min="14" max="14" width="5.5703125" customWidth="1"/>
    <col min="16" max="16" width="2.5703125" customWidth="1"/>
    <col min="17" max="17" width="8.140625" customWidth="1"/>
    <col min="18" max="18" width="1.5703125" bestFit="1" customWidth="1"/>
    <col min="19" max="19" width="1.85546875" bestFit="1" customWidth="1"/>
    <col min="20" max="20" width="5.28515625" bestFit="1" customWidth="1"/>
  </cols>
  <sheetData>
    <row r="1" spans="1:21" ht="15" customHeight="1" x14ac:dyDescent="0.25">
      <c r="A1" s="8" t="s">
        <v>8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13</v>
      </c>
      <c r="B3" s="48" t="s">
        <v>3</v>
      </c>
      <c r="C3" s="48"/>
      <c r="D3" s="48"/>
      <c r="E3" s="48"/>
      <c r="F3" s="48"/>
      <c r="G3" s="48"/>
      <c r="H3" s="48"/>
      <c r="I3" s="48"/>
      <c r="J3" s="48"/>
      <c r="K3" s="48"/>
      <c r="L3" s="48"/>
      <c r="M3" s="48"/>
      <c r="N3" s="48"/>
      <c r="O3" s="48"/>
      <c r="P3" s="48"/>
      <c r="Q3" s="48"/>
      <c r="R3" s="48"/>
      <c r="S3" s="48"/>
      <c r="T3" s="48"/>
      <c r="U3" s="48"/>
    </row>
    <row r="4" spans="1:21" ht="15" customHeight="1" x14ac:dyDescent="0.25">
      <c r="A4" s="15" t="s">
        <v>844</v>
      </c>
      <c r="B4" s="48" t="s">
        <v>3</v>
      </c>
      <c r="C4" s="48"/>
      <c r="D4" s="48"/>
      <c r="E4" s="48"/>
      <c r="F4" s="48"/>
      <c r="G4" s="48"/>
      <c r="H4" s="48"/>
      <c r="I4" s="48"/>
      <c r="J4" s="48"/>
      <c r="K4" s="48"/>
      <c r="L4" s="48"/>
      <c r="M4" s="48"/>
      <c r="N4" s="48"/>
      <c r="O4" s="48"/>
      <c r="P4" s="48"/>
      <c r="Q4" s="48"/>
      <c r="R4" s="48"/>
      <c r="S4" s="48"/>
      <c r="T4" s="48"/>
      <c r="U4" s="48"/>
    </row>
    <row r="5" spans="1:21" ht="15.75" thickBot="1" x14ac:dyDescent="0.3">
      <c r="A5" s="15"/>
      <c r="B5" s="16"/>
      <c r="C5" s="17"/>
      <c r="D5" s="30" t="s">
        <v>292</v>
      </c>
      <c r="E5" s="30"/>
      <c r="F5" s="30"/>
      <c r="G5" s="30"/>
      <c r="H5" s="30"/>
      <c r="I5" s="30"/>
      <c r="J5" s="30"/>
      <c r="K5" s="30"/>
      <c r="L5" s="17"/>
      <c r="M5" s="30" t="s">
        <v>293</v>
      </c>
      <c r="N5" s="30"/>
      <c r="O5" s="30"/>
      <c r="P5" s="30"/>
      <c r="Q5" s="30"/>
      <c r="R5" s="30"/>
      <c r="S5" s="30"/>
      <c r="T5" s="30"/>
      <c r="U5" s="17"/>
    </row>
    <row r="6" spans="1:21" x14ac:dyDescent="0.25">
      <c r="A6" s="15"/>
      <c r="B6" s="16"/>
      <c r="C6" s="17"/>
      <c r="D6" s="43" t="s">
        <v>316</v>
      </c>
      <c r="E6" s="43"/>
      <c r="F6" s="17"/>
      <c r="G6" s="75"/>
      <c r="H6" s="75"/>
      <c r="I6" s="17"/>
      <c r="J6" s="75"/>
      <c r="K6" s="75"/>
      <c r="L6" s="17"/>
      <c r="M6" s="43" t="s">
        <v>316</v>
      </c>
      <c r="N6" s="43"/>
      <c r="O6" s="17"/>
      <c r="P6" s="75"/>
      <c r="Q6" s="75"/>
      <c r="R6" s="17"/>
      <c r="S6" s="75"/>
      <c r="T6" s="75"/>
      <c r="U6" s="17"/>
    </row>
    <row r="7" spans="1:21" x14ac:dyDescent="0.25">
      <c r="A7" s="15"/>
      <c r="B7" s="16"/>
      <c r="C7" s="17"/>
      <c r="D7" s="28" t="s">
        <v>317</v>
      </c>
      <c r="E7" s="28"/>
      <c r="F7" s="17"/>
      <c r="G7" s="28" t="s">
        <v>318</v>
      </c>
      <c r="H7" s="28"/>
      <c r="I7" s="17"/>
      <c r="J7" s="29"/>
      <c r="K7" s="29"/>
      <c r="L7" s="17"/>
      <c r="M7" s="28" t="s">
        <v>317</v>
      </c>
      <c r="N7" s="28"/>
      <c r="O7" s="17"/>
      <c r="P7" s="28" t="s">
        <v>318</v>
      </c>
      <c r="Q7" s="28"/>
      <c r="R7" s="17"/>
      <c r="S7" s="29"/>
      <c r="T7" s="29"/>
      <c r="U7" s="17"/>
    </row>
    <row r="8" spans="1:21" ht="15.75" thickBot="1" x14ac:dyDescent="0.3">
      <c r="A8" s="15"/>
      <c r="B8" s="18" t="s">
        <v>201</v>
      </c>
      <c r="C8" s="17"/>
      <c r="D8" s="30" t="s">
        <v>319</v>
      </c>
      <c r="E8" s="30"/>
      <c r="F8" s="17"/>
      <c r="G8" s="30" t="s">
        <v>320</v>
      </c>
      <c r="H8" s="30"/>
      <c r="I8" s="17"/>
      <c r="J8" s="30" t="s">
        <v>321</v>
      </c>
      <c r="K8" s="30"/>
      <c r="L8" s="17"/>
      <c r="M8" s="30" t="s">
        <v>319</v>
      </c>
      <c r="N8" s="30"/>
      <c r="O8" s="17"/>
      <c r="P8" s="30" t="s">
        <v>320</v>
      </c>
      <c r="Q8" s="30"/>
      <c r="R8" s="17"/>
      <c r="S8" s="30" t="s">
        <v>321</v>
      </c>
      <c r="T8" s="30"/>
      <c r="U8" s="17"/>
    </row>
    <row r="9" spans="1:21" x14ac:dyDescent="0.25">
      <c r="A9" s="15"/>
      <c r="B9" s="67" t="s">
        <v>322</v>
      </c>
      <c r="C9" s="21"/>
      <c r="D9" s="26" t="s">
        <v>206</v>
      </c>
      <c r="E9" s="71">
        <v>112.3</v>
      </c>
      <c r="F9" s="21"/>
      <c r="G9" s="26" t="s">
        <v>206</v>
      </c>
      <c r="H9" s="71" t="s">
        <v>323</v>
      </c>
      <c r="I9" s="26" t="s">
        <v>210</v>
      </c>
      <c r="J9" s="26" t="s">
        <v>206</v>
      </c>
      <c r="K9" s="71">
        <v>28.7</v>
      </c>
      <c r="L9" s="21"/>
      <c r="M9" s="26" t="s">
        <v>206</v>
      </c>
      <c r="N9" s="71">
        <v>111.7</v>
      </c>
      <c r="O9" s="21"/>
      <c r="P9" s="26" t="s">
        <v>206</v>
      </c>
      <c r="Q9" s="71" t="s">
        <v>324</v>
      </c>
      <c r="R9" s="26" t="s">
        <v>210</v>
      </c>
      <c r="S9" s="26" t="s">
        <v>206</v>
      </c>
      <c r="T9" s="71">
        <v>30.6</v>
      </c>
      <c r="U9" s="21"/>
    </row>
    <row r="10" spans="1:21" x14ac:dyDescent="0.25">
      <c r="A10" s="15"/>
      <c r="B10" s="66" t="s">
        <v>325</v>
      </c>
      <c r="C10" s="16"/>
      <c r="D10" s="44">
        <v>48</v>
      </c>
      <c r="E10" s="44"/>
      <c r="F10" s="16"/>
      <c r="G10" s="44" t="s">
        <v>326</v>
      </c>
      <c r="H10" s="44"/>
      <c r="I10" s="13" t="s">
        <v>210</v>
      </c>
      <c r="J10" s="44">
        <v>23.9</v>
      </c>
      <c r="K10" s="44"/>
      <c r="L10" s="16"/>
      <c r="M10" s="44">
        <v>47.9</v>
      </c>
      <c r="N10" s="44"/>
      <c r="O10" s="16"/>
      <c r="P10" s="44" t="s">
        <v>327</v>
      </c>
      <c r="Q10" s="44"/>
      <c r="R10" s="13" t="s">
        <v>210</v>
      </c>
      <c r="S10" s="44">
        <v>24.3</v>
      </c>
      <c r="T10" s="44"/>
      <c r="U10" s="16"/>
    </row>
    <row r="11" spans="1:21" x14ac:dyDescent="0.25">
      <c r="A11" s="15"/>
      <c r="B11" s="67" t="s">
        <v>328</v>
      </c>
      <c r="C11" s="21"/>
      <c r="D11" s="33">
        <v>146.5</v>
      </c>
      <c r="E11" s="33"/>
      <c r="F11" s="21"/>
      <c r="G11" s="33" t="s">
        <v>329</v>
      </c>
      <c r="H11" s="33"/>
      <c r="I11" s="26" t="s">
        <v>210</v>
      </c>
      <c r="J11" s="33">
        <v>60</v>
      </c>
      <c r="K11" s="33"/>
      <c r="L11" s="21"/>
      <c r="M11" s="33">
        <v>146.1</v>
      </c>
      <c r="N11" s="33"/>
      <c r="O11" s="21"/>
      <c r="P11" s="33" t="s">
        <v>330</v>
      </c>
      <c r="Q11" s="33"/>
      <c r="R11" s="26" t="s">
        <v>210</v>
      </c>
      <c r="S11" s="33">
        <v>62.3</v>
      </c>
      <c r="T11" s="33"/>
      <c r="U11" s="21"/>
    </row>
    <row r="12" spans="1:21" ht="15.75" thickBot="1" x14ac:dyDescent="0.3">
      <c r="A12" s="15"/>
      <c r="B12" s="66" t="s">
        <v>232</v>
      </c>
      <c r="C12" s="16"/>
      <c r="D12" s="45">
        <v>37.200000000000003</v>
      </c>
      <c r="E12" s="45"/>
      <c r="F12" s="16"/>
      <c r="G12" s="45" t="s">
        <v>331</v>
      </c>
      <c r="H12" s="45"/>
      <c r="I12" s="13" t="s">
        <v>210</v>
      </c>
      <c r="J12" s="45">
        <v>10</v>
      </c>
      <c r="K12" s="45"/>
      <c r="L12" s="16"/>
      <c r="M12" s="45">
        <v>37.299999999999997</v>
      </c>
      <c r="N12" s="45"/>
      <c r="O12" s="16"/>
      <c r="P12" s="45" t="s">
        <v>332</v>
      </c>
      <c r="Q12" s="45"/>
      <c r="R12" s="13" t="s">
        <v>210</v>
      </c>
      <c r="S12" s="45">
        <v>10.7</v>
      </c>
      <c r="T12" s="45"/>
      <c r="U12" s="16"/>
    </row>
    <row r="13" spans="1:21" ht="15.75" thickBot="1" x14ac:dyDescent="0.3">
      <c r="A13" s="15"/>
      <c r="B13" s="74" t="s">
        <v>162</v>
      </c>
      <c r="C13" s="21"/>
      <c r="D13" s="37" t="s">
        <v>206</v>
      </c>
      <c r="E13" s="51">
        <v>344</v>
      </c>
      <c r="F13" s="21"/>
      <c r="G13" s="37" t="s">
        <v>206</v>
      </c>
      <c r="H13" s="51" t="s">
        <v>333</v>
      </c>
      <c r="I13" s="26" t="s">
        <v>210</v>
      </c>
      <c r="J13" s="37" t="s">
        <v>206</v>
      </c>
      <c r="K13" s="51">
        <v>122.6</v>
      </c>
      <c r="L13" s="21"/>
      <c r="M13" s="37" t="s">
        <v>206</v>
      </c>
      <c r="N13" s="51">
        <v>343</v>
      </c>
      <c r="O13" s="21"/>
      <c r="P13" s="37" t="s">
        <v>206</v>
      </c>
      <c r="Q13" s="51" t="s">
        <v>334</v>
      </c>
      <c r="R13" s="26" t="s">
        <v>210</v>
      </c>
      <c r="S13" s="37" t="s">
        <v>206</v>
      </c>
      <c r="T13" s="51">
        <v>127.9</v>
      </c>
      <c r="U13" s="21"/>
    </row>
    <row r="14" spans="1:21" ht="15.75" thickTop="1" x14ac:dyDescent="0.25">
      <c r="A14" s="15" t="s">
        <v>845</v>
      </c>
      <c r="B14" s="48" t="s">
        <v>3</v>
      </c>
      <c r="C14" s="48"/>
      <c r="D14" s="48"/>
      <c r="E14" s="48"/>
      <c r="F14" s="48"/>
      <c r="G14" s="48"/>
      <c r="H14" s="48"/>
      <c r="I14" s="48"/>
      <c r="J14" s="48"/>
      <c r="K14" s="48"/>
      <c r="L14" s="48"/>
      <c r="M14" s="48"/>
      <c r="N14" s="48"/>
      <c r="O14" s="48"/>
      <c r="P14" s="48"/>
      <c r="Q14" s="48"/>
      <c r="R14" s="48"/>
      <c r="S14" s="48"/>
      <c r="T14" s="48"/>
      <c r="U14" s="48"/>
    </row>
    <row r="15" spans="1:21" x14ac:dyDescent="0.25">
      <c r="A15" s="15"/>
      <c r="B15" s="50" t="s">
        <v>336</v>
      </c>
      <c r="C15" s="50"/>
      <c r="D15" s="50"/>
      <c r="E15" s="50"/>
      <c r="F15" s="50"/>
      <c r="G15" s="50"/>
      <c r="H15" s="50"/>
      <c r="I15" s="50"/>
      <c r="J15" s="50"/>
      <c r="K15" s="50"/>
      <c r="L15" s="50"/>
      <c r="M15" s="50"/>
      <c r="N15" s="50"/>
      <c r="O15" s="50"/>
      <c r="P15" s="50"/>
      <c r="Q15" s="50"/>
      <c r="R15" s="50"/>
      <c r="S15" s="50"/>
      <c r="T15" s="50"/>
      <c r="U15" s="50"/>
    </row>
    <row r="16" spans="1:21" x14ac:dyDescent="0.25">
      <c r="A16" s="15"/>
      <c r="B16" s="50"/>
      <c r="C16" s="50"/>
      <c r="D16" s="50"/>
      <c r="E16" s="50"/>
      <c r="F16" s="50"/>
      <c r="G16" s="50"/>
      <c r="H16" s="50"/>
      <c r="I16" s="50"/>
      <c r="J16" s="50"/>
      <c r="K16" s="50"/>
      <c r="L16" s="50"/>
      <c r="M16" s="50"/>
      <c r="N16" s="50"/>
      <c r="O16" s="50"/>
      <c r="P16" s="50"/>
      <c r="Q16" s="50"/>
      <c r="R16" s="50"/>
      <c r="S16" s="50"/>
      <c r="T16" s="50"/>
      <c r="U16" s="50"/>
    </row>
    <row r="17" spans="1:6" x14ac:dyDescent="0.25">
      <c r="A17" s="15"/>
      <c r="B17" s="76" t="s">
        <v>201</v>
      </c>
      <c r="C17" s="17"/>
      <c r="D17" s="28" t="s">
        <v>320</v>
      </c>
      <c r="E17" s="28"/>
      <c r="F17" s="17"/>
    </row>
    <row r="18" spans="1:6" ht="15.75" thickBot="1" x14ac:dyDescent="0.3">
      <c r="A18" s="15"/>
      <c r="B18" s="18" t="s">
        <v>337</v>
      </c>
      <c r="C18" s="17"/>
      <c r="D18" s="30" t="s">
        <v>338</v>
      </c>
      <c r="E18" s="30"/>
      <c r="F18" s="17"/>
    </row>
    <row r="19" spans="1:6" x14ac:dyDescent="0.25">
      <c r="A19" s="15"/>
      <c r="B19" s="67">
        <v>2014</v>
      </c>
      <c r="C19" s="21"/>
      <c r="D19" s="26" t="s">
        <v>206</v>
      </c>
      <c r="E19" s="71">
        <v>24.2</v>
      </c>
      <c r="F19" s="21"/>
    </row>
    <row r="20" spans="1:6" x14ac:dyDescent="0.25">
      <c r="A20" s="15"/>
      <c r="B20" s="66">
        <v>2015</v>
      </c>
      <c r="C20" s="16"/>
      <c r="D20" s="44">
        <v>20.8</v>
      </c>
      <c r="E20" s="44"/>
      <c r="F20" s="16"/>
    </row>
    <row r="21" spans="1:6" x14ac:dyDescent="0.25">
      <c r="A21" s="15"/>
      <c r="B21" s="67">
        <v>2016</v>
      </c>
      <c r="C21" s="21"/>
      <c r="D21" s="33">
        <v>18.899999999999999</v>
      </c>
      <c r="E21" s="33"/>
      <c r="F21" s="21"/>
    </row>
    <row r="22" spans="1:6" x14ac:dyDescent="0.25">
      <c r="A22" s="15"/>
      <c r="B22" s="66">
        <v>2017</v>
      </c>
      <c r="C22" s="16"/>
      <c r="D22" s="44">
        <v>17.2</v>
      </c>
      <c r="E22" s="44"/>
      <c r="F22" s="16"/>
    </row>
    <row r="23" spans="1:6" x14ac:dyDescent="0.25">
      <c r="A23" s="15"/>
      <c r="B23" s="67">
        <v>2018</v>
      </c>
      <c r="C23" s="21"/>
      <c r="D23" s="33">
        <v>10.4</v>
      </c>
      <c r="E23" s="33"/>
      <c r="F23" s="21"/>
    </row>
    <row r="24" spans="1:6" x14ac:dyDescent="0.25">
      <c r="A24" s="15"/>
      <c r="B24" s="16"/>
      <c r="C24" s="16"/>
      <c r="D24" s="16"/>
      <c r="E24" s="16"/>
      <c r="F24" s="16"/>
    </row>
  </sheetData>
  <mergeCells count="54">
    <mergeCell ref="A14:A24"/>
    <mergeCell ref="B14:U14"/>
    <mergeCell ref="B15:U15"/>
    <mergeCell ref="B16:U16"/>
    <mergeCell ref="A1:A2"/>
    <mergeCell ref="B1:U1"/>
    <mergeCell ref="B2:U2"/>
    <mergeCell ref="B3:U3"/>
    <mergeCell ref="A4:A13"/>
    <mergeCell ref="B4:U4"/>
    <mergeCell ref="D17:E17"/>
    <mergeCell ref="D18:E18"/>
    <mergeCell ref="D20:E20"/>
    <mergeCell ref="D21:E21"/>
    <mergeCell ref="D22:E22"/>
    <mergeCell ref="D23:E2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 bestFit="1" customWidth="1"/>
    <col min="2" max="2" width="24.7109375"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8" t="s">
        <v>8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9</v>
      </c>
      <c r="B3" s="48" t="s">
        <v>3</v>
      </c>
      <c r="C3" s="48"/>
      <c r="D3" s="48"/>
      <c r="E3" s="48"/>
      <c r="F3" s="48"/>
      <c r="G3" s="48"/>
      <c r="H3" s="48"/>
      <c r="I3" s="48"/>
    </row>
    <row r="4" spans="1:9" ht="15" customHeight="1" x14ac:dyDescent="0.25">
      <c r="A4" s="15" t="s">
        <v>847</v>
      </c>
      <c r="B4" s="48" t="s">
        <v>3</v>
      </c>
      <c r="C4" s="48"/>
      <c r="D4" s="48"/>
      <c r="E4" s="48"/>
      <c r="F4" s="48"/>
      <c r="G4" s="48"/>
      <c r="H4" s="48"/>
      <c r="I4" s="48"/>
    </row>
    <row r="5" spans="1:9" x14ac:dyDescent="0.25">
      <c r="A5" s="15"/>
      <c r="B5" s="16"/>
      <c r="C5" s="17"/>
      <c r="D5" s="28" t="s">
        <v>216</v>
      </c>
      <c r="E5" s="28"/>
      <c r="F5" s="17"/>
      <c r="G5" s="28" t="s">
        <v>217</v>
      </c>
      <c r="H5" s="28"/>
      <c r="I5" s="17"/>
    </row>
    <row r="6" spans="1:9" ht="15.75" thickBot="1" x14ac:dyDescent="0.3">
      <c r="A6" s="15"/>
      <c r="B6" s="18" t="s">
        <v>201</v>
      </c>
      <c r="C6" s="17"/>
      <c r="D6" s="30">
        <v>2014</v>
      </c>
      <c r="E6" s="30"/>
      <c r="F6" s="17"/>
      <c r="G6" s="30">
        <v>2013</v>
      </c>
      <c r="H6" s="30"/>
      <c r="I6" s="17"/>
    </row>
    <row r="7" spans="1:9" x14ac:dyDescent="0.25">
      <c r="A7" s="15"/>
      <c r="B7" s="24" t="s">
        <v>342</v>
      </c>
      <c r="C7" s="21"/>
      <c r="D7" s="26" t="s">
        <v>206</v>
      </c>
      <c r="E7" s="53">
        <v>1250</v>
      </c>
      <c r="F7" s="21"/>
      <c r="G7" s="26" t="s">
        <v>206</v>
      </c>
      <c r="H7" s="53">
        <v>1250</v>
      </c>
      <c r="I7" s="21"/>
    </row>
    <row r="8" spans="1:9" x14ac:dyDescent="0.25">
      <c r="A8" s="15"/>
      <c r="B8" s="22" t="s">
        <v>343</v>
      </c>
      <c r="C8" s="16"/>
      <c r="D8" s="44">
        <v>30.8</v>
      </c>
      <c r="E8" s="44"/>
      <c r="F8" s="16"/>
      <c r="G8" s="44">
        <v>31.5</v>
      </c>
      <c r="H8" s="44"/>
      <c r="I8" s="16"/>
    </row>
    <row r="9" spans="1:9" ht="15.75" thickBot="1" x14ac:dyDescent="0.3">
      <c r="A9" s="15"/>
      <c r="B9" s="24" t="s">
        <v>344</v>
      </c>
      <c r="C9" s="21"/>
      <c r="D9" s="47">
        <v>13.9</v>
      </c>
      <c r="E9" s="47"/>
      <c r="F9" s="21"/>
      <c r="G9" s="47">
        <v>13.9</v>
      </c>
      <c r="H9" s="47"/>
      <c r="I9" s="21"/>
    </row>
    <row r="10" spans="1:9" x14ac:dyDescent="0.25">
      <c r="A10" s="15"/>
      <c r="B10" s="27"/>
      <c r="C10" s="16"/>
      <c r="D10" s="77">
        <v>1294.7</v>
      </c>
      <c r="E10" s="77"/>
      <c r="F10" s="16"/>
      <c r="G10" s="77">
        <v>1295.4000000000001</v>
      </c>
      <c r="H10" s="77"/>
      <c r="I10" s="16"/>
    </row>
    <row r="11" spans="1:9" ht="15.75" thickBot="1" x14ac:dyDescent="0.3">
      <c r="A11" s="15"/>
      <c r="B11" s="24" t="s">
        <v>345</v>
      </c>
      <c r="C11" s="21"/>
      <c r="D11" s="47" t="s">
        <v>346</v>
      </c>
      <c r="E11" s="47"/>
      <c r="F11" s="26" t="s">
        <v>210</v>
      </c>
      <c r="G11" s="47" t="s">
        <v>346</v>
      </c>
      <c r="H11" s="47"/>
      <c r="I11" s="26" t="s">
        <v>210</v>
      </c>
    </row>
    <row r="12" spans="1:9" ht="15.75" thickBot="1" x14ac:dyDescent="0.3">
      <c r="A12" s="15"/>
      <c r="B12" s="27"/>
      <c r="C12" s="16"/>
      <c r="D12" s="41" t="s">
        <v>206</v>
      </c>
      <c r="E12" s="69">
        <v>1284.4000000000001</v>
      </c>
      <c r="F12" s="16"/>
      <c r="G12" s="41" t="s">
        <v>206</v>
      </c>
      <c r="H12" s="69">
        <v>1285.0999999999999</v>
      </c>
      <c r="I12" s="16"/>
    </row>
  </sheetData>
  <mergeCells count="18">
    <mergeCell ref="A1:A2"/>
    <mergeCell ref="B1:I1"/>
    <mergeCell ref="B2:I2"/>
    <mergeCell ref="B3:I3"/>
    <mergeCell ref="A4:A12"/>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42578125" bestFit="1" customWidth="1"/>
    <col min="4" max="4" width="2.42578125" customWidth="1"/>
    <col min="5" max="5" width="6" customWidth="1"/>
    <col min="6" max="6" width="1.5703125" bestFit="1"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ht="15" customHeight="1" x14ac:dyDescent="0.25">
      <c r="A3" s="4" t="s">
        <v>349</v>
      </c>
      <c r="B3" s="48" t="s">
        <v>3</v>
      </c>
      <c r="C3" s="48"/>
      <c r="D3" s="48"/>
      <c r="E3" s="48"/>
      <c r="F3" s="48"/>
    </row>
    <row r="4" spans="1:6" ht="15" customHeight="1" x14ac:dyDescent="0.25">
      <c r="A4" s="15" t="s">
        <v>849</v>
      </c>
      <c r="B4" s="48" t="s">
        <v>3</v>
      </c>
      <c r="C4" s="48"/>
      <c r="D4" s="48"/>
      <c r="E4" s="48"/>
      <c r="F4" s="48"/>
    </row>
    <row r="5" spans="1:6" x14ac:dyDescent="0.25">
      <c r="A5" s="15"/>
      <c r="B5" s="16"/>
      <c r="C5" s="17"/>
      <c r="D5" s="28" t="s">
        <v>354</v>
      </c>
      <c r="E5" s="28"/>
      <c r="F5" s="17"/>
    </row>
    <row r="6" spans="1:6" ht="15.75" thickBot="1" x14ac:dyDescent="0.3">
      <c r="A6" s="15"/>
      <c r="B6" s="18" t="s">
        <v>201</v>
      </c>
      <c r="C6" s="17"/>
      <c r="D6" s="30" t="s">
        <v>355</v>
      </c>
      <c r="E6" s="30"/>
      <c r="F6" s="17"/>
    </row>
    <row r="7" spans="1:6" x14ac:dyDescent="0.25">
      <c r="A7" s="15"/>
      <c r="B7" s="24" t="s">
        <v>356</v>
      </c>
      <c r="C7" s="21"/>
      <c r="D7" s="26" t="s">
        <v>206</v>
      </c>
      <c r="E7" s="71">
        <v>18.5</v>
      </c>
      <c r="F7" s="21"/>
    </row>
    <row r="8" spans="1:6" x14ac:dyDescent="0.25">
      <c r="A8" s="15"/>
      <c r="B8" s="22" t="s">
        <v>357</v>
      </c>
      <c r="C8" s="16"/>
      <c r="D8" s="44" t="s">
        <v>358</v>
      </c>
      <c r="E8" s="44"/>
      <c r="F8" s="13" t="s">
        <v>210</v>
      </c>
    </row>
    <row r="9" spans="1:6" ht="15.75" thickBot="1" x14ac:dyDescent="0.3">
      <c r="A9" s="15"/>
      <c r="B9" s="24" t="s">
        <v>232</v>
      </c>
      <c r="C9" s="21"/>
      <c r="D9" s="47">
        <v>0.1</v>
      </c>
      <c r="E9" s="47"/>
      <c r="F9" s="21"/>
    </row>
    <row r="10" spans="1:6" ht="15.75" thickBot="1" x14ac:dyDescent="0.3">
      <c r="A10" s="15"/>
      <c r="B10" s="40" t="s">
        <v>359</v>
      </c>
      <c r="C10" s="16"/>
      <c r="D10" s="41" t="s">
        <v>206</v>
      </c>
      <c r="E10" s="42">
        <v>17.5</v>
      </c>
      <c r="F10" s="16"/>
    </row>
  </sheetData>
  <mergeCells count="10">
    <mergeCell ref="D5:E5"/>
    <mergeCell ref="D6:E6"/>
    <mergeCell ref="D8:E8"/>
    <mergeCell ref="D9:E9"/>
    <mergeCell ref="A1:A2"/>
    <mergeCell ref="B1:F1"/>
    <mergeCell ref="B2:F2"/>
    <mergeCell ref="B3:F3"/>
    <mergeCell ref="A4:A10"/>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28515625" bestFit="1" customWidth="1"/>
    <col min="4" max="5" width="2.7109375" customWidth="1"/>
    <col min="6" max="6" width="2.28515625" customWidth="1"/>
    <col min="7" max="7" width="2.7109375" customWidth="1"/>
    <col min="8" max="8" width="5.28515625" customWidth="1"/>
    <col min="9" max="9" width="1.5703125" bestFit="1" customWidth="1"/>
  </cols>
  <sheetData>
    <row r="1" spans="1:9" ht="15"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8</v>
      </c>
      <c r="B3" s="48" t="s">
        <v>3</v>
      </c>
      <c r="C3" s="48"/>
      <c r="D3" s="48"/>
      <c r="E3" s="48"/>
      <c r="F3" s="48"/>
      <c r="G3" s="48"/>
      <c r="H3" s="48"/>
      <c r="I3" s="48"/>
    </row>
    <row r="4" spans="1:9" ht="15" customHeight="1" x14ac:dyDescent="0.25">
      <c r="A4" s="15" t="s">
        <v>851</v>
      </c>
      <c r="B4" s="48" t="s">
        <v>3</v>
      </c>
      <c r="C4" s="48"/>
      <c r="D4" s="48"/>
      <c r="E4" s="48"/>
      <c r="F4" s="48"/>
      <c r="G4" s="48"/>
      <c r="H4" s="48"/>
      <c r="I4" s="48"/>
    </row>
    <row r="5" spans="1:9" ht="21" customHeight="1" x14ac:dyDescent="0.25">
      <c r="A5" s="15"/>
      <c r="B5" s="16"/>
      <c r="C5" s="17"/>
      <c r="D5" s="28" t="s">
        <v>371</v>
      </c>
      <c r="E5" s="28"/>
      <c r="F5" s="28"/>
      <c r="G5" s="28"/>
      <c r="H5" s="28"/>
      <c r="I5" s="17"/>
    </row>
    <row r="6" spans="1:9" ht="15.75" thickBot="1" x14ac:dyDescent="0.3">
      <c r="A6" s="15"/>
      <c r="B6" s="16"/>
      <c r="C6" s="17"/>
      <c r="D6" s="30" t="s">
        <v>216</v>
      </c>
      <c r="E6" s="30"/>
      <c r="F6" s="30"/>
      <c r="G6" s="30"/>
      <c r="H6" s="30"/>
      <c r="I6" s="17"/>
    </row>
    <row r="7" spans="1:9" ht="15.75" thickBot="1" x14ac:dyDescent="0.3">
      <c r="A7" s="15"/>
      <c r="B7" s="18" t="s">
        <v>201</v>
      </c>
      <c r="C7" s="17"/>
      <c r="D7" s="52">
        <v>2014</v>
      </c>
      <c r="E7" s="52"/>
      <c r="F7" s="17"/>
      <c r="G7" s="52">
        <v>2013</v>
      </c>
      <c r="H7" s="52"/>
      <c r="I7" s="17"/>
    </row>
    <row r="8" spans="1:9" x14ac:dyDescent="0.25">
      <c r="A8" s="15"/>
      <c r="B8" s="24" t="s">
        <v>372</v>
      </c>
      <c r="C8" s="21"/>
      <c r="D8" s="26" t="s">
        <v>206</v>
      </c>
      <c r="E8" s="71">
        <v>1</v>
      </c>
      <c r="F8" s="21"/>
      <c r="G8" s="26" t="s">
        <v>206</v>
      </c>
      <c r="H8" s="71">
        <v>1</v>
      </c>
      <c r="I8" s="21"/>
    </row>
    <row r="9" spans="1:9" x14ac:dyDescent="0.25">
      <c r="A9" s="15"/>
      <c r="B9" s="22" t="s">
        <v>373</v>
      </c>
      <c r="C9" s="16"/>
      <c r="D9" s="44">
        <v>3.9</v>
      </c>
      <c r="E9" s="44"/>
      <c r="F9" s="16"/>
      <c r="G9" s="44">
        <v>3.6</v>
      </c>
      <c r="H9" s="44"/>
      <c r="I9" s="16"/>
    </row>
    <row r="10" spans="1:9" x14ac:dyDescent="0.25">
      <c r="A10" s="15"/>
      <c r="B10" s="24" t="s">
        <v>374</v>
      </c>
      <c r="C10" s="21"/>
      <c r="D10" s="33" t="s">
        <v>375</v>
      </c>
      <c r="E10" s="33"/>
      <c r="F10" s="26" t="s">
        <v>210</v>
      </c>
      <c r="G10" s="33" t="s">
        <v>260</v>
      </c>
      <c r="H10" s="33"/>
      <c r="I10" s="26" t="s">
        <v>210</v>
      </c>
    </row>
    <row r="11" spans="1:9" x14ac:dyDescent="0.25">
      <c r="A11" s="15"/>
      <c r="B11" s="22" t="s">
        <v>376</v>
      </c>
      <c r="C11" s="16"/>
      <c r="D11" s="44">
        <v>1.1000000000000001</v>
      </c>
      <c r="E11" s="44"/>
      <c r="F11" s="16"/>
      <c r="G11" s="44">
        <v>1.5</v>
      </c>
      <c r="H11" s="44"/>
      <c r="I11" s="16"/>
    </row>
    <row r="12" spans="1:9" ht="15.75" thickBot="1" x14ac:dyDescent="0.3">
      <c r="A12" s="15"/>
      <c r="B12" s="24" t="s">
        <v>377</v>
      </c>
      <c r="C12" s="21"/>
      <c r="D12" s="47">
        <v>0.2</v>
      </c>
      <c r="E12" s="47"/>
      <c r="F12" s="21"/>
      <c r="G12" s="47">
        <v>0.2</v>
      </c>
      <c r="H12" s="47"/>
      <c r="I12" s="21"/>
    </row>
    <row r="13" spans="1:9" ht="15.75" thickBot="1" x14ac:dyDescent="0.3">
      <c r="A13" s="15"/>
      <c r="B13" s="40" t="s">
        <v>378</v>
      </c>
      <c r="C13" s="16"/>
      <c r="D13" s="41" t="s">
        <v>206</v>
      </c>
      <c r="E13" s="42">
        <v>4</v>
      </c>
      <c r="F13" s="16"/>
      <c r="G13" s="41" t="s">
        <v>206</v>
      </c>
      <c r="H13" s="42">
        <v>4.2</v>
      </c>
      <c r="I13" s="16"/>
    </row>
  </sheetData>
  <mergeCells count="18">
    <mergeCell ref="A1:A2"/>
    <mergeCell ref="B1:I1"/>
    <mergeCell ref="B2:I2"/>
    <mergeCell ref="B3:I3"/>
    <mergeCell ref="A4:A13"/>
    <mergeCell ref="B4:I4"/>
    <mergeCell ref="D10:E10"/>
    <mergeCell ref="G10:H10"/>
    <mergeCell ref="D11:E11"/>
    <mergeCell ref="G11:H11"/>
    <mergeCell ref="D12:E12"/>
    <mergeCell ref="G12:H12"/>
    <mergeCell ref="D5:H5"/>
    <mergeCell ref="D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 customWidth="1"/>
    <col min="5" max="5" width="5.140625" customWidth="1"/>
    <col min="6" max="6" width="1.7109375" customWidth="1"/>
    <col min="7" max="7" width="2" customWidth="1"/>
    <col min="8" max="8" width="5" customWidth="1"/>
  </cols>
  <sheetData>
    <row r="1" spans="1:9" ht="15" customHeight="1" x14ac:dyDescent="0.25">
      <c r="A1" s="8" t="s">
        <v>8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1</v>
      </c>
      <c r="B3" s="48" t="s">
        <v>3</v>
      </c>
      <c r="C3" s="48"/>
      <c r="D3" s="48"/>
      <c r="E3" s="48"/>
      <c r="F3" s="48"/>
      <c r="G3" s="48"/>
      <c r="H3" s="48"/>
      <c r="I3" s="48"/>
    </row>
    <row r="4" spans="1:9" ht="15" customHeight="1" x14ac:dyDescent="0.25">
      <c r="A4" s="15" t="s">
        <v>853</v>
      </c>
      <c r="B4" s="48" t="s">
        <v>3</v>
      </c>
      <c r="C4" s="48"/>
      <c r="D4" s="48"/>
      <c r="E4" s="48"/>
      <c r="F4" s="48"/>
      <c r="G4" s="48"/>
      <c r="H4" s="48"/>
      <c r="I4" s="48"/>
    </row>
    <row r="5" spans="1:9" x14ac:dyDescent="0.25">
      <c r="A5" s="15"/>
      <c r="B5" s="16"/>
      <c r="C5" s="17"/>
      <c r="D5" s="28" t="s">
        <v>371</v>
      </c>
      <c r="E5" s="28"/>
      <c r="F5" s="28"/>
      <c r="G5" s="28"/>
      <c r="H5" s="28"/>
      <c r="I5" s="17"/>
    </row>
    <row r="6" spans="1:9" ht="15.75" thickBot="1" x14ac:dyDescent="0.3">
      <c r="A6" s="15"/>
      <c r="B6" s="16"/>
      <c r="C6" s="17"/>
      <c r="D6" s="30" t="s">
        <v>216</v>
      </c>
      <c r="E6" s="30"/>
      <c r="F6" s="30"/>
      <c r="G6" s="30"/>
      <c r="H6" s="30"/>
      <c r="I6" s="17"/>
    </row>
    <row r="7" spans="1:9" ht="23.25" thickBot="1" x14ac:dyDescent="0.3">
      <c r="A7" s="15"/>
      <c r="B7" s="18" t="s">
        <v>384</v>
      </c>
      <c r="C7" s="17"/>
      <c r="D7" s="52">
        <v>2014</v>
      </c>
      <c r="E7" s="52"/>
      <c r="F7" s="17"/>
      <c r="G7" s="52">
        <v>2013</v>
      </c>
      <c r="H7" s="52"/>
      <c r="I7" s="17"/>
    </row>
    <row r="8" spans="1:9" x14ac:dyDescent="0.25">
      <c r="A8" s="15"/>
      <c r="B8" s="20" t="s">
        <v>385</v>
      </c>
      <c r="C8" s="21"/>
      <c r="D8" s="32"/>
      <c r="E8" s="32"/>
      <c r="F8" s="21"/>
      <c r="G8" s="32"/>
      <c r="H8" s="32"/>
      <c r="I8" s="21"/>
    </row>
    <row r="9" spans="1:9" ht="26.25" x14ac:dyDescent="0.25">
      <c r="A9" s="15"/>
      <c r="B9" s="22" t="s">
        <v>386</v>
      </c>
      <c r="C9" s="16"/>
      <c r="D9" s="34"/>
      <c r="E9" s="34"/>
      <c r="F9" s="16"/>
      <c r="G9" s="34"/>
      <c r="H9" s="34"/>
      <c r="I9" s="16"/>
    </row>
    <row r="10" spans="1:9" x14ac:dyDescent="0.25">
      <c r="A10" s="15"/>
      <c r="B10" s="36" t="s">
        <v>41</v>
      </c>
      <c r="C10" s="21"/>
      <c r="D10" s="26" t="s">
        <v>206</v>
      </c>
      <c r="E10" s="25">
        <v>21.7</v>
      </c>
      <c r="F10" s="21"/>
      <c r="G10" s="26" t="s">
        <v>206</v>
      </c>
      <c r="H10" s="25">
        <v>6.5</v>
      </c>
      <c r="I10" s="21"/>
    </row>
    <row r="11" spans="1:9" ht="27" thickBot="1" x14ac:dyDescent="0.3">
      <c r="A11" s="15"/>
      <c r="B11" s="40" t="s">
        <v>47</v>
      </c>
      <c r="C11" s="16"/>
      <c r="D11" s="45" t="s">
        <v>387</v>
      </c>
      <c r="E11" s="45"/>
      <c r="F11" s="13" t="s">
        <v>210</v>
      </c>
      <c r="G11" s="45">
        <v>11.3</v>
      </c>
      <c r="H11" s="45"/>
      <c r="I11" s="16"/>
    </row>
    <row r="12" spans="1:9" ht="15.75" thickBot="1" x14ac:dyDescent="0.3">
      <c r="A12" s="15"/>
      <c r="B12" s="78" t="s">
        <v>44</v>
      </c>
      <c r="C12" s="21"/>
      <c r="D12" s="37" t="s">
        <v>206</v>
      </c>
      <c r="E12" s="51" t="s">
        <v>388</v>
      </c>
      <c r="F12" s="26" t="s">
        <v>210</v>
      </c>
      <c r="G12" s="37" t="s">
        <v>206</v>
      </c>
      <c r="H12" s="51">
        <v>17.8</v>
      </c>
      <c r="I12" s="21"/>
    </row>
    <row r="13" spans="1:9" ht="15.75" thickTop="1" x14ac:dyDescent="0.25">
      <c r="A13" s="15"/>
      <c r="B13" s="27"/>
      <c r="C13" s="16"/>
      <c r="D13" s="46"/>
      <c r="E13" s="46"/>
      <c r="F13" s="16"/>
      <c r="G13" s="46"/>
      <c r="H13" s="46"/>
      <c r="I13" s="16"/>
    </row>
    <row r="14" spans="1:9" x14ac:dyDescent="0.25">
      <c r="A14" s="15"/>
      <c r="B14" s="20" t="s">
        <v>389</v>
      </c>
      <c r="C14" s="21"/>
      <c r="D14" s="31"/>
      <c r="E14" s="31"/>
      <c r="F14" s="21"/>
      <c r="G14" s="31"/>
      <c r="H14" s="31"/>
      <c r="I14" s="21"/>
    </row>
    <row r="15" spans="1:9" ht="26.25" x14ac:dyDescent="0.25">
      <c r="A15" s="15"/>
      <c r="B15" s="40" t="s">
        <v>390</v>
      </c>
      <c r="C15" s="16"/>
      <c r="D15" s="80">
        <v>74015</v>
      </c>
      <c r="E15" s="80"/>
      <c r="F15" s="16"/>
      <c r="G15" s="80">
        <v>78530</v>
      </c>
      <c r="H15" s="80"/>
      <c r="I15" s="16"/>
    </row>
    <row r="16" spans="1:9" ht="27" thickBot="1" x14ac:dyDescent="0.3">
      <c r="A16" s="15"/>
      <c r="B16" s="36" t="s">
        <v>391</v>
      </c>
      <c r="C16" s="21"/>
      <c r="D16" s="47">
        <v>863</v>
      </c>
      <c r="E16" s="47"/>
      <c r="F16" s="21"/>
      <c r="G16" s="81">
        <v>1558</v>
      </c>
      <c r="H16" s="81"/>
      <c r="I16" s="21"/>
    </row>
    <row r="17" spans="1:9" ht="39.75" thickBot="1" x14ac:dyDescent="0.3">
      <c r="A17" s="15"/>
      <c r="B17" s="59" t="s">
        <v>392</v>
      </c>
      <c r="C17" s="16"/>
      <c r="D17" s="82">
        <v>74878</v>
      </c>
      <c r="E17" s="82"/>
      <c r="F17" s="16"/>
      <c r="G17" s="82">
        <v>80088</v>
      </c>
      <c r="H17" s="82"/>
      <c r="I17" s="16"/>
    </row>
    <row r="18" spans="1:9" ht="15.75" thickTop="1" x14ac:dyDescent="0.25">
      <c r="A18" s="15"/>
      <c r="B18" s="79"/>
      <c r="C18" s="21"/>
      <c r="D18" s="60"/>
      <c r="E18" s="60"/>
      <c r="F18" s="21"/>
      <c r="G18" s="60"/>
      <c r="H18" s="60"/>
      <c r="I18" s="21"/>
    </row>
    <row r="19" spans="1:9" ht="26.25" x14ac:dyDescent="0.25">
      <c r="A19" s="15"/>
      <c r="B19" s="22" t="s">
        <v>393</v>
      </c>
      <c r="C19" s="16"/>
      <c r="D19" s="34"/>
      <c r="E19" s="34"/>
      <c r="F19" s="16"/>
      <c r="G19" s="34"/>
      <c r="H19" s="34"/>
      <c r="I19" s="16"/>
    </row>
    <row r="20" spans="1:9" x14ac:dyDescent="0.25">
      <c r="A20" s="15"/>
      <c r="B20" s="24" t="s">
        <v>394</v>
      </c>
      <c r="C20" s="21"/>
      <c r="D20" s="26" t="s">
        <v>206</v>
      </c>
      <c r="E20" s="25">
        <v>0.28999999999999998</v>
      </c>
      <c r="F20" s="21"/>
      <c r="G20" s="26" t="s">
        <v>206</v>
      </c>
      <c r="H20" s="25">
        <v>0.08</v>
      </c>
      <c r="I20" s="21"/>
    </row>
    <row r="21" spans="1:9" ht="27" thickBot="1" x14ac:dyDescent="0.3">
      <c r="A21" s="15"/>
      <c r="B21" s="22" t="s">
        <v>395</v>
      </c>
      <c r="C21" s="16"/>
      <c r="D21" s="45" t="s">
        <v>396</v>
      </c>
      <c r="E21" s="45"/>
      <c r="F21" s="13" t="s">
        <v>210</v>
      </c>
      <c r="G21" s="45">
        <v>0.15</v>
      </c>
      <c r="H21" s="45"/>
      <c r="I21" s="16"/>
    </row>
    <row r="22" spans="1:9" ht="15.75" thickBot="1" x14ac:dyDescent="0.3">
      <c r="A22" s="15"/>
      <c r="B22" s="36" t="s">
        <v>397</v>
      </c>
      <c r="C22" s="21"/>
      <c r="D22" s="37" t="s">
        <v>206</v>
      </c>
      <c r="E22" s="51" t="s">
        <v>398</v>
      </c>
      <c r="F22" s="26" t="s">
        <v>210</v>
      </c>
      <c r="G22" s="37" t="s">
        <v>206</v>
      </c>
      <c r="H22" s="51">
        <v>0.23</v>
      </c>
      <c r="I22" s="21"/>
    </row>
    <row r="23" spans="1:9" ht="15.75" thickTop="1" x14ac:dyDescent="0.25">
      <c r="A23" s="15"/>
      <c r="B23" s="27"/>
      <c r="C23" s="16"/>
      <c r="D23" s="46"/>
      <c r="E23" s="46"/>
      <c r="F23" s="16"/>
      <c r="G23" s="46"/>
      <c r="H23" s="46"/>
      <c r="I23" s="16"/>
    </row>
    <row r="24" spans="1:9" ht="26.25" x14ac:dyDescent="0.25">
      <c r="A24" s="15"/>
      <c r="B24" s="24" t="s">
        <v>399</v>
      </c>
      <c r="C24" s="21"/>
      <c r="D24" s="31"/>
      <c r="E24" s="31"/>
      <c r="F24" s="21"/>
      <c r="G24" s="31"/>
      <c r="H24" s="31"/>
      <c r="I24" s="21"/>
    </row>
    <row r="25" spans="1:9" x14ac:dyDescent="0.25">
      <c r="A25" s="15"/>
      <c r="B25" s="22" t="s">
        <v>394</v>
      </c>
      <c r="C25" s="16"/>
      <c r="D25" s="13" t="s">
        <v>206</v>
      </c>
      <c r="E25" s="23">
        <v>0.28999999999999998</v>
      </c>
      <c r="F25" s="16"/>
      <c r="G25" s="13" t="s">
        <v>206</v>
      </c>
      <c r="H25" s="23">
        <v>0.08</v>
      </c>
      <c r="I25" s="16"/>
    </row>
    <row r="26" spans="1:9" ht="27" thickBot="1" x14ac:dyDescent="0.3">
      <c r="A26" s="15"/>
      <c r="B26" s="24" t="s">
        <v>395</v>
      </c>
      <c r="C26" s="21"/>
      <c r="D26" s="47" t="s">
        <v>396</v>
      </c>
      <c r="E26" s="47"/>
      <c r="F26" s="26" t="s">
        <v>210</v>
      </c>
      <c r="G26" s="47">
        <v>0.14000000000000001</v>
      </c>
      <c r="H26" s="47"/>
      <c r="I26" s="21"/>
    </row>
    <row r="27" spans="1:9" ht="15.75" thickBot="1" x14ac:dyDescent="0.3">
      <c r="A27" s="15"/>
      <c r="B27" s="40" t="s">
        <v>400</v>
      </c>
      <c r="C27" s="16"/>
      <c r="D27" s="41" t="s">
        <v>206</v>
      </c>
      <c r="E27" s="42" t="s">
        <v>398</v>
      </c>
      <c r="F27" s="13" t="s">
        <v>210</v>
      </c>
      <c r="G27" s="41" t="s">
        <v>206</v>
      </c>
      <c r="H27" s="42">
        <v>0.22</v>
      </c>
      <c r="I27" s="16"/>
    </row>
  </sheetData>
  <mergeCells count="38">
    <mergeCell ref="D26:E26"/>
    <mergeCell ref="G26:H26"/>
    <mergeCell ref="A1:A2"/>
    <mergeCell ref="B1:I1"/>
    <mergeCell ref="B2:I2"/>
    <mergeCell ref="B3:I3"/>
    <mergeCell ref="A4:A27"/>
    <mergeCell ref="B4:I4"/>
    <mergeCell ref="D21:E21"/>
    <mergeCell ref="G21:H21"/>
    <mergeCell ref="D23:E23"/>
    <mergeCell ref="G23:H23"/>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1:E11"/>
    <mergeCell ref="G11:H11"/>
    <mergeCell ref="D13:E13"/>
    <mergeCell ref="G13:H13"/>
    <mergeCell ref="D5:H5"/>
    <mergeCell ref="D6:H6"/>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0.28515625" bestFit="1" customWidth="1"/>
    <col min="4" max="4" width="2.85546875" customWidth="1"/>
    <col min="5" max="5" width="5.85546875" customWidth="1"/>
    <col min="6" max="6" width="2" customWidth="1"/>
    <col min="7" max="7" width="3.7109375" customWidth="1"/>
    <col min="8" max="8" width="7.42578125"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02</v>
      </c>
      <c r="B3" s="48" t="s">
        <v>3</v>
      </c>
      <c r="C3" s="48"/>
      <c r="D3" s="48"/>
      <c r="E3" s="48"/>
      <c r="F3" s="48"/>
      <c r="G3" s="48"/>
      <c r="H3" s="48"/>
      <c r="I3" s="48"/>
      <c r="J3" s="48"/>
      <c r="K3" s="48"/>
      <c r="L3" s="48"/>
    </row>
    <row r="4" spans="1:12" ht="15" customHeight="1" x14ac:dyDescent="0.25">
      <c r="A4" s="15" t="s">
        <v>855</v>
      </c>
      <c r="B4" s="48" t="s">
        <v>3</v>
      </c>
      <c r="C4" s="48"/>
      <c r="D4" s="48"/>
      <c r="E4" s="48"/>
      <c r="F4" s="48"/>
      <c r="G4" s="48"/>
      <c r="H4" s="48"/>
      <c r="I4" s="48"/>
      <c r="J4" s="48"/>
      <c r="K4" s="48"/>
      <c r="L4" s="48"/>
    </row>
    <row r="5" spans="1:12" x14ac:dyDescent="0.25">
      <c r="A5" s="15"/>
      <c r="B5" s="16"/>
      <c r="C5" s="17"/>
      <c r="D5" s="28" t="s">
        <v>371</v>
      </c>
      <c r="E5" s="28"/>
      <c r="F5" s="28"/>
      <c r="G5" s="28"/>
      <c r="H5" s="28"/>
      <c r="I5" s="17"/>
    </row>
    <row r="6" spans="1:12" ht="15.75" thickBot="1" x14ac:dyDescent="0.3">
      <c r="A6" s="15"/>
      <c r="B6" s="16"/>
      <c r="C6" s="17"/>
      <c r="D6" s="30" t="s">
        <v>216</v>
      </c>
      <c r="E6" s="30"/>
      <c r="F6" s="30"/>
      <c r="G6" s="30"/>
      <c r="H6" s="30"/>
      <c r="I6" s="17"/>
    </row>
    <row r="7" spans="1:12" ht="15.75" thickBot="1" x14ac:dyDescent="0.3">
      <c r="A7" s="15"/>
      <c r="B7" s="18" t="s">
        <v>201</v>
      </c>
      <c r="C7" s="17"/>
      <c r="D7" s="52">
        <v>2014</v>
      </c>
      <c r="E7" s="52"/>
      <c r="F7" s="73"/>
      <c r="G7" s="52">
        <v>2013</v>
      </c>
      <c r="H7" s="52"/>
      <c r="I7" s="17"/>
    </row>
    <row r="8" spans="1:12" x14ac:dyDescent="0.25">
      <c r="A8" s="15"/>
      <c r="B8" s="24" t="s">
        <v>406</v>
      </c>
      <c r="C8" s="21"/>
      <c r="D8" s="26" t="s">
        <v>206</v>
      </c>
      <c r="E8" s="71">
        <v>0.5</v>
      </c>
      <c r="F8" s="21"/>
      <c r="G8" s="26" t="s">
        <v>206</v>
      </c>
      <c r="H8" s="71">
        <v>0.8</v>
      </c>
      <c r="I8" s="21"/>
    </row>
    <row r="9" spans="1:12" x14ac:dyDescent="0.25">
      <c r="A9" s="15"/>
      <c r="B9" s="22" t="s">
        <v>407</v>
      </c>
      <c r="C9" s="16"/>
      <c r="D9" s="44">
        <v>0.6</v>
      </c>
      <c r="E9" s="44"/>
      <c r="F9" s="16"/>
      <c r="G9" s="44">
        <v>4.3</v>
      </c>
      <c r="H9" s="44"/>
      <c r="I9" s="16"/>
    </row>
    <row r="10" spans="1:12" ht="15.75" thickBot="1" x14ac:dyDescent="0.3">
      <c r="A10" s="15"/>
      <c r="B10" s="24" t="s">
        <v>408</v>
      </c>
      <c r="C10" s="21"/>
      <c r="D10" s="47">
        <v>3</v>
      </c>
      <c r="E10" s="47"/>
      <c r="F10" s="21"/>
      <c r="G10" s="47" t="s">
        <v>207</v>
      </c>
      <c r="H10" s="47"/>
      <c r="I10" s="21"/>
    </row>
    <row r="11" spans="1:12" x14ac:dyDescent="0.25">
      <c r="A11" s="15"/>
      <c r="B11" s="40" t="s">
        <v>409</v>
      </c>
      <c r="C11" s="16"/>
      <c r="D11" s="83">
        <v>4.0999999999999996</v>
      </c>
      <c r="E11" s="83"/>
      <c r="F11" s="16"/>
      <c r="G11" s="83">
        <v>5.0999999999999996</v>
      </c>
      <c r="H11" s="83"/>
      <c r="I11" s="16"/>
    </row>
    <row r="12" spans="1:12" ht="15.75" thickBot="1" x14ac:dyDescent="0.3">
      <c r="A12" s="15"/>
      <c r="B12" s="24" t="s">
        <v>410</v>
      </c>
      <c r="C12" s="21"/>
      <c r="D12" s="47" t="s">
        <v>207</v>
      </c>
      <c r="E12" s="47"/>
      <c r="F12" s="21"/>
      <c r="G12" s="47">
        <v>1.2</v>
      </c>
      <c r="H12" s="47"/>
      <c r="I12" s="21"/>
    </row>
    <row r="13" spans="1:12" ht="15.75" thickBot="1" x14ac:dyDescent="0.3">
      <c r="A13" s="15"/>
      <c r="B13" s="59" t="s">
        <v>162</v>
      </c>
      <c r="C13" s="16"/>
      <c r="D13" s="41" t="s">
        <v>206</v>
      </c>
      <c r="E13" s="42">
        <v>4.0999999999999996</v>
      </c>
      <c r="F13" s="16"/>
      <c r="G13" s="41" t="s">
        <v>206</v>
      </c>
      <c r="H13" s="42">
        <v>6.3</v>
      </c>
      <c r="I13" s="16"/>
    </row>
    <row r="14" spans="1:12" ht="15.75" thickTop="1" x14ac:dyDescent="0.25">
      <c r="A14" s="15" t="s">
        <v>856</v>
      </c>
      <c r="B14" s="48" t="s">
        <v>3</v>
      </c>
      <c r="C14" s="48"/>
      <c r="D14" s="48"/>
      <c r="E14" s="48"/>
      <c r="F14" s="48"/>
      <c r="G14" s="48"/>
      <c r="H14" s="48"/>
      <c r="I14" s="48"/>
      <c r="J14" s="48"/>
      <c r="K14" s="48"/>
      <c r="L14" s="48"/>
    </row>
    <row r="15" spans="1:12" x14ac:dyDescent="0.25">
      <c r="A15" s="15"/>
      <c r="B15" s="16"/>
      <c r="C15" s="17"/>
      <c r="D15" s="29"/>
      <c r="E15" s="29"/>
      <c r="F15" s="17"/>
      <c r="G15" s="28" t="s">
        <v>413</v>
      </c>
      <c r="H15" s="28"/>
      <c r="I15" s="17"/>
      <c r="J15" s="29"/>
      <c r="K15" s="29"/>
      <c r="L15" s="17"/>
    </row>
    <row r="16" spans="1:12" x14ac:dyDescent="0.25">
      <c r="A16" s="15"/>
      <c r="B16" s="16"/>
      <c r="C16" s="17"/>
      <c r="D16" s="28" t="s">
        <v>414</v>
      </c>
      <c r="E16" s="28"/>
      <c r="F16" s="17"/>
      <c r="G16" s="28" t="s">
        <v>415</v>
      </c>
      <c r="H16" s="28"/>
      <c r="I16" s="17"/>
      <c r="J16" s="29"/>
      <c r="K16" s="29"/>
      <c r="L16" s="17"/>
    </row>
    <row r="17" spans="1:12" ht="15.75" thickBot="1" x14ac:dyDescent="0.3">
      <c r="A17" s="15"/>
      <c r="B17" s="18" t="s">
        <v>201</v>
      </c>
      <c r="C17" s="17"/>
      <c r="D17" s="30" t="s">
        <v>416</v>
      </c>
      <c r="E17" s="30"/>
      <c r="F17" s="17"/>
      <c r="G17" s="30" t="s">
        <v>204</v>
      </c>
      <c r="H17" s="30"/>
      <c r="I17" s="17"/>
      <c r="J17" s="30" t="s">
        <v>162</v>
      </c>
      <c r="K17" s="30"/>
      <c r="L17" s="17"/>
    </row>
    <row r="18" spans="1:12" x14ac:dyDescent="0.25">
      <c r="A18" s="15"/>
      <c r="B18" s="24" t="s">
        <v>417</v>
      </c>
      <c r="C18" s="21"/>
      <c r="D18" s="26" t="s">
        <v>206</v>
      </c>
      <c r="E18" s="71">
        <v>2.4</v>
      </c>
      <c r="F18" s="21"/>
      <c r="G18" s="26" t="s">
        <v>206</v>
      </c>
      <c r="H18" s="71">
        <v>4.8</v>
      </c>
      <c r="I18" s="21"/>
      <c r="J18" s="26" t="s">
        <v>206</v>
      </c>
      <c r="K18" s="71">
        <v>7.2</v>
      </c>
      <c r="L18" s="21"/>
    </row>
    <row r="19" spans="1:12" x14ac:dyDescent="0.25">
      <c r="A19" s="15"/>
      <c r="B19" s="22" t="s">
        <v>418</v>
      </c>
      <c r="C19" s="16"/>
      <c r="D19" s="44">
        <v>0.5</v>
      </c>
      <c r="E19" s="44"/>
      <c r="F19" s="16"/>
      <c r="G19" s="44">
        <v>3.6</v>
      </c>
      <c r="H19" s="44"/>
      <c r="I19" s="16"/>
      <c r="J19" s="44">
        <v>4.0999999999999996</v>
      </c>
      <c r="K19" s="44"/>
      <c r="L19" s="16"/>
    </row>
    <row r="20" spans="1:12" x14ac:dyDescent="0.25">
      <c r="A20" s="15"/>
      <c r="B20" s="24" t="s">
        <v>419</v>
      </c>
      <c r="C20" s="21"/>
      <c r="D20" s="33" t="s">
        <v>420</v>
      </c>
      <c r="E20" s="33"/>
      <c r="F20" s="26" t="s">
        <v>210</v>
      </c>
      <c r="G20" s="33" t="s">
        <v>421</v>
      </c>
      <c r="H20" s="33"/>
      <c r="I20" s="26" t="s">
        <v>210</v>
      </c>
      <c r="J20" s="33" t="s">
        <v>422</v>
      </c>
      <c r="K20" s="33"/>
      <c r="L20" s="26" t="s">
        <v>210</v>
      </c>
    </row>
    <row r="21" spans="1:12" ht="15.75" thickBot="1" x14ac:dyDescent="0.3">
      <c r="A21" s="15"/>
      <c r="B21" s="22" t="s">
        <v>423</v>
      </c>
      <c r="C21" s="16"/>
      <c r="D21" s="45" t="s">
        <v>207</v>
      </c>
      <c r="E21" s="45"/>
      <c r="F21" s="16"/>
      <c r="G21" s="45" t="s">
        <v>424</v>
      </c>
      <c r="H21" s="45"/>
      <c r="I21" s="13" t="s">
        <v>210</v>
      </c>
      <c r="J21" s="45" t="s">
        <v>424</v>
      </c>
      <c r="K21" s="45"/>
      <c r="L21" s="13" t="s">
        <v>210</v>
      </c>
    </row>
    <row r="22" spans="1:12" ht="15.75" thickBot="1" x14ac:dyDescent="0.3">
      <c r="A22" s="15"/>
      <c r="B22" s="36" t="s">
        <v>425</v>
      </c>
      <c r="C22" s="21"/>
      <c r="D22" s="37" t="s">
        <v>206</v>
      </c>
      <c r="E22" s="51">
        <v>2.4</v>
      </c>
      <c r="F22" s="21"/>
      <c r="G22" s="37" t="s">
        <v>206</v>
      </c>
      <c r="H22" s="51">
        <v>4.0999999999999996</v>
      </c>
      <c r="I22" s="21"/>
      <c r="J22" s="37" t="s">
        <v>206</v>
      </c>
      <c r="K22" s="51">
        <v>6.5</v>
      </c>
      <c r="L22" s="21"/>
    </row>
  </sheetData>
  <mergeCells count="38">
    <mergeCell ref="A14:A22"/>
    <mergeCell ref="B14:L14"/>
    <mergeCell ref="A1:A2"/>
    <mergeCell ref="B1:L1"/>
    <mergeCell ref="B2:L2"/>
    <mergeCell ref="B3:L3"/>
    <mergeCell ref="A4:A13"/>
    <mergeCell ref="B4:L4"/>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 ref="D10:E10"/>
    <mergeCell ref="G10:H10"/>
    <mergeCell ref="D11:E11"/>
    <mergeCell ref="G11:H11"/>
    <mergeCell ref="D12:E12"/>
    <mergeCell ref="G12:H12"/>
    <mergeCell ref="D5:H5"/>
    <mergeCell ref="D6:H6"/>
    <mergeCell ref="D7:E7"/>
    <mergeCell ref="G7:H7"/>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70</v>
      </c>
    </row>
    <row r="2" spans="1:3" x14ac:dyDescent="0.25">
      <c r="A2" s="1" t="s">
        <v>58</v>
      </c>
      <c r="B2" s="8"/>
      <c r="C2" s="8"/>
    </row>
    <row r="3" spans="1:3" x14ac:dyDescent="0.25">
      <c r="A3" s="4" t="s">
        <v>71</v>
      </c>
      <c r="B3" s="5" t="s">
        <v>3</v>
      </c>
      <c r="C3" s="5" t="s">
        <v>3</v>
      </c>
    </row>
    <row r="4" spans="1:3" x14ac:dyDescent="0.25">
      <c r="A4" s="3" t="s">
        <v>72</v>
      </c>
      <c r="B4" s="9">
        <v>1460.6</v>
      </c>
      <c r="C4" s="9">
        <v>1522.8</v>
      </c>
    </row>
    <row r="5" spans="1:3" x14ac:dyDescent="0.25">
      <c r="A5" s="3" t="s">
        <v>73</v>
      </c>
      <c r="B5" s="5">
        <v>251.4</v>
      </c>
      <c r="C5" s="5">
        <v>228.1</v>
      </c>
    </row>
    <row r="6" spans="1:3" x14ac:dyDescent="0.25">
      <c r="A6" s="3" t="s">
        <v>74</v>
      </c>
      <c r="B6" s="5">
        <v>228.1</v>
      </c>
      <c r="C6" s="5">
        <v>228.2</v>
      </c>
    </row>
    <row r="7" spans="1:3" x14ac:dyDescent="0.25">
      <c r="A7" s="3" t="s">
        <v>75</v>
      </c>
      <c r="B7" s="5">
        <v>49.7</v>
      </c>
      <c r="C7" s="5">
        <v>45.4</v>
      </c>
    </row>
    <row r="8" spans="1:3" ht="30" x14ac:dyDescent="0.25">
      <c r="A8" s="3" t="s">
        <v>76</v>
      </c>
      <c r="B8" s="5">
        <v>53.9</v>
      </c>
      <c r="C8" s="5">
        <v>90.1</v>
      </c>
    </row>
    <row r="9" spans="1:3" x14ac:dyDescent="0.25">
      <c r="A9" s="3" t="s">
        <v>77</v>
      </c>
      <c r="B9" s="10">
        <v>1566.4</v>
      </c>
      <c r="C9" s="10">
        <v>1549.1</v>
      </c>
    </row>
    <row r="10" spans="1:3" x14ac:dyDescent="0.25">
      <c r="A10" s="3" t="s">
        <v>78</v>
      </c>
      <c r="B10" s="10">
        <v>3610.1</v>
      </c>
      <c r="C10" s="10">
        <v>3663.7</v>
      </c>
    </row>
    <row r="11" spans="1:3" x14ac:dyDescent="0.25">
      <c r="A11" s="3" t="s">
        <v>79</v>
      </c>
      <c r="B11" s="5">
        <v>858.7</v>
      </c>
      <c r="C11" s="5">
        <v>842.8</v>
      </c>
    </row>
    <row r="12" spans="1:3" x14ac:dyDescent="0.25">
      <c r="A12" s="3" t="s">
        <v>80</v>
      </c>
      <c r="B12" s="5">
        <v>661.7</v>
      </c>
      <c r="C12" s="5">
        <v>659.6</v>
      </c>
    </row>
    <row r="13" spans="1:3" x14ac:dyDescent="0.25">
      <c r="A13" s="3" t="s">
        <v>81</v>
      </c>
      <c r="B13" s="5">
        <v>122.6</v>
      </c>
      <c r="C13" s="5">
        <v>127.9</v>
      </c>
    </row>
    <row r="14" spans="1:3" x14ac:dyDescent="0.25">
      <c r="A14" s="3" t="s">
        <v>82</v>
      </c>
      <c r="B14" s="5">
        <v>17.2</v>
      </c>
      <c r="C14" s="5">
        <v>17.899999999999999</v>
      </c>
    </row>
    <row r="15" spans="1:3" x14ac:dyDescent="0.25">
      <c r="A15" s="3" t="s">
        <v>75</v>
      </c>
      <c r="B15" s="5">
        <v>148.80000000000001</v>
      </c>
      <c r="C15" s="5">
        <v>156.5</v>
      </c>
    </row>
    <row r="16" spans="1:3" x14ac:dyDescent="0.25">
      <c r="A16" s="3" t="s">
        <v>83</v>
      </c>
      <c r="B16" s="5">
        <v>65.3</v>
      </c>
      <c r="C16" s="5">
        <v>63.9</v>
      </c>
    </row>
    <row r="17" spans="1:3" x14ac:dyDescent="0.25">
      <c r="A17" s="3" t="s">
        <v>84</v>
      </c>
      <c r="B17" s="10">
        <v>5484.4</v>
      </c>
      <c r="C17" s="10">
        <v>5532.3</v>
      </c>
    </row>
    <row r="18" spans="1:3" x14ac:dyDescent="0.25">
      <c r="A18" s="4" t="s">
        <v>85</v>
      </c>
      <c r="B18" s="5" t="s">
        <v>3</v>
      </c>
      <c r="C18" s="5" t="s">
        <v>3</v>
      </c>
    </row>
    <row r="19" spans="1:3" x14ac:dyDescent="0.25">
      <c r="A19" s="3" t="s">
        <v>86</v>
      </c>
      <c r="B19" s="5">
        <v>81</v>
      </c>
      <c r="C19" s="5">
        <v>92.2</v>
      </c>
    </row>
    <row r="20" spans="1:3" x14ac:dyDescent="0.25">
      <c r="A20" s="3" t="s">
        <v>87</v>
      </c>
      <c r="B20" s="5">
        <v>12.9</v>
      </c>
      <c r="C20" s="5">
        <v>13.5</v>
      </c>
    </row>
    <row r="21" spans="1:3" x14ac:dyDescent="0.25">
      <c r="A21" s="3" t="s">
        <v>88</v>
      </c>
      <c r="B21" s="5">
        <v>72.900000000000006</v>
      </c>
      <c r="C21" s="5">
        <v>70</v>
      </c>
    </row>
    <row r="22" spans="1:3" ht="30" x14ac:dyDescent="0.25">
      <c r="A22" s="3" t="s">
        <v>89</v>
      </c>
      <c r="B22" s="5">
        <v>104.2</v>
      </c>
      <c r="C22" s="5">
        <v>89</v>
      </c>
    </row>
    <row r="23" spans="1:3" x14ac:dyDescent="0.25">
      <c r="A23" s="3" t="s">
        <v>75</v>
      </c>
      <c r="B23" s="5">
        <v>2.5</v>
      </c>
      <c r="C23" s="5">
        <v>2.2999999999999998</v>
      </c>
    </row>
    <row r="24" spans="1:3" x14ac:dyDescent="0.25">
      <c r="A24" s="3" t="s">
        <v>90</v>
      </c>
      <c r="B24" s="5">
        <v>10.3</v>
      </c>
      <c r="C24" s="5">
        <v>10.3</v>
      </c>
    </row>
    <row r="25" spans="1:3" x14ac:dyDescent="0.25">
      <c r="A25" s="3" t="s">
        <v>91</v>
      </c>
      <c r="B25" s="5">
        <v>495.7</v>
      </c>
      <c r="C25" s="5">
        <v>486.5</v>
      </c>
    </row>
    <row r="26" spans="1:3" x14ac:dyDescent="0.25">
      <c r="A26" s="3" t="s">
        <v>92</v>
      </c>
      <c r="B26" s="5">
        <v>779.5</v>
      </c>
      <c r="C26" s="5">
        <v>763.8</v>
      </c>
    </row>
    <row r="27" spans="1:3" x14ac:dyDescent="0.25">
      <c r="A27" s="3" t="s">
        <v>93</v>
      </c>
      <c r="B27" s="10">
        <v>1284.4000000000001</v>
      </c>
      <c r="C27" s="10">
        <v>1285.0999999999999</v>
      </c>
    </row>
    <row r="28" spans="1:3" x14ac:dyDescent="0.25">
      <c r="A28" s="3" t="s">
        <v>94</v>
      </c>
      <c r="B28" s="5">
        <v>267.8</v>
      </c>
      <c r="C28" s="5">
        <v>268.89999999999998</v>
      </c>
    </row>
    <row r="29" spans="1:3" x14ac:dyDescent="0.25">
      <c r="A29" s="3" t="s">
        <v>75</v>
      </c>
      <c r="B29" s="5">
        <v>36.9</v>
      </c>
      <c r="C29" s="5">
        <v>38.4</v>
      </c>
    </row>
    <row r="30" spans="1:3" x14ac:dyDescent="0.25">
      <c r="A30" s="3" t="s">
        <v>95</v>
      </c>
      <c r="B30" s="5">
        <v>102.9</v>
      </c>
      <c r="C30" s="5">
        <v>102.7</v>
      </c>
    </row>
    <row r="31" spans="1:3" x14ac:dyDescent="0.25">
      <c r="A31" s="3" t="s">
        <v>96</v>
      </c>
      <c r="B31" s="10">
        <v>2471.5</v>
      </c>
      <c r="C31" s="10">
        <v>2458.9</v>
      </c>
    </row>
    <row r="32" spans="1:3" ht="30" x14ac:dyDescent="0.25">
      <c r="A32" s="3" t="s">
        <v>97</v>
      </c>
      <c r="B32" s="5" t="s">
        <v>98</v>
      </c>
      <c r="C32" s="5" t="s">
        <v>98</v>
      </c>
    </row>
    <row r="33" spans="1:3" x14ac:dyDescent="0.25">
      <c r="A33" s="3" t="s">
        <v>99</v>
      </c>
      <c r="B33" s="5">
        <v>16.100000000000001</v>
      </c>
      <c r="C33" s="5">
        <v>24.2</v>
      </c>
    </row>
    <row r="34" spans="1:3" ht="30" x14ac:dyDescent="0.25">
      <c r="A34" s="4" t="s">
        <v>100</v>
      </c>
      <c r="B34" s="5" t="s">
        <v>3</v>
      </c>
      <c r="C34" s="5" t="s">
        <v>3</v>
      </c>
    </row>
    <row r="35" spans="1:3" ht="105" x14ac:dyDescent="0.25">
      <c r="A35" s="3" t="s">
        <v>101</v>
      </c>
      <c r="B35" s="5">
        <v>0.8</v>
      </c>
      <c r="C35" s="5">
        <v>0.8</v>
      </c>
    </row>
    <row r="36" spans="1:3" x14ac:dyDescent="0.25">
      <c r="A36" s="3" t="s">
        <v>102</v>
      </c>
      <c r="B36" s="10">
        <v>1273.7</v>
      </c>
      <c r="C36" s="10">
        <v>1269.8</v>
      </c>
    </row>
    <row r="37" spans="1:3" ht="30" x14ac:dyDescent="0.25">
      <c r="A37" s="3" t="s">
        <v>103</v>
      </c>
      <c r="B37" s="5">
        <v>109.3</v>
      </c>
      <c r="C37" s="5">
        <v>103.7</v>
      </c>
    </row>
    <row r="38" spans="1:3" x14ac:dyDescent="0.25">
      <c r="A38" s="3" t="s">
        <v>104</v>
      </c>
      <c r="B38" s="10">
        <v>1868.6</v>
      </c>
      <c r="C38" s="10">
        <v>1923.1</v>
      </c>
    </row>
    <row r="39" spans="1:3" ht="30" x14ac:dyDescent="0.25">
      <c r="A39" s="3" t="s">
        <v>105</v>
      </c>
      <c r="B39" s="5">
        <v>-408.6</v>
      </c>
      <c r="C39" s="5">
        <v>-401.3</v>
      </c>
    </row>
    <row r="40" spans="1:3" ht="30" x14ac:dyDescent="0.25">
      <c r="A40" s="3" t="s">
        <v>106</v>
      </c>
      <c r="B40" s="10">
        <v>2843.8</v>
      </c>
      <c r="C40" s="10">
        <v>2896.1</v>
      </c>
    </row>
    <row r="41" spans="1:3" x14ac:dyDescent="0.25">
      <c r="A41" s="3" t="s">
        <v>107</v>
      </c>
      <c r="B41" s="5">
        <v>153</v>
      </c>
      <c r="C41" s="5">
        <v>153.1</v>
      </c>
    </row>
    <row r="42" spans="1:3" x14ac:dyDescent="0.25">
      <c r="A42" s="3" t="s">
        <v>108</v>
      </c>
      <c r="B42" s="10">
        <v>2996.8</v>
      </c>
      <c r="C42" s="10">
        <v>3049.2</v>
      </c>
    </row>
    <row r="43" spans="1:3" x14ac:dyDescent="0.25">
      <c r="A43" s="3" t="s">
        <v>109</v>
      </c>
      <c r="B43" s="9">
        <v>5484.4</v>
      </c>
      <c r="C43" s="9">
        <v>55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0.28515625" customWidth="1"/>
    <col min="4" max="4" width="6.140625" customWidth="1"/>
    <col min="5" max="5" width="18" customWidth="1"/>
    <col min="6" max="6" width="5.140625" customWidth="1"/>
    <col min="7" max="7" width="6.140625" customWidth="1"/>
    <col min="8" max="8" width="17.42578125" customWidth="1"/>
    <col min="9" max="9" width="5.140625" customWidth="1"/>
    <col min="10" max="10" width="6.140625" customWidth="1"/>
    <col min="11" max="11" width="17.42578125" customWidth="1"/>
    <col min="12" max="12" width="30.28515625" customWidth="1"/>
    <col min="13" max="13" width="6.140625" customWidth="1"/>
    <col min="14" max="14" width="18" customWidth="1"/>
    <col min="15" max="15" width="5.140625" customWidth="1"/>
    <col min="16" max="16" width="6.140625" customWidth="1"/>
    <col min="17" max="17" width="17.42578125" customWidth="1"/>
    <col min="18" max="18" width="30.2851562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6</v>
      </c>
      <c r="B3" s="48" t="s">
        <v>3</v>
      </c>
      <c r="C3" s="48"/>
      <c r="D3" s="48"/>
      <c r="E3" s="48"/>
      <c r="F3" s="48"/>
      <c r="G3" s="48"/>
      <c r="H3" s="48"/>
      <c r="I3" s="48"/>
      <c r="J3" s="48"/>
      <c r="K3" s="48"/>
      <c r="L3" s="48"/>
      <c r="M3" s="48"/>
      <c r="N3" s="48"/>
      <c r="O3" s="48"/>
      <c r="P3" s="48"/>
      <c r="Q3" s="48"/>
      <c r="R3" s="48"/>
    </row>
    <row r="4" spans="1:18" ht="15" customHeight="1" x14ac:dyDescent="0.25">
      <c r="A4" s="15" t="s">
        <v>858</v>
      </c>
      <c r="B4" s="48" t="s">
        <v>3</v>
      </c>
      <c r="C4" s="48"/>
      <c r="D4" s="48"/>
      <c r="E4" s="48"/>
      <c r="F4" s="48"/>
      <c r="G4" s="48"/>
      <c r="H4" s="48"/>
      <c r="I4" s="48"/>
      <c r="J4" s="48"/>
      <c r="K4" s="48"/>
      <c r="L4" s="48"/>
      <c r="M4" s="48"/>
      <c r="N4" s="48"/>
      <c r="O4" s="48"/>
      <c r="P4" s="48"/>
      <c r="Q4" s="48"/>
      <c r="R4" s="48"/>
    </row>
    <row r="5" spans="1:18" x14ac:dyDescent="0.25">
      <c r="A5" s="15"/>
      <c r="B5" s="16"/>
      <c r="C5" s="17"/>
      <c r="D5" s="28" t="s">
        <v>429</v>
      </c>
      <c r="E5" s="28"/>
      <c r="F5" s="17"/>
      <c r="G5" s="28" t="s">
        <v>430</v>
      </c>
      <c r="H5" s="28"/>
      <c r="I5" s="17"/>
      <c r="J5" s="28" t="s">
        <v>431</v>
      </c>
      <c r="K5" s="28"/>
      <c r="L5" s="17"/>
      <c r="M5" s="28" t="s">
        <v>321</v>
      </c>
      <c r="N5" s="28"/>
      <c r="O5" s="17"/>
      <c r="P5" s="28" t="s">
        <v>162</v>
      </c>
      <c r="Q5" s="28"/>
      <c r="R5" s="17"/>
    </row>
    <row r="6" spans="1:18" x14ac:dyDescent="0.25">
      <c r="A6" s="15"/>
      <c r="B6" s="16"/>
      <c r="C6" s="17"/>
      <c r="D6" s="28" t="s">
        <v>432</v>
      </c>
      <c r="E6" s="28"/>
      <c r="F6" s="17"/>
      <c r="G6" s="28" t="s">
        <v>433</v>
      </c>
      <c r="H6" s="28"/>
      <c r="I6" s="17"/>
      <c r="J6" s="28" t="s">
        <v>434</v>
      </c>
      <c r="K6" s="28"/>
      <c r="L6" s="17"/>
      <c r="M6" s="28" t="s">
        <v>435</v>
      </c>
      <c r="N6" s="28"/>
      <c r="O6" s="17"/>
      <c r="P6" s="28" t="s">
        <v>436</v>
      </c>
      <c r="Q6" s="28"/>
      <c r="R6" s="17"/>
    </row>
    <row r="7" spans="1:18" ht="15.75" thickBot="1" x14ac:dyDescent="0.3">
      <c r="A7" s="15"/>
      <c r="B7" s="18" t="s">
        <v>201</v>
      </c>
      <c r="C7" s="17"/>
      <c r="D7" s="30" t="s">
        <v>437</v>
      </c>
      <c r="E7" s="30"/>
      <c r="F7" s="17"/>
      <c r="G7" s="30" t="s">
        <v>438</v>
      </c>
      <c r="H7" s="30"/>
      <c r="I7" s="17"/>
      <c r="J7" s="30" t="s">
        <v>439</v>
      </c>
      <c r="K7" s="30"/>
      <c r="L7" s="17"/>
      <c r="M7" s="30" t="s">
        <v>437</v>
      </c>
      <c r="N7" s="30"/>
      <c r="O7" s="17"/>
      <c r="P7" s="30" t="s">
        <v>440</v>
      </c>
      <c r="Q7" s="30"/>
      <c r="R7" s="17"/>
    </row>
    <row r="8" spans="1:18" x14ac:dyDescent="0.25">
      <c r="A8" s="15"/>
      <c r="B8" s="24" t="s">
        <v>441</v>
      </c>
      <c r="C8" s="21"/>
      <c r="D8" s="26" t="s">
        <v>206</v>
      </c>
      <c r="E8" s="71" t="s">
        <v>442</v>
      </c>
      <c r="F8" s="26" t="s">
        <v>210</v>
      </c>
      <c r="G8" s="26" t="s">
        <v>206</v>
      </c>
      <c r="H8" s="71">
        <v>269.10000000000002</v>
      </c>
      <c r="I8" s="21"/>
      <c r="J8" s="26" t="s">
        <v>206</v>
      </c>
      <c r="K8" s="71">
        <v>147.69999999999999</v>
      </c>
      <c r="L8" s="21"/>
      <c r="M8" s="26" t="s">
        <v>206</v>
      </c>
      <c r="N8" s="71" t="s">
        <v>443</v>
      </c>
      <c r="O8" s="26" t="s">
        <v>210</v>
      </c>
      <c r="P8" s="26" t="s">
        <v>206</v>
      </c>
      <c r="Q8" s="71">
        <v>103.7</v>
      </c>
      <c r="R8" s="21"/>
    </row>
    <row r="9" spans="1:18" ht="26.25" x14ac:dyDescent="0.25">
      <c r="A9" s="15"/>
      <c r="B9" s="22" t="s">
        <v>444</v>
      </c>
      <c r="C9" s="16"/>
      <c r="D9" s="44" t="s">
        <v>445</v>
      </c>
      <c r="E9" s="44"/>
      <c r="F9" s="13" t="s">
        <v>210</v>
      </c>
      <c r="G9" s="44">
        <v>3</v>
      </c>
      <c r="H9" s="44"/>
      <c r="I9" s="16"/>
      <c r="J9" s="44">
        <v>1.1000000000000001</v>
      </c>
      <c r="K9" s="44"/>
      <c r="L9" s="16"/>
      <c r="M9" s="44" t="s">
        <v>207</v>
      </c>
      <c r="N9" s="44"/>
      <c r="O9" s="16"/>
      <c r="P9" s="44">
        <v>3.8</v>
      </c>
      <c r="Q9" s="44"/>
      <c r="R9" s="16"/>
    </row>
    <row r="10" spans="1:18" ht="27" thickBot="1" x14ac:dyDescent="0.3">
      <c r="A10" s="15"/>
      <c r="B10" s="24" t="s">
        <v>446</v>
      </c>
      <c r="C10" s="21"/>
      <c r="D10" s="47">
        <v>1.8</v>
      </c>
      <c r="E10" s="47"/>
      <c r="F10" s="21"/>
      <c r="G10" s="47" t="s">
        <v>207</v>
      </c>
      <c r="H10" s="47"/>
      <c r="I10" s="21"/>
      <c r="J10" s="47" t="s">
        <v>207</v>
      </c>
      <c r="K10" s="47"/>
      <c r="L10" s="21"/>
      <c r="M10" s="47" t="s">
        <v>207</v>
      </c>
      <c r="N10" s="47"/>
      <c r="O10" s="21"/>
      <c r="P10" s="47">
        <v>1.8</v>
      </c>
      <c r="Q10" s="47"/>
      <c r="R10" s="21"/>
    </row>
    <row r="11" spans="1:18" ht="15.75" thickBot="1" x14ac:dyDescent="0.3">
      <c r="A11" s="15"/>
      <c r="B11" s="40" t="s">
        <v>447</v>
      </c>
      <c r="C11" s="16"/>
      <c r="D11" s="84" t="s">
        <v>206</v>
      </c>
      <c r="E11" s="42" t="s">
        <v>448</v>
      </c>
      <c r="F11" s="13" t="s">
        <v>210</v>
      </c>
      <c r="G11" s="84" t="s">
        <v>206</v>
      </c>
      <c r="H11" s="42">
        <v>272.10000000000002</v>
      </c>
      <c r="I11" s="16"/>
      <c r="J11" s="84" t="s">
        <v>206</v>
      </c>
      <c r="K11" s="42">
        <v>148.80000000000001</v>
      </c>
      <c r="L11" s="16"/>
      <c r="M11" s="84" t="s">
        <v>206</v>
      </c>
      <c r="N11" s="42" t="s">
        <v>443</v>
      </c>
      <c r="O11" s="13" t="s">
        <v>210</v>
      </c>
      <c r="P11" s="84" t="s">
        <v>206</v>
      </c>
      <c r="Q11" s="42">
        <v>109.3</v>
      </c>
      <c r="R11" s="16"/>
    </row>
    <row r="12" spans="1:18" ht="15.75" thickTop="1" x14ac:dyDescent="0.25">
      <c r="A12" s="15" t="s">
        <v>859</v>
      </c>
      <c r="B12" s="48" t="s">
        <v>3</v>
      </c>
      <c r="C12" s="48"/>
      <c r="D12" s="48"/>
      <c r="E12" s="48"/>
      <c r="F12" s="48"/>
      <c r="G12" s="48"/>
      <c r="H12" s="48"/>
      <c r="I12" s="48"/>
      <c r="J12" s="48"/>
      <c r="K12" s="48"/>
      <c r="L12" s="48"/>
      <c r="M12" s="48"/>
      <c r="N12" s="48"/>
      <c r="O12" s="48"/>
      <c r="P12" s="48"/>
      <c r="Q12" s="48"/>
      <c r="R12" s="48"/>
    </row>
    <row r="13" spans="1:18" x14ac:dyDescent="0.25">
      <c r="A13" s="15"/>
      <c r="B13" s="16"/>
      <c r="C13" s="17"/>
      <c r="D13" s="28" t="s">
        <v>450</v>
      </c>
      <c r="E13" s="28"/>
      <c r="F13" s="28"/>
      <c r="G13" s="28"/>
      <c r="H13" s="28"/>
      <c r="I13" s="17"/>
    </row>
    <row r="14" spans="1:18" x14ac:dyDescent="0.25">
      <c r="A14" s="15"/>
      <c r="B14" s="16"/>
      <c r="C14" s="17"/>
      <c r="D14" s="28" t="s">
        <v>451</v>
      </c>
      <c r="E14" s="28"/>
      <c r="F14" s="28"/>
      <c r="G14" s="28"/>
      <c r="H14" s="28"/>
      <c r="I14" s="17"/>
    </row>
    <row r="15" spans="1:18" ht="15.75" thickBot="1" x14ac:dyDescent="0.3">
      <c r="A15" s="15"/>
      <c r="B15" s="16"/>
      <c r="C15" s="17"/>
      <c r="D15" s="30" t="s">
        <v>452</v>
      </c>
      <c r="E15" s="30"/>
      <c r="F15" s="30"/>
      <c r="G15" s="30"/>
      <c r="H15" s="30"/>
      <c r="I15" s="17"/>
    </row>
    <row r="16" spans="1:18" ht="15.75" thickBot="1" x14ac:dyDescent="0.3">
      <c r="A16" s="15"/>
      <c r="B16" s="76" t="s">
        <v>453</v>
      </c>
      <c r="C16" s="17"/>
      <c r="D16" s="52" t="s">
        <v>454</v>
      </c>
      <c r="E16" s="52"/>
      <c r="F16" s="52"/>
      <c r="G16" s="52"/>
      <c r="H16" s="52"/>
      <c r="I16" s="17"/>
    </row>
    <row r="17" spans="1:18" ht="15.75" thickBot="1" x14ac:dyDescent="0.3">
      <c r="A17" s="15"/>
      <c r="B17" s="18" t="s">
        <v>455</v>
      </c>
      <c r="C17" s="17"/>
      <c r="D17" s="52">
        <v>2014</v>
      </c>
      <c r="E17" s="52"/>
      <c r="F17" s="17"/>
      <c r="G17" s="52">
        <v>2013</v>
      </c>
      <c r="H17" s="52"/>
      <c r="I17" s="17"/>
    </row>
    <row r="18" spans="1:18" x14ac:dyDescent="0.25">
      <c r="A18" s="15"/>
      <c r="B18" s="24" t="s">
        <v>456</v>
      </c>
      <c r="C18" s="21"/>
      <c r="D18" s="32"/>
      <c r="E18" s="32"/>
      <c r="F18" s="21"/>
      <c r="G18" s="32"/>
      <c r="H18" s="32"/>
      <c r="I18" s="21"/>
    </row>
    <row r="19" spans="1:18" x14ac:dyDescent="0.25">
      <c r="A19" s="15"/>
      <c r="B19" s="22" t="s">
        <v>457</v>
      </c>
      <c r="C19" s="16"/>
      <c r="D19" s="13" t="s">
        <v>206</v>
      </c>
      <c r="E19" s="23" t="s">
        <v>375</v>
      </c>
      <c r="F19" s="13" t="s">
        <v>210</v>
      </c>
      <c r="G19" s="13" t="s">
        <v>206</v>
      </c>
      <c r="H19" s="23" t="s">
        <v>458</v>
      </c>
      <c r="I19" s="13" t="s">
        <v>210</v>
      </c>
    </row>
    <row r="20" spans="1:18" ht="15.75" thickBot="1" x14ac:dyDescent="0.3">
      <c r="A20" s="15"/>
      <c r="B20" s="24" t="s">
        <v>459</v>
      </c>
      <c r="C20" s="21"/>
      <c r="D20" s="47" t="s">
        <v>255</v>
      </c>
      <c r="E20" s="47"/>
      <c r="F20" s="26" t="s">
        <v>210</v>
      </c>
      <c r="G20" s="47" t="s">
        <v>255</v>
      </c>
      <c r="H20" s="47"/>
      <c r="I20" s="26" t="s">
        <v>210</v>
      </c>
    </row>
    <row r="21" spans="1:18" x14ac:dyDescent="0.25">
      <c r="A21" s="15"/>
      <c r="B21" s="27"/>
      <c r="C21" s="16"/>
      <c r="D21" s="83" t="s">
        <v>460</v>
      </c>
      <c r="E21" s="83"/>
      <c r="F21" s="13" t="s">
        <v>210</v>
      </c>
      <c r="G21" s="83" t="s">
        <v>461</v>
      </c>
      <c r="H21" s="83"/>
      <c r="I21" s="13" t="s">
        <v>210</v>
      </c>
    </row>
    <row r="22" spans="1:18" ht="15.75" thickBot="1" x14ac:dyDescent="0.3">
      <c r="A22" s="15"/>
      <c r="B22" s="24" t="s">
        <v>40</v>
      </c>
      <c r="C22" s="21"/>
      <c r="D22" s="47">
        <v>0.6</v>
      </c>
      <c r="E22" s="47"/>
      <c r="F22" s="21"/>
      <c r="G22" s="47">
        <v>1.2</v>
      </c>
      <c r="H22" s="47"/>
      <c r="I22" s="21"/>
    </row>
    <row r="23" spans="1:18" ht="15.75" thickBot="1" x14ac:dyDescent="0.3">
      <c r="A23" s="15"/>
      <c r="B23" s="40" t="s">
        <v>462</v>
      </c>
      <c r="C23" s="16"/>
      <c r="D23" s="41" t="s">
        <v>206</v>
      </c>
      <c r="E23" s="42" t="s">
        <v>463</v>
      </c>
      <c r="F23" s="13" t="s">
        <v>210</v>
      </c>
      <c r="G23" s="41" t="s">
        <v>206</v>
      </c>
      <c r="H23" s="42" t="s">
        <v>464</v>
      </c>
      <c r="I23" s="13" t="s">
        <v>210</v>
      </c>
    </row>
    <row r="24" spans="1:18" ht="15.75" thickTop="1" x14ac:dyDescent="0.25">
      <c r="A24" s="15"/>
      <c r="B24" s="50"/>
      <c r="C24" s="50"/>
      <c r="D24" s="50"/>
      <c r="E24" s="50"/>
      <c r="F24" s="50"/>
      <c r="G24" s="50"/>
      <c r="H24" s="50"/>
      <c r="I24" s="50"/>
      <c r="J24" s="50"/>
      <c r="K24" s="50"/>
      <c r="L24" s="50"/>
      <c r="M24" s="50"/>
      <c r="N24" s="50"/>
      <c r="O24" s="50"/>
      <c r="P24" s="50"/>
      <c r="Q24" s="50"/>
      <c r="R24" s="50"/>
    </row>
    <row r="25" spans="1:18" x14ac:dyDescent="0.25">
      <c r="A25" s="15"/>
      <c r="B25" s="50"/>
      <c r="C25" s="50"/>
      <c r="D25" s="50"/>
      <c r="E25" s="50"/>
      <c r="F25" s="50"/>
      <c r="G25" s="50"/>
      <c r="H25" s="50"/>
      <c r="I25" s="50"/>
      <c r="J25" s="50"/>
      <c r="K25" s="50"/>
      <c r="L25" s="50"/>
      <c r="M25" s="50"/>
      <c r="N25" s="50"/>
      <c r="O25" s="50"/>
      <c r="P25" s="50"/>
      <c r="Q25" s="50"/>
      <c r="R25" s="50"/>
    </row>
    <row r="26" spans="1:18" ht="25.5" customHeight="1" x14ac:dyDescent="0.25">
      <c r="A26" s="15"/>
      <c r="B26" s="62" t="s">
        <v>465</v>
      </c>
      <c r="C26" s="62"/>
      <c r="D26" s="62"/>
      <c r="E26" s="62"/>
      <c r="F26" s="62"/>
      <c r="G26" s="62"/>
      <c r="H26" s="62"/>
      <c r="I26" s="62"/>
      <c r="J26" s="62"/>
      <c r="K26" s="62"/>
      <c r="L26" s="62"/>
      <c r="M26" s="62"/>
      <c r="N26" s="62"/>
      <c r="O26" s="62"/>
      <c r="P26" s="62"/>
      <c r="Q26" s="62"/>
      <c r="R26" s="62"/>
    </row>
  </sheetData>
  <mergeCells count="50">
    <mergeCell ref="A12:A26"/>
    <mergeCell ref="B12:R12"/>
    <mergeCell ref="B24:R24"/>
    <mergeCell ref="B25:R25"/>
    <mergeCell ref="B26:R26"/>
    <mergeCell ref="A1:A2"/>
    <mergeCell ref="B1:R1"/>
    <mergeCell ref="B2:R2"/>
    <mergeCell ref="B3:R3"/>
    <mergeCell ref="A4:A11"/>
    <mergeCell ref="B4:R4"/>
    <mergeCell ref="D20:E20"/>
    <mergeCell ref="G20:H20"/>
    <mergeCell ref="D21:E21"/>
    <mergeCell ref="G21:H21"/>
    <mergeCell ref="D22:E22"/>
    <mergeCell ref="G22:H22"/>
    <mergeCell ref="D14:H14"/>
    <mergeCell ref="D15:H15"/>
    <mergeCell ref="D16:H16"/>
    <mergeCell ref="D17:E17"/>
    <mergeCell ref="G17:H17"/>
    <mergeCell ref="D18:E18"/>
    <mergeCell ref="G18:H18"/>
    <mergeCell ref="D10:E10"/>
    <mergeCell ref="G10:H10"/>
    <mergeCell ref="J10:K10"/>
    <mergeCell ref="M10:N10"/>
    <mergeCell ref="P10:Q10"/>
    <mergeCell ref="D13:H13"/>
    <mergeCell ref="D7:E7"/>
    <mergeCell ref="G7:H7"/>
    <mergeCell ref="J7:K7"/>
    <mergeCell ref="M7:N7"/>
    <mergeCell ref="P7:Q7"/>
    <mergeCell ref="D9:E9"/>
    <mergeCell ref="G9:H9"/>
    <mergeCell ref="J9:K9"/>
    <mergeCell ref="M9:N9"/>
    <mergeCell ref="P9:Q9"/>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1.5703125" customWidth="1"/>
    <col min="3" max="3" width="13" customWidth="1"/>
    <col min="4" max="4" width="24.28515625" customWidth="1"/>
    <col min="5" max="5" width="13" customWidth="1"/>
    <col min="6" max="6" width="4.28515625" customWidth="1"/>
    <col min="7" max="7" width="13" customWidth="1"/>
    <col min="8" max="8" width="4.28515625" customWidth="1"/>
    <col min="9" max="9" width="13" customWidth="1"/>
    <col min="10" max="10" width="4" customWidth="1"/>
    <col min="11" max="11" width="13" customWidth="1"/>
    <col min="12" max="12" width="4.28515625" customWidth="1"/>
    <col min="13" max="13" width="13" customWidth="1"/>
    <col min="14" max="14" width="4.28515625" customWidth="1"/>
    <col min="15" max="15" width="13" customWidth="1"/>
  </cols>
  <sheetData>
    <row r="1" spans="1:15" ht="15" customHeight="1" x14ac:dyDescent="0.25">
      <c r="A1" s="8" t="s">
        <v>8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66</v>
      </c>
      <c r="B3" s="48" t="s">
        <v>3</v>
      </c>
      <c r="C3" s="48"/>
      <c r="D3" s="48"/>
      <c r="E3" s="48"/>
      <c r="F3" s="48"/>
      <c r="G3" s="48"/>
      <c r="H3" s="48"/>
      <c r="I3" s="48"/>
      <c r="J3" s="48"/>
      <c r="K3" s="48"/>
      <c r="L3" s="48"/>
      <c r="M3" s="48"/>
      <c r="N3" s="48"/>
      <c r="O3" s="48"/>
    </row>
    <row r="4" spans="1:15" ht="15" customHeight="1" x14ac:dyDescent="0.25">
      <c r="A4" s="15" t="s">
        <v>861</v>
      </c>
      <c r="B4" s="48" t="s">
        <v>3</v>
      </c>
      <c r="C4" s="48"/>
      <c r="D4" s="48"/>
      <c r="E4" s="48"/>
      <c r="F4" s="48"/>
      <c r="G4" s="48"/>
      <c r="H4" s="48"/>
      <c r="I4" s="48"/>
      <c r="J4" s="48"/>
      <c r="K4" s="48"/>
      <c r="L4" s="48"/>
      <c r="M4" s="48"/>
      <c r="N4" s="48"/>
      <c r="O4" s="48"/>
    </row>
    <row r="5" spans="1:15" x14ac:dyDescent="0.25">
      <c r="A5" s="15"/>
      <c r="B5" s="50" t="s">
        <v>487</v>
      </c>
      <c r="C5" s="50"/>
      <c r="D5" s="50"/>
      <c r="E5" s="50"/>
      <c r="F5" s="50"/>
      <c r="G5" s="50"/>
      <c r="H5" s="50"/>
      <c r="I5" s="50"/>
      <c r="J5" s="50"/>
      <c r="K5" s="50"/>
      <c r="L5" s="50"/>
      <c r="M5" s="50"/>
      <c r="N5" s="50"/>
      <c r="O5" s="50"/>
    </row>
    <row r="6" spans="1:15" x14ac:dyDescent="0.25">
      <c r="A6" s="15"/>
      <c r="B6" s="50"/>
      <c r="C6" s="50"/>
      <c r="D6" s="50"/>
      <c r="E6" s="50"/>
      <c r="F6" s="50"/>
      <c r="G6" s="50"/>
      <c r="H6" s="50"/>
      <c r="I6" s="50"/>
      <c r="J6" s="50"/>
      <c r="K6" s="50"/>
      <c r="L6" s="50"/>
      <c r="M6" s="50"/>
      <c r="N6" s="50"/>
      <c r="O6" s="50"/>
    </row>
    <row r="7" spans="1:15" ht="15.75" thickBot="1" x14ac:dyDescent="0.3">
      <c r="A7" s="15"/>
      <c r="B7" s="18" t="s">
        <v>488</v>
      </c>
      <c r="C7" s="17"/>
      <c r="D7" s="19" t="s">
        <v>489</v>
      </c>
      <c r="E7" s="17"/>
      <c r="F7" s="19" t="s">
        <v>490</v>
      </c>
      <c r="G7" s="17"/>
      <c r="H7" s="19" t="s">
        <v>491</v>
      </c>
      <c r="I7" s="17"/>
      <c r="J7" s="19" t="s">
        <v>492</v>
      </c>
      <c r="K7" s="17"/>
      <c r="L7" s="19" t="s">
        <v>493</v>
      </c>
      <c r="M7" s="17"/>
      <c r="N7" s="19" t="s">
        <v>494</v>
      </c>
      <c r="O7" s="17"/>
    </row>
    <row r="8" spans="1:15" x14ac:dyDescent="0.25">
      <c r="A8" s="15"/>
      <c r="B8" s="24" t="s">
        <v>495</v>
      </c>
      <c r="C8" s="21"/>
      <c r="D8" s="26" t="s">
        <v>496</v>
      </c>
      <c r="E8" s="21"/>
      <c r="F8" s="85"/>
      <c r="G8" s="85"/>
      <c r="H8" s="85"/>
      <c r="I8" s="85"/>
      <c r="J8" s="86" t="s">
        <v>497</v>
      </c>
      <c r="K8" s="85"/>
      <c r="L8" s="85"/>
      <c r="M8" s="85"/>
      <c r="N8" s="86" t="s">
        <v>497</v>
      </c>
      <c r="O8" s="85"/>
    </row>
    <row r="9" spans="1:15" x14ac:dyDescent="0.25">
      <c r="A9" s="15"/>
      <c r="B9" s="22" t="s">
        <v>498</v>
      </c>
      <c r="C9" s="16"/>
      <c r="D9" s="13" t="s">
        <v>499</v>
      </c>
      <c r="E9" s="16"/>
      <c r="F9" s="17"/>
      <c r="G9" s="17"/>
      <c r="H9" s="17"/>
      <c r="I9" s="17"/>
      <c r="J9" s="17"/>
      <c r="K9" s="17"/>
      <c r="L9" s="58" t="s">
        <v>497</v>
      </c>
      <c r="M9" s="17"/>
      <c r="N9" s="17"/>
      <c r="O9" s="17"/>
    </row>
    <row r="10" spans="1:15" x14ac:dyDescent="0.25">
      <c r="A10" s="15"/>
      <c r="B10" s="87"/>
      <c r="C10" s="21"/>
      <c r="D10" s="26" t="s">
        <v>500</v>
      </c>
      <c r="E10" s="21"/>
      <c r="F10" s="85"/>
      <c r="G10" s="85"/>
      <c r="H10" s="85"/>
      <c r="I10" s="85"/>
      <c r="J10" s="85"/>
      <c r="K10" s="85"/>
      <c r="L10" s="86" t="s">
        <v>497</v>
      </c>
      <c r="M10" s="85"/>
      <c r="N10" s="85"/>
      <c r="O10" s="85"/>
    </row>
    <row r="11" spans="1:15" x14ac:dyDescent="0.25">
      <c r="A11" s="15"/>
      <c r="B11" s="22" t="s">
        <v>501</v>
      </c>
      <c r="C11" s="16"/>
      <c r="D11" s="13" t="s">
        <v>502</v>
      </c>
      <c r="E11" s="16"/>
      <c r="F11" s="17"/>
      <c r="G11" s="17"/>
      <c r="H11" s="17"/>
      <c r="I11" s="17"/>
      <c r="J11" s="58" t="s">
        <v>497</v>
      </c>
      <c r="K11" s="17"/>
      <c r="L11" s="17"/>
      <c r="M11" s="17"/>
      <c r="N11" s="17"/>
      <c r="O11" s="17"/>
    </row>
    <row r="12" spans="1:15" x14ac:dyDescent="0.25">
      <c r="A12" s="15"/>
      <c r="B12" s="24" t="s">
        <v>503</v>
      </c>
      <c r="C12" s="21"/>
      <c r="D12" s="26" t="s">
        <v>504</v>
      </c>
      <c r="E12" s="21"/>
      <c r="F12" s="86" t="s">
        <v>497</v>
      </c>
      <c r="G12" s="85"/>
      <c r="H12" s="85"/>
      <c r="I12" s="85"/>
      <c r="J12" s="85"/>
      <c r="K12" s="85"/>
      <c r="L12" s="85"/>
      <c r="M12" s="85"/>
      <c r="N12" s="85"/>
      <c r="O12" s="85"/>
    </row>
    <row r="13" spans="1:15" x14ac:dyDescent="0.25">
      <c r="A13" s="15"/>
      <c r="B13" s="22" t="s">
        <v>505</v>
      </c>
      <c r="C13" s="16"/>
      <c r="D13" s="13" t="s">
        <v>506</v>
      </c>
      <c r="E13" s="16"/>
      <c r="F13" s="17"/>
      <c r="G13" s="17"/>
      <c r="H13" s="17"/>
      <c r="I13" s="17"/>
      <c r="J13" s="17"/>
      <c r="K13" s="17"/>
      <c r="L13" s="58" t="s">
        <v>497</v>
      </c>
      <c r="M13" s="17"/>
      <c r="N13" s="17"/>
      <c r="O13" s="17"/>
    </row>
    <row r="14" spans="1:15" x14ac:dyDescent="0.25">
      <c r="A14" s="15"/>
      <c r="B14" s="87"/>
      <c r="C14" s="21"/>
      <c r="D14" s="26" t="s">
        <v>507</v>
      </c>
      <c r="E14" s="21"/>
      <c r="F14" s="86" t="s">
        <v>497</v>
      </c>
      <c r="G14" s="85"/>
      <c r="H14" s="85"/>
      <c r="I14" s="85"/>
      <c r="J14" s="85"/>
      <c r="K14" s="85"/>
      <c r="L14" s="85"/>
      <c r="M14" s="85"/>
      <c r="N14" s="86" t="s">
        <v>497</v>
      </c>
      <c r="O14" s="85"/>
    </row>
    <row r="15" spans="1:15" x14ac:dyDescent="0.25">
      <c r="A15" s="15"/>
      <c r="B15" s="27"/>
      <c r="C15" s="16"/>
      <c r="D15" s="13" t="s">
        <v>508</v>
      </c>
      <c r="E15" s="16"/>
      <c r="F15" s="58" t="s">
        <v>497</v>
      </c>
      <c r="G15" s="17"/>
      <c r="H15" s="17"/>
      <c r="I15" s="17"/>
      <c r="J15" s="17"/>
      <c r="K15" s="17"/>
      <c r="L15" s="17"/>
      <c r="M15" s="17"/>
      <c r="N15" s="17"/>
      <c r="O15" s="17"/>
    </row>
    <row r="16" spans="1:15" x14ac:dyDescent="0.25">
      <c r="A16" s="15"/>
      <c r="B16" s="87"/>
      <c r="C16" s="21"/>
      <c r="D16" s="26" t="s">
        <v>509</v>
      </c>
      <c r="E16" s="21"/>
      <c r="F16" s="85"/>
      <c r="G16" s="85"/>
      <c r="H16" s="85"/>
      <c r="I16" s="85"/>
      <c r="J16" s="86" t="s">
        <v>497</v>
      </c>
      <c r="K16" s="85"/>
      <c r="L16" s="85"/>
      <c r="M16" s="85"/>
      <c r="N16" s="85"/>
      <c r="O16" s="85"/>
    </row>
    <row r="17" spans="1:15" x14ac:dyDescent="0.25">
      <c r="A17" s="15"/>
      <c r="B17" s="27"/>
      <c r="C17" s="16"/>
      <c r="D17" s="13" t="s">
        <v>510</v>
      </c>
      <c r="E17" s="16"/>
      <c r="F17" s="58" t="s">
        <v>497</v>
      </c>
      <c r="G17" s="17"/>
      <c r="H17" s="58" t="s">
        <v>497</v>
      </c>
      <c r="I17" s="17"/>
      <c r="J17" s="17"/>
      <c r="K17" s="17"/>
      <c r="L17" s="17"/>
      <c r="M17" s="17"/>
      <c r="N17" s="17"/>
      <c r="O17" s="17"/>
    </row>
    <row r="18" spans="1:15" x14ac:dyDescent="0.25">
      <c r="A18" s="15"/>
      <c r="B18" s="87"/>
      <c r="C18" s="21"/>
      <c r="D18" s="26" t="s">
        <v>511</v>
      </c>
      <c r="E18" s="21"/>
      <c r="F18" s="86" t="s">
        <v>497</v>
      </c>
      <c r="G18" s="85"/>
      <c r="H18" s="86" t="s">
        <v>497</v>
      </c>
      <c r="I18" s="85"/>
      <c r="J18" s="86" t="s">
        <v>497</v>
      </c>
      <c r="K18" s="85"/>
      <c r="L18" s="85"/>
      <c r="M18" s="85"/>
      <c r="N18" s="85"/>
      <c r="O18" s="85"/>
    </row>
    <row r="19" spans="1:15" x14ac:dyDescent="0.25">
      <c r="A19" s="15"/>
      <c r="B19" s="22" t="s">
        <v>512</v>
      </c>
      <c r="C19" s="16"/>
      <c r="D19" s="13" t="s">
        <v>513</v>
      </c>
      <c r="E19" s="16"/>
      <c r="F19" s="58" t="s">
        <v>497</v>
      </c>
      <c r="G19" s="17"/>
      <c r="H19" s="17"/>
      <c r="I19" s="17"/>
      <c r="J19" s="17"/>
      <c r="K19" s="17"/>
      <c r="L19" s="17"/>
      <c r="M19" s="17"/>
      <c r="N19" s="17"/>
      <c r="O19" s="17"/>
    </row>
    <row r="20" spans="1:15" x14ac:dyDescent="0.25">
      <c r="A20" s="15"/>
      <c r="B20" s="24" t="s">
        <v>514</v>
      </c>
      <c r="C20" s="21"/>
      <c r="D20" s="26" t="s">
        <v>515</v>
      </c>
      <c r="E20" s="21"/>
      <c r="F20" s="86" t="s">
        <v>497</v>
      </c>
      <c r="G20" s="85"/>
      <c r="H20" s="85"/>
      <c r="I20" s="85"/>
      <c r="J20" s="85"/>
      <c r="K20" s="85"/>
      <c r="L20" s="85"/>
      <c r="M20" s="85"/>
      <c r="N20" s="85"/>
      <c r="O20" s="85"/>
    </row>
    <row r="21" spans="1:15" x14ac:dyDescent="0.25">
      <c r="A21" s="15"/>
      <c r="B21" s="22" t="s">
        <v>516</v>
      </c>
      <c r="C21" s="16"/>
      <c r="D21" s="13" t="s">
        <v>517</v>
      </c>
      <c r="E21" s="16"/>
      <c r="F21" s="17"/>
      <c r="G21" s="17"/>
      <c r="H21" s="17"/>
      <c r="I21" s="17"/>
      <c r="J21" s="58" t="s">
        <v>497</v>
      </c>
      <c r="K21" s="17"/>
      <c r="L21" s="17"/>
      <c r="M21" s="17"/>
      <c r="N21" s="17"/>
      <c r="O21" s="17"/>
    </row>
    <row r="22" spans="1:15" x14ac:dyDescent="0.25">
      <c r="A22" s="15"/>
      <c r="B22" s="24" t="s">
        <v>518</v>
      </c>
      <c r="C22" s="21"/>
      <c r="D22" s="26" t="s">
        <v>519</v>
      </c>
      <c r="E22" s="21"/>
      <c r="F22" s="85"/>
      <c r="G22" s="85"/>
      <c r="H22" s="85"/>
      <c r="I22" s="85"/>
      <c r="J22" s="86" t="s">
        <v>497</v>
      </c>
      <c r="K22" s="85"/>
      <c r="L22" s="85"/>
      <c r="M22" s="85"/>
      <c r="N22" s="85"/>
      <c r="O22" s="85"/>
    </row>
    <row r="23" spans="1:15" x14ac:dyDescent="0.25">
      <c r="A23" s="15"/>
      <c r="B23" s="22" t="s">
        <v>520</v>
      </c>
      <c r="C23" s="16"/>
      <c r="D23" s="13" t="s">
        <v>521</v>
      </c>
      <c r="E23" s="16"/>
      <c r="F23" s="58" t="s">
        <v>497</v>
      </c>
      <c r="G23" s="17"/>
      <c r="H23" s="17"/>
      <c r="I23" s="17"/>
      <c r="J23" s="17"/>
      <c r="K23" s="17"/>
      <c r="L23" s="17"/>
      <c r="M23" s="17"/>
      <c r="N23" s="17"/>
      <c r="O23" s="17"/>
    </row>
    <row r="24" spans="1:15" x14ac:dyDescent="0.25">
      <c r="A24" s="15"/>
      <c r="B24" s="87"/>
      <c r="C24" s="21"/>
      <c r="D24" s="26" t="s">
        <v>522</v>
      </c>
      <c r="E24" s="21"/>
      <c r="F24" s="85"/>
      <c r="G24" s="85"/>
      <c r="H24" s="85"/>
      <c r="I24" s="85"/>
      <c r="J24" s="86" t="s">
        <v>497</v>
      </c>
      <c r="K24" s="85"/>
      <c r="L24" s="85"/>
      <c r="M24" s="85"/>
      <c r="N24" s="85"/>
      <c r="O24" s="85"/>
    </row>
    <row r="25" spans="1:15" x14ac:dyDescent="0.25">
      <c r="A25" s="15"/>
      <c r="B25" s="27"/>
      <c r="C25" s="16"/>
      <c r="D25" s="13" t="s">
        <v>523</v>
      </c>
      <c r="E25" s="16"/>
      <c r="F25" s="17"/>
      <c r="G25" s="17"/>
      <c r="H25" s="17"/>
      <c r="I25" s="17"/>
      <c r="J25" s="58" t="s">
        <v>497</v>
      </c>
      <c r="K25" s="17"/>
      <c r="L25" s="17"/>
      <c r="M25" s="17"/>
      <c r="N25" s="17"/>
      <c r="O25" s="17"/>
    </row>
    <row r="26" spans="1:15" x14ac:dyDescent="0.25">
      <c r="A26" s="15"/>
      <c r="B26" s="87"/>
      <c r="C26" s="21"/>
      <c r="D26" s="26" t="s">
        <v>524</v>
      </c>
      <c r="E26" s="21"/>
      <c r="F26" s="85"/>
      <c r="G26" s="85"/>
      <c r="H26" s="85"/>
      <c r="I26" s="85"/>
      <c r="J26" s="85"/>
      <c r="K26" s="85"/>
      <c r="L26" s="86" t="s">
        <v>497</v>
      </c>
      <c r="M26" s="85"/>
      <c r="N26" s="85"/>
      <c r="O26" s="85"/>
    </row>
    <row r="27" spans="1:15" x14ac:dyDescent="0.25">
      <c r="A27" s="15"/>
      <c r="B27" s="27"/>
      <c r="C27" s="16"/>
      <c r="D27" s="13" t="s">
        <v>525</v>
      </c>
      <c r="E27" s="16"/>
      <c r="F27" s="17"/>
      <c r="G27" s="17"/>
      <c r="H27" s="17"/>
      <c r="I27" s="17"/>
      <c r="J27" s="17"/>
      <c r="K27" s="17"/>
      <c r="L27" s="17"/>
      <c r="M27" s="17"/>
      <c r="N27" s="58" t="s">
        <v>497</v>
      </c>
      <c r="O27" s="17"/>
    </row>
    <row r="28" spans="1:15" x14ac:dyDescent="0.25">
      <c r="A28" s="15"/>
      <c r="B28" s="87"/>
      <c r="C28" s="21"/>
      <c r="D28" s="26" t="s">
        <v>526</v>
      </c>
      <c r="E28" s="21"/>
      <c r="F28" s="85"/>
      <c r="G28" s="85"/>
      <c r="H28" s="85"/>
      <c r="I28" s="85"/>
      <c r="J28" s="85"/>
      <c r="K28" s="85"/>
      <c r="L28" s="86" t="s">
        <v>497</v>
      </c>
      <c r="M28" s="85"/>
      <c r="N28" s="85"/>
      <c r="O28" s="85"/>
    </row>
    <row r="29" spans="1:15" x14ac:dyDescent="0.25">
      <c r="A29" s="15"/>
      <c r="B29" s="27"/>
      <c r="C29" s="16"/>
      <c r="D29" s="13" t="s">
        <v>527</v>
      </c>
      <c r="E29" s="16"/>
      <c r="F29" s="58" t="s">
        <v>497</v>
      </c>
      <c r="G29" s="17"/>
      <c r="H29" s="17"/>
      <c r="I29" s="17"/>
      <c r="J29" s="17"/>
      <c r="K29" s="17"/>
      <c r="L29" s="17"/>
      <c r="M29" s="17"/>
      <c r="N29" s="58" t="s">
        <v>497</v>
      </c>
      <c r="O29" s="17"/>
    </row>
    <row r="30" spans="1:15" x14ac:dyDescent="0.25">
      <c r="A30" s="15"/>
      <c r="B30" s="87"/>
      <c r="C30" s="21"/>
      <c r="D30" s="26" t="s">
        <v>528</v>
      </c>
      <c r="E30" s="21"/>
      <c r="F30" s="86" t="s">
        <v>497</v>
      </c>
      <c r="G30" s="85"/>
      <c r="H30" s="85"/>
      <c r="I30" s="85"/>
      <c r="J30" s="85"/>
      <c r="K30" s="85"/>
      <c r="L30" s="85"/>
      <c r="M30" s="85"/>
      <c r="N30" s="85"/>
      <c r="O30" s="85"/>
    </row>
    <row r="31" spans="1:15" x14ac:dyDescent="0.25">
      <c r="A31" s="15"/>
      <c r="B31" s="50"/>
      <c r="C31" s="50"/>
      <c r="D31" s="50"/>
      <c r="E31" s="50"/>
      <c r="F31" s="50"/>
      <c r="G31" s="50"/>
      <c r="H31" s="50"/>
      <c r="I31" s="50"/>
      <c r="J31" s="50"/>
      <c r="K31" s="50"/>
      <c r="L31" s="50"/>
      <c r="M31" s="50"/>
      <c r="N31" s="50"/>
      <c r="O31" s="50"/>
    </row>
    <row r="32" spans="1:15" x14ac:dyDescent="0.25">
      <c r="A32" s="15"/>
      <c r="B32" s="50"/>
      <c r="C32" s="50"/>
      <c r="D32" s="50"/>
      <c r="E32" s="50"/>
      <c r="F32" s="50"/>
      <c r="G32" s="50"/>
      <c r="H32" s="50"/>
      <c r="I32" s="50"/>
      <c r="J32" s="50"/>
      <c r="K32" s="50"/>
      <c r="L32" s="50"/>
      <c r="M32" s="50"/>
      <c r="N32" s="50"/>
      <c r="O32" s="50"/>
    </row>
    <row r="33" spans="1:15" x14ac:dyDescent="0.25">
      <c r="A33" s="15"/>
      <c r="B33" s="62" t="s">
        <v>529</v>
      </c>
      <c r="C33" s="62"/>
      <c r="D33" s="62"/>
      <c r="E33" s="62"/>
      <c r="F33" s="62"/>
      <c r="G33" s="62"/>
      <c r="H33" s="62"/>
      <c r="I33" s="62"/>
      <c r="J33" s="62"/>
      <c r="K33" s="62"/>
      <c r="L33" s="62"/>
      <c r="M33" s="62"/>
      <c r="N33" s="62"/>
      <c r="O33" s="62"/>
    </row>
    <row r="34" spans="1:15" x14ac:dyDescent="0.25">
      <c r="A34" s="15"/>
      <c r="B34" s="62"/>
      <c r="C34" s="62"/>
      <c r="D34" s="62"/>
      <c r="E34" s="62"/>
      <c r="F34" s="62"/>
      <c r="G34" s="62"/>
      <c r="H34" s="62"/>
      <c r="I34" s="62"/>
      <c r="J34" s="62"/>
      <c r="K34" s="62"/>
      <c r="L34" s="62"/>
      <c r="M34" s="62"/>
      <c r="N34" s="62"/>
      <c r="O34" s="62"/>
    </row>
    <row r="35" spans="1:15" x14ac:dyDescent="0.25">
      <c r="A35" s="15"/>
      <c r="B35" s="62" t="s">
        <v>530</v>
      </c>
      <c r="C35" s="62"/>
      <c r="D35" s="62"/>
      <c r="E35" s="62"/>
      <c r="F35" s="62"/>
      <c r="G35" s="62"/>
      <c r="H35" s="62"/>
      <c r="I35" s="62"/>
      <c r="J35" s="62"/>
      <c r="K35" s="62"/>
      <c r="L35" s="62"/>
      <c r="M35" s="62"/>
      <c r="N35" s="62"/>
      <c r="O35" s="62"/>
    </row>
    <row r="36" spans="1:15" x14ac:dyDescent="0.25">
      <c r="A36" s="15"/>
      <c r="B36" s="62"/>
      <c r="C36" s="62"/>
      <c r="D36" s="62"/>
      <c r="E36" s="62"/>
      <c r="F36" s="62"/>
      <c r="G36" s="62"/>
      <c r="H36" s="62"/>
      <c r="I36" s="62"/>
      <c r="J36" s="62"/>
      <c r="K36" s="62"/>
      <c r="L36" s="62"/>
      <c r="M36" s="62"/>
      <c r="N36" s="62"/>
      <c r="O36" s="62"/>
    </row>
    <row r="37" spans="1:15" x14ac:dyDescent="0.25">
      <c r="A37" s="15"/>
      <c r="B37" s="62" t="s">
        <v>531</v>
      </c>
      <c r="C37" s="62"/>
      <c r="D37" s="62"/>
      <c r="E37" s="62"/>
      <c r="F37" s="62"/>
      <c r="G37" s="62"/>
      <c r="H37" s="62"/>
      <c r="I37" s="62"/>
      <c r="J37" s="62"/>
      <c r="K37" s="62"/>
      <c r="L37" s="62"/>
      <c r="M37" s="62"/>
      <c r="N37" s="62"/>
      <c r="O37" s="62"/>
    </row>
    <row r="38" spans="1:15" x14ac:dyDescent="0.25">
      <c r="A38" s="15"/>
      <c r="B38" s="62"/>
      <c r="C38" s="62"/>
      <c r="D38" s="62"/>
      <c r="E38" s="62"/>
      <c r="F38" s="62"/>
      <c r="G38" s="62"/>
      <c r="H38" s="62"/>
      <c r="I38" s="62"/>
      <c r="J38" s="62"/>
      <c r="K38" s="62"/>
      <c r="L38" s="62"/>
      <c r="M38" s="62"/>
      <c r="N38" s="62"/>
      <c r="O38" s="62"/>
    </row>
    <row r="39" spans="1:15" x14ac:dyDescent="0.25">
      <c r="A39" s="15"/>
      <c r="B39" s="62" t="s">
        <v>532</v>
      </c>
      <c r="C39" s="62"/>
      <c r="D39" s="62"/>
      <c r="E39" s="62"/>
      <c r="F39" s="62"/>
      <c r="G39" s="62"/>
      <c r="H39" s="62"/>
      <c r="I39" s="62"/>
      <c r="J39" s="62"/>
      <c r="K39" s="62"/>
      <c r="L39" s="62"/>
      <c r="M39" s="62"/>
      <c r="N39" s="62"/>
      <c r="O39" s="62"/>
    </row>
    <row r="40" spans="1:15" x14ac:dyDescent="0.25">
      <c r="A40" s="15"/>
      <c r="B40" s="62"/>
      <c r="C40" s="62"/>
      <c r="D40" s="62"/>
      <c r="E40" s="62"/>
      <c r="F40" s="62"/>
      <c r="G40" s="62"/>
      <c r="H40" s="62"/>
      <c r="I40" s="62"/>
      <c r="J40" s="62"/>
      <c r="K40" s="62"/>
      <c r="L40" s="62"/>
      <c r="M40" s="62"/>
      <c r="N40" s="62"/>
      <c r="O40" s="62"/>
    </row>
    <row r="41" spans="1:15" x14ac:dyDescent="0.25">
      <c r="A41" s="15"/>
      <c r="B41" s="62" t="s">
        <v>533</v>
      </c>
      <c r="C41" s="62"/>
      <c r="D41" s="62"/>
      <c r="E41" s="62"/>
      <c r="F41" s="62"/>
      <c r="G41" s="62"/>
      <c r="H41" s="62"/>
      <c r="I41" s="62"/>
      <c r="J41" s="62"/>
      <c r="K41" s="62"/>
      <c r="L41" s="62"/>
      <c r="M41" s="62"/>
      <c r="N41" s="62"/>
      <c r="O41" s="62"/>
    </row>
  </sheetData>
  <mergeCells count="19">
    <mergeCell ref="B39:O39"/>
    <mergeCell ref="B40:O40"/>
    <mergeCell ref="B41:O41"/>
    <mergeCell ref="B33:O33"/>
    <mergeCell ref="B34:O34"/>
    <mergeCell ref="B35:O35"/>
    <mergeCell ref="B36:O36"/>
    <mergeCell ref="B37:O37"/>
    <mergeCell ref="B38:O38"/>
    <mergeCell ref="A1:A2"/>
    <mergeCell ref="B1:O1"/>
    <mergeCell ref="B2:O2"/>
    <mergeCell ref="B3:O3"/>
    <mergeCell ref="A4:A41"/>
    <mergeCell ref="B4:O4"/>
    <mergeCell ref="B5:O5"/>
    <mergeCell ref="B6:O6"/>
    <mergeCell ref="B31:O31"/>
    <mergeCell ref="B32:O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85546875" bestFit="1" customWidth="1"/>
    <col min="7" max="7" width="1.85546875" bestFit="1" customWidth="1"/>
    <col min="8" max="8" width="7" bestFit="1" customWidth="1"/>
    <col min="9" max="9" width="1.5703125" bestFit="1" customWidth="1"/>
    <col min="10" max="10" width="2" customWidth="1"/>
    <col min="11" max="11" width="8" customWidth="1"/>
    <col min="12" max="12" width="1.5703125" bestFit="1" customWidth="1"/>
    <col min="13" max="13" width="2.5703125" customWidth="1"/>
    <col min="14" max="14" width="9.5703125" customWidth="1"/>
    <col min="15" max="15" width="1.5703125" bestFit="1" customWidth="1"/>
    <col min="16" max="16" width="2.140625" customWidth="1"/>
    <col min="17" max="17" width="9.140625" customWidth="1"/>
    <col min="18" max="18" width="1.5703125" bestFit="1" customWidth="1"/>
    <col min="19" max="19" width="2.140625" customWidth="1"/>
    <col min="20" max="20" width="8.42578125" customWidth="1"/>
    <col min="21" max="21" width="2.85546875" bestFit="1" customWidth="1"/>
  </cols>
  <sheetData>
    <row r="1" spans="1:21" ht="15" customHeight="1" x14ac:dyDescent="0.25">
      <c r="A1" s="8" t="s">
        <v>8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43</v>
      </c>
      <c r="B3" s="48" t="s">
        <v>3</v>
      </c>
      <c r="C3" s="48"/>
      <c r="D3" s="48"/>
      <c r="E3" s="48"/>
      <c r="F3" s="48"/>
      <c r="G3" s="48"/>
      <c r="H3" s="48"/>
      <c r="I3" s="48"/>
      <c r="J3" s="48"/>
      <c r="K3" s="48"/>
      <c r="L3" s="48"/>
      <c r="M3" s="48"/>
      <c r="N3" s="48"/>
      <c r="O3" s="48"/>
      <c r="P3" s="48"/>
      <c r="Q3" s="48"/>
      <c r="R3" s="48"/>
      <c r="S3" s="48"/>
      <c r="T3" s="48"/>
      <c r="U3" s="48"/>
    </row>
    <row r="4" spans="1:21" ht="15" customHeight="1" x14ac:dyDescent="0.25">
      <c r="A4" s="15" t="s">
        <v>863</v>
      </c>
      <c r="B4" s="48" t="s">
        <v>3</v>
      </c>
      <c r="C4" s="48"/>
      <c r="D4" s="48"/>
      <c r="E4" s="48"/>
      <c r="F4" s="48"/>
      <c r="G4" s="48"/>
      <c r="H4" s="48"/>
      <c r="I4" s="48"/>
      <c r="J4" s="48"/>
      <c r="K4" s="48"/>
      <c r="L4" s="48"/>
      <c r="M4" s="48"/>
      <c r="N4" s="48"/>
      <c r="O4" s="48"/>
      <c r="P4" s="48"/>
      <c r="Q4" s="48"/>
      <c r="R4" s="48"/>
      <c r="S4" s="48"/>
      <c r="T4" s="48"/>
      <c r="U4" s="48"/>
    </row>
    <row r="5" spans="1:21" x14ac:dyDescent="0.25">
      <c r="A5" s="15"/>
      <c r="B5" s="114" t="s">
        <v>558</v>
      </c>
      <c r="C5" s="114"/>
      <c r="D5" s="114"/>
      <c r="E5" s="114"/>
      <c r="F5" s="114"/>
      <c r="G5" s="114"/>
      <c r="H5" s="114"/>
      <c r="I5" s="114"/>
      <c r="J5" s="114"/>
      <c r="K5" s="114"/>
      <c r="L5" s="114"/>
      <c r="M5" s="114"/>
      <c r="N5" s="114"/>
      <c r="O5" s="114"/>
      <c r="P5" s="114"/>
      <c r="Q5" s="114"/>
      <c r="R5" s="114"/>
      <c r="S5" s="114"/>
      <c r="T5" s="114"/>
      <c r="U5" s="114"/>
    </row>
    <row r="6" spans="1:21" x14ac:dyDescent="0.25">
      <c r="A6" s="15"/>
      <c r="B6" s="114" t="s">
        <v>559</v>
      </c>
      <c r="C6" s="114"/>
      <c r="D6" s="114"/>
      <c r="E6" s="114"/>
      <c r="F6" s="114"/>
      <c r="G6" s="114"/>
      <c r="H6" s="114"/>
      <c r="I6" s="114"/>
      <c r="J6" s="114"/>
      <c r="K6" s="114"/>
      <c r="L6" s="114"/>
      <c r="M6" s="114"/>
      <c r="N6" s="114"/>
      <c r="O6" s="114"/>
      <c r="P6" s="114"/>
      <c r="Q6" s="114"/>
      <c r="R6" s="114"/>
      <c r="S6" s="114"/>
      <c r="T6" s="114"/>
      <c r="U6" s="114"/>
    </row>
    <row r="7" spans="1:21" x14ac:dyDescent="0.25">
      <c r="A7" s="15"/>
      <c r="B7" s="114" t="s">
        <v>560</v>
      </c>
      <c r="C7" s="114"/>
      <c r="D7" s="114"/>
      <c r="E7" s="114"/>
      <c r="F7" s="114"/>
      <c r="G7" s="114"/>
      <c r="H7" s="114"/>
      <c r="I7" s="114"/>
      <c r="J7" s="114"/>
      <c r="K7" s="114"/>
      <c r="L7" s="114"/>
      <c r="M7" s="114"/>
      <c r="N7" s="114"/>
      <c r="O7" s="114"/>
      <c r="P7" s="114"/>
      <c r="Q7" s="114"/>
      <c r="R7" s="114"/>
      <c r="S7" s="114"/>
      <c r="T7" s="114"/>
      <c r="U7" s="114"/>
    </row>
    <row r="8" spans="1:21" x14ac:dyDescent="0.25">
      <c r="A8" s="15"/>
      <c r="B8" s="63"/>
      <c r="C8" s="63"/>
      <c r="D8" s="63"/>
      <c r="E8" s="63"/>
      <c r="F8" s="63"/>
      <c r="G8" s="63"/>
      <c r="H8" s="63"/>
      <c r="I8" s="63"/>
      <c r="J8" s="63"/>
      <c r="K8" s="63"/>
      <c r="L8" s="63"/>
      <c r="M8" s="63"/>
      <c r="N8" s="63"/>
      <c r="O8" s="63"/>
      <c r="P8" s="63"/>
      <c r="Q8" s="63"/>
      <c r="R8" s="63"/>
      <c r="S8" s="63"/>
      <c r="T8" s="63"/>
      <c r="U8" s="63"/>
    </row>
    <row r="9" spans="1:21" x14ac:dyDescent="0.25">
      <c r="A9" s="15"/>
      <c r="B9" s="16"/>
      <c r="C9" s="17"/>
      <c r="D9" s="28" t="s">
        <v>561</v>
      </c>
      <c r="E9" s="28"/>
      <c r="F9" s="17"/>
      <c r="G9" s="29"/>
      <c r="H9" s="29"/>
      <c r="I9" s="17"/>
      <c r="J9" s="29"/>
      <c r="K9" s="29"/>
      <c r="L9" s="17"/>
      <c r="M9" s="29"/>
      <c r="N9" s="29"/>
      <c r="O9" s="17"/>
      <c r="P9" s="29"/>
      <c r="Q9" s="29"/>
      <c r="R9" s="17"/>
      <c r="S9" s="28" t="s">
        <v>162</v>
      </c>
      <c r="T9" s="28"/>
      <c r="U9" s="17"/>
    </row>
    <row r="10" spans="1:21" x14ac:dyDescent="0.25">
      <c r="A10" s="15"/>
      <c r="B10" s="16"/>
      <c r="C10" s="17"/>
      <c r="D10" s="28" t="s">
        <v>562</v>
      </c>
      <c r="E10" s="28"/>
      <c r="F10" s="17"/>
      <c r="G10" s="29"/>
      <c r="H10" s="29"/>
      <c r="I10" s="17"/>
      <c r="J10" s="28" t="s">
        <v>563</v>
      </c>
      <c r="K10" s="28"/>
      <c r="L10" s="17"/>
      <c r="M10" s="28" t="s">
        <v>564</v>
      </c>
      <c r="N10" s="28"/>
      <c r="O10" s="17"/>
      <c r="P10" s="28" t="s">
        <v>565</v>
      </c>
      <c r="Q10" s="28"/>
      <c r="R10" s="17"/>
      <c r="S10" s="28" t="s">
        <v>251</v>
      </c>
      <c r="T10" s="28"/>
      <c r="U10" s="17"/>
    </row>
    <row r="11" spans="1:21" ht="15.75" thickBot="1" x14ac:dyDescent="0.3">
      <c r="A11" s="15"/>
      <c r="B11" s="16"/>
      <c r="C11" s="17"/>
      <c r="D11" s="30" t="s">
        <v>563</v>
      </c>
      <c r="E11" s="30"/>
      <c r="F11" s="17"/>
      <c r="G11" s="30" t="s">
        <v>566</v>
      </c>
      <c r="H11" s="30"/>
      <c r="I11" s="17"/>
      <c r="J11" s="30" t="s">
        <v>567</v>
      </c>
      <c r="K11" s="30"/>
      <c r="L11" s="17"/>
      <c r="M11" s="30" t="s">
        <v>567</v>
      </c>
      <c r="N11" s="30"/>
      <c r="O11" s="17"/>
      <c r="P11" s="30" t="s">
        <v>568</v>
      </c>
      <c r="Q11" s="30"/>
      <c r="R11" s="17"/>
      <c r="S11" s="30" t="s">
        <v>569</v>
      </c>
      <c r="T11" s="30"/>
      <c r="U11" s="17"/>
    </row>
    <row r="12" spans="1:21" x14ac:dyDescent="0.25">
      <c r="A12" s="15"/>
      <c r="B12" s="24" t="s">
        <v>28</v>
      </c>
      <c r="C12" s="21"/>
      <c r="D12" s="26" t="s">
        <v>206</v>
      </c>
      <c r="E12" s="71" t="s">
        <v>207</v>
      </c>
      <c r="F12" s="21"/>
      <c r="G12" s="26" t="s">
        <v>206</v>
      </c>
      <c r="H12" s="71" t="s">
        <v>207</v>
      </c>
      <c r="I12" s="21"/>
      <c r="J12" s="26" t="s">
        <v>206</v>
      </c>
      <c r="K12" s="71">
        <v>85</v>
      </c>
      <c r="L12" s="21"/>
      <c r="M12" s="26" t="s">
        <v>206</v>
      </c>
      <c r="N12" s="71">
        <v>295.7</v>
      </c>
      <c r="O12" s="21"/>
      <c r="P12" s="26" t="s">
        <v>206</v>
      </c>
      <c r="Q12" s="71" t="s">
        <v>570</v>
      </c>
      <c r="R12" s="26" t="s">
        <v>210</v>
      </c>
      <c r="S12" s="26" t="s">
        <v>206</v>
      </c>
      <c r="T12" s="71">
        <v>354.5</v>
      </c>
      <c r="U12" s="21"/>
    </row>
    <row r="13" spans="1:21" ht="15.75" thickBot="1" x14ac:dyDescent="0.3">
      <c r="A13" s="15"/>
      <c r="B13" s="22" t="s">
        <v>29</v>
      </c>
      <c r="C13" s="16"/>
      <c r="D13" s="45" t="s">
        <v>207</v>
      </c>
      <c r="E13" s="45"/>
      <c r="F13" s="16"/>
      <c r="G13" s="45" t="s">
        <v>207</v>
      </c>
      <c r="H13" s="45"/>
      <c r="I13" s="16"/>
      <c r="J13" s="45">
        <v>52.3</v>
      </c>
      <c r="K13" s="45"/>
      <c r="L13" s="16"/>
      <c r="M13" s="45">
        <v>166.4</v>
      </c>
      <c r="N13" s="45"/>
      <c r="O13" s="16"/>
      <c r="P13" s="45" t="s">
        <v>571</v>
      </c>
      <c r="Q13" s="45"/>
      <c r="R13" s="13" t="s">
        <v>210</v>
      </c>
      <c r="S13" s="45">
        <v>192.6</v>
      </c>
      <c r="T13" s="45"/>
      <c r="U13" s="16"/>
    </row>
    <row r="14" spans="1:21" x14ac:dyDescent="0.25">
      <c r="A14" s="15"/>
      <c r="B14" s="36" t="s">
        <v>30</v>
      </c>
      <c r="C14" s="21"/>
      <c r="D14" s="90" t="s">
        <v>207</v>
      </c>
      <c r="E14" s="90"/>
      <c r="F14" s="21"/>
      <c r="G14" s="90" t="s">
        <v>207</v>
      </c>
      <c r="H14" s="90"/>
      <c r="I14" s="21"/>
      <c r="J14" s="90">
        <v>32.700000000000003</v>
      </c>
      <c r="K14" s="90"/>
      <c r="L14" s="21"/>
      <c r="M14" s="90">
        <v>129.30000000000001</v>
      </c>
      <c r="N14" s="90"/>
      <c r="O14" s="21"/>
      <c r="P14" s="90" t="s">
        <v>265</v>
      </c>
      <c r="Q14" s="90"/>
      <c r="R14" s="26" t="s">
        <v>210</v>
      </c>
      <c r="S14" s="90">
        <v>161.9</v>
      </c>
      <c r="T14" s="90"/>
      <c r="U14" s="21"/>
    </row>
    <row r="15" spans="1:21" x14ac:dyDescent="0.25">
      <c r="A15" s="15"/>
      <c r="B15" s="22" t="s">
        <v>31</v>
      </c>
      <c r="C15" s="16"/>
      <c r="D15" s="44" t="s">
        <v>207</v>
      </c>
      <c r="E15" s="44"/>
      <c r="F15" s="16"/>
      <c r="G15" s="44">
        <v>0.7</v>
      </c>
      <c r="H15" s="44"/>
      <c r="I15" s="16"/>
      <c r="J15" s="44">
        <v>32.1</v>
      </c>
      <c r="K15" s="44"/>
      <c r="L15" s="16"/>
      <c r="M15" s="44">
        <v>75.8</v>
      </c>
      <c r="N15" s="44"/>
      <c r="O15" s="16"/>
      <c r="P15" s="44" t="s">
        <v>207</v>
      </c>
      <c r="Q15" s="44"/>
      <c r="R15" s="16"/>
      <c r="S15" s="44">
        <v>108.6</v>
      </c>
      <c r="T15" s="44"/>
      <c r="U15" s="16"/>
    </row>
    <row r="16" spans="1:21" ht="15.75" thickBot="1" x14ac:dyDescent="0.3">
      <c r="A16" s="15"/>
      <c r="B16" s="24" t="s">
        <v>32</v>
      </c>
      <c r="C16" s="21"/>
      <c r="D16" s="47" t="s">
        <v>207</v>
      </c>
      <c r="E16" s="47"/>
      <c r="F16" s="21"/>
      <c r="G16" s="47" t="s">
        <v>207</v>
      </c>
      <c r="H16" s="47"/>
      <c r="I16" s="21"/>
      <c r="J16" s="47">
        <v>0.1</v>
      </c>
      <c r="K16" s="47"/>
      <c r="L16" s="21"/>
      <c r="M16" s="47">
        <v>4</v>
      </c>
      <c r="N16" s="47"/>
      <c r="O16" s="21"/>
      <c r="P16" s="47" t="s">
        <v>207</v>
      </c>
      <c r="Q16" s="47"/>
      <c r="R16" s="21"/>
      <c r="S16" s="47">
        <v>4.0999999999999996</v>
      </c>
      <c r="T16" s="47"/>
      <c r="U16" s="21"/>
    </row>
    <row r="17" spans="1:21" ht="15.75" thickBot="1" x14ac:dyDescent="0.3">
      <c r="A17" s="15"/>
      <c r="B17" s="40" t="s">
        <v>572</v>
      </c>
      <c r="C17" s="16"/>
      <c r="D17" s="91" t="s">
        <v>207</v>
      </c>
      <c r="E17" s="91"/>
      <c r="F17" s="16"/>
      <c r="G17" s="91" t="s">
        <v>573</v>
      </c>
      <c r="H17" s="91"/>
      <c r="I17" s="13" t="s">
        <v>210</v>
      </c>
      <c r="J17" s="91">
        <v>0.5</v>
      </c>
      <c r="K17" s="91"/>
      <c r="L17" s="16"/>
      <c r="M17" s="91">
        <v>49.5</v>
      </c>
      <c r="N17" s="91"/>
      <c r="O17" s="16"/>
      <c r="P17" s="91" t="s">
        <v>265</v>
      </c>
      <c r="Q17" s="91"/>
      <c r="R17" s="13" t="s">
        <v>210</v>
      </c>
      <c r="S17" s="91">
        <v>49.2</v>
      </c>
      <c r="T17" s="91"/>
      <c r="U17" s="16"/>
    </row>
    <row r="18" spans="1:21" x14ac:dyDescent="0.25">
      <c r="A18" s="15"/>
      <c r="B18" s="24" t="s">
        <v>574</v>
      </c>
      <c r="C18" s="21"/>
      <c r="D18" s="32"/>
      <c r="E18" s="32"/>
      <c r="F18" s="21"/>
      <c r="G18" s="32"/>
      <c r="H18" s="32"/>
      <c r="I18" s="21"/>
      <c r="J18" s="32"/>
      <c r="K18" s="32"/>
      <c r="L18" s="21"/>
      <c r="M18" s="32"/>
      <c r="N18" s="32"/>
      <c r="O18" s="21"/>
      <c r="P18" s="32"/>
      <c r="Q18" s="32"/>
      <c r="R18" s="21"/>
      <c r="S18" s="32"/>
      <c r="T18" s="32"/>
      <c r="U18" s="21"/>
    </row>
    <row r="19" spans="1:21" x14ac:dyDescent="0.25">
      <c r="A19" s="15"/>
      <c r="B19" s="22" t="s">
        <v>575</v>
      </c>
      <c r="C19" s="16"/>
      <c r="D19" s="44" t="s">
        <v>207</v>
      </c>
      <c r="E19" s="44"/>
      <c r="F19" s="16"/>
      <c r="G19" s="44">
        <v>12.5</v>
      </c>
      <c r="H19" s="44"/>
      <c r="I19" s="16"/>
      <c r="J19" s="44" t="s">
        <v>375</v>
      </c>
      <c r="K19" s="44"/>
      <c r="L19" s="13" t="s">
        <v>210</v>
      </c>
      <c r="M19" s="44" t="s">
        <v>346</v>
      </c>
      <c r="N19" s="44"/>
      <c r="O19" s="13" t="s">
        <v>210</v>
      </c>
      <c r="P19" s="44" t="s">
        <v>207</v>
      </c>
      <c r="Q19" s="44"/>
      <c r="R19" s="16"/>
      <c r="S19" s="44" t="s">
        <v>207</v>
      </c>
      <c r="T19" s="44"/>
      <c r="U19" s="16"/>
    </row>
    <row r="20" spans="1:21" x14ac:dyDescent="0.25">
      <c r="A20" s="15"/>
      <c r="B20" s="24" t="s">
        <v>576</v>
      </c>
      <c r="C20" s="21"/>
      <c r="D20" s="33" t="s">
        <v>207</v>
      </c>
      <c r="E20" s="33"/>
      <c r="F20" s="21"/>
      <c r="G20" s="33" t="s">
        <v>577</v>
      </c>
      <c r="H20" s="33"/>
      <c r="I20" s="26" t="s">
        <v>210</v>
      </c>
      <c r="J20" s="33" t="s">
        <v>255</v>
      </c>
      <c r="K20" s="33"/>
      <c r="L20" s="26" t="s">
        <v>210</v>
      </c>
      <c r="M20" s="33">
        <v>1</v>
      </c>
      <c r="N20" s="33"/>
      <c r="O20" s="21"/>
      <c r="P20" s="33" t="s">
        <v>207</v>
      </c>
      <c r="Q20" s="33"/>
      <c r="R20" s="21"/>
      <c r="S20" s="33" t="s">
        <v>578</v>
      </c>
      <c r="T20" s="33"/>
      <c r="U20" s="26" t="s">
        <v>210</v>
      </c>
    </row>
    <row r="21" spans="1:21" x14ac:dyDescent="0.25">
      <c r="A21" s="15"/>
      <c r="B21" s="22" t="s">
        <v>579</v>
      </c>
      <c r="C21" s="16"/>
      <c r="D21" s="92" t="s">
        <v>207</v>
      </c>
      <c r="E21" s="92"/>
      <c r="F21" s="16"/>
      <c r="G21" s="92" t="s">
        <v>207</v>
      </c>
      <c r="H21" s="92"/>
      <c r="I21" s="16"/>
      <c r="J21" s="44">
        <v>5.4</v>
      </c>
      <c r="K21" s="44"/>
      <c r="L21" s="16"/>
      <c r="M21" s="44" t="s">
        <v>580</v>
      </c>
      <c r="N21" s="44"/>
      <c r="O21" s="13" t="s">
        <v>210</v>
      </c>
      <c r="P21" s="44" t="s">
        <v>207</v>
      </c>
      <c r="Q21" s="44"/>
      <c r="R21" s="16"/>
      <c r="S21" s="44" t="s">
        <v>207</v>
      </c>
      <c r="T21" s="44"/>
      <c r="U21" s="16"/>
    </row>
    <row r="22" spans="1:21" ht="26.25" x14ac:dyDescent="0.25">
      <c r="A22" s="15"/>
      <c r="B22" s="24" t="s">
        <v>581</v>
      </c>
      <c r="C22" s="21"/>
      <c r="D22" s="33" t="s">
        <v>207</v>
      </c>
      <c r="E22" s="33"/>
      <c r="F22" s="21"/>
      <c r="G22" s="33">
        <v>0.8</v>
      </c>
      <c r="H22" s="33"/>
      <c r="I22" s="21"/>
      <c r="J22" s="33" t="s">
        <v>265</v>
      </c>
      <c r="K22" s="33"/>
      <c r="L22" s="26" t="s">
        <v>210</v>
      </c>
      <c r="M22" s="33" t="s">
        <v>582</v>
      </c>
      <c r="N22" s="33"/>
      <c r="O22" s="26" t="s">
        <v>210</v>
      </c>
      <c r="P22" s="33" t="s">
        <v>207</v>
      </c>
      <c r="Q22" s="33"/>
      <c r="R22" s="21"/>
      <c r="S22" s="33" t="s">
        <v>583</v>
      </c>
      <c r="T22" s="33"/>
      <c r="U22" s="26" t="s">
        <v>210</v>
      </c>
    </row>
    <row r="23" spans="1:21" ht="15.75" thickBot="1" x14ac:dyDescent="0.3">
      <c r="A23" s="15"/>
      <c r="B23" s="22" t="s">
        <v>37</v>
      </c>
      <c r="C23" s="16"/>
      <c r="D23" s="45" t="s">
        <v>207</v>
      </c>
      <c r="E23" s="45"/>
      <c r="F23" s="16"/>
      <c r="G23" s="45" t="s">
        <v>207</v>
      </c>
      <c r="H23" s="45"/>
      <c r="I23" s="16"/>
      <c r="J23" s="45" t="s">
        <v>207</v>
      </c>
      <c r="K23" s="45"/>
      <c r="L23" s="16"/>
      <c r="M23" s="45">
        <v>0.1</v>
      </c>
      <c r="N23" s="45"/>
      <c r="O23" s="16"/>
      <c r="P23" s="45" t="s">
        <v>207</v>
      </c>
      <c r="Q23" s="45"/>
      <c r="R23" s="16"/>
      <c r="S23" s="45">
        <v>0.1</v>
      </c>
      <c r="T23" s="45"/>
      <c r="U23" s="16"/>
    </row>
    <row r="24" spans="1:21" ht="15.75" thickBot="1" x14ac:dyDescent="0.3">
      <c r="A24" s="15"/>
      <c r="B24" s="36" t="s">
        <v>584</v>
      </c>
      <c r="C24" s="21"/>
      <c r="D24" s="93" t="s">
        <v>207</v>
      </c>
      <c r="E24" s="93"/>
      <c r="F24" s="21"/>
      <c r="G24" s="93" t="s">
        <v>422</v>
      </c>
      <c r="H24" s="93"/>
      <c r="I24" s="26" t="s">
        <v>210</v>
      </c>
      <c r="J24" s="93">
        <v>2.9</v>
      </c>
      <c r="K24" s="93"/>
      <c r="L24" s="21"/>
      <c r="M24" s="93" t="s">
        <v>585</v>
      </c>
      <c r="N24" s="93"/>
      <c r="O24" s="26" t="s">
        <v>210</v>
      </c>
      <c r="P24" s="93" t="s">
        <v>207</v>
      </c>
      <c r="Q24" s="93"/>
      <c r="R24" s="21"/>
      <c r="S24" s="93" t="s">
        <v>586</v>
      </c>
      <c r="T24" s="93"/>
      <c r="U24" s="26" t="s">
        <v>210</v>
      </c>
    </row>
    <row r="25" spans="1:21" ht="26.25" x14ac:dyDescent="0.25">
      <c r="A25" s="15"/>
      <c r="B25" s="22" t="s">
        <v>587</v>
      </c>
      <c r="C25" s="16"/>
      <c r="D25" s="83" t="s">
        <v>207</v>
      </c>
      <c r="E25" s="83"/>
      <c r="F25" s="16"/>
      <c r="G25" s="83" t="s">
        <v>460</v>
      </c>
      <c r="H25" s="83"/>
      <c r="I25" s="13" t="s">
        <v>210</v>
      </c>
      <c r="J25" s="83">
        <v>3.4</v>
      </c>
      <c r="K25" s="83"/>
      <c r="L25" s="16"/>
      <c r="M25" s="83">
        <v>33.6</v>
      </c>
      <c r="N25" s="83"/>
      <c r="O25" s="16"/>
      <c r="P25" s="83" t="s">
        <v>265</v>
      </c>
      <c r="Q25" s="83"/>
      <c r="R25" s="13" t="s">
        <v>210</v>
      </c>
      <c r="S25" s="83">
        <v>34.5</v>
      </c>
      <c r="T25" s="83"/>
      <c r="U25" s="16"/>
    </row>
    <row r="26" spans="1:21" ht="15.75" thickBot="1" x14ac:dyDescent="0.3">
      <c r="A26" s="15"/>
      <c r="B26" s="24" t="s">
        <v>588</v>
      </c>
      <c r="C26" s="21"/>
      <c r="D26" s="47" t="s">
        <v>207</v>
      </c>
      <c r="E26" s="47"/>
      <c r="F26" s="21"/>
      <c r="G26" s="47">
        <v>11.5</v>
      </c>
      <c r="H26" s="47"/>
      <c r="I26" s="21"/>
      <c r="J26" s="47" t="s">
        <v>235</v>
      </c>
      <c r="K26" s="47"/>
      <c r="L26" s="26" t="s">
        <v>210</v>
      </c>
      <c r="M26" s="47">
        <v>7.9</v>
      </c>
      <c r="N26" s="47"/>
      <c r="O26" s="21"/>
      <c r="P26" s="47">
        <v>0.1</v>
      </c>
      <c r="Q26" s="47"/>
      <c r="R26" s="21"/>
      <c r="S26" s="47">
        <v>12.8</v>
      </c>
      <c r="T26" s="47"/>
      <c r="U26" s="21"/>
    </row>
    <row r="27" spans="1:21" ht="26.25" x14ac:dyDescent="0.25">
      <c r="A27" s="15"/>
      <c r="B27" s="22" t="s">
        <v>589</v>
      </c>
      <c r="C27" s="16"/>
      <c r="D27" s="83" t="s">
        <v>207</v>
      </c>
      <c r="E27" s="83"/>
      <c r="F27" s="16"/>
      <c r="G27" s="83" t="s">
        <v>590</v>
      </c>
      <c r="H27" s="83"/>
      <c r="I27" s="13" t="s">
        <v>210</v>
      </c>
      <c r="J27" s="83">
        <v>10.1</v>
      </c>
      <c r="K27" s="83"/>
      <c r="L27" s="16"/>
      <c r="M27" s="83">
        <v>25.7</v>
      </c>
      <c r="N27" s="83"/>
      <c r="O27" s="16"/>
      <c r="P27" s="83" t="s">
        <v>255</v>
      </c>
      <c r="Q27" s="83"/>
      <c r="R27" s="13" t="s">
        <v>210</v>
      </c>
      <c r="S27" s="83">
        <v>21.7</v>
      </c>
      <c r="T27" s="83"/>
      <c r="U27" s="16"/>
    </row>
    <row r="28" spans="1:21" ht="26.25" x14ac:dyDescent="0.25">
      <c r="A28" s="15"/>
      <c r="B28" s="24" t="s">
        <v>591</v>
      </c>
      <c r="C28" s="21"/>
      <c r="D28" s="33" t="s">
        <v>207</v>
      </c>
      <c r="E28" s="33"/>
      <c r="F28" s="21"/>
      <c r="G28" s="33">
        <v>2</v>
      </c>
      <c r="H28" s="33"/>
      <c r="I28" s="21"/>
      <c r="J28" s="33" t="s">
        <v>592</v>
      </c>
      <c r="K28" s="33"/>
      <c r="L28" s="26" t="s">
        <v>210</v>
      </c>
      <c r="M28" s="33" t="s">
        <v>593</v>
      </c>
      <c r="N28" s="33"/>
      <c r="O28" s="26" t="s">
        <v>210</v>
      </c>
      <c r="P28" s="33" t="s">
        <v>255</v>
      </c>
      <c r="Q28" s="33"/>
      <c r="R28" s="26" t="s">
        <v>210</v>
      </c>
      <c r="S28" s="33" t="s">
        <v>594</v>
      </c>
      <c r="T28" s="33"/>
      <c r="U28" s="26" t="s">
        <v>210</v>
      </c>
    </row>
    <row r="29" spans="1:21" ht="26.25" x14ac:dyDescent="0.25">
      <c r="A29" s="15"/>
      <c r="B29" s="22" t="s">
        <v>595</v>
      </c>
      <c r="C29" s="16"/>
      <c r="D29" s="44" t="s">
        <v>207</v>
      </c>
      <c r="E29" s="44"/>
      <c r="F29" s="16"/>
      <c r="G29" s="44" t="s">
        <v>265</v>
      </c>
      <c r="H29" s="44"/>
      <c r="I29" s="13" t="s">
        <v>210</v>
      </c>
      <c r="J29" s="44" t="s">
        <v>207</v>
      </c>
      <c r="K29" s="44"/>
      <c r="L29" s="16"/>
      <c r="M29" s="44">
        <v>2.1</v>
      </c>
      <c r="N29" s="44"/>
      <c r="O29" s="16"/>
      <c r="P29" s="44" t="s">
        <v>207</v>
      </c>
      <c r="Q29" s="44"/>
      <c r="R29" s="16"/>
      <c r="S29" s="44">
        <v>2</v>
      </c>
      <c r="T29" s="44"/>
      <c r="U29" s="16"/>
    </row>
    <row r="30" spans="1:21" ht="27" thickBot="1" x14ac:dyDescent="0.3">
      <c r="A30" s="15"/>
      <c r="B30" s="24" t="s">
        <v>596</v>
      </c>
      <c r="C30" s="21"/>
      <c r="D30" s="47" t="s">
        <v>388</v>
      </c>
      <c r="E30" s="47"/>
      <c r="F30" s="26" t="s">
        <v>210</v>
      </c>
      <c r="G30" s="47" t="s">
        <v>597</v>
      </c>
      <c r="H30" s="47"/>
      <c r="I30" s="26" t="s">
        <v>210</v>
      </c>
      <c r="J30" s="47">
        <v>14.8</v>
      </c>
      <c r="K30" s="47"/>
      <c r="L30" s="21"/>
      <c r="M30" s="47" t="s">
        <v>388</v>
      </c>
      <c r="N30" s="47"/>
      <c r="O30" s="26" t="s">
        <v>210</v>
      </c>
      <c r="P30" s="47">
        <v>35.6</v>
      </c>
      <c r="Q30" s="47"/>
      <c r="R30" s="21"/>
      <c r="S30" s="47" t="s">
        <v>207</v>
      </c>
      <c r="T30" s="47"/>
      <c r="U30" s="21"/>
    </row>
    <row r="31" spans="1:21" x14ac:dyDescent="0.25">
      <c r="A31" s="15"/>
      <c r="B31" s="40" t="s">
        <v>44</v>
      </c>
      <c r="C31" s="16"/>
      <c r="D31" s="83" t="s">
        <v>388</v>
      </c>
      <c r="E31" s="83"/>
      <c r="F31" s="13" t="s">
        <v>210</v>
      </c>
      <c r="G31" s="83" t="s">
        <v>388</v>
      </c>
      <c r="H31" s="83"/>
      <c r="I31" s="13" t="s">
        <v>210</v>
      </c>
      <c r="J31" s="83">
        <v>19.600000000000001</v>
      </c>
      <c r="K31" s="83"/>
      <c r="L31" s="16"/>
      <c r="M31" s="83" t="s">
        <v>598</v>
      </c>
      <c r="N31" s="83"/>
      <c r="O31" s="13" t="s">
        <v>210</v>
      </c>
      <c r="P31" s="83">
        <v>35.200000000000003</v>
      </c>
      <c r="Q31" s="83"/>
      <c r="R31" s="16"/>
      <c r="S31" s="83" t="s">
        <v>599</v>
      </c>
      <c r="T31" s="83"/>
      <c r="U31" s="13" t="s">
        <v>210</v>
      </c>
    </row>
    <row r="32" spans="1:21" ht="39.75" thickBot="1" x14ac:dyDescent="0.3">
      <c r="A32" s="15"/>
      <c r="B32" s="24" t="s">
        <v>600</v>
      </c>
      <c r="C32" s="21"/>
      <c r="D32" s="47" t="s">
        <v>207</v>
      </c>
      <c r="E32" s="47"/>
      <c r="F32" s="21"/>
      <c r="G32" s="47" t="s">
        <v>207</v>
      </c>
      <c r="H32" s="47"/>
      <c r="I32" s="21"/>
      <c r="J32" s="47" t="s">
        <v>207</v>
      </c>
      <c r="K32" s="47"/>
      <c r="L32" s="21"/>
      <c r="M32" s="47" t="s">
        <v>358</v>
      </c>
      <c r="N32" s="47"/>
      <c r="O32" s="26" t="s">
        <v>210</v>
      </c>
      <c r="P32" s="47" t="s">
        <v>207</v>
      </c>
      <c r="Q32" s="47"/>
      <c r="R32" s="21"/>
      <c r="S32" s="47" t="s">
        <v>358</v>
      </c>
      <c r="T32" s="47"/>
      <c r="U32" s="26" t="s">
        <v>210</v>
      </c>
    </row>
    <row r="33" spans="1:21" ht="27" thickBot="1" x14ac:dyDescent="0.3">
      <c r="A33" s="15"/>
      <c r="B33" s="59" t="s">
        <v>601</v>
      </c>
      <c r="C33" s="16"/>
      <c r="D33" s="84" t="s">
        <v>206</v>
      </c>
      <c r="E33" s="42" t="s">
        <v>388</v>
      </c>
      <c r="F33" s="13" t="s">
        <v>210</v>
      </c>
      <c r="G33" s="84" t="s">
        <v>206</v>
      </c>
      <c r="H33" s="42" t="s">
        <v>388</v>
      </c>
      <c r="I33" s="13" t="s">
        <v>210</v>
      </c>
      <c r="J33" s="84" t="s">
        <v>206</v>
      </c>
      <c r="K33" s="42">
        <v>19.600000000000001</v>
      </c>
      <c r="L33" s="16"/>
      <c r="M33" s="84" t="s">
        <v>206</v>
      </c>
      <c r="N33" s="42" t="s">
        <v>602</v>
      </c>
      <c r="O33" s="13" t="s">
        <v>210</v>
      </c>
      <c r="P33" s="84" t="s">
        <v>206</v>
      </c>
      <c r="Q33" s="42">
        <v>35.200000000000003</v>
      </c>
      <c r="R33" s="16"/>
      <c r="S33" s="84" t="s">
        <v>206</v>
      </c>
      <c r="T33" s="42" t="s">
        <v>388</v>
      </c>
      <c r="U33" s="13" t="s">
        <v>210</v>
      </c>
    </row>
    <row r="34" spans="1:21" ht="15.75" thickTop="1" x14ac:dyDescent="0.25">
      <c r="A34" s="15"/>
      <c r="B34" s="50"/>
      <c r="C34" s="50"/>
      <c r="D34" s="50"/>
      <c r="E34" s="50"/>
      <c r="F34" s="50"/>
      <c r="G34" s="50"/>
      <c r="H34" s="50"/>
      <c r="I34" s="50"/>
      <c r="J34" s="50"/>
      <c r="K34" s="50"/>
      <c r="L34" s="50"/>
      <c r="M34" s="50"/>
      <c r="N34" s="50"/>
      <c r="O34" s="50"/>
      <c r="P34" s="50"/>
      <c r="Q34" s="50"/>
      <c r="R34" s="50"/>
      <c r="S34" s="50"/>
      <c r="T34" s="50"/>
      <c r="U34" s="50"/>
    </row>
    <row r="35" spans="1:21" x14ac:dyDescent="0.25">
      <c r="A35" s="15"/>
      <c r="B35" s="114" t="s">
        <v>614</v>
      </c>
      <c r="C35" s="114"/>
      <c r="D35" s="114"/>
      <c r="E35" s="114"/>
      <c r="F35" s="114"/>
      <c r="G35" s="114"/>
      <c r="H35" s="114"/>
      <c r="I35" s="114"/>
      <c r="J35" s="114"/>
      <c r="K35" s="114"/>
      <c r="L35" s="114"/>
      <c r="M35" s="114"/>
      <c r="N35" s="114"/>
      <c r="O35" s="114"/>
      <c r="P35" s="114"/>
      <c r="Q35" s="114"/>
      <c r="R35" s="114"/>
      <c r="S35" s="114"/>
      <c r="T35" s="114"/>
      <c r="U35" s="114"/>
    </row>
    <row r="36" spans="1:21" x14ac:dyDescent="0.25">
      <c r="A36" s="15"/>
      <c r="B36" s="114" t="s">
        <v>559</v>
      </c>
      <c r="C36" s="114"/>
      <c r="D36" s="114"/>
      <c r="E36" s="114"/>
      <c r="F36" s="114"/>
      <c r="G36" s="114"/>
      <c r="H36" s="114"/>
      <c r="I36" s="114"/>
      <c r="J36" s="114"/>
      <c r="K36" s="114"/>
      <c r="L36" s="114"/>
      <c r="M36" s="114"/>
      <c r="N36" s="114"/>
      <c r="O36" s="114"/>
      <c r="P36" s="114"/>
      <c r="Q36" s="114"/>
      <c r="R36" s="114"/>
      <c r="S36" s="114"/>
      <c r="T36" s="114"/>
      <c r="U36" s="114"/>
    </row>
    <row r="37" spans="1:21" x14ac:dyDescent="0.25">
      <c r="A37" s="15"/>
      <c r="B37" s="114" t="s">
        <v>560</v>
      </c>
      <c r="C37" s="114"/>
      <c r="D37" s="114"/>
      <c r="E37" s="114"/>
      <c r="F37" s="114"/>
      <c r="G37" s="114"/>
      <c r="H37" s="114"/>
      <c r="I37" s="114"/>
      <c r="J37" s="114"/>
      <c r="K37" s="114"/>
      <c r="L37" s="114"/>
      <c r="M37" s="114"/>
      <c r="N37" s="114"/>
      <c r="O37" s="114"/>
      <c r="P37" s="114"/>
      <c r="Q37" s="114"/>
      <c r="R37" s="114"/>
      <c r="S37" s="114"/>
      <c r="T37" s="114"/>
      <c r="U37" s="114"/>
    </row>
    <row r="38" spans="1:21" x14ac:dyDescent="0.25">
      <c r="A38" s="15"/>
      <c r="B38" s="50"/>
      <c r="C38" s="50"/>
      <c r="D38" s="50"/>
      <c r="E38" s="50"/>
      <c r="F38" s="50"/>
      <c r="G38" s="50"/>
      <c r="H38" s="50"/>
      <c r="I38" s="50"/>
      <c r="J38" s="50"/>
      <c r="K38" s="50"/>
      <c r="L38" s="50"/>
      <c r="M38" s="50"/>
      <c r="N38" s="50"/>
      <c r="O38" s="50"/>
      <c r="P38" s="50"/>
      <c r="Q38" s="50"/>
      <c r="R38" s="50"/>
      <c r="S38" s="50"/>
      <c r="T38" s="50"/>
      <c r="U38" s="50"/>
    </row>
    <row r="39" spans="1:21" x14ac:dyDescent="0.25">
      <c r="A39" s="15"/>
      <c r="B39" s="16"/>
      <c r="C39" s="17"/>
      <c r="D39" s="28" t="s">
        <v>561</v>
      </c>
      <c r="E39" s="28"/>
      <c r="F39" s="17"/>
      <c r="G39" s="29"/>
      <c r="H39" s="29"/>
      <c r="I39" s="17"/>
      <c r="J39" s="29"/>
      <c r="K39" s="29"/>
      <c r="L39" s="17"/>
      <c r="M39" s="29"/>
      <c r="N39" s="29"/>
      <c r="O39" s="17"/>
      <c r="P39" s="29"/>
      <c r="Q39" s="29"/>
      <c r="R39" s="17"/>
      <c r="S39" s="28" t="s">
        <v>162</v>
      </c>
      <c r="T39" s="28"/>
      <c r="U39" s="17"/>
    </row>
    <row r="40" spans="1:21" x14ac:dyDescent="0.25">
      <c r="A40" s="15"/>
      <c r="B40" s="16"/>
      <c r="C40" s="17"/>
      <c r="D40" s="28" t="s">
        <v>562</v>
      </c>
      <c r="E40" s="28"/>
      <c r="F40" s="17"/>
      <c r="G40" s="29"/>
      <c r="H40" s="29"/>
      <c r="I40" s="17"/>
      <c r="J40" s="28" t="s">
        <v>563</v>
      </c>
      <c r="K40" s="28"/>
      <c r="L40" s="17"/>
      <c r="M40" s="28" t="s">
        <v>564</v>
      </c>
      <c r="N40" s="28"/>
      <c r="O40" s="17"/>
      <c r="P40" s="28" t="s">
        <v>565</v>
      </c>
      <c r="Q40" s="28"/>
      <c r="R40" s="17"/>
      <c r="S40" s="28" t="s">
        <v>251</v>
      </c>
      <c r="T40" s="28"/>
      <c r="U40" s="17"/>
    </row>
    <row r="41" spans="1:21" ht="15.75" thickBot="1" x14ac:dyDescent="0.3">
      <c r="A41" s="15"/>
      <c r="B41" s="16"/>
      <c r="C41" s="17"/>
      <c r="D41" s="30" t="s">
        <v>563</v>
      </c>
      <c r="E41" s="30"/>
      <c r="F41" s="17"/>
      <c r="G41" s="30" t="s">
        <v>566</v>
      </c>
      <c r="H41" s="30"/>
      <c r="I41" s="17"/>
      <c r="J41" s="30" t="s">
        <v>567</v>
      </c>
      <c r="K41" s="30"/>
      <c r="L41" s="17"/>
      <c r="M41" s="30" t="s">
        <v>567</v>
      </c>
      <c r="N41" s="30"/>
      <c r="O41" s="17"/>
      <c r="P41" s="30" t="s">
        <v>568</v>
      </c>
      <c r="Q41" s="30"/>
      <c r="R41" s="17"/>
      <c r="S41" s="30" t="s">
        <v>569</v>
      </c>
      <c r="T41" s="30"/>
      <c r="U41" s="17"/>
    </row>
    <row r="42" spans="1:21" x14ac:dyDescent="0.25">
      <c r="A42" s="15"/>
      <c r="B42" s="24" t="s">
        <v>28</v>
      </c>
      <c r="C42" s="21"/>
      <c r="D42" s="26" t="s">
        <v>206</v>
      </c>
      <c r="E42" s="71" t="s">
        <v>207</v>
      </c>
      <c r="F42" s="21"/>
      <c r="G42" s="26" t="s">
        <v>206</v>
      </c>
      <c r="H42" s="71" t="s">
        <v>207</v>
      </c>
      <c r="I42" s="21"/>
      <c r="J42" s="26" t="s">
        <v>206</v>
      </c>
      <c r="K42" s="71">
        <v>75.2</v>
      </c>
      <c r="L42" s="21"/>
      <c r="M42" s="26" t="s">
        <v>206</v>
      </c>
      <c r="N42" s="71">
        <v>281.2</v>
      </c>
      <c r="O42" s="21"/>
      <c r="P42" s="26" t="s">
        <v>206</v>
      </c>
      <c r="Q42" s="71" t="s">
        <v>615</v>
      </c>
      <c r="R42" s="26" t="s">
        <v>210</v>
      </c>
      <c r="S42" s="26" t="s">
        <v>206</v>
      </c>
      <c r="T42" s="71">
        <v>337.1</v>
      </c>
      <c r="U42" s="21"/>
    </row>
    <row r="43" spans="1:21" ht="15.75" thickBot="1" x14ac:dyDescent="0.3">
      <c r="A43" s="15"/>
      <c r="B43" s="22" t="s">
        <v>29</v>
      </c>
      <c r="C43" s="16"/>
      <c r="D43" s="45" t="s">
        <v>207</v>
      </c>
      <c r="E43" s="45"/>
      <c r="F43" s="16"/>
      <c r="G43" s="45" t="s">
        <v>207</v>
      </c>
      <c r="H43" s="45"/>
      <c r="I43" s="16"/>
      <c r="J43" s="45">
        <v>46.4</v>
      </c>
      <c r="K43" s="45"/>
      <c r="L43" s="16"/>
      <c r="M43" s="95"/>
      <c r="N43" s="35">
        <v>157.19999999999999</v>
      </c>
      <c r="O43" s="16"/>
      <c r="P43" s="45" t="s">
        <v>616</v>
      </c>
      <c r="Q43" s="45"/>
      <c r="R43" s="13" t="s">
        <v>210</v>
      </c>
      <c r="S43" s="45">
        <v>184</v>
      </c>
      <c r="T43" s="45"/>
      <c r="U43" s="16"/>
    </row>
    <row r="44" spans="1:21" x14ac:dyDescent="0.25">
      <c r="A44" s="15"/>
      <c r="B44" s="36" t="s">
        <v>30</v>
      </c>
      <c r="C44" s="21"/>
      <c r="D44" s="90" t="s">
        <v>207</v>
      </c>
      <c r="E44" s="90"/>
      <c r="F44" s="21"/>
      <c r="G44" s="90" t="s">
        <v>207</v>
      </c>
      <c r="H44" s="90"/>
      <c r="I44" s="21"/>
      <c r="J44" s="90">
        <v>28.8</v>
      </c>
      <c r="K44" s="90"/>
      <c r="L44" s="21"/>
      <c r="M44" s="90">
        <v>124</v>
      </c>
      <c r="N44" s="90"/>
      <c r="O44" s="21"/>
      <c r="P44" s="90">
        <v>0.3</v>
      </c>
      <c r="Q44" s="90"/>
      <c r="R44" s="21"/>
      <c r="S44" s="90">
        <v>153.1</v>
      </c>
      <c r="T44" s="90"/>
      <c r="U44" s="21"/>
    </row>
    <row r="45" spans="1:21" x14ac:dyDescent="0.25">
      <c r="A45" s="15"/>
      <c r="B45" s="22" t="s">
        <v>31</v>
      </c>
      <c r="C45" s="16"/>
      <c r="D45" s="44" t="s">
        <v>207</v>
      </c>
      <c r="E45" s="44"/>
      <c r="F45" s="16"/>
      <c r="G45" s="44">
        <v>0.4</v>
      </c>
      <c r="H45" s="44"/>
      <c r="I45" s="16"/>
      <c r="J45" s="44">
        <v>32.9</v>
      </c>
      <c r="K45" s="44"/>
      <c r="L45" s="16"/>
      <c r="M45" s="44">
        <v>67.8</v>
      </c>
      <c r="N45" s="44"/>
      <c r="O45" s="16"/>
      <c r="P45" s="44" t="s">
        <v>207</v>
      </c>
      <c r="Q45" s="44"/>
      <c r="R45" s="16"/>
      <c r="S45" s="44">
        <v>101.1</v>
      </c>
      <c r="T45" s="44"/>
      <c r="U45" s="16"/>
    </row>
    <row r="46" spans="1:21" ht="15.75" thickBot="1" x14ac:dyDescent="0.3">
      <c r="A46" s="15"/>
      <c r="B46" s="24" t="s">
        <v>32</v>
      </c>
      <c r="C46" s="21"/>
      <c r="D46" s="47" t="s">
        <v>207</v>
      </c>
      <c r="E46" s="47"/>
      <c r="F46" s="21"/>
      <c r="G46" s="47" t="s">
        <v>207</v>
      </c>
      <c r="H46" s="47"/>
      <c r="I46" s="21"/>
      <c r="J46" s="47">
        <v>4.9000000000000004</v>
      </c>
      <c r="K46" s="47"/>
      <c r="L46" s="21"/>
      <c r="M46" s="47">
        <v>1.4</v>
      </c>
      <c r="N46" s="47"/>
      <c r="O46" s="21"/>
      <c r="P46" s="47" t="s">
        <v>207</v>
      </c>
      <c r="Q46" s="47"/>
      <c r="R46" s="21"/>
      <c r="S46" s="47">
        <v>6.3</v>
      </c>
      <c r="T46" s="47"/>
      <c r="U46" s="21"/>
    </row>
    <row r="47" spans="1:21" ht="15.75" thickBot="1" x14ac:dyDescent="0.3">
      <c r="A47" s="15"/>
      <c r="B47" s="40" t="s">
        <v>572</v>
      </c>
      <c r="C47" s="16"/>
      <c r="D47" s="91" t="s">
        <v>207</v>
      </c>
      <c r="E47" s="91"/>
      <c r="F47" s="16"/>
      <c r="G47" s="91" t="s">
        <v>617</v>
      </c>
      <c r="H47" s="91"/>
      <c r="I47" s="13" t="s">
        <v>210</v>
      </c>
      <c r="J47" s="91" t="s">
        <v>236</v>
      </c>
      <c r="K47" s="91"/>
      <c r="L47" s="13" t="s">
        <v>210</v>
      </c>
      <c r="M47" s="91">
        <v>54.8</v>
      </c>
      <c r="N47" s="91"/>
      <c r="O47" s="16"/>
      <c r="P47" s="91">
        <v>0.3</v>
      </c>
      <c r="Q47" s="91"/>
      <c r="R47" s="16"/>
      <c r="S47" s="91">
        <v>45.7</v>
      </c>
      <c r="T47" s="91"/>
      <c r="U47" s="16"/>
    </row>
    <row r="48" spans="1:21" x14ac:dyDescent="0.25">
      <c r="A48" s="15"/>
      <c r="B48" s="24" t="s">
        <v>618</v>
      </c>
      <c r="C48" s="21"/>
      <c r="D48" s="32"/>
      <c r="E48" s="32"/>
      <c r="F48" s="21"/>
      <c r="G48" s="32"/>
      <c r="H48" s="32"/>
      <c r="I48" s="21"/>
      <c r="J48" s="32"/>
      <c r="K48" s="32"/>
      <c r="L48" s="21"/>
      <c r="M48" s="32"/>
      <c r="N48" s="32"/>
      <c r="O48" s="21"/>
      <c r="P48" s="32"/>
      <c r="Q48" s="32"/>
      <c r="R48" s="21"/>
      <c r="S48" s="32"/>
      <c r="T48" s="32"/>
      <c r="U48" s="21"/>
    </row>
    <row r="49" spans="1:21" x14ac:dyDescent="0.25">
      <c r="A49" s="15"/>
      <c r="B49" s="22" t="s">
        <v>575</v>
      </c>
      <c r="C49" s="16"/>
      <c r="D49" s="44" t="s">
        <v>207</v>
      </c>
      <c r="E49" s="44"/>
      <c r="F49" s="16"/>
      <c r="G49" s="44">
        <v>16</v>
      </c>
      <c r="H49" s="44"/>
      <c r="I49" s="16"/>
      <c r="J49" s="44" t="s">
        <v>463</v>
      </c>
      <c r="K49" s="44"/>
      <c r="L49" s="13" t="s">
        <v>210</v>
      </c>
      <c r="M49" s="44" t="s">
        <v>578</v>
      </c>
      <c r="N49" s="44"/>
      <c r="O49" s="13" t="s">
        <v>210</v>
      </c>
      <c r="P49" s="44" t="s">
        <v>207</v>
      </c>
      <c r="Q49" s="44"/>
      <c r="R49" s="16"/>
      <c r="S49" s="44" t="s">
        <v>207</v>
      </c>
      <c r="T49" s="44"/>
      <c r="U49" s="16"/>
    </row>
    <row r="50" spans="1:21" x14ac:dyDescent="0.25">
      <c r="A50" s="15"/>
      <c r="B50" s="24" t="s">
        <v>35</v>
      </c>
      <c r="C50" s="21"/>
      <c r="D50" s="33" t="s">
        <v>207</v>
      </c>
      <c r="E50" s="33"/>
      <c r="F50" s="21"/>
      <c r="G50" s="33" t="s">
        <v>619</v>
      </c>
      <c r="H50" s="33"/>
      <c r="I50" s="26" t="s">
        <v>210</v>
      </c>
      <c r="J50" s="33" t="s">
        <v>617</v>
      </c>
      <c r="K50" s="33"/>
      <c r="L50" s="26" t="s">
        <v>210</v>
      </c>
      <c r="M50" s="33" t="s">
        <v>445</v>
      </c>
      <c r="N50" s="33"/>
      <c r="O50" s="26" t="s">
        <v>210</v>
      </c>
      <c r="P50" s="33" t="s">
        <v>207</v>
      </c>
      <c r="Q50" s="33"/>
      <c r="R50" s="21"/>
      <c r="S50" s="33" t="s">
        <v>620</v>
      </c>
      <c r="T50" s="33"/>
      <c r="U50" s="26" t="s">
        <v>210</v>
      </c>
    </row>
    <row r="51" spans="1:21" x14ac:dyDescent="0.25">
      <c r="A51" s="15"/>
      <c r="B51" s="22" t="s">
        <v>579</v>
      </c>
      <c r="C51" s="16"/>
      <c r="D51" s="92" t="s">
        <v>207</v>
      </c>
      <c r="E51" s="92"/>
      <c r="F51" s="16"/>
      <c r="G51" s="92" t="s">
        <v>207</v>
      </c>
      <c r="H51" s="92"/>
      <c r="I51" s="16"/>
      <c r="J51" s="44">
        <v>6.3</v>
      </c>
      <c r="K51" s="44"/>
      <c r="L51" s="16"/>
      <c r="M51" s="44" t="s">
        <v>621</v>
      </c>
      <c r="N51" s="44"/>
      <c r="O51" s="13" t="s">
        <v>210</v>
      </c>
      <c r="P51" s="44" t="s">
        <v>207</v>
      </c>
      <c r="Q51" s="44"/>
      <c r="R51" s="16"/>
      <c r="S51" s="44" t="s">
        <v>207</v>
      </c>
      <c r="T51" s="44"/>
      <c r="U51" s="16"/>
    </row>
    <row r="52" spans="1:21" ht="26.25" x14ac:dyDescent="0.25">
      <c r="A52" s="15"/>
      <c r="B52" s="24" t="s">
        <v>36</v>
      </c>
      <c r="C52" s="21"/>
      <c r="D52" s="33" t="s">
        <v>207</v>
      </c>
      <c r="E52" s="33"/>
      <c r="F52" s="21"/>
      <c r="G52" s="33" t="s">
        <v>622</v>
      </c>
      <c r="H52" s="33"/>
      <c r="I52" s="26" t="s">
        <v>210</v>
      </c>
      <c r="J52" s="33" t="s">
        <v>255</v>
      </c>
      <c r="K52" s="33"/>
      <c r="L52" s="26" t="s">
        <v>210</v>
      </c>
      <c r="M52" s="33" t="s">
        <v>623</v>
      </c>
      <c r="N52" s="33"/>
      <c r="O52" s="26" t="s">
        <v>210</v>
      </c>
      <c r="P52" s="33" t="s">
        <v>207</v>
      </c>
      <c r="Q52" s="33"/>
      <c r="R52" s="21"/>
      <c r="S52" s="33" t="s">
        <v>624</v>
      </c>
      <c r="T52" s="33"/>
      <c r="U52" s="26" t="s">
        <v>210</v>
      </c>
    </row>
    <row r="53" spans="1:21" ht="15.75" thickBot="1" x14ac:dyDescent="0.3">
      <c r="A53" s="15"/>
      <c r="B53" s="22" t="s">
        <v>37</v>
      </c>
      <c r="C53" s="16"/>
      <c r="D53" s="45" t="s">
        <v>207</v>
      </c>
      <c r="E53" s="45"/>
      <c r="F53" s="16"/>
      <c r="G53" s="45" t="s">
        <v>207</v>
      </c>
      <c r="H53" s="45"/>
      <c r="I53" s="16"/>
      <c r="J53" s="45" t="s">
        <v>207</v>
      </c>
      <c r="K53" s="45"/>
      <c r="L53" s="16"/>
      <c r="M53" s="45">
        <v>0.1</v>
      </c>
      <c r="N53" s="45"/>
      <c r="O53" s="16"/>
      <c r="P53" s="45" t="s">
        <v>207</v>
      </c>
      <c r="Q53" s="45"/>
      <c r="R53" s="16"/>
      <c r="S53" s="45">
        <v>0.1</v>
      </c>
      <c r="T53" s="45"/>
      <c r="U53" s="16"/>
    </row>
    <row r="54" spans="1:21" ht="15.75" thickBot="1" x14ac:dyDescent="0.3">
      <c r="A54" s="15"/>
      <c r="B54" s="36" t="s">
        <v>584</v>
      </c>
      <c r="C54" s="21"/>
      <c r="D54" s="93" t="s">
        <v>207</v>
      </c>
      <c r="E54" s="93"/>
      <c r="F54" s="21"/>
      <c r="G54" s="93" t="s">
        <v>625</v>
      </c>
      <c r="H54" s="93"/>
      <c r="I54" s="26" t="s">
        <v>210</v>
      </c>
      <c r="J54" s="93">
        <v>3.9</v>
      </c>
      <c r="K54" s="93"/>
      <c r="L54" s="21"/>
      <c r="M54" s="93" t="s">
        <v>626</v>
      </c>
      <c r="N54" s="93"/>
      <c r="O54" s="26" t="s">
        <v>210</v>
      </c>
      <c r="P54" s="93" t="s">
        <v>207</v>
      </c>
      <c r="Q54" s="93"/>
      <c r="R54" s="21"/>
      <c r="S54" s="93" t="s">
        <v>627</v>
      </c>
      <c r="T54" s="93"/>
      <c r="U54" s="26" t="s">
        <v>210</v>
      </c>
    </row>
    <row r="55" spans="1:21" ht="26.25" x14ac:dyDescent="0.25">
      <c r="A55" s="15"/>
      <c r="B55" s="22" t="s">
        <v>587</v>
      </c>
      <c r="C55" s="16"/>
      <c r="D55" s="83" t="s">
        <v>207</v>
      </c>
      <c r="E55" s="83"/>
      <c r="F55" s="16"/>
      <c r="G55" s="83" t="s">
        <v>628</v>
      </c>
      <c r="H55" s="83"/>
      <c r="I55" s="13" t="s">
        <v>210</v>
      </c>
      <c r="J55" s="83" t="s">
        <v>629</v>
      </c>
      <c r="K55" s="83"/>
      <c r="L55" s="13" t="s">
        <v>210</v>
      </c>
      <c r="M55" s="83">
        <v>32.5</v>
      </c>
      <c r="N55" s="83"/>
      <c r="O55" s="16"/>
      <c r="P55" s="83">
        <v>0.3</v>
      </c>
      <c r="Q55" s="83"/>
      <c r="R55" s="16"/>
      <c r="S55" s="83">
        <v>7.3</v>
      </c>
      <c r="T55" s="83"/>
      <c r="U55" s="16"/>
    </row>
    <row r="56" spans="1:21" ht="15.75" thickBot="1" x14ac:dyDescent="0.3">
      <c r="A56" s="15"/>
      <c r="B56" s="24" t="s">
        <v>630</v>
      </c>
      <c r="C56" s="21"/>
      <c r="D56" s="47" t="s">
        <v>207</v>
      </c>
      <c r="E56" s="47"/>
      <c r="F56" s="21"/>
      <c r="G56" s="47" t="s">
        <v>631</v>
      </c>
      <c r="H56" s="47"/>
      <c r="I56" s="26" t="s">
        <v>210</v>
      </c>
      <c r="J56" s="47" t="s">
        <v>264</v>
      </c>
      <c r="K56" s="47"/>
      <c r="L56" s="26" t="s">
        <v>210</v>
      </c>
      <c r="M56" s="47">
        <v>8.3000000000000007</v>
      </c>
      <c r="N56" s="47"/>
      <c r="O56" s="21"/>
      <c r="P56" s="47">
        <v>0.1</v>
      </c>
      <c r="Q56" s="47"/>
      <c r="R56" s="21"/>
      <c r="S56" s="47">
        <v>0.8</v>
      </c>
      <c r="T56" s="47"/>
      <c r="U56" s="21"/>
    </row>
    <row r="57" spans="1:21" ht="26.25" x14ac:dyDescent="0.25">
      <c r="A57" s="15"/>
      <c r="B57" s="22" t="s">
        <v>589</v>
      </c>
      <c r="C57" s="16"/>
      <c r="D57" s="83" t="s">
        <v>207</v>
      </c>
      <c r="E57" s="83"/>
      <c r="F57" s="16"/>
      <c r="G57" s="83" t="s">
        <v>586</v>
      </c>
      <c r="H57" s="83"/>
      <c r="I57" s="13" t="s">
        <v>210</v>
      </c>
      <c r="J57" s="83" t="s">
        <v>464</v>
      </c>
      <c r="K57" s="83"/>
      <c r="L57" s="13" t="s">
        <v>210</v>
      </c>
      <c r="M57" s="83">
        <v>24.2</v>
      </c>
      <c r="N57" s="83"/>
      <c r="O57" s="16"/>
      <c r="P57" s="83">
        <v>0.2</v>
      </c>
      <c r="Q57" s="83"/>
      <c r="R57" s="16"/>
      <c r="S57" s="83">
        <v>6.5</v>
      </c>
      <c r="T57" s="83"/>
      <c r="U57" s="16"/>
    </row>
    <row r="58" spans="1:21" ht="26.25" x14ac:dyDescent="0.25">
      <c r="A58" s="15"/>
      <c r="B58" s="24" t="s">
        <v>591</v>
      </c>
      <c r="C58" s="21"/>
      <c r="D58" s="33" t="s">
        <v>207</v>
      </c>
      <c r="E58" s="33"/>
      <c r="F58" s="21"/>
      <c r="G58" s="33">
        <v>3.7</v>
      </c>
      <c r="H58" s="33"/>
      <c r="I58" s="21"/>
      <c r="J58" s="33">
        <v>7.6</v>
      </c>
      <c r="K58" s="33"/>
      <c r="L58" s="21"/>
      <c r="M58" s="33" t="s">
        <v>632</v>
      </c>
      <c r="N58" s="33"/>
      <c r="O58" s="26" t="s">
        <v>210</v>
      </c>
      <c r="P58" s="33" t="s">
        <v>420</v>
      </c>
      <c r="Q58" s="33"/>
      <c r="R58" s="26" t="s">
        <v>210</v>
      </c>
      <c r="S58" s="33">
        <v>9.3000000000000007</v>
      </c>
      <c r="T58" s="33"/>
      <c r="U58" s="21"/>
    </row>
    <row r="59" spans="1:21" ht="27" thickBot="1" x14ac:dyDescent="0.3">
      <c r="A59" s="15"/>
      <c r="B59" s="22" t="s">
        <v>596</v>
      </c>
      <c r="C59" s="16"/>
      <c r="D59" s="45">
        <v>17.8</v>
      </c>
      <c r="E59" s="45"/>
      <c r="F59" s="16"/>
      <c r="G59" s="45">
        <v>28.8</v>
      </c>
      <c r="H59" s="45"/>
      <c r="I59" s="16"/>
      <c r="J59" s="45">
        <v>13.9</v>
      </c>
      <c r="K59" s="45"/>
      <c r="L59" s="16"/>
      <c r="M59" s="45">
        <v>17.8</v>
      </c>
      <c r="N59" s="45"/>
      <c r="O59" s="16"/>
      <c r="P59" s="45" t="s">
        <v>633</v>
      </c>
      <c r="Q59" s="45"/>
      <c r="R59" s="13" t="s">
        <v>210</v>
      </c>
      <c r="S59" s="45" t="s">
        <v>207</v>
      </c>
      <c r="T59" s="45"/>
      <c r="U59" s="16"/>
    </row>
    <row r="60" spans="1:21" x14ac:dyDescent="0.25">
      <c r="A60" s="15"/>
      <c r="B60" s="36" t="s">
        <v>634</v>
      </c>
      <c r="C60" s="21"/>
      <c r="D60" s="90">
        <v>17.8</v>
      </c>
      <c r="E60" s="90"/>
      <c r="F60" s="21"/>
      <c r="G60" s="90">
        <v>17.8</v>
      </c>
      <c r="H60" s="90"/>
      <c r="I60" s="21"/>
      <c r="J60" s="90">
        <v>18.3</v>
      </c>
      <c r="K60" s="90"/>
      <c r="L60" s="21"/>
      <c r="M60" s="90">
        <v>40.5</v>
      </c>
      <c r="N60" s="90"/>
      <c r="O60" s="21"/>
      <c r="P60" s="90" t="s">
        <v>635</v>
      </c>
      <c r="Q60" s="90"/>
      <c r="R60" s="26" t="s">
        <v>210</v>
      </c>
      <c r="S60" s="90">
        <v>15.8</v>
      </c>
      <c r="T60" s="90"/>
      <c r="U60" s="21"/>
    </row>
    <row r="61" spans="1:21" ht="39.75" thickBot="1" x14ac:dyDescent="0.3">
      <c r="A61" s="15"/>
      <c r="B61" s="22" t="s">
        <v>600</v>
      </c>
      <c r="C61" s="16"/>
      <c r="D61" s="45" t="s">
        <v>207</v>
      </c>
      <c r="E61" s="45"/>
      <c r="F61" s="16"/>
      <c r="G61" s="45" t="s">
        <v>207</v>
      </c>
      <c r="H61" s="45"/>
      <c r="I61" s="16"/>
      <c r="J61" s="45" t="s">
        <v>207</v>
      </c>
      <c r="K61" s="45"/>
      <c r="L61" s="16"/>
      <c r="M61" s="45">
        <v>2</v>
      </c>
      <c r="N61" s="45"/>
      <c r="O61" s="16"/>
      <c r="P61" s="45" t="s">
        <v>207</v>
      </c>
      <c r="Q61" s="45"/>
      <c r="R61" s="16"/>
      <c r="S61" s="45">
        <v>2</v>
      </c>
      <c r="T61" s="45"/>
      <c r="U61" s="16"/>
    </row>
    <row r="62" spans="1:21" ht="27" thickBot="1" x14ac:dyDescent="0.3">
      <c r="A62" s="15"/>
      <c r="B62" s="78" t="s">
        <v>636</v>
      </c>
      <c r="C62" s="21"/>
      <c r="D62" s="96" t="s">
        <v>206</v>
      </c>
      <c r="E62" s="51">
        <v>17.8</v>
      </c>
      <c r="F62" s="21"/>
      <c r="G62" s="96" t="s">
        <v>206</v>
      </c>
      <c r="H62" s="51">
        <v>17.8</v>
      </c>
      <c r="I62" s="21"/>
      <c r="J62" s="96" t="s">
        <v>206</v>
      </c>
      <c r="K62" s="51">
        <v>18.3</v>
      </c>
      <c r="L62" s="21"/>
      <c r="M62" s="96" t="s">
        <v>206</v>
      </c>
      <c r="N62" s="51">
        <v>42.5</v>
      </c>
      <c r="O62" s="21"/>
      <c r="P62" s="96" t="s">
        <v>206</v>
      </c>
      <c r="Q62" s="51" t="s">
        <v>635</v>
      </c>
      <c r="R62" s="26" t="s">
        <v>210</v>
      </c>
      <c r="S62" s="96" t="s">
        <v>206</v>
      </c>
      <c r="T62" s="51">
        <v>17.8</v>
      </c>
      <c r="U62" s="21"/>
    </row>
    <row r="63" spans="1:21" ht="15.75" thickTop="1" x14ac:dyDescent="0.25">
      <c r="A63" s="15" t="s">
        <v>864</v>
      </c>
      <c r="B63" s="48" t="s">
        <v>3</v>
      </c>
      <c r="C63" s="48"/>
      <c r="D63" s="48"/>
      <c r="E63" s="48"/>
      <c r="F63" s="48"/>
      <c r="G63" s="48"/>
      <c r="H63" s="48"/>
      <c r="I63" s="48"/>
      <c r="J63" s="48"/>
      <c r="K63" s="48"/>
      <c r="L63" s="48"/>
      <c r="M63" s="48"/>
      <c r="N63" s="48"/>
      <c r="O63" s="48"/>
      <c r="P63" s="48"/>
      <c r="Q63" s="48"/>
      <c r="R63" s="48"/>
      <c r="S63" s="48"/>
      <c r="T63" s="48"/>
      <c r="U63" s="48"/>
    </row>
    <row r="64" spans="1:21" x14ac:dyDescent="0.25">
      <c r="A64" s="15"/>
      <c r="B64" s="114" t="s">
        <v>558</v>
      </c>
      <c r="C64" s="114"/>
      <c r="D64" s="114"/>
      <c r="E64" s="114"/>
      <c r="F64" s="114"/>
      <c r="G64" s="114"/>
      <c r="H64" s="114"/>
      <c r="I64" s="114"/>
      <c r="J64" s="114"/>
      <c r="K64" s="114"/>
      <c r="L64" s="114"/>
      <c r="M64" s="114"/>
      <c r="N64" s="114"/>
      <c r="O64" s="114"/>
      <c r="P64" s="114"/>
      <c r="Q64" s="114"/>
      <c r="R64" s="114"/>
      <c r="S64" s="114"/>
      <c r="T64" s="114"/>
      <c r="U64" s="114"/>
    </row>
    <row r="65" spans="1:21" x14ac:dyDescent="0.25">
      <c r="A65" s="15"/>
      <c r="B65" s="114" t="s">
        <v>559</v>
      </c>
      <c r="C65" s="114"/>
      <c r="D65" s="114"/>
      <c r="E65" s="114"/>
      <c r="F65" s="114"/>
      <c r="G65" s="114"/>
      <c r="H65" s="114"/>
      <c r="I65" s="114"/>
      <c r="J65" s="114"/>
      <c r="K65" s="114"/>
      <c r="L65" s="114"/>
      <c r="M65" s="114"/>
      <c r="N65" s="114"/>
      <c r="O65" s="114"/>
      <c r="P65" s="114"/>
      <c r="Q65" s="114"/>
      <c r="R65" s="114"/>
      <c r="S65" s="114"/>
      <c r="T65" s="114"/>
      <c r="U65" s="114"/>
    </row>
    <row r="66" spans="1:21" x14ac:dyDescent="0.25">
      <c r="A66" s="15"/>
      <c r="B66" s="114" t="s">
        <v>560</v>
      </c>
      <c r="C66" s="114"/>
      <c r="D66" s="114"/>
      <c r="E66" s="114"/>
      <c r="F66" s="114"/>
      <c r="G66" s="114"/>
      <c r="H66" s="114"/>
      <c r="I66" s="114"/>
      <c r="J66" s="114"/>
      <c r="K66" s="114"/>
      <c r="L66" s="114"/>
      <c r="M66" s="114"/>
      <c r="N66" s="114"/>
      <c r="O66" s="114"/>
      <c r="P66" s="114"/>
      <c r="Q66" s="114"/>
      <c r="R66" s="114"/>
      <c r="S66" s="114"/>
      <c r="T66" s="114"/>
      <c r="U66" s="114"/>
    </row>
    <row r="67" spans="1:21" x14ac:dyDescent="0.25">
      <c r="A67" s="15"/>
      <c r="B67" s="50"/>
      <c r="C67" s="50"/>
      <c r="D67" s="50"/>
      <c r="E67" s="50"/>
      <c r="F67" s="50"/>
      <c r="G67" s="50"/>
      <c r="H67" s="50"/>
      <c r="I67" s="50"/>
      <c r="J67" s="50"/>
      <c r="K67" s="50"/>
      <c r="L67" s="50"/>
      <c r="M67" s="50"/>
      <c r="N67" s="50"/>
      <c r="O67" s="50"/>
      <c r="P67" s="50"/>
      <c r="Q67" s="50"/>
      <c r="R67" s="50"/>
      <c r="S67" s="50"/>
      <c r="T67" s="50"/>
      <c r="U67" s="50"/>
    </row>
    <row r="68" spans="1:21" x14ac:dyDescent="0.25">
      <c r="A68" s="15"/>
      <c r="B68" s="16"/>
      <c r="C68" s="17"/>
      <c r="D68" s="28" t="s">
        <v>561</v>
      </c>
      <c r="E68" s="28"/>
      <c r="F68" s="17"/>
      <c r="G68" s="29"/>
      <c r="H68" s="29"/>
      <c r="I68" s="17"/>
      <c r="J68" s="29"/>
      <c r="K68" s="29"/>
      <c r="L68" s="17"/>
      <c r="M68" s="29"/>
      <c r="N68" s="29"/>
      <c r="O68" s="17"/>
      <c r="P68" s="29"/>
      <c r="Q68" s="29"/>
      <c r="R68" s="17"/>
      <c r="S68" s="28" t="s">
        <v>162</v>
      </c>
      <c r="T68" s="28"/>
      <c r="U68" s="17"/>
    </row>
    <row r="69" spans="1:21" x14ac:dyDescent="0.25">
      <c r="A69" s="15"/>
      <c r="B69" s="16"/>
      <c r="C69" s="17"/>
      <c r="D69" s="28" t="s">
        <v>562</v>
      </c>
      <c r="E69" s="28"/>
      <c r="F69" s="17"/>
      <c r="G69" s="29"/>
      <c r="H69" s="29"/>
      <c r="I69" s="17"/>
      <c r="J69" s="28" t="s">
        <v>563</v>
      </c>
      <c r="K69" s="28"/>
      <c r="L69" s="17"/>
      <c r="M69" s="28" t="s">
        <v>564</v>
      </c>
      <c r="N69" s="28"/>
      <c r="O69" s="17"/>
      <c r="P69" s="28" t="s">
        <v>565</v>
      </c>
      <c r="Q69" s="28"/>
      <c r="R69" s="17"/>
      <c r="S69" s="28" t="s">
        <v>251</v>
      </c>
      <c r="T69" s="28"/>
      <c r="U69" s="17"/>
    </row>
    <row r="70" spans="1:21" ht="15.75" thickBot="1" x14ac:dyDescent="0.3">
      <c r="A70" s="15"/>
      <c r="B70" s="16"/>
      <c r="C70" s="17"/>
      <c r="D70" s="30" t="s">
        <v>563</v>
      </c>
      <c r="E70" s="30"/>
      <c r="F70" s="17"/>
      <c r="G70" s="30" t="s">
        <v>566</v>
      </c>
      <c r="H70" s="30"/>
      <c r="I70" s="17"/>
      <c r="J70" s="30" t="s">
        <v>567</v>
      </c>
      <c r="K70" s="30"/>
      <c r="L70" s="17"/>
      <c r="M70" s="30" t="s">
        <v>567</v>
      </c>
      <c r="N70" s="30"/>
      <c r="O70" s="17"/>
      <c r="P70" s="30" t="s">
        <v>568</v>
      </c>
      <c r="Q70" s="30"/>
      <c r="R70" s="17"/>
      <c r="S70" s="30" t="s">
        <v>569</v>
      </c>
      <c r="T70" s="30"/>
      <c r="U70" s="17"/>
    </row>
    <row r="71" spans="1:21" x14ac:dyDescent="0.25">
      <c r="A71" s="15"/>
      <c r="B71" s="67" t="s">
        <v>44</v>
      </c>
      <c r="C71" s="21"/>
      <c r="D71" s="26" t="s">
        <v>206</v>
      </c>
      <c r="E71" s="71" t="s">
        <v>388</v>
      </c>
      <c r="F71" s="26" t="s">
        <v>210</v>
      </c>
      <c r="G71" s="26" t="s">
        <v>206</v>
      </c>
      <c r="H71" s="71" t="s">
        <v>388</v>
      </c>
      <c r="I71" s="26" t="s">
        <v>210</v>
      </c>
      <c r="J71" s="26" t="s">
        <v>206</v>
      </c>
      <c r="K71" s="71">
        <v>19.600000000000001</v>
      </c>
      <c r="L71" s="21"/>
      <c r="M71" s="26" t="s">
        <v>206</v>
      </c>
      <c r="N71" s="71" t="s">
        <v>598</v>
      </c>
      <c r="O71" s="26" t="s">
        <v>210</v>
      </c>
      <c r="P71" s="26" t="s">
        <v>206</v>
      </c>
      <c r="Q71" s="71">
        <v>35.200000000000003</v>
      </c>
      <c r="R71" s="21"/>
      <c r="S71" s="26" t="s">
        <v>206</v>
      </c>
      <c r="T71" s="71" t="s">
        <v>599</v>
      </c>
      <c r="U71" s="26" t="s">
        <v>210</v>
      </c>
    </row>
    <row r="72" spans="1:21" x14ac:dyDescent="0.25">
      <c r="A72" s="15"/>
      <c r="B72" s="27"/>
      <c r="C72" s="16"/>
      <c r="D72" s="34"/>
      <c r="E72" s="34"/>
      <c r="F72" s="16"/>
      <c r="G72" s="34"/>
      <c r="H72" s="34"/>
      <c r="I72" s="16"/>
      <c r="J72" s="34"/>
      <c r="K72" s="34"/>
      <c r="L72" s="16"/>
      <c r="M72" s="34"/>
      <c r="N72" s="34"/>
      <c r="O72" s="16"/>
      <c r="P72" s="34"/>
      <c r="Q72" s="34"/>
      <c r="R72" s="16"/>
      <c r="S72" s="34"/>
      <c r="T72" s="34"/>
      <c r="U72" s="16"/>
    </row>
    <row r="73" spans="1:21" ht="15.75" thickBot="1" x14ac:dyDescent="0.3">
      <c r="A73" s="15"/>
      <c r="B73" s="67" t="s">
        <v>65</v>
      </c>
      <c r="C73" s="21"/>
      <c r="D73" s="47">
        <v>5.6</v>
      </c>
      <c r="E73" s="47"/>
      <c r="F73" s="21"/>
      <c r="G73" s="47">
        <v>5.6</v>
      </c>
      <c r="H73" s="47"/>
      <c r="I73" s="21"/>
      <c r="J73" s="47" t="s">
        <v>604</v>
      </c>
      <c r="K73" s="47"/>
      <c r="L73" s="26" t="s">
        <v>210</v>
      </c>
      <c r="M73" s="47">
        <v>9.6999999999999993</v>
      </c>
      <c r="N73" s="47"/>
      <c r="O73" s="21"/>
      <c r="P73" s="47" t="s">
        <v>605</v>
      </c>
      <c r="Q73" s="47"/>
      <c r="R73" s="26" t="s">
        <v>210</v>
      </c>
      <c r="S73" s="47">
        <v>5.6</v>
      </c>
      <c r="T73" s="47"/>
      <c r="U73" s="21"/>
    </row>
    <row r="74" spans="1:21" x14ac:dyDescent="0.25">
      <c r="A74" s="15"/>
      <c r="B74" s="27"/>
      <c r="C74" s="16"/>
      <c r="D74" s="94"/>
      <c r="E74" s="94"/>
      <c r="F74" s="16"/>
      <c r="G74" s="94"/>
      <c r="H74" s="94"/>
      <c r="I74" s="16"/>
      <c r="J74" s="94"/>
      <c r="K74" s="94"/>
      <c r="L74" s="16"/>
      <c r="M74" s="94"/>
      <c r="N74" s="94"/>
      <c r="O74" s="16"/>
      <c r="P74" s="94"/>
      <c r="Q74" s="94"/>
      <c r="R74" s="16"/>
      <c r="S74" s="94"/>
      <c r="T74" s="94"/>
      <c r="U74" s="16"/>
    </row>
    <row r="75" spans="1:21" x14ac:dyDescent="0.25">
      <c r="A75" s="15"/>
      <c r="B75" s="67" t="s">
        <v>606</v>
      </c>
      <c r="C75" s="21"/>
      <c r="D75" s="33" t="s">
        <v>607</v>
      </c>
      <c r="E75" s="33"/>
      <c r="F75" s="26" t="s">
        <v>210</v>
      </c>
      <c r="G75" s="33" t="s">
        <v>607</v>
      </c>
      <c r="H75" s="33"/>
      <c r="I75" s="26" t="s">
        <v>210</v>
      </c>
      <c r="J75" s="33">
        <v>18.8</v>
      </c>
      <c r="K75" s="33"/>
      <c r="L75" s="21"/>
      <c r="M75" s="33" t="s">
        <v>608</v>
      </c>
      <c r="N75" s="33"/>
      <c r="O75" s="26" t="s">
        <v>210</v>
      </c>
      <c r="P75" s="33">
        <v>20.7</v>
      </c>
      <c r="Q75" s="33"/>
      <c r="R75" s="21"/>
      <c r="S75" s="33" t="s">
        <v>609</v>
      </c>
      <c r="T75" s="33"/>
      <c r="U75" s="26" t="s">
        <v>210</v>
      </c>
    </row>
    <row r="76" spans="1:21" ht="27" thickBot="1" x14ac:dyDescent="0.3">
      <c r="A76" s="15"/>
      <c r="B76" s="66" t="s">
        <v>610</v>
      </c>
      <c r="C76" s="16"/>
      <c r="D76" s="45" t="s">
        <v>207</v>
      </c>
      <c r="E76" s="45"/>
      <c r="F76" s="16"/>
      <c r="G76" s="45" t="s">
        <v>207</v>
      </c>
      <c r="H76" s="45"/>
      <c r="I76" s="16"/>
      <c r="J76" s="45" t="s">
        <v>207</v>
      </c>
      <c r="K76" s="45"/>
      <c r="L76" s="16"/>
      <c r="M76" s="45" t="s">
        <v>358</v>
      </c>
      <c r="N76" s="45"/>
      <c r="O76" s="13" t="s">
        <v>210</v>
      </c>
      <c r="P76" s="45" t="s">
        <v>207</v>
      </c>
      <c r="Q76" s="45"/>
      <c r="R76" s="16"/>
      <c r="S76" s="45" t="s">
        <v>358</v>
      </c>
      <c r="T76" s="45"/>
      <c r="U76" s="13" t="s">
        <v>210</v>
      </c>
    </row>
    <row r="77" spans="1:21" ht="26.25" thickBot="1" x14ac:dyDescent="0.3">
      <c r="A77" s="15"/>
      <c r="B77" s="67" t="s">
        <v>611</v>
      </c>
      <c r="C77" s="21"/>
      <c r="D77" s="37" t="s">
        <v>206</v>
      </c>
      <c r="E77" s="51" t="s">
        <v>607</v>
      </c>
      <c r="F77" s="26" t="s">
        <v>210</v>
      </c>
      <c r="G77" s="37" t="s">
        <v>206</v>
      </c>
      <c r="H77" s="51" t="s">
        <v>607</v>
      </c>
      <c r="I77" s="26" t="s">
        <v>210</v>
      </c>
      <c r="J77" s="37" t="s">
        <v>206</v>
      </c>
      <c r="K77" s="51">
        <v>18.8</v>
      </c>
      <c r="L77" s="21"/>
      <c r="M77" s="37" t="s">
        <v>206</v>
      </c>
      <c r="N77" s="51" t="s">
        <v>612</v>
      </c>
      <c r="O77" s="26" t="s">
        <v>210</v>
      </c>
      <c r="P77" s="37" t="s">
        <v>206</v>
      </c>
      <c r="Q77" s="51">
        <v>20.7</v>
      </c>
      <c r="R77" s="21"/>
      <c r="S77" s="37" t="s">
        <v>206</v>
      </c>
      <c r="T77" s="51" t="s">
        <v>607</v>
      </c>
      <c r="U77" s="26" t="s">
        <v>210</v>
      </c>
    </row>
    <row r="78" spans="1:21" ht="15.75" thickTop="1" x14ac:dyDescent="0.25">
      <c r="A78" s="15"/>
      <c r="B78" s="63"/>
      <c r="C78" s="63"/>
      <c r="D78" s="63"/>
      <c r="E78" s="63"/>
      <c r="F78" s="63"/>
      <c r="G78" s="63"/>
      <c r="H78" s="63"/>
      <c r="I78" s="63"/>
      <c r="J78" s="63"/>
      <c r="K78" s="63"/>
      <c r="L78" s="63"/>
      <c r="M78" s="63"/>
      <c r="N78" s="63"/>
      <c r="O78" s="63"/>
      <c r="P78" s="63"/>
      <c r="Q78" s="63"/>
      <c r="R78" s="63"/>
      <c r="S78" s="63"/>
      <c r="T78" s="63"/>
      <c r="U78" s="63"/>
    </row>
    <row r="79" spans="1:21" x14ac:dyDescent="0.25">
      <c r="A79" s="15"/>
      <c r="B79" s="114" t="s">
        <v>614</v>
      </c>
      <c r="C79" s="114"/>
      <c r="D79" s="114"/>
      <c r="E79" s="114"/>
      <c r="F79" s="114"/>
      <c r="G79" s="114"/>
      <c r="H79" s="114"/>
      <c r="I79" s="114"/>
      <c r="J79" s="114"/>
      <c r="K79" s="114"/>
      <c r="L79" s="114"/>
      <c r="M79" s="114"/>
      <c r="N79" s="114"/>
      <c r="O79" s="114"/>
      <c r="P79" s="114"/>
      <c r="Q79" s="114"/>
      <c r="R79" s="114"/>
      <c r="S79" s="114"/>
      <c r="T79" s="114"/>
      <c r="U79" s="114"/>
    </row>
    <row r="80" spans="1:21" x14ac:dyDescent="0.25">
      <c r="A80" s="15"/>
      <c r="B80" s="114" t="s">
        <v>559</v>
      </c>
      <c r="C80" s="114"/>
      <c r="D80" s="114"/>
      <c r="E80" s="114"/>
      <c r="F80" s="114"/>
      <c r="G80" s="114"/>
      <c r="H80" s="114"/>
      <c r="I80" s="114"/>
      <c r="J80" s="114"/>
      <c r="K80" s="114"/>
      <c r="L80" s="114"/>
      <c r="M80" s="114"/>
      <c r="N80" s="114"/>
      <c r="O80" s="114"/>
      <c r="P80" s="114"/>
      <c r="Q80" s="114"/>
      <c r="R80" s="114"/>
      <c r="S80" s="114"/>
      <c r="T80" s="114"/>
      <c r="U80" s="114"/>
    </row>
    <row r="81" spans="1:21" x14ac:dyDescent="0.25">
      <c r="A81" s="15"/>
      <c r="B81" s="114" t="s">
        <v>560</v>
      </c>
      <c r="C81" s="114"/>
      <c r="D81" s="114"/>
      <c r="E81" s="114"/>
      <c r="F81" s="114"/>
      <c r="G81" s="114"/>
      <c r="H81" s="114"/>
      <c r="I81" s="114"/>
      <c r="J81" s="114"/>
      <c r="K81" s="114"/>
      <c r="L81" s="114"/>
      <c r="M81" s="114"/>
      <c r="N81" s="114"/>
      <c r="O81" s="114"/>
      <c r="P81" s="114"/>
      <c r="Q81" s="114"/>
      <c r="R81" s="114"/>
      <c r="S81" s="114"/>
      <c r="T81" s="114"/>
      <c r="U81" s="114"/>
    </row>
    <row r="82" spans="1:21" x14ac:dyDescent="0.25">
      <c r="A82" s="15"/>
      <c r="B82" s="50"/>
      <c r="C82" s="50"/>
      <c r="D82" s="50"/>
      <c r="E82" s="50"/>
      <c r="F82" s="50"/>
      <c r="G82" s="50"/>
      <c r="H82" s="50"/>
      <c r="I82" s="50"/>
      <c r="J82" s="50"/>
      <c r="K82" s="50"/>
      <c r="L82" s="50"/>
      <c r="M82" s="50"/>
      <c r="N82" s="50"/>
      <c r="O82" s="50"/>
      <c r="P82" s="50"/>
      <c r="Q82" s="50"/>
      <c r="R82" s="50"/>
      <c r="S82" s="50"/>
      <c r="T82" s="50"/>
      <c r="U82" s="50"/>
    </row>
    <row r="83" spans="1:21" x14ac:dyDescent="0.25">
      <c r="A83" s="15"/>
      <c r="B83" s="97"/>
      <c r="C83" s="29"/>
      <c r="D83" s="28" t="s">
        <v>561</v>
      </c>
      <c r="E83" s="28"/>
      <c r="F83" s="29"/>
      <c r="G83" s="29"/>
      <c r="H83" s="29"/>
      <c r="I83" s="29"/>
      <c r="J83" s="28" t="s">
        <v>563</v>
      </c>
      <c r="K83" s="28"/>
      <c r="L83" s="29"/>
      <c r="M83" s="28" t="s">
        <v>564</v>
      </c>
      <c r="N83" s="28"/>
      <c r="O83" s="29"/>
      <c r="P83" s="28" t="s">
        <v>565</v>
      </c>
      <c r="Q83" s="28"/>
      <c r="R83" s="29"/>
      <c r="S83" s="28" t="s">
        <v>162</v>
      </c>
      <c r="T83" s="28"/>
      <c r="U83" s="29"/>
    </row>
    <row r="84" spans="1:21" x14ac:dyDescent="0.25">
      <c r="A84" s="15"/>
      <c r="B84" s="97"/>
      <c r="C84" s="29"/>
      <c r="D84" s="28" t="s">
        <v>562</v>
      </c>
      <c r="E84" s="28"/>
      <c r="F84" s="29"/>
      <c r="G84" s="29"/>
      <c r="H84" s="29"/>
      <c r="I84" s="29"/>
      <c r="J84" s="28"/>
      <c r="K84" s="28"/>
      <c r="L84" s="29"/>
      <c r="M84" s="28"/>
      <c r="N84" s="28"/>
      <c r="O84" s="29"/>
      <c r="P84" s="28"/>
      <c r="Q84" s="28"/>
      <c r="R84" s="29"/>
      <c r="S84" s="28" t="s">
        <v>251</v>
      </c>
      <c r="T84" s="28"/>
      <c r="U84" s="29"/>
    </row>
    <row r="85" spans="1:21" ht="15.75" thickBot="1" x14ac:dyDescent="0.3">
      <c r="A85" s="15"/>
      <c r="B85" s="16"/>
      <c r="C85" s="17"/>
      <c r="D85" s="30" t="s">
        <v>563</v>
      </c>
      <c r="E85" s="30"/>
      <c r="F85" s="17"/>
      <c r="G85" s="30" t="s">
        <v>566</v>
      </c>
      <c r="H85" s="30"/>
      <c r="I85" s="17"/>
      <c r="J85" s="30" t="s">
        <v>567</v>
      </c>
      <c r="K85" s="30"/>
      <c r="L85" s="17"/>
      <c r="M85" s="30" t="s">
        <v>567</v>
      </c>
      <c r="N85" s="30"/>
      <c r="O85" s="17"/>
      <c r="P85" s="30" t="s">
        <v>568</v>
      </c>
      <c r="Q85" s="30"/>
      <c r="R85" s="17"/>
      <c r="S85" s="30" t="s">
        <v>569</v>
      </c>
      <c r="T85" s="30"/>
      <c r="U85" s="17"/>
    </row>
    <row r="86" spans="1:21" x14ac:dyDescent="0.25">
      <c r="A86" s="15"/>
      <c r="B86" s="67" t="s">
        <v>634</v>
      </c>
      <c r="C86" s="21"/>
      <c r="D86" s="26" t="s">
        <v>206</v>
      </c>
      <c r="E86" s="71">
        <v>17.8</v>
      </c>
      <c r="F86" s="21"/>
      <c r="G86" s="26" t="s">
        <v>206</v>
      </c>
      <c r="H86" s="71">
        <v>17.8</v>
      </c>
      <c r="I86" s="21"/>
      <c r="J86" s="26" t="s">
        <v>206</v>
      </c>
      <c r="K86" s="71">
        <v>18.3</v>
      </c>
      <c r="L86" s="21"/>
      <c r="M86" s="26" t="s">
        <v>206</v>
      </c>
      <c r="N86" s="71">
        <v>40.5</v>
      </c>
      <c r="O86" s="21"/>
      <c r="P86" s="26" t="s">
        <v>206</v>
      </c>
      <c r="Q86" s="71" t="s">
        <v>635</v>
      </c>
      <c r="R86" s="26" t="s">
        <v>210</v>
      </c>
      <c r="S86" s="26" t="s">
        <v>206</v>
      </c>
      <c r="T86" s="71">
        <v>15.8</v>
      </c>
      <c r="U86" s="21"/>
    </row>
    <row r="87" spans="1:21" x14ac:dyDescent="0.25">
      <c r="A87" s="15"/>
      <c r="B87" s="27"/>
      <c r="C87" s="16"/>
      <c r="D87" s="34"/>
      <c r="E87" s="34"/>
      <c r="F87" s="16"/>
      <c r="G87" s="34"/>
      <c r="H87" s="34"/>
      <c r="I87" s="16"/>
      <c r="J87" s="34"/>
      <c r="K87" s="34"/>
      <c r="L87" s="16"/>
      <c r="M87" s="34"/>
      <c r="N87" s="34"/>
      <c r="O87" s="16"/>
      <c r="P87" s="34"/>
      <c r="Q87" s="34"/>
      <c r="R87" s="16"/>
      <c r="S87" s="34"/>
      <c r="T87" s="34"/>
      <c r="U87" s="16"/>
    </row>
    <row r="88" spans="1:21" ht="15.75" thickBot="1" x14ac:dyDescent="0.3">
      <c r="A88" s="15"/>
      <c r="B88" s="67" t="s">
        <v>637</v>
      </c>
      <c r="C88" s="21"/>
      <c r="D88" s="47" t="s">
        <v>638</v>
      </c>
      <c r="E88" s="47"/>
      <c r="F88" s="26" t="s">
        <v>210</v>
      </c>
      <c r="G88" s="47" t="s">
        <v>638</v>
      </c>
      <c r="H88" s="47"/>
      <c r="I88" s="26" t="s">
        <v>210</v>
      </c>
      <c r="J88" s="47">
        <v>0.1</v>
      </c>
      <c r="K88" s="47"/>
      <c r="L88" s="21"/>
      <c r="M88" s="47" t="s">
        <v>639</v>
      </c>
      <c r="N88" s="47"/>
      <c r="O88" s="26" t="s">
        <v>210</v>
      </c>
      <c r="P88" s="47">
        <v>196.6</v>
      </c>
      <c r="Q88" s="47"/>
      <c r="R88" s="21"/>
      <c r="S88" s="47" t="s">
        <v>640</v>
      </c>
      <c r="T88" s="47"/>
      <c r="U88" s="26" t="s">
        <v>210</v>
      </c>
    </row>
    <row r="89" spans="1:21" x14ac:dyDescent="0.25">
      <c r="A89" s="15"/>
      <c r="B89" s="27"/>
      <c r="C89" s="16"/>
      <c r="D89" s="94"/>
      <c r="E89" s="94"/>
      <c r="F89" s="16"/>
      <c r="G89" s="94"/>
      <c r="H89" s="94"/>
      <c r="I89" s="16"/>
      <c r="J89" s="94"/>
      <c r="K89" s="94"/>
      <c r="L89" s="16"/>
      <c r="M89" s="94"/>
      <c r="N89" s="94"/>
      <c r="O89" s="16"/>
      <c r="P89" s="94"/>
      <c r="Q89" s="94"/>
      <c r="R89" s="16"/>
      <c r="S89" s="94"/>
      <c r="T89" s="94"/>
      <c r="U89" s="16"/>
    </row>
    <row r="90" spans="1:21" x14ac:dyDescent="0.25">
      <c r="A90" s="15"/>
      <c r="B90" s="67" t="s">
        <v>606</v>
      </c>
      <c r="C90" s="21"/>
      <c r="D90" s="33" t="s">
        <v>641</v>
      </c>
      <c r="E90" s="33"/>
      <c r="F90" s="26" t="s">
        <v>210</v>
      </c>
      <c r="G90" s="33" t="s">
        <v>641</v>
      </c>
      <c r="H90" s="33"/>
      <c r="I90" s="26" t="s">
        <v>210</v>
      </c>
      <c r="J90" s="33">
        <v>18.399999999999999</v>
      </c>
      <c r="K90" s="33"/>
      <c r="L90" s="21"/>
      <c r="M90" s="33" t="s">
        <v>642</v>
      </c>
      <c r="N90" s="33"/>
      <c r="O90" s="26" t="s">
        <v>210</v>
      </c>
      <c r="P90" s="33">
        <v>118</v>
      </c>
      <c r="Q90" s="33"/>
      <c r="R90" s="21"/>
      <c r="S90" s="33" t="s">
        <v>643</v>
      </c>
      <c r="T90" s="33"/>
      <c r="U90" s="26" t="s">
        <v>210</v>
      </c>
    </row>
    <row r="91" spans="1:21" ht="26.25" thickBot="1" x14ac:dyDescent="0.3">
      <c r="A91" s="15"/>
      <c r="B91" s="66" t="s">
        <v>644</v>
      </c>
      <c r="C91" s="16"/>
      <c r="D91" s="45" t="s">
        <v>207</v>
      </c>
      <c r="E91" s="45"/>
      <c r="F91" s="16"/>
      <c r="G91" s="45" t="s">
        <v>207</v>
      </c>
      <c r="H91" s="45"/>
      <c r="I91" s="16"/>
      <c r="J91" s="45" t="s">
        <v>207</v>
      </c>
      <c r="K91" s="45"/>
      <c r="L91" s="16"/>
      <c r="M91" s="45">
        <v>0.7</v>
      </c>
      <c r="N91" s="45"/>
      <c r="O91" s="16"/>
      <c r="P91" s="45" t="s">
        <v>207</v>
      </c>
      <c r="Q91" s="45"/>
      <c r="R91" s="16"/>
      <c r="S91" s="45">
        <v>0.7</v>
      </c>
      <c r="T91" s="45"/>
      <c r="U91" s="16"/>
    </row>
    <row r="92" spans="1:21" ht="26.25" thickBot="1" x14ac:dyDescent="0.3">
      <c r="A92" s="15"/>
      <c r="B92" s="67" t="s">
        <v>611</v>
      </c>
      <c r="C92" s="21"/>
      <c r="D92" s="37" t="s">
        <v>206</v>
      </c>
      <c r="E92" s="51" t="s">
        <v>641</v>
      </c>
      <c r="F92" s="26" t="s">
        <v>210</v>
      </c>
      <c r="G92" s="37" t="s">
        <v>206</v>
      </c>
      <c r="H92" s="51" t="s">
        <v>641</v>
      </c>
      <c r="I92" s="26" t="s">
        <v>210</v>
      </c>
      <c r="J92" s="37" t="s">
        <v>206</v>
      </c>
      <c r="K92" s="51">
        <v>18.399999999999999</v>
      </c>
      <c r="L92" s="21"/>
      <c r="M92" s="37" t="s">
        <v>206</v>
      </c>
      <c r="N92" s="51" t="s">
        <v>645</v>
      </c>
      <c r="O92" s="26" t="s">
        <v>210</v>
      </c>
      <c r="P92" s="37" t="s">
        <v>206</v>
      </c>
      <c r="Q92" s="51">
        <v>118</v>
      </c>
      <c r="R92" s="21"/>
      <c r="S92" s="37" t="s">
        <v>206</v>
      </c>
      <c r="T92" s="51" t="s">
        <v>646</v>
      </c>
      <c r="U92" s="26" t="s">
        <v>210</v>
      </c>
    </row>
    <row r="93" spans="1:21" ht="15.75" thickTop="1" x14ac:dyDescent="0.25">
      <c r="A93" s="15" t="s">
        <v>865</v>
      </c>
      <c r="B93" s="48" t="s">
        <v>3</v>
      </c>
      <c r="C93" s="48"/>
      <c r="D93" s="48"/>
      <c r="E93" s="48"/>
      <c r="F93" s="48"/>
      <c r="G93" s="48"/>
      <c r="H93" s="48"/>
      <c r="I93" s="48"/>
      <c r="J93" s="48"/>
      <c r="K93" s="48"/>
      <c r="L93" s="48"/>
      <c r="M93" s="48"/>
      <c r="N93" s="48"/>
      <c r="O93" s="48"/>
      <c r="P93" s="48"/>
      <c r="Q93" s="48"/>
      <c r="R93" s="48"/>
      <c r="S93" s="48"/>
      <c r="T93" s="48"/>
      <c r="U93" s="48"/>
    </row>
    <row r="94" spans="1:21" x14ac:dyDescent="0.25">
      <c r="A94" s="15"/>
      <c r="B94" s="114" t="s">
        <v>648</v>
      </c>
      <c r="C94" s="114"/>
      <c r="D94" s="114"/>
      <c r="E94" s="114"/>
      <c r="F94" s="114"/>
      <c r="G94" s="114"/>
      <c r="H94" s="114"/>
      <c r="I94" s="114"/>
      <c r="J94" s="114"/>
      <c r="K94" s="114"/>
      <c r="L94" s="114"/>
      <c r="M94" s="114"/>
      <c r="N94" s="114"/>
      <c r="O94" s="114"/>
      <c r="P94" s="114"/>
      <c r="Q94" s="114"/>
      <c r="R94" s="114"/>
      <c r="S94" s="114"/>
      <c r="T94" s="114"/>
      <c r="U94" s="114"/>
    </row>
    <row r="95" spans="1:21" x14ac:dyDescent="0.25">
      <c r="A95" s="15"/>
      <c r="B95" s="114" t="s">
        <v>559</v>
      </c>
      <c r="C95" s="114"/>
      <c r="D95" s="114"/>
      <c r="E95" s="114"/>
      <c r="F95" s="114"/>
      <c r="G95" s="114"/>
      <c r="H95" s="114"/>
      <c r="I95" s="114"/>
      <c r="J95" s="114"/>
      <c r="K95" s="114"/>
      <c r="L95" s="114"/>
      <c r="M95" s="114"/>
      <c r="N95" s="114"/>
      <c r="O95" s="114"/>
      <c r="P95" s="114"/>
      <c r="Q95" s="114"/>
      <c r="R95" s="114"/>
      <c r="S95" s="114"/>
      <c r="T95" s="114"/>
      <c r="U95" s="114"/>
    </row>
    <row r="96" spans="1:21" x14ac:dyDescent="0.25">
      <c r="A96" s="15"/>
      <c r="B96" s="114" t="s">
        <v>560</v>
      </c>
      <c r="C96" s="114"/>
      <c r="D96" s="114"/>
      <c r="E96" s="114"/>
      <c r="F96" s="114"/>
      <c r="G96" s="114"/>
      <c r="H96" s="114"/>
      <c r="I96" s="114"/>
      <c r="J96" s="114"/>
      <c r="K96" s="114"/>
      <c r="L96" s="114"/>
      <c r="M96" s="114"/>
      <c r="N96" s="114"/>
      <c r="O96" s="114"/>
      <c r="P96" s="114"/>
      <c r="Q96" s="114"/>
      <c r="R96" s="114"/>
      <c r="S96" s="114"/>
      <c r="T96" s="114"/>
      <c r="U96" s="114"/>
    </row>
    <row r="97" spans="1:21" x14ac:dyDescent="0.25">
      <c r="A97" s="15"/>
      <c r="B97" s="63"/>
      <c r="C97" s="63"/>
      <c r="D97" s="63"/>
      <c r="E97" s="63"/>
      <c r="F97" s="63"/>
      <c r="G97" s="63"/>
      <c r="H97" s="63"/>
      <c r="I97" s="63"/>
      <c r="J97" s="63"/>
      <c r="K97" s="63"/>
      <c r="L97" s="63"/>
      <c r="M97" s="63"/>
      <c r="N97" s="63"/>
      <c r="O97" s="63"/>
      <c r="P97" s="63"/>
      <c r="Q97" s="63"/>
      <c r="R97" s="63"/>
      <c r="S97" s="63"/>
      <c r="T97" s="63"/>
      <c r="U97" s="63"/>
    </row>
    <row r="98" spans="1:21" x14ac:dyDescent="0.25">
      <c r="A98" s="15"/>
      <c r="B98" s="50"/>
      <c r="C98" s="50"/>
      <c r="D98" s="50"/>
      <c r="E98" s="50"/>
      <c r="F98" s="50"/>
      <c r="G98" s="50"/>
      <c r="H98" s="50"/>
      <c r="I98" s="50"/>
      <c r="J98" s="50"/>
      <c r="K98" s="50"/>
      <c r="L98" s="50"/>
      <c r="M98" s="50"/>
      <c r="N98" s="50"/>
      <c r="O98" s="50"/>
      <c r="P98" s="50"/>
      <c r="Q98" s="50"/>
      <c r="R98" s="50"/>
      <c r="S98" s="50"/>
      <c r="T98" s="50"/>
      <c r="U98" s="50"/>
    </row>
    <row r="99" spans="1:21" x14ac:dyDescent="0.25">
      <c r="A99" s="15"/>
      <c r="B99" s="98"/>
      <c r="C99" s="99"/>
      <c r="D99" s="104" t="s">
        <v>561</v>
      </c>
      <c r="E99" s="104"/>
      <c r="F99" s="99"/>
      <c r="G99" s="105"/>
      <c r="H99" s="105"/>
      <c r="I99" s="99"/>
      <c r="J99" s="105"/>
      <c r="K99" s="105"/>
      <c r="L99" s="99"/>
      <c r="M99" s="105"/>
      <c r="N99" s="105"/>
      <c r="O99" s="99"/>
      <c r="P99" s="105"/>
      <c r="Q99" s="105"/>
      <c r="R99" s="99"/>
      <c r="S99" s="104" t="s">
        <v>162</v>
      </c>
      <c r="T99" s="104"/>
      <c r="U99" s="99"/>
    </row>
    <row r="100" spans="1:21" x14ac:dyDescent="0.25">
      <c r="A100" s="15"/>
      <c r="B100" s="98"/>
      <c r="C100" s="99"/>
      <c r="D100" s="104" t="s">
        <v>562</v>
      </c>
      <c r="E100" s="104"/>
      <c r="F100" s="99"/>
      <c r="G100" s="105"/>
      <c r="H100" s="105"/>
      <c r="I100" s="99"/>
      <c r="J100" s="104" t="s">
        <v>563</v>
      </c>
      <c r="K100" s="104"/>
      <c r="L100" s="99"/>
      <c r="M100" s="104" t="s">
        <v>564</v>
      </c>
      <c r="N100" s="104"/>
      <c r="O100" s="99"/>
      <c r="P100" s="104" t="s">
        <v>565</v>
      </c>
      <c r="Q100" s="104"/>
      <c r="R100" s="99"/>
      <c r="S100" s="104" t="s">
        <v>251</v>
      </c>
      <c r="T100" s="104"/>
      <c r="U100" s="99"/>
    </row>
    <row r="101" spans="1:21" ht="15.75" thickBot="1" x14ac:dyDescent="0.3">
      <c r="A101" s="15"/>
      <c r="B101" s="98"/>
      <c r="C101" s="99"/>
      <c r="D101" s="106" t="s">
        <v>563</v>
      </c>
      <c r="E101" s="106"/>
      <c r="F101" s="99"/>
      <c r="G101" s="106" t="s">
        <v>566</v>
      </c>
      <c r="H101" s="106"/>
      <c r="I101" s="99"/>
      <c r="J101" s="106" t="s">
        <v>567</v>
      </c>
      <c r="K101" s="106"/>
      <c r="L101" s="99"/>
      <c r="M101" s="106" t="s">
        <v>567</v>
      </c>
      <c r="N101" s="106"/>
      <c r="O101" s="99"/>
      <c r="P101" s="106" t="s">
        <v>568</v>
      </c>
      <c r="Q101" s="106"/>
      <c r="R101" s="99"/>
      <c r="S101" s="106" t="s">
        <v>569</v>
      </c>
      <c r="T101" s="106"/>
      <c r="U101" s="99"/>
    </row>
    <row r="102" spans="1:21" x14ac:dyDescent="0.25">
      <c r="A102" s="15"/>
      <c r="B102" s="100" t="s">
        <v>218</v>
      </c>
      <c r="C102" s="21"/>
      <c r="D102" s="32"/>
      <c r="E102" s="32"/>
      <c r="F102" s="21"/>
      <c r="G102" s="32"/>
      <c r="H102" s="32"/>
      <c r="I102" s="21"/>
      <c r="J102" s="32"/>
      <c r="K102" s="32"/>
      <c r="L102" s="21"/>
      <c r="M102" s="32"/>
      <c r="N102" s="32"/>
      <c r="O102" s="21"/>
      <c r="P102" s="32"/>
      <c r="Q102" s="32"/>
      <c r="R102" s="21"/>
      <c r="S102" s="32"/>
      <c r="T102" s="32"/>
      <c r="U102" s="21"/>
    </row>
    <row r="103" spans="1:21" x14ac:dyDescent="0.25">
      <c r="A103" s="15"/>
      <c r="B103" s="66" t="s">
        <v>71</v>
      </c>
      <c r="C103" s="16"/>
      <c r="D103" s="34"/>
      <c r="E103" s="34"/>
      <c r="F103" s="16"/>
      <c r="G103" s="34"/>
      <c r="H103" s="34"/>
      <c r="I103" s="16"/>
      <c r="J103" s="34"/>
      <c r="K103" s="34"/>
      <c r="L103" s="16"/>
      <c r="M103" s="34"/>
      <c r="N103" s="34"/>
      <c r="O103" s="16"/>
      <c r="P103" s="34"/>
      <c r="Q103" s="34"/>
      <c r="R103" s="16"/>
      <c r="S103" s="34"/>
      <c r="T103" s="34"/>
      <c r="U103" s="16"/>
    </row>
    <row r="104" spans="1:21" x14ac:dyDescent="0.25">
      <c r="A104" s="15"/>
      <c r="B104" s="67" t="s">
        <v>72</v>
      </c>
      <c r="C104" s="21"/>
      <c r="D104" s="26" t="s">
        <v>206</v>
      </c>
      <c r="E104" s="25" t="s">
        <v>207</v>
      </c>
      <c r="F104" s="21"/>
      <c r="G104" s="26" t="s">
        <v>206</v>
      </c>
      <c r="H104" s="25">
        <v>12.1</v>
      </c>
      <c r="I104" s="21"/>
      <c r="J104" s="26" t="s">
        <v>206</v>
      </c>
      <c r="K104" s="25">
        <v>20</v>
      </c>
      <c r="L104" s="21"/>
      <c r="M104" s="26" t="s">
        <v>206</v>
      </c>
      <c r="N104" s="55">
        <v>1428.5</v>
      </c>
      <c r="O104" s="21"/>
      <c r="P104" s="26" t="s">
        <v>206</v>
      </c>
      <c r="Q104" s="25" t="s">
        <v>207</v>
      </c>
      <c r="R104" s="21"/>
      <c r="S104" s="26" t="s">
        <v>206</v>
      </c>
      <c r="T104" s="55">
        <v>1460.6</v>
      </c>
      <c r="U104" s="21"/>
    </row>
    <row r="105" spans="1:21" x14ac:dyDescent="0.25">
      <c r="A105" s="15"/>
      <c r="B105" s="66" t="s">
        <v>73</v>
      </c>
      <c r="C105" s="16"/>
      <c r="D105" s="44" t="s">
        <v>207</v>
      </c>
      <c r="E105" s="44"/>
      <c r="F105" s="16"/>
      <c r="G105" s="44" t="s">
        <v>207</v>
      </c>
      <c r="H105" s="44"/>
      <c r="I105" s="16"/>
      <c r="J105" s="44">
        <v>46.9</v>
      </c>
      <c r="K105" s="44"/>
      <c r="L105" s="16"/>
      <c r="M105" s="44">
        <v>204.5</v>
      </c>
      <c r="N105" s="44"/>
      <c r="O105" s="16"/>
      <c r="P105" s="44" t="s">
        <v>207</v>
      </c>
      <c r="Q105" s="44"/>
      <c r="R105" s="16"/>
      <c r="S105" s="44">
        <v>251.4</v>
      </c>
      <c r="T105" s="44"/>
      <c r="U105" s="16"/>
    </row>
    <row r="106" spans="1:21" x14ac:dyDescent="0.25">
      <c r="A106" s="15"/>
      <c r="B106" s="67" t="s">
        <v>649</v>
      </c>
      <c r="C106" s="21"/>
      <c r="D106" s="33" t="s">
        <v>207</v>
      </c>
      <c r="E106" s="33"/>
      <c r="F106" s="21"/>
      <c r="G106" s="33">
        <v>910.9</v>
      </c>
      <c r="H106" s="33"/>
      <c r="I106" s="21"/>
      <c r="J106" s="33">
        <v>582.6</v>
      </c>
      <c r="K106" s="33"/>
      <c r="L106" s="21"/>
      <c r="M106" s="33">
        <v>11.3</v>
      </c>
      <c r="N106" s="33"/>
      <c r="O106" s="21"/>
      <c r="P106" s="33" t="s">
        <v>650</v>
      </c>
      <c r="Q106" s="33"/>
      <c r="R106" s="26" t="s">
        <v>210</v>
      </c>
      <c r="S106" s="33" t="s">
        <v>207</v>
      </c>
      <c r="T106" s="33"/>
      <c r="U106" s="21"/>
    </row>
    <row r="107" spans="1:21" x14ac:dyDescent="0.25">
      <c r="A107" s="15"/>
      <c r="B107" s="66" t="s">
        <v>74</v>
      </c>
      <c r="C107" s="16"/>
      <c r="D107" s="44" t="s">
        <v>207</v>
      </c>
      <c r="E107" s="44"/>
      <c r="F107" s="16"/>
      <c r="G107" s="44" t="s">
        <v>207</v>
      </c>
      <c r="H107" s="44"/>
      <c r="I107" s="16"/>
      <c r="J107" s="44">
        <v>57.8</v>
      </c>
      <c r="K107" s="44"/>
      <c r="L107" s="16"/>
      <c r="M107" s="44">
        <v>175.4</v>
      </c>
      <c r="N107" s="44"/>
      <c r="O107" s="16"/>
      <c r="P107" s="44" t="s">
        <v>629</v>
      </c>
      <c r="Q107" s="44"/>
      <c r="R107" s="13" t="s">
        <v>210</v>
      </c>
      <c r="S107" s="44">
        <v>228.1</v>
      </c>
      <c r="T107" s="44"/>
      <c r="U107" s="16"/>
    </row>
    <row r="108" spans="1:21" x14ac:dyDescent="0.25">
      <c r="A108" s="15"/>
      <c r="B108" s="67" t="s">
        <v>75</v>
      </c>
      <c r="C108" s="21"/>
      <c r="D108" s="33" t="s">
        <v>207</v>
      </c>
      <c r="E108" s="33"/>
      <c r="F108" s="21"/>
      <c r="G108" s="33">
        <v>4.0999999999999996</v>
      </c>
      <c r="H108" s="33"/>
      <c r="I108" s="21"/>
      <c r="J108" s="33">
        <v>37.200000000000003</v>
      </c>
      <c r="K108" s="33"/>
      <c r="L108" s="21"/>
      <c r="M108" s="33">
        <v>8.4</v>
      </c>
      <c r="N108" s="33"/>
      <c r="O108" s="21"/>
      <c r="P108" s="33" t="s">
        <v>207</v>
      </c>
      <c r="Q108" s="33"/>
      <c r="R108" s="21"/>
      <c r="S108" s="33">
        <v>49.7</v>
      </c>
      <c r="T108" s="33"/>
      <c r="U108" s="21"/>
    </row>
    <row r="109" spans="1:21" x14ac:dyDescent="0.25">
      <c r="A109" s="15"/>
      <c r="B109" s="66" t="s">
        <v>76</v>
      </c>
      <c r="C109" s="16"/>
      <c r="D109" s="44">
        <v>0.1</v>
      </c>
      <c r="E109" s="44"/>
      <c r="F109" s="16"/>
      <c r="G109" s="44" t="s">
        <v>207</v>
      </c>
      <c r="H109" s="44"/>
      <c r="I109" s="16"/>
      <c r="J109" s="44">
        <v>14.9</v>
      </c>
      <c r="K109" s="44"/>
      <c r="L109" s="16"/>
      <c r="M109" s="44">
        <v>38.9</v>
      </c>
      <c r="N109" s="44"/>
      <c r="O109" s="16"/>
      <c r="P109" s="44" t="s">
        <v>207</v>
      </c>
      <c r="Q109" s="44"/>
      <c r="R109" s="16"/>
      <c r="S109" s="44">
        <v>53.9</v>
      </c>
      <c r="T109" s="44"/>
      <c r="U109" s="16"/>
    </row>
    <row r="110" spans="1:21" ht="15.75" thickBot="1" x14ac:dyDescent="0.3">
      <c r="A110" s="15"/>
      <c r="B110" s="67" t="s">
        <v>77</v>
      </c>
      <c r="C110" s="21"/>
      <c r="D110" s="47">
        <v>3.2</v>
      </c>
      <c r="E110" s="47"/>
      <c r="F110" s="21"/>
      <c r="G110" s="47">
        <v>94.7</v>
      </c>
      <c r="H110" s="47"/>
      <c r="I110" s="21"/>
      <c r="J110" s="47">
        <v>235.6</v>
      </c>
      <c r="K110" s="47"/>
      <c r="L110" s="21"/>
      <c r="M110" s="107">
        <v>1411.1</v>
      </c>
      <c r="N110" s="107"/>
      <c r="O110" s="21"/>
      <c r="P110" s="47" t="s">
        <v>651</v>
      </c>
      <c r="Q110" s="47"/>
      <c r="R110" s="26" t="s">
        <v>210</v>
      </c>
      <c r="S110" s="107">
        <v>1566.4</v>
      </c>
      <c r="T110" s="107"/>
      <c r="U110" s="21"/>
    </row>
    <row r="111" spans="1:21" x14ac:dyDescent="0.25">
      <c r="A111" s="15"/>
      <c r="B111" s="68" t="s">
        <v>78</v>
      </c>
      <c r="C111" s="16"/>
      <c r="D111" s="83">
        <v>3.3</v>
      </c>
      <c r="E111" s="83"/>
      <c r="F111" s="16"/>
      <c r="G111" s="77">
        <v>1021.8</v>
      </c>
      <c r="H111" s="77"/>
      <c r="I111" s="16"/>
      <c r="J111" s="83">
        <v>995</v>
      </c>
      <c r="K111" s="83"/>
      <c r="L111" s="16"/>
      <c r="M111" s="77">
        <v>3278.1</v>
      </c>
      <c r="N111" s="77"/>
      <c r="O111" s="16"/>
      <c r="P111" s="83" t="s">
        <v>652</v>
      </c>
      <c r="Q111" s="83"/>
      <c r="R111" s="13" t="s">
        <v>210</v>
      </c>
      <c r="S111" s="77">
        <v>3610.1</v>
      </c>
      <c r="T111" s="77"/>
      <c r="U111" s="16"/>
    </row>
    <row r="112" spans="1:21" x14ac:dyDescent="0.25">
      <c r="A112" s="15"/>
      <c r="B112" s="67" t="s">
        <v>79</v>
      </c>
      <c r="C112" s="21"/>
      <c r="D112" s="33" t="s">
        <v>207</v>
      </c>
      <c r="E112" s="33"/>
      <c r="F112" s="21"/>
      <c r="G112" s="33" t="s">
        <v>207</v>
      </c>
      <c r="H112" s="33"/>
      <c r="I112" s="21"/>
      <c r="J112" s="33">
        <v>134.19999999999999</v>
      </c>
      <c r="K112" s="33"/>
      <c r="L112" s="21"/>
      <c r="M112" s="33">
        <v>724.5</v>
      </c>
      <c r="N112" s="33"/>
      <c r="O112" s="21"/>
      <c r="P112" s="33" t="s">
        <v>207</v>
      </c>
      <c r="Q112" s="33"/>
      <c r="R112" s="21"/>
      <c r="S112" s="33">
        <v>858.7</v>
      </c>
      <c r="T112" s="33"/>
      <c r="U112" s="21"/>
    </row>
    <row r="113" spans="1:21" x14ac:dyDescent="0.25">
      <c r="A113" s="15"/>
      <c r="B113" s="66" t="s">
        <v>653</v>
      </c>
      <c r="C113" s="16"/>
      <c r="D113" s="56">
        <v>3365.8</v>
      </c>
      <c r="E113" s="56"/>
      <c r="F113" s="16"/>
      <c r="G113" s="56">
        <v>2443.5</v>
      </c>
      <c r="H113" s="56"/>
      <c r="I113" s="16"/>
      <c r="J113" s="44">
        <v>503.4</v>
      </c>
      <c r="K113" s="44"/>
      <c r="L113" s="16"/>
      <c r="M113" s="56">
        <v>3365.8</v>
      </c>
      <c r="N113" s="56"/>
      <c r="O113" s="16"/>
      <c r="P113" s="44" t="s">
        <v>654</v>
      </c>
      <c r="Q113" s="44"/>
      <c r="R113" s="13" t="s">
        <v>210</v>
      </c>
      <c r="S113" s="44" t="s">
        <v>207</v>
      </c>
      <c r="T113" s="44"/>
      <c r="U113" s="16"/>
    </row>
    <row r="114" spans="1:21" x14ac:dyDescent="0.25">
      <c r="A114" s="15"/>
      <c r="B114" s="67" t="s">
        <v>80</v>
      </c>
      <c r="C114" s="21"/>
      <c r="D114" s="33" t="s">
        <v>207</v>
      </c>
      <c r="E114" s="33"/>
      <c r="F114" s="21"/>
      <c r="G114" s="33" t="s">
        <v>207</v>
      </c>
      <c r="H114" s="33"/>
      <c r="I114" s="21"/>
      <c r="J114" s="33">
        <v>25.5</v>
      </c>
      <c r="K114" s="33"/>
      <c r="L114" s="21"/>
      <c r="M114" s="33">
        <v>636.20000000000005</v>
      </c>
      <c r="N114" s="33"/>
      <c r="O114" s="21"/>
      <c r="P114" s="33" t="s">
        <v>207</v>
      </c>
      <c r="Q114" s="33"/>
      <c r="R114" s="21"/>
      <c r="S114" s="33">
        <v>661.7</v>
      </c>
      <c r="T114" s="33"/>
      <c r="U114" s="21"/>
    </row>
    <row r="115" spans="1:21" x14ac:dyDescent="0.25">
      <c r="A115" s="15"/>
      <c r="B115" s="66" t="s">
        <v>81</v>
      </c>
      <c r="C115" s="16"/>
      <c r="D115" s="44" t="s">
        <v>207</v>
      </c>
      <c r="E115" s="44"/>
      <c r="F115" s="16"/>
      <c r="G115" s="44" t="s">
        <v>207</v>
      </c>
      <c r="H115" s="44"/>
      <c r="I115" s="16"/>
      <c r="J115" s="44">
        <v>31.5</v>
      </c>
      <c r="K115" s="44"/>
      <c r="L115" s="16"/>
      <c r="M115" s="44">
        <v>91.1</v>
      </c>
      <c r="N115" s="44"/>
      <c r="O115" s="16"/>
      <c r="P115" s="44" t="s">
        <v>207</v>
      </c>
      <c r="Q115" s="44"/>
      <c r="R115" s="16"/>
      <c r="S115" s="44">
        <v>122.6</v>
      </c>
      <c r="T115" s="44"/>
      <c r="U115" s="16"/>
    </row>
    <row r="116" spans="1:21" x14ac:dyDescent="0.25">
      <c r="A116" s="15"/>
      <c r="B116" s="67" t="s">
        <v>649</v>
      </c>
      <c r="C116" s="21"/>
      <c r="D116" s="33">
        <v>88.2</v>
      </c>
      <c r="E116" s="33"/>
      <c r="F116" s="21"/>
      <c r="G116" s="57">
        <v>1197.9000000000001</v>
      </c>
      <c r="H116" s="57"/>
      <c r="I116" s="21"/>
      <c r="J116" s="33">
        <v>118</v>
      </c>
      <c r="K116" s="33"/>
      <c r="L116" s="21"/>
      <c r="M116" s="33" t="s">
        <v>207</v>
      </c>
      <c r="N116" s="33"/>
      <c r="O116" s="21"/>
      <c r="P116" s="33" t="s">
        <v>655</v>
      </c>
      <c r="Q116" s="33"/>
      <c r="R116" s="26" t="s">
        <v>210</v>
      </c>
      <c r="S116" s="33" t="s">
        <v>207</v>
      </c>
      <c r="T116" s="33"/>
      <c r="U116" s="21"/>
    </row>
    <row r="117" spans="1:21" x14ac:dyDescent="0.25">
      <c r="A117" s="15"/>
      <c r="B117" s="66" t="s">
        <v>82</v>
      </c>
      <c r="C117" s="16"/>
      <c r="D117" s="44" t="s">
        <v>207</v>
      </c>
      <c r="E117" s="44"/>
      <c r="F117" s="16"/>
      <c r="G117" s="44">
        <v>17.2</v>
      </c>
      <c r="H117" s="44"/>
      <c r="I117" s="16"/>
      <c r="J117" s="44" t="s">
        <v>207</v>
      </c>
      <c r="K117" s="44"/>
      <c r="L117" s="16"/>
      <c r="M117" s="44" t="s">
        <v>207</v>
      </c>
      <c r="N117" s="44"/>
      <c r="O117" s="16"/>
      <c r="P117" s="44" t="s">
        <v>207</v>
      </c>
      <c r="Q117" s="44"/>
      <c r="R117" s="16"/>
      <c r="S117" s="44">
        <v>17.2</v>
      </c>
      <c r="T117" s="44"/>
      <c r="U117" s="16"/>
    </row>
    <row r="118" spans="1:21" x14ac:dyDescent="0.25">
      <c r="A118" s="15"/>
      <c r="B118" s="67" t="s">
        <v>75</v>
      </c>
      <c r="C118" s="21"/>
      <c r="D118" s="33" t="s">
        <v>207</v>
      </c>
      <c r="E118" s="33"/>
      <c r="F118" s="21"/>
      <c r="G118" s="33">
        <v>98.2</v>
      </c>
      <c r="H118" s="33"/>
      <c r="I118" s="21"/>
      <c r="J118" s="33">
        <v>14.3</v>
      </c>
      <c r="K118" s="33"/>
      <c r="L118" s="21"/>
      <c r="M118" s="33">
        <v>36.299999999999997</v>
      </c>
      <c r="N118" s="33"/>
      <c r="O118" s="21"/>
      <c r="P118" s="33" t="s">
        <v>207</v>
      </c>
      <c r="Q118" s="33"/>
      <c r="R118" s="21"/>
      <c r="S118" s="33">
        <v>148.80000000000001</v>
      </c>
      <c r="T118" s="33"/>
      <c r="U118" s="21"/>
    </row>
    <row r="119" spans="1:21" ht="15.75" thickBot="1" x14ac:dyDescent="0.3">
      <c r="A119" s="15"/>
      <c r="B119" s="66" t="s">
        <v>83</v>
      </c>
      <c r="C119" s="16"/>
      <c r="D119" s="45" t="s">
        <v>207</v>
      </c>
      <c r="E119" s="45"/>
      <c r="F119" s="16"/>
      <c r="G119" s="45" t="s">
        <v>207</v>
      </c>
      <c r="H119" s="45"/>
      <c r="I119" s="16"/>
      <c r="J119" s="45">
        <v>0.9</v>
      </c>
      <c r="K119" s="45"/>
      <c r="L119" s="16"/>
      <c r="M119" s="45">
        <v>64.400000000000006</v>
      </c>
      <c r="N119" s="45"/>
      <c r="O119" s="16"/>
      <c r="P119" s="45" t="s">
        <v>207</v>
      </c>
      <c r="Q119" s="45"/>
      <c r="R119" s="16"/>
      <c r="S119" s="45">
        <v>65.3</v>
      </c>
      <c r="T119" s="45"/>
      <c r="U119" s="16"/>
    </row>
    <row r="120" spans="1:21" ht="15.75" thickBot="1" x14ac:dyDescent="0.3">
      <c r="A120" s="15"/>
      <c r="B120" s="74" t="s">
        <v>84</v>
      </c>
      <c r="C120" s="21"/>
      <c r="D120" s="37" t="s">
        <v>206</v>
      </c>
      <c r="E120" s="38">
        <v>3457.3</v>
      </c>
      <c r="F120" s="21"/>
      <c r="G120" s="37" t="s">
        <v>206</v>
      </c>
      <c r="H120" s="38">
        <v>4778.6000000000004</v>
      </c>
      <c r="I120" s="21"/>
      <c r="J120" s="37" t="s">
        <v>206</v>
      </c>
      <c r="K120" s="38">
        <v>1822.8</v>
      </c>
      <c r="L120" s="21"/>
      <c r="M120" s="37" t="s">
        <v>206</v>
      </c>
      <c r="N120" s="38">
        <v>8196.4</v>
      </c>
      <c r="O120" s="21"/>
      <c r="P120" s="37" t="s">
        <v>206</v>
      </c>
      <c r="Q120" s="51" t="s">
        <v>656</v>
      </c>
      <c r="R120" s="26" t="s">
        <v>210</v>
      </c>
      <c r="S120" s="37" t="s">
        <v>206</v>
      </c>
      <c r="T120" s="38">
        <v>5484.4</v>
      </c>
      <c r="U120" s="21"/>
    </row>
    <row r="121" spans="1:21" ht="15.75" thickTop="1" x14ac:dyDescent="0.25">
      <c r="A121" s="15"/>
      <c r="B121" s="101" t="s">
        <v>219</v>
      </c>
      <c r="C121" s="16"/>
      <c r="D121" s="46"/>
      <c r="E121" s="46"/>
      <c r="F121" s="16"/>
      <c r="G121" s="46"/>
      <c r="H121" s="46"/>
      <c r="I121" s="16"/>
      <c r="J121" s="46"/>
      <c r="K121" s="46"/>
      <c r="L121" s="16"/>
      <c r="M121" s="46"/>
      <c r="N121" s="46"/>
      <c r="O121" s="16"/>
      <c r="P121" s="46"/>
      <c r="Q121" s="46"/>
      <c r="R121" s="16"/>
      <c r="S121" s="46"/>
      <c r="T121" s="46"/>
      <c r="U121" s="16"/>
    </row>
    <row r="122" spans="1:21" x14ac:dyDescent="0.25">
      <c r="A122" s="15"/>
      <c r="B122" s="67" t="s">
        <v>85</v>
      </c>
      <c r="C122" s="21"/>
      <c r="D122" s="31"/>
      <c r="E122" s="31"/>
      <c r="F122" s="21"/>
      <c r="G122" s="31"/>
      <c r="H122" s="31"/>
      <c r="I122" s="21"/>
      <c r="J122" s="31"/>
      <c r="K122" s="31"/>
      <c r="L122" s="21"/>
      <c r="M122" s="31"/>
      <c r="N122" s="31"/>
      <c r="O122" s="21"/>
      <c r="P122" s="31"/>
      <c r="Q122" s="31"/>
      <c r="R122" s="21"/>
      <c r="S122" s="31"/>
      <c r="T122" s="31"/>
      <c r="U122" s="21"/>
    </row>
    <row r="123" spans="1:21" x14ac:dyDescent="0.25">
      <c r="A123" s="15"/>
      <c r="B123" s="66" t="s">
        <v>86</v>
      </c>
      <c r="C123" s="16"/>
      <c r="D123" s="13" t="s">
        <v>206</v>
      </c>
      <c r="E123" s="23" t="s">
        <v>207</v>
      </c>
      <c r="F123" s="16"/>
      <c r="G123" s="13" t="s">
        <v>206</v>
      </c>
      <c r="H123" s="23" t="s">
        <v>207</v>
      </c>
      <c r="I123" s="16"/>
      <c r="J123" s="13" t="s">
        <v>206</v>
      </c>
      <c r="K123" s="23">
        <v>8.5</v>
      </c>
      <c r="L123" s="16"/>
      <c r="M123" s="13" t="s">
        <v>206</v>
      </c>
      <c r="N123" s="23">
        <v>72.5</v>
      </c>
      <c r="O123" s="16"/>
      <c r="P123" s="13" t="s">
        <v>206</v>
      </c>
      <c r="Q123" s="23" t="s">
        <v>207</v>
      </c>
      <c r="R123" s="16"/>
      <c r="S123" s="13" t="s">
        <v>206</v>
      </c>
      <c r="T123" s="23">
        <v>81</v>
      </c>
      <c r="U123" s="16"/>
    </row>
    <row r="124" spans="1:21" x14ac:dyDescent="0.25">
      <c r="A124" s="15"/>
      <c r="B124" s="67" t="s">
        <v>657</v>
      </c>
      <c r="C124" s="21"/>
      <c r="D124" s="33">
        <v>572.6</v>
      </c>
      <c r="E124" s="33"/>
      <c r="F124" s="21"/>
      <c r="G124" s="33">
        <v>0.1</v>
      </c>
      <c r="H124" s="33"/>
      <c r="I124" s="21"/>
      <c r="J124" s="33">
        <v>922.2</v>
      </c>
      <c r="K124" s="33"/>
      <c r="L124" s="21"/>
      <c r="M124" s="33">
        <v>9.9</v>
      </c>
      <c r="N124" s="33"/>
      <c r="O124" s="21"/>
      <c r="P124" s="33" t="s">
        <v>650</v>
      </c>
      <c r="Q124" s="33"/>
      <c r="R124" s="26" t="s">
        <v>210</v>
      </c>
      <c r="S124" s="33" t="s">
        <v>207</v>
      </c>
      <c r="T124" s="33"/>
      <c r="U124" s="21"/>
    </row>
    <row r="125" spans="1:21" x14ac:dyDescent="0.25">
      <c r="A125" s="15"/>
      <c r="B125" s="66" t="s">
        <v>87</v>
      </c>
      <c r="C125" s="16"/>
      <c r="D125" s="44" t="s">
        <v>207</v>
      </c>
      <c r="E125" s="44"/>
      <c r="F125" s="16"/>
      <c r="G125" s="44" t="s">
        <v>207</v>
      </c>
      <c r="H125" s="44"/>
      <c r="I125" s="16"/>
      <c r="J125" s="44" t="s">
        <v>207</v>
      </c>
      <c r="K125" s="44"/>
      <c r="L125" s="16"/>
      <c r="M125" s="44">
        <v>12.9</v>
      </c>
      <c r="N125" s="44"/>
      <c r="O125" s="16"/>
      <c r="P125" s="44" t="s">
        <v>207</v>
      </c>
      <c r="Q125" s="44"/>
      <c r="R125" s="16"/>
      <c r="S125" s="44">
        <v>12.9</v>
      </c>
      <c r="T125" s="44"/>
      <c r="U125" s="16"/>
    </row>
    <row r="126" spans="1:21" x14ac:dyDescent="0.25">
      <c r="A126" s="15"/>
      <c r="B126" s="67" t="s">
        <v>88</v>
      </c>
      <c r="C126" s="21"/>
      <c r="D126" s="33" t="s">
        <v>207</v>
      </c>
      <c r="E126" s="33"/>
      <c r="F126" s="21"/>
      <c r="G126" s="33" t="s">
        <v>207</v>
      </c>
      <c r="H126" s="33"/>
      <c r="I126" s="21"/>
      <c r="J126" s="33">
        <v>11.3</v>
      </c>
      <c r="K126" s="33"/>
      <c r="L126" s="21"/>
      <c r="M126" s="33">
        <v>61.6</v>
      </c>
      <c r="N126" s="33"/>
      <c r="O126" s="21"/>
      <c r="P126" s="33" t="s">
        <v>207</v>
      </c>
      <c r="Q126" s="33"/>
      <c r="R126" s="21"/>
      <c r="S126" s="33">
        <v>72.900000000000006</v>
      </c>
      <c r="T126" s="33"/>
      <c r="U126" s="21"/>
    </row>
    <row r="127" spans="1:21" ht="25.5" x14ac:dyDescent="0.25">
      <c r="A127" s="15"/>
      <c r="B127" s="66" t="s">
        <v>89</v>
      </c>
      <c r="C127" s="16"/>
      <c r="D127" s="44" t="s">
        <v>207</v>
      </c>
      <c r="E127" s="44"/>
      <c r="F127" s="16"/>
      <c r="G127" s="44">
        <v>27.1</v>
      </c>
      <c r="H127" s="44"/>
      <c r="I127" s="16"/>
      <c r="J127" s="44">
        <v>19</v>
      </c>
      <c r="K127" s="44"/>
      <c r="L127" s="16"/>
      <c r="M127" s="44">
        <v>58.1</v>
      </c>
      <c r="N127" s="44"/>
      <c r="O127" s="16"/>
      <c r="P127" s="44" t="s">
        <v>207</v>
      </c>
      <c r="Q127" s="44"/>
      <c r="R127" s="16"/>
      <c r="S127" s="44">
        <v>104.2</v>
      </c>
      <c r="T127" s="44"/>
      <c r="U127" s="16"/>
    </row>
    <row r="128" spans="1:21" x14ac:dyDescent="0.25">
      <c r="A128" s="15"/>
      <c r="B128" s="67" t="s">
        <v>75</v>
      </c>
      <c r="C128" s="21"/>
      <c r="D128" s="33" t="s">
        <v>207</v>
      </c>
      <c r="E128" s="33"/>
      <c r="F128" s="21"/>
      <c r="G128" s="33" t="s">
        <v>207</v>
      </c>
      <c r="H128" s="33"/>
      <c r="I128" s="21"/>
      <c r="J128" s="33" t="s">
        <v>207</v>
      </c>
      <c r="K128" s="33"/>
      <c r="L128" s="21"/>
      <c r="M128" s="33">
        <v>4</v>
      </c>
      <c r="N128" s="33"/>
      <c r="O128" s="21"/>
      <c r="P128" s="33" t="s">
        <v>632</v>
      </c>
      <c r="Q128" s="33"/>
      <c r="R128" s="26" t="s">
        <v>210</v>
      </c>
      <c r="S128" s="33">
        <v>2.5</v>
      </c>
      <c r="T128" s="33"/>
      <c r="U128" s="21"/>
    </row>
    <row r="129" spans="1:21" x14ac:dyDescent="0.25">
      <c r="A129" s="15"/>
      <c r="B129" s="66" t="s">
        <v>90</v>
      </c>
      <c r="C129" s="16"/>
      <c r="D129" s="44" t="s">
        <v>207</v>
      </c>
      <c r="E129" s="44"/>
      <c r="F129" s="16"/>
      <c r="G129" s="44" t="s">
        <v>207</v>
      </c>
      <c r="H129" s="44"/>
      <c r="I129" s="16"/>
      <c r="J129" s="44" t="s">
        <v>207</v>
      </c>
      <c r="K129" s="44"/>
      <c r="L129" s="16"/>
      <c r="M129" s="44">
        <v>10.3</v>
      </c>
      <c r="N129" s="44"/>
      <c r="O129" s="16"/>
      <c r="P129" s="44" t="s">
        <v>207</v>
      </c>
      <c r="Q129" s="44"/>
      <c r="R129" s="16"/>
      <c r="S129" s="44">
        <v>10.3</v>
      </c>
      <c r="T129" s="44"/>
      <c r="U129" s="16"/>
    </row>
    <row r="130" spans="1:21" ht="15.75" thickBot="1" x14ac:dyDescent="0.3">
      <c r="A130" s="15"/>
      <c r="B130" s="67" t="s">
        <v>91</v>
      </c>
      <c r="C130" s="21"/>
      <c r="D130" s="47" t="s">
        <v>207</v>
      </c>
      <c r="E130" s="47"/>
      <c r="F130" s="21"/>
      <c r="G130" s="47">
        <v>4.9000000000000004</v>
      </c>
      <c r="H130" s="47"/>
      <c r="I130" s="21"/>
      <c r="J130" s="47">
        <v>185.9</v>
      </c>
      <c r="K130" s="47"/>
      <c r="L130" s="21"/>
      <c r="M130" s="47">
        <v>481.1</v>
      </c>
      <c r="N130" s="47"/>
      <c r="O130" s="21"/>
      <c r="P130" s="47" t="s">
        <v>658</v>
      </c>
      <c r="Q130" s="47"/>
      <c r="R130" s="26" t="s">
        <v>210</v>
      </c>
      <c r="S130" s="47">
        <v>495.7</v>
      </c>
      <c r="T130" s="47"/>
      <c r="U130" s="21"/>
    </row>
    <row r="131" spans="1:21" x14ac:dyDescent="0.25">
      <c r="A131" s="15"/>
      <c r="B131" s="68" t="s">
        <v>92</v>
      </c>
      <c r="C131" s="16"/>
      <c r="D131" s="83">
        <v>572.6</v>
      </c>
      <c r="E131" s="83"/>
      <c r="F131" s="16"/>
      <c r="G131" s="83">
        <v>32.1</v>
      </c>
      <c r="H131" s="83"/>
      <c r="I131" s="16"/>
      <c r="J131" s="77">
        <v>1146.9000000000001</v>
      </c>
      <c r="K131" s="77"/>
      <c r="L131" s="16"/>
      <c r="M131" s="83">
        <v>710.4</v>
      </c>
      <c r="N131" s="83"/>
      <c r="O131" s="16"/>
      <c r="P131" s="83" t="s">
        <v>659</v>
      </c>
      <c r="Q131" s="83"/>
      <c r="R131" s="13" t="s">
        <v>210</v>
      </c>
      <c r="S131" s="83">
        <v>779.5</v>
      </c>
      <c r="T131" s="83"/>
      <c r="U131" s="16"/>
    </row>
    <row r="132" spans="1:21" x14ac:dyDescent="0.25">
      <c r="A132" s="15"/>
      <c r="B132" s="67" t="s">
        <v>93</v>
      </c>
      <c r="C132" s="21"/>
      <c r="D132" s="33" t="s">
        <v>207</v>
      </c>
      <c r="E132" s="33"/>
      <c r="F132" s="21"/>
      <c r="G132" s="57">
        <v>1250</v>
      </c>
      <c r="H132" s="57"/>
      <c r="I132" s="21"/>
      <c r="J132" s="33" t="s">
        <v>207</v>
      </c>
      <c r="K132" s="33"/>
      <c r="L132" s="21"/>
      <c r="M132" s="33">
        <v>34.4</v>
      </c>
      <c r="N132" s="33"/>
      <c r="O132" s="21"/>
      <c r="P132" s="33" t="s">
        <v>207</v>
      </c>
      <c r="Q132" s="33"/>
      <c r="R132" s="21"/>
      <c r="S132" s="57">
        <v>1284.4000000000001</v>
      </c>
      <c r="T132" s="57"/>
      <c r="U132" s="21"/>
    </row>
    <row r="133" spans="1:21" x14ac:dyDescent="0.25">
      <c r="A133" s="15"/>
      <c r="B133" s="66" t="s">
        <v>94</v>
      </c>
      <c r="C133" s="16"/>
      <c r="D133" s="44" t="s">
        <v>207</v>
      </c>
      <c r="E133" s="44"/>
      <c r="F133" s="16"/>
      <c r="G133" s="44" t="s">
        <v>207</v>
      </c>
      <c r="H133" s="44"/>
      <c r="I133" s="16"/>
      <c r="J133" s="44">
        <v>9</v>
      </c>
      <c r="K133" s="44"/>
      <c r="L133" s="16"/>
      <c r="M133" s="44">
        <v>258.8</v>
      </c>
      <c r="N133" s="44"/>
      <c r="O133" s="16"/>
      <c r="P133" s="44" t="s">
        <v>207</v>
      </c>
      <c r="Q133" s="44"/>
      <c r="R133" s="16"/>
      <c r="S133" s="44">
        <v>267.8</v>
      </c>
      <c r="T133" s="44"/>
      <c r="U133" s="16"/>
    </row>
    <row r="134" spans="1:21" x14ac:dyDescent="0.25">
      <c r="A134" s="15"/>
      <c r="B134" s="67" t="s">
        <v>657</v>
      </c>
      <c r="C134" s="21"/>
      <c r="D134" s="33">
        <v>24.8</v>
      </c>
      <c r="E134" s="33"/>
      <c r="F134" s="21"/>
      <c r="G134" s="33">
        <v>118</v>
      </c>
      <c r="H134" s="33"/>
      <c r="I134" s="21"/>
      <c r="J134" s="33">
        <v>380.4</v>
      </c>
      <c r="K134" s="33"/>
      <c r="L134" s="21"/>
      <c r="M134" s="33">
        <v>880.9</v>
      </c>
      <c r="N134" s="33"/>
      <c r="O134" s="21"/>
      <c r="P134" s="33" t="s">
        <v>655</v>
      </c>
      <c r="Q134" s="33"/>
      <c r="R134" s="26" t="s">
        <v>210</v>
      </c>
      <c r="S134" s="33" t="s">
        <v>207</v>
      </c>
      <c r="T134" s="33"/>
      <c r="U134" s="21"/>
    </row>
    <row r="135" spans="1:21" x14ac:dyDescent="0.25">
      <c r="A135" s="15"/>
      <c r="B135" s="66" t="s">
        <v>75</v>
      </c>
      <c r="C135" s="16"/>
      <c r="D135" s="44" t="s">
        <v>207</v>
      </c>
      <c r="E135" s="44"/>
      <c r="F135" s="16"/>
      <c r="G135" s="44" t="s">
        <v>207</v>
      </c>
      <c r="H135" s="44"/>
      <c r="I135" s="16"/>
      <c r="J135" s="44" t="s">
        <v>207</v>
      </c>
      <c r="K135" s="44"/>
      <c r="L135" s="16"/>
      <c r="M135" s="44">
        <v>36.9</v>
      </c>
      <c r="N135" s="44"/>
      <c r="O135" s="16"/>
      <c r="P135" s="44" t="s">
        <v>207</v>
      </c>
      <c r="Q135" s="44"/>
      <c r="R135" s="16"/>
      <c r="S135" s="44">
        <v>36.9</v>
      </c>
      <c r="T135" s="44"/>
      <c r="U135" s="16"/>
    </row>
    <row r="136" spans="1:21" ht="15.75" thickBot="1" x14ac:dyDescent="0.3">
      <c r="A136" s="15"/>
      <c r="B136" s="67" t="s">
        <v>95</v>
      </c>
      <c r="C136" s="21"/>
      <c r="D136" s="47" t="s">
        <v>207</v>
      </c>
      <c r="E136" s="47"/>
      <c r="F136" s="21"/>
      <c r="G136" s="47">
        <v>12.7</v>
      </c>
      <c r="H136" s="47"/>
      <c r="I136" s="21"/>
      <c r="J136" s="47">
        <v>24.2</v>
      </c>
      <c r="K136" s="47"/>
      <c r="L136" s="21"/>
      <c r="M136" s="47">
        <v>66</v>
      </c>
      <c r="N136" s="47"/>
      <c r="O136" s="21"/>
      <c r="P136" s="47" t="s">
        <v>207</v>
      </c>
      <c r="Q136" s="47"/>
      <c r="R136" s="21"/>
      <c r="S136" s="47">
        <v>102.9</v>
      </c>
      <c r="T136" s="47"/>
      <c r="U136" s="21"/>
    </row>
    <row r="137" spans="1:21" x14ac:dyDescent="0.25">
      <c r="A137" s="15"/>
      <c r="B137" s="68" t="s">
        <v>96</v>
      </c>
      <c r="C137" s="16"/>
      <c r="D137" s="83">
        <v>597.4</v>
      </c>
      <c r="E137" s="83"/>
      <c r="F137" s="16"/>
      <c r="G137" s="77">
        <v>1412.8</v>
      </c>
      <c r="H137" s="77"/>
      <c r="I137" s="16"/>
      <c r="J137" s="77">
        <v>1560.5</v>
      </c>
      <c r="K137" s="77"/>
      <c r="L137" s="16"/>
      <c r="M137" s="77">
        <v>1987.4</v>
      </c>
      <c r="N137" s="77"/>
      <c r="O137" s="16"/>
      <c r="P137" s="83" t="s">
        <v>660</v>
      </c>
      <c r="Q137" s="83"/>
      <c r="R137" s="13" t="s">
        <v>210</v>
      </c>
      <c r="S137" s="77">
        <v>2471.5</v>
      </c>
      <c r="T137" s="77"/>
      <c r="U137" s="16"/>
    </row>
    <row r="138" spans="1:21" x14ac:dyDescent="0.25">
      <c r="A138" s="15"/>
      <c r="B138" s="67" t="s">
        <v>99</v>
      </c>
      <c r="C138" s="21"/>
      <c r="D138" s="33">
        <v>16.100000000000001</v>
      </c>
      <c r="E138" s="33"/>
      <c r="F138" s="21"/>
      <c r="G138" s="33" t="s">
        <v>207</v>
      </c>
      <c r="H138" s="33"/>
      <c r="I138" s="21"/>
      <c r="J138" s="33" t="s">
        <v>207</v>
      </c>
      <c r="K138" s="33"/>
      <c r="L138" s="21"/>
      <c r="M138" s="33" t="s">
        <v>207</v>
      </c>
      <c r="N138" s="33"/>
      <c r="O138" s="21"/>
      <c r="P138" s="33" t="s">
        <v>207</v>
      </c>
      <c r="Q138" s="33"/>
      <c r="R138" s="21"/>
      <c r="S138" s="33">
        <v>16.100000000000001</v>
      </c>
      <c r="T138" s="33"/>
      <c r="U138" s="21"/>
    </row>
    <row r="139" spans="1:21" x14ac:dyDescent="0.25">
      <c r="A139" s="15"/>
      <c r="B139" s="101" t="s">
        <v>661</v>
      </c>
      <c r="C139" s="16"/>
      <c r="D139" s="34"/>
      <c r="E139" s="34"/>
      <c r="F139" s="16"/>
      <c r="G139" s="34"/>
      <c r="H139" s="34"/>
      <c r="I139" s="16"/>
      <c r="J139" s="34"/>
      <c r="K139" s="34"/>
      <c r="L139" s="16"/>
      <c r="M139" s="34"/>
      <c r="N139" s="34"/>
      <c r="O139" s="16"/>
      <c r="P139" s="34"/>
      <c r="Q139" s="34"/>
      <c r="R139" s="16"/>
      <c r="S139" s="34"/>
      <c r="T139" s="34"/>
      <c r="U139" s="16"/>
    </row>
    <row r="140" spans="1:21" ht="25.5" x14ac:dyDescent="0.25">
      <c r="A140" s="15"/>
      <c r="B140" s="67" t="s">
        <v>662</v>
      </c>
      <c r="C140" s="21"/>
      <c r="D140" s="31"/>
      <c r="E140" s="31"/>
      <c r="F140" s="21"/>
      <c r="G140" s="31"/>
      <c r="H140" s="31"/>
      <c r="I140" s="21"/>
      <c r="J140" s="31"/>
      <c r="K140" s="31"/>
      <c r="L140" s="21"/>
      <c r="M140" s="31"/>
      <c r="N140" s="31"/>
      <c r="O140" s="21"/>
      <c r="P140" s="31"/>
      <c r="Q140" s="31"/>
      <c r="R140" s="21"/>
      <c r="S140" s="31"/>
      <c r="T140" s="31"/>
      <c r="U140" s="21"/>
    </row>
    <row r="141" spans="1:21" x14ac:dyDescent="0.25">
      <c r="A141" s="15"/>
      <c r="B141" s="68" t="s">
        <v>663</v>
      </c>
      <c r="C141" s="16"/>
      <c r="D141" s="44">
        <v>0.8</v>
      </c>
      <c r="E141" s="44"/>
      <c r="F141" s="16"/>
      <c r="G141" s="44" t="s">
        <v>207</v>
      </c>
      <c r="H141" s="44"/>
      <c r="I141" s="16"/>
      <c r="J141" s="44">
        <v>190.6</v>
      </c>
      <c r="K141" s="44"/>
      <c r="L141" s="16"/>
      <c r="M141" s="44">
        <v>164.7</v>
      </c>
      <c r="N141" s="44"/>
      <c r="O141" s="16"/>
      <c r="P141" s="44" t="s">
        <v>664</v>
      </c>
      <c r="Q141" s="44"/>
      <c r="R141" s="13" t="s">
        <v>210</v>
      </c>
      <c r="S141" s="44">
        <v>0.8</v>
      </c>
      <c r="T141" s="44"/>
      <c r="U141" s="16"/>
    </row>
    <row r="142" spans="1:21" x14ac:dyDescent="0.25">
      <c r="A142" s="15"/>
      <c r="B142" s="74" t="s">
        <v>102</v>
      </c>
      <c r="C142" s="21"/>
      <c r="D142" s="57">
        <v>1273.7</v>
      </c>
      <c r="E142" s="57"/>
      <c r="F142" s="21"/>
      <c r="G142" s="57">
        <v>1037.0999999999999</v>
      </c>
      <c r="H142" s="57"/>
      <c r="I142" s="21"/>
      <c r="J142" s="33">
        <v>515.29999999999995</v>
      </c>
      <c r="K142" s="33"/>
      <c r="L142" s="21"/>
      <c r="M142" s="57">
        <v>1694.3</v>
      </c>
      <c r="N142" s="57"/>
      <c r="O142" s="21"/>
      <c r="P142" s="33" t="s">
        <v>665</v>
      </c>
      <c r="Q142" s="33"/>
      <c r="R142" s="26" t="s">
        <v>210</v>
      </c>
      <c r="S142" s="57">
        <v>1273.7</v>
      </c>
      <c r="T142" s="57"/>
      <c r="U142" s="21"/>
    </row>
    <row r="143" spans="1:21" ht="26.25" x14ac:dyDescent="0.25">
      <c r="A143" s="15"/>
      <c r="B143" s="68" t="s">
        <v>103</v>
      </c>
      <c r="C143" s="16"/>
      <c r="D143" s="44">
        <v>109.3</v>
      </c>
      <c r="E143" s="44"/>
      <c r="F143" s="16"/>
      <c r="G143" s="44">
        <v>110.6</v>
      </c>
      <c r="H143" s="44"/>
      <c r="I143" s="16"/>
      <c r="J143" s="44">
        <v>5.5</v>
      </c>
      <c r="K143" s="44"/>
      <c r="L143" s="16"/>
      <c r="M143" s="44">
        <v>279.3</v>
      </c>
      <c r="N143" s="44"/>
      <c r="O143" s="16"/>
      <c r="P143" s="44" t="s">
        <v>666</v>
      </c>
      <c r="Q143" s="44"/>
      <c r="R143" s="13" t="s">
        <v>210</v>
      </c>
      <c r="S143" s="44">
        <v>109.3</v>
      </c>
      <c r="T143" s="44"/>
      <c r="U143" s="16"/>
    </row>
    <row r="144" spans="1:21" x14ac:dyDescent="0.25">
      <c r="A144" s="15"/>
      <c r="B144" s="74" t="s">
        <v>667</v>
      </c>
      <c r="C144" s="21"/>
      <c r="D144" s="57">
        <v>1868.6</v>
      </c>
      <c r="E144" s="57"/>
      <c r="F144" s="21"/>
      <c r="G144" s="57">
        <v>2218.1</v>
      </c>
      <c r="H144" s="57"/>
      <c r="I144" s="21"/>
      <c r="J144" s="33" t="s">
        <v>668</v>
      </c>
      <c r="K144" s="33"/>
      <c r="L144" s="26" t="s">
        <v>210</v>
      </c>
      <c r="M144" s="57">
        <v>3917.7</v>
      </c>
      <c r="N144" s="57"/>
      <c r="O144" s="21"/>
      <c r="P144" s="33" t="s">
        <v>669</v>
      </c>
      <c r="Q144" s="33"/>
      <c r="R144" s="26" t="s">
        <v>210</v>
      </c>
      <c r="S144" s="57">
        <v>1868.6</v>
      </c>
      <c r="T144" s="57"/>
      <c r="U144" s="21"/>
    </row>
    <row r="145" spans="1:21" ht="15.75" thickBot="1" x14ac:dyDescent="0.3">
      <c r="A145" s="15"/>
      <c r="B145" s="68" t="s">
        <v>670</v>
      </c>
      <c r="C145" s="16"/>
      <c r="D145" s="45" t="s">
        <v>671</v>
      </c>
      <c r="E145" s="45"/>
      <c r="F145" s="13" t="s">
        <v>210</v>
      </c>
      <c r="G145" s="45" t="s">
        <v>207</v>
      </c>
      <c r="H145" s="45"/>
      <c r="I145" s="16"/>
      <c r="J145" s="45" t="s">
        <v>207</v>
      </c>
      <c r="K145" s="45"/>
      <c r="L145" s="16"/>
      <c r="M145" s="45" t="s">
        <v>207</v>
      </c>
      <c r="N145" s="45"/>
      <c r="O145" s="16"/>
      <c r="P145" s="45" t="s">
        <v>207</v>
      </c>
      <c r="Q145" s="45"/>
      <c r="R145" s="16"/>
      <c r="S145" s="45" t="s">
        <v>671</v>
      </c>
      <c r="T145" s="45"/>
      <c r="U145" s="13" t="s">
        <v>210</v>
      </c>
    </row>
    <row r="146" spans="1:21" ht="26.25" x14ac:dyDescent="0.25">
      <c r="A146" s="15"/>
      <c r="B146" s="102" t="s">
        <v>672</v>
      </c>
      <c r="C146" s="21"/>
      <c r="D146" s="108">
        <v>2843.8</v>
      </c>
      <c r="E146" s="108"/>
      <c r="F146" s="21"/>
      <c r="G146" s="108">
        <v>3365.8</v>
      </c>
      <c r="H146" s="108"/>
      <c r="I146" s="21"/>
      <c r="J146" s="90">
        <v>262.3</v>
      </c>
      <c r="K146" s="90"/>
      <c r="L146" s="21"/>
      <c r="M146" s="108">
        <v>6056</v>
      </c>
      <c r="N146" s="108"/>
      <c r="O146" s="21"/>
      <c r="P146" s="90" t="s">
        <v>673</v>
      </c>
      <c r="Q146" s="90"/>
      <c r="R146" s="26" t="s">
        <v>210</v>
      </c>
      <c r="S146" s="108">
        <v>2843.8</v>
      </c>
      <c r="T146" s="108"/>
      <c r="U146" s="21"/>
    </row>
    <row r="147" spans="1:21" ht="15.75" thickBot="1" x14ac:dyDescent="0.3">
      <c r="A147" s="15"/>
      <c r="B147" s="66" t="s">
        <v>107</v>
      </c>
      <c r="C147" s="16"/>
      <c r="D147" s="45" t="s">
        <v>207</v>
      </c>
      <c r="E147" s="45"/>
      <c r="F147" s="16"/>
      <c r="G147" s="45" t="s">
        <v>207</v>
      </c>
      <c r="H147" s="45"/>
      <c r="I147" s="16"/>
      <c r="J147" s="45" t="s">
        <v>207</v>
      </c>
      <c r="K147" s="45"/>
      <c r="L147" s="16"/>
      <c r="M147" s="45">
        <v>153</v>
      </c>
      <c r="N147" s="45"/>
      <c r="O147" s="16"/>
      <c r="P147" s="45" t="s">
        <v>207</v>
      </c>
      <c r="Q147" s="45"/>
      <c r="R147" s="16"/>
      <c r="S147" s="45">
        <v>153</v>
      </c>
      <c r="T147" s="45"/>
      <c r="U147" s="16"/>
    </row>
    <row r="148" spans="1:21" ht="15.75" thickBot="1" x14ac:dyDescent="0.3">
      <c r="A148" s="15"/>
      <c r="B148" s="74" t="s">
        <v>108</v>
      </c>
      <c r="C148" s="21"/>
      <c r="D148" s="109">
        <v>2843.8</v>
      </c>
      <c r="E148" s="109"/>
      <c r="F148" s="21"/>
      <c r="G148" s="109">
        <v>3365.8</v>
      </c>
      <c r="H148" s="109"/>
      <c r="I148" s="21"/>
      <c r="J148" s="93">
        <v>262.3</v>
      </c>
      <c r="K148" s="93"/>
      <c r="L148" s="21"/>
      <c r="M148" s="109">
        <v>6209</v>
      </c>
      <c r="N148" s="109"/>
      <c r="O148" s="21"/>
      <c r="P148" s="93" t="s">
        <v>673</v>
      </c>
      <c r="Q148" s="93"/>
      <c r="R148" s="26" t="s">
        <v>210</v>
      </c>
      <c r="S148" s="109">
        <v>2996.8</v>
      </c>
      <c r="T148" s="109"/>
      <c r="U148" s="21"/>
    </row>
    <row r="149" spans="1:21" ht="15.75" thickBot="1" x14ac:dyDescent="0.3">
      <c r="A149" s="15"/>
      <c r="B149" s="103" t="s">
        <v>109</v>
      </c>
      <c r="C149" s="16"/>
      <c r="D149" s="41" t="s">
        <v>206</v>
      </c>
      <c r="E149" s="69">
        <v>3457.3</v>
      </c>
      <c r="F149" s="16"/>
      <c r="G149" s="41" t="s">
        <v>206</v>
      </c>
      <c r="H149" s="69">
        <v>4778.6000000000004</v>
      </c>
      <c r="I149" s="16"/>
      <c r="J149" s="41" t="s">
        <v>206</v>
      </c>
      <c r="K149" s="69">
        <v>1822.8</v>
      </c>
      <c r="L149" s="16"/>
      <c r="M149" s="41" t="s">
        <v>206</v>
      </c>
      <c r="N149" s="69">
        <v>8196.4</v>
      </c>
      <c r="O149" s="16"/>
      <c r="P149" s="41" t="s">
        <v>206</v>
      </c>
      <c r="Q149" s="42" t="s">
        <v>656</v>
      </c>
      <c r="R149" s="13" t="s">
        <v>210</v>
      </c>
      <c r="S149" s="41" t="s">
        <v>206</v>
      </c>
      <c r="T149" s="69">
        <v>5484.4</v>
      </c>
      <c r="U149" s="16"/>
    </row>
    <row r="150" spans="1:21" ht="15.75" thickTop="1" x14ac:dyDescent="0.25">
      <c r="A150" s="15"/>
      <c r="B150" s="63"/>
      <c r="C150" s="63"/>
      <c r="D150" s="63"/>
      <c r="E150" s="63"/>
      <c r="F150" s="63"/>
      <c r="G150" s="63"/>
      <c r="H150" s="63"/>
      <c r="I150" s="63"/>
      <c r="J150" s="63"/>
      <c r="K150" s="63"/>
      <c r="L150" s="63"/>
      <c r="M150" s="63"/>
      <c r="N150" s="63"/>
      <c r="O150" s="63"/>
      <c r="P150" s="63"/>
      <c r="Q150" s="63"/>
      <c r="R150" s="63"/>
      <c r="S150" s="63"/>
      <c r="T150" s="63"/>
      <c r="U150" s="63"/>
    </row>
    <row r="151" spans="1:21" x14ac:dyDescent="0.25">
      <c r="A151" s="15"/>
      <c r="B151" s="115">
        <v>41639</v>
      </c>
      <c r="C151" s="115"/>
      <c r="D151" s="115"/>
      <c r="E151" s="115"/>
      <c r="F151" s="115"/>
      <c r="G151" s="115"/>
      <c r="H151" s="115"/>
      <c r="I151" s="115"/>
      <c r="J151" s="115"/>
      <c r="K151" s="115"/>
      <c r="L151" s="115"/>
      <c r="M151" s="115"/>
      <c r="N151" s="115"/>
      <c r="O151" s="115"/>
      <c r="P151" s="115"/>
      <c r="Q151" s="115"/>
      <c r="R151" s="115"/>
      <c r="S151" s="115"/>
      <c r="T151" s="115"/>
      <c r="U151" s="115"/>
    </row>
    <row r="152" spans="1:21" x14ac:dyDescent="0.25">
      <c r="A152" s="15"/>
      <c r="B152" s="114" t="s">
        <v>559</v>
      </c>
      <c r="C152" s="114"/>
      <c r="D152" s="114"/>
      <c r="E152" s="114"/>
      <c r="F152" s="114"/>
      <c r="G152" s="114"/>
      <c r="H152" s="114"/>
      <c r="I152" s="114"/>
      <c r="J152" s="114"/>
      <c r="K152" s="114"/>
      <c r="L152" s="114"/>
      <c r="M152" s="114"/>
      <c r="N152" s="114"/>
      <c r="O152" s="114"/>
      <c r="P152" s="114"/>
      <c r="Q152" s="114"/>
      <c r="R152" s="114"/>
      <c r="S152" s="114"/>
      <c r="T152" s="114"/>
      <c r="U152" s="114"/>
    </row>
    <row r="153" spans="1:21" x14ac:dyDescent="0.25">
      <c r="A153" s="15"/>
      <c r="B153" s="63"/>
      <c r="C153" s="63"/>
      <c r="D153" s="63"/>
      <c r="E153" s="63"/>
      <c r="F153" s="63"/>
      <c r="G153" s="63"/>
      <c r="H153" s="63"/>
      <c r="I153" s="63"/>
      <c r="J153" s="63"/>
      <c r="K153" s="63"/>
      <c r="L153" s="63"/>
      <c r="M153" s="63"/>
      <c r="N153" s="63"/>
      <c r="O153" s="63"/>
      <c r="P153" s="63"/>
      <c r="Q153" s="63"/>
      <c r="R153" s="63"/>
      <c r="S153" s="63"/>
      <c r="T153" s="63"/>
      <c r="U153" s="63"/>
    </row>
    <row r="154" spans="1:21" x14ac:dyDescent="0.25">
      <c r="A154" s="15"/>
      <c r="B154" s="16"/>
      <c r="C154" s="17"/>
      <c r="D154" s="28" t="s">
        <v>561</v>
      </c>
      <c r="E154" s="28"/>
      <c r="F154" s="17"/>
      <c r="G154" s="29"/>
      <c r="H154" s="29"/>
      <c r="I154" s="17"/>
      <c r="J154" s="29"/>
      <c r="K154" s="29"/>
      <c r="L154" s="17"/>
      <c r="M154" s="29"/>
      <c r="N154" s="29"/>
      <c r="O154" s="17"/>
      <c r="P154" s="29"/>
      <c r="Q154" s="29"/>
      <c r="R154" s="17"/>
      <c r="S154" s="28" t="s">
        <v>162</v>
      </c>
      <c r="T154" s="28"/>
      <c r="U154" s="17"/>
    </row>
    <row r="155" spans="1:21" x14ac:dyDescent="0.25">
      <c r="A155" s="15"/>
      <c r="B155" s="16"/>
      <c r="C155" s="17"/>
      <c r="D155" s="28" t="s">
        <v>562</v>
      </c>
      <c r="E155" s="28"/>
      <c r="F155" s="17"/>
      <c r="G155" s="29"/>
      <c r="H155" s="29"/>
      <c r="I155" s="17"/>
      <c r="J155" s="28" t="s">
        <v>563</v>
      </c>
      <c r="K155" s="28"/>
      <c r="L155" s="17"/>
      <c r="M155" s="28" t="s">
        <v>564</v>
      </c>
      <c r="N155" s="28"/>
      <c r="O155" s="17"/>
      <c r="P155" s="28" t="s">
        <v>565</v>
      </c>
      <c r="Q155" s="28"/>
      <c r="R155" s="17"/>
      <c r="S155" s="28" t="s">
        <v>251</v>
      </c>
      <c r="T155" s="28"/>
      <c r="U155" s="17"/>
    </row>
    <row r="156" spans="1:21" ht="15.75" thickBot="1" x14ac:dyDescent="0.3">
      <c r="A156" s="15"/>
      <c r="B156" s="16"/>
      <c r="C156" s="17"/>
      <c r="D156" s="30" t="s">
        <v>563</v>
      </c>
      <c r="E156" s="30"/>
      <c r="F156" s="17"/>
      <c r="G156" s="30" t="s">
        <v>566</v>
      </c>
      <c r="H156" s="30"/>
      <c r="I156" s="17"/>
      <c r="J156" s="30" t="s">
        <v>567</v>
      </c>
      <c r="K156" s="30"/>
      <c r="L156" s="17"/>
      <c r="M156" s="30" t="s">
        <v>567</v>
      </c>
      <c r="N156" s="30"/>
      <c r="O156" s="17"/>
      <c r="P156" s="30" t="s">
        <v>568</v>
      </c>
      <c r="Q156" s="30"/>
      <c r="R156" s="17"/>
      <c r="S156" s="30" t="s">
        <v>569</v>
      </c>
      <c r="T156" s="30"/>
      <c r="U156" s="17"/>
    </row>
    <row r="157" spans="1:21" x14ac:dyDescent="0.25">
      <c r="A157" s="15"/>
      <c r="B157" s="20" t="s">
        <v>218</v>
      </c>
      <c r="C157" s="21"/>
      <c r="D157" s="32"/>
      <c r="E157" s="32"/>
      <c r="F157" s="21"/>
      <c r="G157" s="32"/>
      <c r="H157" s="32"/>
      <c r="I157" s="21"/>
      <c r="J157" s="32"/>
      <c r="K157" s="32"/>
      <c r="L157" s="21"/>
      <c r="M157" s="32"/>
      <c r="N157" s="32"/>
      <c r="O157" s="21"/>
      <c r="P157" s="32"/>
      <c r="Q157" s="32"/>
      <c r="R157" s="21"/>
      <c r="S157" s="32"/>
      <c r="T157" s="32"/>
      <c r="U157" s="21"/>
    </row>
    <row r="158" spans="1:21" x14ac:dyDescent="0.25">
      <c r="A158" s="15"/>
      <c r="B158" s="22" t="s">
        <v>71</v>
      </c>
      <c r="C158" s="16"/>
      <c r="D158" s="34"/>
      <c r="E158" s="34"/>
      <c r="F158" s="16"/>
      <c r="G158" s="34"/>
      <c r="H158" s="34"/>
      <c r="I158" s="16"/>
      <c r="J158" s="34"/>
      <c r="K158" s="34"/>
      <c r="L158" s="16"/>
      <c r="M158" s="34"/>
      <c r="N158" s="34"/>
      <c r="O158" s="16"/>
      <c r="P158" s="34"/>
      <c r="Q158" s="34"/>
      <c r="R158" s="16"/>
      <c r="S158" s="34"/>
      <c r="T158" s="34"/>
      <c r="U158" s="16"/>
    </row>
    <row r="159" spans="1:21" x14ac:dyDescent="0.25">
      <c r="A159" s="15"/>
      <c r="B159" s="24" t="s">
        <v>72</v>
      </c>
      <c r="C159" s="21"/>
      <c r="D159" s="26" t="s">
        <v>206</v>
      </c>
      <c r="E159" s="25" t="s">
        <v>207</v>
      </c>
      <c r="F159" s="21"/>
      <c r="G159" s="26" t="s">
        <v>206</v>
      </c>
      <c r="H159" s="25">
        <v>12.9</v>
      </c>
      <c r="I159" s="21"/>
      <c r="J159" s="26" t="s">
        <v>206</v>
      </c>
      <c r="K159" s="25">
        <v>30.9</v>
      </c>
      <c r="L159" s="21"/>
      <c r="M159" s="26" t="s">
        <v>206</v>
      </c>
      <c r="N159" s="55">
        <v>1479</v>
      </c>
      <c r="O159" s="21"/>
      <c r="P159" s="26" t="s">
        <v>206</v>
      </c>
      <c r="Q159" s="25" t="s">
        <v>207</v>
      </c>
      <c r="R159" s="21"/>
      <c r="S159" s="26" t="s">
        <v>206</v>
      </c>
      <c r="T159" s="55">
        <v>1522.8</v>
      </c>
      <c r="U159" s="21"/>
    </row>
    <row r="160" spans="1:21" x14ac:dyDescent="0.25">
      <c r="A160" s="15"/>
      <c r="B160" s="22" t="s">
        <v>73</v>
      </c>
      <c r="C160" s="16"/>
      <c r="D160" s="44" t="s">
        <v>207</v>
      </c>
      <c r="E160" s="44"/>
      <c r="F160" s="16"/>
      <c r="G160" s="44" t="s">
        <v>207</v>
      </c>
      <c r="H160" s="44"/>
      <c r="I160" s="16"/>
      <c r="J160" s="44">
        <v>42.6</v>
      </c>
      <c r="K160" s="44"/>
      <c r="L160" s="16"/>
      <c r="M160" s="44">
        <v>185.5</v>
      </c>
      <c r="N160" s="44"/>
      <c r="O160" s="16"/>
      <c r="P160" s="44" t="s">
        <v>207</v>
      </c>
      <c r="Q160" s="44"/>
      <c r="R160" s="16"/>
      <c r="S160" s="44">
        <v>228.1</v>
      </c>
      <c r="T160" s="44"/>
      <c r="U160" s="16"/>
    </row>
    <row r="161" spans="1:21" x14ac:dyDescent="0.25">
      <c r="A161" s="15"/>
      <c r="B161" s="24" t="s">
        <v>649</v>
      </c>
      <c r="C161" s="21"/>
      <c r="D161" s="33" t="s">
        <v>207</v>
      </c>
      <c r="E161" s="33"/>
      <c r="F161" s="21"/>
      <c r="G161" s="33">
        <v>840</v>
      </c>
      <c r="H161" s="33"/>
      <c r="I161" s="21"/>
      <c r="J161" s="33">
        <v>541.9</v>
      </c>
      <c r="K161" s="33"/>
      <c r="L161" s="21"/>
      <c r="M161" s="33">
        <v>15.3</v>
      </c>
      <c r="N161" s="33"/>
      <c r="O161" s="21"/>
      <c r="P161" s="33" t="s">
        <v>674</v>
      </c>
      <c r="Q161" s="33"/>
      <c r="R161" s="26" t="s">
        <v>210</v>
      </c>
      <c r="S161" s="33" t="s">
        <v>207</v>
      </c>
      <c r="T161" s="33"/>
      <c r="U161" s="21"/>
    </row>
    <row r="162" spans="1:21" x14ac:dyDescent="0.25">
      <c r="A162" s="15"/>
      <c r="B162" s="22" t="s">
        <v>74</v>
      </c>
      <c r="C162" s="16"/>
      <c r="D162" s="44" t="s">
        <v>207</v>
      </c>
      <c r="E162" s="44"/>
      <c r="F162" s="16"/>
      <c r="G162" s="44" t="s">
        <v>207</v>
      </c>
      <c r="H162" s="44"/>
      <c r="I162" s="16"/>
      <c r="J162" s="44">
        <v>56.8</v>
      </c>
      <c r="K162" s="44"/>
      <c r="L162" s="16"/>
      <c r="M162" s="44">
        <v>176.4</v>
      </c>
      <c r="N162" s="44"/>
      <c r="O162" s="16"/>
      <c r="P162" s="44" t="s">
        <v>675</v>
      </c>
      <c r="Q162" s="44"/>
      <c r="R162" s="13" t="s">
        <v>210</v>
      </c>
      <c r="S162" s="44">
        <v>228.2</v>
      </c>
      <c r="T162" s="44"/>
      <c r="U162" s="16"/>
    </row>
    <row r="163" spans="1:21" x14ac:dyDescent="0.25">
      <c r="A163" s="15"/>
      <c r="B163" s="24" t="s">
        <v>75</v>
      </c>
      <c r="C163" s="21"/>
      <c r="D163" s="33" t="s">
        <v>207</v>
      </c>
      <c r="E163" s="33"/>
      <c r="F163" s="21"/>
      <c r="G163" s="33">
        <v>2.5</v>
      </c>
      <c r="H163" s="33"/>
      <c r="I163" s="21"/>
      <c r="J163" s="33">
        <v>35.200000000000003</v>
      </c>
      <c r="K163" s="33"/>
      <c r="L163" s="21"/>
      <c r="M163" s="33">
        <v>7.6</v>
      </c>
      <c r="N163" s="33"/>
      <c r="O163" s="21"/>
      <c r="P163" s="33">
        <v>0.1</v>
      </c>
      <c r="Q163" s="33"/>
      <c r="R163" s="21"/>
      <c r="S163" s="33">
        <v>45.4</v>
      </c>
      <c r="T163" s="33"/>
      <c r="U163" s="21"/>
    </row>
    <row r="164" spans="1:21" x14ac:dyDescent="0.25">
      <c r="A164" s="15"/>
      <c r="B164" s="22" t="s">
        <v>76</v>
      </c>
      <c r="C164" s="16"/>
      <c r="D164" s="44" t="s">
        <v>207</v>
      </c>
      <c r="E164" s="44"/>
      <c r="F164" s="16"/>
      <c r="G164" s="44" t="s">
        <v>207</v>
      </c>
      <c r="H164" s="44"/>
      <c r="I164" s="16"/>
      <c r="J164" s="44">
        <v>17</v>
      </c>
      <c r="K164" s="44"/>
      <c r="L164" s="16"/>
      <c r="M164" s="44">
        <v>73.099999999999994</v>
      </c>
      <c r="N164" s="44"/>
      <c r="O164" s="16"/>
      <c r="P164" s="44" t="s">
        <v>207</v>
      </c>
      <c r="Q164" s="44"/>
      <c r="R164" s="16"/>
      <c r="S164" s="44">
        <v>90.1</v>
      </c>
      <c r="T164" s="44"/>
      <c r="U164" s="16"/>
    </row>
    <row r="165" spans="1:21" ht="15.75" thickBot="1" x14ac:dyDescent="0.3">
      <c r="A165" s="15"/>
      <c r="B165" s="24" t="s">
        <v>77</v>
      </c>
      <c r="C165" s="21"/>
      <c r="D165" s="47">
        <v>3</v>
      </c>
      <c r="E165" s="47"/>
      <c r="F165" s="21"/>
      <c r="G165" s="47">
        <v>94.8</v>
      </c>
      <c r="H165" s="47"/>
      <c r="I165" s="21"/>
      <c r="J165" s="47">
        <v>197.8</v>
      </c>
      <c r="K165" s="47"/>
      <c r="L165" s="21"/>
      <c r="M165" s="107">
        <v>1423.1</v>
      </c>
      <c r="N165" s="107"/>
      <c r="O165" s="21"/>
      <c r="P165" s="47" t="s">
        <v>676</v>
      </c>
      <c r="Q165" s="47"/>
      <c r="R165" s="26" t="s">
        <v>210</v>
      </c>
      <c r="S165" s="107">
        <v>1549.1</v>
      </c>
      <c r="T165" s="107"/>
      <c r="U165" s="21"/>
    </row>
    <row r="166" spans="1:21" x14ac:dyDescent="0.25">
      <c r="A166" s="15"/>
      <c r="B166" s="40" t="s">
        <v>78</v>
      </c>
      <c r="C166" s="16"/>
      <c r="D166" s="83">
        <v>3</v>
      </c>
      <c r="E166" s="83"/>
      <c r="F166" s="16"/>
      <c r="G166" s="83">
        <v>950.2</v>
      </c>
      <c r="H166" s="83"/>
      <c r="I166" s="16"/>
      <c r="J166" s="83">
        <v>922.2</v>
      </c>
      <c r="K166" s="83"/>
      <c r="L166" s="16"/>
      <c r="M166" s="77">
        <v>3360</v>
      </c>
      <c r="N166" s="77"/>
      <c r="O166" s="16"/>
      <c r="P166" s="83" t="s">
        <v>677</v>
      </c>
      <c r="Q166" s="83"/>
      <c r="R166" s="13" t="s">
        <v>210</v>
      </c>
      <c r="S166" s="77">
        <v>3663.7</v>
      </c>
      <c r="T166" s="77"/>
      <c r="U166" s="16"/>
    </row>
    <row r="167" spans="1:21" x14ac:dyDescent="0.25">
      <c r="A167" s="15"/>
      <c r="B167" s="24" t="s">
        <v>79</v>
      </c>
      <c r="C167" s="21"/>
      <c r="D167" s="33" t="s">
        <v>207</v>
      </c>
      <c r="E167" s="33"/>
      <c r="F167" s="21"/>
      <c r="G167" s="33" t="s">
        <v>207</v>
      </c>
      <c r="H167" s="33"/>
      <c r="I167" s="21"/>
      <c r="J167" s="33">
        <v>134.80000000000001</v>
      </c>
      <c r="K167" s="33"/>
      <c r="L167" s="21"/>
      <c r="M167" s="33">
        <v>708</v>
      </c>
      <c r="N167" s="33"/>
      <c r="O167" s="21"/>
      <c r="P167" s="33" t="s">
        <v>207</v>
      </c>
      <c r="Q167" s="33"/>
      <c r="R167" s="21"/>
      <c r="S167" s="33">
        <v>842.8</v>
      </c>
      <c r="T167" s="33"/>
      <c r="U167" s="21"/>
    </row>
    <row r="168" spans="1:21" x14ac:dyDescent="0.25">
      <c r="A168" s="15"/>
      <c r="B168" s="22" t="s">
        <v>653</v>
      </c>
      <c r="C168" s="16"/>
      <c r="D168" s="56">
        <v>3381</v>
      </c>
      <c r="E168" s="56"/>
      <c r="F168" s="16"/>
      <c r="G168" s="56">
        <v>2447.1999999999998</v>
      </c>
      <c r="H168" s="56"/>
      <c r="I168" s="16"/>
      <c r="J168" s="44">
        <v>490.5</v>
      </c>
      <c r="K168" s="44"/>
      <c r="L168" s="16"/>
      <c r="M168" s="56">
        <v>3381</v>
      </c>
      <c r="N168" s="56"/>
      <c r="O168" s="16"/>
      <c r="P168" s="44" t="s">
        <v>678</v>
      </c>
      <c r="Q168" s="44"/>
      <c r="R168" s="13" t="s">
        <v>210</v>
      </c>
      <c r="S168" s="44" t="s">
        <v>207</v>
      </c>
      <c r="T168" s="44"/>
      <c r="U168" s="16"/>
    </row>
    <row r="169" spans="1:21" x14ac:dyDescent="0.25">
      <c r="A169" s="15"/>
      <c r="B169" s="24" t="s">
        <v>80</v>
      </c>
      <c r="C169" s="21"/>
      <c r="D169" s="33" t="s">
        <v>207</v>
      </c>
      <c r="E169" s="33"/>
      <c r="F169" s="21"/>
      <c r="G169" s="33" t="s">
        <v>207</v>
      </c>
      <c r="H169" s="33"/>
      <c r="I169" s="21"/>
      <c r="J169" s="33">
        <v>25.4</v>
      </c>
      <c r="K169" s="33"/>
      <c r="L169" s="21"/>
      <c r="M169" s="33">
        <v>634.20000000000005</v>
      </c>
      <c r="N169" s="33"/>
      <c r="O169" s="21"/>
      <c r="P169" s="33" t="s">
        <v>207</v>
      </c>
      <c r="Q169" s="33"/>
      <c r="R169" s="21"/>
      <c r="S169" s="33">
        <v>659.6</v>
      </c>
      <c r="T169" s="33"/>
      <c r="U169" s="21"/>
    </row>
    <row r="170" spans="1:21" x14ac:dyDescent="0.25">
      <c r="A170" s="15"/>
      <c r="B170" s="22" t="s">
        <v>81</v>
      </c>
      <c r="C170" s="16"/>
      <c r="D170" s="44" t="s">
        <v>207</v>
      </c>
      <c r="E170" s="44"/>
      <c r="F170" s="16"/>
      <c r="G170" s="44" t="s">
        <v>207</v>
      </c>
      <c r="H170" s="44"/>
      <c r="I170" s="16"/>
      <c r="J170" s="44">
        <v>33.5</v>
      </c>
      <c r="K170" s="44"/>
      <c r="L170" s="16"/>
      <c r="M170" s="44">
        <v>94.4</v>
      </c>
      <c r="N170" s="44"/>
      <c r="O170" s="16"/>
      <c r="P170" s="44" t="s">
        <v>207</v>
      </c>
      <c r="Q170" s="44"/>
      <c r="R170" s="16"/>
      <c r="S170" s="44">
        <v>127.9</v>
      </c>
      <c r="T170" s="44"/>
      <c r="U170" s="16"/>
    </row>
    <row r="171" spans="1:21" x14ac:dyDescent="0.25">
      <c r="A171" s="15"/>
      <c r="B171" s="24" t="s">
        <v>649</v>
      </c>
      <c r="C171" s="21"/>
      <c r="D171" s="33">
        <v>94.7</v>
      </c>
      <c r="E171" s="33"/>
      <c r="F171" s="21"/>
      <c r="G171" s="57">
        <v>1264.7</v>
      </c>
      <c r="H171" s="57"/>
      <c r="I171" s="21"/>
      <c r="J171" s="33">
        <v>118</v>
      </c>
      <c r="K171" s="33"/>
      <c r="L171" s="21"/>
      <c r="M171" s="33">
        <v>2.5</v>
      </c>
      <c r="N171" s="33"/>
      <c r="O171" s="21"/>
      <c r="P171" s="33" t="s">
        <v>679</v>
      </c>
      <c r="Q171" s="33"/>
      <c r="R171" s="26" t="s">
        <v>210</v>
      </c>
      <c r="S171" s="33" t="s">
        <v>207</v>
      </c>
      <c r="T171" s="33"/>
      <c r="U171" s="21"/>
    </row>
    <row r="172" spans="1:21" x14ac:dyDescent="0.25">
      <c r="A172" s="15"/>
      <c r="B172" s="22" t="s">
        <v>82</v>
      </c>
      <c r="C172" s="16"/>
      <c r="D172" s="44" t="s">
        <v>207</v>
      </c>
      <c r="E172" s="44"/>
      <c r="F172" s="16"/>
      <c r="G172" s="44">
        <v>17.899999999999999</v>
      </c>
      <c r="H172" s="44"/>
      <c r="I172" s="16"/>
      <c r="J172" s="44" t="s">
        <v>207</v>
      </c>
      <c r="K172" s="44"/>
      <c r="L172" s="16"/>
      <c r="M172" s="44" t="s">
        <v>207</v>
      </c>
      <c r="N172" s="44"/>
      <c r="O172" s="16"/>
      <c r="P172" s="44" t="s">
        <v>207</v>
      </c>
      <c r="Q172" s="44"/>
      <c r="R172" s="16"/>
      <c r="S172" s="44">
        <v>17.899999999999999</v>
      </c>
      <c r="T172" s="44"/>
      <c r="U172" s="16"/>
    </row>
    <row r="173" spans="1:21" x14ac:dyDescent="0.25">
      <c r="A173" s="15"/>
      <c r="B173" s="24" t="s">
        <v>75</v>
      </c>
      <c r="C173" s="21"/>
      <c r="D173" s="33" t="s">
        <v>207</v>
      </c>
      <c r="E173" s="33"/>
      <c r="F173" s="21"/>
      <c r="G173" s="33">
        <v>103.8</v>
      </c>
      <c r="H173" s="33"/>
      <c r="I173" s="21"/>
      <c r="J173" s="33">
        <v>18</v>
      </c>
      <c r="K173" s="33"/>
      <c r="L173" s="21"/>
      <c r="M173" s="33">
        <v>34.700000000000003</v>
      </c>
      <c r="N173" s="33"/>
      <c r="O173" s="21"/>
      <c r="P173" s="33" t="s">
        <v>207</v>
      </c>
      <c r="Q173" s="33"/>
      <c r="R173" s="21"/>
      <c r="S173" s="33">
        <v>156.5</v>
      </c>
      <c r="T173" s="33"/>
      <c r="U173" s="21"/>
    </row>
    <row r="174" spans="1:21" ht="15.75" thickBot="1" x14ac:dyDescent="0.3">
      <c r="A174" s="15"/>
      <c r="B174" s="22" t="s">
        <v>83</v>
      </c>
      <c r="C174" s="16"/>
      <c r="D174" s="45" t="s">
        <v>207</v>
      </c>
      <c r="E174" s="45"/>
      <c r="F174" s="16"/>
      <c r="G174" s="45" t="s">
        <v>207</v>
      </c>
      <c r="H174" s="45"/>
      <c r="I174" s="16"/>
      <c r="J174" s="45">
        <v>0.9</v>
      </c>
      <c r="K174" s="45"/>
      <c r="L174" s="16"/>
      <c r="M174" s="45">
        <v>63</v>
      </c>
      <c r="N174" s="45"/>
      <c r="O174" s="16"/>
      <c r="P174" s="45" t="s">
        <v>207</v>
      </c>
      <c r="Q174" s="45"/>
      <c r="R174" s="16"/>
      <c r="S174" s="45">
        <v>63.9</v>
      </c>
      <c r="T174" s="45"/>
      <c r="U174" s="16"/>
    </row>
    <row r="175" spans="1:21" ht="15.75" thickBot="1" x14ac:dyDescent="0.3">
      <c r="A175" s="15"/>
      <c r="B175" s="78" t="s">
        <v>84</v>
      </c>
      <c r="C175" s="21"/>
      <c r="D175" s="37" t="s">
        <v>206</v>
      </c>
      <c r="E175" s="38">
        <v>3478.7</v>
      </c>
      <c r="F175" s="21"/>
      <c r="G175" s="37" t="s">
        <v>206</v>
      </c>
      <c r="H175" s="38">
        <v>4783.8</v>
      </c>
      <c r="I175" s="21"/>
      <c r="J175" s="37" t="s">
        <v>206</v>
      </c>
      <c r="K175" s="38">
        <v>1743.3</v>
      </c>
      <c r="L175" s="21"/>
      <c r="M175" s="37" t="s">
        <v>206</v>
      </c>
      <c r="N175" s="38">
        <v>8277.7999999999993</v>
      </c>
      <c r="O175" s="21"/>
      <c r="P175" s="37" t="s">
        <v>206</v>
      </c>
      <c r="Q175" s="51" t="s">
        <v>680</v>
      </c>
      <c r="R175" s="26" t="s">
        <v>210</v>
      </c>
      <c r="S175" s="37" t="s">
        <v>206</v>
      </c>
      <c r="T175" s="38">
        <v>5532.3</v>
      </c>
      <c r="U175" s="21"/>
    </row>
    <row r="176" spans="1:21" ht="15.75" thickTop="1" x14ac:dyDescent="0.25">
      <c r="A176" s="15"/>
      <c r="B176" s="39" t="s">
        <v>219</v>
      </c>
      <c r="C176" s="16"/>
      <c r="D176" s="46"/>
      <c r="E176" s="46"/>
      <c r="F176" s="16"/>
      <c r="G176" s="46"/>
      <c r="H176" s="46"/>
      <c r="I176" s="16"/>
      <c r="J176" s="46"/>
      <c r="K176" s="46"/>
      <c r="L176" s="16"/>
      <c r="M176" s="46"/>
      <c r="N176" s="46"/>
      <c r="O176" s="16"/>
      <c r="P176" s="46"/>
      <c r="Q176" s="46"/>
      <c r="R176" s="16"/>
      <c r="S176" s="46"/>
      <c r="T176" s="46"/>
      <c r="U176" s="16"/>
    </row>
    <row r="177" spans="1:21" x14ac:dyDescent="0.25">
      <c r="A177" s="15"/>
      <c r="B177" s="24" t="s">
        <v>85</v>
      </c>
      <c r="C177" s="21"/>
      <c r="D177" s="31"/>
      <c r="E177" s="31"/>
      <c r="F177" s="21"/>
      <c r="G177" s="31"/>
      <c r="H177" s="31"/>
      <c r="I177" s="21"/>
      <c r="J177" s="31"/>
      <c r="K177" s="31"/>
      <c r="L177" s="21"/>
      <c r="M177" s="31"/>
      <c r="N177" s="31"/>
      <c r="O177" s="21"/>
      <c r="P177" s="31"/>
      <c r="Q177" s="31"/>
      <c r="R177" s="21"/>
      <c r="S177" s="31"/>
      <c r="T177" s="31"/>
      <c r="U177" s="21"/>
    </row>
    <row r="178" spans="1:21" x14ac:dyDescent="0.25">
      <c r="A178" s="15"/>
      <c r="B178" s="22" t="s">
        <v>86</v>
      </c>
      <c r="C178" s="16"/>
      <c r="D178" s="13" t="s">
        <v>206</v>
      </c>
      <c r="E178" s="23" t="s">
        <v>207</v>
      </c>
      <c r="F178" s="16"/>
      <c r="G178" s="13" t="s">
        <v>206</v>
      </c>
      <c r="H178" s="23" t="s">
        <v>207</v>
      </c>
      <c r="I178" s="16"/>
      <c r="J178" s="13" t="s">
        <v>206</v>
      </c>
      <c r="K178" s="23">
        <v>10.4</v>
      </c>
      <c r="L178" s="16"/>
      <c r="M178" s="13" t="s">
        <v>206</v>
      </c>
      <c r="N178" s="23">
        <v>81.8</v>
      </c>
      <c r="O178" s="16"/>
      <c r="P178" s="13" t="s">
        <v>206</v>
      </c>
      <c r="Q178" s="23" t="s">
        <v>207</v>
      </c>
      <c r="R178" s="16"/>
      <c r="S178" s="13" t="s">
        <v>206</v>
      </c>
      <c r="T178" s="23">
        <v>92.2</v>
      </c>
      <c r="U178" s="16"/>
    </row>
    <row r="179" spans="1:21" x14ac:dyDescent="0.25">
      <c r="A179" s="15"/>
      <c r="B179" s="24" t="s">
        <v>657</v>
      </c>
      <c r="C179" s="21"/>
      <c r="D179" s="33">
        <v>533.5</v>
      </c>
      <c r="E179" s="33"/>
      <c r="F179" s="21"/>
      <c r="G179" s="33">
        <v>0.6</v>
      </c>
      <c r="H179" s="33"/>
      <c r="I179" s="21"/>
      <c r="J179" s="33">
        <v>850</v>
      </c>
      <c r="K179" s="33"/>
      <c r="L179" s="21"/>
      <c r="M179" s="33">
        <v>12.8</v>
      </c>
      <c r="N179" s="33"/>
      <c r="O179" s="21"/>
      <c r="P179" s="33" t="s">
        <v>681</v>
      </c>
      <c r="Q179" s="33"/>
      <c r="R179" s="26" t="s">
        <v>210</v>
      </c>
      <c r="S179" s="33" t="s">
        <v>207</v>
      </c>
      <c r="T179" s="33"/>
      <c r="U179" s="21"/>
    </row>
    <row r="180" spans="1:21" x14ac:dyDescent="0.25">
      <c r="A180" s="15"/>
      <c r="B180" s="22" t="s">
        <v>87</v>
      </c>
      <c r="C180" s="16"/>
      <c r="D180" s="44" t="s">
        <v>207</v>
      </c>
      <c r="E180" s="44"/>
      <c r="F180" s="16"/>
      <c r="G180" s="44" t="s">
        <v>207</v>
      </c>
      <c r="H180" s="44"/>
      <c r="I180" s="16"/>
      <c r="J180" s="44">
        <v>1.9</v>
      </c>
      <c r="K180" s="44"/>
      <c r="L180" s="16"/>
      <c r="M180" s="44">
        <v>11.6</v>
      </c>
      <c r="N180" s="44"/>
      <c r="O180" s="16"/>
      <c r="P180" s="44" t="s">
        <v>207</v>
      </c>
      <c r="Q180" s="44"/>
      <c r="R180" s="16"/>
      <c r="S180" s="44">
        <v>13.5</v>
      </c>
      <c r="T180" s="44"/>
      <c r="U180" s="16"/>
    </row>
    <row r="181" spans="1:21" x14ac:dyDescent="0.25">
      <c r="A181" s="15"/>
      <c r="B181" s="24" t="s">
        <v>88</v>
      </c>
      <c r="C181" s="21"/>
      <c r="D181" s="33" t="s">
        <v>207</v>
      </c>
      <c r="E181" s="33"/>
      <c r="F181" s="21"/>
      <c r="G181" s="33" t="s">
        <v>207</v>
      </c>
      <c r="H181" s="33"/>
      <c r="I181" s="21"/>
      <c r="J181" s="33">
        <v>17</v>
      </c>
      <c r="K181" s="33"/>
      <c r="L181" s="21"/>
      <c r="M181" s="33">
        <v>53</v>
      </c>
      <c r="N181" s="33"/>
      <c r="O181" s="21"/>
      <c r="P181" s="33" t="s">
        <v>207</v>
      </c>
      <c r="Q181" s="33"/>
      <c r="R181" s="21"/>
      <c r="S181" s="33">
        <v>70</v>
      </c>
      <c r="T181" s="33"/>
      <c r="U181" s="21"/>
    </row>
    <row r="182" spans="1:21" ht="26.25" x14ac:dyDescent="0.25">
      <c r="A182" s="15"/>
      <c r="B182" s="22" t="s">
        <v>89</v>
      </c>
      <c r="C182" s="16"/>
      <c r="D182" s="44" t="s">
        <v>207</v>
      </c>
      <c r="E182" s="44"/>
      <c r="F182" s="16"/>
      <c r="G182" s="44">
        <v>13.6</v>
      </c>
      <c r="H182" s="44"/>
      <c r="I182" s="16"/>
      <c r="J182" s="44">
        <v>22.2</v>
      </c>
      <c r="K182" s="44"/>
      <c r="L182" s="16"/>
      <c r="M182" s="44">
        <v>53.2</v>
      </c>
      <c r="N182" s="44"/>
      <c r="O182" s="16"/>
      <c r="P182" s="44" t="s">
        <v>207</v>
      </c>
      <c r="Q182" s="44"/>
      <c r="R182" s="16"/>
      <c r="S182" s="44">
        <v>89</v>
      </c>
      <c r="T182" s="44"/>
      <c r="U182" s="16"/>
    </row>
    <row r="183" spans="1:21" x14ac:dyDescent="0.25">
      <c r="A183" s="15"/>
      <c r="B183" s="24" t="s">
        <v>75</v>
      </c>
      <c r="C183" s="21"/>
      <c r="D183" s="33" t="s">
        <v>207</v>
      </c>
      <c r="E183" s="33"/>
      <c r="F183" s="21"/>
      <c r="G183" s="33" t="s">
        <v>207</v>
      </c>
      <c r="H183" s="33"/>
      <c r="I183" s="21"/>
      <c r="J183" s="33" t="s">
        <v>207</v>
      </c>
      <c r="K183" s="33"/>
      <c r="L183" s="21"/>
      <c r="M183" s="33">
        <v>3.7</v>
      </c>
      <c r="N183" s="33"/>
      <c r="O183" s="21"/>
      <c r="P183" s="33" t="s">
        <v>682</v>
      </c>
      <c r="Q183" s="33"/>
      <c r="R183" s="26" t="s">
        <v>210</v>
      </c>
      <c r="S183" s="33">
        <v>2.2999999999999998</v>
      </c>
      <c r="T183" s="33"/>
      <c r="U183" s="21"/>
    </row>
    <row r="184" spans="1:21" x14ac:dyDescent="0.25">
      <c r="A184" s="15"/>
      <c r="B184" s="22" t="s">
        <v>90</v>
      </c>
      <c r="C184" s="16"/>
      <c r="D184" s="44" t="s">
        <v>207</v>
      </c>
      <c r="E184" s="44"/>
      <c r="F184" s="16"/>
      <c r="G184" s="44" t="s">
        <v>207</v>
      </c>
      <c r="H184" s="44"/>
      <c r="I184" s="16"/>
      <c r="J184" s="44" t="s">
        <v>207</v>
      </c>
      <c r="K184" s="44"/>
      <c r="L184" s="16"/>
      <c r="M184" s="44">
        <v>10.3</v>
      </c>
      <c r="N184" s="44"/>
      <c r="O184" s="16"/>
      <c r="P184" s="44" t="s">
        <v>207</v>
      </c>
      <c r="Q184" s="44"/>
      <c r="R184" s="16"/>
      <c r="S184" s="44">
        <v>10.3</v>
      </c>
      <c r="T184" s="44"/>
      <c r="U184" s="16"/>
    </row>
    <row r="185" spans="1:21" ht="15.75" thickBot="1" x14ac:dyDescent="0.3">
      <c r="A185" s="15"/>
      <c r="B185" s="24" t="s">
        <v>91</v>
      </c>
      <c r="C185" s="21"/>
      <c r="D185" s="47" t="s">
        <v>207</v>
      </c>
      <c r="E185" s="47"/>
      <c r="F185" s="21"/>
      <c r="G185" s="47">
        <v>5.4</v>
      </c>
      <c r="H185" s="47"/>
      <c r="I185" s="21"/>
      <c r="J185" s="47">
        <v>176.5</v>
      </c>
      <c r="K185" s="47"/>
      <c r="L185" s="21"/>
      <c r="M185" s="47">
        <v>472.7</v>
      </c>
      <c r="N185" s="47"/>
      <c r="O185" s="21"/>
      <c r="P185" s="47" t="s">
        <v>683</v>
      </c>
      <c r="Q185" s="47"/>
      <c r="R185" s="26" t="s">
        <v>210</v>
      </c>
      <c r="S185" s="47">
        <v>486.5</v>
      </c>
      <c r="T185" s="47"/>
      <c r="U185" s="21"/>
    </row>
    <row r="186" spans="1:21" x14ac:dyDescent="0.25">
      <c r="A186" s="15"/>
      <c r="B186" s="40" t="s">
        <v>92</v>
      </c>
      <c r="C186" s="16"/>
      <c r="D186" s="83">
        <v>533.5</v>
      </c>
      <c r="E186" s="83"/>
      <c r="F186" s="16"/>
      <c r="G186" s="83">
        <v>19.600000000000001</v>
      </c>
      <c r="H186" s="83"/>
      <c r="I186" s="16"/>
      <c r="J186" s="77">
        <v>1078</v>
      </c>
      <c r="K186" s="77"/>
      <c r="L186" s="16"/>
      <c r="M186" s="83">
        <v>699.1</v>
      </c>
      <c r="N186" s="83"/>
      <c r="O186" s="16"/>
      <c r="P186" s="83" t="s">
        <v>684</v>
      </c>
      <c r="Q186" s="83"/>
      <c r="R186" s="13" t="s">
        <v>210</v>
      </c>
      <c r="S186" s="83">
        <v>763.8</v>
      </c>
      <c r="T186" s="83"/>
      <c r="U186" s="16"/>
    </row>
    <row r="187" spans="1:21" x14ac:dyDescent="0.25">
      <c r="A187" s="15"/>
      <c r="B187" s="24" t="s">
        <v>93</v>
      </c>
      <c r="C187" s="21"/>
      <c r="D187" s="33" t="s">
        <v>207</v>
      </c>
      <c r="E187" s="33"/>
      <c r="F187" s="21"/>
      <c r="G187" s="57">
        <v>1250</v>
      </c>
      <c r="H187" s="57"/>
      <c r="I187" s="21"/>
      <c r="J187" s="33" t="s">
        <v>207</v>
      </c>
      <c r="K187" s="33"/>
      <c r="L187" s="21"/>
      <c r="M187" s="33">
        <v>35.1</v>
      </c>
      <c r="N187" s="33"/>
      <c r="O187" s="21"/>
      <c r="P187" s="33" t="s">
        <v>207</v>
      </c>
      <c r="Q187" s="33"/>
      <c r="R187" s="21"/>
      <c r="S187" s="57">
        <v>1285.0999999999999</v>
      </c>
      <c r="T187" s="57"/>
      <c r="U187" s="21"/>
    </row>
    <row r="188" spans="1:21" x14ac:dyDescent="0.25">
      <c r="A188" s="15"/>
      <c r="B188" s="22" t="s">
        <v>94</v>
      </c>
      <c r="C188" s="16"/>
      <c r="D188" s="44" t="s">
        <v>207</v>
      </c>
      <c r="E188" s="44"/>
      <c r="F188" s="16"/>
      <c r="G188" s="44" t="s">
        <v>207</v>
      </c>
      <c r="H188" s="44"/>
      <c r="I188" s="16"/>
      <c r="J188" s="44">
        <v>9.3000000000000007</v>
      </c>
      <c r="K188" s="44"/>
      <c r="L188" s="16"/>
      <c r="M188" s="44">
        <v>259.60000000000002</v>
      </c>
      <c r="N188" s="44"/>
      <c r="O188" s="16"/>
      <c r="P188" s="44" t="s">
        <v>207</v>
      </c>
      <c r="Q188" s="44"/>
      <c r="R188" s="16"/>
      <c r="S188" s="44">
        <v>268.89999999999998</v>
      </c>
      <c r="T188" s="44"/>
      <c r="U188" s="16"/>
    </row>
    <row r="189" spans="1:21" x14ac:dyDescent="0.25">
      <c r="A189" s="15"/>
      <c r="B189" s="24" t="s">
        <v>657</v>
      </c>
      <c r="C189" s="21"/>
      <c r="D189" s="33">
        <v>24.9</v>
      </c>
      <c r="E189" s="33"/>
      <c r="F189" s="21"/>
      <c r="G189" s="33">
        <v>120.5</v>
      </c>
      <c r="H189" s="33"/>
      <c r="I189" s="21"/>
      <c r="J189" s="33">
        <v>388.1</v>
      </c>
      <c r="K189" s="33"/>
      <c r="L189" s="21"/>
      <c r="M189" s="33">
        <v>946.2</v>
      </c>
      <c r="N189" s="33"/>
      <c r="O189" s="21"/>
      <c r="P189" s="33" t="s">
        <v>685</v>
      </c>
      <c r="Q189" s="33"/>
      <c r="R189" s="26" t="s">
        <v>210</v>
      </c>
      <c r="S189" s="33" t="s">
        <v>207</v>
      </c>
      <c r="T189" s="33"/>
      <c r="U189" s="21"/>
    </row>
    <row r="190" spans="1:21" x14ac:dyDescent="0.25">
      <c r="A190" s="15"/>
      <c r="B190" s="22" t="s">
        <v>75</v>
      </c>
      <c r="C190" s="16"/>
      <c r="D190" s="44" t="s">
        <v>207</v>
      </c>
      <c r="E190" s="44"/>
      <c r="F190" s="16"/>
      <c r="G190" s="44" t="s">
        <v>207</v>
      </c>
      <c r="H190" s="44"/>
      <c r="I190" s="16"/>
      <c r="J190" s="44" t="s">
        <v>207</v>
      </c>
      <c r="K190" s="44"/>
      <c r="L190" s="16"/>
      <c r="M190" s="44">
        <v>38.4</v>
      </c>
      <c r="N190" s="44"/>
      <c r="O190" s="16"/>
      <c r="P190" s="44" t="s">
        <v>207</v>
      </c>
      <c r="Q190" s="44"/>
      <c r="R190" s="16"/>
      <c r="S190" s="44">
        <v>38.4</v>
      </c>
      <c r="T190" s="44"/>
      <c r="U190" s="16"/>
    </row>
    <row r="191" spans="1:21" ht="15.75" thickBot="1" x14ac:dyDescent="0.3">
      <c r="A191" s="15"/>
      <c r="B191" s="24" t="s">
        <v>95</v>
      </c>
      <c r="C191" s="21"/>
      <c r="D191" s="47" t="s">
        <v>207</v>
      </c>
      <c r="E191" s="47"/>
      <c r="F191" s="21"/>
      <c r="G191" s="47">
        <v>12.7</v>
      </c>
      <c r="H191" s="47"/>
      <c r="I191" s="21"/>
      <c r="J191" s="47">
        <v>24.1</v>
      </c>
      <c r="K191" s="47"/>
      <c r="L191" s="21"/>
      <c r="M191" s="47">
        <v>65.900000000000006</v>
      </c>
      <c r="N191" s="47"/>
      <c r="O191" s="21"/>
      <c r="P191" s="47" t="s">
        <v>207</v>
      </c>
      <c r="Q191" s="47"/>
      <c r="R191" s="21"/>
      <c r="S191" s="47">
        <v>102.7</v>
      </c>
      <c r="T191" s="47"/>
      <c r="U191" s="21"/>
    </row>
    <row r="192" spans="1:21" x14ac:dyDescent="0.25">
      <c r="A192" s="15"/>
      <c r="B192" s="40" t="s">
        <v>96</v>
      </c>
      <c r="C192" s="16"/>
      <c r="D192" s="83">
        <v>558.4</v>
      </c>
      <c r="E192" s="83"/>
      <c r="F192" s="16"/>
      <c r="G192" s="77">
        <v>1402.8</v>
      </c>
      <c r="H192" s="77"/>
      <c r="I192" s="16"/>
      <c r="J192" s="77">
        <v>1499.5</v>
      </c>
      <c r="K192" s="77"/>
      <c r="L192" s="16"/>
      <c r="M192" s="77">
        <v>2044.3</v>
      </c>
      <c r="N192" s="77"/>
      <c r="O192" s="16"/>
      <c r="P192" s="83" t="s">
        <v>686</v>
      </c>
      <c r="Q192" s="83"/>
      <c r="R192" s="13" t="s">
        <v>210</v>
      </c>
      <c r="S192" s="77">
        <v>2458.9</v>
      </c>
      <c r="T192" s="77"/>
      <c r="U192" s="16"/>
    </row>
    <row r="193" spans="1:21" x14ac:dyDescent="0.25">
      <c r="A193" s="15"/>
      <c r="B193" s="24" t="s">
        <v>99</v>
      </c>
      <c r="C193" s="21"/>
      <c r="D193" s="33">
        <v>24.2</v>
      </c>
      <c r="E193" s="33"/>
      <c r="F193" s="21"/>
      <c r="G193" s="33" t="s">
        <v>207</v>
      </c>
      <c r="H193" s="33"/>
      <c r="I193" s="21"/>
      <c r="J193" s="33" t="s">
        <v>207</v>
      </c>
      <c r="K193" s="33"/>
      <c r="L193" s="21"/>
      <c r="M193" s="33" t="s">
        <v>207</v>
      </c>
      <c r="N193" s="33"/>
      <c r="O193" s="21"/>
      <c r="P193" s="33" t="s">
        <v>207</v>
      </c>
      <c r="Q193" s="33"/>
      <c r="R193" s="21"/>
      <c r="S193" s="33">
        <v>24.2</v>
      </c>
      <c r="T193" s="33"/>
      <c r="U193" s="21"/>
    </row>
    <row r="194" spans="1:21" x14ac:dyDescent="0.25">
      <c r="A194" s="15"/>
      <c r="B194" s="39" t="s">
        <v>661</v>
      </c>
      <c r="C194" s="16"/>
      <c r="D194" s="34"/>
      <c r="E194" s="34"/>
      <c r="F194" s="16"/>
      <c r="G194" s="34"/>
      <c r="H194" s="34"/>
      <c r="I194" s="16"/>
      <c r="J194" s="34"/>
      <c r="K194" s="34"/>
      <c r="L194" s="16"/>
      <c r="M194" s="34"/>
      <c r="N194" s="34"/>
      <c r="O194" s="16"/>
      <c r="P194" s="34"/>
      <c r="Q194" s="34"/>
      <c r="R194" s="16"/>
      <c r="S194" s="34"/>
      <c r="T194" s="34"/>
      <c r="U194" s="16"/>
    </row>
    <row r="195" spans="1:21" ht="26.25" x14ac:dyDescent="0.25">
      <c r="A195" s="15"/>
      <c r="B195" s="24" t="s">
        <v>662</v>
      </c>
      <c r="C195" s="21"/>
      <c r="D195" s="31"/>
      <c r="E195" s="31"/>
      <c r="F195" s="21"/>
      <c r="G195" s="31"/>
      <c r="H195" s="31"/>
      <c r="I195" s="21"/>
      <c r="J195" s="31"/>
      <c r="K195" s="31"/>
      <c r="L195" s="21"/>
      <c r="M195" s="31"/>
      <c r="N195" s="31"/>
      <c r="O195" s="21"/>
      <c r="P195" s="31"/>
      <c r="Q195" s="31"/>
      <c r="R195" s="21"/>
      <c r="S195" s="31"/>
      <c r="T195" s="31"/>
      <c r="U195" s="21"/>
    </row>
    <row r="196" spans="1:21" x14ac:dyDescent="0.25">
      <c r="A196" s="15"/>
      <c r="B196" s="40" t="s">
        <v>663</v>
      </c>
      <c r="C196" s="16"/>
      <c r="D196" s="44">
        <v>0.8</v>
      </c>
      <c r="E196" s="44"/>
      <c r="F196" s="16"/>
      <c r="G196" s="44" t="s">
        <v>207</v>
      </c>
      <c r="H196" s="44"/>
      <c r="I196" s="16"/>
      <c r="J196" s="44">
        <v>190.6</v>
      </c>
      <c r="K196" s="44"/>
      <c r="L196" s="16"/>
      <c r="M196" s="44">
        <v>164.7</v>
      </c>
      <c r="N196" s="44"/>
      <c r="O196" s="16"/>
      <c r="P196" s="44" t="s">
        <v>664</v>
      </c>
      <c r="Q196" s="44"/>
      <c r="R196" s="13" t="s">
        <v>210</v>
      </c>
      <c r="S196" s="44">
        <v>0.8</v>
      </c>
      <c r="T196" s="44"/>
      <c r="U196" s="16"/>
    </row>
    <row r="197" spans="1:21" x14ac:dyDescent="0.25">
      <c r="A197" s="15"/>
      <c r="B197" s="36" t="s">
        <v>102</v>
      </c>
      <c r="C197" s="21"/>
      <c r="D197" s="57">
        <v>1269.8</v>
      </c>
      <c r="E197" s="57"/>
      <c r="F197" s="21"/>
      <c r="G197" s="57">
        <v>1037.0999999999999</v>
      </c>
      <c r="H197" s="57"/>
      <c r="I197" s="21"/>
      <c r="J197" s="33">
        <v>515.6</v>
      </c>
      <c r="K197" s="33"/>
      <c r="L197" s="21"/>
      <c r="M197" s="57">
        <v>1694.4</v>
      </c>
      <c r="N197" s="57"/>
      <c r="O197" s="21"/>
      <c r="P197" s="33" t="s">
        <v>687</v>
      </c>
      <c r="Q197" s="33"/>
      <c r="R197" s="26" t="s">
        <v>210</v>
      </c>
      <c r="S197" s="57">
        <v>1269.8</v>
      </c>
      <c r="T197" s="57"/>
      <c r="U197" s="21"/>
    </row>
    <row r="198" spans="1:21" ht="26.25" x14ac:dyDescent="0.25">
      <c r="A198" s="15"/>
      <c r="B198" s="40" t="s">
        <v>103</v>
      </c>
      <c r="C198" s="16"/>
      <c r="D198" s="44">
        <v>103.7</v>
      </c>
      <c r="E198" s="44"/>
      <c r="F198" s="16"/>
      <c r="G198" s="44">
        <v>105</v>
      </c>
      <c r="H198" s="44"/>
      <c r="I198" s="16"/>
      <c r="J198" s="44">
        <v>6.3</v>
      </c>
      <c r="K198" s="44"/>
      <c r="L198" s="16"/>
      <c r="M198" s="44">
        <v>269.60000000000002</v>
      </c>
      <c r="N198" s="44"/>
      <c r="O198" s="16"/>
      <c r="P198" s="44" t="s">
        <v>688</v>
      </c>
      <c r="Q198" s="44"/>
      <c r="R198" s="13" t="s">
        <v>210</v>
      </c>
      <c r="S198" s="44">
        <v>103.7</v>
      </c>
      <c r="T198" s="44"/>
      <c r="U198" s="16"/>
    </row>
    <row r="199" spans="1:21" x14ac:dyDescent="0.25">
      <c r="A199" s="15"/>
      <c r="B199" s="36" t="s">
        <v>667</v>
      </c>
      <c r="C199" s="21"/>
      <c r="D199" s="57">
        <v>1923.1</v>
      </c>
      <c r="E199" s="57"/>
      <c r="F199" s="21"/>
      <c r="G199" s="57">
        <v>2238.9</v>
      </c>
      <c r="H199" s="57"/>
      <c r="I199" s="21"/>
      <c r="J199" s="33" t="s">
        <v>689</v>
      </c>
      <c r="K199" s="33"/>
      <c r="L199" s="26" t="s">
        <v>210</v>
      </c>
      <c r="M199" s="57">
        <v>3951.7</v>
      </c>
      <c r="N199" s="57"/>
      <c r="O199" s="21"/>
      <c r="P199" s="33" t="s">
        <v>690</v>
      </c>
      <c r="Q199" s="33"/>
      <c r="R199" s="26" t="s">
        <v>210</v>
      </c>
      <c r="S199" s="57">
        <v>1923.1</v>
      </c>
      <c r="T199" s="57"/>
      <c r="U199" s="21"/>
    </row>
    <row r="200" spans="1:21" ht="15.75" thickBot="1" x14ac:dyDescent="0.3">
      <c r="A200" s="15"/>
      <c r="B200" s="40" t="s">
        <v>670</v>
      </c>
      <c r="C200" s="16"/>
      <c r="D200" s="45" t="s">
        <v>691</v>
      </c>
      <c r="E200" s="45"/>
      <c r="F200" s="13" t="s">
        <v>210</v>
      </c>
      <c r="G200" s="45" t="s">
        <v>207</v>
      </c>
      <c r="H200" s="45"/>
      <c r="I200" s="16"/>
      <c r="J200" s="45" t="s">
        <v>207</v>
      </c>
      <c r="K200" s="45"/>
      <c r="L200" s="16"/>
      <c r="M200" s="45" t="s">
        <v>207</v>
      </c>
      <c r="N200" s="45"/>
      <c r="O200" s="16"/>
      <c r="P200" s="45" t="s">
        <v>207</v>
      </c>
      <c r="Q200" s="45"/>
      <c r="R200" s="16"/>
      <c r="S200" s="45" t="s">
        <v>691</v>
      </c>
      <c r="T200" s="45"/>
      <c r="U200" s="13" t="s">
        <v>210</v>
      </c>
    </row>
    <row r="201" spans="1:21" ht="26.25" x14ac:dyDescent="0.25">
      <c r="A201" s="15"/>
      <c r="B201" s="78" t="s">
        <v>672</v>
      </c>
      <c r="C201" s="21"/>
      <c r="D201" s="108">
        <v>2896.1</v>
      </c>
      <c r="E201" s="108"/>
      <c r="F201" s="21"/>
      <c r="G201" s="108">
        <v>3381</v>
      </c>
      <c r="H201" s="108"/>
      <c r="I201" s="21"/>
      <c r="J201" s="90">
        <v>243.8</v>
      </c>
      <c r="K201" s="90"/>
      <c r="L201" s="21"/>
      <c r="M201" s="108">
        <v>6080.4</v>
      </c>
      <c r="N201" s="108"/>
      <c r="O201" s="21"/>
      <c r="P201" s="90" t="s">
        <v>692</v>
      </c>
      <c r="Q201" s="90"/>
      <c r="R201" s="26" t="s">
        <v>210</v>
      </c>
      <c r="S201" s="108">
        <v>2896.1</v>
      </c>
      <c r="T201" s="108"/>
      <c r="U201" s="21"/>
    </row>
    <row r="202" spans="1:21" ht="15.75" thickBot="1" x14ac:dyDescent="0.3">
      <c r="A202" s="15"/>
      <c r="B202" s="22" t="s">
        <v>107</v>
      </c>
      <c r="C202" s="16"/>
      <c r="D202" s="45" t="s">
        <v>207</v>
      </c>
      <c r="E202" s="45"/>
      <c r="F202" s="16"/>
      <c r="G202" s="45" t="s">
        <v>207</v>
      </c>
      <c r="H202" s="45"/>
      <c r="I202" s="16"/>
      <c r="J202" s="45" t="s">
        <v>207</v>
      </c>
      <c r="K202" s="45"/>
      <c r="L202" s="16"/>
      <c r="M202" s="45">
        <v>153.1</v>
      </c>
      <c r="N202" s="45"/>
      <c r="O202" s="16"/>
      <c r="P202" s="45" t="s">
        <v>207</v>
      </c>
      <c r="Q202" s="45"/>
      <c r="R202" s="16"/>
      <c r="S202" s="45">
        <v>153.1</v>
      </c>
      <c r="T202" s="45"/>
      <c r="U202" s="16"/>
    </row>
    <row r="203" spans="1:21" ht="15.75" thickBot="1" x14ac:dyDescent="0.3">
      <c r="A203" s="15"/>
      <c r="B203" s="36" t="s">
        <v>108</v>
      </c>
      <c r="C203" s="21"/>
      <c r="D203" s="109">
        <v>2896.1</v>
      </c>
      <c r="E203" s="109"/>
      <c r="F203" s="21"/>
      <c r="G203" s="109">
        <v>3381</v>
      </c>
      <c r="H203" s="109"/>
      <c r="I203" s="21"/>
      <c r="J203" s="93">
        <v>243.8</v>
      </c>
      <c r="K203" s="93"/>
      <c r="L203" s="21"/>
      <c r="M203" s="109">
        <v>6233.5</v>
      </c>
      <c r="N203" s="109"/>
      <c r="O203" s="21"/>
      <c r="P203" s="93" t="s">
        <v>692</v>
      </c>
      <c r="Q203" s="93"/>
      <c r="R203" s="26" t="s">
        <v>210</v>
      </c>
      <c r="S203" s="109">
        <v>3049.2</v>
      </c>
      <c r="T203" s="109"/>
      <c r="U203" s="21"/>
    </row>
    <row r="204" spans="1:21" ht="15.75" thickBot="1" x14ac:dyDescent="0.3">
      <c r="A204" s="15"/>
      <c r="B204" s="59" t="s">
        <v>109</v>
      </c>
      <c r="C204" s="16"/>
      <c r="D204" s="41" t="s">
        <v>206</v>
      </c>
      <c r="E204" s="69">
        <v>3478.7</v>
      </c>
      <c r="F204" s="16"/>
      <c r="G204" s="41" t="s">
        <v>206</v>
      </c>
      <c r="H204" s="69">
        <v>4783.8</v>
      </c>
      <c r="I204" s="16"/>
      <c r="J204" s="41" t="s">
        <v>206</v>
      </c>
      <c r="K204" s="69">
        <v>1743.3</v>
      </c>
      <c r="L204" s="16"/>
      <c r="M204" s="41" t="s">
        <v>206</v>
      </c>
      <c r="N204" s="69">
        <v>8277.7999999999993</v>
      </c>
      <c r="O204" s="16"/>
      <c r="P204" s="41" t="s">
        <v>206</v>
      </c>
      <c r="Q204" s="42" t="s">
        <v>680</v>
      </c>
      <c r="R204" s="13" t="s">
        <v>210</v>
      </c>
      <c r="S204" s="41" t="s">
        <v>206</v>
      </c>
      <c r="T204" s="69">
        <v>5532.3</v>
      </c>
      <c r="U204" s="16"/>
    </row>
    <row r="205" spans="1:21" ht="15.75" thickTop="1" x14ac:dyDescent="0.25">
      <c r="A205" s="15" t="s">
        <v>866</v>
      </c>
      <c r="B205" s="48" t="s">
        <v>3</v>
      </c>
      <c r="C205" s="48"/>
      <c r="D205" s="48"/>
      <c r="E205" s="48"/>
      <c r="F205" s="48"/>
      <c r="G205" s="48"/>
      <c r="H205" s="48"/>
      <c r="I205" s="48"/>
      <c r="J205" s="48"/>
      <c r="K205" s="48"/>
      <c r="L205" s="48"/>
      <c r="M205" s="48"/>
      <c r="N205" s="48"/>
      <c r="O205" s="48"/>
      <c r="P205" s="48"/>
      <c r="Q205" s="48"/>
      <c r="R205" s="48"/>
      <c r="S205" s="48"/>
      <c r="T205" s="48"/>
      <c r="U205" s="48"/>
    </row>
    <row r="206" spans="1:21" x14ac:dyDescent="0.25">
      <c r="A206" s="15"/>
      <c r="B206" s="114" t="s">
        <v>558</v>
      </c>
      <c r="C206" s="114"/>
      <c r="D206" s="114"/>
      <c r="E206" s="114"/>
      <c r="F206" s="114"/>
      <c r="G206" s="114"/>
      <c r="H206" s="114"/>
      <c r="I206" s="114"/>
      <c r="J206" s="114"/>
      <c r="K206" s="114"/>
      <c r="L206" s="114"/>
      <c r="M206" s="114"/>
      <c r="N206" s="114"/>
      <c r="O206" s="114"/>
      <c r="P206" s="114"/>
      <c r="Q206" s="114"/>
      <c r="R206" s="114"/>
      <c r="S206" s="114"/>
      <c r="T206" s="114"/>
      <c r="U206" s="114"/>
    </row>
    <row r="207" spans="1:21" x14ac:dyDescent="0.25">
      <c r="A207" s="15"/>
      <c r="B207" s="114" t="s">
        <v>559</v>
      </c>
      <c r="C207" s="114"/>
      <c r="D207" s="114"/>
      <c r="E207" s="114"/>
      <c r="F207" s="114"/>
      <c r="G207" s="114"/>
      <c r="H207" s="114"/>
      <c r="I207" s="114"/>
      <c r="J207" s="114"/>
      <c r="K207" s="114"/>
      <c r="L207" s="114"/>
      <c r="M207" s="114"/>
      <c r="N207" s="114"/>
      <c r="O207" s="114"/>
      <c r="P207" s="114"/>
      <c r="Q207" s="114"/>
      <c r="R207" s="114"/>
      <c r="S207" s="114"/>
      <c r="T207" s="114"/>
      <c r="U207" s="114"/>
    </row>
    <row r="208" spans="1:21" x14ac:dyDescent="0.25">
      <c r="A208" s="15"/>
      <c r="B208" s="114" t="s">
        <v>560</v>
      </c>
      <c r="C208" s="114"/>
      <c r="D208" s="114"/>
      <c r="E208" s="114"/>
      <c r="F208" s="114"/>
      <c r="G208" s="114"/>
      <c r="H208" s="114"/>
      <c r="I208" s="114"/>
      <c r="J208" s="114"/>
      <c r="K208" s="114"/>
      <c r="L208" s="114"/>
      <c r="M208" s="114"/>
      <c r="N208" s="114"/>
      <c r="O208" s="114"/>
      <c r="P208" s="114"/>
      <c r="Q208" s="114"/>
      <c r="R208" s="114"/>
      <c r="S208" s="114"/>
      <c r="T208" s="114"/>
      <c r="U208" s="114"/>
    </row>
    <row r="209" spans="1:21" x14ac:dyDescent="0.25">
      <c r="A209" s="15"/>
      <c r="B209" s="63"/>
      <c r="C209" s="63"/>
      <c r="D209" s="63"/>
      <c r="E209" s="63"/>
      <c r="F209" s="63"/>
      <c r="G209" s="63"/>
      <c r="H209" s="63"/>
      <c r="I209" s="63"/>
      <c r="J209" s="63"/>
      <c r="K209" s="63"/>
      <c r="L209" s="63"/>
      <c r="M209" s="63"/>
      <c r="N209" s="63"/>
      <c r="O209" s="63"/>
      <c r="P209" s="63"/>
      <c r="Q209" s="63"/>
      <c r="R209" s="63"/>
      <c r="S209" s="63"/>
      <c r="T209" s="63"/>
      <c r="U209" s="63"/>
    </row>
    <row r="210" spans="1:21" x14ac:dyDescent="0.25">
      <c r="A210" s="15"/>
      <c r="B210" s="16"/>
      <c r="C210" s="17"/>
      <c r="D210" s="28" t="s">
        <v>561</v>
      </c>
      <c r="E210" s="28"/>
      <c r="F210" s="17"/>
      <c r="G210" s="29"/>
      <c r="H210" s="29"/>
      <c r="I210" s="17"/>
      <c r="J210" s="29"/>
      <c r="K210" s="29"/>
      <c r="L210" s="17"/>
      <c r="M210" s="29"/>
      <c r="N210" s="29"/>
      <c r="O210" s="17"/>
      <c r="P210" s="29"/>
      <c r="Q210" s="29"/>
      <c r="R210" s="17"/>
      <c r="S210" s="28" t="s">
        <v>162</v>
      </c>
      <c r="T210" s="28"/>
      <c r="U210" s="17"/>
    </row>
    <row r="211" spans="1:21" x14ac:dyDescent="0.25">
      <c r="A211" s="15"/>
      <c r="B211" s="16"/>
      <c r="C211" s="17"/>
      <c r="D211" s="28" t="s">
        <v>562</v>
      </c>
      <c r="E211" s="28"/>
      <c r="F211" s="17"/>
      <c r="G211" s="29"/>
      <c r="H211" s="29"/>
      <c r="I211" s="17"/>
      <c r="J211" s="28" t="s">
        <v>563</v>
      </c>
      <c r="K211" s="28"/>
      <c r="L211" s="17"/>
      <c r="M211" s="28" t="s">
        <v>564</v>
      </c>
      <c r="N211" s="28"/>
      <c r="O211" s="17"/>
      <c r="P211" s="28" t="s">
        <v>565</v>
      </c>
      <c r="Q211" s="28"/>
      <c r="R211" s="17"/>
      <c r="S211" s="28" t="s">
        <v>251</v>
      </c>
      <c r="T211" s="28"/>
      <c r="U211" s="17"/>
    </row>
    <row r="212" spans="1:21" ht="15.75" thickBot="1" x14ac:dyDescent="0.3">
      <c r="A212" s="15"/>
      <c r="B212" s="16"/>
      <c r="C212" s="17"/>
      <c r="D212" s="30" t="s">
        <v>563</v>
      </c>
      <c r="E212" s="30"/>
      <c r="F212" s="17"/>
      <c r="G212" s="30" t="s">
        <v>566</v>
      </c>
      <c r="H212" s="30"/>
      <c r="I212" s="17"/>
      <c r="J212" s="30" t="s">
        <v>567</v>
      </c>
      <c r="K212" s="30"/>
      <c r="L212" s="17"/>
      <c r="M212" s="30" t="s">
        <v>567</v>
      </c>
      <c r="N212" s="30"/>
      <c r="O212" s="17"/>
      <c r="P212" s="30" t="s">
        <v>568</v>
      </c>
      <c r="Q212" s="30"/>
      <c r="R212" s="17"/>
      <c r="S212" s="30" t="s">
        <v>569</v>
      </c>
      <c r="T212" s="30"/>
      <c r="U212" s="17"/>
    </row>
    <row r="213" spans="1:21" ht="25.5" x14ac:dyDescent="0.25">
      <c r="A213" s="15"/>
      <c r="B213" s="100" t="s">
        <v>119</v>
      </c>
      <c r="C213" s="21"/>
      <c r="D213" s="32"/>
      <c r="E213" s="32"/>
      <c r="F213" s="21"/>
      <c r="G213" s="32"/>
      <c r="H213" s="32"/>
      <c r="I213" s="21"/>
      <c r="J213" s="32"/>
      <c r="K213" s="32"/>
      <c r="L213" s="21"/>
      <c r="M213" s="32"/>
      <c r="N213" s="32"/>
      <c r="O213" s="21"/>
      <c r="P213" s="32"/>
      <c r="Q213" s="32"/>
      <c r="R213" s="21"/>
      <c r="S213" s="32"/>
      <c r="T213" s="32"/>
      <c r="U213" s="21"/>
    </row>
    <row r="214" spans="1:21" x14ac:dyDescent="0.25">
      <c r="A214" s="15"/>
      <c r="B214" s="66" t="s">
        <v>44</v>
      </c>
      <c r="C214" s="16"/>
      <c r="D214" s="13" t="s">
        <v>206</v>
      </c>
      <c r="E214" s="23" t="s">
        <v>388</v>
      </c>
      <c r="F214" s="22" t="s">
        <v>210</v>
      </c>
      <c r="G214" s="13" t="s">
        <v>206</v>
      </c>
      <c r="H214" s="23" t="s">
        <v>388</v>
      </c>
      <c r="I214" s="13" t="s">
        <v>210</v>
      </c>
      <c r="J214" s="13" t="s">
        <v>206</v>
      </c>
      <c r="K214" s="23">
        <v>19.600000000000001</v>
      </c>
      <c r="L214" s="16"/>
      <c r="M214" s="13" t="s">
        <v>206</v>
      </c>
      <c r="N214" s="23" t="s">
        <v>598</v>
      </c>
      <c r="O214" s="13" t="s">
        <v>210</v>
      </c>
      <c r="P214" s="13" t="s">
        <v>206</v>
      </c>
      <c r="Q214" s="23">
        <v>35.200000000000003</v>
      </c>
      <c r="R214" s="16"/>
      <c r="S214" s="13" t="s">
        <v>206</v>
      </c>
      <c r="T214" s="23" t="s">
        <v>599</v>
      </c>
      <c r="U214" s="22" t="s">
        <v>210</v>
      </c>
    </row>
    <row r="215" spans="1:21" ht="38.25" x14ac:dyDescent="0.25">
      <c r="A215" s="15"/>
      <c r="B215" s="67" t="s">
        <v>694</v>
      </c>
      <c r="C215" s="21"/>
      <c r="D215" s="31"/>
      <c r="E215" s="31"/>
      <c r="F215" s="21"/>
      <c r="G215" s="31"/>
      <c r="H215" s="31"/>
      <c r="I215" s="21"/>
      <c r="J215" s="31"/>
      <c r="K215" s="31"/>
      <c r="L215" s="21"/>
      <c r="M215" s="31"/>
      <c r="N215" s="31"/>
      <c r="O215" s="21"/>
      <c r="P215" s="31"/>
      <c r="Q215" s="31"/>
      <c r="R215" s="21"/>
      <c r="S215" s="31"/>
      <c r="T215" s="31"/>
      <c r="U215" s="21"/>
    </row>
    <row r="216" spans="1:21" ht="26.25" x14ac:dyDescent="0.25">
      <c r="A216" s="15"/>
      <c r="B216" s="68" t="s">
        <v>596</v>
      </c>
      <c r="C216" s="16"/>
      <c r="D216" s="44">
        <v>20.8</v>
      </c>
      <c r="E216" s="44"/>
      <c r="F216" s="16"/>
      <c r="G216" s="44">
        <v>8.8000000000000007</v>
      </c>
      <c r="H216" s="44"/>
      <c r="I216" s="16"/>
      <c r="J216" s="44" t="s">
        <v>695</v>
      </c>
      <c r="K216" s="44"/>
      <c r="L216" s="13" t="s">
        <v>210</v>
      </c>
      <c r="M216" s="44">
        <v>20.8</v>
      </c>
      <c r="N216" s="44"/>
      <c r="O216" s="16"/>
      <c r="P216" s="44" t="s">
        <v>696</v>
      </c>
      <c r="Q216" s="44"/>
      <c r="R216" s="13" t="s">
        <v>210</v>
      </c>
      <c r="S216" s="44" t="s">
        <v>207</v>
      </c>
      <c r="T216" s="44"/>
      <c r="U216" s="16"/>
    </row>
    <row r="217" spans="1:21" ht="26.25" x14ac:dyDescent="0.25">
      <c r="A217" s="15"/>
      <c r="B217" s="74" t="s">
        <v>697</v>
      </c>
      <c r="C217" s="21"/>
      <c r="D217" s="33" t="s">
        <v>207</v>
      </c>
      <c r="E217" s="33"/>
      <c r="F217" s="21"/>
      <c r="G217" s="33" t="s">
        <v>698</v>
      </c>
      <c r="H217" s="33"/>
      <c r="I217" s="26" t="s">
        <v>210</v>
      </c>
      <c r="J217" s="33">
        <v>5.3</v>
      </c>
      <c r="K217" s="33"/>
      <c r="L217" s="21"/>
      <c r="M217" s="33">
        <v>39.9</v>
      </c>
      <c r="N217" s="33"/>
      <c r="O217" s="21"/>
      <c r="P217" s="33">
        <v>0.2</v>
      </c>
      <c r="Q217" s="33"/>
      <c r="R217" s="21"/>
      <c r="S217" s="33">
        <v>43.4</v>
      </c>
      <c r="T217" s="33"/>
      <c r="U217" s="21"/>
    </row>
    <row r="218" spans="1:21" ht="26.25" x14ac:dyDescent="0.25">
      <c r="A218" s="15"/>
      <c r="B218" s="68" t="s">
        <v>43</v>
      </c>
      <c r="C218" s="16"/>
      <c r="D218" s="34"/>
      <c r="E218" s="34"/>
      <c r="F218" s="16"/>
      <c r="G218" s="44">
        <v>0.1</v>
      </c>
      <c r="H218" s="44"/>
      <c r="I218" s="16"/>
      <c r="J218" s="44" t="s">
        <v>207</v>
      </c>
      <c r="K218" s="44"/>
      <c r="L218" s="16"/>
      <c r="M218" s="44" t="s">
        <v>260</v>
      </c>
      <c r="N218" s="44"/>
      <c r="O218" s="13" t="s">
        <v>210</v>
      </c>
      <c r="P218" s="44" t="s">
        <v>207</v>
      </c>
      <c r="Q218" s="44"/>
      <c r="R218" s="16"/>
      <c r="S218" s="44" t="s">
        <v>698</v>
      </c>
      <c r="T218" s="44"/>
      <c r="U218" s="13" t="s">
        <v>210</v>
      </c>
    </row>
    <row r="219" spans="1:21" x14ac:dyDescent="0.25">
      <c r="A219" s="15"/>
      <c r="B219" s="74" t="s">
        <v>122</v>
      </c>
      <c r="C219" s="21"/>
      <c r="D219" s="33" t="s">
        <v>207</v>
      </c>
      <c r="E219" s="33"/>
      <c r="F219" s="21"/>
      <c r="G219" s="33" t="s">
        <v>207</v>
      </c>
      <c r="H219" s="33"/>
      <c r="I219" s="21"/>
      <c r="J219" s="33">
        <v>6</v>
      </c>
      <c r="K219" s="33"/>
      <c r="L219" s="21"/>
      <c r="M219" s="33">
        <v>19.2</v>
      </c>
      <c r="N219" s="33"/>
      <c r="O219" s="21"/>
      <c r="P219" s="33" t="s">
        <v>207</v>
      </c>
      <c r="Q219" s="33"/>
      <c r="R219" s="21"/>
      <c r="S219" s="33">
        <v>25.2</v>
      </c>
      <c r="T219" s="33"/>
      <c r="U219" s="21"/>
    </row>
    <row r="220" spans="1:21" x14ac:dyDescent="0.25">
      <c r="A220" s="15"/>
      <c r="B220" s="68" t="s">
        <v>123</v>
      </c>
      <c r="C220" s="16"/>
      <c r="D220" s="44" t="s">
        <v>207</v>
      </c>
      <c r="E220" s="44"/>
      <c r="F220" s="16"/>
      <c r="G220" s="44">
        <v>0.7</v>
      </c>
      <c r="H220" s="44"/>
      <c r="I220" s="16"/>
      <c r="J220" s="44" t="s">
        <v>207</v>
      </c>
      <c r="K220" s="44"/>
      <c r="L220" s="16"/>
      <c r="M220" s="44" t="s">
        <v>207</v>
      </c>
      <c r="N220" s="44"/>
      <c r="O220" s="16"/>
      <c r="P220" s="44" t="s">
        <v>207</v>
      </c>
      <c r="Q220" s="44"/>
      <c r="R220" s="16"/>
      <c r="S220" s="44">
        <v>0.7</v>
      </c>
      <c r="T220" s="44"/>
      <c r="U220" s="16"/>
    </row>
    <row r="221" spans="1:21" ht="26.25" x14ac:dyDescent="0.25">
      <c r="A221" s="15"/>
      <c r="B221" s="74" t="s">
        <v>699</v>
      </c>
      <c r="C221" s="21"/>
      <c r="D221" s="33" t="s">
        <v>207</v>
      </c>
      <c r="E221" s="33"/>
      <c r="F221" s="21"/>
      <c r="G221" s="33" t="s">
        <v>604</v>
      </c>
      <c r="H221" s="33"/>
      <c r="I221" s="26" t="s">
        <v>210</v>
      </c>
      <c r="J221" s="33">
        <v>0.1</v>
      </c>
      <c r="K221" s="33"/>
      <c r="L221" s="21"/>
      <c r="M221" s="33">
        <v>1.3</v>
      </c>
      <c r="N221" s="33"/>
      <c r="O221" s="21"/>
      <c r="P221" s="33" t="s">
        <v>207</v>
      </c>
      <c r="Q221" s="33"/>
      <c r="R221" s="21"/>
      <c r="S221" s="33">
        <v>0.6</v>
      </c>
      <c r="T221" s="33"/>
      <c r="U221" s="21"/>
    </row>
    <row r="222" spans="1:21" x14ac:dyDescent="0.25">
      <c r="A222" s="15"/>
      <c r="B222" s="68" t="s">
        <v>124</v>
      </c>
      <c r="C222" s="16"/>
      <c r="D222" s="44" t="s">
        <v>207</v>
      </c>
      <c r="E222" s="44"/>
      <c r="F222" s="16"/>
      <c r="G222" s="44" t="s">
        <v>207</v>
      </c>
      <c r="H222" s="44"/>
      <c r="I222" s="16"/>
      <c r="J222" s="44">
        <v>1.9</v>
      </c>
      <c r="K222" s="44"/>
      <c r="L222" s="16"/>
      <c r="M222" s="44">
        <v>0.8</v>
      </c>
      <c r="N222" s="44"/>
      <c r="O222" s="16"/>
      <c r="P222" s="44" t="s">
        <v>207</v>
      </c>
      <c r="Q222" s="44"/>
      <c r="R222" s="16"/>
      <c r="S222" s="44">
        <v>2.7</v>
      </c>
      <c r="T222" s="44"/>
      <c r="U222" s="16"/>
    </row>
    <row r="223" spans="1:21" x14ac:dyDescent="0.25">
      <c r="A223" s="15"/>
      <c r="B223" s="74" t="s">
        <v>75</v>
      </c>
      <c r="C223" s="21"/>
      <c r="D223" s="33" t="s">
        <v>207</v>
      </c>
      <c r="E223" s="33"/>
      <c r="F223" s="21"/>
      <c r="G223" s="33">
        <v>5</v>
      </c>
      <c r="H223" s="33"/>
      <c r="I223" s="21"/>
      <c r="J223" s="33">
        <v>1.6</v>
      </c>
      <c r="K223" s="33"/>
      <c r="L223" s="21"/>
      <c r="M223" s="33" t="s">
        <v>700</v>
      </c>
      <c r="N223" s="33"/>
      <c r="O223" s="26" t="s">
        <v>210</v>
      </c>
      <c r="P223" s="33">
        <v>0.1</v>
      </c>
      <c r="Q223" s="33"/>
      <c r="R223" s="21"/>
      <c r="S223" s="33">
        <v>4</v>
      </c>
      <c r="T223" s="33"/>
      <c r="U223" s="21"/>
    </row>
    <row r="224" spans="1:21" x14ac:dyDescent="0.25">
      <c r="A224" s="15"/>
      <c r="B224" s="68" t="s">
        <v>125</v>
      </c>
      <c r="C224" s="16"/>
      <c r="D224" s="44" t="s">
        <v>207</v>
      </c>
      <c r="E224" s="44"/>
      <c r="F224" s="16"/>
      <c r="G224" s="44" t="s">
        <v>207</v>
      </c>
      <c r="H224" s="44"/>
      <c r="I224" s="16"/>
      <c r="J224" s="44" t="s">
        <v>207</v>
      </c>
      <c r="K224" s="44"/>
      <c r="L224" s="16"/>
      <c r="M224" s="44">
        <v>3</v>
      </c>
      <c r="N224" s="44"/>
      <c r="O224" s="16"/>
      <c r="P224" s="44" t="s">
        <v>207</v>
      </c>
      <c r="Q224" s="44"/>
      <c r="R224" s="16"/>
      <c r="S224" s="44">
        <v>3</v>
      </c>
      <c r="T224" s="44"/>
      <c r="U224" s="16"/>
    </row>
    <row r="225" spans="1:21" ht="26.25" x14ac:dyDescent="0.25">
      <c r="A225" s="15"/>
      <c r="B225" s="74" t="s">
        <v>126</v>
      </c>
      <c r="C225" s="21"/>
      <c r="D225" s="33" t="s">
        <v>207</v>
      </c>
      <c r="E225" s="33"/>
      <c r="F225" s="21"/>
      <c r="G225" s="33" t="s">
        <v>207</v>
      </c>
      <c r="H225" s="33"/>
      <c r="I225" s="21"/>
      <c r="J225" s="33" t="s">
        <v>207</v>
      </c>
      <c r="K225" s="33"/>
      <c r="L225" s="21"/>
      <c r="M225" s="33" t="s">
        <v>701</v>
      </c>
      <c r="N225" s="33"/>
      <c r="O225" s="26" t="s">
        <v>210</v>
      </c>
      <c r="P225" s="33" t="s">
        <v>207</v>
      </c>
      <c r="Q225" s="33"/>
      <c r="R225" s="21"/>
      <c r="S225" s="33" t="s">
        <v>701</v>
      </c>
      <c r="T225" s="33"/>
      <c r="U225" s="26" t="s">
        <v>210</v>
      </c>
    </row>
    <row r="226" spans="1:21" ht="38.25" x14ac:dyDescent="0.25">
      <c r="A226" s="15"/>
      <c r="B226" s="66" t="s">
        <v>127</v>
      </c>
      <c r="C226" s="16"/>
      <c r="D226" s="34"/>
      <c r="E226" s="34"/>
      <c r="F226" s="16"/>
      <c r="G226" s="34"/>
      <c r="H226" s="34"/>
      <c r="I226" s="16"/>
      <c r="J226" s="34"/>
      <c r="K226" s="34"/>
      <c r="L226" s="16"/>
      <c r="M226" s="34"/>
      <c r="N226" s="34"/>
      <c r="O226" s="16"/>
      <c r="P226" s="34"/>
      <c r="Q226" s="34"/>
      <c r="R226" s="16"/>
      <c r="S226" s="34"/>
      <c r="T226" s="34"/>
      <c r="U226" s="16"/>
    </row>
    <row r="227" spans="1:21" x14ac:dyDescent="0.25">
      <c r="A227" s="15"/>
      <c r="B227" s="74" t="s">
        <v>128</v>
      </c>
      <c r="C227" s="21"/>
      <c r="D227" s="33" t="s">
        <v>207</v>
      </c>
      <c r="E227" s="33"/>
      <c r="F227" s="21"/>
      <c r="G227" s="33" t="s">
        <v>207</v>
      </c>
      <c r="H227" s="33"/>
      <c r="I227" s="21"/>
      <c r="J227" s="33" t="s">
        <v>458</v>
      </c>
      <c r="K227" s="33"/>
      <c r="L227" s="26" t="s">
        <v>210</v>
      </c>
      <c r="M227" s="33" t="s">
        <v>702</v>
      </c>
      <c r="N227" s="33"/>
      <c r="O227" s="26" t="s">
        <v>210</v>
      </c>
      <c r="P227" s="33" t="s">
        <v>207</v>
      </c>
      <c r="Q227" s="33"/>
      <c r="R227" s="21"/>
      <c r="S227" s="33" t="s">
        <v>619</v>
      </c>
      <c r="T227" s="33"/>
      <c r="U227" s="26" t="s">
        <v>210</v>
      </c>
    </row>
    <row r="228" spans="1:21" x14ac:dyDescent="0.25">
      <c r="A228" s="15"/>
      <c r="B228" s="68" t="s">
        <v>74</v>
      </c>
      <c r="C228" s="16"/>
      <c r="D228" s="44" t="s">
        <v>207</v>
      </c>
      <c r="E228" s="44"/>
      <c r="F228" s="16"/>
      <c r="G228" s="44" t="s">
        <v>207</v>
      </c>
      <c r="H228" s="44"/>
      <c r="I228" s="16"/>
      <c r="J228" s="44" t="s">
        <v>358</v>
      </c>
      <c r="K228" s="44"/>
      <c r="L228" s="13" t="s">
        <v>210</v>
      </c>
      <c r="M228" s="44">
        <v>1.2</v>
      </c>
      <c r="N228" s="44"/>
      <c r="O228" s="16"/>
      <c r="P228" s="44">
        <v>0.1</v>
      </c>
      <c r="Q228" s="44"/>
      <c r="R228" s="16"/>
      <c r="S228" s="44">
        <v>0.2</v>
      </c>
      <c r="T228" s="44"/>
      <c r="U228" s="16"/>
    </row>
    <row r="229" spans="1:21" x14ac:dyDescent="0.25">
      <c r="A229" s="15"/>
      <c r="B229" s="74" t="s">
        <v>129</v>
      </c>
      <c r="C229" s="21"/>
      <c r="D229" s="33" t="s">
        <v>207</v>
      </c>
      <c r="E229" s="33"/>
      <c r="F229" s="21"/>
      <c r="G229" s="33" t="s">
        <v>207</v>
      </c>
      <c r="H229" s="33"/>
      <c r="I229" s="21"/>
      <c r="J229" s="33">
        <v>5.7</v>
      </c>
      <c r="K229" s="33"/>
      <c r="L229" s="21"/>
      <c r="M229" s="33" t="s">
        <v>703</v>
      </c>
      <c r="N229" s="33"/>
      <c r="O229" s="26" t="s">
        <v>210</v>
      </c>
      <c r="P229" s="33" t="s">
        <v>207</v>
      </c>
      <c r="Q229" s="33"/>
      <c r="R229" s="21"/>
      <c r="S229" s="33" t="s">
        <v>358</v>
      </c>
      <c r="T229" s="33"/>
      <c r="U229" s="26" t="s">
        <v>210</v>
      </c>
    </row>
    <row r="230" spans="1:21" x14ac:dyDescent="0.25">
      <c r="A230" s="15"/>
      <c r="B230" s="68" t="s">
        <v>86</v>
      </c>
      <c r="C230" s="16"/>
      <c r="D230" s="44" t="s">
        <v>207</v>
      </c>
      <c r="E230" s="44"/>
      <c r="F230" s="16"/>
      <c r="G230" s="44" t="s">
        <v>207</v>
      </c>
      <c r="H230" s="44"/>
      <c r="I230" s="16"/>
      <c r="J230" s="44" t="s">
        <v>264</v>
      </c>
      <c r="K230" s="44"/>
      <c r="L230" s="13" t="s">
        <v>210</v>
      </c>
      <c r="M230" s="44" t="s">
        <v>703</v>
      </c>
      <c r="N230" s="44"/>
      <c r="O230" s="13" t="s">
        <v>210</v>
      </c>
      <c r="P230" s="44" t="s">
        <v>207</v>
      </c>
      <c r="Q230" s="44"/>
      <c r="R230" s="16"/>
      <c r="S230" s="44" t="s">
        <v>704</v>
      </c>
      <c r="T230" s="44"/>
      <c r="U230" s="13" t="s">
        <v>210</v>
      </c>
    </row>
    <row r="231" spans="1:21" x14ac:dyDescent="0.25">
      <c r="A231" s="15"/>
      <c r="B231" s="74" t="s">
        <v>87</v>
      </c>
      <c r="C231" s="21"/>
      <c r="D231" s="33" t="s">
        <v>207</v>
      </c>
      <c r="E231" s="33"/>
      <c r="F231" s="21"/>
      <c r="G231" s="33">
        <v>6.8</v>
      </c>
      <c r="H231" s="33"/>
      <c r="I231" s="21"/>
      <c r="J231" s="33" t="s">
        <v>705</v>
      </c>
      <c r="K231" s="33"/>
      <c r="L231" s="26" t="s">
        <v>210</v>
      </c>
      <c r="M231" s="33">
        <v>0.4</v>
      </c>
      <c r="N231" s="33"/>
      <c r="O231" s="21"/>
      <c r="P231" s="33" t="s">
        <v>207</v>
      </c>
      <c r="Q231" s="33"/>
      <c r="R231" s="21"/>
      <c r="S231" s="33" t="s">
        <v>682</v>
      </c>
      <c r="T231" s="33"/>
      <c r="U231" s="26" t="s">
        <v>210</v>
      </c>
    </row>
    <row r="232" spans="1:21" x14ac:dyDescent="0.25">
      <c r="A232" s="15"/>
      <c r="B232" s="68" t="s">
        <v>130</v>
      </c>
      <c r="C232" s="16"/>
      <c r="D232" s="44" t="s">
        <v>207</v>
      </c>
      <c r="E232" s="44"/>
      <c r="F232" s="16"/>
      <c r="G232" s="44">
        <v>12.8</v>
      </c>
      <c r="H232" s="44"/>
      <c r="I232" s="16"/>
      <c r="J232" s="44" t="s">
        <v>706</v>
      </c>
      <c r="K232" s="44"/>
      <c r="L232" s="13" t="s">
        <v>210</v>
      </c>
      <c r="M232" s="44">
        <v>11.4</v>
      </c>
      <c r="N232" s="44"/>
      <c r="O232" s="16"/>
      <c r="P232" s="44" t="s">
        <v>207</v>
      </c>
      <c r="Q232" s="44"/>
      <c r="R232" s="16"/>
      <c r="S232" s="44">
        <v>5.0999999999999996</v>
      </c>
      <c r="T232" s="44"/>
      <c r="U232" s="16"/>
    </row>
    <row r="233" spans="1:21" ht="15.75" thickBot="1" x14ac:dyDescent="0.3">
      <c r="A233" s="15"/>
      <c r="B233" s="74" t="s">
        <v>707</v>
      </c>
      <c r="C233" s="21"/>
      <c r="D233" s="47" t="s">
        <v>207</v>
      </c>
      <c r="E233" s="47"/>
      <c r="F233" s="21"/>
      <c r="G233" s="47" t="s">
        <v>708</v>
      </c>
      <c r="H233" s="47"/>
      <c r="I233" s="26" t="s">
        <v>210</v>
      </c>
      <c r="J233" s="47">
        <v>10.7</v>
      </c>
      <c r="K233" s="47"/>
      <c r="L233" s="21"/>
      <c r="M233" s="47" t="s">
        <v>709</v>
      </c>
      <c r="N233" s="47"/>
      <c r="O233" s="26" t="s">
        <v>210</v>
      </c>
      <c r="P233" s="47" t="s">
        <v>207</v>
      </c>
      <c r="Q233" s="47"/>
      <c r="R233" s="21"/>
      <c r="S233" s="47" t="s">
        <v>207</v>
      </c>
      <c r="T233" s="47"/>
      <c r="U233" s="21"/>
    </row>
    <row r="234" spans="1:21" ht="25.5" x14ac:dyDescent="0.25">
      <c r="A234" s="15"/>
      <c r="B234" s="66" t="s">
        <v>131</v>
      </c>
      <c r="C234" s="16"/>
      <c r="D234" s="83" t="s">
        <v>207</v>
      </c>
      <c r="E234" s="83"/>
      <c r="F234" s="16"/>
      <c r="G234" s="83">
        <v>6.9</v>
      </c>
      <c r="H234" s="83"/>
      <c r="I234" s="16"/>
      <c r="J234" s="83">
        <v>1.2</v>
      </c>
      <c r="K234" s="83"/>
      <c r="L234" s="16"/>
      <c r="M234" s="83">
        <v>20.2</v>
      </c>
      <c r="N234" s="83"/>
      <c r="O234" s="16"/>
      <c r="P234" s="83" t="s">
        <v>207</v>
      </c>
      <c r="Q234" s="83"/>
      <c r="R234" s="16"/>
      <c r="S234" s="83">
        <v>28.3</v>
      </c>
      <c r="T234" s="83"/>
      <c r="U234" s="16"/>
    </row>
    <row r="235" spans="1:21" ht="39.75" thickBot="1" x14ac:dyDescent="0.3">
      <c r="A235" s="15"/>
      <c r="B235" s="74" t="s">
        <v>710</v>
      </c>
      <c r="C235" s="21"/>
      <c r="D235" s="47" t="s">
        <v>207</v>
      </c>
      <c r="E235" s="47"/>
      <c r="F235" s="21"/>
      <c r="G235" s="47">
        <v>0.4</v>
      </c>
      <c r="H235" s="47"/>
      <c r="I235" s="21"/>
      <c r="J235" s="47" t="s">
        <v>711</v>
      </c>
      <c r="K235" s="47"/>
      <c r="L235" s="26" t="s">
        <v>210</v>
      </c>
      <c r="M235" s="47">
        <v>18.100000000000001</v>
      </c>
      <c r="N235" s="47"/>
      <c r="O235" s="21"/>
      <c r="P235" s="47" t="s">
        <v>207</v>
      </c>
      <c r="Q235" s="47"/>
      <c r="R235" s="21"/>
      <c r="S235" s="47" t="s">
        <v>712</v>
      </c>
      <c r="T235" s="47"/>
      <c r="U235" s="26" t="s">
        <v>210</v>
      </c>
    </row>
    <row r="236" spans="1:21" ht="26.25" x14ac:dyDescent="0.25">
      <c r="A236" s="15"/>
      <c r="B236" s="103" t="s">
        <v>713</v>
      </c>
      <c r="C236" s="16"/>
      <c r="D236" s="83" t="s">
        <v>207</v>
      </c>
      <c r="E236" s="83"/>
      <c r="F236" s="16"/>
      <c r="G236" s="83">
        <v>7.3</v>
      </c>
      <c r="H236" s="83"/>
      <c r="I236" s="16"/>
      <c r="J236" s="83" t="s">
        <v>714</v>
      </c>
      <c r="K236" s="83"/>
      <c r="L236" s="13" t="s">
        <v>210</v>
      </c>
      <c r="M236" s="83">
        <v>38.299999999999997</v>
      </c>
      <c r="N236" s="83"/>
      <c r="O236" s="16"/>
      <c r="P236" s="83" t="s">
        <v>207</v>
      </c>
      <c r="Q236" s="83"/>
      <c r="R236" s="16"/>
      <c r="S236" s="83">
        <v>20.5</v>
      </c>
      <c r="T236" s="83"/>
      <c r="U236" s="16"/>
    </row>
    <row r="237" spans="1:21" ht="25.5" x14ac:dyDescent="0.25">
      <c r="A237" s="15"/>
      <c r="B237" s="100" t="s">
        <v>134</v>
      </c>
      <c r="C237" s="21"/>
      <c r="D237" s="31"/>
      <c r="E237" s="31"/>
      <c r="F237" s="21"/>
      <c r="G237" s="31"/>
      <c r="H237" s="31"/>
      <c r="I237" s="21"/>
      <c r="J237" s="31"/>
      <c r="K237" s="31"/>
      <c r="L237" s="21"/>
      <c r="M237" s="31"/>
      <c r="N237" s="31"/>
      <c r="O237" s="21"/>
      <c r="P237" s="31"/>
      <c r="Q237" s="31"/>
      <c r="R237" s="21"/>
      <c r="S237" s="31"/>
      <c r="T237" s="31"/>
      <c r="U237" s="21"/>
    </row>
    <row r="238" spans="1:21" x14ac:dyDescent="0.25">
      <c r="A238" s="15"/>
      <c r="B238" s="66" t="s">
        <v>135</v>
      </c>
      <c r="C238" s="16"/>
      <c r="D238" s="44" t="s">
        <v>207</v>
      </c>
      <c r="E238" s="44"/>
      <c r="F238" s="16"/>
      <c r="G238" s="44" t="s">
        <v>207</v>
      </c>
      <c r="H238" s="44"/>
      <c r="I238" s="16"/>
      <c r="J238" s="44" t="s">
        <v>715</v>
      </c>
      <c r="K238" s="44"/>
      <c r="L238" s="13" t="s">
        <v>210</v>
      </c>
      <c r="M238" s="44" t="s">
        <v>716</v>
      </c>
      <c r="N238" s="44"/>
      <c r="O238" s="13" t="s">
        <v>210</v>
      </c>
      <c r="P238" s="44" t="s">
        <v>207</v>
      </c>
      <c r="Q238" s="44"/>
      <c r="R238" s="16"/>
      <c r="S238" s="44" t="s">
        <v>717</v>
      </c>
      <c r="T238" s="44"/>
      <c r="U238" s="13" t="s">
        <v>210</v>
      </c>
    </row>
    <row r="239" spans="1:21" x14ac:dyDescent="0.25">
      <c r="A239" s="15"/>
      <c r="B239" s="67" t="s">
        <v>136</v>
      </c>
      <c r="C239" s="21"/>
      <c r="D239" s="33" t="s">
        <v>207</v>
      </c>
      <c r="E239" s="33"/>
      <c r="F239" s="21"/>
      <c r="G239" s="33" t="s">
        <v>207</v>
      </c>
      <c r="H239" s="33"/>
      <c r="I239" s="21"/>
      <c r="J239" s="33" t="s">
        <v>207</v>
      </c>
      <c r="K239" s="33"/>
      <c r="L239" s="21"/>
      <c r="M239" s="33">
        <v>0.4</v>
      </c>
      <c r="N239" s="33"/>
      <c r="O239" s="21"/>
      <c r="P239" s="33" t="s">
        <v>207</v>
      </c>
      <c r="Q239" s="33"/>
      <c r="R239" s="21"/>
      <c r="S239" s="33">
        <v>0.4</v>
      </c>
      <c r="T239" s="33"/>
      <c r="U239" s="21"/>
    </row>
    <row r="240" spans="1:21" ht="26.25" x14ac:dyDescent="0.25">
      <c r="A240" s="15"/>
      <c r="B240" s="66" t="s">
        <v>718</v>
      </c>
      <c r="C240" s="16"/>
      <c r="D240" s="34"/>
      <c r="E240" s="34"/>
      <c r="F240" s="16"/>
      <c r="G240" s="44">
        <v>70</v>
      </c>
      <c r="H240" s="44"/>
      <c r="I240" s="16"/>
      <c r="J240" s="34"/>
      <c r="K240" s="34"/>
      <c r="L240" s="16"/>
      <c r="M240" s="44">
        <v>0.7</v>
      </c>
      <c r="N240" s="44"/>
      <c r="O240" s="16"/>
      <c r="P240" s="44" t="s">
        <v>719</v>
      </c>
      <c r="Q240" s="44"/>
      <c r="R240" s="13" t="s">
        <v>210</v>
      </c>
      <c r="S240" s="44" t="s">
        <v>207</v>
      </c>
      <c r="T240" s="44"/>
      <c r="U240" s="16"/>
    </row>
    <row r="241" spans="1:21" ht="15.75" thickBot="1" x14ac:dyDescent="0.3">
      <c r="A241" s="15"/>
      <c r="B241" s="67" t="s">
        <v>720</v>
      </c>
      <c r="C241" s="21"/>
      <c r="D241" s="47" t="s">
        <v>207</v>
      </c>
      <c r="E241" s="47"/>
      <c r="F241" s="21"/>
      <c r="G241" s="47" t="s">
        <v>721</v>
      </c>
      <c r="H241" s="47"/>
      <c r="I241" s="26" t="s">
        <v>210</v>
      </c>
      <c r="J241" s="47" t="s">
        <v>207</v>
      </c>
      <c r="K241" s="47"/>
      <c r="L241" s="21"/>
      <c r="M241" s="47" t="s">
        <v>207</v>
      </c>
      <c r="N241" s="47"/>
      <c r="O241" s="21"/>
      <c r="P241" s="47">
        <v>77.8</v>
      </c>
      <c r="Q241" s="47"/>
      <c r="R241" s="21"/>
      <c r="S241" s="47" t="s">
        <v>207</v>
      </c>
      <c r="T241" s="47"/>
      <c r="U241" s="21"/>
    </row>
    <row r="242" spans="1:21" ht="26.25" x14ac:dyDescent="0.25">
      <c r="A242" s="15"/>
      <c r="B242" s="66" t="s">
        <v>137</v>
      </c>
      <c r="C242" s="16"/>
      <c r="D242" s="83" t="s">
        <v>207</v>
      </c>
      <c r="E242" s="83"/>
      <c r="F242" s="16"/>
      <c r="G242" s="83" t="s">
        <v>712</v>
      </c>
      <c r="H242" s="83"/>
      <c r="I242" s="13" t="s">
        <v>210</v>
      </c>
      <c r="J242" s="83" t="s">
        <v>715</v>
      </c>
      <c r="K242" s="83"/>
      <c r="L242" s="13" t="s">
        <v>210</v>
      </c>
      <c r="M242" s="83" t="s">
        <v>722</v>
      </c>
      <c r="N242" s="83"/>
      <c r="O242" s="13" t="s">
        <v>210</v>
      </c>
      <c r="P242" s="83">
        <v>7.1</v>
      </c>
      <c r="Q242" s="83"/>
      <c r="R242" s="16"/>
      <c r="S242" s="83" t="s">
        <v>593</v>
      </c>
      <c r="T242" s="83"/>
      <c r="U242" s="13" t="s">
        <v>210</v>
      </c>
    </row>
    <row r="243" spans="1:21" ht="39.75" thickBot="1" x14ac:dyDescent="0.3">
      <c r="A243" s="15"/>
      <c r="B243" s="74" t="s">
        <v>723</v>
      </c>
      <c r="C243" s="21"/>
      <c r="D243" s="47" t="s">
        <v>207</v>
      </c>
      <c r="E243" s="47"/>
      <c r="F243" s="21"/>
      <c r="G243" s="47" t="s">
        <v>255</v>
      </c>
      <c r="H243" s="47"/>
      <c r="I243" s="26" t="s">
        <v>210</v>
      </c>
      <c r="J243" s="47" t="s">
        <v>724</v>
      </c>
      <c r="K243" s="47"/>
      <c r="L243" s="26" t="s">
        <v>210</v>
      </c>
      <c r="M243" s="47">
        <v>17.7</v>
      </c>
      <c r="N243" s="47"/>
      <c r="O243" s="21"/>
      <c r="P243" s="47" t="s">
        <v>207</v>
      </c>
      <c r="Q243" s="47"/>
      <c r="R243" s="21"/>
      <c r="S243" s="47" t="s">
        <v>421</v>
      </c>
      <c r="T243" s="47"/>
      <c r="U243" s="26" t="s">
        <v>210</v>
      </c>
    </row>
    <row r="244" spans="1:21" x14ac:dyDescent="0.25">
      <c r="A244" s="15"/>
      <c r="B244" s="103" t="s">
        <v>139</v>
      </c>
      <c r="C244" s="16"/>
      <c r="D244" s="83" t="s">
        <v>207</v>
      </c>
      <c r="E244" s="83"/>
      <c r="F244" s="16"/>
      <c r="G244" s="83" t="s">
        <v>725</v>
      </c>
      <c r="H244" s="83"/>
      <c r="I244" s="13" t="s">
        <v>210</v>
      </c>
      <c r="J244" s="83" t="s">
        <v>726</v>
      </c>
      <c r="K244" s="83"/>
      <c r="L244" s="13" t="s">
        <v>210</v>
      </c>
      <c r="M244" s="83" t="s">
        <v>727</v>
      </c>
      <c r="N244" s="83"/>
      <c r="O244" s="13" t="s">
        <v>210</v>
      </c>
      <c r="P244" s="83">
        <v>7.1</v>
      </c>
      <c r="Q244" s="83"/>
      <c r="R244" s="16"/>
      <c r="S244" s="83" t="s">
        <v>728</v>
      </c>
      <c r="T244" s="83"/>
      <c r="U244" s="13" t="s">
        <v>210</v>
      </c>
    </row>
    <row r="245" spans="1:21" ht="25.5" x14ac:dyDescent="0.25">
      <c r="A245" s="15"/>
      <c r="B245" s="100" t="s">
        <v>140</v>
      </c>
      <c r="C245" s="21"/>
      <c r="D245" s="31"/>
      <c r="E245" s="31"/>
      <c r="F245" s="21"/>
      <c r="G245" s="31"/>
      <c r="H245" s="31"/>
      <c r="I245" s="21"/>
      <c r="J245" s="31"/>
      <c r="K245" s="31"/>
      <c r="L245" s="21"/>
      <c r="M245" s="31"/>
      <c r="N245" s="31"/>
      <c r="O245" s="21"/>
      <c r="P245" s="31"/>
      <c r="Q245" s="31"/>
      <c r="R245" s="21"/>
      <c r="S245" s="31"/>
      <c r="T245" s="31"/>
      <c r="U245" s="21"/>
    </row>
    <row r="246" spans="1:21" x14ac:dyDescent="0.25">
      <c r="A246" s="15"/>
      <c r="B246" s="66" t="s">
        <v>141</v>
      </c>
      <c r="C246" s="16"/>
      <c r="D246" s="44">
        <v>1.4</v>
      </c>
      <c r="E246" s="44"/>
      <c r="F246" s="16"/>
      <c r="G246" s="44" t="s">
        <v>207</v>
      </c>
      <c r="H246" s="44"/>
      <c r="I246" s="16"/>
      <c r="J246" s="44" t="s">
        <v>207</v>
      </c>
      <c r="K246" s="44"/>
      <c r="L246" s="16"/>
      <c r="M246" s="44" t="s">
        <v>207</v>
      </c>
      <c r="N246" s="44"/>
      <c r="O246" s="16"/>
      <c r="P246" s="44" t="s">
        <v>207</v>
      </c>
      <c r="Q246" s="44"/>
      <c r="R246" s="16"/>
      <c r="S246" s="44">
        <v>1.4</v>
      </c>
      <c r="T246" s="44"/>
      <c r="U246" s="16"/>
    </row>
    <row r="247" spans="1:21" ht="25.5" x14ac:dyDescent="0.25">
      <c r="A247" s="15"/>
      <c r="B247" s="67" t="s">
        <v>126</v>
      </c>
      <c r="C247" s="21"/>
      <c r="D247" s="33" t="s">
        <v>207</v>
      </c>
      <c r="E247" s="33"/>
      <c r="F247" s="21"/>
      <c r="G247" s="33" t="s">
        <v>207</v>
      </c>
      <c r="H247" s="33"/>
      <c r="I247" s="21"/>
      <c r="J247" s="33" t="s">
        <v>207</v>
      </c>
      <c r="K247" s="33"/>
      <c r="L247" s="21"/>
      <c r="M247" s="33">
        <v>1</v>
      </c>
      <c r="N247" s="33"/>
      <c r="O247" s="21"/>
      <c r="P247" s="33" t="s">
        <v>207</v>
      </c>
      <c r="Q247" s="33"/>
      <c r="R247" s="21"/>
      <c r="S247" s="33">
        <v>1</v>
      </c>
      <c r="T247" s="33"/>
      <c r="U247" s="21"/>
    </row>
    <row r="248" spans="1:21" x14ac:dyDescent="0.25">
      <c r="A248" s="15"/>
      <c r="B248" s="66" t="s">
        <v>142</v>
      </c>
      <c r="C248" s="16"/>
      <c r="D248" s="44" t="s">
        <v>207</v>
      </c>
      <c r="E248" s="44"/>
      <c r="F248" s="16"/>
      <c r="G248" s="44" t="s">
        <v>207</v>
      </c>
      <c r="H248" s="44"/>
      <c r="I248" s="16"/>
      <c r="J248" s="44" t="s">
        <v>207</v>
      </c>
      <c r="K248" s="44"/>
      <c r="L248" s="16"/>
      <c r="M248" s="44" t="s">
        <v>573</v>
      </c>
      <c r="N248" s="44"/>
      <c r="O248" s="13" t="s">
        <v>210</v>
      </c>
      <c r="P248" s="44" t="s">
        <v>207</v>
      </c>
      <c r="Q248" s="44"/>
      <c r="R248" s="16"/>
      <c r="S248" s="44" t="s">
        <v>573</v>
      </c>
      <c r="T248" s="44"/>
      <c r="U248" s="13" t="s">
        <v>210</v>
      </c>
    </row>
    <row r="249" spans="1:21" x14ac:dyDescent="0.25">
      <c r="A249" s="15"/>
      <c r="B249" s="67" t="s">
        <v>145</v>
      </c>
      <c r="C249" s="21"/>
      <c r="D249" s="33" t="s">
        <v>729</v>
      </c>
      <c r="E249" s="33"/>
      <c r="F249" s="26" t="s">
        <v>210</v>
      </c>
      <c r="G249" s="33" t="s">
        <v>207</v>
      </c>
      <c r="H249" s="33"/>
      <c r="I249" s="21"/>
      <c r="J249" s="33" t="s">
        <v>207</v>
      </c>
      <c r="K249" s="33"/>
      <c r="L249" s="21"/>
      <c r="M249" s="33" t="s">
        <v>207</v>
      </c>
      <c r="N249" s="33"/>
      <c r="O249" s="21"/>
      <c r="P249" s="33" t="s">
        <v>207</v>
      </c>
      <c r="Q249" s="33"/>
      <c r="R249" s="21"/>
      <c r="S249" s="33" t="s">
        <v>729</v>
      </c>
      <c r="T249" s="33"/>
      <c r="U249" s="26" t="s">
        <v>210</v>
      </c>
    </row>
    <row r="250" spans="1:21" x14ac:dyDescent="0.25">
      <c r="A250" s="15"/>
      <c r="B250" s="66" t="s">
        <v>146</v>
      </c>
      <c r="C250" s="16"/>
      <c r="D250" s="44" t="s">
        <v>730</v>
      </c>
      <c r="E250" s="44"/>
      <c r="F250" s="13" t="s">
        <v>210</v>
      </c>
      <c r="G250" s="44" t="s">
        <v>207</v>
      </c>
      <c r="H250" s="44"/>
      <c r="I250" s="16"/>
      <c r="J250" s="44" t="s">
        <v>207</v>
      </c>
      <c r="K250" s="44"/>
      <c r="L250" s="16"/>
      <c r="M250" s="44" t="s">
        <v>207</v>
      </c>
      <c r="N250" s="44"/>
      <c r="O250" s="16"/>
      <c r="P250" s="34"/>
      <c r="Q250" s="34"/>
      <c r="R250" s="16"/>
      <c r="S250" s="44" t="s">
        <v>730</v>
      </c>
      <c r="T250" s="44"/>
      <c r="U250" s="13" t="s">
        <v>210</v>
      </c>
    </row>
    <row r="251" spans="1:21" ht="26.25" x14ac:dyDescent="0.25">
      <c r="A251" s="15"/>
      <c r="B251" s="67" t="s">
        <v>731</v>
      </c>
      <c r="C251" s="21"/>
      <c r="D251" s="33">
        <v>39.200000000000003</v>
      </c>
      <c r="E251" s="33"/>
      <c r="F251" s="21"/>
      <c r="G251" s="33" t="s">
        <v>207</v>
      </c>
      <c r="H251" s="33"/>
      <c r="I251" s="21"/>
      <c r="J251" s="33">
        <v>37.9</v>
      </c>
      <c r="K251" s="33"/>
      <c r="L251" s="21"/>
      <c r="M251" s="33" t="s">
        <v>207</v>
      </c>
      <c r="N251" s="33"/>
      <c r="O251" s="21"/>
      <c r="P251" s="33" t="s">
        <v>732</v>
      </c>
      <c r="Q251" s="33"/>
      <c r="R251" s="26" t="s">
        <v>210</v>
      </c>
      <c r="S251" s="33" t="s">
        <v>207</v>
      </c>
      <c r="T251" s="33"/>
      <c r="U251" s="21"/>
    </row>
    <row r="252" spans="1:21" ht="15.75" thickBot="1" x14ac:dyDescent="0.3">
      <c r="A252" s="15"/>
      <c r="B252" s="66" t="s">
        <v>733</v>
      </c>
      <c r="C252" s="16"/>
      <c r="D252" s="45" t="s">
        <v>207</v>
      </c>
      <c r="E252" s="45"/>
      <c r="F252" s="16"/>
      <c r="G252" s="45" t="s">
        <v>207</v>
      </c>
      <c r="H252" s="45"/>
      <c r="I252" s="16"/>
      <c r="J252" s="45" t="s">
        <v>207</v>
      </c>
      <c r="K252" s="45"/>
      <c r="L252" s="16"/>
      <c r="M252" s="45" t="s">
        <v>734</v>
      </c>
      <c r="N252" s="45"/>
      <c r="O252" s="13" t="s">
        <v>210</v>
      </c>
      <c r="P252" s="45">
        <v>70</v>
      </c>
      <c r="Q252" s="45"/>
      <c r="R252" s="16"/>
      <c r="S252" s="45" t="s">
        <v>207</v>
      </c>
      <c r="T252" s="45"/>
      <c r="U252" s="16"/>
    </row>
    <row r="253" spans="1:21" ht="26.25" x14ac:dyDescent="0.25">
      <c r="A253" s="15"/>
      <c r="B253" s="67" t="s">
        <v>735</v>
      </c>
      <c r="C253" s="21"/>
      <c r="D253" s="90" t="s">
        <v>207</v>
      </c>
      <c r="E253" s="90"/>
      <c r="F253" s="21"/>
      <c r="G253" s="90" t="s">
        <v>207</v>
      </c>
      <c r="H253" s="90"/>
      <c r="I253" s="21"/>
      <c r="J253" s="90">
        <v>37.9</v>
      </c>
      <c r="K253" s="90"/>
      <c r="L253" s="21"/>
      <c r="M253" s="90" t="s">
        <v>736</v>
      </c>
      <c r="N253" s="90"/>
      <c r="O253" s="26" t="s">
        <v>210</v>
      </c>
      <c r="P253" s="90" t="s">
        <v>737</v>
      </c>
      <c r="Q253" s="90"/>
      <c r="R253" s="26" t="s">
        <v>210</v>
      </c>
      <c r="S253" s="90" t="s">
        <v>738</v>
      </c>
      <c r="T253" s="90"/>
      <c r="U253" s="26" t="s">
        <v>210</v>
      </c>
    </row>
    <row r="254" spans="1:21" ht="27" thickBot="1" x14ac:dyDescent="0.3">
      <c r="A254" s="15"/>
      <c r="B254" s="68" t="s">
        <v>148</v>
      </c>
      <c r="C254" s="16"/>
      <c r="D254" s="45" t="s">
        <v>207</v>
      </c>
      <c r="E254" s="45"/>
      <c r="F254" s="16"/>
      <c r="G254" s="45" t="s">
        <v>207</v>
      </c>
      <c r="H254" s="45"/>
      <c r="I254" s="16"/>
      <c r="J254" s="45" t="s">
        <v>207</v>
      </c>
      <c r="K254" s="45"/>
      <c r="L254" s="16"/>
      <c r="M254" s="45" t="s">
        <v>739</v>
      </c>
      <c r="N254" s="45"/>
      <c r="O254" s="13" t="s">
        <v>210</v>
      </c>
      <c r="P254" s="110"/>
      <c r="Q254" s="110"/>
      <c r="R254" s="16"/>
      <c r="S254" s="45" t="s">
        <v>739</v>
      </c>
      <c r="T254" s="45"/>
      <c r="U254" s="13" t="s">
        <v>210</v>
      </c>
    </row>
    <row r="255" spans="1:21" ht="27" thickBot="1" x14ac:dyDescent="0.3">
      <c r="A255" s="15"/>
      <c r="B255" s="102" t="s">
        <v>740</v>
      </c>
      <c r="C255" s="21"/>
      <c r="D255" s="93" t="s">
        <v>207</v>
      </c>
      <c r="E255" s="93"/>
      <c r="F255" s="21"/>
      <c r="G255" s="93" t="s">
        <v>207</v>
      </c>
      <c r="H255" s="93"/>
      <c r="I255" s="21"/>
      <c r="J255" s="93">
        <v>37.9</v>
      </c>
      <c r="K255" s="93"/>
      <c r="L255" s="21"/>
      <c r="M255" s="93" t="s">
        <v>741</v>
      </c>
      <c r="N255" s="93"/>
      <c r="O255" s="26" t="s">
        <v>210</v>
      </c>
      <c r="P255" s="93" t="s">
        <v>737</v>
      </c>
      <c r="Q255" s="93"/>
      <c r="R255" s="26" t="s">
        <v>210</v>
      </c>
      <c r="S255" s="93" t="s">
        <v>742</v>
      </c>
      <c r="T255" s="93"/>
      <c r="U255" s="26" t="s">
        <v>210</v>
      </c>
    </row>
    <row r="256" spans="1:21" ht="27" thickBot="1" x14ac:dyDescent="0.3">
      <c r="A256" s="15"/>
      <c r="B256" s="66" t="s">
        <v>150</v>
      </c>
      <c r="C256" s="16"/>
      <c r="D256" s="91" t="s">
        <v>207</v>
      </c>
      <c r="E256" s="91"/>
      <c r="F256" s="16"/>
      <c r="G256" s="91" t="s">
        <v>265</v>
      </c>
      <c r="H256" s="91"/>
      <c r="I256" s="13" t="s">
        <v>210</v>
      </c>
      <c r="J256" s="91" t="s">
        <v>255</v>
      </c>
      <c r="K256" s="91"/>
      <c r="L256" s="13" t="s">
        <v>210</v>
      </c>
      <c r="M256" s="91" t="s">
        <v>617</v>
      </c>
      <c r="N256" s="91"/>
      <c r="O256" s="13" t="s">
        <v>210</v>
      </c>
      <c r="P256" s="91" t="s">
        <v>207</v>
      </c>
      <c r="Q256" s="91"/>
      <c r="R256" s="16"/>
      <c r="S256" s="91" t="s">
        <v>573</v>
      </c>
      <c r="T256" s="91"/>
      <c r="U256" s="13" t="s">
        <v>210</v>
      </c>
    </row>
    <row r="257" spans="1:21" ht="26.25" x14ac:dyDescent="0.25">
      <c r="A257" s="15"/>
      <c r="B257" s="74" t="s">
        <v>151</v>
      </c>
      <c r="C257" s="21"/>
      <c r="D257" s="90" t="s">
        <v>207</v>
      </c>
      <c r="E257" s="90"/>
      <c r="F257" s="21"/>
      <c r="G257" s="90" t="s">
        <v>604</v>
      </c>
      <c r="H257" s="90"/>
      <c r="I257" s="26" t="s">
        <v>210</v>
      </c>
      <c r="J257" s="90" t="s">
        <v>743</v>
      </c>
      <c r="K257" s="90"/>
      <c r="L257" s="26" t="s">
        <v>210</v>
      </c>
      <c r="M257" s="90" t="s">
        <v>744</v>
      </c>
      <c r="N257" s="90"/>
      <c r="O257" s="26" t="s">
        <v>210</v>
      </c>
      <c r="P257" s="90" t="s">
        <v>207</v>
      </c>
      <c r="Q257" s="90"/>
      <c r="R257" s="21"/>
      <c r="S257" s="90" t="s">
        <v>745</v>
      </c>
      <c r="T257" s="90"/>
      <c r="U257" s="26" t="s">
        <v>210</v>
      </c>
    </row>
    <row r="258" spans="1:21" ht="39" thickBot="1" x14ac:dyDescent="0.3">
      <c r="A258" s="15"/>
      <c r="B258" s="68" t="s">
        <v>152</v>
      </c>
      <c r="C258" s="16"/>
      <c r="D258" s="45" t="s">
        <v>207</v>
      </c>
      <c r="E258" s="45"/>
      <c r="F258" s="16"/>
      <c r="G258" s="45" t="s">
        <v>207</v>
      </c>
      <c r="H258" s="45"/>
      <c r="I258" s="16"/>
      <c r="J258" s="45" t="s">
        <v>207</v>
      </c>
      <c r="K258" s="45"/>
      <c r="L258" s="16"/>
      <c r="M258" s="45">
        <v>1.1000000000000001</v>
      </c>
      <c r="N258" s="45"/>
      <c r="O258" s="16"/>
      <c r="P258" s="45" t="s">
        <v>207</v>
      </c>
      <c r="Q258" s="45"/>
      <c r="R258" s="16"/>
      <c r="S258" s="45">
        <v>1.1000000000000001</v>
      </c>
      <c r="T258" s="45"/>
      <c r="U258" s="16"/>
    </row>
    <row r="259" spans="1:21" ht="26.25" x14ac:dyDescent="0.25">
      <c r="A259" s="15"/>
      <c r="B259" s="67" t="s">
        <v>153</v>
      </c>
      <c r="C259" s="21"/>
      <c r="D259" s="90" t="s">
        <v>207</v>
      </c>
      <c r="E259" s="90"/>
      <c r="F259" s="21"/>
      <c r="G259" s="90" t="s">
        <v>604</v>
      </c>
      <c r="H259" s="90"/>
      <c r="I259" s="26" t="s">
        <v>210</v>
      </c>
      <c r="J259" s="90" t="s">
        <v>743</v>
      </c>
      <c r="K259" s="90"/>
      <c r="L259" s="26" t="s">
        <v>210</v>
      </c>
      <c r="M259" s="90" t="s">
        <v>746</v>
      </c>
      <c r="N259" s="90"/>
      <c r="O259" s="26" t="s">
        <v>210</v>
      </c>
      <c r="P259" s="90" t="s">
        <v>207</v>
      </c>
      <c r="Q259" s="90"/>
      <c r="R259" s="21"/>
      <c r="S259" s="90" t="s">
        <v>747</v>
      </c>
      <c r="T259" s="90"/>
      <c r="U259" s="26" t="s">
        <v>210</v>
      </c>
    </row>
    <row r="260" spans="1:21" ht="26.25" thickBot="1" x14ac:dyDescent="0.3">
      <c r="A260" s="15"/>
      <c r="B260" s="66" t="s">
        <v>154</v>
      </c>
      <c r="C260" s="16"/>
      <c r="D260" s="45" t="s">
        <v>207</v>
      </c>
      <c r="E260" s="45"/>
      <c r="F260" s="16"/>
      <c r="G260" s="45">
        <v>12.9</v>
      </c>
      <c r="H260" s="45"/>
      <c r="I260" s="16"/>
      <c r="J260" s="45">
        <v>30.9</v>
      </c>
      <c r="K260" s="45"/>
      <c r="L260" s="16"/>
      <c r="M260" s="111">
        <v>1479</v>
      </c>
      <c r="N260" s="111"/>
      <c r="O260" s="16"/>
      <c r="P260" s="45" t="s">
        <v>207</v>
      </c>
      <c r="Q260" s="45"/>
      <c r="R260" s="16"/>
      <c r="S260" s="111">
        <v>1522.8</v>
      </c>
      <c r="T260" s="111"/>
      <c r="U260" s="16"/>
    </row>
    <row r="261" spans="1:21" ht="26.25" thickBot="1" x14ac:dyDescent="0.3">
      <c r="A261" s="15"/>
      <c r="B261" s="102" t="s">
        <v>155</v>
      </c>
      <c r="C261" s="21"/>
      <c r="D261" s="37" t="s">
        <v>206</v>
      </c>
      <c r="E261" s="51" t="s">
        <v>207</v>
      </c>
      <c r="F261" s="21"/>
      <c r="G261" s="37" t="s">
        <v>206</v>
      </c>
      <c r="H261" s="51">
        <v>12.1</v>
      </c>
      <c r="I261" s="21"/>
      <c r="J261" s="37" t="s">
        <v>206</v>
      </c>
      <c r="K261" s="51">
        <v>20</v>
      </c>
      <c r="L261" s="21"/>
      <c r="M261" s="37" t="s">
        <v>206</v>
      </c>
      <c r="N261" s="38">
        <v>1428.5</v>
      </c>
      <c r="O261" s="21"/>
      <c r="P261" s="37" t="s">
        <v>206</v>
      </c>
      <c r="Q261" s="51" t="s">
        <v>207</v>
      </c>
      <c r="R261" s="21"/>
      <c r="S261" s="37" t="s">
        <v>206</v>
      </c>
      <c r="T261" s="38">
        <v>1460.6</v>
      </c>
      <c r="U261" s="21"/>
    </row>
    <row r="262" spans="1:21" ht="15.75" thickTop="1" x14ac:dyDescent="0.25">
      <c r="A262" s="15"/>
      <c r="B262" s="63"/>
      <c r="C262" s="63"/>
      <c r="D262" s="63"/>
      <c r="E262" s="63"/>
      <c r="F262" s="63"/>
      <c r="G262" s="63"/>
      <c r="H262" s="63"/>
      <c r="I262" s="63"/>
      <c r="J262" s="63"/>
      <c r="K262" s="63"/>
      <c r="L262" s="63"/>
      <c r="M262" s="63"/>
      <c r="N262" s="63"/>
      <c r="O262" s="63"/>
      <c r="P262" s="63"/>
      <c r="Q262" s="63"/>
      <c r="R262" s="63"/>
      <c r="S262" s="63"/>
      <c r="T262" s="63"/>
      <c r="U262" s="63"/>
    </row>
    <row r="263" spans="1:21" x14ac:dyDescent="0.25">
      <c r="A263" s="15"/>
      <c r="B263" s="114" t="s">
        <v>614</v>
      </c>
      <c r="C263" s="114"/>
      <c r="D263" s="114"/>
      <c r="E263" s="114"/>
      <c r="F263" s="114"/>
      <c r="G263" s="114"/>
      <c r="H263" s="114"/>
      <c r="I263" s="114"/>
      <c r="J263" s="114"/>
      <c r="K263" s="114"/>
      <c r="L263" s="114"/>
      <c r="M263" s="114"/>
      <c r="N263" s="114"/>
      <c r="O263" s="114"/>
      <c r="P263" s="114"/>
      <c r="Q263" s="114"/>
      <c r="R263" s="114"/>
      <c r="S263" s="114"/>
      <c r="T263" s="114"/>
      <c r="U263" s="114"/>
    </row>
    <row r="264" spans="1:21" x14ac:dyDescent="0.25">
      <c r="A264" s="15"/>
      <c r="B264" s="114" t="s">
        <v>559</v>
      </c>
      <c r="C264" s="114"/>
      <c r="D264" s="114"/>
      <c r="E264" s="114"/>
      <c r="F264" s="114"/>
      <c r="G264" s="114"/>
      <c r="H264" s="114"/>
      <c r="I264" s="114"/>
      <c r="J264" s="114"/>
      <c r="K264" s="114"/>
      <c r="L264" s="114"/>
      <c r="M264" s="114"/>
      <c r="N264" s="114"/>
      <c r="O264" s="114"/>
      <c r="P264" s="114"/>
      <c r="Q264" s="114"/>
      <c r="R264" s="114"/>
      <c r="S264" s="114"/>
      <c r="T264" s="114"/>
      <c r="U264" s="114"/>
    </row>
    <row r="265" spans="1:21" x14ac:dyDescent="0.25">
      <c r="A265" s="15"/>
      <c r="B265" s="114" t="s">
        <v>560</v>
      </c>
      <c r="C265" s="114"/>
      <c r="D265" s="114"/>
      <c r="E265" s="114"/>
      <c r="F265" s="114"/>
      <c r="G265" s="114"/>
      <c r="H265" s="114"/>
      <c r="I265" s="114"/>
      <c r="J265" s="114"/>
      <c r="K265" s="114"/>
      <c r="L265" s="114"/>
      <c r="M265" s="114"/>
      <c r="N265" s="114"/>
      <c r="O265" s="114"/>
      <c r="P265" s="114"/>
      <c r="Q265" s="114"/>
      <c r="R265" s="114"/>
      <c r="S265" s="114"/>
      <c r="T265" s="114"/>
      <c r="U265" s="114"/>
    </row>
    <row r="266" spans="1:21" x14ac:dyDescent="0.25">
      <c r="A266" s="15"/>
      <c r="B266" s="63"/>
      <c r="C266" s="63"/>
      <c r="D266" s="63"/>
      <c r="E266" s="63"/>
      <c r="F266" s="63"/>
      <c r="G266" s="63"/>
      <c r="H266" s="63"/>
      <c r="I266" s="63"/>
      <c r="J266" s="63"/>
      <c r="K266" s="63"/>
      <c r="L266" s="63"/>
      <c r="M266" s="63"/>
      <c r="N266" s="63"/>
      <c r="O266" s="63"/>
      <c r="P266" s="63"/>
      <c r="Q266" s="63"/>
      <c r="R266" s="63"/>
      <c r="S266" s="63"/>
      <c r="T266" s="63"/>
      <c r="U266" s="63"/>
    </row>
    <row r="267" spans="1:21" x14ac:dyDescent="0.25">
      <c r="A267" s="15"/>
      <c r="B267" s="16"/>
      <c r="C267" s="17"/>
      <c r="D267" s="28" t="s">
        <v>561</v>
      </c>
      <c r="E267" s="28"/>
      <c r="F267" s="17"/>
      <c r="G267" s="29"/>
      <c r="H267" s="29"/>
      <c r="I267" s="17"/>
      <c r="J267" s="29"/>
      <c r="K267" s="29"/>
      <c r="L267" s="17"/>
      <c r="M267" s="29"/>
      <c r="N267" s="29"/>
      <c r="O267" s="17"/>
      <c r="P267" s="29"/>
      <c r="Q267" s="29"/>
      <c r="R267" s="17"/>
      <c r="S267" s="28" t="s">
        <v>162</v>
      </c>
      <c r="T267" s="28"/>
      <c r="U267" s="17"/>
    </row>
    <row r="268" spans="1:21" x14ac:dyDescent="0.25">
      <c r="A268" s="15"/>
      <c r="B268" s="16"/>
      <c r="C268" s="17"/>
      <c r="D268" s="28" t="s">
        <v>562</v>
      </c>
      <c r="E268" s="28"/>
      <c r="F268" s="17"/>
      <c r="G268" s="29"/>
      <c r="H268" s="29"/>
      <c r="I268" s="17"/>
      <c r="J268" s="28" t="s">
        <v>563</v>
      </c>
      <c r="K268" s="28"/>
      <c r="L268" s="17"/>
      <c r="M268" s="28" t="s">
        <v>564</v>
      </c>
      <c r="N268" s="28"/>
      <c r="O268" s="17"/>
      <c r="P268" s="28" t="s">
        <v>565</v>
      </c>
      <c r="Q268" s="28"/>
      <c r="R268" s="17"/>
      <c r="S268" s="28" t="s">
        <v>251</v>
      </c>
      <c r="T268" s="28"/>
      <c r="U268" s="17"/>
    </row>
    <row r="269" spans="1:21" ht="15.75" thickBot="1" x14ac:dyDescent="0.3">
      <c r="A269" s="15"/>
      <c r="B269" s="16"/>
      <c r="C269" s="17"/>
      <c r="D269" s="30" t="s">
        <v>563</v>
      </c>
      <c r="E269" s="30"/>
      <c r="F269" s="17"/>
      <c r="G269" s="30" t="s">
        <v>566</v>
      </c>
      <c r="H269" s="30"/>
      <c r="I269" s="17"/>
      <c r="J269" s="30" t="s">
        <v>567</v>
      </c>
      <c r="K269" s="30"/>
      <c r="L269" s="17"/>
      <c r="M269" s="30" t="s">
        <v>567</v>
      </c>
      <c r="N269" s="30"/>
      <c r="O269" s="17"/>
      <c r="P269" s="30" t="s">
        <v>568</v>
      </c>
      <c r="Q269" s="30"/>
      <c r="R269" s="17"/>
      <c r="S269" s="30" t="s">
        <v>569</v>
      </c>
      <c r="T269" s="30"/>
      <c r="U269" s="17"/>
    </row>
    <row r="270" spans="1:21" ht="25.5" x14ac:dyDescent="0.25">
      <c r="A270" s="15"/>
      <c r="B270" s="100" t="s">
        <v>119</v>
      </c>
      <c r="C270" s="21"/>
      <c r="D270" s="32"/>
      <c r="E270" s="32"/>
      <c r="F270" s="21"/>
      <c r="G270" s="32"/>
      <c r="H270" s="32"/>
      <c r="I270" s="21"/>
      <c r="J270" s="32"/>
      <c r="K270" s="32"/>
      <c r="L270" s="21"/>
      <c r="M270" s="32"/>
      <c r="N270" s="32"/>
      <c r="O270" s="21"/>
      <c r="P270" s="32"/>
      <c r="Q270" s="32"/>
      <c r="R270" s="21"/>
      <c r="S270" s="32"/>
      <c r="T270" s="32"/>
      <c r="U270" s="21"/>
    </row>
    <row r="271" spans="1:21" x14ac:dyDescent="0.25">
      <c r="A271" s="15"/>
      <c r="B271" s="66" t="s">
        <v>634</v>
      </c>
      <c r="C271" s="16"/>
      <c r="D271" s="13" t="s">
        <v>206</v>
      </c>
      <c r="E271" s="23">
        <v>17.8</v>
      </c>
      <c r="F271" s="16"/>
      <c r="G271" s="13" t="s">
        <v>206</v>
      </c>
      <c r="H271" s="23">
        <v>17.8</v>
      </c>
      <c r="I271" s="16"/>
      <c r="J271" s="13" t="s">
        <v>206</v>
      </c>
      <c r="K271" s="23">
        <v>18.3</v>
      </c>
      <c r="L271" s="16"/>
      <c r="M271" s="13" t="s">
        <v>206</v>
      </c>
      <c r="N271" s="23">
        <v>40.5</v>
      </c>
      <c r="O271" s="16"/>
      <c r="P271" s="13" t="s">
        <v>206</v>
      </c>
      <c r="Q271" s="23" t="s">
        <v>635</v>
      </c>
      <c r="R271" s="13" t="s">
        <v>210</v>
      </c>
      <c r="S271" s="13" t="s">
        <v>206</v>
      </c>
      <c r="T271" s="23">
        <v>15.8</v>
      </c>
      <c r="U271" s="16"/>
    </row>
    <row r="272" spans="1:21" ht="38.25" x14ac:dyDescent="0.25">
      <c r="A272" s="15"/>
      <c r="B272" s="67" t="s">
        <v>748</v>
      </c>
      <c r="C272" s="21"/>
      <c r="D272" s="31"/>
      <c r="E272" s="31"/>
      <c r="F272" s="21"/>
      <c r="G272" s="31"/>
      <c r="H272" s="31"/>
      <c r="I272" s="21"/>
      <c r="J272" s="31"/>
      <c r="K272" s="31"/>
      <c r="L272" s="21"/>
      <c r="M272" s="31"/>
      <c r="N272" s="31"/>
      <c r="O272" s="21"/>
      <c r="P272" s="31"/>
      <c r="Q272" s="31"/>
      <c r="R272" s="21"/>
      <c r="S272" s="31"/>
      <c r="T272" s="31"/>
      <c r="U272" s="21"/>
    </row>
    <row r="273" spans="1:21" ht="26.25" x14ac:dyDescent="0.25">
      <c r="A273" s="15"/>
      <c r="B273" s="68" t="s">
        <v>596</v>
      </c>
      <c r="C273" s="16"/>
      <c r="D273" s="44" t="s">
        <v>749</v>
      </c>
      <c r="E273" s="44"/>
      <c r="F273" s="13" t="s">
        <v>210</v>
      </c>
      <c r="G273" s="44" t="s">
        <v>750</v>
      </c>
      <c r="H273" s="44"/>
      <c r="I273" s="13" t="s">
        <v>210</v>
      </c>
      <c r="J273" s="44" t="s">
        <v>590</v>
      </c>
      <c r="K273" s="44"/>
      <c r="L273" s="13" t="s">
        <v>210</v>
      </c>
      <c r="M273" s="44" t="s">
        <v>749</v>
      </c>
      <c r="N273" s="44"/>
      <c r="O273" s="13" t="s">
        <v>210</v>
      </c>
      <c r="P273" s="44">
        <v>78.3</v>
      </c>
      <c r="Q273" s="44"/>
      <c r="R273" s="16"/>
      <c r="S273" s="44" t="s">
        <v>207</v>
      </c>
      <c r="T273" s="44"/>
      <c r="U273" s="16"/>
    </row>
    <row r="274" spans="1:21" ht="26.25" x14ac:dyDescent="0.25">
      <c r="A274" s="15"/>
      <c r="B274" s="74" t="s">
        <v>751</v>
      </c>
      <c r="C274" s="21"/>
      <c r="D274" s="33" t="s">
        <v>207</v>
      </c>
      <c r="E274" s="33"/>
      <c r="F274" s="21"/>
      <c r="G274" s="33" t="s">
        <v>708</v>
      </c>
      <c r="H274" s="33"/>
      <c r="I274" s="26" t="s">
        <v>210</v>
      </c>
      <c r="J274" s="33" t="s">
        <v>752</v>
      </c>
      <c r="K274" s="33"/>
      <c r="L274" s="26" t="s">
        <v>210</v>
      </c>
      <c r="M274" s="33">
        <v>1.5</v>
      </c>
      <c r="N274" s="33"/>
      <c r="O274" s="21"/>
      <c r="P274" s="33">
        <v>0.5</v>
      </c>
      <c r="Q274" s="33"/>
      <c r="R274" s="21"/>
      <c r="S274" s="33" t="s">
        <v>753</v>
      </c>
      <c r="T274" s="33"/>
      <c r="U274" s="26" t="s">
        <v>210</v>
      </c>
    </row>
    <row r="275" spans="1:21" x14ac:dyDescent="0.25">
      <c r="A275" s="15"/>
      <c r="B275" s="68" t="s">
        <v>122</v>
      </c>
      <c r="C275" s="16"/>
      <c r="D275" s="44" t="s">
        <v>207</v>
      </c>
      <c r="E275" s="44"/>
      <c r="F275" s="16"/>
      <c r="G275" s="44" t="s">
        <v>207</v>
      </c>
      <c r="H275" s="44"/>
      <c r="I275" s="16"/>
      <c r="J275" s="44">
        <v>6.7</v>
      </c>
      <c r="K275" s="44"/>
      <c r="L275" s="16"/>
      <c r="M275" s="44">
        <v>15.7</v>
      </c>
      <c r="N275" s="44"/>
      <c r="O275" s="16"/>
      <c r="P275" s="44" t="s">
        <v>207</v>
      </c>
      <c r="Q275" s="44"/>
      <c r="R275" s="16"/>
      <c r="S275" s="44">
        <v>22.4</v>
      </c>
      <c r="T275" s="44"/>
      <c r="U275" s="16"/>
    </row>
    <row r="276" spans="1:21" x14ac:dyDescent="0.25">
      <c r="A276" s="15"/>
      <c r="B276" s="74" t="s">
        <v>123</v>
      </c>
      <c r="C276" s="21"/>
      <c r="D276" s="33" t="s">
        <v>207</v>
      </c>
      <c r="E276" s="33"/>
      <c r="F276" s="21"/>
      <c r="G276" s="33">
        <v>0.7</v>
      </c>
      <c r="H276" s="33"/>
      <c r="I276" s="21"/>
      <c r="J276" s="33">
        <v>0.3</v>
      </c>
      <c r="K276" s="33"/>
      <c r="L276" s="21"/>
      <c r="M276" s="33">
        <v>0.3</v>
      </c>
      <c r="N276" s="33"/>
      <c r="O276" s="21"/>
      <c r="P276" s="33" t="s">
        <v>207</v>
      </c>
      <c r="Q276" s="33"/>
      <c r="R276" s="21"/>
      <c r="S276" s="33">
        <v>1.3</v>
      </c>
      <c r="T276" s="33"/>
      <c r="U276" s="21"/>
    </row>
    <row r="277" spans="1:21" ht="25.5" x14ac:dyDescent="0.25">
      <c r="A277" s="15"/>
      <c r="B277" s="68" t="s">
        <v>36</v>
      </c>
      <c r="C277" s="16"/>
      <c r="D277" s="44" t="s">
        <v>207</v>
      </c>
      <c r="E277" s="44"/>
      <c r="F277" s="16"/>
      <c r="G277" s="44">
        <v>13.3</v>
      </c>
      <c r="H277" s="44"/>
      <c r="I277" s="16"/>
      <c r="J277" s="44">
        <v>0.2</v>
      </c>
      <c r="K277" s="44"/>
      <c r="L277" s="16"/>
      <c r="M277" s="44">
        <v>1.6</v>
      </c>
      <c r="N277" s="44"/>
      <c r="O277" s="16"/>
      <c r="P277" s="44" t="s">
        <v>207</v>
      </c>
      <c r="Q277" s="44"/>
      <c r="R277" s="16"/>
      <c r="S277" s="44">
        <v>15.1</v>
      </c>
      <c r="T277" s="44"/>
      <c r="U277" s="16"/>
    </row>
    <row r="278" spans="1:21" x14ac:dyDescent="0.25">
      <c r="A278" s="15"/>
      <c r="B278" s="74" t="s">
        <v>754</v>
      </c>
      <c r="C278" s="21"/>
      <c r="D278" s="33" t="s">
        <v>207</v>
      </c>
      <c r="E278" s="33"/>
      <c r="F278" s="21"/>
      <c r="G278" s="33" t="s">
        <v>207</v>
      </c>
      <c r="H278" s="33"/>
      <c r="I278" s="21"/>
      <c r="J278" s="33" t="s">
        <v>265</v>
      </c>
      <c r="K278" s="33"/>
      <c r="L278" s="26" t="s">
        <v>210</v>
      </c>
      <c r="M278" s="33">
        <v>0.1</v>
      </c>
      <c r="N278" s="33"/>
      <c r="O278" s="21"/>
      <c r="P278" s="33" t="s">
        <v>207</v>
      </c>
      <c r="Q278" s="33"/>
      <c r="R278" s="21"/>
      <c r="S278" s="33" t="s">
        <v>207</v>
      </c>
      <c r="T278" s="33"/>
      <c r="U278" s="21"/>
    </row>
    <row r="279" spans="1:21" x14ac:dyDescent="0.25">
      <c r="A279" s="15"/>
      <c r="B279" s="68" t="s">
        <v>124</v>
      </c>
      <c r="C279" s="16"/>
      <c r="D279" s="44" t="s">
        <v>207</v>
      </c>
      <c r="E279" s="44"/>
      <c r="F279" s="16"/>
      <c r="G279" s="44" t="s">
        <v>207</v>
      </c>
      <c r="H279" s="44"/>
      <c r="I279" s="16"/>
      <c r="J279" s="44">
        <v>1.9</v>
      </c>
      <c r="K279" s="44"/>
      <c r="L279" s="16"/>
      <c r="M279" s="44">
        <v>1.4</v>
      </c>
      <c r="N279" s="44"/>
      <c r="O279" s="16"/>
      <c r="P279" s="44" t="s">
        <v>207</v>
      </c>
      <c r="Q279" s="44"/>
      <c r="R279" s="16"/>
      <c r="S279" s="44">
        <v>3.3</v>
      </c>
      <c r="T279" s="44"/>
      <c r="U279" s="16"/>
    </row>
    <row r="280" spans="1:21" x14ac:dyDescent="0.25">
      <c r="A280" s="15"/>
      <c r="B280" s="74" t="s">
        <v>75</v>
      </c>
      <c r="C280" s="21"/>
      <c r="D280" s="33" t="s">
        <v>207</v>
      </c>
      <c r="E280" s="33"/>
      <c r="F280" s="21"/>
      <c r="G280" s="33">
        <v>12.1</v>
      </c>
      <c r="H280" s="33"/>
      <c r="I280" s="21"/>
      <c r="J280" s="33">
        <v>3</v>
      </c>
      <c r="K280" s="33"/>
      <c r="L280" s="21"/>
      <c r="M280" s="33" t="s">
        <v>616</v>
      </c>
      <c r="N280" s="33"/>
      <c r="O280" s="26" t="s">
        <v>210</v>
      </c>
      <c r="P280" s="33">
        <v>0.1</v>
      </c>
      <c r="Q280" s="33"/>
      <c r="R280" s="21"/>
      <c r="S280" s="33" t="s">
        <v>461</v>
      </c>
      <c r="T280" s="33"/>
      <c r="U280" s="26" t="s">
        <v>210</v>
      </c>
    </row>
    <row r="281" spans="1:21" x14ac:dyDescent="0.25">
      <c r="A281" s="15"/>
      <c r="B281" s="68" t="s">
        <v>125</v>
      </c>
      <c r="C281" s="16"/>
      <c r="D281" s="44" t="s">
        <v>207</v>
      </c>
      <c r="E281" s="44"/>
      <c r="F281" s="16"/>
      <c r="G281" s="44" t="s">
        <v>207</v>
      </c>
      <c r="H281" s="44"/>
      <c r="I281" s="16"/>
      <c r="J281" s="44" t="s">
        <v>207</v>
      </c>
      <c r="K281" s="44"/>
      <c r="L281" s="16"/>
      <c r="M281" s="44">
        <v>0.1</v>
      </c>
      <c r="N281" s="44"/>
      <c r="O281" s="16"/>
      <c r="P281" s="44" t="s">
        <v>207</v>
      </c>
      <c r="Q281" s="44"/>
      <c r="R281" s="16"/>
      <c r="S281" s="44">
        <v>0.1</v>
      </c>
      <c r="T281" s="44"/>
      <c r="U281" s="16"/>
    </row>
    <row r="282" spans="1:21" ht="26.25" x14ac:dyDescent="0.25">
      <c r="A282" s="15"/>
      <c r="B282" s="74" t="s">
        <v>126</v>
      </c>
      <c r="C282" s="21"/>
      <c r="D282" s="33" t="s">
        <v>207</v>
      </c>
      <c r="E282" s="33"/>
      <c r="F282" s="21"/>
      <c r="G282" s="33" t="s">
        <v>207</v>
      </c>
      <c r="H282" s="33"/>
      <c r="I282" s="21"/>
      <c r="J282" s="33" t="s">
        <v>207</v>
      </c>
      <c r="K282" s="33"/>
      <c r="L282" s="21"/>
      <c r="M282" s="33" t="s">
        <v>682</v>
      </c>
      <c r="N282" s="33"/>
      <c r="O282" s="26" t="s">
        <v>210</v>
      </c>
      <c r="P282" s="33" t="s">
        <v>207</v>
      </c>
      <c r="Q282" s="33"/>
      <c r="R282" s="21"/>
      <c r="S282" s="33" t="s">
        <v>682</v>
      </c>
      <c r="T282" s="33"/>
      <c r="U282" s="26" t="s">
        <v>210</v>
      </c>
    </row>
    <row r="283" spans="1:21" ht="38.25" x14ac:dyDescent="0.25">
      <c r="A283" s="15"/>
      <c r="B283" s="66" t="s">
        <v>127</v>
      </c>
      <c r="C283" s="16"/>
      <c r="D283" s="34"/>
      <c r="E283" s="34"/>
      <c r="F283" s="16"/>
      <c r="G283" s="34"/>
      <c r="H283" s="34"/>
      <c r="I283" s="16"/>
      <c r="J283" s="34"/>
      <c r="K283" s="34"/>
      <c r="L283" s="16"/>
      <c r="M283" s="34"/>
      <c r="N283" s="34"/>
      <c r="O283" s="16"/>
      <c r="P283" s="34"/>
      <c r="Q283" s="34"/>
      <c r="R283" s="16"/>
      <c r="S283" s="34"/>
      <c r="T283" s="34"/>
      <c r="U283" s="16"/>
    </row>
    <row r="284" spans="1:21" x14ac:dyDescent="0.25">
      <c r="A284" s="15"/>
      <c r="B284" s="74" t="s">
        <v>128</v>
      </c>
      <c r="C284" s="21"/>
      <c r="D284" s="33" t="s">
        <v>207</v>
      </c>
      <c r="E284" s="33"/>
      <c r="F284" s="21"/>
      <c r="G284" s="33" t="s">
        <v>207</v>
      </c>
      <c r="H284" s="33"/>
      <c r="I284" s="21"/>
      <c r="J284" s="33" t="s">
        <v>755</v>
      </c>
      <c r="K284" s="33"/>
      <c r="L284" s="26" t="s">
        <v>210</v>
      </c>
      <c r="M284" s="33" t="s">
        <v>756</v>
      </c>
      <c r="N284" s="33"/>
      <c r="O284" s="26" t="s">
        <v>210</v>
      </c>
      <c r="P284" s="33" t="s">
        <v>207</v>
      </c>
      <c r="Q284" s="33"/>
      <c r="R284" s="21"/>
      <c r="S284" s="33" t="s">
        <v>757</v>
      </c>
      <c r="T284" s="33"/>
      <c r="U284" s="26" t="s">
        <v>210</v>
      </c>
    </row>
    <row r="285" spans="1:21" x14ac:dyDescent="0.25">
      <c r="A285" s="15"/>
      <c r="B285" s="68" t="s">
        <v>74</v>
      </c>
      <c r="C285" s="16"/>
      <c r="D285" s="44" t="s">
        <v>207</v>
      </c>
      <c r="E285" s="44"/>
      <c r="F285" s="16"/>
      <c r="G285" s="44" t="s">
        <v>207</v>
      </c>
      <c r="H285" s="44"/>
      <c r="I285" s="16"/>
      <c r="J285" s="44" t="s">
        <v>758</v>
      </c>
      <c r="K285" s="44"/>
      <c r="L285" s="13" t="s">
        <v>210</v>
      </c>
      <c r="M285" s="44" t="s">
        <v>759</v>
      </c>
      <c r="N285" s="44"/>
      <c r="O285" s="13" t="s">
        <v>210</v>
      </c>
      <c r="P285" s="44" t="s">
        <v>445</v>
      </c>
      <c r="Q285" s="44"/>
      <c r="R285" s="13" t="s">
        <v>210</v>
      </c>
      <c r="S285" s="44" t="s">
        <v>760</v>
      </c>
      <c r="T285" s="44"/>
      <c r="U285" s="13" t="s">
        <v>210</v>
      </c>
    </row>
    <row r="286" spans="1:21" x14ac:dyDescent="0.25">
      <c r="A286" s="15"/>
      <c r="B286" s="74" t="s">
        <v>129</v>
      </c>
      <c r="C286" s="21"/>
      <c r="D286" s="33" t="s">
        <v>207</v>
      </c>
      <c r="E286" s="33"/>
      <c r="F286" s="21"/>
      <c r="G286" s="33" t="s">
        <v>265</v>
      </c>
      <c r="H286" s="33"/>
      <c r="I286" s="26" t="s">
        <v>210</v>
      </c>
      <c r="J286" s="33">
        <v>1</v>
      </c>
      <c r="K286" s="33"/>
      <c r="L286" s="21"/>
      <c r="M286" s="33" t="s">
        <v>464</v>
      </c>
      <c r="N286" s="33"/>
      <c r="O286" s="26" t="s">
        <v>210</v>
      </c>
      <c r="P286" s="33" t="s">
        <v>207</v>
      </c>
      <c r="Q286" s="33"/>
      <c r="R286" s="21"/>
      <c r="S286" s="33" t="s">
        <v>761</v>
      </c>
      <c r="T286" s="33"/>
      <c r="U286" s="26" t="s">
        <v>210</v>
      </c>
    </row>
    <row r="287" spans="1:21" x14ac:dyDescent="0.25">
      <c r="A287" s="15"/>
      <c r="B287" s="68" t="s">
        <v>86</v>
      </c>
      <c r="C287" s="16"/>
      <c r="D287" s="44" t="s">
        <v>207</v>
      </c>
      <c r="E287" s="44"/>
      <c r="F287" s="16"/>
      <c r="G287" s="44" t="s">
        <v>207</v>
      </c>
      <c r="H287" s="44"/>
      <c r="I287" s="16"/>
      <c r="J287" s="44" t="s">
        <v>762</v>
      </c>
      <c r="K287" s="44"/>
      <c r="L287" s="13" t="s">
        <v>210</v>
      </c>
      <c r="M287" s="44">
        <v>7.6</v>
      </c>
      <c r="N287" s="44"/>
      <c r="O287" s="16"/>
      <c r="P287" s="44" t="s">
        <v>207</v>
      </c>
      <c r="Q287" s="44"/>
      <c r="R287" s="16"/>
      <c r="S287" s="44">
        <v>4.0999999999999996</v>
      </c>
      <c r="T287" s="44"/>
      <c r="U287" s="16"/>
    </row>
    <row r="288" spans="1:21" x14ac:dyDescent="0.25">
      <c r="A288" s="15"/>
      <c r="B288" s="74" t="s">
        <v>87</v>
      </c>
      <c r="C288" s="21"/>
      <c r="D288" s="33" t="s">
        <v>207</v>
      </c>
      <c r="E288" s="33"/>
      <c r="F288" s="21"/>
      <c r="G288" s="33" t="s">
        <v>749</v>
      </c>
      <c r="H288" s="33"/>
      <c r="I288" s="26" t="s">
        <v>210</v>
      </c>
      <c r="J288" s="33" t="s">
        <v>629</v>
      </c>
      <c r="K288" s="33"/>
      <c r="L288" s="26" t="s">
        <v>210</v>
      </c>
      <c r="M288" s="33">
        <v>17.7</v>
      </c>
      <c r="N288" s="33"/>
      <c r="O288" s="21"/>
      <c r="P288" s="33" t="s">
        <v>207</v>
      </c>
      <c r="Q288" s="33"/>
      <c r="R288" s="21"/>
      <c r="S288" s="33" t="s">
        <v>763</v>
      </c>
      <c r="T288" s="33"/>
      <c r="U288" s="26" t="s">
        <v>210</v>
      </c>
    </row>
    <row r="289" spans="1:21" x14ac:dyDescent="0.25">
      <c r="A289" s="15"/>
      <c r="B289" s="68" t="s">
        <v>130</v>
      </c>
      <c r="C289" s="16"/>
      <c r="D289" s="44" t="s">
        <v>207</v>
      </c>
      <c r="E289" s="44"/>
      <c r="F289" s="16"/>
      <c r="G289" s="44">
        <v>13.3</v>
      </c>
      <c r="H289" s="44"/>
      <c r="I289" s="16"/>
      <c r="J289" s="44">
        <v>3.2</v>
      </c>
      <c r="K289" s="44"/>
      <c r="L289" s="16"/>
      <c r="M289" s="44">
        <v>14.9</v>
      </c>
      <c r="N289" s="44"/>
      <c r="O289" s="16"/>
      <c r="P289" s="44" t="s">
        <v>207</v>
      </c>
      <c r="Q289" s="44"/>
      <c r="R289" s="16"/>
      <c r="S289" s="44">
        <v>31.4</v>
      </c>
      <c r="T289" s="44"/>
      <c r="U289" s="16"/>
    </row>
    <row r="290" spans="1:21" ht="15.75" thickBot="1" x14ac:dyDescent="0.3">
      <c r="A290" s="15"/>
      <c r="B290" s="74" t="s">
        <v>707</v>
      </c>
      <c r="C290" s="21"/>
      <c r="D290" s="47" t="s">
        <v>265</v>
      </c>
      <c r="E290" s="47"/>
      <c r="F290" s="26" t="s">
        <v>210</v>
      </c>
      <c r="G290" s="47" t="s">
        <v>583</v>
      </c>
      <c r="H290" s="47"/>
      <c r="I290" s="26" t="s">
        <v>210</v>
      </c>
      <c r="J290" s="47" t="s">
        <v>764</v>
      </c>
      <c r="K290" s="47"/>
      <c r="L290" s="26" t="s">
        <v>210</v>
      </c>
      <c r="M290" s="47">
        <v>4.8</v>
      </c>
      <c r="N290" s="47"/>
      <c r="O290" s="21"/>
      <c r="P290" s="112"/>
      <c r="Q290" s="112"/>
      <c r="R290" s="21"/>
      <c r="S290" s="47" t="s">
        <v>207</v>
      </c>
      <c r="T290" s="47"/>
      <c r="U290" s="21"/>
    </row>
    <row r="291" spans="1:21" ht="26.25" x14ac:dyDescent="0.25">
      <c r="A291" s="15"/>
      <c r="B291" s="66" t="s">
        <v>765</v>
      </c>
      <c r="C291" s="16"/>
      <c r="D291" s="83" t="s">
        <v>265</v>
      </c>
      <c r="E291" s="83"/>
      <c r="F291" s="13" t="s">
        <v>210</v>
      </c>
      <c r="G291" s="83">
        <v>6.2</v>
      </c>
      <c r="H291" s="83"/>
      <c r="I291" s="16"/>
      <c r="J291" s="83" t="s">
        <v>752</v>
      </c>
      <c r="K291" s="83"/>
      <c r="L291" s="13" t="s">
        <v>210</v>
      </c>
      <c r="M291" s="83">
        <v>36.4</v>
      </c>
      <c r="N291" s="83"/>
      <c r="O291" s="16"/>
      <c r="P291" s="83" t="s">
        <v>207</v>
      </c>
      <c r="Q291" s="83"/>
      <c r="R291" s="16"/>
      <c r="S291" s="83">
        <v>34.9</v>
      </c>
      <c r="T291" s="83"/>
      <c r="U291" s="16"/>
    </row>
    <row r="292" spans="1:21" ht="26.25" thickBot="1" x14ac:dyDescent="0.3">
      <c r="A292" s="15"/>
      <c r="B292" s="74" t="s">
        <v>766</v>
      </c>
      <c r="C292" s="21"/>
      <c r="D292" s="47" t="s">
        <v>207</v>
      </c>
      <c r="E292" s="47"/>
      <c r="F292" s="21"/>
      <c r="G292" s="47">
        <v>1.5</v>
      </c>
      <c r="H292" s="47"/>
      <c r="I292" s="21"/>
      <c r="J292" s="47">
        <v>2.8</v>
      </c>
      <c r="K292" s="47"/>
      <c r="L292" s="21"/>
      <c r="M292" s="47">
        <v>10.7</v>
      </c>
      <c r="N292" s="47"/>
      <c r="O292" s="21"/>
      <c r="P292" s="47" t="s">
        <v>207</v>
      </c>
      <c r="Q292" s="47"/>
      <c r="R292" s="21"/>
      <c r="S292" s="47">
        <v>15</v>
      </c>
      <c r="T292" s="47"/>
      <c r="U292" s="21"/>
    </row>
    <row r="293" spans="1:21" ht="26.25" x14ac:dyDescent="0.25">
      <c r="A293" s="15"/>
      <c r="B293" s="103" t="s">
        <v>767</v>
      </c>
      <c r="C293" s="16"/>
      <c r="D293" s="83" t="s">
        <v>265</v>
      </c>
      <c r="E293" s="83"/>
      <c r="F293" s="13" t="s">
        <v>210</v>
      </c>
      <c r="G293" s="83">
        <v>7.7</v>
      </c>
      <c r="H293" s="83"/>
      <c r="I293" s="16"/>
      <c r="J293" s="83" t="s">
        <v>715</v>
      </c>
      <c r="K293" s="83"/>
      <c r="L293" s="13" t="s">
        <v>210</v>
      </c>
      <c r="M293" s="83">
        <v>47.1</v>
      </c>
      <c r="N293" s="83"/>
      <c r="O293" s="16"/>
      <c r="P293" s="83" t="s">
        <v>207</v>
      </c>
      <c r="Q293" s="83"/>
      <c r="R293" s="16"/>
      <c r="S293" s="83">
        <v>49.9</v>
      </c>
      <c r="T293" s="83"/>
      <c r="U293" s="16"/>
    </row>
    <row r="294" spans="1:21" ht="25.5" x14ac:dyDescent="0.25">
      <c r="A294" s="15"/>
      <c r="B294" s="100" t="s">
        <v>134</v>
      </c>
      <c r="C294" s="21"/>
      <c r="D294" s="31"/>
      <c r="E294" s="31"/>
      <c r="F294" s="21"/>
      <c r="G294" s="31"/>
      <c r="H294" s="31"/>
      <c r="I294" s="21"/>
      <c r="J294" s="31"/>
      <c r="K294" s="31"/>
      <c r="L294" s="21"/>
      <c r="M294" s="31"/>
      <c r="N294" s="31"/>
      <c r="O294" s="21"/>
      <c r="P294" s="31"/>
      <c r="Q294" s="31"/>
      <c r="R294" s="21"/>
      <c r="S294" s="31"/>
      <c r="T294" s="31"/>
      <c r="U294" s="21"/>
    </row>
    <row r="295" spans="1:21" x14ac:dyDescent="0.25">
      <c r="A295" s="15"/>
      <c r="B295" s="66" t="s">
        <v>135</v>
      </c>
      <c r="C295" s="16"/>
      <c r="D295" s="44" t="s">
        <v>207</v>
      </c>
      <c r="E295" s="44"/>
      <c r="F295" s="16"/>
      <c r="G295" s="44" t="s">
        <v>207</v>
      </c>
      <c r="H295" s="44"/>
      <c r="I295" s="16"/>
      <c r="J295" s="44" t="s">
        <v>592</v>
      </c>
      <c r="K295" s="44"/>
      <c r="L295" s="13" t="s">
        <v>210</v>
      </c>
      <c r="M295" s="44" t="s">
        <v>768</v>
      </c>
      <c r="N295" s="44"/>
      <c r="O295" s="13" t="s">
        <v>210</v>
      </c>
      <c r="P295" s="44" t="s">
        <v>207</v>
      </c>
      <c r="Q295" s="44"/>
      <c r="R295" s="16"/>
      <c r="S295" s="44" t="s">
        <v>769</v>
      </c>
      <c r="T295" s="44"/>
      <c r="U295" s="13" t="s">
        <v>210</v>
      </c>
    </row>
    <row r="296" spans="1:21" ht="26.25" x14ac:dyDescent="0.25">
      <c r="A296" s="15"/>
      <c r="B296" s="67" t="s">
        <v>718</v>
      </c>
      <c r="C296" s="21"/>
      <c r="D296" s="33" t="s">
        <v>207</v>
      </c>
      <c r="E296" s="33"/>
      <c r="F296" s="21"/>
      <c r="G296" s="33" t="s">
        <v>207</v>
      </c>
      <c r="H296" s="33"/>
      <c r="I296" s="21"/>
      <c r="J296" s="33" t="s">
        <v>207</v>
      </c>
      <c r="K296" s="33"/>
      <c r="L296" s="21"/>
      <c r="M296" s="33">
        <v>1.4</v>
      </c>
      <c r="N296" s="33"/>
      <c r="O296" s="21"/>
      <c r="P296" s="33" t="s">
        <v>682</v>
      </c>
      <c r="Q296" s="33"/>
      <c r="R296" s="26" t="s">
        <v>210</v>
      </c>
      <c r="S296" s="33" t="s">
        <v>207</v>
      </c>
      <c r="T296" s="33"/>
      <c r="U296" s="21"/>
    </row>
    <row r="297" spans="1:21" x14ac:dyDescent="0.25">
      <c r="A297" s="15"/>
      <c r="B297" s="66" t="s">
        <v>770</v>
      </c>
      <c r="C297" s="16"/>
      <c r="D297" s="44" t="s">
        <v>207</v>
      </c>
      <c r="E297" s="44"/>
      <c r="F297" s="16"/>
      <c r="G297" s="44" t="s">
        <v>771</v>
      </c>
      <c r="H297" s="44"/>
      <c r="I297" s="13" t="s">
        <v>210</v>
      </c>
      <c r="J297" s="44" t="s">
        <v>207</v>
      </c>
      <c r="K297" s="44"/>
      <c r="L297" s="16"/>
      <c r="M297" s="44" t="s">
        <v>207</v>
      </c>
      <c r="N297" s="44"/>
      <c r="O297" s="16"/>
      <c r="P297" s="44">
        <v>547.5</v>
      </c>
      <c r="Q297" s="44"/>
      <c r="R297" s="16"/>
      <c r="S297" s="44" t="s">
        <v>207</v>
      </c>
      <c r="T297" s="44"/>
      <c r="U297" s="16"/>
    </row>
    <row r="298" spans="1:21" ht="15.75" thickBot="1" x14ac:dyDescent="0.3">
      <c r="A298" s="15"/>
      <c r="B298" s="67" t="s">
        <v>136</v>
      </c>
      <c r="C298" s="21"/>
      <c r="D298" s="47" t="s">
        <v>207</v>
      </c>
      <c r="E298" s="47"/>
      <c r="F298" s="21"/>
      <c r="G298" s="47" t="s">
        <v>207</v>
      </c>
      <c r="H298" s="47"/>
      <c r="I298" s="21"/>
      <c r="J298" s="47">
        <v>0.1</v>
      </c>
      <c r="K298" s="47"/>
      <c r="L298" s="21"/>
      <c r="M298" s="47" t="s">
        <v>207</v>
      </c>
      <c r="N298" s="47"/>
      <c r="O298" s="21"/>
      <c r="P298" s="47" t="s">
        <v>207</v>
      </c>
      <c r="Q298" s="47"/>
      <c r="R298" s="21"/>
      <c r="S298" s="47">
        <v>0.1</v>
      </c>
      <c r="T298" s="47"/>
      <c r="U298" s="21"/>
    </row>
    <row r="299" spans="1:21" ht="26.25" x14ac:dyDescent="0.25">
      <c r="A299" s="15"/>
      <c r="B299" s="66" t="s">
        <v>137</v>
      </c>
      <c r="C299" s="16"/>
      <c r="D299" s="83" t="s">
        <v>207</v>
      </c>
      <c r="E299" s="83"/>
      <c r="F299" s="16"/>
      <c r="G299" s="83" t="s">
        <v>771</v>
      </c>
      <c r="H299" s="83"/>
      <c r="I299" s="13" t="s">
        <v>210</v>
      </c>
      <c r="J299" s="83" t="s">
        <v>763</v>
      </c>
      <c r="K299" s="83"/>
      <c r="L299" s="13" t="s">
        <v>210</v>
      </c>
      <c r="M299" s="83" t="s">
        <v>772</v>
      </c>
      <c r="N299" s="83"/>
      <c r="O299" s="13" t="s">
        <v>210</v>
      </c>
      <c r="P299" s="83">
        <v>546.1</v>
      </c>
      <c r="Q299" s="83"/>
      <c r="R299" s="16"/>
      <c r="S299" s="83" t="s">
        <v>773</v>
      </c>
      <c r="T299" s="83"/>
      <c r="U299" s="13" t="s">
        <v>210</v>
      </c>
    </row>
    <row r="300" spans="1:21" ht="27" thickBot="1" x14ac:dyDescent="0.3">
      <c r="A300" s="15"/>
      <c r="B300" s="74" t="s">
        <v>138</v>
      </c>
      <c r="C300" s="21"/>
      <c r="D300" s="47" t="s">
        <v>207</v>
      </c>
      <c r="E300" s="47"/>
      <c r="F300" s="21"/>
      <c r="G300" s="47" t="s">
        <v>207</v>
      </c>
      <c r="H300" s="47"/>
      <c r="I300" s="21"/>
      <c r="J300" s="47" t="s">
        <v>461</v>
      </c>
      <c r="K300" s="47"/>
      <c r="L300" s="26" t="s">
        <v>210</v>
      </c>
      <c r="M300" s="47" t="s">
        <v>774</v>
      </c>
      <c r="N300" s="47"/>
      <c r="O300" s="26" t="s">
        <v>210</v>
      </c>
      <c r="P300" s="112"/>
      <c r="Q300" s="112"/>
      <c r="R300" s="21"/>
      <c r="S300" s="47" t="s">
        <v>775</v>
      </c>
      <c r="T300" s="47"/>
      <c r="U300" s="26" t="s">
        <v>210</v>
      </c>
    </row>
    <row r="301" spans="1:21" x14ac:dyDescent="0.25">
      <c r="A301" s="15"/>
      <c r="B301" s="103" t="s">
        <v>139</v>
      </c>
      <c r="C301" s="16"/>
      <c r="D301" s="83" t="s">
        <v>207</v>
      </c>
      <c r="E301" s="83"/>
      <c r="F301" s="16"/>
      <c r="G301" s="83" t="s">
        <v>771</v>
      </c>
      <c r="H301" s="83"/>
      <c r="I301" s="13" t="s">
        <v>210</v>
      </c>
      <c r="J301" s="83" t="s">
        <v>776</v>
      </c>
      <c r="K301" s="83"/>
      <c r="L301" s="13" t="s">
        <v>210</v>
      </c>
      <c r="M301" s="83" t="s">
        <v>777</v>
      </c>
      <c r="N301" s="83"/>
      <c r="O301" s="13" t="s">
        <v>210</v>
      </c>
      <c r="P301" s="83">
        <v>546.1</v>
      </c>
      <c r="Q301" s="83"/>
      <c r="R301" s="16"/>
      <c r="S301" s="83" t="s">
        <v>778</v>
      </c>
      <c r="T301" s="83"/>
      <c r="U301" s="13" t="s">
        <v>210</v>
      </c>
    </row>
    <row r="302" spans="1:21" ht="25.5" x14ac:dyDescent="0.25">
      <c r="A302" s="15"/>
      <c r="B302" s="100" t="s">
        <v>140</v>
      </c>
      <c r="C302" s="21"/>
      <c r="D302" s="31"/>
      <c r="E302" s="31"/>
      <c r="F302" s="21"/>
      <c r="G302" s="31"/>
      <c r="H302" s="31"/>
      <c r="I302" s="21"/>
      <c r="J302" s="31"/>
      <c r="K302" s="31"/>
      <c r="L302" s="21"/>
      <c r="M302" s="31"/>
      <c r="N302" s="31"/>
      <c r="O302" s="21"/>
      <c r="P302" s="31"/>
      <c r="Q302" s="31"/>
      <c r="R302" s="21"/>
      <c r="S302" s="31"/>
      <c r="T302" s="31"/>
      <c r="U302" s="21"/>
    </row>
    <row r="303" spans="1:21" x14ac:dyDescent="0.25">
      <c r="A303" s="15"/>
      <c r="B303" s="66" t="s">
        <v>141</v>
      </c>
      <c r="C303" s="16"/>
      <c r="D303" s="44">
        <v>4.7</v>
      </c>
      <c r="E303" s="44"/>
      <c r="F303" s="16"/>
      <c r="G303" s="44" t="s">
        <v>207</v>
      </c>
      <c r="H303" s="44"/>
      <c r="I303" s="16"/>
      <c r="J303" s="44" t="s">
        <v>207</v>
      </c>
      <c r="K303" s="44"/>
      <c r="L303" s="16"/>
      <c r="M303" s="44" t="s">
        <v>207</v>
      </c>
      <c r="N303" s="44"/>
      <c r="O303" s="16"/>
      <c r="P303" s="44" t="s">
        <v>207</v>
      </c>
      <c r="Q303" s="44"/>
      <c r="R303" s="16"/>
      <c r="S303" s="44">
        <v>4.7</v>
      </c>
      <c r="T303" s="44"/>
      <c r="U303" s="16"/>
    </row>
    <row r="304" spans="1:21" ht="25.5" x14ac:dyDescent="0.25">
      <c r="A304" s="15"/>
      <c r="B304" s="67" t="s">
        <v>126</v>
      </c>
      <c r="C304" s="21"/>
      <c r="D304" s="33" t="s">
        <v>207</v>
      </c>
      <c r="E304" s="33"/>
      <c r="F304" s="21"/>
      <c r="G304" s="33" t="s">
        <v>207</v>
      </c>
      <c r="H304" s="33"/>
      <c r="I304" s="21"/>
      <c r="J304" s="33" t="s">
        <v>207</v>
      </c>
      <c r="K304" s="33"/>
      <c r="L304" s="21"/>
      <c r="M304" s="33">
        <v>1.4</v>
      </c>
      <c r="N304" s="33"/>
      <c r="O304" s="21"/>
      <c r="P304" s="33" t="s">
        <v>207</v>
      </c>
      <c r="Q304" s="33"/>
      <c r="R304" s="21"/>
      <c r="S304" s="33">
        <v>1.4</v>
      </c>
      <c r="T304" s="33"/>
      <c r="U304" s="21"/>
    </row>
    <row r="305" spans="1:21" x14ac:dyDescent="0.25">
      <c r="A305" s="15"/>
      <c r="B305" s="66" t="s">
        <v>142</v>
      </c>
      <c r="C305" s="16"/>
      <c r="D305" s="44" t="s">
        <v>207</v>
      </c>
      <c r="E305" s="44"/>
      <c r="F305" s="16"/>
      <c r="G305" s="44" t="s">
        <v>779</v>
      </c>
      <c r="H305" s="44"/>
      <c r="I305" s="13" t="s">
        <v>210</v>
      </c>
      <c r="J305" s="44" t="s">
        <v>207</v>
      </c>
      <c r="K305" s="44"/>
      <c r="L305" s="16"/>
      <c r="M305" s="44" t="s">
        <v>604</v>
      </c>
      <c r="N305" s="44"/>
      <c r="O305" s="13" t="s">
        <v>210</v>
      </c>
      <c r="P305" s="44" t="s">
        <v>207</v>
      </c>
      <c r="Q305" s="44"/>
      <c r="R305" s="16"/>
      <c r="S305" s="44" t="s">
        <v>590</v>
      </c>
      <c r="T305" s="44"/>
      <c r="U305" s="13" t="s">
        <v>210</v>
      </c>
    </row>
    <row r="306" spans="1:21" x14ac:dyDescent="0.25">
      <c r="A306" s="15"/>
      <c r="B306" s="67" t="s">
        <v>780</v>
      </c>
      <c r="C306" s="21"/>
      <c r="D306" s="33" t="s">
        <v>207</v>
      </c>
      <c r="E306" s="33"/>
      <c r="F306" s="21"/>
      <c r="G306" s="33" t="s">
        <v>207</v>
      </c>
      <c r="H306" s="33"/>
      <c r="I306" s="21"/>
      <c r="J306" s="33" t="s">
        <v>207</v>
      </c>
      <c r="K306" s="33"/>
      <c r="L306" s="21"/>
      <c r="M306" s="33">
        <v>0.5</v>
      </c>
      <c r="N306" s="33"/>
      <c r="O306" s="21"/>
      <c r="P306" s="33" t="s">
        <v>207</v>
      </c>
      <c r="Q306" s="33"/>
      <c r="R306" s="21"/>
      <c r="S306" s="33">
        <v>0.5</v>
      </c>
      <c r="T306" s="33"/>
      <c r="U306" s="21"/>
    </row>
    <row r="307" spans="1:21" x14ac:dyDescent="0.25">
      <c r="A307" s="15"/>
      <c r="B307" s="66" t="s">
        <v>144</v>
      </c>
      <c r="C307" s="16"/>
      <c r="D307" s="44" t="s">
        <v>207</v>
      </c>
      <c r="E307" s="44"/>
      <c r="F307" s="16"/>
      <c r="G307" s="44" t="s">
        <v>701</v>
      </c>
      <c r="H307" s="44"/>
      <c r="I307" s="13" t="s">
        <v>210</v>
      </c>
      <c r="J307" s="44" t="s">
        <v>207</v>
      </c>
      <c r="K307" s="44"/>
      <c r="L307" s="16"/>
      <c r="M307" s="44" t="s">
        <v>781</v>
      </c>
      <c r="N307" s="44"/>
      <c r="O307" s="13" t="s">
        <v>210</v>
      </c>
      <c r="P307" s="44" t="s">
        <v>207</v>
      </c>
      <c r="Q307" s="44"/>
      <c r="R307" s="16"/>
      <c r="S307" s="44" t="s">
        <v>782</v>
      </c>
      <c r="T307" s="44"/>
      <c r="U307" s="13" t="s">
        <v>210</v>
      </c>
    </row>
    <row r="308" spans="1:21" x14ac:dyDescent="0.25">
      <c r="A308" s="15"/>
      <c r="B308" s="67" t="s">
        <v>145</v>
      </c>
      <c r="C308" s="21"/>
      <c r="D308" s="33" t="s">
        <v>783</v>
      </c>
      <c r="E308" s="33"/>
      <c r="F308" s="26" t="s">
        <v>210</v>
      </c>
      <c r="G308" s="33" t="s">
        <v>207</v>
      </c>
      <c r="H308" s="33"/>
      <c r="I308" s="21"/>
      <c r="J308" s="33" t="s">
        <v>207</v>
      </c>
      <c r="K308" s="33"/>
      <c r="L308" s="21"/>
      <c r="M308" s="33" t="s">
        <v>207</v>
      </c>
      <c r="N308" s="33"/>
      <c r="O308" s="21"/>
      <c r="P308" s="33" t="s">
        <v>207</v>
      </c>
      <c r="Q308" s="33"/>
      <c r="R308" s="21"/>
      <c r="S308" s="33" t="s">
        <v>783</v>
      </c>
      <c r="T308" s="33"/>
      <c r="U308" s="26" t="s">
        <v>210</v>
      </c>
    </row>
    <row r="309" spans="1:21" x14ac:dyDescent="0.25">
      <c r="A309" s="15"/>
      <c r="B309" s="66" t="s">
        <v>146</v>
      </c>
      <c r="C309" s="16"/>
      <c r="D309" s="44" t="s">
        <v>784</v>
      </c>
      <c r="E309" s="44"/>
      <c r="F309" s="13" t="s">
        <v>210</v>
      </c>
      <c r="G309" s="44" t="s">
        <v>207</v>
      </c>
      <c r="H309" s="44"/>
      <c r="I309" s="16"/>
      <c r="J309" s="44" t="s">
        <v>207</v>
      </c>
      <c r="K309" s="44"/>
      <c r="L309" s="16"/>
      <c r="M309" s="44" t="s">
        <v>207</v>
      </c>
      <c r="N309" s="44"/>
      <c r="O309" s="16"/>
      <c r="P309" s="44" t="s">
        <v>207</v>
      </c>
      <c r="Q309" s="44"/>
      <c r="R309" s="16"/>
      <c r="S309" s="44" t="s">
        <v>784</v>
      </c>
      <c r="T309" s="44"/>
      <c r="U309" s="13" t="s">
        <v>210</v>
      </c>
    </row>
    <row r="310" spans="1:21" ht="27" thickBot="1" x14ac:dyDescent="0.3">
      <c r="A310" s="15"/>
      <c r="B310" s="67" t="s">
        <v>731</v>
      </c>
      <c r="C310" s="21"/>
      <c r="D310" s="47">
        <v>115.9</v>
      </c>
      <c r="E310" s="47"/>
      <c r="F310" s="21"/>
      <c r="G310" s="47" t="s">
        <v>207</v>
      </c>
      <c r="H310" s="47"/>
      <c r="I310" s="21"/>
      <c r="J310" s="47">
        <v>12.4</v>
      </c>
      <c r="K310" s="47"/>
      <c r="L310" s="21"/>
      <c r="M310" s="47">
        <v>417.8</v>
      </c>
      <c r="N310" s="47"/>
      <c r="O310" s="21"/>
      <c r="P310" s="47" t="s">
        <v>785</v>
      </c>
      <c r="Q310" s="47"/>
      <c r="R310" s="26" t="s">
        <v>210</v>
      </c>
      <c r="S310" s="47" t="s">
        <v>207</v>
      </c>
      <c r="T310" s="47"/>
      <c r="U310" s="21"/>
    </row>
    <row r="311" spans="1:21" ht="26.25" x14ac:dyDescent="0.25">
      <c r="A311" s="15"/>
      <c r="B311" s="66" t="s">
        <v>735</v>
      </c>
      <c r="C311" s="16"/>
      <c r="D311" s="83">
        <v>0.1</v>
      </c>
      <c r="E311" s="83"/>
      <c r="F311" s="16"/>
      <c r="G311" s="83" t="s">
        <v>609</v>
      </c>
      <c r="H311" s="83"/>
      <c r="I311" s="13" t="s">
        <v>210</v>
      </c>
      <c r="J311" s="83">
        <v>12.4</v>
      </c>
      <c r="K311" s="83"/>
      <c r="L311" s="16"/>
      <c r="M311" s="83">
        <v>289.60000000000002</v>
      </c>
      <c r="N311" s="83"/>
      <c r="O311" s="16"/>
      <c r="P311" s="83" t="s">
        <v>785</v>
      </c>
      <c r="Q311" s="83"/>
      <c r="R311" s="13" t="s">
        <v>210</v>
      </c>
      <c r="S311" s="83" t="s">
        <v>786</v>
      </c>
      <c r="T311" s="83"/>
      <c r="U311" s="13" t="s">
        <v>210</v>
      </c>
    </row>
    <row r="312" spans="1:21" ht="27" thickBot="1" x14ac:dyDescent="0.3">
      <c r="A312" s="15"/>
      <c r="B312" s="74" t="s">
        <v>148</v>
      </c>
      <c r="C312" s="21"/>
      <c r="D312" s="47" t="s">
        <v>207</v>
      </c>
      <c r="E312" s="47"/>
      <c r="F312" s="21"/>
      <c r="G312" s="47" t="s">
        <v>207</v>
      </c>
      <c r="H312" s="47"/>
      <c r="I312" s="21"/>
      <c r="J312" s="47" t="s">
        <v>207</v>
      </c>
      <c r="K312" s="47"/>
      <c r="L312" s="21"/>
      <c r="M312" s="47" t="s">
        <v>787</v>
      </c>
      <c r="N312" s="47"/>
      <c r="O312" s="26" t="s">
        <v>210</v>
      </c>
      <c r="P312" s="47" t="s">
        <v>207</v>
      </c>
      <c r="Q312" s="47"/>
      <c r="R312" s="21"/>
      <c r="S312" s="47" t="s">
        <v>787</v>
      </c>
      <c r="T312" s="47"/>
      <c r="U312" s="26" t="s">
        <v>210</v>
      </c>
    </row>
    <row r="313" spans="1:21" ht="27" thickBot="1" x14ac:dyDescent="0.3">
      <c r="A313" s="15"/>
      <c r="B313" s="103" t="s">
        <v>740</v>
      </c>
      <c r="C313" s="16"/>
      <c r="D313" s="91">
        <v>0.1</v>
      </c>
      <c r="E313" s="91"/>
      <c r="F313" s="16"/>
      <c r="G313" s="91" t="s">
        <v>609</v>
      </c>
      <c r="H313" s="91"/>
      <c r="I313" s="13" t="s">
        <v>210</v>
      </c>
      <c r="J313" s="91">
        <v>12.4</v>
      </c>
      <c r="K313" s="91"/>
      <c r="L313" s="16"/>
      <c r="M313" s="91" t="s">
        <v>788</v>
      </c>
      <c r="N313" s="91"/>
      <c r="O313" s="13" t="s">
        <v>210</v>
      </c>
      <c r="P313" s="91" t="s">
        <v>785</v>
      </c>
      <c r="Q313" s="91"/>
      <c r="R313" s="13" t="s">
        <v>210</v>
      </c>
      <c r="S313" s="91" t="s">
        <v>789</v>
      </c>
      <c r="T313" s="91"/>
      <c r="U313" s="13" t="s">
        <v>210</v>
      </c>
    </row>
    <row r="314" spans="1:21" ht="27" thickBot="1" x14ac:dyDescent="0.3">
      <c r="A314" s="15"/>
      <c r="B314" s="67" t="s">
        <v>150</v>
      </c>
      <c r="C314" s="21"/>
      <c r="D314" s="93" t="s">
        <v>207</v>
      </c>
      <c r="E314" s="93"/>
      <c r="F314" s="21"/>
      <c r="G314" s="93" t="s">
        <v>604</v>
      </c>
      <c r="H314" s="93"/>
      <c r="I314" s="26" t="s">
        <v>210</v>
      </c>
      <c r="J314" s="93" t="s">
        <v>207</v>
      </c>
      <c r="K314" s="93"/>
      <c r="L314" s="21"/>
      <c r="M314" s="93">
        <v>2.5</v>
      </c>
      <c r="N314" s="93"/>
      <c r="O314" s="21"/>
      <c r="P314" s="93" t="s">
        <v>207</v>
      </c>
      <c r="Q314" s="93"/>
      <c r="R314" s="21"/>
      <c r="S314" s="93">
        <v>1.7</v>
      </c>
      <c r="T314" s="93"/>
      <c r="U314" s="21"/>
    </row>
    <row r="315" spans="1:21" ht="26.25" x14ac:dyDescent="0.25">
      <c r="A315" s="15"/>
      <c r="B315" s="68" t="s">
        <v>151</v>
      </c>
      <c r="C315" s="16"/>
      <c r="D315" s="83" t="s">
        <v>207</v>
      </c>
      <c r="E315" s="83"/>
      <c r="F315" s="16"/>
      <c r="G315" s="83" t="s">
        <v>790</v>
      </c>
      <c r="H315" s="83"/>
      <c r="I315" s="13" t="s">
        <v>210</v>
      </c>
      <c r="J315" s="83" t="s">
        <v>698</v>
      </c>
      <c r="K315" s="83"/>
      <c r="L315" s="13" t="s">
        <v>210</v>
      </c>
      <c r="M315" s="83" t="s">
        <v>791</v>
      </c>
      <c r="N315" s="83"/>
      <c r="O315" s="13" t="s">
        <v>210</v>
      </c>
      <c r="P315" s="83" t="s">
        <v>207</v>
      </c>
      <c r="Q315" s="83"/>
      <c r="R315" s="16"/>
      <c r="S315" s="83" t="s">
        <v>792</v>
      </c>
      <c r="T315" s="83"/>
      <c r="U315" s="13" t="s">
        <v>210</v>
      </c>
    </row>
    <row r="316" spans="1:21" ht="39" thickBot="1" x14ac:dyDescent="0.3">
      <c r="A316" s="15"/>
      <c r="B316" s="74" t="s">
        <v>152</v>
      </c>
      <c r="C316" s="21"/>
      <c r="D316" s="47" t="s">
        <v>207</v>
      </c>
      <c r="E316" s="47"/>
      <c r="F316" s="21"/>
      <c r="G316" s="47" t="s">
        <v>207</v>
      </c>
      <c r="H316" s="47"/>
      <c r="I316" s="21"/>
      <c r="J316" s="47" t="s">
        <v>207</v>
      </c>
      <c r="K316" s="47"/>
      <c r="L316" s="21"/>
      <c r="M316" s="47">
        <v>0.6</v>
      </c>
      <c r="N316" s="47"/>
      <c r="O316" s="21"/>
      <c r="P316" s="47" t="s">
        <v>207</v>
      </c>
      <c r="Q316" s="47"/>
      <c r="R316" s="21"/>
      <c r="S316" s="47">
        <v>0.6</v>
      </c>
      <c r="T316" s="47"/>
      <c r="U316" s="21"/>
    </row>
    <row r="317" spans="1:21" ht="26.25" x14ac:dyDescent="0.25">
      <c r="A317" s="15"/>
      <c r="B317" s="66" t="s">
        <v>793</v>
      </c>
      <c r="C317" s="16"/>
      <c r="D317" s="83" t="s">
        <v>207</v>
      </c>
      <c r="E317" s="83"/>
      <c r="F317" s="16"/>
      <c r="G317" s="83" t="s">
        <v>790</v>
      </c>
      <c r="H317" s="83"/>
      <c r="I317" s="13" t="s">
        <v>210</v>
      </c>
      <c r="J317" s="83" t="s">
        <v>698</v>
      </c>
      <c r="K317" s="83"/>
      <c r="L317" s="13" t="s">
        <v>210</v>
      </c>
      <c r="M317" s="83" t="s">
        <v>794</v>
      </c>
      <c r="N317" s="83"/>
      <c r="O317" s="13" t="s">
        <v>210</v>
      </c>
      <c r="P317" s="83" t="s">
        <v>207</v>
      </c>
      <c r="Q317" s="83"/>
      <c r="R317" s="16"/>
      <c r="S317" s="83" t="s">
        <v>795</v>
      </c>
      <c r="T317" s="83"/>
      <c r="U317" s="13" t="s">
        <v>210</v>
      </c>
    </row>
    <row r="318" spans="1:21" ht="26.25" thickBot="1" x14ac:dyDescent="0.3">
      <c r="A318" s="15"/>
      <c r="B318" s="67" t="s">
        <v>796</v>
      </c>
      <c r="C318" s="21"/>
      <c r="D318" s="47" t="s">
        <v>207</v>
      </c>
      <c r="E318" s="47"/>
      <c r="F318" s="21"/>
      <c r="G318" s="47">
        <v>665.3</v>
      </c>
      <c r="H318" s="47"/>
      <c r="I318" s="21"/>
      <c r="J318" s="47">
        <v>11.4</v>
      </c>
      <c r="K318" s="47"/>
      <c r="L318" s="21"/>
      <c r="M318" s="47">
        <v>589.4</v>
      </c>
      <c r="N318" s="47"/>
      <c r="O318" s="21"/>
      <c r="P318" s="47" t="s">
        <v>207</v>
      </c>
      <c r="Q318" s="47"/>
      <c r="R318" s="21"/>
      <c r="S318" s="107">
        <v>1266.0999999999999</v>
      </c>
      <c r="T318" s="107"/>
      <c r="U318" s="21"/>
    </row>
    <row r="319" spans="1:21" ht="26.25" thickBot="1" x14ac:dyDescent="0.3">
      <c r="A319" s="15"/>
      <c r="B319" s="103" t="s">
        <v>797</v>
      </c>
      <c r="C319" s="16"/>
      <c r="D319" s="41" t="s">
        <v>206</v>
      </c>
      <c r="E319" s="42" t="s">
        <v>207</v>
      </c>
      <c r="F319" s="16"/>
      <c r="G319" s="41" t="s">
        <v>206</v>
      </c>
      <c r="H319" s="42">
        <v>110.6</v>
      </c>
      <c r="I319" s="16"/>
      <c r="J319" s="41" t="s">
        <v>206</v>
      </c>
      <c r="K319" s="42">
        <v>9.4</v>
      </c>
      <c r="L319" s="16"/>
      <c r="M319" s="41" t="s">
        <v>206</v>
      </c>
      <c r="N319" s="42">
        <v>363</v>
      </c>
      <c r="O319" s="16"/>
      <c r="P319" s="41" t="s">
        <v>206</v>
      </c>
      <c r="Q319" s="42" t="s">
        <v>207</v>
      </c>
      <c r="R319" s="16"/>
      <c r="S319" s="41" t="s">
        <v>206</v>
      </c>
      <c r="T319" s="42">
        <v>483</v>
      </c>
      <c r="U319" s="16"/>
    </row>
  </sheetData>
  <mergeCells count="1587">
    <mergeCell ref="B265:U265"/>
    <mergeCell ref="B266:U266"/>
    <mergeCell ref="B153:U153"/>
    <mergeCell ref="A205:A319"/>
    <mergeCell ref="B205:U205"/>
    <mergeCell ref="B206:U206"/>
    <mergeCell ref="B207:U207"/>
    <mergeCell ref="B208:U208"/>
    <mergeCell ref="B209:U209"/>
    <mergeCell ref="B262:U262"/>
    <mergeCell ref="B263:U263"/>
    <mergeCell ref="B264:U264"/>
    <mergeCell ref="A93:A204"/>
    <mergeCell ref="B93:U93"/>
    <mergeCell ref="B94:U94"/>
    <mergeCell ref="B95:U95"/>
    <mergeCell ref="B96:U96"/>
    <mergeCell ref="B97:U97"/>
    <mergeCell ref="B98:U98"/>
    <mergeCell ref="B150:U150"/>
    <mergeCell ref="B151:U151"/>
    <mergeCell ref="B152:U152"/>
    <mergeCell ref="B67:U67"/>
    <mergeCell ref="B78:U78"/>
    <mergeCell ref="B79:U79"/>
    <mergeCell ref="B80:U80"/>
    <mergeCell ref="B81:U81"/>
    <mergeCell ref="B82:U82"/>
    <mergeCell ref="B34:U34"/>
    <mergeCell ref="B35:U35"/>
    <mergeCell ref="B36:U36"/>
    <mergeCell ref="B37:U37"/>
    <mergeCell ref="B38:U38"/>
    <mergeCell ref="A63:A92"/>
    <mergeCell ref="B63:U63"/>
    <mergeCell ref="B64:U64"/>
    <mergeCell ref="B65:U65"/>
    <mergeCell ref="B66:U66"/>
    <mergeCell ref="A1:A2"/>
    <mergeCell ref="B1:U1"/>
    <mergeCell ref="B2:U2"/>
    <mergeCell ref="B3:U3"/>
    <mergeCell ref="A4:A62"/>
    <mergeCell ref="B4:U4"/>
    <mergeCell ref="B5:U5"/>
    <mergeCell ref="B6:U6"/>
    <mergeCell ref="B7:U7"/>
    <mergeCell ref="B8:U8"/>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R83:R84"/>
    <mergeCell ref="S83:T83"/>
    <mergeCell ref="S84:T84"/>
    <mergeCell ref="U83:U84"/>
    <mergeCell ref="D85:E85"/>
    <mergeCell ref="G85:H85"/>
    <mergeCell ref="J85:K85"/>
    <mergeCell ref="M85:N85"/>
    <mergeCell ref="P85:Q85"/>
    <mergeCell ref="S85:T85"/>
    <mergeCell ref="I83:I84"/>
    <mergeCell ref="J83:K84"/>
    <mergeCell ref="L83:L84"/>
    <mergeCell ref="M83:N84"/>
    <mergeCell ref="O83:O84"/>
    <mergeCell ref="P83:Q84"/>
    <mergeCell ref="B83:B84"/>
    <mergeCell ref="C83:C84"/>
    <mergeCell ref="D83:E83"/>
    <mergeCell ref="D84:E84"/>
    <mergeCell ref="F83:F84"/>
    <mergeCell ref="G83:H84"/>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S44:T44"/>
    <mergeCell ref="D45:E45"/>
    <mergeCell ref="G45:H45"/>
    <mergeCell ref="J45:K45"/>
    <mergeCell ref="M45:N45"/>
    <mergeCell ref="P45:Q45"/>
    <mergeCell ref="S45:T45"/>
    <mergeCell ref="D43:E43"/>
    <mergeCell ref="G43:H43"/>
    <mergeCell ref="J43:K43"/>
    <mergeCell ref="P43:Q43"/>
    <mergeCell ref="S43:T43"/>
    <mergeCell ref="D44:E44"/>
    <mergeCell ref="G44:H44"/>
    <mergeCell ref="J44:K44"/>
    <mergeCell ref="M44:N44"/>
    <mergeCell ref="P44:Q44"/>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85546875" customWidth="1"/>
    <col min="5" max="5" width="8" customWidth="1"/>
    <col min="6" max="6" width="1.5703125" bestFit="1" customWidth="1"/>
    <col min="7" max="7" width="3.42578125" customWidth="1"/>
    <col min="8" max="8" width="6.7109375" customWidth="1"/>
    <col min="9" max="9" width="1.5703125" bestFit="1" customWidth="1"/>
    <col min="10" max="10" width="3.42578125" customWidth="1"/>
    <col min="11" max="11" width="10" customWidth="1"/>
    <col min="12" max="12" width="1.5703125" bestFit="1" customWidth="1"/>
    <col min="13" max="13" width="4.42578125" customWidth="1"/>
    <col min="14" max="14" width="8.5703125" customWidth="1"/>
    <col min="15" max="15" width="1.5703125" bestFit="1" customWidth="1"/>
  </cols>
  <sheetData>
    <row r="1" spans="1:15" ht="15" customHeight="1" x14ac:dyDescent="0.25">
      <c r="A1" s="8" t="s">
        <v>8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798</v>
      </c>
      <c r="B3" s="48" t="s">
        <v>3</v>
      </c>
      <c r="C3" s="48"/>
      <c r="D3" s="48"/>
      <c r="E3" s="48"/>
      <c r="F3" s="48"/>
      <c r="G3" s="48"/>
      <c r="H3" s="48"/>
      <c r="I3" s="48"/>
      <c r="J3" s="48"/>
      <c r="K3" s="48"/>
      <c r="L3" s="48"/>
      <c r="M3" s="48"/>
      <c r="N3" s="48"/>
      <c r="O3" s="48"/>
    </row>
    <row r="4" spans="1:15" ht="15" customHeight="1" x14ac:dyDescent="0.25">
      <c r="A4" s="15" t="s">
        <v>868</v>
      </c>
      <c r="B4" s="48" t="s">
        <v>3</v>
      </c>
      <c r="C4" s="48"/>
      <c r="D4" s="48"/>
      <c r="E4" s="48"/>
      <c r="F4" s="48"/>
      <c r="G4" s="48"/>
      <c r="H4" s="48"/>
      <c r="I4" s="48"/>
      <c r="J4" s="48"/>
      <c r="K4" s="48"/>
      <c r="L4" s="48"/>
      <c r="M4" s="48"/>
      <c r="N4" s="48"/>
      <c r="O4" s="48"/>
    </row>
    <row r="5" spans="1:15" ht="15.75" thickBot="1" x14ac:dyDescent="0.3">
      <c r="A5" s="15"/>
      <c r="B5" s="16"/>
      <c r="C5" s="17"/>
      <c r="D5" s="30" t="s">
        <v>805</v>
      </c>
      <c r="E5" s="30"/>
      <c r="F5" s="30"/>
      <c r="G5" s="30"/>
      <c r="H5" s="30"/>
      <c r="I5" s="30"/>
      <c r="J5" s="30"/>
      <c r="K5" s="30"/>
      <c r="L5" s="30"/>
      <c r="M5" s="30"/>
      <c r="N5" s="30"/>
      <c r="O5" s="17"/>
    </row>
    <row r="6" spans="1:15" x14ac:dyDescent="0.25">
      <c r="A6" s="15"/>
      <c r="B6" s="16"/>
      <c r="C6" s="17"/>
      <c r="D6" s="75"/>
      <c r="E6" s="75"/>
      <c r="F6" s="73"/>
      <c r="G6" s="75"/>
      <c r="H6" s="75"/>
      <c r="I6" s="73"/>
      <c r="J6" s="43" t="s">
        <v>806</v>
      </c>
      <c r="K6" s="43"/>
      <c r="L6" s="73"/>
      <c r="M6" s="75"/>
      <c r="N6" s="75"/>
      <c r="O6" s="17"/>
    </row>
    <row r="7" spans="1:15" x14ac:dyDescent="0.25">
      <c r="A7" s="15"/>
      <c r="B7" s="16"/>
      <c r="C7" s="17"/>
      <c r="D7" s="29"/>
      <c r="E7" s="29"/>
      <c r="F7" s="17"/>
      <c r="G7" s="29"/>
      <c r="H7" s="29"/>
      <c r="I7" s="17"/>
      <c r="J7" s="28" t="s">
        <v>807</v>
      </c>
      <c r="K7" s="28"/>
      <c r="L7" s="17"/>
      <c r="M7" s="29"/>
      <c r="N7" s="29"/>
      <c r="O7" s="17"/>
    </row>
    <row r="8" spans="1:15" x14ac:dyDescent="0.25">
      <c r="A8" s="15"/>
      <c r="B8" s="16"/>
      <c r="C8" s="17"/>
      <c r="D8" s="28" t="s">
        <v>808</v>
      </c>
      <c r="E8" s="28"/>
      <c r="F8" s="17"/>
      <c r="G8" s="29"/>
      <c r="H8" s="29"/>
      <c r="I8" s="17"/>
      <c r="J8" s="28" t="s">
        <v>809</v>
      </c>
      <c r="K8" s="28"/>
      <c r="L8" s="17"/>
      <c r="M8" s="28" t="s">
        <v>810</v>
      </c>
      <c r="N8" s="28"/>
      <c r="O8" s="17"/>
    </row>
    <row r="9" spans="1:15" ht="15.75" thickBot="1" x14ac:dyDescent="0.3">
      <c r="A9" s="15"/>
      <c r="B9" s="16"/>
      <c r="C9" s="17"/>
      <c r="D9" s="30" t="s">
        <v>811</v>
      </c>
      <c r="E9" s="30"/>
      <c r="F9" s="17"/>
      <c r="G9" s="30" t="s">
        <v>568</v>
      </c>
      <c r="H9" s="30"/>
      <c r="I9" s="17"/>
      <c r="J9" s="30" t="s">
        <v>812</v>
      </c>
      <c r="K9" s="30"/>
      <c r="L9" s="17"/>
      <c r="M9" s="30" t="s">
        <v>813</v>
      </c>
      <c r="N9" s="30"/>
      <c r="O9" s="17"/>
    </row>
    <row r="10" spans="1:15" x14ac:dyDescent="0.25">
      <c r="A10" s="15"/>
      <c r="B10" s="24" t="s">
        <v>29</v>
      </c>
      <c r="C10" s="21"/>
      <c r="D10" s="26" t="s">
        <v>206</v>
      </c>
      <c r="E10" s="71">
        <v>660.8</v>
      </c>
      <c r="F10" s="21"/>
      <c r="G10" s="26" t="s">
        <v>206</v>
      </c>
      <c r="H10" s="71">
        <v>1.6</v>
      </c>
      <c r="I10" s="21"/>
      <c r="J10" s="26" t="s">
        <v>206</v>
      </c>
      <c r="K10" s="71" t="s">
        <v>814</v>
      </c>
      <c r="L10" s="26" t="s">
        <v>210</v>
      </c>
      <c r="M10" s="26" t="s">
        <v>206</v>
      </c>
      <c r="N10" s="71">
        <v>184</v>
      </c>
      <c r="O10" s="21"/>
    </row>
    <row r="11" spans="1:15" x14ac:dyDescent="0.25">
      <c r="A11" s="15"/>
      <c r="B11" s="22" t="s">
        <v>30</v>
      </c>
      <c r="C11" s="16"/>
      <c r="D11" s="44">
        <v>273.8</v>
      </c>
      <c r="E11" s="44"/>
      <c r="F11" s="16"/>
      <c r="G11" s="44" t="s">
        <v>623</v>
      </c>
      <c r="H11" s="44"/>
      <c r="I11" s="13" t="s">
        <v>210</v>
      </c>
      <c r="J11" s="44" t="s">
        <v>815</v>
      </c>
      <c r="K11" s="44"/>
      <c r="L11" s="13" t="s">
        <v>210</v>
      </c>
      <c r="M11" s="44">
        <v>153.1</v>
      </c>
      <c r="N11" s="44"/>
      <c r="O11" s="16"/>
    </row>
    <row r="12" spans="1:15" x14ac:dyDescent="0.25">
      <c r="A12" s="15"/>
      <c r="B12" s="24" t="s">
        <v>33</v>
      </c>
      <c r="C12" s="21"/>
      <c r="D12" s="33">
        <v>86.7</v>
      </c>
      <c r="E12" s="33"/>
      <c r="F12" s="21"/>
      <c r="G12" s="33" t="s">
        <v>623</v>
      </c>
      <c r="H12" s="33"/>
      <c r="I12" s="26" t="s">
        <v>210</v>
      </c>
      <c r="J12" s="33" t="s">
        <v>816</v>
      </c>
      <c r="K12" s="33"/>
      <c r="L12" s="26" t="s">
        <v>210</v>
      </c>
      <c r="M12" s="33">
        <v>45.7</v>
      </c>
      <c r="N12" s="33"/>
      <c r="O12" s="21"/>
    </row>
    <row r="13" spans="1:15" ht="26.25" x14ac:dyDescent="0.25">
      <c r="A13" s="15"/>
      <c r="B13" s="22" t="s">
        <v>39</v>
      </c>
      <c r="C13" s="16"/>
      <c r="D13" s="44">
        <v>24.9</v>
      </c>
      <c r="E13" s="44"/>
      <c r="F13" s="16"/>
      <c r="G13" s="44" t="s">
        <v>623</v>
      </c>
      <c r="H13" s="44"/>
      <c r="I13" s="13" t="s">
        <v>210</v>
      </c>
      <c r="J13" s="44" t="s">
        <v>817</v>
      </c>
      <c r="K13" s="44"/>
      <c r="L13" s="13" t="s">
        <v>210</v>
      </c>
      <c r="M13" s="44">
        <v>7.3</v>
      </c>
      <c r="N13" s="44"/>
      <c r="O13" s="16"/>
    </row>
    <row r="14" spans="1:15" x14ac:dyDescent="0.25">
      <c r="A14" s="15"/>
      <c r="B14" s="24" t="s">
        <v>41</v>
      </c>
      <c r="C14" s="21"/>
      <c r="D14" s="33">
        <v>16.899999999999999</v>
      </c>
      <c r="E14" s="33"/>
      <c r="F14" s="21"/>
      <c r="G14" s="33" t="s">
        <v>358</v>
      </c>
      <c r="H14" s="33"/>
      <c r="I14" s="26" t="s">
        <v>210</v>
      </c>
      <c r="J14" s="33" t="s">
        <v>753</v>
      </c>
      <c r="K14" s="33"/>
      <c r="L14" s="26" t="s">
        <v>210</v>
      </c>
      <c r="M14" s="33">
        <v>6.5</v>
      </c>
      <c r="N14" s="33"/>
      <c r="O14" s="21"/>
    </row>
    <row r="15" spans="1:15" x14ac:dyDescent="0.25">
      <c r="A15" s="15"/>
      <c r="B15" s="22" t="s">
        <v>634</v>
      </c>
      <c r="C15" s="16"/>
      <c r="D15" s="44">
        <v>16.899999999999999</v>
      </c>
      <c r="E15" s="44"/>
      <c r="F15" s="16"/>
      <c r="G15" s="44" t="s">
        <v>358</v>
      </c>
      <c r="H15" s="44"/>
      <c r="I15" s="13" t="s">
        <v>210</v>
      </c>
      <c r="J15" s="44" t="s">
        <v>207</v>
      </c>
      <c r="K15" s="44"/>
      <c r="L15" s="16"/>
      <c r="M15" s="44">
        <v>15.8</v>
      </c>
      <c r="N15" s="44"/>
      <c r="O15" s="16"/>
    </row>
    <row r="16" spans="1:15" ht="26.25" x14ac:dyDescent="0.25">
      <c r="A16" s="15"/>
      <c r="B16" s="24" t="s">
        <v>818</v>
      </c>
      <c r="C16" s="21"/>
      <c r="D16" s="33">
        <v>18.899999999999999</v>
      </c>
      <c r="E16" s="33"/>
      <c r="F16" s="21"/>
      <c r="G16" s="33" t="s">
        <v>358</v>
      </c>
      <c r="H16" s="33"/>
      <c r="I16" s="26" t="s">
        <v>210</v>
      </c>
      <c r="J16" s="33" t="s">
        <v>207</v>
      </c>
      <c r="K16" s="33"/>
      <c r="L16" s="21"/>
      <c r="M16" s="33">
        <v>17.8</v>
      </c>
      <c r="N16" s="33"/>
      <c r="O16" s="21"/>
    </row>
    <row r="17" spans="1:15" x14ac:dyDescent="0.25">
      <c r="A17" s="15"/>
      <c r="B17" s="16"/>
      <c r="C17" s="16"/>
      <c r="D17" s="16"/>
      <c r="E17" s="16"/>
      <c r="F17" s="16"/>
      <c r="G17" s="16"/>
      <c r="H17" s="16"/>
      <c r="I17" s="16"/>
      <c r="J17" s="16"/>
      <c r="K17" s="16"/>
      <c r="L17" s="16"/>
      <c r="M17" s="16"/>
      <c r="N17" s="16"/>
      <c r="O17" s="16"/>
    </row>
    <row r="18" spans="1:15" x14ac:dyDescent="0.25">
      <c r="A18" s="15"/>
      <c r="B18" s="50"/>
      <c r="C18" s="50"/>
      <c r="D18" s="50"/>
      <c r="E18" s="50"/>
      <c r="F18" s="50"/>
      <c r="G18" s="50"/>
      <c r="H18" s="50"/>
      <c r="I18" s="50"/>
      <c r="J18" s="50"/>
      <c r="K18" s="50"/>
      <c r="L18" s="50"/>
      <c r="M18" s="50"/>
      <c r="N18" s="50"/>
      <c r="O18" s="50"/>
    </row>
    <row r="19" spans="1:15" ht="15.75" thickBot="1" x14ac:dyDescent="0.3">
      <c r="A19" s="15"/>
      <c r="B19" s="16"/>
      <c r="C19" s="17"/>
      <c r="D19" s="30" t="s">
        <v>805</v>
      </c>
      <c r="E19" s="30"/>
      <c r="F19" s="30"/>
      <c r="G19" s="30"/>
      <c r="H19" s="30"/>
      <c r="I19" s="30"/>
      <c r="J19" s="30"/>
      <c r="K19" s="30"/>
      <c r="L19" s="30"/>
      <c r="M19" s="30"/>
      <c r="N19" s="30"/>
      <c r="O19" s="17"/>
    </row>
    <row r="20" spans="1:15" x14ac:dyDescent="0.25">
      <c r="A20" s="15"/>
      <c r="B20" s="16"/>
      <c r="C20" s="17"/>
      <c r="D20" s="75"/>
      <c r="E20" s="75"/>
      <c r="F20" s="73"/>
      <c r="G20" s="75"/>
      <c r="H20" s="75"/>
      <c r="I20" s="73"/>
      <c r="J20" s="43" t="s">
        <v>806</v>
      </c>
      <c r="K20" s="43"/>
      <c r="L20" s="73"/>
      <c r="M20" s="75"/>
      <c r="N20" s="75"/>
      <c r="O20" s="17"/>
    </row>
    <row r="21" spans="1:15" x14ac:dyDescent="0.25">
      <c r="A21" s="15"/>
      <c r="B21" s="16"/>
      <c r="C21" s="17"/>
      <c r="D21" s="28" t="s">
        <v>808</v>
      </c>
      <c r="E21" s="28"/>
      <c r="F21" s="17"/>
      <c r="G21" s="29"/>
      <c r="H21" s="29"/>
      <c r="I21" s="17"/>
      <c r="J21" s="28" t="s">
        <v>807</v>
      </c>
      <c r="K21" s="28"/>
      <c r="L21" s="17"/>
      <c r="M21" s="28" t="s">
        <v>810</v>
      </c>
      <c r="N21" s="28"/>
      <c r="O21" s="17"/>
    </row>
    <row r="22" spans="1:15" ht="15.75" thickBot="1" x14ac:dyDescent="0.3">
      <c r="A22" s="15"/>
      <c r="B22" s="16"/>
      <c r="C22" s="17"/>
      <c r="D22" s="30" t="s">
        <v>811</v>
      </c>
      <c r="E22" s="30"/>
      <c r="F22" s="17"/>
      <c r="G22" s="30" t="s">
        <v>568</v>
      </c>
      <c r="H22" s="30"/>
      <c r="I22" s="17"/>
      <c r="J22" s="30" t="s">
        <v>809</v>
      </c>
      <c r="K22" s="30"/>
      <c r="L22" s="17"/>
      <c r="M22" s="30" t="s">
        <v>813</v>
      </c>
      <c r="N22" s="30"/>
      <c r="O22" s="17"/>
    </row>
    <row r="23" spans="1:15" ht="26.25" x14ac:dyDescent="0.25">
      <c r="A23" s="15"/>
      <c r="B23" s="24" t="s">
        <v>819</v>
      </c>
      <c r="C23" s="21"/>
      <c r="D23" s="26" t="s">
        <v>206</v>
      </c>
      <c r="E23" s="71">
        <v>48.8</v>
      </c>
      <c r="F23" s="21"/>
      <c r="G23" s="26" t="s">
        <v>206</v>
      </c>
      <c r="H23" s="71">
        <v>1.1000000000000001</v>
      </c>
      <c r="I23" s="21"/>
      <c r="J23" s="26" t="s">
        <v>206</v>
      </c>
      <c r="K23" s="71" t="s">
        <v>760</v>
      </c>
      <c r="L23" s="26" t="s">
        <v>210</v>
      </c>
      <c r="M23" s="26" t="s">
        <v>206</v>
      </c>
      <c r="N23" s="71">
        <v>35</v>
      </c>
      <c r="O23" s="21"/>
    </row>
    <row r="24" spans="1:15" ht="26.25" x14ac:dyDescent="0.25">
      <c r="A24" s="15"/>
      <c r="B24" s="22" t="s">
        <v>820</v>
      </c>
      <c r="C24" s="16"/>
      <c r="D24" s="44" t="s">
        <v>821</v>
      </c>
      <c r="E24" s="44"/>
      <c r="F24" s="13" t="s">
        <v>210</v>
      </c>
      <c r="G24" s="44" t="s">
        <v>573</v>
      </c>
      <c r="H24" s="44"/>
      <c r="I24" s="13" t="s">
        <v>210</v>
      </c>
      <c r="J24" s="44">
        <v>29</v>
      </c>
      <c r="K24" s="44"/>
      <c r="L24" s="16"/>
      <c r="M24" s="44" t="s">
        <v>773</v>
      </c>
      <c r="N24" s="44"/>
      <c r="O24" s="13" t="s">
        <v>210</v>
      </c>
    </row>
    <row r="25" spans="1:15" ht="26.25" x14ac:dyDescent="0.25">
      <c r="A25" s="15"/>
      <c r="B25" s="24" t="s">
        <v>822</v>
      </c>
      <c r="C25" s="21"/>
      <c r="D25" s="33" t="s">
        <v>823</v>
      </c>
      <c r="E25" s="33"/>
      <c r="F25" s="26" t="s">
        <v>210</v>
      </c>
      <c r="G25" s="33" t="s">
        <v>617</v>
      </c>
      <c r="H25" s="33"/>
      <c r="I25" s="26" t="s">
        <v>210</v>
      </c>
      <c r="J25" s="33">
        <v>507.9</v>
      </c>
      <c r="K25" s="33"/>
      <c r="L25" s="21"/>
      <c r="M25" s="33" t="s">
        <v>786</v>
      </c>
      <c r="N25" s="33"/>
      <c r="O25" s="26" t="s">
        <v>210</v>
      </c>
    </row>
    <row r="26" spans="1:15" x14ac:dyDescent="0.25">
      <c r="A26" s="15"/>
      <c r="B26" s="16"/>
      <c r="C26" s="16"/>
      <c r="D26" s="16"/>
      <c r="E26" s="16"/>
      <c r="F26" s="16"/>
      <c r="G26" s="16"/>
      <c r="H26" s="16"/>
      <c r="I26" s="16"/>
      <c r="J26" s="16"/>
      <c r="K26" s="16"/>
      <c r="L26" s="16"/>
      <c r="M26" s="16"/>
      <c r="N26" s="16"/>
    </row>
  </sheetData>
  <mergeCells count="69">
    <mergeCell ref="B18:O18"/>
    <mergeCell ref="D25:E25"/>
    <mergeCell ref="G25:H25"/>
    <mergeCell ref="J25:K25"/>
    <mergeCell ref="M25:N25"/>
    <mergeCell ref="A1:A2"/>
    <mergeCell ref="B1:O1"/>
    <mergeCell ref="B2:O2"/>
    <mergeCell ref="B3:O3"/>
    <mergeCell ref="A4:A26"/>
    <mergeCell ref="B4:O4"/>
    <mergeCell ref="D22:E22"/>
    <mergeCell ref="G22:H22"/>
    <mergeCell ref="J22:K22"/>
    <mergeCell ref="M22:N22"/>
    <mergeCell ref="D24:E24"/>
    <mergeCell ref="G24:H24"/>
    <mergeCell ref="J24:K24"/>
    <mergeCell ref="M24:N24"/>
    <mergeCell ref="D19:N19"/>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N5"/>
    <mergeCell ref="D6:E6"/>
    <mergeCell ref="G6:H6"/>
    <mergeCell ref="J6:K6"/>
    <mergeCell ref="M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5703125" bestFit="1" customWidth="1"/>
    <col min="5" max="7" width="33" bestFit="1" customWidth="1"/>
  </cols>
  <sheetData>
    <row r="1" spans="1:7" ht="15" customHeight="1" x14ac:dyDescent="0.25">
      <c r="A1" s="1" t="s">
        <v>869</v>
      </c>
      <c r="B1" s="8" t="s">
        <v>1</v>
      </c>
      <c r="C1" s="8"/>
      <c r="D1" s="8"/>
      <c r="E1" s="8" t="s">
        <v>870</v>
      </c>
      <c r="F1" s="8"/>
      <c r="G1" s="1"/>
    </row>
    <row r="2" spans="1:7" x14ac:dyDescent="0.25">
      <c r="A2" s="1" t="s">
        <v>58</v>
      </c>
      <c r="B2" s="1" t="s">
        <v>2</v>
      </c>
      <c r="C2" s="1" t="s">
        <v>2</v>
      </c>
      <c r="D2" s="8" t="s">
        <v>26</v>
      </c>
      <c r="E2" s="1" t="s">
        <v>873</v>
      </c>
      <c r="F2" s="1" t="s">
        <v>873</v>
      </c>
      <c r="G2" s="1" t="s">
        <v>873</v>
      </c>
    </row>
    <row r="3" spans="1:7" x14ac:dyDescent="0.25">
      <c r="A3" s="1"/>
      <c r="B3" s="1" t="s">
        <v>871</v>
      </c>
      <c r="C3" s="1" t="s">
        <v>872</v>
      </c>
      <c r="D3" s="8"/>
      <c r="E3" s="1" t="s">
        <v>874</v>
      </c>
      <c r="F3" s="1" t="s">
        <v>874</v>
      </c>
      <c r="G3" s="1" t="s">
        <v>874</v>
      </c>
    </row>
    <row r="4" spans="1:7" x14ac:dyDescent="0.25">
      <c r="A4" s="1"/>
      <c r="B4" s="1"/>
      <c r="C4" s="1"/>
      <c r="D4" s="8"/>
      <c r="E4" s="1" t="s">
        <v>871</v>
      </c>
      <c r="F4" s="1" t="s">
        <v>872</v>
      </c>
      <c r="G4" s="1" t="s">
        <v>875</v>
      </c>
    </row>
    <row r="5" spans="1:7" ht="30" x14ac:dyDescent="0.25">
      <c r="A5" s="4" t="s">
        <v>183</v>
      </c>
      <c r="B5" s="5" t="s">
        <v>3</v>
      </c>
      <c r="C5" s="5" t="s">
        <v>3</v>
      </c>
      <c r="D5" s="5" t="s">
        <v>3</v>
      </c>
      <c r="E5" s="5" t="s">
        <v>3</v>
      </c>
      <c r="F5" s="5" t="s">
        <v>3</v>
      </c>
      <c r="G5" s="5" t="s">
        <v>3</v>
      </c>
    </row>
    <row r="6" spans="1:7" ht="30" x14ac:dyDescent="0.25">
      <c r="A6" s="3" t="s">
        <v>876</v>
      </c>
      <c r="B6" s="116">
        <v>1</v>
      </c>
      <c r="C6" s="116">
        <v>1</v>
      </c>
      <c r="D6" s="5" t="s">
        <v>3</v>
      </c>
      <c r="E6" s="5" t="s">
        <v>3</v>
      </c>
      <c r="F6" s="5" t="s">
        <v>3</v>
      </c>
      <c r="G6" s="5" t="s">
        <v>3</v>
      </c>
    </row>
    <row r="7" spans="1:7" x14ac:dyDescent="0.25">
      <c r="A7" s="3" t="s">
        <v>877</v>
      </c>
      <c r="B7" s="5">
        <v>1.3769</v>
      </c>
      <c r="C7" s="5">
        <v>1.3769</v>
      </c>
      <c r="D7" s="5" t="s">
        <v>3</v>
      </c>
      <c r="E7" s="5" t="s">
        <v>3</v>
      </c>
      <c r="F7" s="5" t="s">
        <v>3</v>
      </c>
      <c r="G7" s="5" t="s">
        <v>3</v>
      </c>
    </row>
    <row r="8" spans="1:7" x14ac:dyDescent="0.25">
      <c r="A8" s="3" t="s">
        <v>878</v>
      </c>
      <c r="B8" s="5">
        <v>1.3706</v>
      </c>
      <c r="C8" s="5">
        <v>1.3706</v>
      </c>
      <c r="D8" s="5">
        <v>1.3199000000000001</v>
      </c>
      <c r="E8" s="5" t="s">
        <v>3</v>
      </c>
      <c r="F8" s="5" t="s">
        <v>3</v>
      </c>
      <c r="G8" s="5" t="s">
        <v>3</v>
      </c>
    </row>
    <row r="9" spans="1:7" x14ac:dyDescent="0.25">
      <c r="A9" s="4" t="s">
        <v>879</v>
      </c>
      <c r="B9" s="5" t="s">
        <v>3</v>
      </c>
      <c r="C9" s="5" t="s">
        <v>3</v>
      </c>
      <c r="D9" s="5" t="s">
        <v>3</v>
      </c>
      <c r="E9" s="5" t="s">
        <v>3</v>
      </c>
      <c r="F9" s="5" t="s">
        <v>3</v>
      </c>
      <c r="G9" s="5" t="s">
        <v>3</v>
      </c>
    </row>
    <row r="10" spans="1:7" x14ac:dyDescent="0.25">
      <c r="A10" s="3" t="s">
        <v>880</v>
      </c>
      <c r="B10" s="5" t="s">
        <v>3</v>
      </c>
      <c r="C10" s="5" t="s">
        <v>3</v>
      </c>
      <c r="D10" s="5" t="s">
        <v>3</v>
      </c>
      <c r="E10" s="5" t="s">
        <v>3</v>
      </c>
      <c r="F10" s="5" t="s">
        <v>3</v>
      </c>
      <c r="G10" s="116">
        <v>0.39</v>
      </c>
    </row>
    <row r="11" spans="1:7" ht="30" x14ac:dyDescent="0.25">
      <c r="A11" s="3" t="s">
        <v>881</v>
      </c>
      <c r="B11" s="5" t="s">
        <v>3</v>
      </c>
      <c r="C11" s="5" t="s">
        <v>3</v>
      </c>
      <c r="D11" s="5" t="s">
        <v>3</v>
      </c>
      <c r="E11" s="9">
        <v>130.30000000000001</v>
      </c>
      <c r="F11" s="117">
        <v>97.5</v>
      </c>
      <c r="G11" s="5" t="s">
        <v>3</v>
      </c>
    </row>
    <row r="12" spans="1:7" x14ac:dyDescent="0.25">
      <c r="A12" s="4" t="s">
        <v>826</v>
      </c>
      <c r="B12" s="5" t="s">
        <v>3</v>
      </c>
      <c r="C12" s="5" t="s">
        <v>3</v>
      </c>
      <c r="D12" s="5" t="s">
        <v>3</v>
      </c>
      <c r="E12" s="5" t="s">
        <v>3</v>
      </c>
      <c r="F12" s="5" t="s">
        <v>3</v>
      </c>
      <c r="G12" s="5" t="s">
        <v>3</v>
      </c>
    </row>
    <row r="13" spans="1:7" x14ac:dyDescent="0.25">
      <c r="A13" s="3" t="s">
        <v>882</v>
      </c>
      <c r="B13" s="9">
        <v>691.9</v>
      </c>
      <c r="C13" s="117">
        <v>502.5</v>
      </c>
      <c r="D13" s="5" t="s">
        <v>3</v>
      </c>
      <c r="E13" s="5" t="s">
        <v>3</v>
      </c>
      <c r="F13" s="5" t="s">
        <v>3</v>
      </c>
      <c r="G13" s="5" t="s">
        <v>3</v>
      </c>
    </row>
  </sheetData>
  <mergeCells count="3">
    <mergeCell ref="B1:D1"/>
    <mergeCell ref="E1:F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18.42578125" bestFit="1" customWidth="1"/>
    <col min="9" max="10" width="28.28515625" bestFit="1" customWidth="1"/>
    <col min="11" max="14" width="23.42578125" bestFit="1" customWidth="1"/>
  </cols>
  <sheetData>
    <row r="1" spans="1:14" ht="15" customHeight="1" x14ac:dyDescent="0.25">
      <c r="A1" s="1" t="s">
        <v>883</v>
      </c>
      <c r="B1" s="8" t="s">
        <v>1</v>
      </c>
      <c r="C1" s="8"/>
      <c r="D1" s="1"/>
      <c r="E1" s="1" t="s">
        <v>1</v>
      </c>
      <c r="F1" s="1" t="s">
        <v>884</v>
      </c>
      <c r="G1" s="1" t="s">
        <v>885</v>
      </c>
      <c r="H1" s="1" t="s">
        <v>1</v>
      </c>
      <c r="I1" s="1" t="s">
        <v>885</v>
      </c>
      <c r="J1" s="8" t="s">
        <v>1</v>
      </c>
      <c r="K1" s="8"/>
      <c r="L1" s="8"/>
      <c r="M1" s="1" t="s">
        <v>884</v>
      </c>
      <c r="N1" s="1"/>
    </row>
    <row r="2" spans="1:14" x14ac:dyDescent="0.25">
      <c r="A2" s="1" t="s">
        <v>58</v>
      </c>
      <c r="B2" s="8" t="s">
        <v>2</v>
      </c>
      <c r="C2" s="8" t="s">
        <v>26</v>
      </c>
      <c r="D2" s="8" t="s">
        <v>70</v>
      </c>
      <c r="E2" s="1" t="s">
        <v>2</v>
      </c>
      <c r="F2" s="1" t="s">
        <v>70</v>
      </c>
      <c r="G2" s="1" t="s">
        <v>887</v>
      </c>
      <c r="H2" s="1" t="s">
        <v>26</v>
      </c>
      <c r="I2" s="1" t="s">
        <v>889</v>
      </c>
      <c r="J2" s="1" t="s">
        <v>26</v>
      </c>
      <c r="K2" s="1" t="s">
        <v>2</v>
      </c>
      <c r="L2" s="1" t="s">
        <v>26</v>
      </c>
      <c r="M2" s="1" t="s">
        <v>70</v>
      </c>
      <c r="N2" s="1" t="s">
        <v>892</v>
      </c>
    </row>
    <row r="3" spans="1:14" x14ac:dyDescent="0.25">
      <c r="A3" s="1"/>
      <c r="B3" s="8"/>
      <c r="C3" s="8"/>
      <c r="D3" s="8"/>
      <c r="E3" s="1" t="s">
        <v>875</v>
      </c>
      <c r="F3" s="1" t="s">
        <v>875</v>
      </c>
      <c r="G3" s="1" t="s">
        <v>888</v>
      </c>
      <c r="H3" s="1" t="s">
        <v>888</v>
      </c>
      <c r="I3" s="1" t="s">
        <v>890</v>
      </c>
      <c r="J3" s="1" t="s">
        <v>890</v>
      </c>
      <c r="K3" s="1" t="s">
        <v>891</v>
      </c>
      <c r="L3" s="1" t="s">
        <v>891</v>
      </c>
      <c r="M3" s="1" t="s">
        <v>891</v>
      </c>
      <c r="N3" s="1" t="s">
        <v>891</v>
      </c>
    </row>
    <row r="4" spans="1:14" ht="30" x14ac:dyDescent="0.25">
      <c r="A4" s="1"/>
      <c r="B4" s="8"/>
      <c r="C4" s="8"/>
      <c r="D4" s="8"/>
      <c r="E4" s="1" t="s">
        <v>886</v>
      </c>
      <c r="F4" s="1" t="s">
        <v>886</v>
      </c>
      <c r="G4" s="1"/>
      <c r="H4" s="1"/>
      <c r="I4" s="1"/>
      <c r="J4" s="1"/>
      <c r="K4" s="1"/>
      <c r="L4" s="1"/>
      <c r="M4" s="1"/>
      <c r="N4" s="1"/>
    </row>
    <row r="5" spans="1:14" x14ac:dyDescent="0.25">
      <c r="A5" s="4" t="s">
        <v>893</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894</v>
      </c>
      <c r="B6" s="5" t="s">
        <v>3</v>
      </c>
      <c r="C6" s="5" t="s">
        <v>3</v>
      </c>
      <c r="D6" s="5" t="s">
        <v>3</v>
      </c>
      <c r="E6" s="5" t="s">
        <v>3</v>
      </c>
      <c r="F6" s="5" t="s">
        <v>3</v>
      </c>
      <c r="G6" s="11">
        <v>2000</v>
      </c>
      <c r="H6" s="5" t="s">
        <v>3</v>
      </c>
      <c r="I6" s="9">
        <v>626.6</v>
      </c>
      <c r="J6" s="5" t="s">
        <v>3</v>
      </c>
      <c r="K6" s="5" t="s">
        <v>3</v>
      </c>
      <c r="L6" s="5" t="s">
        <v>3</v>
      </c>
      <c r="M6" s="5" t="s">
        <v>3</v>
      </c>
      <c r="N6" s="5" t="s">
        <v>3</v>
      </c>
    </row>
    <row r="7" spans="1:14" x14ac:dyDescent="0.25">
      <c r="A7" s="3" t="s">
        <v>895</v>
      </c>
      <c r="B7" s="5">
        <v>2</v>
      </c>
      <c r="C7" s="5" t="s">
        <v>3</v>
      </c>
      <c r="D7" s="5" t="s">
        <v>3</v>
      </c>
      <c r="E7" s="5" t="s">
        <v>3</v>
      </c>
      <c r="F7" s="5" t="s">
        <v>3</v>
      </c>
      <c r="G7" s="10">
        <v>1166.4000000000001</v>
      </c>
      <c r="H7" s="5" t="s">
        <v>3</v>
      </c>
      <c r="I7" s="5">
        <v>506.1</v>
      </c>
      <c r="J7" s="5" t="s">
        <v>3</v>
      </c>
      <c r="K7" s="5">
        <v>73.400000000000006</v>
      </c>
      <c r="L7" s="5" t="s">
        <v>3</v>
      </c>
      <c r="M7" s="5">
        <v>98</v>
      </c>
      <c r="N7" s="5" t="s">
        <v>3</v>
      </c>
    </row>
    <row r="8" spans="1:14" x14ac:dyDescent="0.25">
      <c r="A8" s="3" t="s">
        <v>896</v>
      </c>
      <c r="B8" s="5" t="s">
        <v>3</v>
      </c>
      <c r="C8" s="5" t="s">
        <v>3</v>
      </c>
      <c r="D8" s="5" t="s">
        <v>3</v>
      </c>
      <c r="E8" s="5" t="s">
        <v>3</v>
      </c>
      <c r="F8" s="5" t="s">
        <v>3</v>
      </c>
      <c r="G8" s="5" t="s">
        <v>3</v>
      </c>
      <c r="H8" s="5" t="s">
        <v>3</v>
      </c>
      <c r="I8" s="5" t="s">
        <v>3</v>
      </c>
      <c r="J8" s="5" t="s">
        <v>3</v>
      </c>
      <c r="K8" s="5">
        <v>50</v>
      </c>
      <c r="L8" s="5" t="s">
        <v>3</v>
      </c>
      <c r="M8" s="5" t="s">
        <v>3</v>
      </c>
      <c r="N8" s="5" t="s">
        <v>3</v>
      </c>
    </row>
    <row r="9" spans="1:14" x14ac:dyDescent="0.25">
      <c r="A9" s="3" t="s">
        <v>897</v>
      </c>
      <c r="B9" s="5" t="s">
        <v>3</v>
      </c>
      <c r="C9" s="5" t="s">
        <v>3</v>
      </c>
      <c r="D9" s="5" t="s">
        <v>3</v>
      </c>
      <c r="E9" s="5" t="s">
        <v>3</v>
      </c>
      <c r="F9" s="5" t="s">
        <v>3</v>
      </c>
      <c r="G9" s="5" t="s">
        <v>3</v>
      </c>
      <c r="H9" s="5" t="s">
        <v>3</v>
      </c>
      <c r="I9" s="5" t="s">
        <v>3</v>
      </c>
      <c r="J9" s="5" t="s">
        <v>3</v>
      </c>
      <c r="K9" s="5" t="s">
        <v>3</v>
      </c>
      <c r="L9" s="5" t="s">
        <v>3</v>
      </c>
      <c r="M9" s="5" t="s">
        <v>3</v>
      </c>
      <c r="N9" s="7">
        <v>1275</v>
      </c>
    </row>
    <row r="10" spans="1:14" x14ac:dyDescent="0.25">
      <c r="A10" s="3" t="s">
        <v>898</v>
      </c>
      <c r="B10" s="5" t="s">
        <v>3</v>
      </c>
      <c r="C10" s="5" t="s">
        <v>3</v>
      </c>
      <c r="D10" s="5" t="s">
        <v>3</v>
      </c>
      <c r="E10" s="5" t="s">
        <v>3</v>
      </c>
      <c r="F10" s="5" t="s">
        <v>3</v>
      </c>
      <c r="G10" s="5" t="s">
        <v>3</v>
      </c>
      <c r="H10" s="5" t="s">
        <v>3</v>
      </c>
      <c r="I10" s="5" t="s">
        <v>3</v>
      </c>
      <c r="J10" s="5" t="s">
        <v>3</v>
      </c>
      <c r="K10" s="5">
        <v>207.2</v>
      </c>
      <c r="L10" s="5" t="s">
        <v>3</v>
      </c>
      <c r="M10" s="5">
        <v>205</v>
      </c>
      <c r="N10" s="5">
        <v>225</v>
      </c>
    </row>
    <row r="11" spans="1:14" x14ac:dyDescent="0.25">
      <c r="A11" s="3" t="s">
        <v>28</v>
      </c>
      <c r="B11" s="5">
        <v>400.5</v>
      </c>
      <c r="C11" s="5">
        <v>597.5</v>
      </c>
      <c r="D11" s="5" t="s">
        <v>3</v>
      </c>
      <c r="E11" s="5" t="s">
        <v>3</v>
      </c>
      <c r="F11" s="5" t="s">
        <v>3</v>
      </c>
      <c r="G11" s="5" t="s">
        <v>3</v>
      </c>
      <c r="H11" s="5">
        <v>142.9</v>
      </c>
      <c r="I11" s="5" t="s">
        <v>3</v>
      </c>
      <c r="J11" s="5">
        <v>48</v>
      </c>
      <c r="K11" s="5">
        <v>400.5</v>
      </c>
      <c r="L11" s="5">
        <v>406.6</v>
      </c>
      <c r="M11" s="5" t="s">
        <v>3</v>
      </c>
      <c r="N11" s="5" t="s">
        <v>3</v>
      </c>
    </row>
    <row r="12" spans="1:14" x14ac:dyDescent="0.25">
      <c r="A12" s="3" t="s">
        <v>212</v>
      </c>
      <c r="B12" s="5">
        <v>-33.700000000000003</v>
      </c>
      <c r="C12" s="5">
        <v>16</v>
      </c>
      <c r="D12" s="5" t="s">
        <v>3</v>
      </c>
      <c r="E12" s="5" t="s">
        <v>3</v>
      </c>
      <c r="F12" s="5" t="s">
        <v>3</v>
      </c>
      <c r="G12" s="5" t="s">
        <v>3</v>
      </c>
      <c r="H12" s="5">
        <v>29.1</v>
      </c>
      <c r="I12" s="5" t="s">
        <v>3</v>
      </c>
      <c r="J12" s="5">
        <v>12.7</v>
      </c>
      <c r="K12" s="5">
        <v>-33.700000000000003</v>
      </c>
      <c r="L12" s="5">
        <v>-25.8</v>
      </c>
      <c r="M12" s="5" t="s">
        <v>3</v>
      </c>
      <c r="N12" s="5" t="s">
        <v>3</v>
      </c>
    </row>
    <row r="13" spans="1:14" x14ac:dyDescent="0.25">
      <c r="A13" s="4" t="s">
        <v>218</v>
      </c>
      <c r="B13" s="5" t="s">
        <v>3</v>
      </c>
      <c r="C13" s="5" t="s">
        <v>3</v>
      </c>
      <c r="D13" s="5" t="s">
        <v>3</v>
      </c>
      <c r="E13" s="5" t="s">
        <v>3</v>
      </c>
      <c r="F13" s="5" t="s">
        <v>3</v>
      </c>
      <c r="G13" s="5" t="s">
        <v>3</v>
      </c>
      <c r="H13" s="5" t="s">
        <v>3</v>
      </c>
      <c r="I13" s="5" t="s">
        <v>3</v>
      </c>
      <c r="J13" s="5" t="s">
        <v>3</v>
      </c>
      <c r="K13" s="5" t="s">
        <v>3</v>
      </c>
      <c r="L13" s="5" t="s">
        <v>3</v>
      </c>
      <c r="M13" s="5" t="s">
        <v>3</v>
      </c>
      <c r="N13" s="5" t="s">
        <v>3</v>
      </c>
    </row>
    <row r="14" spans="1:14" x14ac:dyDescent="0.25">
      <c r="A14" s="3" t="s">
        <v>73</v>
      </c>
      <c r="B14" s="5" t="s">
        <v>3</v>
      </c>
      <c r="C14" s="5" t="s">
        <v>3</v>
      </c>
      <c r="D14" s="5" t="s">
        <v>3</v>
      </c>
      <c r="E14" s="5" t="s">
        <v>3</v>
      </c>
      <c r="F14" s="5" t="s">
        <v>3</v>
      </c>
      <c r="G14" s="5" t="s">
        <v>3</v>
      </c>
      <c r="H14" s="5" t="s">
        <v>3</v>
      </c>
      <c r="I14" s="5" t="s">
        <v>3</v>
      </c>
      <c r="J14" s="5" t="s">
        <v>3</v>
      </c>
      <c r="K14" s="5">
        <v>226.8</v>
      </c>
      <c r="L14" s="5" t="s">
        <v>3</v>
      </c>
      <c r="M14" s="5">
        <v>200.3</v>
      </c>
      <c r="N14" s="5" t="s">
        <v>3</v>
      </c>
    </row>
    <row r="15" spans="1:14" x14ac:dyDescent="0.25">
      <c r="A15" s="3" t="s">
        <v>74</v>
      </c>
      <c r="B15" s="5" t="s">
        <v>3</v>
      </c>
      <c r="C15" s="5" t="s">
        <v>3</v>
      </c>
      <c r="D15" s="5" t="s">
        <v>3</v>
      </c>
      <c r="E15" s="5" t="s">
        <v>3</v>
      </c>
      <c r="F15" s="5" t="s">
        <v>3</v>
      </c>
      <c r="G15" s="5" t="s">
        <v>3</v>
      </c>
      <c r="H15" s="5" t="s">
        <v>3</v>
      </c>
      <c r="I15" s="5" t="s">
        <v>3</v>
      </c>
      <c r="J15" s="5" t="s">
        <v>3</v>
      </c>
      <c r="K15" s="5">
        <v>431.5</v>
      </c>
      <c r="L15" s="5" t="s">
        <v>3</v>
      </c>
      <c r="M15" s="5">
        <v>401.9</v>
      </c>
      <c r="N15" s="5" t="s">
        <v>3</v>
      </c>
    </row>
    <row r="16" spans="1:14" x14ac:dyDescent="0.25">
      <c r="A16" s="3" t="s">
        <v>79</v>
      </c>
      <c r="B16" s="5" t="s">
        <v>3</v>
      </c>
      <c r="C16" s="5" t="s">
        <v>3</v>
      </c>
      <c r="D16" s="5" t="s">
        <v>3</v>
      </c>
      <c r="E16" s="5" t="s">
        <v>3</v>
      </c>
      <c r="F16" s="5" t="s">
        <v>3</v>
      </c>
      <c r="G16" s="5" t="s">
        <v>3</v>
      </c>
      <c r="H16" s="5" t="s">
        <v>3</v>
      </c>
      <c r="I16" s="5" t="s">
        <v>3</v>
      </c>
      <c r="J16" s="5" t="s">
        <v>3</v>
      </c>
      <c r="K16" s="5">
        <v>784</v>
      </c>
      <c r="L16" s="5" t="s">
        <v>3</v>
      </c>
      <c r="M16" s="5">
        <v>749.2</v>
      </c>
      <c r="N16" s="5" t="s">
        <v>3</v>
      </c>
    </row>
    <row r="17" spans="1:14" x14ac:dyDescent="0.25">
      <c r="A17" s="3" t="s">
        <v>81</v>
      </c>
      <c r="B17" s="5" t="s">
        <v>3</v>
      </c>
      <c r="C17" s="5" t="s">
        <v>3</v>
      </c>
      <c r="D17" s="5" t="s">
        <v>3</v>
      </c>
      <c r="E17" s="5" t="s">
        <v>3</v>
      </c>
      <c r="F17" s="5" t="s">
        <v>3</v>
      </c>
      <c r="G17" s="5" t="s">
        <v>3</v>
      </c>
      <c r="H17" s="5" t="s">
        <v>3</v>
      </c>
      <c r="I17" s="5" t="s">
        <v>3</v>
      </c>
      <c r="J17" s="5" t="s">
        <v>3</v>
      </c>
      <c r="K17" s="5">
        <v>36.799999999999997</v>
      </c>
      <c r="L17" s="5" t="s">
        <v>3</v>
      </c>
      <c r="M17" s="5">
        <v>64.3</v>
      </c>
      <c r="N17" s="5" t="s">
        <v>3</v>
      </c>
    </row>
    <row r="18" spans="1:14" x14ac:dyDescent="0.25">
      <c r="A18" s="3" t="s">
        <v>83</v>
      </c>
      <c r="B18" s="5" t="s">
        <v>3</v>
      </c>
      <c r="C18" s="5" t="s">
        <v>3</v>
      </c>
      <c r="D18" s="5" t="s">
        <v>3</v>
      </c>
      <c r="E18" s="5" t="s">
        <v>3</v>
      </c>
      <c r="F18" s="5" t="s">
        <v>3</v>
      </c>
      <c r="G18" s="5" t="s">
        <v>3</v>
      </c>
      <c r="H18" s="5" t="s">
        <v>3</v>
      </c>
      <c r="I18" s="5" t="s">
        <v>3</v>
      </c>
      <c r="J18" s="5" t="s">
        <v>3</v>
      </c>
      <c r="K18" s="5">
        <v>87.3</v>
      </c>
      <c r="L18" s="5" t="s">
        <v>3</v>
      </c>
      <c r="M18" s="5">
        <v>133.4</v>
      </c>
      <c r="N18" s="5" t="s">
        <v>3</v>
      </c>
    </row>
    <row r="19" spans="1:14" x14ac:dyDescent="0.25">
      <c r="A19" s="3" t="s">
        <v>84</v>
      </c>
      <c r="B19" s="10">
        <v>1566.4</v>
      </c>
      <c r="C19" s="5" t="s">
        <v>3</v>
      </c>
      <c r="D19" s="10">
        <v>1549.1</v>
      </c>
      <c r="E19" s="5" t="s">
        <v>3</v>
      </c>
      <c r="F19" s="5" t="s">
        <v>3</v>
      </c>
      <c r="G19" s="5" t="s">
        <v>3</v>
      </c>
      <c r="H19" s="5" t="s">
        <v>3</v>
      </c>
      <c r="I19" s="5" t="s">
        <v>3</v>
      </c>
      <c r="J19" s="5" t="s">
        <v>3</v>
      </c>
      <c r="K19" s="10">
        <v>1566.4</v>
      </c>
      <c r="L19" s="5" t="s">
        <v>3</v>
      </c>
      <c r="M19" s="10">
        <v>1549.1</v>
      </c>
      <c r="N19" s="5" t="s">
        <v>3</v>
      </c>
    </row>
    <row r="20" spans="1:14" x14ac:dyDescent="0.25">
      <c r="A20" s="4" t="s">
        <v>219</v>
      </c>
      <c r="B20" s="5" t="s">
        <v>3</v>
      </c>
      <c r="C20" s="5" t="s">
        <v>3</v>
      </c>
      <c r="D20" s="5" t="s">
        <v>3</v>
      </c>
      <c r="E20" s="5" t="s">
        <v>3</v>
      </c>
      <c r="F20" s="5" t="s">
        <v>3</v>
      </c>
      <c r="G20" s="5" t="s">
        <v>3</v>
      </c>
      <c r="H20" s="5" t="s">
        <v>3</v>
      </c>
      <c r="I20" s="5" t="s">
        <v>3</v>
      </c>
      <c r="J20" s="5" t="s">
        <v>3</v>
      </c>
      <c r="K20" s="5" t="s">
        <v>3</v>
      </c>
      <c r="L20" s="5" t="s">
        <v>3</v>
      </c>
      <c r="M20" s="5" t="s">
        <v>3</v>
      </c>
      <c r="N20" s="5" t="s">
        <v>3</v>
      </c>
    </row>
    <row r="21" spans="1:14" ht="30" x14ac:dyDescent="0.25">
      <c r="A21" s="3" t="s">
        <v>220</v>
      </c>
      <c r="B21" s="5" t="s">
        <v>3</v>
      </c>
      <c r="C21" s="5" t="s">
        <v>3</v>
      </c>
      <c r="D21" s="5" t="s">
        <v>3</v>
      </c>
      <c r="E21" s="5" t="s">
        <v>3</v>
      </c>
      <c r="F21" s="5" t="s">
        <v>3</v>
      </c>
      <c r="G21" s="5" t="s">
        <v>3</v>
      </c>
      <c r="H21" s="5" t="s">
        <v>3</v>
      </c>
      <c r="I21" s="5" t="s">
        <v>3</v>
      </c>
      <c r="J21" s="5" t="s">
        <v>3</v>
      </c>
      <c r="K21" s="5">
        <v>249.3</v>
      </c>
      <c r="L21" s="5" t="s">
        <v>3</v>
      </c>
      <c r="M21" s="5">
        <v>249.9</v>
      </c>
      <c r="N21" s="5" t="s">
        <v>3</v>
      </c>
    </row>
    <row r="22" spans="1:14" x14ac:dyDescent="0.25">
      <c r="A22" s="3" t="s">
        <v>94</v>
      </c>
      <c r="B22" s="5" t="s">
        <v>3</v>
      </c>
      <c r="C22" s="5" t="s">
        <v>3</v>
      </c>
      <c r="D22" s="5" t="s">
        <v>3</v>
      </c>
      <c r="E22" s="5" t="s">
        <v>3</v>
      </c>
      <c r="F22" s="5" t="s">
        <v>3</v>
      </c>
      <c r="G22" s="5" t="s">
        <v>3</v>
      </c>
      <c r="H22" s="5" t="s">
        <v>3</v>
      </c>
      <c r="I22" s="5" t="s">
        <v>3</v>
      </c>
      <c r="J22" s="5" t="s">
        <v>3</v>
      </c>
      <c r="K22" s="5">
        <v>207.2</v>
      </c>
      <c r="L22" s="5" t="s">
        <v>3</v>
      </c>
      <c r="M22" s="5">
        <v>205</v>
      </c>
      <c r="N22" s="5">
        <v>225</v>
      </c>
    </row>
    <row r="23" spans="1:14" x14ac:dyDescent="0.25">
      <c r="A23" s="3" t="s">
        <v>95</v>
      </c>
      <c r="B23" s="5" t="s">
        <v>3</v>
      </c>
      <c r="C23" s="5" t="s">
        <v>3</v>
      </c>
      <c r="D23" s="5" t="s">
        <v>3</v>
      </c>
      <c r="E23" s="5" t="s">
        <v>3</v>
      </c>
      <c r="F23" s="5" t="s">
        <v>3</v>
      </c>
      <c r="G23" s="5" t="s">
        <v>3</v>
      </c>
      <c r="H23" s="5" t="s">
        <v>3</v>
      </c>
      <c r="I23" s="5" t="s">
        <v>3</v>
      </c>
      <c r="J23" s="5" t="s">
        <v>3</v>
      </c>
      <c r="K23" s="5">
        <v>39.200000000000003</v>
      </c>
      <c r="L23" s="5" t="s">
        <v>3</v>
      </c>
      <c r="M23" s="5">
        <v>31.6</v>
      </c>
      <c r="N23" s="5" t="s">
        <v>3</v>
      </c>
    </row>
    <row r="24" spans="1:14" x14ac:dyDescent="0.25">
      <c r="A24" s="3" t="s">
        <v>96</v>
      </c>
      <c r="B24" s="5" t="s">
        <v>3</v>
      </c>
      <c r="C24" s="5" t="s">
        <v>3</v>
      </c>
      <c r="D24" s="5" t="s">
        <v>3</v>
      </c>
      <c r="E24" s="5" t="s">
        <v>3</v>
      </c>
      <c r="F24" s="5" t="s">
        <v>3</v>
      </c>
      <c r="G24" s="5" t="s">
        <v>3</v>
      </c>
      <c r="H24" s="5" t="s">
        <v>3</v>
      </c>
      <c r="I24" s="5" t="s">
        <v>3</v>
      </c>
      <c r="J24" s="5" t="s">
        <v>3</v>
      </c>
      <c r="K24" s="5">
        <v>495.7</v>
      </c>
      <c r="L24" s="5" t="s">
        <v>3</v>
      </c>
      <c r="M24" s="5">
        <v>486.5</v>
      </c>
      <c r="N24" s="5" t="s">
        <v>3</v>
      </c>
    </row>
    <row r="25" spans="1:14" ht="30" x14ac:dyDescent="0.25">
      <c r="A25" s="3" t="s">
        <v>899</v>
      </c>
      <c r="B25" s="5" t="s">
        <v>3</v>
      </c>
      <c r="C25" s="5" t="s">
        <v>3</v>
      </c>
      <c r="D25" s="5" t="s">
        <v>3</v>
      </c>
      <c r="E25" s="5">
        <v>29.4</v>
      </c>
      <c r="F25" s="5" t="s">
        <v>3</v>
      </c>
      <c r="G25" s="5" t="s">
        <v>3</v>
      </c>
      <c r="H25" s="5" t="s">
        <v>3</v>
      </c>
      <c r="I25" s="5" t="s">
        <v>3</v>
      </c>
      <c r="J25" s="5" t="s">
        <v>3</v>
      </c>
      <c r="K25" s="5" t="s">
        <v>3</v>
      </c>
      <c r="L25" s="5" t="s">
        <v>3</v>
      </c>
      <c r="M25" s="5" t="s">
        <v>3</v>
      </c>
      <c r="N25" s="5" t="s">
        <v>3</v>
      </c>
    </row>
    <row r="26" spans="1:14" ht="30" x14ac:dyDescent="0.25">
      <c r="A26" s="3" t="s">
        <v>900</v>
      </c>
      <c r="B26" s="5" t="s">
        <v>3</v>
      </c>
      <c r="C26" s="5" t="s">
        <v>3</v>
      </c>
      <c r="D26" s="5" t="s">
        <v>3</v>
      </c>
      <c r="E26" s="5">
        <v>7.6</v>
      </c>
      <c r="F26" s="5">
        <v>7.4</v>
      </c>
      <c r="G26" s="5" t="s">
        <v>3</v>
      </c>
      <c r="H26" s="5" t="s">
        <v>3</v>
      </c>
      <c r="I26" s="5" t="s">
        <v>3</v>
      </c>
      <c r="J26" s="5" t="s">
        <v>3</v>
      </c>
      <c r="K26" s="5" t="s">
        <v>3</v>
      </c>
      <c r="L26" s="5" t="s">
        <v>3</v>
      </c>
      <c r="M26" s="5" t="s">
        <v>3</v>
      </c>
      <c r="N26" s="5" t="s">
        <v>3</v>
      </c>
    </row>
    <row r="27" spans="1:14" ht="30" x14ac:dyDescent="0.25">
      <c r="A27" s="3" t="s">
        <v>901</v>
      </c>
      <c r="B27" s="5" t="s">
        <v>3</v>
      </c>
      <c r="C27" s="5" t="s">
        <v>3</v>
      </c>
      <c r="D27" s="5" t="s">
        <v>3</v>
      </c>
      <c r="E27" s="116">
        <v>8.9599999999999999E-2</v>
      </c>
      <c r="F27" s="116">
        <v>8.9599999999999999E-2</v>
      </c>
      <c r="G27" s="5" t="s">
        <v>3</v>
      </c>
      <c r="H27" s="5" t="s">
        <v>3</v>
      </c>
      <c r="I27" s="5" t="s">
        <v>3</v>
      </c>
      <c r="J27" s="5" t="s">
        <v>3</v>
      </c>
      <c r="K27" s="5" t="s">
        <v>3</v>
      </c>
      <c r="L27" s="5" t="s">
        <v>3</v>
      </c>
      <c r="M27" s="5" t="s">
        <v>3</v>
      </c>
      <c r="N27" s="5" t="s">
        <v>3</v>
      </c>
    </row>
    <row r="28" spans="1:14" ht="30" x14ac:dyDescent="0.25">
      <c r="A28" s="3" t="s">
        <v>902</v>
      </c>
      <c r="B28" s="5" t="s">
        <v>3</v>
      </c>
      <c r="C28" s="5" t="s">
        <v>3</v>
      </c>
      <c r="D28" s="5" t="s">
        <v>3</v>
      </c>
      <c r="E28" s="5">
        <v>13.8</v>
      </c>
      <c r="F28" s="5">
        <v>13.6</v>
      </c>
      <c r="G28" s="5" t="s">
        <v>3</v>
      </c>
      <c r="H28" s="5" t="s">
        <v>3</v>
      </c>
      <c r="I28" s="5" t="s">
        <v>3</v>
      </c>
      <c r="J28" s="5" t="s">
        <v>3</v>
      </c>
      <c r="K28" s="5" t="s">
        <v>3</v>
      </c>
      <c r="L28" s="5" t="s">
        <v>3</v>
      </c>
      <c r="M28" s="5" t="s">
        <v>3</v>
      </c>
      <c r="N28" s="5" t="s">
        <v>3</v>
      </c>
    </row>
    <row r="29" spans="1:14" x14ac:dyDescent="0.25">
      <c r="A29" s="3" t="s">
        <v>903</v>
      </c>
      <c r="B29" s="5" t="s">
        <v>3</v>
      </c>
      <c r="C29" s="5" t="s">
        <v>3</v>
      </c>
      <c r="D29" s="5" t="s">
        <v>3</v>
      </c>
      <c r="E29" s="5" t="s">
        <v>3</v>
      </c>
      <c r="F29" s="5" t="s">
        <v>3</v>
      </c>
      <c r="G29" s="5" t="s">
        <v>3</v>
      </c>
      <c r="H29" s="5" t="s">
        <v>3</v>
      </c>
      <c r="I29" s="5" t="s">
        <v>3</v>
      </c>
      <c r="J29" s="5" t="s">
        <v>3</v>
      </c>
      <c r="K29" s="9">
        <v>7.9</v>
      </c>
      <c r="L29" s="5" t="s">
        <v>3</v>
      </c>
      <c r="M29" s="9">
        <v>8.1</v>
      </c>
      <c r="N29" s="5" t="s">
        <v>3</v>
      </c>
    </row>
  </sheetData>
  <mergeCells count="5">
    <mergeCell ref="B1:C1"/>
    <mergeCell ref="J1:L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4</v>
      </c>
      <c r="B1" s="8" t="s">
        <v>1</v>
      </c>
      <c r="C1" s="8"/>
      <c r="D1" s="1"/>
    </row>
    <row r="2" spans="1:4" x14ac:dyDescent="0.25">
      <c r="A2" s="1" t="s">
        <v>58</v>
      </c>
      <c r="B2" s="1" t="s">
        <v>2</v>
      </c>
      <c r="C2" s="8" t="s">
        <v>26</v>
      </c>
      <c r="D2" s="8" t="s">
        <v>70</v>
      </c>
    </row>
    <row r="3" spans="1:4" x14ac:dyDescent="0.25">
      <c r="A3" s="1"/>
      <c r="B3" s="1" t="s">
        <v>905</v>
      </c>
      <c r="C3" s="8"/>
      <c r="D3" s="8"/>
    </row>
    <row r="4" spans="1:4" x14ac:dyDescent="0.25">
      <c r="A4" s="4" t="s">
        <v>223</v>
      </c>
      <c r="B4" s="5" t="s">
        <v>3</v>
      </c>
      <c r="C4" s="5" t="s">
        <v>3</v>
      </c>
      <c r="D4" s="5" t="s">
        <v>3</v>
      </c>
    </row>
    <row r="5" spans="1:4" x14ac:dyDescent="0.25">
      <c r="A5" s="3" t="s">
        <v>906</v>
      </c>
      <c r="B5" s="5">
        <v>2</v>
      </c>
      <c r="C5" s="5" t="s">
        <v>3</v>
      </c>
      <c r="D5" s="5" t="s">
        <v>3</v>
      </c>
    </row>
    <row r="6" spans="1:4" x14ac:dyDescent="0.25">
      <c r="A6" s="4" t="s">
        <v>907</v>
      </c>
      <c r="B6" s="5" t="s">
        <v>3</v>
      </c>
      <c r="C6" s="5" t="s">
        <v>3</v>
      </c>
      <c r="D6" s="5" t="s">
        <v>3</v>
      </c>
    </row>
    <row r="7" spans="1:4" x14ac:dyDescent="0.25">
      <c r="A7" s="3" t="s">
        <v>28</v>
      </c>
      <c r="B7" s="9">
        <v>354.5</v>
      </c>
      <c r="C7" s="9">
        <v>337.1</v>
      </c>
      <c r="D7" s="5" t="s">
        <v>3</v>
      </c>
    </row>
    <row r="8" spans="1:4" ht="30" x14ac:dyDescent="0.25">
      <c r="A8" s="3" t="s">
        <v>908</v>
      </c>
      <c r="B8" s="5">
        <v>80.8</v>
      </c>
      <c r="C8" s="5">
        <v>77.400000000000006</v>
      </c>
      <c r="D8" s="5" t="s">
        <v>3</v>
      </c>
    </row>
    <row r="9" spans="1:4" x14ac:dyDescent="0.25">
      <c r="A9" s="3" t="s">
        <v>909</v>
      </c>
      <c r="B9" s="7">
        <v>3918</v>
      </c>
      <c r="C9" s="5" t="s">
        <v>3</v>
      </c>
      <c r="D9" s="10">
        <v>3983.2</v>
      </c>
    </row>
    <row r="10" spans="1:4" ht="30" x14ac:dyDescent="0.25">
      <c r="A10" s="3" t="s">
        <v>910</v>
      </c>
      <c r="B10" s="10">
        <v>1566.4</v>
      </c>
      <c r="C10" s="5" t="s">
        <v>3</v>
      </c>
      <c r="D10" s="10">
        <v>1549.1</v>
      </c>
    </row>
    <row r="11" spans="1:4" ht="30" x14ac:dyDescent="0.25">
      <c r="A11" s="3" t="s">
        <v>911</v>
      </c>
      <c r="B11" s="10">
        <v>5484.4</v>
      </c>
      <c r="C11" s="5" t="s">
        <v>3</v>
      </c>
      <c r="D11" s="10">
        <v>5532.3</v>
      </c>
    </row>
    <row r="12" spans="1:4" x14ac:dyDescent="0.25">
      <c r="A12" s="3" t="s">
        <v>232</v>
      </c>
      <c r="B12" s="5" t="s">
        <v>3</v>
      </c>
      <c r="C12" s="5" t="s">
        <v>3</v>
      </c>
      <c r="D12" s="5" t="s">
        <v>3</v>
      </c>
    </row>
    <row r="13" spans="1:4" x14ac:dyDescent="0.25">
      <c r="A13" s="4" t="s">
        <v>907</v>
      </c>
      <c r="B13" s="5" t="s">
        <v>3</v>
      </c>
      <c r="C13" s="5" t="s">
        <v>3</v>
      </c>
      <c r="D13" s="5" t="s">
        <v>3</v>
      </c>
    </row>
    <row r="14" spans="1:4" x14ac:dyDescent="0.25">
      <c r="A14" s="3" t="s">
        <v>28</v>
      </c>
      <c r="B14" s="5">
        <v>35</v>
      </c>
      <c r="C14" s="5">
        <v>34.1</v>
      </c>
      <c r="D14" s="5" t="s">
        <v>3</v>
      </c>
    </row>
    <row r="15" spans="1:4" ht="30" x14ac:dyDescent="0.25">
      <c r="A15" s="3" t="s">
        <v>908</v>
      </c>
      <c r="B15" s="5">
        <v>-6.7</v>
      </c>
      <c r="C15" s="5">
        <v>-9</v>
      </c>
      <c r="D15" s="5" t="s">
        <v>3</v>
      </c>
    </row>
    <row r="16" spans="1:4" x14ac:dyDescent="0.25">
      <c r="A16" s="3" t="s">
        <v>909</v>
      </c>
      <c r="B16" s="10">
        <v>1861.9</v>
      </c>
      <c r="C16" s="5" t="s">
        <v>3</v>
      </c>
      <c r="D16" s="10">
        <v>1932.5</v>
      </c>
    </row>
    <row r="17" spans="1:4" x14ac:dyDescent="0.25">
      <c r="A17" s="3" t="s">
        <v>912</v>
      </c>
      <c r="B17" s="5" t="s">
        <v>3</v>
      </c>
      <c r="C17" s="5" t="s">
        <v>3</v>
      </c>
      <c r="D17" s="5" t="s">
        <v>3</v>
      </c>
    </row>
    <row r="18" spans="1:4" x14ac:dyDescent="0.25">
      <c r="A18" s="4" t="s">
        <v>907</v>
      </c>
      <c r="B18" s="5" t="s">
        <v>3</v>
      </c>
      <c r="C18" s="5" t="s">
        <v>3</v>
      </c>
      <c r="D18" s="5" t="s">
        <v>3</v>
      </c>
    </row>
    <row r="19" spans="1:4" x14ac:dyDescent="0.25">
      <c r="A19" s="3" t="s">
        <v>909</v>
      </c>
      <c r="B19" s="5">
        <v>-403.3</v>
      </c>
      <c r="C19" s="5" t="s">
        <v>3</v>
      </c>
      <c r="D19" s="5">
        <v>-399.6</v>
      </c>
    </row>
    <row r="20" spans="1:4" x14ac:dyDescent="0.25">
      <c r="A20" s="3" t="s">
        <v>230</v>
      </c>
      <c r="B20" s="5" t="s">
        <v>3</v>
      </c>
      <c r="C20" s="5" t="s">
        <v>3</v>
      </c>
      <c r="D20" s="5" t="s">
        <v>3</v>
      </c>
    </row>
    <row r="21" spans="1:4" x14ac:dyDescent="0.25">
      <c r="A21" s="4" t="s">
        <v>907</v>
      </c>
      <c r="B21" s="5" t="s">
        <v>3</v>
      </c>
      <c r="C21" s="5" t="s">
        <v>3</v>
      </c>
      <c r="D21" s="5" t="s">
        <v>3</v>
      </c>
    </row>
    <row r="22" spans="1:4" x14ac:dyDescent="0.25">
      <c r="A22" s="3" t="s">
        <v>28</v>
      </c>
      <c r="B22" s="5">
        <v>115.8</v>
      </c>
      <c r="C22" s="5">
        <v>118.5</v>
      </c>
      <c r="D22" s="5" t="s">
        <v>3</v>
      </c>
    </row>
    <row r="23" spans="1:4" ht="30" x14ac:dyDescent="0.25">
      <c r="A23" s="3" t="s">
        <v>908</v>
      </c>
      <c r="B23" s="5">
        <v>41.1</v>
      </c>
      <c r="C23" s="5">
        <v>46.9</v>
      </c>
      <c r="D23" s="5" t="s">
        <v>3</v>
      </c>
    </row>
    <row r="24" spans="1:4" x14ac:dyDescent="0.25">
      <c r="A24" s="3" t="s">
        <v>913</v>
      </c>
      <c r="B24" s="5" t="s">
        <v>3</v>
      </c>
      <c r="C24" s="5" t="s">
        <v>3</v>
      </c>
      <c r="D24" s="5" t="s">
        <v>3</v>
      </c>
    </row>
    <row r="25" spans="1:4" x14ac:dyDescent="0.25">
      <c r="A25" s="4" t="s">
        <v>907</v>
      </c>
      <c r="B25" s="5" t="s">
        <v>3</v>
      </c>
      <c r="C25" s="5" t="s">
        <v>3</v>
      </c>
      <c r="D25" s="5" t="s">
        <v>3</v>
      </c>
    </row>
    <row r="26" spans="1:4" x14ac:dyDescent="0.25">
      <c r="A26" s="3" t="s">
        <v>909</v>
      </c>
      <c r="B26" s="10">
        <v>1355.4</v>
      </c>
      <c r="C26" s="5" t="s">
        <v>3</v>
      </c>
      <c r="D26" s="10">
        <v>1373.4</v>
      </c>
    </row>
    <row r="27" spans="1:4" x14ac:dyDescent="0.25">
      <c r="A27" s="3" t="s">
        <v>231</v>
      </c>
      <c r="B27" s="5" t="s">
        <v>3</v>
      </c>
      <c r="C27" s="5" t="s">
        <v>3</v>
      </c>
      <c r="D27" s="5" t="s">
        <v>3</v>
      </c>
    </row>
    <row r="28" spans="1:4" x14ac:dyDescent="0.25">
      <c r="A28" s="4" t="s">
        <v>907</v>
      </c>
      <c r="B28" s="5" t="s">
        <v>3</v>
      </c>
      <c r="C28" s="5" t="s">
        <v>3</v>
      </c>
      <c r="D28" s="5" t="s">
        <v>3</v>
      </c>
    </row>
    <row r="29" spans="1:4" x14ac:dyDescent="0.25">
      <c r="A29" s="3" t="s">
        <v>28</v>
      </c>
      <c r="B29" s="5">
        <v>203.7</v>
      </c>
      <c r="C29" s="5">
        <v>184.5</v>
      </c>
      <c r="D29" s="5" t="s">
        <v>3</v>
      </c>
    </row>
    <row r="30" spans="1:4" ht="30" x14ac:dyDescent="0.25">
      <c r="A30" s="3" t="s">
        <v>908</v>
      </c>
      <c r="B30" s="5">
        <v>46.4</v>
      </c>
      <c r="C30" s="5">
        <v>39.5</v>
      </c>
      <c r="D30" s="5" t="s">
        <v>3</v>
      </c>
    </row>
    <row r="31" spans="1:4" ht="30" x14ac:dyDescent="0.25">
      <c r="A31" s="3" t="s">
        <v>914</v>
      </c>
      <c r="B31" s="5" t="s">
        <v>3</v>
      </c>
      <c r="C31" s="5" t="s">
        <v>3</v>
      </c>
      <c r="D31" s="5" t="s">
        <v>3</v>
      </c>
    </row>
    <row r="32" spans="1:4" x14ac:dyDescent="0.25">
      <c r="A32" s="4" t="s">
        <v>907</v>
      </c>
      <c r="B32" s="5" t="s">
        <v>3</v>
      </c>
      <c r="C32" s="5" t="s">
        <v>3</v>
      </c>
      <c r="D32" s="5" t="s">
        <v>3</v>
      </c>
    </row>
    <row r="33" spans="1:4" x14ac:dyDescent="0.25">
      <c r="A33" s="3" t="s">
        <v>909</v>
      </c>
      <c r="B33" s="11">
        <v>1104</v>
      </c>
      <c r="C33" s="5" t="s">
        <v>3</v>
      </c>
      <c r="D33" s="9">
        <v>1076.9000000000001</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x14ac:dyDescent="0.25">
      <c r="A2" s="1" t="s">
        <v>58</v>
      </c>
      <c r="B2" s="1" t="s">
        <v>2</v>
      </c>
      <c r="C2" s="1" t="s">
        <v>26</v>
      </c>
    </row>
    <row r="3" spans="1:3" x14ac:dyDescent="0.25">
      <c r="A3" s="4" t="s">
        <v>907</v>
      </c>
      <c r="B3" s="5" t="s">
        <v>3</v>
      </c>
      <c r="C3" s="5" t="s">
        <v>3</v>
      </c>
    </row>
    <row r="4" spans="1:3" ht="30" x14ac:dyDescent="0.25">
      <c r="A4" s="3" t="s">
        <v>252</v>
      </c>
      <c r="B4" s="9">
        <v>34.5</v>
      </c>
      <c r="C4" s="9">
        <v>7.3</v>
      </c>
    </row>
    <row r="5" spans="1:3" x14ac:dyDescent="0.25">
      <c r="A5" s="3" t="s">
        <v>35</v>
      </c>
      <c r="B5" s="5">
        <v>14.2</v>
      </c>
      <c r="C5" s="5">
        <v>23.4</v>
      </c>
    </row>
    <row r="6" spans="1:3" x14ac:dyDescent="0.25">
      <c r="A6" s="3" t="s">
        <v>122</v>
      </c>
      <c r="B6" s="5">
        <v>25.2</v>
      </c>
      <c r="C6" s="5">
        <v>22.4</v>
      </c>
    </row>
    <row r="7" spans="1:3" ht="30" x14ac:dyDescent="0.25">
      <c r="A7" s="3" t="s">
        <v>32</v>
      </c>
      <c r="B7" s="5">
        <v>4.0999999999999996</v>
      </c>
      <c r="C7" s="5">
        <v>6.3</v>
      </c>
    </row>
    <row r="8" spans="1:3" ht="30" x14ac:dyDescent="0.25">
      <c r="A8" s="3" t="s">
        <v>916</v>
      </c>
      <c r="B8" s="5">
        <v>0.3</v>
      </c>
      <c r="C8" s="5">
        <v>0.7</v>
      </c>
    </row>
    <row r="9" spans="1:3" x14ac:dyDescent="0.25">
      <c r="A9" s="3" t="s">
        <v>917</v>
      </c>
      <c r="B9" s="5">
        <v>1.1000000000000001</v>
      </c>
      <c r="C9" s="5">
        <v>1.8</v>
      </c>
    </row>
    <row r="10" spans="1:3" ht="30" x14ac:dyDescent="0.25">
      <c r="A10" s="3" t="s">
        <v>699</v>
      </c>
      <c r="B10" s="5">
        <v>0.6</v>
      </c>
      <c r="C10" s="5">
        <v>15.1</v>
      </c>
    </row>
    <row r="11" spans="1:3" x14ac:dyDescent="0.25">
      <c r="A11" s="3" t="s">
        <v>232</v>
      </c>
      <c r="B11" s="5">
        <v>0.8</v>
      </c>
      <c r="C11" s="5">
        <v>0.4</v>
      </c>
    </row>
    <row r="12" spans="1:3" ht="30" x14ac:dyDescent="0.25">
      <c r="A12" s="3" t="s">
        <v>261</v>
      </c>
      <c r="B12" s="5">
        <v>80.8</v>
      </c>
      <c r="C12" s="5">
        <v>77.400000000000006</v>
      </c>
    </row>
    <row r="13" spans="1:3" x14ac:dyDescent="0.25">
      <c r="A13" s="3" t="s">
        <v>232</v>
      </c>
      <c r="B13" s="5" t="s">
        <v>3</v>
      </c>
      <c r="C13" s="5" t="s">
        <v>3</v>
      </c>
    </row>
    <row r="14" spans="1:3" x14ac:dyDescent="0.25">
      <c r="A14" s="4" t="s">
        <v>907</v>
      </c>
      <c r="B14" s="5" t="s">
        <v>3</v>
      </c>
      <c r="C14" s="5" t="s">
        <v>3</v>
      </c>
    </row>
    <row r="15" spans="1:3" ht="30" x14ac:dyDescent="0.25">
      <c r="A15" s="3" t="s">
        <v>252</v>
      </c>
      <c r="B15" s="5">
        <v>-27.8</v>
      </c>
      <c r="C15" s="5">
        <v>-50.3</v>
      </c>
    </row>
    <row r="16" spans="1:3" x14ac:dyDescent="0.25">
      <c r="A16" s="3" t="s">
        <v>35</v>
      </c>
      <c r="B16" s="5">
        <v>11.4</v>
      </c>
      <c r="C16" s="5">
        <v>19.7</v>
      </c>
    </row>
    <row r="17" spans="1:3" x14ac:dyDescent="0.25">
      <c r="A17" s="3" t="s">
        <v>122</v>
      </c>
      <c r="B17" s="5">
        <v>6</v>
      </c>
      <c r="C17" s="5">
        <v>3.4</v>
      </c>
    </row>
    <row r="18" spans="1:3" ht="30" x14ac:dyDescent="0.25">
      <c r="A18" s="3" t="s">
        <v>32</v>
      </c>
      <c r="B18" s="5" t="s">
        <v>3</v>
      </c>
      <c r="C18" s="5">
        <v>0.2</v>
      </c>
    </row>
    <row r="19" spans="1:3" x14ac:dyDescent="0.25">
      <c r="A19" s="3" t="s">
        <v>917</v>
      </c>
      <c r="B19" s="5">
        <v>0.8</v>
      </c>
      <c r="C19" s="5">
        <v>1.7</v>
      </c>
    </row>
    <row r="20" spans="1:3" ht="30" x14ac:dyDescent="0.25">
      <c r="A20" s="3" t="s">
        <v>699</v>
      </c>
      <c r="B20" s="5">
        <v>2.9</v>
      </c>
      <c r="C20" s="5">
        <v>16.399999999999999</v>
      </c>
    </row>
    <row r="21" spans="1:3" x14ac:dyDescent="0.25">
      <c r="A21" s="3" t="s">
        <v>232</v>
      </c>
      <c r="B21" s="5" t="s">
        <v>3</v>
      </c>
      <c r="C21" s="5">
        <v>-0.1</v>
      </c>
    </row>
    <row r="22" spans="1:3" ht="30" x14ac:dyDescent="0.25">
      <c r="A22" s="3" t="s">
        <v>261</v>
      </c>
      <c r="B22" s="5">
        <v>-6.7</v>
      </c>
      <c r="C22" s="5">
        <v>-9</v>
      </c>
    </row>
    <row r="23" spans="1:3" x14ac:dyDescent="0.25">
      <c r="A23" s="3" t="s">
        <v>230</v>
      </c>
      <c r="B23" s="5" t="s">
        <v>3</v>
      </c>
      <c r="C23" s="5" t="s">
        <v>3</v>
      </c>
    </row>
    <row r="24" spans="1:3" x14ac:dyDescent="0.25">
      <c r="A24" s="4" t="s">
        <v>907</v>
      </c>
      <c r="B24" s="5" t="s">
        <v>3</v>
      </c>
      <c r="C24" s="5" t="s">
        <v>3</v>
      </c>
    </row>
    <row r="25" spans="1:3" ht="30" x14ac:dyDescent="0.25">
      <c r="A25" s="3" t="s">
        <v>252</v>
      </c>
      <c r="B25" s="5">
        <v>28.1</v>
      </c>
      <c r="C25" s="5">
        <v>30.4</v>
      </c>
    </row>
    <row r="26" spans="1:3" x14ac:dyDescent="0.25">
      <c r="A26" s="3" t="s">
        <v>35</v>
      </c>
      <c r="B26" s="5">
        <v>-0.2</v>
      </c>
      <c r="C26" s="5">
        <v>0.7</v>
      </c>
    </row>
    <row r="27" spans="1:3" x14ac:dyDescent="0.25">
      <c r="A27" s="3" t="s">
        <v>122</v>
      </c>
      <c r="B27" s="5">
        <v>11.5</v>
      </c>
      <c r="C27" s="5">
        <v>11.1</v>
      </c>
    </row>
    <row r="28" spans="1:3" ht="30" x14ac:dyDescent="0.25">
      <c r="A28" s="3" t="s">
        <v>32</v>
      </c>
      <c r="B28" s="5">
        <v>3.5</v>
      </c>
      <c r="C28" s="5">
        <v>3.9</v>
      </c>
    </row>
    <row r="29" spans="1:3" ht="30" x14ac:dyDescent="0.25">
      <c r="A29" s="3" t="s">
        <v>916</v>
      </c>
      <c r="B29" s="5">
        <v>0.2</v>
      </c>
      <c r="C29" s="5">
        <v>0.1</v>
      </c>
    </row>
    <row r="30" spans="1:3" x14ac:dyDescent="0.25">
      <c r="A30" s="3" t="s">
        <v>917</v>
      </c>
      <c r="B30" s="5" t="s">
        <v>3</v>
      </c>
      <c r="C30" s="5">
        <v>0.1</v>
      </c>
    </row>
    <row r="31" spans="1:3" ht="30" x14ac:dyDescent="0.25">
      <c r="A31" s="3" t="s">
        <v>699</v>
      </c>
      <c r="B31" s="5">
        <v>-2.1</v>
      </c>
      <c r="C31" s="5">
        <v>0.6</v>
      </c>
    </row>
    <row r="32" spans="1:3" x14ac:dyDescent="0.25">
      <c r="A32" s="3" t="s">
        <v>232</v>
      </c>
      <c r="B32" s="5">
        <v>0.1</v>
      </c>
      <c r="C32" s="5" t="s">
        <v>3</v>
      </c>
    </row>
    <row r="33" spans="1:3" ht="30" x14ac:dyDescent="0.25">
      <c r="A33" s="3" t="s">
        <v>261</v>
      </c>
      <c r="B33" s="5">
        <v>41.1</v>
      </c>
      <c r="C33" s="5">
        <v>46.9</v>
      </c>
    </row>
    <row r="34" spans="1:3" x14ac:dyDescent="0.25">
      <c r="A34" s="3" t="s">
        <v>231</v>
      </c>
      <c r="B34" s="5" t="s">
        <v>3</v>
      </c>
      <c r="C34" s="5" t="s">
        <v>3</v>
      </c>
    </row>
    <row r="35" spans="1:3" x14ac:dyDescent="0.25">
      <c r="A35" s="4" t="s">
        <v>907</v>
      </c>
      <c r="B35" s="5" t="s">
        <v>3</v>
      </c>
      <c r="C35" s="5" t="s">
        <v>3</v>
      </c>
    </row>
    <row r="36" spans="1:3" ht="30" x14ac:dyDescent="0.25">
      <c r="A36" s="3" t="s">
        <v>252</v>
      </c>
      <c r="B36" s="5">
        <v>34.200000000000003</v>
      </c>
      <c r="C36" s="5">
        <v>27.2</v>
      </c>
    </row>
    <row r="37" spans="1:3" x14ac:dyDescent="0.25">
      <c r="A37" s="3" t="s">
        <v>35</v>
      </c>
      <c r="B37" s="5">
        <v>3</v>
      </c>
      <c r="C37" s="5">
        <v>3</v>
      </c>
    </row>
    <row r="38" spans="1:3" x14ac:dyDescent="0.25">
      <c r="A38" s="3" t="s">
        <v>122</v>
      </c>
      <c r="B38" s="5">
        <v>7.7</v>
      </c>
      <c r="C38" s="5">
        <v>7.9</v>
      </c>
    </row>
    <row r="39" spans="1:3" ht="30" x14ac:dyDescent="0.25">
      <c r="A39" s="3" t="s">
        <v>32</v>
      </c>
      <c r="B39" s="5">
        <v>0.6</v>
      </c>
      <c r="C39" s="5">
        <v>2.2000000000000002</v>
      </c>
    </row>
    <row r="40" spans="1:3" ht="30" x14ac:dyDescent="0.25">
      <c r="A40" s="3" t="s">
        <v>916</v>
      </c>
      <c r="B40" s="5">
        <v>0.1</v>
      </c>
      <c r="C40" s="5">
        <v>0.6</v>
      </c>
    </row>
    <row r="41" spans="1:3" x14ac:dyDescent="0.25">
      <c r="A41" s="3" t="s">
        <v>917</v>
      </c>
      <c r="B41" s="5">
        <v>0.3</v>
      </c>
      <c r="C41" s="5" t="s">
        <v>3</v>
      </c>
    </row>
    <row r="42" spans="1:3" ht="30" x14ac:dyDescent="0.25">
      <c r="A42" s="3" t="s">
        <v>699</v>
      </c>
      <c r="B42" s="5">
        <v>-0.2</v>
      </c>
      <c r="C42" s="5">
        <v>-1.9</v>
      </c>
    </row>
    <row r="43" spans="1:3" x14ac:dyDescent="0.25">
      <c r="A43" s="3" t="s">
        <v>232</v>
      </c>
      <c r="B43" s="5">
        <v>0.7</v>
      </c>
      <c r="C43" s="5">
        <v>0.5</v>
      </c>
    </row>
    <row r="44" spans="1:3" ht="30" x14ac:dyDescent="0.25">
      <c r="A44" s="3" t="s">
        <v>261</v>
      </c>
      <c r="B44" s="9">
        <v>46.4</v>
      </c>
      <c r="C44" s="9">
        <v>39.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12.5703125" bestFit="1" customWidth="1"/>
    <col min="9" max="9" width="12.28515625" bestFit="1" customWidth="1"/>
  </cols>
  <sheetData>
    <row r="1" spans="1:9" x14ac:dyDescent="0.25">
      <c r="A1" s="1" t="s">
        <v>918</v>
      </c>
      <c r="B1" s="1" t="s">
        <v>2</v>
      </c>
      <c r="C1" s="1" t="s">
        <v>70</v>
      </c>
      <c r="D1" s="1" t="s">
        <v>873</v>
      </c>
      <c r="E1" s="1" t="s">
        <v>873</v>
      </c>
      <c r="F1" s="1" t="s">
        <v>873</v>
      </c>
      <c r="G1" s="1" t="s">
        <v>919</v>
      </c>
      <c r="H1" s="1" t="s">
        <v>2</v>
      </c>
      <c r="I1" s="1" t="s">
        <v>70</v>
      </c>
    </row>
    <row r="2" spans="1:9" ht="30" x14ac:dyDescent="0.25">
      <c r="A2" s="1" t="s">
        <v>58</v>
      </c>
      <c r="B2" s="1" t="s">
        <v>871</v>
      </c>
      <c r="C2" s="1" t="s">
        <v>871</v>
      </c>
      <c r="D2" s="1" t="s">
        <v>886</v>
      </c>
      <c r="E2" s="1" t="s">
        <v>886</v>
      </c>
      <c r="F2" s="1" t="s">
        <v>886</v>
      </c>
      <c r="G2" s="1" t="s">
        <v>886</v>
      </c>
      <c r="H2" s="1" t="s">
        <v>920</v>
      </c>
      <c r="I2" s="1" t="s">
        <v>920</v>
      </c>
    </row>
    <row r="3" spans="1:9" x14ac:dyDescent="0.25">
      <c r="A3" s="1"/>
      <c r="B3" s="1"/>
      <c r="C3" s="1"/>
      <c r="D3" s="1" t="s">
        <v>871</v>
      </c>
      <c r="E3" s="1" t="s">
        <v>872</v>
      </c>
      <c r="F3" s="1" t="s">
        <v>875</v>
      </c>
      <c r="G3" s="1"/>
      <c r="H3" s="1" t="s">
        <v>871</v>
      </c>
      <c r="I3" s="1" t="s">
        <v>871</v>
      </c>
    </row>
    <row r="4" spans="1:9" x14ac:dyDescent="0.25">
      <c r="A4" s="4" t="s">
        <v>921</v>
      </c>
      <c r="B4" s="5" t="s">
        <v>3</v>
      </c>
      <c r="C4" s="5" t="s">
        <v>3</v>
      </c>
      <c r="D4" s="5" t="s">
        <v>3</v>
      </c>
      <c r="E4" s="5" t="s">
        <v>3</v>
      </c>
      <c r="F4" s="5" t="s">
        <v>3</v>
      </c>
      <c r="G4" s="5" t="s">
        <v>3</v>
      </c>
      <c r="H4" s="5" t="s">
        <v>3</v>
      </c>
      <c r="I4" s="5" t="s">
        <v>3</v>
      </c>
    </row>
    <row r="5" spans="1:9" ht="30" x14ac:dyDescent="0.25">
      <c r="A5" s="3" t="s">
        <v>922</v>
      </c>
      <c r="B5" s="5" t="s">
        <v>3</v>
      </c>
      <c r="C5" s="5" t="s">
        <v>3</v>
      </c>
      <c r="D5" s="5" t="s">
        <v>3</v>
      </c>
      <c r="E5" s="5" t="s">
        <v>3</v>
      </c>
      <c r="F5" s="5" t="s">
        <v>3</v>
      </c>
      <c r="G5" s="116">
        <v>0.61</v>
      </c>
      <c r="H5" s="5" t="s">
        <v>3</v>
      </c>
      <c r="I5" s="5" t="s">
        <v>3</v>
      </c>
    </row>
    <row r="6" spans="1:9" x14ac:dyDescent="0.25">
      <c r="A6" s="3" t="s">
        <v>880</v>
      </c>
      <c r="B6" s="5" t="s">
        <v>3</v>
      </c>
      <c r="C6" s="5" t="s">
        <v>3</v>
      </c>
      <c r="D6" s="5" t="s">
        <v>3</v>
      </c>
      <c r="E6" s="5" t="s">
        <v>3</v>
      </c>
      <c r="F6" s="116">
        <v>0.39</v>
      </c>
      <c r="G6" s="5" t="s">
        <v>3</v>
      </c>
      <c r="H6" s="5" t="s">
        <v>3</v>
      </c>
      <c r="I6" s="5" t="s">
        <v>3</v>
      </c>
    </row>
    <row r="7" spans="1:9" ht="30" x14ac:dyDescent="0.25">
      <c r="A7" s="3" t="s">
        <v>881</v>
      </c>
      <c r="B7" s="5" t="s">
        <v>3</v>
      </c>
      <c r="C7" s="5" t="s">
        <v>3</v>
      </c>
      <c r="D7" s="9">
        <v>130.30000000000001</v>
      </c>
      <c r="E7" s="117">
        <v>97.5</v>
      </c>
      <c r="F7" s="5" t="s">
        <v>3</v>
      </c>
      <c r="G7" s="5" t="s">
        <v>3</v>
      </c>
      <c r="H7" s="5" t="s">
        <v>3</v>
      </c>
      <c r="I7" s="5" t="s">
        <v>3</v>
      </c>
    </row>
    <row r="8" spans="1:9" x14ac:dyDescent="0.25">
      <c r="A8" s="3" t="s">
        <v>84</v>
      </c>
      <c r="B8" s="10">
        <v>5484.4</v>
      </c>
      <c r="C8" s="10">
        <v>5532.3</v>
      </c>
      <c r="D8" s="5" t="s">
        <v>3</v>
      </c>
      <c r="E8" s="5" t="s">
        <v>3</v>
      </c>
      <c r="F8" s="5" t="s">
        <v>3</v>
      </c>
      <c r="G8" s="5" t="s">
        <v>3</v>
      </c>
      <c r="H8" s="5">
        <v>65.8</v>
      </c>
      <c r="I8" s="5">
        <v>65.3</v>
      </c>
    </row>
    <row r="9" spans="1:9" x14ac:dyDescent="0.25">
      <c r="A9" s="3" t="s">
        <v>96</v>
      </c>
      <c r="B9" s="10">
        <v>2471.5</v>
      </c>
      <c r="C9" s="10">
        <v>2458.9</v>
      </c>
      <c r="D9" s="5" t="s">
        <v>3</v>
      </c>
      <c r="E9" s="5" t="s">
        <v>3</v>
      </c>
      <c r="F9" s="5" t="s">
        <v>3</v>
      </c>
      <c r="G9" s="5" t="s">
        <v>3</v>
      </c>
      <c r="H9" s="5">
        <v>4.4000000000000004</v>
      </c>
      <c r="I9" s="5">
        <v>3.6</v>
      </c>
    </row>
    <row r="10" spans="1:9" x14ac:dyDescent="0.25">
      <c r="A10" s="3" t="s">
        <v>923</v>
      </c>
      <c r="B10" s="5">
        <v>33.700000000000003</v>
      </c>
      <c r="C10" s="5">
        <v>32.299999999999997</v>
      </c>
      <c r="D10" s="5" t="s">
        <v>3</v>
      </c>
      <c r="E10" s="5" t="s">
        <v>3</v>
      </c>
      <c r="F10" s="5" t="s">
        <v>3</v>
      </c>
      <c r="G10" s="5" t="s">
        <v>3</v>
      </c>
      <c r="H10" s="5" t="s">
        <v>3</v>
      </c>
      <c r="I10" s="5" t="s">
        <v>3</v>
      </c>
    </row>
    <row r="11" spans="1:9" ht="30" x14ac:dyDescent="0.25">
      <c r="A11" s="3" t="s">
        <v>924</v>
      </c>
      <c r="B11" s="5" t="s">
        <v>3</v>
      </c>
      <c r="C11" s="5" t="s">
        <v>3</v>
      </c>
      <c r="D11" s="5" t="s">
        <v>3</v>
      </c>
      <c r="E11" s="5" t="s">
        <v>3</v>
      </c>
      <c r="F11" s="5" t="s">
        <v>3</v>
      </c>
      <c r="G11" s="5" t="s">
        <v>3</v>
      </c>
      <c r="H11" s="11">
        <v>0</v>
      </c>
      <c r="I11" s="11">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5</v>
      </c>
      <c r="B1" s="8" t="s">
        <v>2</v>
      </c>
      <c r="C1" s="8" t="s">
        <v>70</v>
      </c>
    </row>
    <row r="2" spans="1:3" x14ac:dyDescent="0.25">
      <c r="A2" s="1" t="s">
        <v>58</v>
      </c>
      <c r="B2" s="8"/>
      <c r="C2" s="8"/>
    </row>
    <row r="3" spans="1:3" x14ac:dyDescent="0.25">
      <c r="A3" s="4" t="s">
        <v>295</v>
      </c>
      <c r="B3" s="5" t="s">
        <v>3</v>
      </c>
      <c r="C3" s="5" t="s">
        <v>3</v>
      </c>
    </row>
    <row r="4" spans="1:3" x14ac:dyDescent="0.25">
      <c r="A4" s="3" t="s">
        <v>926</v>
      </c>
      <c r="B4" s="9">
        <v>1294.7</v>
      </c>
      <c r="C4" s="9">
        <v>1295.4000000000001</v>
      </c>
    </row>
    <row r="5" spans="1:3" x14ac:dyDescent="0.25">
      <c r="A5" s="3" t="s">
        <v>927</v>
      </c>
      <c r="B5" s="5" t="s">
        <v>3</v>
      </c>
      <c r="C5" s="5" t="s">
        <v>3</v>
      </c>
    </row>
    <row r="6" spans="1:3" x14ac:dyDescent="0.25">
      <c r="A6" s="4" t="s">
        <v>295</v>
      </c>
      <c r="B6" s="5" t="s">
        <v>3</v>
      </c>
      <c r="C6" s="5" t="s">
        <v>3</v>
      </c>
    </row>
    <row r="7" spans="1:3" x14ac:dyDescent="0.25">
      <c r="A7" s="3" t="s">
        <v>928</v>
      </c>
      <c r="B7" s="10">
        <v>1293.8</v>
      </c>
      <c r="C7" s="10">
        <v>1273.8</v>
      </c>
    </row>
    <row r="8" spans="1:3" x14ac:dyDescent="0.25">
      <c r="A8" s="3" t="s">
        <v>926</v>
      </c>
      <c r="B8" s="7">
        <v>1250</v>
      </c>
      <c r="C8" s="7">
        <v>1250</v>
      </c>
    </row>
    <row r="9" spans="1:3" x14ac:dyDescent="0.25">
      <c r="A9" s="3" t="s">
        <v>929</v>
      </c>
      <c r="B9" s="5" t="s">
        <v>3</v>
      </c>
      <c r="C9" s="5" t="s">
        <v>3</v>
      </c>
    </row>
    <row r="10" spans="1:3" x14ac:dyDescent="0.25">
      <c r="A10" s="4" t="s">
        <v>295</v>
      </c>
      <c r="B10" s="5" t="s">
        <v>3</v>
      </c>
      <c r="C10" s="5" t="s">
        <v>3</v>
      </c>
    </row>
    <row r="11" spans="1:3" x14ac:dyDescent="0.25">
      <c r="A11" s="3" t="s">
        <v>296</v>
      </c>
      <c r="B11" s="10">
        <v>1335.6</v>
      </c>
      <c r="C11" s="10">
        <v>1370.5</v>
      </c>
    </row>
    <row r="12" spans="1:3" x14ac:dyDescent="0.25">
      <c r="A12" s="3" t="s">
        <v>297</v>
      </c>
      <c r="B12" s="5">
        <v>0.1</v>
      </c>
      <c r="C12" s="5">
        <v>0.1</v>
      </c>
    </row>
    <row r="13" spans="1:3" x14ac:dyDescent="0.25">
      <c r="A13" s="3" t="s">
        <v>298</v>
      </c>
      <c r="B13" s="10">
        <v>1335.7</v>
      </c>
      <c r="C13" s="10">
        <v>1370.6</v>
      </c>
    </row>
    <row r="14" spans="1:3" x14ac:dyDescent="0.25">
      <c r="A14" s="3" t="s">
        <v>930</v>
      </c>
      <c r="B14" s="5" t="s">
        <v>3</v>
      </c>
      <c r="C14" s="5" t="s">
        <v>3</v>
      </c>
    </row>
    <row r="15" spans="1:3" x14ac:dyDescent="0.25">
      <c r="A15" s="4" t="s">
        <v>295</v>
      </c>
      <c r="B15" s="5" t="s">
        <v>3</v>
      </c>
      <c r="C15" s="5" t="s">
        <v>3</v>
      </c>
    </row>
    <row r="16" spans="1:3" x14ac:dyDescent="0.25">
      <c r="A16" s="3" t="s">
        <v>296</v>
      </c>
      <c r="B16" s="10">
        <v>1335.6</v>
      </c>
      <c r="C16" s="10">
        <v>1370.5</v>
      </c>
    </row>
    <row r="17" spans="1:3" x14ac:dyDescent="0.25">
      <c r="A17" s="3" t="s">
        <v>297</v>
      </c>
      <c r="B17" s="5">
        <v>0.1</v>
      </c>
      <c r="C17" s="5">
        <v>0.1</v>
      </c>
    </row>
    <row r="18" spans="1:3" x14ac:dyDescent="0.25">
      <c r="A18" s="3" t="s">
        <v>298</v>
      </c>
      <c r="B18" s="9">
        <v>1335.7</v>
      </c>
      <c r="C18" s="9">
        <v>13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v>
      </c>
      <c r="B1" s="8" t="s">
        <v>2</v>
      </c>
      <c r="C1" s="8" t="s">
        <v>70</v>
      </c>
    </row>
    <row r="2" spans="1:3" ht="30" x14ac:dyDescent="0.25">
      <c r="A2" s="1" t="s">
        <v>111</v>
      </c>
      <c r="B2" s="8"/>
      <c r="C2" s="8"/>
    </row>
    <row r="3" spans="1:3" ht="30" x14ac:dyDescent="0.25">
      <c r="A3" s="4" t="s">
        <v>112</v>
      </c>
      <c r="B3" s="5" t="s">
        <v>3</v>
      </c>
      <c r="C3" s="5" t="s">
        <v>3</v>
      </c>
    </row>
    <row r="4" spans="1:3" ht="30" x14ac:dyDescent="0.25">
      <c r="A4" s="3" t="s">
        <v>113</v>
      </c>
      <c r="B4" s="9">
        <v>0.01</v>
      </c>
      <c r="C4" s="9">
        <v>0.01</v>
      </c>
    </row>
    <row r="5" spans="1:3" x14ac:dyDescent="0.25">
      <c r="A5" s="3" t="s">
        <v>114</v>
      </c>
      <c r="B5" s="7">
        <v>400000</v>
      </c>
      <c r="C5" s="7">
        <v>400000</v>
      </c>
    </row>
    <row r="6" spans="1:3" x14ac:dyDescent="0.25">
      <c r="A6" s="3" t="s">
        <v>115</v>
      </c>
      <c r="B6" s="7">
        <v>80443</v>
      </c>
      <c r="C6" s="7">
        <v>80219</v>
      </c>
    </row>
    <row r="7" spans="1:3" x14ac:dyDescent="0.25">
      <c r="A7" s="3" t="s">
        <v>116</v>
      </c>
      <c r="B7" s="7">
        <v>74019</v>
      </c>
      <c r="C7" s="7">
        <v>73892</v>
      </c>
    </row>
    <row r="8" spans="1:3" x14ac:dyDescent="0.25">
      <c r="A8" s="3" t="s">
        <v>117</v>
      </c>
      <c r="B8" s="7">
        <v>6424</v>
      </c>
      <c r="C8" s="7">
        <v>63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31</v>
      </c>
      <c r="B1" s="8" t="s">
        <v>2</v>
      </c>
      <c r="C1" s="8" t="s">
        <v>70</v>
      </c>
    </row>
    <row r="2" spans="1:3" x14ac:dyDescent="0.25">
      <c r="A2" s="1" t="s">
        <v>58</v>
      </c>
      <c r="B2" s="8"/>
      <c r="C2" s="8"/>
    </row>
    <row r="3" spans="1:3" x14ac:dyDescent="0.25">
      <c r="A3" s="4" t="s">
        <v>74</v>
      </c>
      <c r="B3" s="5" t="s">
        <v>3</v>
      </c>
      <c r="C3" s="5" t="s">
        <v>3</v>
      </c>
    </row>
    <row r="4" spans="1:3" x14ac:dyDescent="0.25">
      <c r="A4" s="3" t="s">
        <v>304</v>
      </c>
      <c r="B4" s="9">
        <v>62.5</v>
      </c>
      <c r="C4" s="9">
        <v>64.7</v>
      </c>
    </row>
    <row r="5" spans="1:3" x14ac:dyDescent="0.25">
      <c r="A5" s="3" t="s">
        <v>305</v>
      </c>
      <c r="B5" s="5">
        <v>57.3</v>
      </c>
      <c r="C5" s="5">
        <v>53.4</v>
      </c>
    </row>
    <row r="6" spans="1:3" x14ac:dyDescent="0.25">
      <c r="A6" s="3" t="s">
        <v>306</v>
      </c>
      <c r="B6" s="5">
        <v>108.3</v>
      </c>
      <c r="C6" s="5">
        <v>110.1</v>
      </c>
    </row>
    <row r="7" spans="1:3" x14ac:dyDescent="0.25">
      <c r="A7" s="3" t="s">
        <v>162</v>
      </c>
      <c r="B7" s="9">
        <v>228.1</v>
      </c>
      <c r="C7" s="9">
        <v>22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15.42578125" bestFit="1" customWidth="1"/>
  </cols>
  <sheetData>
    <row r="1" spans="1:2" x14ac:dyDescent="0.25">
      <c r="A1" s="1" t="s">
        <v>932</v>
      </c>
      <c r="B1" s="1" t="s">
        <v>1</v>
      </c>
    </row>
    <row r="2" spans="1:2" x14ac:dyDescent="0.25">
      <c r="A2" s="1" t="s">
        <v>58</v>
      </c>
      <c r="B2" s="1" t="s">
        <v>2</v>
      </c>
    </row>
    <row r="3" spans="1:2" x14ac:dyDescent="0.25">
      <c r="A3" s="4" t="s">
        <v>80</v>
      </c>
      <c r="B3" s="5" t="s">
        <v>3</v>
      </c>
    </row>
    <row r="4" spans="1:2" x14ac:dyDescent="0.25">
      <c r="A4" s="3" t="s">
        <v>933</v>
      </c>
      <c r="B4" s="9">
        <v>659.6</v>
      </c>
    </row>
    <row r="5" spans="1:2" x14ac:dyDescent="0.25">
      <c r="A5" s="3" t="s">
        <v>311</v>
      </c>
      <c r="B5" s="5">
        <v>2.1</v>
      </c>
    </row>
    <row r="6" spans="1:2" x14ac:dyDescent="0.25">
      <c r="A6" s="3" t="s">
        <v>934</v>
      </c>
      <c r="B6" s="5">
        <v>661.7</v>
      </c>
    </row>
    <row r="7" spans="1:2" x14ac:dyDescent="0.25">
      <c r="A7" s="3" t="s">
        <v>232</v>
      </c>
      <c r="B7" s="5" t="s">
        <v>3</v>
      </c>
    </row>
    <row r="8" spans="1:2" x14ac:dyDescent="0.25">
      <c r="A8" s="4" t="s">
        <v>80</v>
      </c>
      <c r="B8" s="5" t="s">
        <v>3</v>
      </c>
    </row>
    <row r="9" spans="1:2" x14ac:dyDescent="0.25">
      <c r="A9" s="3" t="s">
        <v>933</v>
      </c>
      <c r="B9" s="5">
        <v>4.9000000000000004</v>
      </c>
    </row>
    <row r="10" spans="1:2" x14ac:dyDescent="0.25">
      <c r="A10" s="3" t="s">
        <v>311</v>
      </c>
      <c r="B10" s="5">
        <v>0.1</v>
      </c>
    </row>
    <row r="11" spans="1:2" x14ac:dyDescent="0.25">
      <c r="A11" s="3" t="s">
        <v>934</v>
      </c>
      <c r="B11" s="5">
        <v>5</v>
      </c>
    </row>
    <row r="12" spans="1:2" x14ac:dyDescent="0.25">
      <c r="A12" s="3" t="s">
        <v>230</v>
      </c>
      <c r="B12" s="5" t="s">
        <v>3</v>
      </c>
    </row>
    <row r="13" spans="1:2" x14ac:dyDescent="0.25">
      <c r="A13" s="4" t="s">
        <v>80</v>
      </c>
      <c r="B13" s="5" t="s">
        <v>3</v>
      </c>
    </row>
    <row r="14" spans="1:2" x14ac:dyDescent="0.25">
      <c r="A14" s="3" t="s">
        <v>933</v>
      </c>
      <c r="B14" s="5">
        <v>275.10000000000002</v>
      </c>
    </row>
    <row r="15" spans="1:2" x14ac:dyDescent="0.25">
      <c r="A15" s="3" t="s">
        <v>311</v>
      </c>
      <c r="B15" s="5">
        <v>0.7</v>
      </c>
    </row>
    <row r="16" spans="1:2" x14ac:dyDescent="0.25">
      <c r="A16" s="3" t="s">
        <v>934</v>
      </c>
      <c r="B16" s="5">
        <v>275.8</v>
      </c>
    </row>
    <row r="17" spans="1:2" x14ac:dyDescent="0.25">
      <c r="A17" s="3" t="s">
        <v>231</v>
      </c>
      <c r="B17" s="5" t="s">
        <v>3</v>
      </c>
    </row>
    <row r="18" spans="1:2" x14ac:dyDescent="0.25">
      <c r="A18" s="4" t="s">
        <v>80</v>
      </c>
      <c r="B18" s="5" t="s">
        <v>3</v>
      </c>
    </row>
    <row r="19" spans="1:2" x14ac:dyDescent="0.25">
      <c r="A19" s="3" t="s">
        <v>933</v>
      </c>
      <c r="B19" s="5">
        <v>379.6</v>
      </c>
    </row>
    <row r="20" spans="1:2" x14ac:dyDescent="0.25">
      <c r="A20" s="3" t="s">
        <v>311</v>
      </c>
      <c r="B20" s="5">
        <v>1.3</v>
      </c>
    </row>
    <row r="21" spans="1:2" x14ac:dyDescent="0.25">
      <c r="A21" s="3" t="s">
        <v>934</v>
      </c>
      <c r="B21" s="9">
        <v>38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5</v>
      </c>
      <c r="B1" s="8" t="s">
        <v>1</v>
      </c>
      <c r="C1" s="8"/>
      <c r="D1" s="1"/>
    </row>
    <row r="2" spans="1:4" x14ac:dyDescent="0.25">
      <c r="A2" s="1" t="s">
        <v>58</v>
      </c>
      <c r="B2" s="1" t="s">
        <v>2</v>
      </c>
      <c r="C2" s="1" t="s">
        <v>26</v>
      </c>
      <c r="D2" s="1" t="s">
        <v>70</v>
      </c>
    </row>
    <row r="3" spans="1:4" x14ac:dyDescent="0.25">
      <c r="A3" s="4" t="s">
        <v>81</v>
      </c>
      <c r="B3" s="5" t="s">
        <v>3</v>
      </c>
      <c r="C3" s="5" t="s">
        <v>3</v>
      </c>
      <c r="D3" s="5" t="s">
        <v>3</v>
      </c>
    </row>
    <row r="4" spans="1:4" x14ac:dyDescent="0.25">
      <c r="A4" s="3" t="s">
        <v>936</v>
      </c>
      <c r="B4" s="11">
        <v>344</v>
      </c>
      <c r="C4" s="5" t="s">
        <v>3</v>
      </c>
      <c r="D4" s="11">
        <v>343</v>
      </c>
    </row>
    <row r="5" spans="1:4" x14ac:dyDescent="0.25">
      <c r="A5" s="3" t="s">
        <v>937</v>
      </c>
      <c r="B5" s="5">
        <v>-221.4</v>
      </c>
      <c r="C5" s="5" t="s">
        <v>3</v>
      </c>
      <c r="D5" s="5">
        <v>-215.1</v>
      </c>
    </row>
    <row r="6" spans="1:4" x14ac:dyDescent="0.25">
      <c r="A6" s="3" t="s">
        <v>321</v>
      </c>
      <c r="B6" s="5">
        <v>122.6</v>
      </c>
      <c r="C6" s="5" t="s">
        <v>3</v>
      </c>
      <c r="D6" s="5">
        <v>127.9</v>
      </c>
    </row>
    <row r="7" spans="1:4" x14ac:dyDescent="0.25">
      <c r="A7" s="3" t="s">
        <v>938</v>
      </c>
      <c r="B7" s="5">
        <v>6.7</v>
      </c>
      <c r="C7" s="5">
        <v>6.4</v>
      </c>
      <c r="D7" s="5" t="s">
        <v>3</v>
      </c>
    </row>
    <row r="8" spans="1:4" ht="30" x14ac:dyDescent="0.25">
      <c r="A8" s="4" t="s">
        <v>939</v>
      </c>
      <c r="B8" s="5" t="s">
        <v>3</v>
      </c>
      <c r="C8" s="5" t="s">
        <v>3</v>
      </c>
      <c r="D8" s="5" t="s">
        <v>3</v>
      </c>
    </row>
    <row r="9" spans="1:4" x14ac:dyDescent="0.25">
      <c r="A9" s="3">
        <v>2014</v>
      </c>
      <c r="B9" s="5">
        <v>24.2</v>
      </c>
      <c r="C9" s="5" t="s">
        <v>3</v>
      </c>
      <c r="D9" s="5" t="s">
        <v>3</v>
      </c>
    </row>
    <row r="10" spans="1:4" x14ac:dyDescent="0.25">
      <c r="A10" s="3">
        <v>2015</v>
      </c>
      <c r="B10" s="5">
        <v>20.8</v>
      </c>
      <c r="C10" s="5" t="s">
        <v>3</v>
      </c>
      <c r="D10" s="5" t="s">
        <v>3</v>
      </c>
    </row>
    <row r="11" spans="1:4" x14ac:dyDescent="0.25">
      <c r="A11" s="3">
        <v>2016</v>
      </c>
      <c r="B11" s="5">
        <v>18.899999999999999</v>
      </c>
      <c r="C11" s="5" t="s">
        <v>3</v>
      </c>
      <c r="D11" s="5" t="s">
        <v>3</v>
      </c>
    </row>
    <row r="12" spans="1:4" x14ac:dyDescent="0.25">
      <c r="A12" s="3">
        <v>2017</v>
      </c>
      <c r="B12" s="5">
        <v>17.2</v>
      </c>
      <c r="C12" s="5" t="s">
        <v>3</v>
      </c>
      <c r="D12" s="5" t="s">
        <v>3</v>
      </c>
    </row>
    <row r="13" spans="1:4" x14ac:dyDescent="0.25">
      <c r="A13" s="3">
        <v>2018</v>
      </c>
      <c r="B13" s="5">
        <v>10.4</v>
      </c>
      <c r="C13" s="5" t="s">
        <v>3</v>
      </c>
      <c r="D13" s="5" t="s">
        <v>3</v>
      </c>
    </row>
    <row r="14" spans="1:4" x14ac:dyDescent="0.25">
      <c r="A14" s="3" t="s">
        <v>322</v>
      </c>
      <c r="B14" s="5" t="s">
        <v>3</v>
      </c>
      <c r="C14" s="5" t="s">
        <v>3</v>
      </c>
      <c r="D14" s="5" t="s">
        <v>3</v>
      </c>
    </row>
    <row r="15" spans="1:4" x14ac:dyDescent="0.25">
      <c r="A15" s="4" t="s">
        <v>81</v>
      </c>
      <c r="B15" s="5" t="s">
        <v>3</v>
      </c>
      <c r="C15" s="5" t="s">
        <v>3</v>
      </c>
      <c r="D15" s="5" t="s">
        <v>3</v>
      </c>
    </row>
    <row r="16" spans="1:4" x14ac:dyDescent="0.25">
      <c r="A16" s="3" t="s">
        <v>936</v>
      </c>
      <c r="B16" s="5">
        <v>112.3</v>
      </c>
      <c r="C16" s="5" t="s">
        <v>3</v>
      </c>
      <c r="D16" s="5">
        <v>111.7</v>
      </c>
    </row>
    <row r="17" spans="1:4" x14ac:dyDescent="0.25">
      <c r="A17" s="3" t="s">
        <v>937</v>
      </c>
      <c r="B17" s="5">
        <v>-83.6</v>
      </c>
      <c r="C17" s="5" t="s">
        <v>3</v>
      </c>
      <c r="D17" s="5">
        <v>-81.099999999999994</v>
      </c>
    </row>
    <row r="18" spans="1:4" x14ac:dyDescent="0.25">
      <c r="A18" s="3" t="s">
        <v>321</v>
      </c>
      <c r="B18" s="5">
        <v>28.7</v>
      </c>
      <c r="C18" s="5" t="s">
        <v>3</v>
      </c>
      <c r="D18" s="5">
        <v>30.6</v>
      </c>
    </row>
    <row r="19" spans="1:4" x14ac:dyDescent="0.25">
      <c r="A19" s="3" t="s">
        <v>325</v>
      </c>
      <c r="B19" s="5" t="s">
        <v>3</v>
      </c>
      <c r="C19" s="5" t="s">
        <v>3</v>
      </c>
      <c r="D19" s="5" t="s">
        <v>3</v>
      </c>
    </row>
    <row r="20" spans="1:4" x14ac:dyDescent="0.25">
      <c r="A20" s="4" t="s">
        <v>81</v>
      </c>
      <c r="B20" s="5" t="s">
        <v>3</v>
      </c>
      <c r="C20" s="5" t="s">
        <v>3</v>
      </c>
      <c r="D20" s="5" t="s">
        <v>3</v>
      </c>
    </row>
    <row r="21" spans="1:4" x14ac:dyDescent="0.25">
      <c r="A21" s="3" t="s">
        <v>936</v>
      </c>
      <c r="B21" s="5">
        <v>48</v>
      </c>
      <c r="C21" s="5" t="s">
        <v>3</v>
      </c>
      <c r="D21" s="5">
        <v>47.9</v>
      </c>
    </row>
    <row r="22" spans="1:4" x14ac:dyDescent="0.25">
      <c r="A22" s="3" t="s">
        <v>937</v>
      </c>
      <c r="B22" s="5">
        <v>-24.1</v>
      </c>
      <c r="C22" s="5" t="s">
        <v>3</v>
      </c>
      <c r="D22" s="5">
        <v>-23.6</v>
      </c>
    </row>
    <row r="23" spans="1:4" x14ac:dyDescent="0.25">
      <c r="A23" s="3" t="s">
        <v>321</v>
      </c>
      <c r="B23" s="5">
        <v>23.9</v>
      </c>
      <c r="C23" s="5" t="s">
        <v>3</v>
      </c>
      <c r="D23" s="5">
        <v>24.3</v>
      </c>
    </row>
    <row r="24" spans="1:4" x14ac:dyDescent="0.25">
      <c r="A24" s="3" t="s">
        <v>328</v>
      </c>
      <c r="B24" s="5" t="s">
        <v>3</v>
      </c>
      <c r="C24" s="5" t="s">
        <v>3</v>
      </c>
      <c r="D24" s="5" t="s">
        <v>3</v>
      </c>
    </row>
    <row r="25" spans="1:4" x14ac:dyDescent="0.25">
      <c r="A25" s="4" t="s">
        <v>81</v>
      </c>
      <c r="B25" s="5" t="s">
        <v>3</v>
      </c>
      <c r="C25" s="5" t="s">
        <v>3</v>
      </c>
      <c r="D25" s="5" t="s">
        <v>3</v>
      </c>
    </row>
    <row r="26" spans="1:4" x14ac:dyDescent="0.25">
      <c r="A26" s="3" t="s">
        <v>936</v>
      </c>
      <c r="B26" s="5">
        <v>146.5</v>
      </c>
      <c r="C26" s="5" t="s">
        <v>3</v>
      </c>
      <c r="D26" s="5">
        <v>146.1</v>
      </c>
    </row>
    <row r="27" spans="1:4" x14ac:dyDescent="0.25">
      <c r="A27" s="3" t="s">
        <v>937</v>
      </c>
      <c r="B27" s="5">
        <v>-86.5</v>
      </c>
      <c r="C27" s="5" t="s">
        <v>3</v>
      </c>
      <c r="D27" s="5">
        <v>-83.8</v>
      </c>
    </row>
    <row r="28" spans="1:4" x14ac:dyDescent="0.25">
      <c r="A28" s="3" t="s">
        <v>321</v>
      </c>
      <c r="B28" s="5">
        <v>60</v>
      </c>
      <c r="C28" s="5" t="s">
        <v>3</v>
      </c>
      <c r="D28" s="5">
        <v>62.3</v>
      </c>
    </row>
    <row r="29" spans="1:4" x14ac:dyDescent="0.25">
      <c r="A29" s="3" t="s">
        <v>232</v>
      </c>
      <c r="B29" s="5" t="s">
        <v>3</v>
      </c>
      <c r="C29" s="5" t="s">
        <v>3</v>
      </c>
      <c r="D29" s="5" t="s">
        <v>3</v>
      </c>
    </row>
    <row r="30" spans="1:4" x14ac:dyDescent="0.25">
      <c r="A30" s="4" t="s">
        <v>81</v>
      </c>
      <c r="B30" s="5" t="s">
        <v>3</v>
      </c>
      <c r="C30" s="5" t="s">
        <v>3</v>
      </c>
      <c r="D30" s="5" t="s">
        <v>3</v>
      </c>
    </row>
    <row r="31" spans="1:4" x14ac:dyDescent="0.25">
      <c r="A31" s="3" t="s">
        <v>936</v>
      </c>
      <c r="B31" s="5">
        <v>37.200000000000003</v>
      </c>
      <c r="C31" s="5" t="s">
        <v>3</v>
      </c>
      <c r="D31" s="5">
        <v>37.299999999999997</v>
      </c>
    </row>
    <row r="32" spans="1:4" x14ac:dyDescent="0.25">
      <c r="A32" s="3" t="s">
        <v>937</v>
      </c>
      <c r="B32" s="5">
        <v>-27.2</v>
      </c>
      <c r="C32" s="5" t="s">
        <v>3</v>
      </c>
      <c r="D32" s="5">
        <v>-26.6</v>
      </c>
    </row>
    <row r="33" spans="1:4" x14ac:dyDescent="0.25">
      <c r="A33" s="3" t="s">
        <v>321</v>
      </c>
      <c r="B33" s="11">
        <v>10</v>
      </c>
      <c r="C33" s="5" t="s">
        <v>3</v>
      </c>
      <c r="D33" s="9">
        <v>1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4.28515625" bestFit="1" customWidth="1"/>
    <col min="4" max="5" width="12.7109375" bestFit="1" customWidth="1"/>
    <col min="6" max="9" width="14.28515625" bestFit="1" customWidth="1"/>
    <col min="10" max="10" width="17.42578125" bestFit="1" customWidth="1"/>
    <col min="11" max="12" width="26.85546875" bestFit="1" customWidth="1"/>
    <col min="13" max="13" width="12.5703125" bestFit="1" customWidth="1"/>
    <col min="14" max="14" width="12.28515625" bestFit="1" customWidth="1"/>
  </cols>
  <sheetData>
    <row r="1" spans="1:14" x14ac:dyDescent="0.25">
      <c r="A1" s="8" t="s">
        <v>940</v>
      </c>
      <c r="B1" s="8" t="s">
        <v>2</v>
      </c>
      <c r="C1" s="8" t="s">
        <v>70</v>
      </c>
      <c r="D1" s="1" t="s">
        <v>2</v>
      </c>
      <c r="E1" s="1" t="s">
        <v>70</v>
      </c>
      <c r="F1" s="1" t="s">
        <v>2</v>
      </c>
      <c r="G1" s="1" t="s">
        <v>70</v>
      </c>
      <c r="H1" s="1" t="s">
        <v>943</v>
      </c>
      <c r="I1" s="1" t="s">
        <v>2</v>
      </c>
      <c r="J1" s="1" t="s">
        <v>944</v>
      </c>
      <c r="K1" s="1" t="s">
        <v>2</v>
      </c>
      <c r="L1" s="1" t="s">
        <v>70</v>
      </c>
      <c r="M1" s="1" t="s">
        <v>2</v>
      </c>
      <c r="N1" s="1" t="s">
        <v>70</v>
      </c>
    </row>
    <row r="2" spans="1:14" x14ac:dyDescent="0.25">
      <c r="A2" s="8"/>
      <c r="B2" s="8"/>
      <c r="C2" s="8"/>
      <c r="D2" s="1" t="s">
        <v>941</v>
      </c>
      <c r="E2" s="1" t="s">
        <v>941</v>
      </c>
      <c r="F2" s="1" t="s">
        <v>942</v>
      </c>
      <c r="G2" s="1" t="s">
        <v>942</v>
      </c>
      <c r="H2" s="1" t="s">
        <v>942</v>
      </c>
      <c r="I2" s="1" t="s">
        <v>942</v>
      </c>
      <c r="J2" s="1" t="s">
        <v>942</v>
      </c>
      <c r="K2" s="1" t="s">
        <v>343</v>
      </c>
      <c r="L2" s="1" t="s">
        <v>343</v>
      </c>
      <c r="M2" s="1" t="s">
        <v>344</v>
      </c>
      <c r="N2" s="1" t="s">
        <v>344</v>
      </c>
    </row>
    <row r="3" spans="1:14" x14ac:dyDescent="0.25">
      <c r="A3" s="8"/>
      <c r="B3" s="8"/>
      <c r="C3" s="8"/>
      <c r="D3" s="1"/>
      <c r="E3" s="1"/>
      <c r="F3" s="1"/>
      <c r="G3" s="1"/>
      <c r="H3" s="1" t="s">
        <v>941</v>
      </c>
      <c r="I3" s="1" t="s">
        <v>941</v>
      </c>
      <c r="J3" s="1" t="s">
        <v>941</v>
      </c>
      <c r="K3" s="1"/>
      <c r="L3" s="1"/>
      <c r="M3" s="1"/>
      <c r="N3" s="1"/>
    </row>
    <row r="4" spans="1:14" x14ac:dyDescent="0.25">
      <c r="A4" s="8"/>
      <c r="B4" s="8"/>
      <c r="C4" s="8"/>
      <c r="D4" s="1"/>
      <c r="E4" s="1"/>
      <c r="F4" s="1"/>
      <c r="G4" s="1"/>
      <c r="H4" s="1"/>
      <c r="I4" s="1"/>
      <c r="J4" s="1" t="s">
        <v>945</v>
      </c>
      <c r="K4" s="1"/>
      <c r="L4" s="1"/>
      <c r="M4" s="1"/>
      <c r="N4" s="1"/>
    </row>
    <row r="5" spans="1:14" x14ac:dyDescent="0.25">
      <c r="A5" s="4" t="s">
        <v>946</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93</v>
      </c>
      <c r="B6" s="11">
        <v>1294700000</v>
      </c>
      <c r="C6" s="11">
        <v>1295400000</v>
      </c>
      <c r="D6" s="5" t="s">
        <v>3</v>
      </c>
      <c r="E6" s="5" t="s">
        <v>3</v>
      </c>
      <c r="F6" s="11">
        <v>1250000000</v>
      </c>
      <c r="G6" s="11">
        <v>1250000000</v>
      </c>
      <c r="H6" s="5" t="s">
        <v>3</v>
      </c>
      <c r="I6" s="5" t="s">
        <v>3</v>
      </c>
      <c r="J6" s="5" t="s">
        <v>3</v>
      </c>
      <c r="K6" s="11">
        <v>30800000</v>
      </c>
      <c r="L6" s="11">
        <v>31500000</v>
      </c>
      <c r="M6" s="11">
        <v>13900000</v>
      </c>
      <c r="N6" s="11">
        <v>13900000</v>
      </c>
    </row>
    <row r="7" spans="1:14" x14ac:dyDescent="0.25">
      <c r="A7" s="3" t="s">
        <v>947</v>
      </c>
      <c r="B7" s="7">
        <v>-10300000</v>
      </c>
      <c r="C7" s="7">
        <v>-10300000</v>
      </c>
      <c r="D7" s="5" t="s">
        <v>3</v>
      </c>
      <c r="E7" s="5" t="s">
        <v>3</v>
      </c>
      <c r="F7" s="5" t="s">
        <v>3</v>
      </c>
      <c r="G7" s="5" t="s">
        <v>3</v>
      </c>
      <c r="H7" s="5" t="s">
        <v>3</v>
      </c>
      <c r="I7" s="5" t="s">
        <v>3</v>
      </c>
      <c r="J7" s="5" t="s">
        <v>3</v>
      </c>
      <c r="K7" s="5" t="s">
        <v>3</v>
      </c>
      <c r="L7" s="5" t="s">
        <v>3</v>
      </c>
      <c r="M7" s="5" t="s">
        <v>3</v>
      </c>
      <c r="N7" s="5" t="s">
        <v>3</v>
      </c>
    </row>
    <row r="8" spans="1:14" ht="30" x14ac:dyDescent="0.25">
      <c r="A8" s="3" t="s">
        <v>948</v>
      </c>
      <c r="B8" s="7">
        <v>1284400000</v>
      </c>
      <c r="C8" s="7">
        <v>1285100000</v>
      </c>
      <c r="D8" s="7">
        <v>1250000000</v>
      </c>
      <c r="E8" s="7">
        <v>1250000000</v>
      </c>
      <c r="F8" s="5" t="s">
        <v>3</v>
      </c>
      <c r="G8" s="5" t="s">
        <v>3</v>
      </c>
      <c r="H8" s="5" t="s">
        <v>3</v>
      </c>
      <c r="I8" s="5" t="s">
        <v>3</v>
      </c>
      <c r="J8" s="5" t="s">
        <v>3</v>
      </c>
      <c r="K8" s="5" t="s">
        <v>3</v>
      </c>
      <c r="L8" s="5" t="s">
        <v>3</v>
      </c>
      <c r="M8" s="5" t="s">
        <v>3</v>
      </c>
      <c r="N8" s="5" t="s">
        <v>3</v>
      </c>
    </row>
    <row r="9" spans="1:14" x14ac:dyDescent="0.25">
      <c r="A9" s="3" t="s">
        <v>949</v>
      </c>
      <c r="B9" s="5" t="s">
        <v>3</v>
      </c>
      <c r="C9" s="5" t="s">
        <v>3</v>
      </c>
      <c r="D9" s="5" t="s">
        <v>3</v>
      </c>
      <c r="E9" s="5" t="s">
        <v>3</v>
      </c>
      <c r="F9" s="5" t="s">
        <v>3</v>
      </c>
      <c r="G9" s="5" t="s">
        <v>3</v>
      </c>
      <c r="H9" s="5" t="s">
        <v>3</v>
      </c>
      <c r="I9" s="5" t="s">
        <v>3</v>
      </c>
      <c r="J9" s="7">
        <v>400000000</v>
      </c>
      <c r="K9" s="5" t="s">
        <v>3</v>
      </c>
      <c r="L9" s="5" t="s">
        <v>3</v>
      </c>
      <c r="M9" s="5" t="s">
        <v>3</v>
      </c>
      <c r="N9" s="5" t="s">
        <v>3</v>
      </c>
    </row>
    <row r="10" spans="1:14" ht="30" x14ac:dyDescent="0.25">
      <c r="A10" s="3" t="s">
        <v>950</v>
      </c>
      <c r="B10" s="5" t="s">
        <v>3</v>
      </c>
      <c r="C10" s="5" t="s">
        <v>3</v>
      </c>
      <c r="D10" s="5" t="s">
        <v>3</v>
      </c>
      <c r="E10" s="5" t="s">
        <v>3</v>
      </c>
      <c r="F10" s="5" t="s">
        <v>3</v>
      </c>
      <c r="G10" s="5" t="s">
        <v>3</v>
      </c>
      <c r="H10" s="5" t="s">
        <v>3</v>
      </c>
      <c r="I10" s="5" t="s">
        <v>3</v>
      </c>
      <c r="J10" s="116">
        <v>1</v>
      </c>
      <c r="K10" s="5" t="s">
        <v>3</v>
      </c>
      <c r="L10" s="5" t="s">
        <v>3</v>
      </c>
      <c r="M10" s="5" t="s">
        <v>3</v>
      </c>
      <c r="N10" s="5" t="s">
        <v>3</v>
      </c>
    </row>
    <row r="11" spans="1:14" x14ac:dyDescent="0.25">
      <c r="A11" s="3" t="s">
        <v>951</v>
      </c>
      <c r="B11" s="5" t="s">
        <v>3</v>
      </c>
      <c r="C11" s="5" t="s">
        <v>3</v>
      </c>
      <c r="D11" s="5" t="s">
        <v>3</v>
      </c>
      <c r="E11" s="5" t="s">
        <v>3</v>
      </c>
      <c r="F11" s="5" t="s">
        <v>3</v>
      </c>
      <c r="G11" s="5" t="s">
        <v>3</v>
      </c>
      <c r="H11" s="11">
        <v>1250000000</v>
      </c>
      <c r="I11" s="11">
        <v>1250000000</v>
      </c>
      <c r="J11" s="5" t="s">
        <v>3</v>
      </c>
      <c r="K11" s="5" t="s">
        <v>3</v>
      </c>
      <c r="L11" s="5" t="s">
        <v>3</v>
      </c>
      <c r="M11" s="5" t="s">
        <v>3</v>
      </c>
      <c r="N11" s="5" t="s">
        <v>3</v>
      </c>
    </row>
    <row r="12" spans="1:14" x14ac:dyDescent="0.25">
      <c r="A12" s="3" t="s">
        <v>952</v>
      </c>
      <c r="B12" s="5" t="s">
        <v>3</v>
      </c>
      <c r="C12" s="5" t="s">
        <v>3</v>
      </c>
      <c r="D12" s="5" t="s">
        <v>3</v>
      </c>
      <c r="E12" s="5" t="s">
        <v>3</v>
      </c>
      <c r="F12" s="5" t="s">
        <v>3</v>
      </c>
      <c r="G12" s="5" t="s">
        <v>3</v>
      </c>
      <c r="H12" s="5" t="s">
        <v>3</v>
      </c>
      <c r="I12" s="116">
        <v>4.6300000000000001E-2</v>
      </c>
      <c r="J12" s="5" t="s">
        <v>3</v>
      </c>
      <c r="K12" s="5" t="s">
        <v>3</v>
      </c>
      <c r="L12" s="5" t="s">
        <v>3</v>
      </c>
      <c r="M12" s="5" t="s">
        <v>3</v>
      </c>
      <c r="N12" s="5" t="s">
        <v>3</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8" t="s">
        <v>1</v>
      </c>
      <c r="C1" s="8"/>
    </row>
    <row r="2" spans="1:3" x14ac:dyDescent="0.25">
      <c r="A2" s="1" t="s">
        <v>58</v>
      </c>
      <c r="B2" s="1" t="s">
        <v>2</v>
      </c>
      <c r="C2" s="1" t="s">
        <v>26</v>
      </c>
    </row>
    <row r="3" spans="1:3" x14ac:dyDescent="0.25">
      <c r="A3" s="4" t="s">
        <v>349</v>
      </c>
      <c r="B3" s="5" t="s">
        <v>3</v>
      </c>
      <c r="C3" s="5" t="s">
        <v>3</v>
      </c>
    </row>
    <row r="4" spans="1:3" x14ac:dyDescent="0.25">
      <c r="A4" s="3" t="s">
        <v>954</v>
      </c>
      <c r="B4" s="116">
        <v>0.371</v>
      </c>
      <c r="C4" s="116">
        <v>0.11</v>
      </c>
    </row>
    <row r="5" spans="1:3" x14ac:dyDescent="0.25">
      <c r="A5" s="3" t="s">
        <v>955</v>
      </c>
      <c r="B5" s="116">
        <v>0.35</v>
      </c>
      <c r="C5" s="116">
        <v>0.35</v>
      </c>
    </row>
    <row r="6" spans="1:3" ht="45" x14ac:dyDescent="0.25">
      <c r="A6" s="4" t="s">
        <v>956</v>
      </c>
      <c r="B6" s="5" t="s">
        <v>3</v>
      </c>
      <c r="C6" s="5" t="s">
        <v>3</v>
      </c>
    </row>
    <row r="7" spans="1:3" ht="30" x14ac:dyDescent="0.25">
      <c r="A7" s="3" t="s">
        <v>957</v>
      </c>
      <c r="B7" s="9">
        <v>18.5</v>
      </c>
      <c r="C7" s="5" t="s">
        <v>3</v>
      </c>
    </row>
    <row r="8" spans="1:3" x14ac:dyDescent="0.25">
      <c r="A8" s="3" t="s">
        <v>357</v>
      </c>
      <c r="B8" s="5">
        <v>-1.1000000000000001</v>
      </c>
      <c r="C8" s="5" t="s">
        <v>3</v>
      </c>
    </row>
    <row r="9" spans="1:3" x14ac:dyDescent="0.25">
      <c r="A9" s="3" t="s">
        <v>232</v>
      </c>
      <c r="B9" s="5">
        <v>0.1</v>
      </c>
      <c r="C9" s="5" t="s">
        <v>3</v>
      </c>
    </row>
    <row r="10" spans="1:3" x14ac:dyDescent="0.25">
      <c r="A10" s="3" t="s">
        <v>958</v>
      </c>
      <c r="B10" s="5">
        <v>17.5</v>
      </c>
      <c r="C10" s="5" t="s">
        <v>3</v>
      </c>
    </row>
    <row r="11" spans="1:3" ht="45" x14ac:dyDescent="0.25">
      <c r="A11" s="3" t="s">
        <v>959</v>
      </c>
      <c r="B11" s="5">
        <v>31.1</v>
      </c>
      <c r="C11" s="5" t="s">
        <v>3</v>
      </c>
    </row>
    <row r="12" spans="1:3" x14ac:dyDescent="0.25">
      <c r="A12" s="3" t="s">
        <v>960</v>
      </c>
      <c r="B12" s="5">
        <v>10.4</v>
      </c>
      <c r="C12" s="5" t="s">
        <v>3</v>
      </c>
    </row>
    <row r="13" spans="1:3" ht="30" x14ac:dyDescent="0.25">
      <c r="A13" s="3" t="s">
        <v>961</v>
      </c>
      <c r="B13" s="9">
        <v>3.3</v>
      </c>
      <c r="C13" s="5" t="s">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33" bestFit="1" customWidth="1"/>
  </cols>
  <sheetData>
    <row r="1" spans="1:4" ht="15" customHeight="1" x14ac:dyDescent="0.25">
      <c r="A1" s="1" t="s">
        <v>962</v>
      </c>
      <c r="B1" s="8" t="s">
        <v>1</v>
      </c>
      <c r="C1" s="8"/>
      <c r="D1" s="1" t="s">
        <v>885</v>
      </c>
    </row>
    <row r="2" spans="1:4" ht="30" x14ac:dyDescent="0.25">
      <c r="A2" s="1" t="s">
        <v>963</v>
      </c>
      <c r="B2" s="8" t="s">
        <v>2</v>
      </c>
      <c r="C2" s="8" t="s">
        <v>26</v>
      </c>
      <c r="D2" s="1" t="s">
        <v>70</v>
      </c>
    </row>
    <row r="3" spans="1:4" x14ac:dyDescent="0.25">
      <c r="A3" s="1"/>
      <c r="B3" s="8"/>
      <c r="C3" s="8"/>
      <c r="D3" s="1" t="s">
        <v>964</v>
      </c>
    </row>
    <row r="4" spans="1:4" x14ac:dyDescent="0.25">
      <c r="A4" s="4" t="s">
        <v>965</v>
      </c>
      <c r="B4" s="5" t="s">
        <v>3</v>
      </c>
      <c r="C4" s="5" t="s">
        <v>3</v>
      </c>
      <c r="D4" s="5" t="s">
        <v>3</v>
      </c>
    </row>
    <row r="5" spans="1:4" ht="30" x14ac:dyDescent="0.25">
      <c r="A5" s="3" t="s">
        <v>966</v>
      </c>
      <c r="B5" s="5" t="s">
        <v>3</v>
      </c>
      <c r="C5" s="5" t="s">
        <v>3</v>
      </c>
      <c r="D5" s="7">
        <v>161156</v>
      </c>
    </row>
    <row r="6" spans="1:4" x14ac:dyDescent="0.25">
      <c r="A6" s="3" t="s">
        <v>967</v>
      </c>
      <c r="B6" s="9">
        <v>2.7</v>
      </c>
      <c r="C6" s="9">
        <v>3.3</v>
      </c>
      <c r="D6" s="5" t="s">
        <v>3</v>
      </c>
    </row>
    <row r="7" spans="1:4" ht="30" x14ac:dyDescent="0.25">
      <c r="A7" s="3" t="s">
        <v>968</v>
      </c>
      <c r="B7" s="9">
        <v>0.2</v>
      </c>
      <c r="C7" s="9">
        <v>0.4</v>
      </c>
      <c r="D7" s="5" t="s">
        <v>3</v>
      </c>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69</v>
      </c>
      <c r="B1" s="8" t="s">
        <v>1</v>
      </c>
      <c r="C1" s="8"/>
      <c r="D1" s="1" t="s">
        <v>884</v>
      </c>
    </row>
    <row r="2" spans="1:4" x14ac:dyDescent="0.25">
      <c r="A2" s="1" t="s">
        <v>58</v>
      </c>
      <c r="B2" s="1" t="s">
        <v>2</v>
      </c>
      <c r="C2" s="1" t="s">
        <v>26</v>
      </c>
      <c r="D2" s="1" t="s">
        <v>970</v>
      </c>
    </row>
    <row r="3" spans="1:4" ht="30" x14ac:dyDescent="0.25">
      <c r="A3" s="4" t="s">
        <v>971</v>
      </c>
      <c r="B3" s="5" t="s">
        <v>3</v>
      </c>
      <c r="C3" s="5" t="s">
        <v>3</v>
      </c>
      <c r="D3" s="5" t="s">
        <v>3</v>
      </c>
    </row>
    <row r="4" spans="1:4" x14ac:dyDescent="0.25">
      <c r="A4" s="3" t="s">
        <v>372</v>
      </c>
      <c r="B4" s="11">
        <v>1</v>
      </c>
      <c r="C4" s="11">
        <v>1</v>
      </c>
      <c r="D4" s="5" t="s">
        <v>3</v>
      </c>
    </row>
    <row r="5" spans="1:4" x14ac:dyDescent="0.25">
      <c r="A5" s="3" t="s">
        <v>373</v>
      </c>
      <c r="B5" s="5">
        <v>3.9</v>
      </c>
      <c r="C5" s="5">
        <v>3.6</v>
      </c>
      <c r="D5" s="5" t="s">
        <v>3</v>
      </c>
    </row>
    <row r="6" spans="1:4" x14ac:dyDescent="0.25">
      <c r="A6" s="3" t="s">
        <v>374</v>
      </c>
      <c r="B6" s="5">
        <v>-2.2000000000000002</v>
      </c>
      <c r="C6" s="5">
        <v>-2.1</v>
      </c>
      <c r="D6" s="5" t="s">
        <v>3</v>
      </c>
    </row>
    <row r="7" spans="1:4" x14ac:dyDescent="0.25">
      <c r="A7" s="3" t="s">
        <v>376</v>
      </c>
      <c r="B7" s="5">
        <v>1.1000000000000001</v>
      </c>
      <c r="C7" s="5">
        <v>1.5</v>
      </c>
      <c r="D7" s="5" t="s">
        <v>3</v>
      </c>
    </row>
    <row r="8" spans="1:4" x14ac:dyDescent="0.25">
      <c r="A8" s="3" t="s">
        <v>377</v>
      </c>
      <c r="B8" s="5">
        <v>0.2</v>
      </c>
      <c r="C8" s="5">
        <v>0.2</v>
      </c>
      <c r="D8" s="5" t="s">
        <v>3</v>
      </c>
    </row>
    <row r="9" spans="1:4" x14ac:dyDescent="0.25">
      <c r="A9" s="3" t="s">
        <v>378</v>
      </c>
      <c r="B9" s="5">
        <v>4</v>
      </c>
      <c r="C9" s="5">
        <v>4.2</v>
      </c>
      <c r="D9" s="5" t="s">
        <v>3</v>
      </c>
    </row>
    <row r="10" spans="1:4" ht="60" x14ac:dyDescent="0.25">
      <c r="A10" s="3" t="s">
        <v>972</v>
      </c>
      <c r="B10" s="5" t="s">
        <v>3</v>
      </c>
      <c r="C10" s="5" t="s">
        <v>3</v>
      </c>
      <c r="D10" s="5">
        <v>17.7</v>
      </c>
    </row>
    <row r="11" spans="1:4" x14ac:dyDescent="0.25">
      <c r="A11" s="3" t="s">
        <v>973</v>
      </c>
      <c r="B11" s="5">
        <v>4.3</v>
      </c>
      <c r="C11" s="5" t="s">
        <v>3</v>
      </c>
      <c r="D11" s="5" t="s">
        <v>3</v>
      </c>
    </row>
    <row r="12" spans="1:4" ht="30" x14ac:dyDescent="0.25">
      <c r="A12" s="3" t="s">
        <v>974</v>
      </c>
      <c r="B12" s="5">
        <v>2</v>
      </c>
      <c r="C12" s="5">
        <v>1.6</v>
      </c>
      <c r="D12" s="5" t="s">
        <v>3</v>
      </c>
    </row>
    <row r="13" spans="1:4" ht="30" x14ac:dyDescent="0.25">
      <c r="A13" s="3" t="s">
        <v>975</v>
      </c>
      <c r="B13" s="9">
        <v>0.4</v>
      </c>
      <c r="C13" s="9">
        <v>0.4</v>
      </c>
      <c r="D13" s="5" t="s">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6</v>
      </c>
      <c r="B1" s="8" t="s">
        <v>1</v>
      </c>
      <c r="C1" s="8"/>
    </row>
    <row r="2" spans="1:3" ht="30" x14ac:dyDescent="0.25">
      <c r="A2" s="1" t="s">
        <v>963</v>
      </c>
      <c r="B2" s="1" t="s">
        <v>2</v>
      </c>
      <c r="C2" s="1" t="s">
        <v>26</v>
      </c>
    </row>
    <row r="3" spans="1:3" ht="30" x14ac:dyDescent="0.25">
      <c r="A3" s="4" t="s">
        <v>46</v>
      </c>
      <c r="B3" s="5" t="s">
        <v>3</v>
      </c>
      <c r="C3" s="5" t="s">
        <v>3</v>
      </c>
    </row>
    <row r="4" spans="1:3" x14ac:dyDescent="0.25">
      <c r="A4" s="3" t="s">
        <v>41</v>
      </c>
      <c r="B4" s="9">
        <v>21.7</v>
      </c>
      <c r="C4" s="9">
        <v>6.5</v>
      </c>
    </row>
    <row r="5" spans="1:3" ht="30" x14ac:dyDescent="0.25">
      <c r="A5" s="3" t="s">
        <v>47</v>
      </c>
      <c r="B5" s="5">
        <v>-42.5</v>
      </c>
      <c r="C5" s="5">
        <v>11.3</v>
      </c>
    </row>
    <row r="6" spans="1:3" x14ac:dyDescent="0.25">
      <c r="A6" s="3" t="s">
        <v>44</v>
      </c>
      <c r="B6" s="9">
        <v>-20.8</v>
      </c>
      <c r="C6" s="9">
        <v>17.8</v>
      </c>
    </row>
    <row r="7" spans="1:3" x14ac:dyDescent="0.25">
      <c r="A7" s="4" t="s">
        <v>389</v>
      </c>
      <c r="B7" s="5" t="s">
        <v>3</v>
      </c>
      <c r="C7" s="5" t="s">
        <v>3</v>
      </c>
    </row>
    <row r="8" spans="1:3" ht="30" x14ac:dyDescent="0.25">
      <c r="A8" s="3" t="s">
        <v>390</v>
      </c>
      <c r="B8" s="7">
        <v>74015000</v>
      </c>
      <c r="C8" s="7">
        <v>78530000</v>
      </c>
    </row>
    <row r="9" spans="1:3" ht="30" x14ac:dyDescent="0.25">
      <c r="A9" s="3" t="s">
        <v>977</v>
      </c>
      <c r="B9" s="7">
        <v>863000</v>
      </c>
      <c r="C9" s="7">
        <v>1558000</v>
      </c>
    </row>
    <row r="10" spans="1:3" ht="45" x14ac:dyDescent="0.25">
      <c r="A10" s="3" t="s">
        <v>392</v>
      </c>
      <c r="B10" s="7">
        <v>74878000</v>
      </c>
      <c r="C10" s="7">
        <v>80088000</v>
      </c>
    </row>
    <row r="11" spans="1:3" ht="30" x14ac:dyDescent="0.25">
      <c r="A11" s="4" t="s">
        <v>48</v>
      </c>
      <c r="B11" s="5" t="s">
        <v>3</v>
      </c>
      <c r="C11" s="5" t="s">
        <v>3</v>
      </c>
    </row>
    <row r="12" spans="1:3" ht="30" x14ac:dyDescent="0.25">
      <c r="A12" s="3" t="s">
        <v>49</v>
      </c>
      <c r="B12" s="9">
        <v>0.28999999999999998</v>
      </c>
      <c r="C12" s="9">
        <v>0.08</v>
      </c>
    </row>
    <row r="13" spans="1:3" ht="30" x14ac:dyDescent="0.25">
      <c r="A13" s="3" t="s">
        <v>50</v>
      </c>
      <c r="B13" s="9">
        <v>-0.56999999999999995</v>
      </c>
      <c r="C13" s="9">
        <v>0.15</v>
      </c>
    </row>
    <row r="14" spans="1:3" ht="30" x14ac:dyDescent="0.25">
      <c r="A14" s="3" t="s">
        <v>51</v>
      </c>
      <c r="B14" s="9">
        <v>-0.28000000000000003</v>
      </c>
      <c r="C14" s="9">
        <v>0.23</v>
      </c>
    </row>
    <row r="15" spans="1:3" ht="45" x14ac:dyDescent="0.25">
      <c r="A15" s="4" t="s">
        <v>978</v>
      </c>
      <c r="B15" s="5" t="s">
        <v>3</v>
      </c>
      <c r="C15" s="5" t="s">
        <v>3</v>
      </c>
    </row>
    <row r="16" spans="1:3" ht="30" x14ac:dyDescent="0.25">
      <c r="A16" s="3" t="s">
        <v>49</v>
      </c>
      <c r="B16" s="9">
        <v>0.28999999999999998</v>
      </c>
      <c r="C16" s="9">
        <v>0.08</v>
      </c>
    </row>
    <row r="17" spans="1:3" ht="30" x14ac:dyDescent="0.25">
      <c r="A17" s="3" t="s">
        <v>50</v>
      </c>
      <c r="B17" s="9">
        <v>-0.56999999999999995</v>
      </c>
      <c r="C17" s="9">
        <v>0.14000000000000001</v>
      </c>
    </row>
    <row r="18" spans="1:3" ht="30" x14ac:dyDescent="0.25">
      <c r="A18" s="3" t="s">
        <v>53</v>
      </c>
      <c r="B18" s="9">
        <v>-0.28000000000000003</v>
      </c>
      <c r="C18" s="9">
        <v>0.22</v>
      </c>
    </row>
    <row r="19" spans="1:3" ht="30" x14ac:dyDescent="0.25">
      <c r="A19" s="3" t="s">
        <v>979</v>
      </c>
      <c r="B19" s="5">
        <v>0</v>
      </c>
      <c r="C19" s="5">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0</v>
      </c>
      <c r="B1" s="8" t="s">
        <v>1</v>
      </c>
      <c r="C1" s="8"/>
    </row>
    <row r="2" spans="1:3" x14ac:dyDescent="0.25">
      <c r="A2" s="1" t="s">
        <v>58</v>
      </c>
      <c r="B2" s="1" t="s">
        <v>2</v>
      </c>
      <c r="C2" s="1" t="s">
        <v>26</v>
      </c>
    </row>
    <row r="3" spans="1:3" ht="30" x14ac:dyDescent="0.25">
      <c r="A3" s="4" t="s">
        <v>32</v>
      </c>
      <c r="B3" s="5" t="s">
        <v>3</v>
      </c>
      <c r="C3" s="5" t="s">
        <v>3</v>
      </c>
    </row>
    <row r="4" spans="1:3" x14ac:dyDescent="0.25">
      <c r="A4" s="3" t="s">
        <v>981</v>
      </c>
      <c r="B4" s="9">
        <v>4.0999999999999996</v>
      </c>
      <c r="C4" s="9">
        <v>5.0999999999999996</v>
      </c>
    </row>
    <row r="5" spans="1:3" x14ac:dyDescent="0.25">
      <c r="A5" s="3" t="s">
        <v>408</v>
      </c>
      <c r="B5" s="5">
        <v>3</v>
      </c>
      <c r="C5" s="5" t="s">
        <v>3</v>
      </c>
    </row>
    <row r="6" spans="1:3" x14ac:dyDescent="0.25">
      <c r="A6" s="3" t="s">
        <v>982</v>
      </c>
      <c r="B6" s="5" t="s">
        <v>3</v>
      </c>
      <c r="C6" s="5">
        <v>1.2</v>
      </c>
    </row>
    <row r="7" spans="1:3" x14ac:dyDescent="0.25">
      <c r="A7" s="3" t="s">
        <v>162</v>
      </c>
      <c r="B7" s="5">
        <v>4.0999999999999996</v>
      </c>
      <c r="C7" s="5">
        <v>6.3</v>
      </c>
    </row>
    <row r="8" spans="1:3" x14ac:dyDescent="0.25">
      <c r="A8" s="4" t="s">
        <v>983</v>
      </c>
      <c r="B8" s="5" t="s">
        <v>3</v>
      </c>
      <c r="C8" s="5" t="s">
        <v>3</v>
      </c>
    </row>
    <row r="9" spans="1:3" x14ac:dyDescent="0.25">
      <c r="A9" s="3" t="s">
        <v>933</v>
      </c>
      <c r="B9" s="5">
        <v>7.2</v>
      </c>
      <c r="C9" s="5" t="s">
        <v>3</v>
      </c>
    </row>
    <row r="10" spans="1:3" x14ac:dyDescent="0.25">
      <c r="A10" s="3" t="s">
        <v>409</v>
      </c>
      <c r="B10" s="5">
        <v>4.0999999999999996</v>
      </c>
      <c r="C10" s="5" t="s">
        <v>3</v>
      </c>
    </row>
    <row r="11" spans="1:3" x14ac:dyDescent="0.25">
      <c r="A11" s="3" t="s">
        <v>419</v>
      </c>
      <c r="B11" s="5">
        <v>-1.7</v>
      </c>
      <c r="C11" s="5" t="s">
        <v>3</v>
      </c>
    </row>
    <row r="12" spans="1:3" x14ac:dyDescent="0.25">
      <c r="A12" s="3" t="s">
        <v>423</v>
      </c>
      <c r="B12" s="5">
        <v>-3.1</v>
      </c>
      <c r="C12" s="5" t="s">
        <v>3</v>
      </c>
    </row>
    <row r="13" spans="1:3" x14ac:dyDescent="0.25">
      <c r="A13" s="3" t="s">
        <v>934</v>
      </c>
      <c r="B13" s="5">
        <v>6.5</v>
      </c>
      <c r="C13" s="5" t="s">
        <v>3</v>
      </c>
    </row>
    <row r="14" spans="1:3" x14ac:dyDescent="0.25">
      <c r="A14" s="3" t="s">
        <v>406</v>
      </c>
      <c r="B14" s="5" t="s">
        <v>3</v>
      </c>
      <c r="C14" s="5" t="s">
        <v>3</v>
      </c>
    </row>
    <row r="15" spans="1:3" ht="30" x14ac:dyDescent="0.25">
      <c r="A15" s="4" t="s">
        <v>32</v>
      </c>
      <c r="B15" s="5" t="s">
        <v>3</v>
      </c>
      <c r="C15" s="5" t="s">
        <v>3</v>
      </c>
    </row>
    <row r="16" spans="1:3" x14ac:dyDescent="0.25">
      <c r="A16" s="3" t="s">
        <v>981</v>
      </c>
      <c r="B16" s="5">
        <v>0.5</v>
      </c>
      <c r="C16" s="5">
        <v>0.8</v>
      </c>
    </row>
    <row r="17" spans="1:3" x14ac:dyDescent="0.25">
      <c r="A17" s="4" t="s">
        <v>983</v>
      </c>
      <c r="B17" s="5" t="s">
        <v>3</v>
      </c>
      <c r="C17" s="5" t="s">
        <v>3</v>
      </c>
    </row>
    <row r="18" spans="1:3" x14ac:dyDescent="0.25">
      <c r="A18" s="3" t="s">
        <v>933</v>
      </c>
      <c r="B18" s="5">
        <v>2.4</v>
      </c>
      <c r="C18" s="5" t="s">
        <v>3</v>
      </c>
    </row>
    <row r="19" spans="1:3" x14ac:dyDescent="0.25">
      <c r="A19" s="3" t="s">
        <v>409</v>
      </c>
      <c r="B19" s="5">
        <v>0.5</v>
      </c>
      <c r="C19" s="5" t="s">
        <v>3</v>
      </c>
    </row>
    <row r="20" spans="1:3" x14ac:dyDescent="0.25">
      <c r="A20" s="3" t="s">
        <v>419</v>
      </c>
      <c r="B20" s="5">
        <v>-0.5</v>
      </c>
      <c r="C20" s="5" t="s">
        <v>3</v>
      </c>
    </row>
    <row r="21" spans="1:3" x14ac:dyDescent="0.25">
      <c r="A21" s="3" t="s">
        <v>934</v>
      </c>
      <c r="B21" s="5">
        <v>2.4</v>
      </c>
      <c r="C21" s="5" t="s">
        <v>3</v>
      </c>
    </row>
    <row r="22" spans="1:3" x14ac:dyDescent="0.25">
      <c r="A22" s="3" t="s">
        <v>984</v>
      </c>
      <c r="B22" s="5" t="s">
        <v>3</v>
      </c>
      <c r="C22" s="5" t="s">
        <v>3</v>
      </c>
    </row>
    <row r="23" spans="1:3" ht="30" x14ac:dyDescent="0.25">
      <c r="A23" s="4" t="s">
        <v>32</v>
      </c>
      <c r="B23" s="5" t="s">
        <v>3</v>
      </c>
      <c r="C23" s="5" t="s">
        <v>3</v>
      </c>
    </row>
    <row r="24" spans="1:3" x14ac:dyDescent="0.25">
      <c r="A24" s="3" t="s">
        <v>981</v>
      </c>
      <c r="B24" s="5">
        <v>0.6</v>
      </c>
      <c r="C24" s="5">
        <v>4.3</v>
      </c>
    </row>
    <row r="25" spans="1:3" x14ac:dyDescent="0.25">
      <c r="A25" s="4" t="s">
        <v>983</v>
      </c>
      <c r="B25" s="5" t="s">
        <v>3</v>
      </c>
      <c r="C25" s="5" t="s">
        <v>3</v>
      </c>
    </row>
    <row r="26" spans="1:3" x14ac:dyDescent="0.25">
      <c r="A26" s="3" t="s">
        <v>933</v>
      </c>
      <c r="B26" s="5">
        <v>4.8</v>
      </c>
      <c r="C26" s="5" t="s">
        <v>3</v>
      </c>
    </row>
    <row r="27" spans="1:3" x14ac:dyDescent="0.25">
      <c r="A27" s="3" t="s">
        <v>409</v>
      </c>
      <c r="B27" s="5">
        <v>3.6</v>
      </c>
      <c r="C27" s="5" t="s">
        <v>3</v>
      </c>
    </row>
    <row r="28" spans="1:3" x14ac:dyDescent="0.25">
      <c r="A28" s="3" t="s">
        <v>419</v>
      </c>
      <c r="B28" s="5">
        <v>-1.2</v>
      </c>
      <c r="C28" s="5" t="s">
        <v>3</v>
      </c>
    </row>
    <row r="29" spans="1:3" x14ac:dyDescent="0.25">
      <c r="A29" s="3" t="s">
        <v>423</v>
      </c>
      <c r="B29" s="5">
        <v>-3.1</v>
      </c>
      <c r="C29" s="5" t="s">
        <v>3</v>
      </c>
    </row>
    <row r="30" spans="1:3" x14ac:dyDescent="0.25">
      <c r="A30" s="3" t="s">
        <v>934</v>
      </c>
      <c r="B30" s="9">
        <v>4.0999999999999996</v>
      </c>
      <c r="C30" s="5" t="s">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6.28515625" bestFit="1" customWidth="1"/>
    <col min="5" max="5" width="34.140625" bestFit="1" customWidth="1"/>
    <col min="6" max="7" width="31" bestFit="1" customWidth="1"/>
  </cols>
  <sheetData>
    <row r="1" spans="1:7" ht="15" customHeight="1" x14ac:dyDescent="0.25">
      <c r="A1" s="1" t="s">
        <v>985</v>
      </c>
      <c r="B1" s="8" t="s">
        <v>1</v>
      </c>
      <c r="C1" s="8"/>
      <c r="D1" s="8"/>
      <c r="E1" s="8"/>
      <c r="F1" s="1"/>
      <c r="G1" s="1"/>
    </row>
    <row r="2" spans="1:7" x14ac:dyDescent="0.25">
      <c r="A2" s="1" t="s">
        <v>58</v>
      </c>
      <c r="B2" s="8" t="s">
        <v>2</v>
      </c>
      <c r="C2" s="1" t="s">
        <v>2</v>
      </c>
      <c r="D2" s="1" t="s">
        <v>2</v>
      </c>
      <c r="E2" s="1" t="s">
        <v>2</v>
      </c>
      <c r="F2" s="1" t="s">
        <v>2</v>
      </c>
      <c r="G2" s="1" t="s">
        <v>70</v>
      </c>
    </row>
    <row r="3" spans="1:7" ht="30" x14ac:dyDescent="0.25">
      <c r="A3" s="1"/>
      <c r="B3" s="8"/>
      <c r="C3" s="1" t="s">
        <v>61</v>
      </c>
      <c r="D3" s="1" t="s">
        <v>62</v>
      </c>
      <c r="E3" s="1" t="s">
        <v>63</v>
      </c>
      <c r="F3" s="1" t="s">
        <v>986</v>
      </c>
      <c r="G3" s="1" t="s">
        <v>986</v>
      </c>
    </row>
    <row r="4" spans="1:7" ht="30" x14ac:dyDescent="0.25">
      <c r="A4" s="4" t="s">
        <v>987</v>
      </c>
      <c r="B4" s="5" t="s">
        <v>3</v>
      </c>
      <c r="C4" s="5" t="s">
        <v>3</v>
      </c>
      <c r="D4" s="5" t="s">
        <v>3</v>
      </c>
      <c r="E4" s="5" t="s">
        <v>3</v>
      </c>
      <c r="F4" s="5" t="s">
        <v>3</v>
      </c>
      <c r="G4" s="5" t="s">
        <v>3</v>
      </c>
    </row>
    <row r="5" spans="1:7" x14ac:dyDescent="0.25">
      <c r="A5" s="3" t="s">
        <v>988</v>
      </c>
      <c r="B5" s="9">
        <v>103.7</v>
      </c>
      <c r="C5" s="9">
        <v>-123.2</v>
      </c>
      <c r="D5" s="9">
        <v>269.10000000000002</v>
      </c>
      <c r="E5" s="9">
        <v>147.69999999999999</v>
      </c>
      <c r="F5" s="9">
        <v>-189.9</v>
      </c>
      <c r="G5" s="9">
        <v>-189.9</v>
      </c>
    </row>
    <row r="6" spans="1:7" ht="30" x14ac:dyDescent="0.25">
      <c r="A6" s="3" t="s">
        <v>444</v>
      </c>
      <c r="B6" s="5">
        <v>3.8</v>
      </c>
      <c r="C6" s="5">
        <v>-0.3</v>
      </c>
      <c r="D6" s="5">
        <v>3</v>
      </c>
      <c r="E6" s="5">
        <v>1.1000000000000001</v>
      </c>
      <c r="F6" s="5" t="s">
        <v>3</v>
      </c>
      <c r="G6" s="5" t="s">
        <v>3</v>
      </c>
    </row>
    <row r="7" spans="1:7" ht="45" x14ac:dyDescent="0.25">
      <c r="A7" s="3" t="s">
        <v>446</v>
      </c>
      <c r="B7" s="5">
        <v>1.8</v>
      </c>
      <c r="C7" s="5">
        <v>1.8</v>
      </c>
      <c r="D7" s="5" t="s">
        <v>3</v>
      </c>
      <c r="E7" s="5" t="s">
        <v>3</v>
      </c>
      <c r="F7" s="5" t="s">
        <v>3</v>
      </c>
      <c r="G7" s="5" t="s">
        <v>3</v>
      </c>
    </row>
    <row r="8" spans="1:7" x14ac:dyDescent="0.25">
      <c r="A8" s="3" t="s">
        <v>989</v>
      </c>
      <c r="B8" s="9">
        <v>109.3</v>
      </c>
      <c r="C8" s="9">
        <v>-121.7</v>
      </c>
      <c r="D8" s="9">
        <v>272.10000000000002</v>
      </c>
      <c r="E8" s="9">
        <v>148.80000000000001</v>
      </c>
      <c r="F8" s="9">
        <v>-189.9</v>
      </c>
      <c r="G8" s="9">
        <v>-189.9</v>
      </c>
    </row>
  </sheetData>
  <mergeCells count="2">
    <mergeCell ref="B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x14ac:dyDescent="0.25">
      <c r="A2" s="1" t="s">
        <v>58</v>
      </c>
      <c r="B2" s="1" t="s">
        <v>2</v>
      </c>
      <c r="C2" s="1" t="s">
        <v>26</v>
      </c>
    </row>
    <row r="3" spans="1:3" ht="30" x14ac:dyDescent="0.25">
      <c r="A3" s="4" t="s">
        <v>119</v>
      </c>
      <c r="B3" s="5" t="s">
        <v>3</v>
      </c>
      <c r="C3" s="5" t="s">
        <v>3</v>
      </c>
    </row>
    <row r="4" spans="1:3" x14ac:dyDescent="0.25">
      <c r="A4" s="3" t="s">
        <v>44</v>
      </c>
      <c r="B4" s="9">
        <v>-19.7</v>
      </c>
      <c r="C4" s="9">
        <v>15.8</v>
      </c>
    </row>
    <row r="5" spans="1:3" ht="45" x14ac:dyDescent="0.25">
      <c r="A5" s="4" t="s">
        <v>120</v>
      </c>
      <c r="B5" s="5" t="s">
        <v>3</v>
      </c>
      <c r="C5" s="5" t="s">
        <v>3</v>
      </c>
    </row>
    <row r="6" spans="1:3" ht="30" x14ac:dyDescent="0.25">
      <c r="A6" s="3" t="s">
        <v>121</v>
      </c>
      <c r="B6" s="5">
        <v>43.4</v>
      </c>
      <c r="C6" s="5">
        <v>-9.3000000000000007</v>
      </c>
    </row>
    <row r="7" spans="1:3" ht="30" x14ac:dyDescent="0.25">
      <c r="A7" s="3" t="s">
        <v>43</v>
      </c>
      <c r="B7" s="5">
        <v>-2</v>
      </c>
      <c r="C7" s="5" t="s">
        <v>3</v>
      </c>
    </row>
    <row r="8" spans="1:3" x14ac:dyDescent="0.25">
      <c r="A8" s="3" t="s">
        <v>122</v>
      </c>
      <c r="B8" s="5">
        <v>25.2</v>
      </c>
      <c r="C8" s="5">
        <v>22.4</v>
      </c>
    </row>
    <row r="9" spans="1:3" x14ac:dyDescent="0.25">
      <c r="A9" s="3" t="s">
        <v>123</v>
      </c>
      <c r="B9" s="5">
        <v>0.7</v>
      </c>
      <c r="C9" s="5">
        <v>1.3</v>
      </c>
    </row>
    <row r="10" spans="1:3" ht="30" x14ac:dyDescent="0.25">
      <c r="A10" s="3" t="s">
        <v>36</v>
      </c>
      <c r="B10" s="5">
        <v>0.6</v>
      </c>
      <c r="C10" s="5">
        <v>15.1</v>
      </c>
    </row>
    <row r="11" spans="1:3" x14ac:dyDescent="0.25">
      <c r="A11" s="3" t="s">
        <v>124</v>
      </c>
      <c r="B11" s="5">
        <v>2.7</v>
      </c>
      <c r="C11" s="5">
        <v>3.3</v>
      </c>
    </row>
    <row r="12" spans="1:3" x14ac:dyDescent="0.25">
      <c r="A12" s="3" t="s">
        <v>75</v>
      </c>
      <c r="B12" s="5">
        <v>4</v>
      </c>
      <c r="C12" s="5">
        <v>-4.4000000000000004</v>
      </c>
    </row>
    <row r="13" spans="1:3" x14ac:dyDescent="0.25">
      <c r="A13" s="3" t="s">
        <v>125</v>
      </c>
      <c r="B13" s="5">
        <v>3</v>
      </c>
      <c r="C13" s="5">
        <v>0.1</v>
      </c>
    </row>
    <row r="14" spans="1:3" ht="30" x14ac:dyDescent="0.25">
      <c r="A14" s="3" t="s">
        <v>126</v>
      </c>
      <c r="B14" s="5">
        <v>-1</v>
      </c>
      <c r="C14" s="5">
        <v>-1.4</v>
      </c>
    </row>
    <row r="15" spans="1:3" ht="45" x14ac:dyDescent="0.25">
      <c r="A15" s="4" t="s">
        <v>127</v>
      </c>
      <c r="B15" s="5" t="s">
        <v>3</v>
      </c>
      <c r="C15" s="5" t="s">
        <v>3</v>
      </c>
    </row>
    <row r="16" spans="1:3" x14ac:dyDescent="0.25">
      <c r="A16" s="3" t="s">
        <v>128</v>
      </c>
      <c r="B16" s="5">
        <v>-22.7</v>
      </c>
      <c r="C16" s="5">
        <v>-21.1</v>
      </c>
    </row>
    <row r="17" spans="1:3" x14ac:dyDescent="0.25">
      <c r="A17" s="3" t="s">
        <v>74</v>
      </c>
      <c r="B17" s="5">
        <v>0.2</v>
      </c>
      <c r="C17" s="5">
        <v>-14.9</v>
      </c>
    </row>
    <row r="18" spans="1:3" x14ac:dyDescent="0.25">
      <c r="A18" s="3" t="s">
        <v>129</v>
      </c>
      <c r="B18" s="5">
        <v>-1.1000000000000001</v>
      </c>
      <c r="C18" s="5">
        <v>-2.2999999999999998</v>
      </c>
    </row>
    <row r="19" spans="1:3" x14ac:dyDescent="0.25">
      <c r="A19" s="3" t="s">
        <v>86</v>
      </c>
      <c r="B19" s="5">
        <v>-8.6999999999999993</v>
      </c>
      <c r="C19" s="5">
        <v>4.0999999999999996</v>
      </c>
    </row>
    <row r="20" spans="1:3" x14ac:dyDescent="0.25">
      <c r="A20" s="3" t="s">
        <v>87</v>
      </c>
      <c r="B20" s="5">
        <v>-1.4</v>
      </c>
      <c r="C20" s="5">
        <v>-5.2</v>
      </c>
    </row>
    <row r="21" spans="1:3" x14ac:dyDescent="0.25">
      <c r="A21" s="3" t="s">
        <v>130</v>
      </c>
      <c r="B21" s="5">
        <v>5.0999999999999996</v>
      </c>
      <c r="C21" s="5">
        <v>31.4</v>
      </c>
    </row>
    <row r="22" spans="1:3" ht="30" x14ac:dyDescent="0.25">
      <c r="A22" s="3" t="s">
        <v>131</v>
      </c>
      <c r="B22" s="5">
        <v>28.3</v>
      </c>
      <c r="C22" s="5">
        <v>34.9</v>
      </c>
    </row>
    <row r="23" spans="1:3" ht="45" x14ac:dyDescent="0.25">
      <c r="A23" s="3" t="s">
        <v>132</v>
      </c>
      <c r="B23" s="5">
        <v>-7.8</v>
      </c>
      <c r="C23" s="5">
        <v>15</v>
      </c>
    </row>
    <row r="24" spans="1:3" ht="30" x14ac:dyDescent="0.25">
      <c r="A24" s="3" t="s">
        <v>133</v>
      </c>
      <c r="B24" s="5">
        <v>20.5</v>
      </c>
      <c r="C24" s="5">
        <v>49.9</v>
      </c>
    </row>
    <row r="25" spans="1:3" ht="30" x14ac:dyDescent="0.25">
      <c r="A25" s="4" t="s">
        <v>134</v>
      </c>
      <c r="B25" s="5" t="s">
        <v>3</v>
      </c>
      <c r="C25" s="5" t="s">
        <v>3</v>
      </c>
    </row>
    <row r="26" spans="1:3" x14ac:dyDescent="0.25">
      <c r="A26" s="3" t="s">
        <v>135</v>
      </c>
      <c r="B26" s="5">
        <v>-40.299999999999997</v>
      </c>
      <c r="C26" s="5">
        <v>-39.200000000000003</v>
      </c>
    </row>
    <row r="27" spans="1:3" x14ac:dyDescent="0.25">
      <c r="A27" s="3" t="s">
        <v>136</v>
      </c>
      <c r="B27" s="5">
        <v>0.4</v>
      </c>
      <c r="C27" s="5">
        <v>0.1</v>
      </c>
    </row>
    <row r="28" spans="1:3" ht="30" x14ac:dyDescent="0.25">
      <c r="A28" s="3" t="s">
        <v>137</v>
      </c>
      <c r="B28" s="5">
        <v>-39.9</v>
      </c>
      <c r="C28" s="5">
        <v>-39.1</v>
      </c>
    </row>
    <row r="29" spans="1:3" ht="30" x14ac:dyDescent="0.25">
      <c r="A29" s="3" t="s">
        <v>138</v>
      </c>
      <c r="B29" s="5">
        <v>-1.2</v>
      </c>
      <c r="C29" s="5">
        <v>-29</v>
      </c>
    </row>
    <row r="30" spans="1:3" x14ac:dyDescent="0.25">
      <c r="A30" s="3" t="s">
        <v>139</v>
      </c>
      <c r="B30" s="5">
        <v>-41.1</v>
      </c>
      <c r="C30" s="5">
        <v>-68.099999999999994</v>
      </c>
    </row>
    <row r="31" spans="1:3" ht="30" x14ac:dyDescent="0.25">
      <c r="A31" s="4" t="s">
        <v>140</v>
      </c>
      <c r="B31" s="5" t="s">
        <v>3</v>
      </c>
      <c r="C31" s="5" t="s">
        <v>3</v>
      </c>
    </row>
    <row r="32" spans="1:3" x14ac:dyDescent="0.25">
      <c r="A32" s="3" t="s">
        <v>141</v>
      </c>
      <c r="B32" s="5">
        <v>1.4</v>
      </c>
      <c r="C32" s="5">
        <v>4.7</v>
      </c>
    </row>
    <row r="33" spans="1:3" ht="30" x14ac:dyDescent="0.25">
      <c r="A33" s="3" t="s">
        <v>126</v>
      </c>
      <c r="B33" s="5">
        <v>1</v>
      </c>
      <c r="C33" s="5">
        <v>1.4</v>
      </c>
    </row>
    <row r="34" spans="1:3" x14ac:dyDescent="0.25">
      <c r="A34" s="3" t="s">
        <v>142</v>
      </c>
      <c r="B34" s="5">
        <v>-0.7</v>
      </c>
      <c r="C34" s="5">
        <v>-13.9</v>
      </c>
    </row>
    <row r="35" spans="1:3" x14ac:dyDescent="0.25">
      <c r="A35" s="3" t="s">
        <v>143</v>
      </c>
      <c r="B35" s="5" t="s">
        <v>3</v>
      </c>
      <c r="C35" s="5">
        <v>0.5</v>
      </c>
    </row>
    <row r="36" spans="1:3" x14ac:dyDescent="0.25">
      <c r="A36" s="3" t="s">
        <v>144</v>
      </c>
      <c r="B36" s="5" t="s">
        <v>3</v>
      </c>
      <c r="C36" s="5">
        <v>-130.30000000000001</v>
      </c>
    </row>
    <row r="37" spans="1:3" x14ac:dyDescent="0.25">
      <c r="A37" s="3" t="s">
        <v>145</v>
      </c>
      <c r="B37" s="5">
        <v>-33.299999999999997</v>
      </c>
      <c r="C37" s="5">
        <v>-31.1</v>
      </c>
    </row>
    <row r="38" spans="1:3" x14ac:dyDescent="0.25">
      <c r="A38" s="3" t="s">
        <v>146</v>
      </c>
      <c r="B38" s="5">
        <v>-7.3</v>
      </c>
      <c r="C38" s="5">
        <v>-89.4</v>
      </c>
    </row>
    <row r="39" spans="1:3" ht="30" x14ac:dyDescent="0.25">
      <c r="A39" s="3" t="s">
        <v>147</v>
      </c>
      <c r="B39" s="5">
        <v>-38.9</v>
      </c>
      <c r="C39" s="5">
        <v>-258.10000000000002</v>
      </c>
    </row>
    <row r="40" spans="1:3" ht="30" x14ac:dyDescent="0.25">
      <c r="A40" s="3" t="s">
        <v>148</v>
      </c>
      <c r="B40" s="5">
        <v>-0.9</v>
      </c>
      <c r="C40" s="5">
        <v>-507.9</v>
      </c>
    </row>
    <row r="41" spans="1:3" x14ac:dyDescent="0.25">
      <c r="A41" s="3" t="s">
        <v>149</v>
      </c>
      <c r="B41" s="5">
        <v>-39.799999999999997</v>
      </c>
      <c r="C41" s="5">
        <v>-766</v>
      </c>
    </row>
    <row r="42" spans="1:3" ht="30" x14ac:dyDescent="0.25">
      <c r="A42" s="3" t="s">
        <v>150</v>
      </c>
      <c r="B42" s="5">
        <v>-0.7</v>
      </c>
      <c r="C42" s="5">
        <v>1.7</v>
      </c>
    </row>
    <row r="43" spans="1:3" ht="30" x14ac:dyDescent="0.25">
      <c r="A43" s="3" t="s">
        <v>151</v>
      </c>
      <c r="B43" s="5">
        <v>-61.1</v>
      </c>
      <c r="C43" s="5">
        <v>-782.5</v>
      </c>
    </row>
    <row r="44" spans="1:3" ht="45" x14ac:dyDescent="0.25">
      <c r="A44" s="3" t="s">
        <v>152</v>
      </c>
      <c r="B44" s="5">
        <v>1.1000000000000001</v>
      </c>
      <c r="C44" s="5">
        <v>0.6</v>
      </c>
    </row>
    <row r="45" spans="1:3" ht="30" x14ac:dyDescent="0.25">
      <c r="A45" s="3" t="s">
        <v>153</v>
      </c>
      <c r="B45" s="5">
        <v>-62.2</v>
      </c>
      <c r="C45" s="5">
        <v>-783.1</v>
      </c>
    </row>
    <row r="46" spans="1:3" ht="30" x14ac:dyDescent="0.25">
      <c r="A46" s="3" t="s">
        <v>154</v>
      </c>
      <c r="B46" s="10">
        <v>1522.8</v>
      </c>
      <c r="C46" s="10">
        <v>1266.0999999999999</v>
      </c>
    </row>
    <row r="47" spans="1:3" ht="30" x14ac:dyDescent="0.25">
      <c r="A47" s="3" t="s">
        <v>155</v>
      </c>
      <c r="B47" s="10">
        <v>1460.6</v>
      </c>
      <c r="C47" s="5">
        <v>483</v>
      </c>
    </row>
    <row r="48" spans="1:3" ht="30" x14ac:dyDescent="0.25">
      <c r="A48" s="4" t="s">
        <v>156</v>
      </c>
      <c r="B48" s="5" t="s">
        <v>3</v>
      </c>
      <c r="C48" s="5" t="s">
        <v>3</v>
      </c>
    </row>
    <row r="49" spans="1:3" x14ac:dyDescent="0.25">
      <c r="A49" s="3" t="s">
        <v>157</v>
      </c>
      <c r="B49" s="5">
        <v>0.5</v>
      </c>
      <c r="C49" s="5">
        <v>8.1999999999999993</v>
      </c>
    </row>
    <row r="50" spans="1:3" x14ac:dyDescent="0.25">
      <c r="A50" s="3" t="s">
        <v>158</v>
      </c>
      <c r="B50" s="5">
        <v>10.199999999999999</v>
      </c>
      <c r="C50" s="5">
        <v>10.4</v>
      </c>
    </row>
    <row r="51" spans="1:3" x14ac:dyDescent="0.25">
      <c r="A51" s="4" t="s">
        <v>159</v>
      </c>
      <c r="B51" s="5" t="s">
        <v>3</v>
      </c>
      <c r="C51" s="5" t="s">
        <v>3</v>
      </c>
    </row>
    <row r="52" spans="1:3" ht="30" x14ac:dyDescent="0.25">
      <c r="A52" s="3" t="s">
        <v>160</v>
      </c>
      <c r="B52" s="9">
        <v>15.9</v>
      </c>
      <c r="C52" s="9">
        <v>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8" t="s">
        <v>1</v>
      </c>
      <c r="C1" s="8"/>
    </row>
    <row r="2" spans="1:3" x14ac:dyDescent="0.25">
      <c r="A2" s="1" t="s">
        <v>58</v>
      </c>
      <c r="B2" s="1" t="s">
        <v>2</v>
      </c>
      <c r="C2" s="1" t="s">
        <v>26</v>
      </c>
    </row>
    <row r="3" spans="1:3" ht="45" x14ac:dyDescent="0.25">
      <c r="A3" s="4" t="s">
        <v>991</v>
      </c>
      <c r="B3" s="5" t="s">
        <v>3</v>
      </c>
      <c r="C3" s="5" t="s">
        <v>3</v>
      </c>
    </row>
    <row r="4" spans="1:3" ht="30" x14ac:dyDescent="0.25">
      <c r="A4" s="3" t="s">
        <v>39</v>
      </c>
      <c r="B4" s="9">
        <v>34.5</v>
      </c>
      <c r="C4" s="9">
        <v>7.3</v>
      </c>
    </row>
    <row r="5" spans="1:3" x14ac:dyDescent="0.25">
      <c r="A5" s="3" t="s">
        <v>40</v>
      </c>
      <c r="B5" s="5">
        <v>-12.8</v>
      </c>
      <c r="C5" s="5">
        <v>-0.8</v>
      </c>
    </row>
    <row r="6" spans="1:3" x14ac:dyDescent="0.25">
      <c r="A6" s="3" t="s">
        <v>44</v>
      </c>
      <c r="B6" s="5">
        <v>-20.8</v>
      </c>
      <c r="C6" s="5">
        <v>17.8</v>
      </c>
    </row>
    <row r="7" spans="1:3" ht="45" x14ac:dyDescent="0.25">
      <c r="A7" s="3" t="s">
        <v>992</v>
      </c>
      <c r="B7" s="5" t="s">
        <v>3</v>
      </c>
      <c r="C7" s="5" t="s">
        <v>3</v>
      </c>
    </row>
    <row r="8" spans="1:3" ht="45" x14ac:dyDescent="0.25">
      <c r="A8" s="4" t="s">
        <v>991</v>
      </c>
      <c r="B8" s="5" t="s">
        <v>3</v>
      </c>
      <c r="C8" s="5" t="s">
        <v>3</v>
      </c>
    </row>
    <row r="9" spans="1:3" x14ac:dyDescent="0.25">
      <c r="A9" s="3" t="s">
        <v>993</v>
      </c>
      <c r="B9" s="5">
        <v>-2.2000000000000002</v>
      </c>
      <c r="C9" s="5">
        <v>-4.2</v>
      </c>
    </row>
    <row r="10" spans="1:3" x14ac:dyDescent="0.25">
      <c r="A10" s="3" t="s">
        <v>994</v>
      </c>
      <c r="B10" s="5">
        <v>-0.2</v>
      </c>
      <c r="C10" s="5">
        <v>-0.2</v>
      </c>
    </row>
    <row r="11" spans="1:3" ht="30" x14ac:dyDescent="0.25">
      <c r="A11" s="3" t="s">
        <v>39</v>
      </c>
      <c r="B11" s="5">
        <v>-2.4</v>
      </c>
      <c r="C11" s="5">
        <v>-4.4000000000000004</v>
      </c>
    </row>
    <row r="12" spans="1:3" x14ac:dyDescent="0.25">
      <c r="A12" s="3" t="s">
        <v>40</v>
      </c>
      <c r="B12" s="5">
        <v>0.6</v>
      </c>
      <c r="C12" s="5">
        <v>1.2</v>
      </c>
    </row>
    <row r="13" spans="1:3" x14ac:dyDescent="0.25">
      <c r="A13" s="3" t="s">
        <v>44</v>
      </c>
      <c r="B13" s="9">
        <v>-1.8</v>
      </c>
      <c r="C13" s="9">
        <v>-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23.140625" bestFit="1" customWidth="1"/>
    <col min="4" max="5" width="29" bestFit="1" customWidth="1"/>
    <col min="6" max="7" width="25.28515625" bestFit="1" customWidth="1"/>
    <col min="8" max="8" width="36.5703125" bestFit="1" customWidth="1"/>
    <col min="9" max="10" width="23.140625" bestFit="1" customWidth="1"/>
  </cols>
  <sheetData>
    <row r="1" spans="1:10" ht="30" x14ac:dyDescent="0.25">
      <c r="A1" s="1" t="s">
        <v>995</v>
      </c>
      <c r="B1" s="1" t="s">
        <v>2</v>
      </c>
      <c r="C1" s="1" t="s">
        <v>2</v>
      </c>
      <c r="D1" s="1" t="s">
        <v>2</v>
      </c>
      <c r="E1" s="1" t="s">
        <v>2</v>
      </c>
      <c r="F1" s="1" t="s">
        <v>2</v>
      </c>
      <c r="G1" s="1" t="s">
        <v>2</v>
      </c>
      <c r="H1" s="1" t="s">
        <v>2</v>
      </c>
      <c r="I1" s="1" t="s">
        <v>2</v>
      </c>
      <c r="J1" s="1" t="s">
        <v>2</v>
      </c>
    </row>
    <row r="2" spans="1:10" x14ac:dyDescent="0.25">
      <c r="A2" s="1" t="s">
        <v>58</v>
      </c>
      <c r="B2" s="1" t="s">
        <v>996</v>
      </c>
      <c r="C2" s="1" t="s">
        <v>996</v>
      </c>
      <c r="D2" s="1" t="s">
        <v>471</v>
      </c>
      <c r="E2" s="1" t="s">
        <v>471</v>
      </c>
      <c r="F2" s="1" t="s">
        <v>997</v>
      </c>
      <c r="G2" s="1" t="s">
        <v>997</v>
      </c>
      <c r="H2" s="1" t="s">
        <v>998</v>
      </c>
      <c r="I2" s="1" t="s">
        <v>505</v>
      </c>
      <c r="J2" s="1" t="s">
        <v>1000</v>
      </c>
    </row>
    <row r="3" spans="1:10" x14ac:dyDescent="0.25">
      <c r="A3" s="1"/>
      <c r="B3" s="1" t="s">
        <v>871</v>
      </c>
      <c r="C3" s="1" t="s">
        <v>872</v>
      </c>
      <c r="D3" s="1" t="s">
        <v>871</v>
      </c>
      <c r="E3" s="1" t="s">
        <v>872</v>
      </c>
      <c r="F3" s="1" t="s">
        <v>871</v>
      </c>
      <c r="G3" s="1" t="s">
        <v>872</v>
      </c>
      <c r="H3" s="1" t="s">
        <v>871</v>
      </c>
      <c r="I3" s="1" t="s">
        <v>996</v>
      </c>
      <c r="J3" s="1" t="s">
        <v>996</v>
      </c>
    </row>
    <row r="4" spans="1:10" x14ac:dyDescent="0.25">
      <c r="A4" s="1"/>
      <c r="B4" s="1"/>
      <c r="C4" s="1"/>
      <c r="D4" s="1"/>
      <c r="E4" s="1"/>
      <c r="F4" s="1"/>
      <c r="G4" s="1"/>
      <c r="H4" s="1"/>
      <c r="I4" s="1" t="s">
        <v>999</v>
      </c>
      <c r="J4" s="1" t="s">
        <v>999</v>
      </c>
    </row>
    <row r="5" spans="1:10" x14ac:dyDescent="0.25">
      <c r="A5" s="4" t="s">
        <v>1001</v>
      </c>
      <c r="B5" s="5" t="s">
        <v>3</v>
      </c>
      <c r="C5" s="5" t="s">
        <v>3</v>
      </c>
      <c r="D5" s="5" t="s">
        <v>3</v>
      </c>
      <c r="E5" s="5" t="s">
        <v>3</v>
      </c>
      <c r="F5" s="5" t="s">
        <v>3</v>
      </c>
      <c r="G5" s="5" t="s">
        <v>3</v>
      </c>
      <c r="H5" s="5" t="s">
        <v>3</v>
      </c>
      <c r="I5" s="5" t="s">
        <v>3</v>
      </c>
      <c r="J5" s="5" t="s">
        <v>3</v>
      </c>
    </row>
    <row r="6" spans="1:10" x14ac:dyDescent="0.25">
      <c r="A6" s="3" t="s">
        <v>1002</v>
      </c>
      <c r="B6" s="5" t="s">
        <v>3</v>
      </c>
      <c r="C6" s="5" t="s">
        <v>3</v>
      </c>
      <c r="D6" s="5" t="s">
        <v>3</v>
      </c>
      <c r="E6" s="5" t="s">
        <v>3</v>
      </c>
      <c r="F6" s="5" t="s">
        <v>3</v>
      </c>
      <c r="G6" s="5" t="s">
        <v>3</v>
      </c>
      <c r="H6" s="5" t="s">
        <v>3</v>
      </c>
      <c r="I6" s="5" t="s">
        <v>3</v>
      </c>
      <c r="J6" s="5">
        <v>6</v>
      </c>
    </row>
    <row r="7" spans="1:10" x14ac:dyDescent="0.25">
      <c r="A7" s="3" t="s">
        <v>1003</v>
      </c>
      <c r="B7" s="5" t="s">
        <v>3</v>
      </c>
      <c r="C7" s="5" t="s">
        <v>3</v>
      </c>
      <c r="D7" s="5" t="s">
        <v>3</v>
      </c>
      <c r="E7" s="5" t="s">
        <v>3</v>
      </c>
      <c r="F7" s="5" t="s">
        <v>3</v>
      </c>
      <c r="G7" s="5" t="s">
        <v>3</v>
      </c>
      <c r="H7" s="5" t="s">
        <v>3</v>
      </c>
      <c r="I7" s="5">
        <v>2</v>
      </c>
      <c r="J7" s="5" t="s">
        <v>3</v>
      </c>
    </row>
    <row r="8" spans="1:10" ht="30" x14ac:dyDescent="0.25">
      <c r="A8" s="3" t="s">
        <v>1004</v>
      </c>
      <c r="B8" s="11">
        <v>1</v>
      </c>
      <c r="C8" s="117">
        <v>0.7</v>
      </c>
      <c r="D8" s="5" t="s">
        <v>3</v>
      </c>
      <c r="E8" s="118">
        <v>0</v>
      </c>
      <c r="F8" s="5" t="s">
        <v>3</v>
      </c>
      <c r="G8" s="5" t="s">
        <v>3</v>
      </c>
      <c r="H8" s="11">
        <v>0</v>
      </c>
      <c r="I8" s="5" t="s">
        <v>3</v>
      </c>
      <c r="J8" s="5" t="s">
        <v>3</v>
      </c>
    </row>
    <row r="9" spans="1:10" ht="30" x14ac:dyDescent="0.25">
      <c r="A9" s="3" t="s">
        <v>1005</v>
      </c>
      <c r="B9" s="5">
        <v>5.5</v>
      </c>
      <c r="C9" s="5">
        <v>4</v>
      </c>
      <c r="D9" s="5">
        <v>7.7</v>
      </c>
      <c r="E9" s="5">
        <v>5.6</v>
      </c>
      <c r="F9" s="5" t="s">
        <v>3</v>
      </c>
      <c r="G9" s="5" t="s">
        <v>3</v>
      </c>
      <c r="H9" s="5">
        <v>4.7</v>
      </c>
      <c r="I9" s="5" t="s">
        <v>3</v>
      </c>
      <c r="J9" s="5" t="s">
        <v>3</v>
      </c>
    </row>
    <row r="10" spans="1:10" ht="60" x14ac:dyDescent="0.25">
      <c r="A10" s="3" t="s">
        <v>1006</v>
      </c>
      <c r="B10" s="5">
        <v>2</v>
      </c>
      <c r="C10" s="5" t="s">
        <v>3</v>
      </c>
      <c r="D10" s="5" t="s">
        <v>3</v>
      </c>
      <c r="E10" s="5" t="s">
        <v>3</v>
      </c>
      <c r="F10" s="5" t="s">
        <v>3</v>
      </c>
      <c r="G10" s="5" t="s">
        <v>3</v>
      </c>
      <c r="H10" s="5" t="s">
        <v>3</v>
      </c>
      <c r="I10" s="5" t="s">
        <v>3</v>
      </c>
      <c r="J10" s="5" t="s">
        <v>3</v>
      </c>
    </row>
    <row r="11" spans="1:10" ht="45" x14ac:dyDescent="0.25">
      <c r="A11" s="3" t="s">
        <v>1007</v>
      </c>
      <c r="B11" s="5">
        <v>3</v>
      </c>
      <c r="C11" s="5" t="s">
        <v>3</v>
      </c>
      <c r="D11" s="5" t="s">
        <v>3</v>
      </c>
      <c r="E11" s="5" t="s">
        <v>3</v>
      </c>
      <c r="F11" s="5" t="s">
        <v>3</v>
      </c>
      <c r="G11" s="5" t="s">
        <v>3</v>
      </c>
      <c r="H11" s="5" t="s">
        <v>3</v>
      </c>
      <c r="I11" s="5" t="s">
        <v>3</v>
      </c>
      <c r="J11" s="5" t="s">
        <v>3</v>
      </c>
    </row>
    <row r="12" spans="1:10" x14ac:dyDescent="0.25">
      <c r="A12" s="3" t="s">
        <v>1008</v>
      </c>
      <c r="B12" s="5" t="s">
        <v>3</v>
      </c>
      <c r="C12" s="5" t="s">
        <v>3</v>
      </c>
      <c r="D12" s="5" t="s">
        <v>3</v>
      </c>
      <c r="E12" s="5" t="s">
        <v>3</v>
      </c>
      <c r="F12" s="5">
        <v>6.7</v>
      </c>
      <c r="G12" s="5">
        <v>4.9000000000000004</v>
      </c>
      <c r="H12" s="5" t="s">
        <v>3</v>
      </c>
      <c r="I12" s="5" t="s">
        <v>3</v>
      </c>
      <c r="J12" s="5" t="s">
        <v>3</v>
      </c>
    </row>
    <row r="13" spans="1:10" ht="30" x14ac:dyDescent="0.25">
      <c r="A13" s="3" t="s">
        <v>1009</v>
      </c>
      <c r="B13" s="5" t="s">
        <v>3</v>
      </c>
      <c r="C13" s="5" t="s">
        <v>3</v>
      </c>
      <c r="D13" s="5" t="s">
        <v>3</v>
      </c>
      <c r="E13" s="5" t="s">
        <v>3</v>
      </c>
      <c r="F13" s="9">
        <v>7.4</v>
      </c>
      <c r="G13" s="117">
        <v>5.4</v>
      </c>
      <c r="H13" s="5" t="s">
        <v>3</v>
      </c>
      <c r="I13" s="5" t="s">
        <v>3</v>
      </c>
      <c r="J13" s="5" t="s">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10</v>
      </c>
      <c r="B1" s="1" t="s">
        <v>1</v>
      </c>
      <c r="C1" s="1"/>
    </row>
    <row r="2" spans="1:3" x14ac:dyDescent="0.25">
      <c r="A2" s="1" t="s">
        <v>58</v>
      </c>
      <c r="B2" s="1" t="s">
        <v>2</v>
      </c>
      <c r="C2" s="8" t="s">
        <v>70</v>
      </c>
    </row>
    <row r="3" spans="1:3" x14ac:dyDescent="0.25">
      <c r="A3" s="1"/>
      <c r="B3" s="1" t="s">
        <v>999</v>
      </c>
      <c r="C3" s="8"/>
    </row>
    <row r="4" spans="1:3" x14ac:dyDescent="0.25">
      <c r="A4" s="4" t="s">
        <v>1011</v>
      </c>
      <c r="B4" s="5" t="s">
        <v>3</v>
      </c>
      <c r="C4" s="5" t="s">
        <v>3</v>
      </c>
    </row>
    <row r="5" spans="1:3" ht="45" x14ac:dyDescent="0.25">
      <c r="A5" s="3" t="s">
        <v>1012</v>
      </c>
      <c r="B5" s="5">
        <v>2</v>
      </c>
      <c r="C5" s="5" t="s">
        <v>3</v>
      </c>
    </row>
    <row r="6" spans="1:3" x14ac:dyDescent="0.25">
      <c r="A6" s="3" t="s">
        <v>1013</v>
      </c>
      <c r="B6" s="9">
        <v>41.9</v>
      </c>
      <c r="C6" s="11">
        <v>42</v>
      </c>
    </row>
    <row r="7" spans="1:3" x14ac:dyDescent="0.25">
      <c r="A7" s="3" t="s">
        <v>903</v>
      </c>
      <c r="B7" s="5">
        <v>15.3</v>
      </c>
      <c r="C7" s="5">
        <v>15.3</v>
      </c>
    </row>
    <row r="8" spans="1:3" x14ac:dyDescent="0.25">
      <c r="A8" s="3" t="s">
        <v>1014</v>
      </c>
      <c r="B8" s="5">
        <v>26.6</v>
      </c>
      <c r="C8" s="5">
        <v>26.7</v>
      </c>
    </row>
    <row r="9" spans="1:3" x14ac:dyDescent="0.25">
      <c r="A9" s="3" t="s">
        <v>1015</v>
      </c>
      <c r="B9" s="5">
        <v>14.5</v>
      </c>
      <c r="C9" s="5">
        <v>14.3</v>
      </c>
    </row>
    <row r="10" spans="1:3" ht="30" x14ac:dyDescent="0.25">
      <c r="A10" s="3" t="s">
        <v>1016</v>
      </c>
      <c r="B10" s="5" t="s">
        <v>1017</v>
      </c>
      <c r="C10" s="5" t="s">
        <v>3</v>
      </c>
    </row>
    <row r="11" spans="1:3" ht="45" x14ac:dyDescent="0.25">
      <c r="A11" s="3" t="s">
        <v>1018</v>
      </c>
      <c r="B11" s="5">
        <v>26.6</v>
      </c>
      <c r="C11" s="5" t="s">
        <v>3</v>
      </c>
    </row>
    <row r="12" spans="1:3" ht="45" x14ac:dyDescent="0.25">
      <c r="A12" s="3" t="s">
        <v>1019</v>
      </c>
      <c r="B12" s="5">
        <v>46.2</v>
      </c>
      <c r="C12" s="5" t="s">
        <v>3</v>
      </c>
    </row>
    <row r="13" spans="1:3" ht="30" x14ac:dyDescent="0.25">
      <c r="A13" s="3" t="s">
        <v>1020</v>
      </c>
      <c r="B13" s="5">
        <v>0.3</v>
      </c>
      <c r="C13" s="5" t="s">
        <v>3</v>
      </c>
    </row>
    <row r="14" spans="1:3" ht="30" x14ac:dyDescent="0.25">
      <c r="A14" s="3" t="s">
        <v>1021</v>
      </c>
      <c r="B14" s="5">
        <v>0.4</v>
      </c>
      <c r="C14" s="5" t="s">
        <v>3</v>
      </c>
    </row>
    <row r="15" spans="1:3" ht="30" x14ac:dyDescent="0.25">
      <c r="A15" s="3" t="s">
        <v>1022</v>
      </c>
      <c r="B15" s="9">
        <v>2.7</v>
      </c>
      <c r="C15" s="5" t="s">
        <v>3</v>
      </c>
    </row>
    <row r="16" spans="1:3" x14ac:dyDescent="0.25">
      <c r="A16" s="3" t="s">
        <v>1023</v>
      </c>
      <c r="B16" s="5" t="s">
        <v>3</v>
      </c>
      <c r="C16" s="5" t="s">
        <v>3</v>
      </c>
    </row>
    <row r="17" spans="1:3" x14ac:dyDescent="0.25">
      <c r="A17" s="4" t="s">
        <v>1011</v>
      </c>
      <c r="B17" s="5" t="s">
        <v>3</v>
      </c>
      <c r="C17" s="5" t="s">
        <v>3</v>
      </c>
    </row>
    <row r="18" spans="1:3" x14ac:dyDescent="0.25">
      <c r="A18" s="3" t="s">
        <v>1024</v>
      </c>
      <c r="B18" s="116">
        <v>2.8000000000000001E-2</v>
      </c>
      <c r="C18" s="5" t="s">
        <v>3</v>
      </c>
    </row>
    <row r="19" spans="1:3" x14ac:dyDescent="0.25">
      <c r="A19" s="3" t="s">
        <v>1025</v>
      </c>
      <c r="B19" s="5" t="s">
        <v>3</v>
      </c>
      <c r="C19" s="5" t="s">
        <v>3</v>
      </c>
    </row>
    <row r="20" spans="1:3" x14ac:dyDescent="0.25">
      <c r="A20" s="4" t="s">
        <v>1011</v>
      </c>
      <c r="B20" s="5" t="s">
        <v>3</v>
      </c>
      <c r="C20" s="5" t="s">
        <v>3</v>
      </c>
    </row>
    <row r="21" spans="1:3" x14ac:dyDescent="0.25">
      <c r="A21" s="3" t="s">
        <v>1024</v>
      </c>
      <c r="B21" s="116">
        <v>7.0000000000000007E-2</v>
      </c>
      <c r="C21" s="5" t="s">
        <v>3</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3" width="12.5703125" bestFit="1" customWidth="1"/>
    <col min="4" max="9" width="25.5703125" bestFit="1" customWidth="1"/>
    <col min="10" max="11" width="12.5703125" bestFit="1" customWidth="1"/>
    <col min="12" max="12" width="12.28515625" bestFit="1" customWidth="1"/>
    <col min="13" max="14" width="27.42578125" bestFit="1" customWidth="1"/>
    <col min="15" max="16" width="21.5703125" bestFit="1" customWidth="1"/>
    <col min="17" max="18" width="26.140625" bestFit="1" customWidth="1"/>
    <col min="19" max="20" width="25.28515625" bestFit="1" customWidth="1"/>
  </cols>
  <sheetData>
    <row r="1" spans="1:20" ht="15" customHeight="1" x14ac:dyDescent="0.25">
      <c r="A1" s="8" t="s">
        <v>1026</v>
      </c>
      <c r="B1" s="8" t="s">
        <v>1</v>
      </c>
      <c r="C1" s="8"/>
      <c r="D1" s="8"/>
      <c r="E1" s="8"/>
      <c r="F1" s="8"/>
      <c r="G1" s="8"/>
      <c r="H1" s="8"/>
      <c r="I1" s="8"/>
      <c r="J1" s="8" t="s">
        <v>1</v>
      </c>
      <c r="K1" s="8"/>
      <c r="L1" s="1"/>
      <c r="M1" s="1" t="s">
        <v>885</v>
      </c>
      <c r="N1" s="8" t="s">
        <v>1</v>
      </c>
      <c r="O1" s="8"/>
      <c r="P1" s="8"/>
      <c r="Q1" s="8"/>
      <c r="R1" s="8"/>
      <c r="S1" s="8"/>
      <c r="T1" s="8"/>
    </row>
    <row r="2" spans="1:20" x14ac:dyDescent="0.25">
      <c r="A2" s="8"/>
      <c r="B2" s="1" t="s">
        <v>2</v>
      </c>
      <c r="C2" s="8" t="s">
        <v>26</v>
      </c>
      <c r="D2" s="1" t="s">
        <v>2</v>
      </c>
      <c r="E2" s="1" t="s">
        <v>26</v>
      </c>
      <c r="F2" s="1" t="s">
        <v>2</v>
      </c>
      <c r="G2" s="1" t="s">
        <v>2</v>
      </c>
      <c r="H2" s="1" t="s">
        <v>2</v>
      </c>
      <c r="I2" s="1" t="s">
        <v>2</v>
      </c>
      <c r="J2" s="1" t="s">
        <v>2</v>
      </c>
      <c r="K2" s="1" t="s">
        <v>26</v>
      </c>
      <c r="L2" s="1" t="s">
        <v>943</v>
      </c>
      <c r="M2" s="1" t="s">
        <v>943</v>
      </c>
      <c r="N2" s="1" t="s">
        <v>2</v>
      </c>
      <c r="O2" s="1" t="s">
        <v>2</v>
      </c>
      <c r="P2" s="1" t="s">
        <v>26</v>
      </c>
      <c r="Q2" s="1" t="s">
        <v>2</v>
      </c>
      <c r="R2" s="1" t="s">
        <v>26</v>
      </c>
      <c r="S2" s="1" t="s">
        <v>2</v>
      </c>
      <c r="T2" s="1" t="s">
        <v>26</v>
      </c>
    </row>
    <row r="3" spans="1:20" x14ac:dyDescent="0.25">
      <c r="A3" s="8"/>
      <c r="B3" s="1" t="s">
        <v>999</v>
      </c>
      <c r="C3" s="8"/>
      <c r="D3" s="1" t="s">
        <v>1027</v>
      </c>
      <c r="E3" s="1" t="s">
        <v>1027</v>
      </c>
      <c r="F3" s="1" t="s">
        <v>1027</v>
      </c>
      <c r="G3" s="1" t="s">
        <v>1027</v>
      </c>
      <c r="H3" s="1" t="s">
        <v>1027</v>
      </c>
      <c r="I3" s="1" t="s">
        <v>1027</v>
      </c>
      <c r="J3" s="1" t="s">
        <v>566</v>
      </c>
      <c r="K3" s="1" t="s">
        <v>566</v>
      </c>
      <c r="L3" s="1" t="s">
        <v>566</v>
      </c>
      <c r="M3" s="1" t="s">
        <v>566</v>
      </c>
      <c r="N3" s="1" t="s">
        <v>566</v>
      </c>
      <c r="O3" s="1" t="s">
        <v>1028</v>
      </c>
      <c r="P3" s="1" t="s">
        <v>1028</v>
      </c>
      <c r="Q3" s="1" t="s">
        <v>1031</v>
      </c>
      <c r="R3" s="1" t="s">
        <v>1031</v>
      </c>
      <c r="S3" s="1" t="s">
        <v>1032</v>
      </c>
      <c r="T3" s="1" t="s">
        <v>1032</v>
      </c>
    </row>
    <row r="4" spans="1:20" x14ac:dyDescent="0.25">
      <c r="A4" s="8"/>
      <c r="B4" s="1"/>
      <c r="C4" s="8"/>
      <c r="D4" s="1"/>
      <c r="E4" s="1"/>
      <c r="F4" s="1" t="s">
        <v>1028</v>
      </c>
      <c r="G4" s="1" t="s">
        <v>941</v>
      </c>
      <c r="H4" s="1" t="s">
        <v>1029</v>
      </c>
      <c r="I4" s="1" t="s">
        <v>1030</v>
      </c>
      <c r="J4" s="1"/>
      <c r="K4" s="1"/>
      <c r="L4" s="1"/>
      <c r="M4" s="1" t="s">
        <v>927</v>
      </c>
      <c r="N4" s="1" t="s">
        <v>927</v>
      </c>
      <c r="O4" s="1"/>
      <c r="P4" s="1"/>
      <c r="Q4" s="1" t="s">
        <v>999</v>
      </c>
      <c r="R4" s="1"/>
      <c r="S4" s="1"/>
      <c r="T4" s="1"/>
    </row>
    <row r="5" spans="1:20" x14ac:dyDescent="0.25">
      <c r="A5" s="4" t="s">
        <v>1033</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row>
    <row r="6" spans="1:20" x14ac:dyDescent="0.25">
      <c r="A6" s="3" t="s">
        <v>1034</v>
      </c>
      <c r="B6" s="5" t="s">
        <v>3</v>
      </c>
      <c r="C6" s="5" t="s">
        <v>3</v>
      </c>
      <c r="D6" s="5" t="s">
        <v>3</v>
      </c>
      <c r="E6" s="5" t="s">
        <v>3</v>
      </c>
      <c r="F6" s="116">
        <v>1</v>
      </c>
      <c r="G6" s="116">
        <v>1</v>
      </c>
      <c r="H6" s="116">
        <v>1</v>
      </c>
      <c r="I6" s="116">
        <v>1</v>
      </c>
      <c r="J6" s="5" t="s">
        <v>3</v>
      </c>
      <c r="K6" s="5" t="s">
        <v>3</v>
      </c>
      <c r="L6" s="116">
        <v>1</v>
      </c>
      <c r="M6" s="5" t="s">
        <v>3</v>
      </c>
      <c r="N6" s="5" t="s">
        <v>3</v>
      </c>
      <c r="O6" s="5" t="s">
        <v>3</v>
      </c>
      <c r="P6" s="5" t="s">
        <v>3</v>
      </c>
      <c r="Q6" s="5" t="s">
        <v>3</v>
      </c>
      <c r="R6" s="5" t="s">
        <v>3</v>
      </c>
      <c r="S6" s="5" t="s">
        <v>3</v>
      </c>
      <c r="T6" s="5" t="s">
        <v>3</v>
      </c>
    </row>
    <row r="7" spans="1:20" x14ac:dyDescent="0.25">
      <c r="A7" s="3" t="s">
        <v>951</v>
      </c>
      <c r="B7" s="5" t="s">
        <v>3</v>
      </c>
      <c r="C7" s="5" t="s">
        <v>3</v>
      </c>
      <c r="D7" s="5" t="s">
        <v>3</v>
      </c>
      <c r="E7" s="5" t="s">
        <v>3</v>
      </c>
      <c r="F7" s="5" t="s">
        <v>3</v>
      </c>
      <c r="G7" s="5" t="s">
        <v>3</v>
      </c>
      <c r="H7" s="5" t="s">
        <v>3</v>
      </c>
      <c r="I7" s="5" t="s">
        <v>3</v>
      </c>
      <c r="J7" s="5" t="s">
        <v>3</v>
      </c>
      <c r="K7" s="5" t="s">
        <v>3</v>
      </c>
      <c r="L7" s="5" t="s">
        <v>3</v>
      </c>
      <c r="M7" s="11">
        <v>1250000000</v>
      </c>
      <c r="N7" s="11">
        <v>1250000000</v>
      </c>
      <c r="O7" s="5" t="s">
        <v>3</v>
      </c>
      <c r="P7" s="5" t="s">
        <v>3</v>
      </c>
      <c r="Q7" s="5" t="s">
        <v>3</v>
      </c>
      <c r="R7" s="5" t="s">
        <v>3</v>
      </c>
      <c r="S7" s="5" t="s">
        <v>3</v>
      </c>
      <c r="T7" s="5" t="s">
        <v>3</v>
      </c>
    </row>
    <row r="8" spans="1:20" x14ac:dyDescent="0.25">
      <c r="A8" s="3" t="s">
        <v>1035</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v>2</v>
      </c>
      <c r="R8" s="5" t="s">
        <v>3</v>
      </c>
      <c r="S8" s="5" t="s">
        <v>3</v>
      </c>
      <c r="T8" s="5" t="s">
        <v>3</v>
      </c>
    </row>
    <row r="9" spans="1:20" x14ac:dyDescent="0.25">
      <c r="A9" s="3" t="s">
        <v>1036</v>
      </c>
      <c r="B9" s="5">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row>
    <row r="10" spans="1:20" x14ac:dyDescent="0.25">
      <c r="A10" s="3" t="s">
        <v>28</v>
      </c>
      <c r="B10" s="7">
        <v>354500000</v>
      </c>
      <c r="C10" s="7">
        <v>337100000</v>
      </c>
      <c r="D10" s="5" t="s">
        <v>3</v>
      </c>
      <c r="E10" s="5" t="s">
        <v>3</v>
      </c>
      <c r="F10" s="5" t="s">
        <v>3</v>
      </c>
      <c r="G10" s="5" t="s">
        <v>3</v>
      </c>
      <c r="H10" s="5" t="s">
        <v>3</v>
      </c>
      <c r="I10" s="5" t="s">
        <v>3</v>
      </c>
      <c r="J10" s="5" t="s">
        <v>3</v>
      </c>
      <c r="K10" s="5" t="s">
        <v>3</v>
      </c>
      <c r="L10" s="5" t="s">
        <v>3</v>
      </c>
      <c r="M10" s="5" t="s">
        <v>3</v>
      </c>
      <c r="N10" s="5" t="s">
        <v>3</v>
      </c>
      <c r="O10" s="7">
        <v>85000000</v>
      </c>
      <c r="P10" s="7">
        <v>75200000</v>
      </c>
      <c r="Q10" s="7">
        <v>295700000</v>
      </c>
      <c r="R10" s="7">
        <v>281200000</v>
      </c>
      <c r="S10" s="7">
        <v>-26200000</v>
      </c>
      <c r="T10" s="7">
        <v>-19300000</v>
      </c>
    </row>
    <row r="11" spans="1:20" x14ac:dyDescent="0.25">
      <c r="A11" s="3" t="s">
        <v>29</v>
      </c>
      <c r="B11" s="7">
        <v>192600000</v>
      </c>
      <c r="C11" s="7">
        <v>184000000</v>
      </c>
      <c r="D11" s="5" t="s">
        <v>3</v>
      </c>
      <c r="E11" s="5" t="s">
        <v>3</v>
      </c>
      <c r="F11" s="5" t="s">
        <v>3</v>
      </c>
      <c r="G11" s="5" t="s">
        <v>3</v>
      </c>
      <c r="H11" s="5" t="s">
        <v>3</v>
      </c>
      <c r="I11" s="5" t="s">
        <v>3</v>
      </c>
      <c r="J11" s="5" t="s">
        <v>3</v>
      </c>
      <c r="K11" s="5" t="s">
        <v>3</v>
      </c>
      <c r="L11" s="5" t="s">
        <v>3</v>
      </c>
      <c r="M11" s="5" t="s">
        <v>3</v>
      </c>
      <c r="N11" s="5" t="s">
        <v>3</v>
      </c>
      <c r="O11" s="7">
        <v>52300000</v>
      </c>
      <c r="P11" s="7">
        <v>46400000</v>
      </c>
      <c r="Q11" s="7">
        <v>166400000</v>
      </c>
      <c r="R11" s="7">
        <v>157200000</v>
      </c>
      <c r="S11" s="7">
        <v>-26100000</v>
      </c>
      <c r="T11" s="7">
        <v>-19600000</v>
      </c>
    </row>
    <row r="12" spans="1:20" x14ac:dyDescent="0.25">
      <c r="A12" s="3" t="s">
        <v>30</v>
      </c>
      <c r="B12" s="7">
        <v>161900000</v>
      </c>
      <c r="C12" s="7">
        <v>153100000</v>
      </c>
      <c r="D12" s="5" t="s">
        <v>3</v>
      </c>
      <c r="E12" s="5" t="s">
        <v>3</v>
      </c>
      <c r="F12" s="5" t="s">
        <v>3</v>
      </c>
      <c r="G12" s="5" t="s">
        <v>3</v>
      </c>
      <c r="H12" s="5" t="s">
        <v>3</v>
      </c>
      <c r="I12" s="5" t="s">
        <v>3</v>
      </c>
      <c r="J12" s="5" t="s">
        <v>3</v>
      </c>
      <c r="K12" s="5" t="s">
        <v>3</v>
      </c>
      <c r="L12" s="5" t="s">
        <v>3</v>
      </c>
      <c r="M12" s="5" t="s">
        <v>3</v>
      </c>
      <c r="N12" s="5" t="s">
        <v>3</v>
      </c>
      <c r="O12" s="7">
        <v>32700000</v>
      </c>
      <c r="P12" s="7">
        <v>28800000</v>
      </c>
      <c r="Q12" s="7">
        <v>129300000</v>
      </c>
      <c r="R12" s="7">
        <v>124000000</v>
      </c>
      <c r="S12" s="7">
        <v>-100000</v>
      </c>
      <c r="T12" s="7">
        <v>300000</v>
      </c>
    </row>
    <row r="13" spans="1:20" ht="30" x14ac:dyDescent="0.25">
      <c r="A13" s="3" t="s">
        <v>31</v>
      </c>
      <c r="B13" s="7">
        <v>108600000</v>
      </c>
      <c r="C13" s="7">
        <v>101100000</v>
      </c>
      <c r="D13" s="5" t="s">
        <v>3</v>
      </c>
      <c r="E13" s="5" t="s">
        <v>3</v>
      </c>
      <c r="F13" s="5" t="s">
        <v>3</v>
      </c>
      <c r="G13" s="5" t="s">
        <v>3</v>
      </c>
      <c r="H13" s="5" t="s">
        <v>3</v>
      </c>
      <c r="I13" s="5" t="s">
        <v>3</v>
      </c>
      <c r="J13" s="7">
        <v>700000</v>
      </c>
      <c r="K13" s="7">
        <v>400000</v>
      </c>
      <c r="L13" s="5" t="s">
        <v>3</v>
      </c>
      <c r="M13" s="5" t="s">
        <v>3</v>
      </c>
      <c r="N13" s="5" t="s">
        <v>3</v>
      </c>
      <c r="O13" s="7">
        <v>32100000</v>
      </c>
      <c r="P13" s="7">
        <v>32900000</v>
      </c>
      <c r="Q13" s="7">
        <v>75800000</v>
      </c>
      <c r="R13" s="7">
        <v>67800000</v>
      </c>
      <c r="S13" s="5" t="s">
        <v>3</v>
      </c>
      <c r="T13" s="5" t="s">
        <v>3</v>
      </c>
    </row>
    <row r="14" spans="1:20" ht="30" x14ac:dyDescent="0.25">
      <c r="A14" s="3" t="s">
        <v>32</v>
      </c>
      <c r="B14" s="7">
        <v>4100000</v>
      </c>
      <c r="C14" s="7">
        <v>6300000</v>
      </c>
      <c r="D14" s="5" t="s">
        <v>3</v>
      </c>
      <c r="E14" s="5" t="s">
        <v>3</v>
      </c>
      <c r="F14" s="5" t="s">
        <v>3</v>
      </c>
      <c r="G14" s="5" t="s">
        <v>3</v>
      </c>
      <c r="H14" s="5" t="s">
        <v>3</v>
      </c>
      <c r="I14" s="5" t="s">
        <v>3</v>
      </c>
      <c r="J14" s="5" t="s">
        <v>3</v>
      </c>
      <c r="K14" s="5" t="s">
        <v>3</v>
      </c>
      <c r="L14" s="5" t="s">
        <v>3</v>
      </c>
      <c r="M14" s="5" t="s">
        <v>3</v>
      </c>
      <c r="N14" s="5" t="s">
        <v>3</v>
      </c>
      <c r="O14" s="7">
        <v>100000</v>
      </c>
      <c r="P14" s="7">
        <v>4900000</v>
      </c>
      <c r="Q14" s="7">
        <v>4000000</v>
      </c>
      <c r="R14" s="7">
        <v>1400000</v>
      </c>
      <c r="S14" s="5" t="s">
        <v>3</v>
      </c>
      <c r="T14" s="5" t="s">
        <v>3</v>
      </c>
    </row>
    <row r="15" spans="1:20" x14ac:dyDescent="0.25">
      <c r="A15" s="3" t="s">
        <v>33</v>
      </c>
      <c r="B15" s="7">
        <v>49200000</v>
      </c>
      <c r="C15" s="7">
        <v>45700000</v>
      </c>
      <c r="D15" s="5" t="s">
        <v>3</v>
      </c>
      <c r="E15" s="5" t="s">
        <v>3</v>
      </c>
      <c r="F15" s="5" t="s">
        <v>3</v>
      </c>
      <c r="G15" s="5" t="s">
        <v>3</v>
      </c>
      <c r="H15" s="5" t="s">
        <v>3</v>
      </c>
      <c r="I15" s="5" t="s">
        <v>3</v>
      </c>
      <c r="J15" s="7">
        <v>-700000</v>
      </c>
      <c r="K15" s="7">
        <v>-400000</v>
      </c>
      <c r="L15" s="5" t="s">
        <v>3</v>
      </c>
      <c r="M15" s="5" t="s">
        <v>3</v>
      </c>
      <c r="N15" s="5" t="s">
        <v>3</v>
      </c>
      <c r="O15" s="7">
        <v>500000</v>
      </c>
      <c r="P15" s="7">
        <v>-9000000</v>
      </c>
      <c r="Q15" s="7">
        <v>49500000</v>
      </c>
      <c r="R15" s="7">
        <v>54800000</v>
      </c>
      <c r="S15" s="7">
        <v>-100000</v>
      </c>
      <c r="T15" s="7">
        <v>300000</v>
      </c>
    </row>
    <row r="16" spans="1:20" x14ac:dyDescent="0.25">
      <c r="A16" s="4" t="s">
        <v>574</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row>
    <row r="17" spans="1:20" x14ac:dyDescent="0.25">
      <c r="A17" s="3" t="s">
        <v>575</v>
      </c>
      <c r="B17" s="5" t="s">
        <v>3</v>
      </c>
      <c r="C17" s="5" t="s">
        <v>3</v>
      </c>
      <c r="D17" s="5" t="s">
        <v>3</v>
      </c>
      <c r="E17" s="5" t="s">
        <v>3</v>
      </c>
      <c r="F17" s="5" t="s">
        <v>3</v>
      </c>
      <c r="G17" s="5" t="s">
        <v>3</v>
      </c>
      <c r="H17" s="5" t="s">
        <v>3</v>
      </c>
      <c r="I17" s="5" t="s">
        <v>3</v>
      </c>
      <c r="J17" s="7">
        <v>12500000</v>
      </c>
      <c r="K17" s="7">
        <v>16000000</v>
      </c>
      <c r="L17" s="5" t="s">
        <v>3</v>
      </c>
      <c r="M17" s="5" t="s">
        <v>3</v>
      </c>
      <c r="N17" s="5" t="s">
        <v>3</v>
      </c>
      <c r="O17" s="7">
        <v>-2200000</v>
      </c>
      <c r="P17" s="7">
        <v>-1800000</v>
      </c>
      <c r="Q17" s="7">
        <v>-10300000</v>
      </c>
      <c r="R17" s="7">
        <v>-14200000</v>
      </c>
      <c r="S17" s="5" t="s">
        <v>3</v>
      </c>
      <c r="T17" s="5" t="s">
        <v>3</v>
      </c>
    </row>
    <row r="18" spans="1:20" x14ac:dyDescent="0.25">
      <c r="A18" s="3" t="s">
        <v>576</v>
      </c>
      <c r="B18" s="7">
        <v>-14200000</v>
      </c>
      <c r="C18" s="7">
        <v>-23400000</v>
      </c>
      <c r="D18" s="5" t="s">
        <v>3</v>
      </c>
      <c r="E18" s="5" t="s">
        <v>3</v>
      </c>
      <c r="F18" s="5" t="s">
        <v>3</v>
      </c>
      <c r="G18" s="5" t="s">
        <v>3</v>
      </c>
      <c r="H18" s="5" t="s">
        <v>3</v>
      </c>
      <c r="I18" s="5" t="s">
        <v>3</v>
      </c>
      <c r="J18" s="7">
        <v>-15000000</v>
      </c>
      <c r="K18" s="7">
        <v>-22700000</v>
      </c>
      <c r="L18" s="5" t="s">
        <v>3</v>
      </c>
      <c r="M18" s="5" t="s">
        <v>3</v>
      </c>
      <c r="N18" s="5" t="s">
        <v>3</v>
      </c>
      <c r="O18" s="7">
        <v>-200000</v>
      </c>
      <c r="P18" s="7">
        <v>-400000</v>
      </c>
      <c r="Q18" s="7">
        <v>1000000</v>
      </c>
      <c r="R18" s="7">
        <v>-300000</v>
      </c>
      <c r="S18" s="5" t="s">
        <v>3</v>
      </c>
      <c r="T18" s="5" t="s">
        <v>3</v>
      </c>
    </row>
    <row r="19" spans="1:20" x14ac:dyDescent="0.25">
      <c r="A19" s="3" t="s">
        <v>579</v>
      </c>
      <c r="B19" s="5" t="s">
        <v>3</v>
      </c>
      <c r="C19" s="5" t="s">
        <v>3</v>
      </c>
      <c r="D19" s="5" t="s">
        <v>3</v>
      </c>
      <c r="E19" s="5" t="s">
        <v>3</v>
      </c>
      <c r="F19" s="5" t="s">
        <v>3</v>
      </c>
      <c r="G19" s="5" t="s">
        <v>3</v>
      </c>
      <c r="H19" s="5" t="s">
        <v>3</v>
      </c>
      <c r="I19" s="5" t="s">
        <v>3</v>
      </c>
      <c r="J19" s="5" t="s">
        <v>3</v>
      </c>
      <c r="K19" s="5" t="s">
        <v>3</v>
      </c>
      <c r="L19" s="5" t="s">
        <v>3</v>
      </c>
      <c r="M19" s="5" t="s">
        <v>3</v>
      </c>
      <c r="N19" s="5" t="s">
        <v>3</v>
      </c>
      <c r="O19" s="7">
        <v>5400000</v>
      </c>
      <c r="P19" s="7">
        <v>6300000</v>
      </c>
      <c r="Q19" s="7">
        <v>-5400000</v>
      </c>
      <c r="R19" s="7">
        <v>-6300000</v>
      </c>
      <c r="S19" s="5" t="s">
        <v>3</v>
      </c>
      <c r="T19" s="5" t="s">
        <v>3</v>
      </c>
    </row>
    <row r="20" spans="1:20" ht="30" x14ac:dyDescent="0.25">
      <c r="A20" s="3" t="s">
        <v>581</v>
      </c>
      <c r="B20" s="7">
        <v>-600000</v>
      </c>
      <c r="C20" s="7">
        <v>-15100000</v>
      </c>
      <c r="D20" s="5" t="s">
        <v>3</v>
      </c>
      <c r="E20" s="5" t="s">
        <v>3</v>
      </c>
      <c r="F20" s="5" t="s">
        <v>3</v>
      </c>
      <c r="G20" s="5" t="s">
        <v>3</v>
      </c>
      <c r="H20" s="5" t="s">
        <v>3</v>
      </c>
      <c r="I20" s="5" t="s">
        <v>3</v>
      </c>
      <c r="J20" s="7">
        <v>800000</v>
      </c>
      <c r="K20" s="7">
        <v>-13300000</v>
      </c>
      <c r="L20" s="5" t="s">
        <v>3</v>
      </c>
      <c r="M20" s="5" t="s">
        <v>3</v>
      </c>
      <c r="N20" s="5" t="s">
        <v>3</v>
      </c>
      <c r="O20" s="7">
        <v>-100000</v>
      </c>
      <c r="P20" s="7">
        <v>-200000</v>
      </c>
      <c r="Q20" s="7">
        <v>-1300000</v>
      </c>
      <c r="R20" s="7">
        <v>-1600000</v>
      </c>
      <c r="S20" s="5" t="s">
        <v>3</v>
      </c>
      <c r="T20" s="5" t="s">
        <v>3</v>
      </c>
    </row>
    <row r="21" spans="1:20" x14ac:dyDescent="0.25">
      <c r="A21" s="3" t="s">
        <v>37</v>
      </c>
      <c r="B21" s="7">
        <v>100000</v>
      </c>
      <c r="C21" s="7">
        <v>100000</v>
      </c>
      <c r="D21" s="5" t="s">
        <v>3</v>
      </c>
      <c r="E21" s="5" t="s">
        <v>3</v>
      </c>
      <c r="F21" s="5" t="s">
        <v>3</v>
      </c>
      <c r="G21" s="5" t="s">
        <v>3</v>
      </c>
      <c r="H21" s="5" t="s">
        <v>3</v>
      </c>
      <c r="I21" s="5" t="s">
        <v>3</v>
      </c>
      <c r="J21" s="5" t="s">
        <v>3</v>
      </c>
      <c r="K21" s="5" t="s">
        <v>3</v>
      </c>
      <c r="L21" s="5" t="s">
        <v>3</v>
      </c>
      <c r="M21" s="5" t="s">
        <v>3</v>
      </c>
      <c r="N21" s="5" t="s">
        <v>3</v>
      </c>
      <c r="O21" s="5" t="s">
        <v>3</v>
      </c>
      <c r="P21" s="5" t="s">
        <v>3</v>
      </c>
      <c r="Q21" s="7">
        <v>100000</v>
      </c>
      <c r="R21" s="7">
        <v>100000</v>
      </c>
      <c r="S21" s="5" t="s">
        <v>3</v>
      </c>
      <c r="T21" s="5" t="s">
        <v>3</v>
      </c>
    </row>
    <row r="22" spans="1:20" x14ac:dyDescent="0.25">
      <c r="A22" s="3" t="s">
        <v>38</v>
      </c>
      <c r="B22" s="7">
        <v>-14700000</v>
      </c>
      <c r="C22" s="7">
        <v>-38400000</v>
      </c>
      <c r="D22" s="5" t="s">
        <v>3</v>
      </c>
      <c r="E22" s="5" t="s">
        <v>3</v>
      </c>
      <c r="F22" s="5" t="s">
        <v>3</v>
      </c>
      <c r="G22" s="5" t="s">
        <v>3</v>
      </c>
      <c r="H22" s="5" t="s">
        <v>3</v>
      </c>
      <c r="I22" s="5" t="s">
        <v>3</v>
      </c>
      <c r="J22" s="7">
        <v>-1700000</v>
      </c>
      <c r="K22" s="7">
        <v>-20000000</v>
      </c>
      <c r="L22" s="5" t="s">
        <v>3</v>
      </c>
      <c r="M22" s="5" t="s">
        <v>3</v>
      </c>
      <c r="N22" s="5" t="s">
        <v>3</v>
      </c>
      <c r="O22" s="7">
        <v>2900000</v>
      </c>
      <c r="P22" s="7">
        <v>3900000</v>
      </c>
      <c r="Q22" s="7">
        <v>-15900000</v>
      </c>
      <c r="R22" s="7">
        <v>-22300000</v>
      </c>
      <c r="S22" s="5" t="s">
        <v>3</v>
      </c>
      <c r="T22" s="5" t="s">
        <v>3</v>
      </c>
    </row>
    <row r="23" spans="1:20" ht="30" x14ac:dyDescent="0.25">
      <c r="A23" s="3" t="s">
        <v>39</v>
      </c>
      <c r="B23" s="7">
        <v>34500000</v>
      </c>
      <c r="C23" s="7">
        <v>7300000</v>
      </c>
      <c r="D23" s="5" t="s">
        <v>3</v>
      </c>
      <c r="E23" s="5" t="s">
        <v>3</v>
      </c>
      <c r="F23" s="5" t="s">
        <v>3</v>
      </c>
      <c r="G23" s="5" t="s">
        <v>3</v>
      </c>
      <c r="H23" s="5" t="s">
        <v>3</v>
      </c>
      <c r="I23" s="5" t="s">
        <v>3</v>
      </c>
      <c r="J23" s="7">
        <v>-2400000</v>
      </c>
      <c r="K23" s="7">
        <v>-20400000</v>
      </c>
      <c r="L23" s="5" t="s">
        <v>3</v>
      </c>
      <c r="M23" s="5" t="s">
        <v>3</v>
      </c>
      <c r="N23" s="5" t="s">
        <v>3</v>
      </c>
      <c r="O23" s="7">
        <v>3400000</v>
      </c>
      <c r="P23" s="7">
        <v>-5100000</v>
      </c>
      <c r="Q23" s="7">
        <v>33600000</v>
      </c>
      <c r="R23" s="7">
        <v>32500000</v>
      </c>
      <c r="S23" s="7">
        <v>-100000</v>
      </c>
      <c r="T23" s="7">
        <v>300000</v>
      </c>
    </row>
    <row r="24" spans="1:20" x14ac:dyDescent="0.25">
      <c r="A24" s="3" t="s">
        <v>588</v>
      </c>
      <c r="B24" s="7">
        <v>12800000</v>
      </c>
      <c r="C24" s="7">
        <v>800000</v>
      </c>
      <c r="D24" s="5" t="s">
        <v>3</v>
      </c>
      <c r="E24" s="5" t="s">
        <v>3</v>
      </c>
      <c r="F24" s="5" t="s">
        <v>3</v>
      </c>
      <c r="G24" s="5" t="s">
        <v>3</v>
      </c>
      <c r="H24" s="5" t="s">
        <v>3</v>
      </c>
      <c r="I24" s="5" t="s">
        <v>3</v>
      </c>
      <c r="J24" s="7">
        <v>11500000</v>
      </c>
      <c r="K24" s="7">
        <v>-5700000</v>
      </c>
      <c r="L24" s="5" t="s">
        <v>3</v>
      </c>
      <c r="M24" s="5" t="s">
        <v>3</v>
      </c>
      <c r="N24" s="5" t="s">
        <v>3</v>
      </c>
      <c r="O24" s="7">
        <v>-6700000</v>
      </c>
      <c r="P24" s="7">
        <v>-1900000</v>
      </c>
      <c r="Q24" s="7">
        <v>7900000</v>
      </c>
      <c r="R24" s="7">
        <v>8300000</v>
      </c>
      <c r="S24" s="7">
        <v>100000</v>
      </c>
      <c r="T24" s="7">
        <v>100000</v>
      </c>
    </row>
    <row r="25" spans="1:20" x14ac:dyDescent="0.25">
      <c r="A25" s="3" t="s">
        <v>41</v>
      </c>
      <c r="B25" s="7">
        <v>21700000</v>
      </c>
      <c r="C25" s="7">
        <v>6500000</v>
      </c>
      <c r="D25" s="5" t="s">
        <v>3</v>
      </c>
      <c r="E25" s="5" t="s">
        <v>3</v>
      </c>
      <c r="F25" s="5" t="s">
        <v>3</v>
      </c>
      <c r="G25" s="5" t="s">
        <v>3</v>
      </c>
      <c r="H25" s="5" t="s">
        <v>3</v>
      </c>
      <c r="I25" s="5" t="s">
        <v>3</v>
      </c>
      <c r="J25" s="7">
        <v>-13900000</v>
      </c>
      <c r="K25" s="7">
        <v>-14700000</v>
      </c>
      <c r="L25" s="5" t="s">
        <v>3</v>
      </c>
      <c r="M25" s="5" t="s">
        <v>3</v>
      </c>
      <c r="N25" s="5" t="s">
        <v>3</v>
      </c>
      <c r="O25" s="7">
        <v>10100000</v>
      </c>
      <c r="P25" s="7">
        <v>-3200000</v>
      </c>
      <c r="Q25" s="7">
        <v>25700000</v>
      </c>
      <c r="R25" s="7">
        <v>24200000</v>
      </c>
      <c r="S25" s="7">
        <v>-200000</v>
      </c>
      <c r="T25" s="7">
        <v>200000</v>
      </c>
    </row>
    <row r="26" spans="1:20" ht="30" x14ac:dyDescent="0.25">
      <c r="A26" s="3" t="s">
        <v>591</v>
      </c>
      <c r="B26" s="7">
        <v>-43400000</v>
      </c>
      <c r="C26" s="7">
        <v>9300000</v>
      </c>
      <c r="D26" s="5" t="s">
        <v>3</v>
      </c>
      <c r="E26" s="5" t="s">
        <v>3</v>
      </c>
      <c r="F26" s="5" t="s">
        <v>3</v>
      </c>
      <c r="G26" s="5" t="s">
        <v>3</v>
      </c>
      <c r="H26" s="5" t="s">
        <v>3</v>
      </c>
      <c r="I26" s="5" t="s">
        <v>3</v>
      </c>
      <c r="J26" s="7">
        <v>2000000</v>
      </c>
      <c r="K26" s="7">
        <v>3700000</v>
      </c>
      <c r="L26" s="5" t="s">
        <v>3</v>
      </c>
      <c r="M26" s="5" t="s">
        <v>3</v>
      </c>
      <c r="N26" s="5" t="s">
        <v>3</v>
      </c>
      <c r="O26" s="7">
        <v>-5300000</v>
      </c>
      <c r="P26" s="7">
        <v>7600000</v>
      </c>
      <c r="Q26" s="7">
        <v>-39900000</v>
      </c>
      <c r="R26" s="7">
        <v>-1500000</v>
      </c>
      <c r="S26" s="7">
        <v>-200000</v>
      </c>
      <c r="T26" s="7">
        <v>-500000</v>
      </c>
    </row>
    <row r="27" spans="1:20" ht="30" x14ac:dyDescent="0.25">
      <c r="A27" s="3" t="s">
        <v>595</v>
      </c>
      <c r="B27" s="7">
        <v>2000000</v>
      </c>
      <c r="C27" s="5" t="s">
        <v>3</v>
      </c>
      <c r="D27" s="5" t="s">
        <v>3</v>
      </c>
      <c r="E27" s="5" t="s">
        <v>3</v>
      </c>
      <c r="F27" s="5" t="s">
        <v>3</v>
      </c>
      <c r="G27" s="5" t="s">
        <v>3</v>
      </c>
      <c r="H27" s="5" t="s">
        <v>3</v>
      </c>
      <c r="I27" s="5" t="s">
        <v>3</v>
      </c>
      <c r="J27" s="7">
        <v>-100000</v>
      </c>
      <c r="K27" s="5" t="s">
        <v>3</v>
      </c>
      <c r="L27" s="5" t="s">
        <v>3</v>
      </c>
      <c r="M27" s="5" t="s">
        <v>3</v>
      </c>
      <c r="N27" s="5" t="s">
        <v>3</v>
      </c>
      <c r="O27" s="5" t="s">
        <v>3</v>
      </c>
      <c r="P27" s="5" t="s">
        <v>3</v>
      </c>
      <c r="Q27" s="7">
        <v>2100000</v>
      </c>
      <c r="R27" s="5" t="s">
        <v>3</v>
      </c>
      <c r="S27" s="5" t="s">
        <v>3</v>
      </c>
      <c r="T27" s="5" t="s">
        <v>3</v>
      </c>
    </row>
    <row r="28" spans="1:20" ht="30" x14ac:dyDescent="0.25">
      <c r="A28" s="3" t="s">
        <v>596</v>
      </c>
      <c r="B28" s="5" t="s">
        <v>3</v>
      </c>
      <c r="C28" s="5" t="s">
        <v>3</v>
      </c>
      <c r="D28" s="7">
        <v>-20800000</v>
      </c>
      <c r="E28" s="7">
        <v>17800000</v>
      </c>
      <c r="F28" s="5" t="s">
        <v>3</v>
      </c>
      <c r="G28" s="5" t="s">
        <v>3</v>
      </c>
      <c r="H28" s="5" t="s">
        <v>3</v>
      </c>
      <c r="I28" s="5" t="s">
        <v>3</v>
      </c>
      <c r="J28" s="7">
        <v>-8800000</v>
      </c>
      <c r="K28" s="7">
        <v>28800000</v>
      </c>
      <c r="L28" s="5" t="s">
        <v>3</v>
      </c>
      <c r="M28" s="5" t="s">
        <v>3</v>
      </c>
      <c r="N28" s="5" t="s">
        <v>3</v>
      </c>
      <c r="O28" s="7">
        <v>14800000</v>
      </c>
      <c r="P28" s="7">
        <v>13900000</v>
      </c>
      <c r="Q28" s="7">
        <v>-20800000</v>
      </c>
      <c r="R28" s="7">
        <v>17800000</v>
      </c>
      <c r="S28" s="7">
        <v>35600000</v>
      </c>
      <c r="T28" s="7">
        <v>-78300000</v>
      </c>
    </row>
    <row r="29" spans="1:20" x14ac:dyDescent="0.25">
      <c r="A29" s="3" t="s">
        <v>44</v>
      </c>
      <c r="B29" s="7">
        <v>-19700000</v>
      </c>
      <c r="C29" s="7">
        <v>15800000</v>
      </c>
      <c r="D29" s="7">
        <v>-20800000</v>
      </c>
      <c r="E29" s="7">
        <v>17800000</v>
      </c>
      <c r="F29" s="5" t="s">
        <v>3</v>
      </c>
      <c r="G29" s="5" t="s">
        <v>3</v>
      </c>
      <c r="H29" s="5" t="s">
        <v>3</v>
      </c>
      <c r="I29" s="5" t="s">
        <v>3</v>
      </c>
      <c r="J29" s="7">
        <v>-20800000</v>
      </c>
      <c r="K29" s="7">
        <v>17800000</v>
      </c>
      <c r="L29" s="5" t="s">
        <v>3</v>
      </c>
      <c r="M29" s="5" t="s">
        <v>3</v>
      </c>
      <c r="N29" s="5" t="s">
        <v>3</v>
      </c>
      <c r="O29" s="7">
        <v>19600000</v>
      </c>
      <c r="P29" s="7">
        <v>18300000</v>
      </c>
      <c r="Q29" s="7">
        <v>-32900000</v>
      </c>
      <c r="R29" s="7">
        <v>40500000</v>
      </c>
      <c r="S29" s="7">
        <v>35200000</v>
      </c>
      <c r="T29" s="7">
        <v>-78600000</v>
      </c>
    </row>
    <row r="30" spans="1:20" ht="45" x14ac:dyDescent="0.25">
      <c r="A30" s="3" t="s">
        <v>600</v>
      </c>
      <c r="B30" s="7">
        <v>-1100000</v>
      </c>
      <c r="C30" s="7">
        <v>2000000</v>
      </c>
      <c r="D30" s="5" t="s">
        <v>3</v>
      </c>
      <c r="E30" s="5" t="s">
        <v>3</v>
      </c>
      <c r="F30" s="5" t="s">
        <v>3</v>
      </c>
      <c r="G30" s="5" t="s">
        <v>3</v>
      </c>
      <c r="H30" s="5" t="s">
        <v>3</v>
      </c>
      <c r="I30" s="5" t="s">
        <v>3</v>
      </c>
      <c r="J30" s="5" t="s">
        <v>3</v>
      </c>
      <c r="K30" s="5" t="s">
        <v>3</v>
      </c>
      <c r="L30" s="5" t="s">
        <v>3</v>
      </c>
      <c r="M30" s="5" t="s">
        <v>3</v>
      </c>
      <c r="N30" s="5" t="s">
        <v>3</v>
      </c>
      <c r="O30" s="5" t="s">
        <v>3</v>
      </c>
      <c r="P30" s="5" t="s">
        <v>3</v>
      </c>
      <c r="Q30" s="7">
        <v>-1100000</v>
      </c>
      <c r="R30" s="7">
        <v>2000000</v>
      </c>
      <c r="S30" s="5" t="s">
        <v>3</v>
      </c>
      <c r="T30" s="5" t="s">
        <v>3</v>
      </c>
    </row>
    <row r="31" spans="1:20" x14ac:dyDescent="0.25">
      <c r="A31" s="3" t="s">
        <v>44</v>
      </c>
      <c r="B31" s="11">
        <v>-20800000</v>
      </c>
      <c r="C31" s="11">
        <v>17800000</v>
      </c>
      <c r="D31" s="11">
        <v>-20800000</v>
      </c>
      <c r="E31" s="11">
        <v>17800000</v>
      </c>
      <c r="F31" s="5" t="s">
        <v>3</v>
      </c>
      <c r="G31" s="5" t="s">
        <v>3</v>
      </c>
      <c r="H31" s="5" t="s">
        <v>3</v>
      </c>
      <c r="I31" s="5" t="s">
        <v>3</v>
      </c>
      <c r="J31" s="11">
        <v>-20800000</v>
      </c>
      <c r="K31" s="11">
        <v>17800000</v>
      </c>
      <c r="L31" s="5" t="s">
        <v>3</v>
      </c>
      <c r="M31" s="5" t="s">
        <v>3</v>
      </c>
      <c r="N31" s="5" t="s">
        <v>3</v>
      </c>
      <c r="O31" s="11">
        <v>19600000</v>
      </c>
      <c r="P31" s="11">
        <v>18300000</v>
      </c>
      <c r="Q31" s="11">
        <v>-34000000</v>
      </c>
      <c r="R31" s="11">
        <v>42500000</v>
      </c>
      <c r="S31" s="11">
        <v>35200000</v>
      </c>
      <c r="T31" s="11">
        <v>-78600000</v>
      </c>
    </row>
  </sheetData>
  <mergeCells count="6">
    <mergeCell ref="A1:A4"/>
    <mergeCell ref="B1:E1"/>
    <mergeCell ref="F1:I1"/>
    <mergeCell ref="J1:K1"/>
    <mergeCell ref="N1:T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8" t="s">
        <v>1</v>
      </c>
      <c r="C1" s="8"/>
    </row>
    <row r="2" spans="1:3" x14ac:dyDescent="0.25">
      <c r="A2" s="1" t="s">
        <v>58</v>
      </c>
      <c r="B2" s="1" t="s">
        <v>2</v>
      </c>
      <c r="C2" s="1" t="s">
        <v>26</v>
      </c>
    </row>
    <row r="3" spans="1:3" x14ac:dyDescent="0.25">
      <c r="A3" s="4" t="s">
        <v>1033</v>
      </c>
      <c r="B3" s="5" t="s">
        <v>3</v>
      </c>
      <c r="C3" s="5" t="s">
        <v>3</v>
      </c>
    </row>
    <row r="4" spans="1:3" x14ac:dyDescent="0.25">
      <c r="A4" s="3" t="s">
        <v>44</v>
      </c>
      <c r="B4" s="9">
        <v>-19.7</v>
      </c>
      <c r="C4" s="9">
        <v>15.8</v>
      </c>
    </row>
    <row r="5" spans="1:3" x14ac:dyDescent="0.25">
      <c r="A5" s="3" t="s">
        <v>65</v>
      </c>
      <c r="B5" s="5">
        <v>5.6</v>
      </c>
      <c r="C5" s="5">
        <v>-43.8</v>
      </c>
    </row>
    <row r="6" spans="1:3" x14ac:dyDescent="0.25">
      <c r="A6" s="3" t="s">
        <v>66</v>
      </c>
      <c r="B6" s="5">
        <v>-14.1</v>
      </c>
      <c r="C6" s="5">
        <v>-28</v>
      </c>
    </row>
    <row r="7" spans="1:3" ht="30" x14ac:dyDescent="0.25">
      <c r="A7" s="3" t="s">
        <v>610</v>
      </c>
      <c r="B7" s="5">
        <v>-1.1000000000000001</v>
      </c>
      <c r="C7" s="5">
        <v>0.7</v>
      </c>
    </row>
    <row r="8" spans="1:3" ht="30" x14ac:dyDescent="0.25">
      <c r="A8" s="3" t="s">
        <v>68</v>
      </c>
      <c r="B8" s="5">
        <v>-15.2</v>
      </c>
      <c r="C8" s="5">
        <v>-27.3</v>
      </c>
    </row>
    <row r="9" spans="1:3" x14ac:dyDescent="0.25">
      <c r="A9" s="3" t="s">
        <v>1027</v>
      </c>
      <c r="B9" s="5" t="s">
        <v>3</v>
      </c>
      <c r="C9" s="5" t="s">
        <v>3</v>
      </c>
    </row>
    <row r="10" spans="1:3" x14ac:dyDescent="0.25">
      <c r="A10" s="4" t="s">
        <v>1033</v>
      </c>
      <c r="B10" s="5" t="s">
        <v>3</v>
      </c>
      <c r="C10" s="5" t="s">
        <v>3</v>
      </c>
    </row>
    <row r="11" spans="1:3" x14ac:dyDescent="0.25">
      <c r="A11" s="3" t="s">
        <v>44</v>
      </c>
      <c r="B11" s="5">
        <v>-20.8</v>
      </c>
      <c r="C11" s="5">
        <v>17.8</v>
      </c>
    </row>
    <row r="12" spans="1:3" x14ac:dyDescent="0.25">
      <c r="A12" s="3" t="s">
        <v>65</v>
      </c>
      <c r="B12" s="5">
        <v>5.6</v>
      </c>
      <c r="C12" s="5">
        <v>-72.7</v>
      </c>
    </row>
    <row r="13" spans="1:3" x14ac:dyDescent="0.25">
      <c r="A13" s="3" t="s">
        <v>66</v>
      </c>
      <c r="B13" s="5">
        <v>-15.2</v>
      </c>
      <c r="C13" s="5">
        <v>-54.9</v>
      </c>
    </row>
    <row r="14" spans="1:3" ht="30" x14ac:dyDescent="0.25">
      <c r="A14" s="3" t="s">
        <v>68</v>
      </c>
      <c r="B14" s="5">
        <v>-15.2</v>
      </c>
      <c r="C14" s="5">
        <v>-54.9</v>
      </c>
    </row>
    <row r="15" spans="1:3" x14ac:dyDescent="0.25">
      <c r="A15" s="3" t="s">
        <v>566</v>
      </c>
      <c r="B15" s="5" t="s">
        <v>3</v>
      </c>
      <c r="C15" s="5" t="s">
        <v>3</v>
      </c>
    </row>
    <row r="16" spans="1:3" x14ac:dyDescent="0.25">
      <c r="A16" s="4" t="s">
        <v>1033</v>
      </c>
      <c r="B16" s="5" t="s">
        <v>3</v>
      </c>
      <c r="C16" s="5" t="s">
        <v>3</v>
      </c>
    </row>
    <row r="17" spans="1:3" x14ac:dyDescent="0.25">
      <c r="A17" s="3" t="s">
        <v>44</v>
      </c>
      <c r="B17" s="5">
        <v>-20.8</v>
      </c>
      <c r="C17" s="5">
        <v>17.8</v>
      </c>
    </row>
    <row r="18" spans="1:3" x14ac:dyDescent="0.25">
      <c r="A18" s="3" t="s">
        <v>65</v>
      </c>
      <c r="B18" s="5">
        <v>5.6</v>
      </c>
      <c r="C18" s="5">
        <v>-72.7</v>
      </c>
    </row>
    <row r="19" spans="1:3" x14ac:dyDescent="0.25">
      <c r="A19" s="3" t="s">
        <v>66</v>
      </c>
      <c r="B19" s="5">
        <v>-15.2</v>
      </c>
      <c r="C19" s="5">
        <v>-54.9</v>
      </c>
    </row>
    <row r="20" spans="1:3" ht="30" x14ac:dyDescent="0.25">
      <c r="A20" s="3" t="s">
        <v>68</v>
      </c>
      <c r="B20" s="5">
        <v>-15.2</v>
      </c>
      <c r="C20" s="5">
        <v>-54.9</v>
      </c>
    </row>
    <row r="21" spans="1:3" x14ac:dyDescent="0.25">
      <c r="A21" s="3" t="s">
        <v>1028</v>
      </c>
      <c r="B21" s="5" t="s">
        <v>3</v>
      </c>
      <c r="C21" s="5" t="s">
        <v>3</v>
      </c>
    </row>
    <row r="22" spans="1:3" x14ac:dyDescent="0.25">
      <c r="A22" s="4" t="s">
        <v>1033</v>
      </c>
      <c r="B22" s="5" t="s">
        <v>3</v>
      </c>
      <c r="C22" s="5" t="s">
        <v>3</v>
      </c>
    </row>
    <row r="23" spans="1:3" x14ac:dyDescent="0.25">
      <c r="A23" s="3" t="s">
        <v>44</v>
      </c>
      <c r="B23" s="5">
        <v>19.600000000000001</v>
      </c>
      <c r="C23" s="5">
        <v>18.3</v>
      </c>
    </row>
    <row r="24" spans="1:3" x14ac:dyDescent="0.25">
      <c r="A24" s="3" t="s">
        <v>65</v>
      </c>
      <c r="B24" s="5">
        <v>-0.8</v>
      </c>
      <c r="C24" s="5">
        <v>0.1</v>
      </c>
    </row>
    <row r="25" spans="1:3" x14ac:dyDescent="0.25">
      <c r="A25" s="3" t="s">
        <v>66</v>
      </c>
      <c r="B25" s="5">
        <v>18.8</v>
      </c>
      <c r="C25" s="5">
        <v>18.399999999999999</v>
      </c>
    </row>
    <row r="26" spans="1:3" ht="30" x14ac:dyDescent="0.25">
      <c r="A26" s="3" t="s">
        <v>68</v>
      </c>
      <c r="B26" s="5">
        <v>18.8</v>
      </c>
      <c r="C26" s="5">
        <v>18.399999999999999</v>
      </c>
    </row>
    <row r="27" spans="1:3" x14ac:dyDescent="0.25">
      <c r="A27" s="3" t="s">
        <v>1031</v>
      </c>
      <c r="B27" s="5" t="s">
        <v>3</v>
      </c>
      <c r="C27" s="5" t="s">
        <v>3</v>
      </c>
    </row>
    <row r="28" spans="1:3" x14ac:dyDescent="0.25">
      <c r="A28" s="4" t="s">
        <v>1033</v>
      </c>
      <c r="B28" s="5" t="s">
        <v>3</v>
      </c>
      <c r="C28" s="5" t="s">
        <v>3</v>
      </c>
    </row>
    <row r="29" spans="1:3" x14ac:dyDescent="0.25">
      <c r="A29" s="3" t="s">
        <v>44</v>
      </c>
      <c r="B29" s="5">
        <v>-32.9</v>
      </c>
      <c r="C29" s="5">
        <v>40.5</v>
      </c>
    </row>
    <row r="30" spans="1:3" x14ac:dyDescent="0.25">
      <c r="A30" s="3" t="s">
        <v>65</v>
      </c>
      <c r="B30" s="5">
        <v>9.6999999999999993</v>
      </c>
      <c r="C30" s="5">
        <v>-95.1</v>
      </c>
    </row>
    <row r="31" spans="1:3" x14ac:dyDescent="0.25">
      <c r="A31" s="3" t="s">
        <v>66</v>
      </c>
      <c r="B31" s="5">
        <v>-23.2</v>
      </c>
      <c r="C31" s="5">
        <v>-54.6</v>
      </c>
    </row>
    <row r="32" spans="1:3" ht="30" x14ac:dyDescent="0.25">
      <c r="A32" s="3" t="s">
        <v>610</v>
      </c>
      <c r="B32" s="5">
        <v>-1.1000000000000001</v>
      </c>
      <c r="C32" s="5">
        <v>0.7</v>
      </c>
    </row>
    <row r="33" spans="1:3" ht="30" x14ac:dyDescent="0.25">
      <c r="A33" s="3" t="s">
        <v>68</v>
      </c>
      <c r="B33" s="5">
        <v>-24.3</v>
      </c>
      <c r="C33" s="5">
        <v>-53.9</v>
      </c>
    </row>
    <row r="34" spans="1:3" x14ac:dyDescent="0.25">
      <c r="A34" s="3" t="s">
        <v>1032</v>
      </c>
      <c r="B34" s="5" t="s">
        <v>3</v>
      </c>
      <c r="C34" s="5" t="s">
        <v>3</v>
      </c>
    </row>
    <row r="35" spans="1:3" x14ac:dyDescent="0.25">
      <c r="A35" s="4" t="s">
        <v>1033</v>
      </c>
      <c r="B35" s="5" t="s">
        <v>3</v>
      </c>
      <c r="C35" s="5" t="s">
        <v>3</v>
      </c>
    </row>
    <row r="36" spans="1:3" x14ac:dyDescent="0.25">
      <c r="A36" s="3" t="s">
        <v>44</v>
      </c>
      <c r="B36" s="5">
        <v>35.200000000000003</v>
      </c>
      <c r="C36" s="5">
        <v>-78.599999999999994</v>
      </c>
    </row>
    <row r="37" spans="1:3" x14ac:dyDescent="0.25">
      <c r="A37" s="3" t="s">
        <v>65</v>
      </c>
      <c r="B37" s="5">
        <v>-14.5</v>
      </c>
      <c r="C37" s="5">
        <v>196.6</v>
      </c>
    </row>
    <row r="38" spans="1:3" x14ac:dyDescent="0.25">
      <c r="A38" s="3" t="s">
        <v>66</v>
      </c>
      <c r="B38" s="5">
        <v>20.7</v>
      </c>
      <c r="C38" s="5">
        <v>118</v>
      </c>
    </row>
    <row r="39" spans="1:3" ht="30" x14ac:dyDescent="0.25">
      <c r="A39" s="3" t="s">
        <v>68</v>
      </c>
      <c r="B39" s="9">
        <v>20.7</v>
      </c>
      <c r="C39" s="11">
        <v>1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38</v>
      </c>
      <c r="B1" s="8" t="s">
        <v>2</v>
      </c>
      <c r="C1" s="8" t="s">
        <v>70</v>
      </c>
      <c r="D1" s="8" t="s">
        <v>26</v>
      </c>
      <c r="E1" s="8" t="s">
        <v>1039</v>
      </c>
    </row>
    <row r="2" spans="1:5" x14ac:dyDescent="0.25">
      <c r="A2" s="1" t="s">
        <v>58</v>
      </c>
      <c r="B2" s="8"/>
      <c r="C2" s="8"/>
      <c r="D2" s="8"/>
      <c r="E2" s="8"/>
    </row>
    <row r="3" spans="1:5" x14ac:dyDescent="0.25">
      <c r="A3" s="4" t="s">
        <v>71</v>
      </c>
      <c r="B3" s="5" t="s">
        <v>3</v>
      </c>
      <c r="C3" s="5" t="s">
        <v>3</v>
      </c>
      <c r="D3" s="5" t="s">
        <v>3</v>
      </c>
      <c r="E3" s="5" t="s">
        <v>3</v>
      </c>
    </row>
    <row r="4" spans="1:5" x14ac:dyDescent="0.25">
      <c r="A4" s="3" t="s">
        <v>72</v>
      </c>
      <c r="B4" s="9">
        <v>1460.6</v>
      </c>
      <c r="C4" s="9">
        <v>1522.8</v>
      </c>
      <c r="D4" s="11">
        <v>483</v>
      </c>
      <c r="E4" s="9">
        <v>1266.0999999999999</v>
      </c>
    </row>
    <row r="5" spans="1:5" x14ac:dyDescent="0.25">
      <c r="A5" s="3" t="s">
        <v>73</v>
      </c>
      <c r="B5" s="5">
        <v>251.4</v>
      </c>
      <c r="C5" s="5">
        <v>228.1</v>
      </c>
      <c r="D5" s="5" t="s">
        <v>3</v>
      </c>
      <c r="E5" s="5" t="s">
        <v>3</v>
      </c>
    </row>
    <row r="6" spans="1:5" x14ac:dyDescent="0.25">
      <c r="A6" s="3" t="s">
        <v>74</v>
      </c>
      <c r="B6" s="5">
        <v>228.1</v>
      </c>
      <c r="C6" s="5">
        <v>228.2</v>
      </c>
      <c r="D6" s="5" t="s">
        <v>3</v>
      </c>
      <c r="E6" s="5" t="s">
        <v>3</v>
      </c>
    </row>
    <row r="7" spans="1:5" x14ac:dyDescent="0.25">
      <c r="A7" s="3" t="s">
        <v>75</v>
      </c>
      <c r="B7" s="5">
        <v>49.7</v>
      </c>
      <c r="C7" s="5">
        <v>45.4</v>
      </c>
      <c r="D7" s="5" t="s">
        <v>3</v>
      </c>
      <c r="E7" s="5" t="s">
        <v>3</v>
      </c>
    </row>
    <row r="8" spans="1:5" ht="30" x14ac:dyDescent="0.25">
      <c r="A8" s="3" t="s">
        <v>76</v>
      </c>
      <c r="B8" s="5">
        <v>53.9</v>
      </c>
      <c r="C8" s="5">
        <v>90.1</v>
      </c>
      <c r="D8" s="5" t="s">
        <v>3</v>
      </c>
      <c r="E8" s="5" t="s">
        <v>3</v>
      </c>
    </row>
    <row r="9" spans="1:5" x14ac:dyDescent="0.25">
      <c r="A9" s="3" t="s">
        <v>77</v>
      </c>
      <c r="B9" s="10">
        <v>1566.4</v>
      </c>
      <c r="C9" s="10">
        <v>1549.1</v>
      </c>
      <c r="D9" s="5" t="s">
        <v>3</v>
      </c>
      <c r="E9" s="5" t="s">
        <v>3</v>
      </c>
    </row>
    <row r="10" spans="1:5" x14ac:dyDescent="0.25">
      <c r="A10" s="3" t="s">
        <v>78</v>
      </c>
      <c r="B10" s="10">
        <v>3610.1</v>
      </c>
      <c r="C10" s="10">
        <v>3663.7</v>
      </c>
      <c r="D10" s="5" t="s">
        <v>3</v>
      </c>
      <c r="E10" s="5" t="s">
        <v>3</v>
      </c>
    </row>
    <row r="11" spans="1:5" x14ac:dyDescent="0.25">
      <c r="A11" s="3" t="s">
        <v>79</v>
      </c>
      <c r="B11" s="5">
        <v>858.7</v>
      </c>
      <c r="C11" s="5">
        <v>842.8</v>
      </c>
      <c r="D11" s="5" t="s">
        <v>3</v>
      </c>
      <c r="E11" s="5" t="s">
        <v>3</v>
      </c>
    </row>
    <row r="12" spans="1:5" x14ac:dyDescent="0.25">
      <c r="A12" s="3" t="s">
        <v>80</v>
      </c>
      <c r="B12" s="5">
        <v>661.7</v>
      </c>
      <c r="C12" s="5">
        <v>659.6</v>
      </c>
      <c r="D12" s="5" t="s">
        <v>3</v>
      </c>
      <c r="E12" s="5" t="s">
        <v>3</v>
      </c>
    </row>
    <row r="13" spans="1:5" x14ac:dyDescent="0.25">
      <c r="A13" s="3" t="s">
        <v>81</v>
      </c>
      <c r="B13" s="5">
        <v>122.6</v>
      </c>
      <c r="C13" s="5">
        <v>127.9</v>
      </c>
      <c r="D13" s="5" t="s">
        <v>3</v>
      </c>
      <c r="E13" s="5" t="s">
        <v>3</v>
      </c>
    </row>
    <row r="14" spans="1:5" x14ac:dyDescent="0.25">
      <c r="A14" s="3" t="s">
        <v>82</v>
      </c>
      <c r="B14" s="5">
        <v>17.2</v>
      </c>
      <c r="C14" s="5">
        <v>17.899999999999999</v>
      </c>
      <c r="D14" s="5" t="s">
        <v>3</v>
      </c>
      <c r="E14" s="5" t="s">
        <v>3</v>
      </c>
    </row>
    <row r="15" spans="1:5" x14ac:dyDescent="0.25">
      <c r="A15" s="3" t="s">
        <v>75</v>
      </c>
      <c r="B15" s="5">
        <v>148.80000000000001</v>
      </c>
      <c r="C15" s="5">
        <v>156.5</v>
      </c>
      <c r="D15" s="5" t="s">
        <v>3</v>
      </c>
      <c r="E15" s="5" t="s">
        <v>3</v>
      </c>
    </row>
    <row r="16" spans="1:5" x14ac:dyDescent="0.25">
      <c r="A16" s="3" t="s">
        <v>83</v>
      </c>
      <c r="B16" s="5">
        <v>65.3</v>
      </c>
      <c r="C16" s="5">
        <v>63.9</v>
      </c>
      <c r="D16" s="5" t="s">
        <v>3</v>
      </c>
      <c r="E16" s="5" t="s">
        <v>3</v>
      </c>
    </row>
    <row r="17" spans="1:5" x14ac:dyDescent="0.25">
      <c r="A17" s="3" t="s">
        <v>84</v>
      </c>
      <c r="B17" s="10">
        <v>5484.4</v>
      </c>
      <c r="C17" s="10">
        <v>5532.3</v>
      </c>
      <c r="D17" s="5" t="s">
        <v>3</v>
      </c>
      <c r="E17" s="5" t="s">
        <v>3</v>
      </c>
    </row>
    <row r="18" spans="1:5" x14ac:dyDescent="0.25">
      <c r="A18" s="4" t="s">
        <v>85</v>
      </c>
      <c r="B18" s="5" t="s">
        <v>3</v>
      </c>
      <c r="C18" s="5" t="s">
        <v>3</v>
      </c>
      <c r="D18" s="5" t="s">
        <v>3</v>
      </c>
      <c r="E18" s="5" t="s">
        <v>3</v>
      </c>
    </row>
    <row r="19" spans="1:5" x14ac:dyDescent="0.25">
      <c r="A19" s="3" t="s">
        <v>86</v>
      </c>
      <c r="B19" s="5">
        <v>81</v>
      </c>
      <c r="C19" s="5">
        <v>92.2</v>
      </c>
      <c r="D19" s="5" t="s">
        <v>3</v>
      </c>
      <c r="E19" s="5" t="s">
        <v>3</v>
      </c>
    </row>
    <row r="20" spans="1:5" x14ac:dyDescent="0.25">
      <c r="A20" s="3" t="s">
        <v>87</v>
      </c>
      <c r="B20" s="5">
        <v>12.9</v>
      </c>
      <c r="C20" s="5">
        <v>13.5</v>
      </c>
      <c r="D20" s="5" t="s">
        <v>3</v>
      </c>
      <c r="E20" s="5" t="s">
        <v>3</v>
      </c>
    </row>
    <row r="21" spans="1:5" x14ac:dyDescent="0.25">
      <c r="A21" s="3" t="s">
        <v>88</v>
      </c>
      <c r="B21" s="5">
        <v>72.900000000000006</v>
      </c>
      <c r="C21" s="5">
        <v>70</v>
      </c>
      <c r="D21" s="5" t="s">
        <v>3</v>
      </c>
      <c r="E21" s="5" t="s">
        <v>3</v>
      </c>
    </row>
    <row r="22" spans="1:5" ht="30" x14ac:dyDescent="0.25">
      <c r="A22" s="3" t="s">
        <v>89</v>
      </c>
      <c r="B22" s="5">
        <v>104.2</v>
      </c>
      <c r="C22" s="5">
        <v>89</v>
      </c>
      <c r="D22" s="5" t="s">
        <v>3</v>
      </c>
      <c r="E22" s="5" t="s">
        <v>3</v>
      </c>
    </row>
    <row r="23" spans="1:5" x14ac:dyDescent="0.25">
      <c r="A23" s="3" t="s">
        <v>75</v>
      </c>
      <c r="B23" s="5">
        <v>2.5</v>
      </c>
      <c r="C23" s="5">
        <v>2.2999999999999998</v>
      </c>
      <c r="D23" s="5" t="s">
        <v>3</v>
      </c>
      <c r="E23" s="5" t="s">
        <v>3</v>
      </c>
    </row>
    <row r="24" spans="1:5" x14ac:dyDescent="0.25">
      <c r="A24" s="3" t="s">
        <v>90</v>
      </c>
      <c r="B24" s="5">
        <v>10.3</v>
      </c>
      <c r="C24" s="5">
        <v>10.3</v>
      </c>
      <c r="D24" s="5" t="s">
        <v>3</v>
      </c>
      <c r="E24" s="5" t="s">
        <v>3</v>
      </c>
    </row>
    <row r="25" spans="1:5" x14ac:dyDescent="0.25">
      <c r="A25" s="3" t="s">
        <v>91</v>
      </c>
      <c r="B25" s="5">
        <v>495.7</v>
      </c>
      <c r="C25" s="5">
        <v>486.5</v>
      </c>
      <c r="D25" s="5" t="s">
        <v>3</v>
      </c>
      <c r="E25" s="5" t="s">
        <v>3</v>
      </c>
    </row>
    <row r="26" spans="1:5" x14ac:dyDescent="0.25">
      <c r="A26" s="3" t="s">
        <v>92</v>
      </c>
      <c r="B26" s="5">
        <v>779.5</v>
      </c>
      <c r="C26" s="5">
        <v>763.8</v>
      </c>
      <c r="D26" s="5" t="s">
        <v>3</v>
      </c>
      <c r="E26" s="5" t="s">
        <v>3</v>
      </c>
    </row>
    <row r="27" spans="1:5" x14ac:dyDescent="0.25">
      <c r="A27" s="3" t="s">
        <v>93</v>
      </c>
      <c r="B27" s="10">
        <v>1284.4000000000001</v>
      </c>
      <c r="C27" s="10">
        <v>1285.0999999999999</v>
      </c>
      <c r="D27" s="5" t="s">
        <v>3</v>
      </c>
      <c r="E27" s="5" t="s">
        <v>3</v>
      </c>
    </row>
    <row r="28" spans="1:5" x14ac:dyDescent="0.25">
      <c r="A28" s="3" t="s">
        <v>94</v>
      </c>
      <c r="B28" s="5">
        <v>267.8</v>
      </c>
      <c r="C28" s="5">
        <v>268.89999999999998</v>
      </c>
      <c r="D28" s="5" t="s">
        <v>3</v>
      </c>
      <c r="E28" s="5" t="s">
        <v>3</v>
      </c>
    </row>
    <row r="29" spans="1:5" x14ac:dyDescent="0.25">
      <c r="A29" s="3" t="s">
        <v>75</v>
      </c>
      <c r="B29" s="5">
        <v>36.9</v>
      </c>
      <c r="C29" s="5">
        <v>38.4</v>
      </c>
      <c r="D29" s="5" t="s">
        <v>3</v>
      </c>
      <c r="E29" s="5" t="s">
        <v>3</v>
      </c>
    </row>
    <row r="30" spans="1:5" x14ac:dyDescent="0.25">
      <c r="A30" s="3" t="s">
        <v>95</v>
      </c>
      <c r="B30" s="5">
        <v>102.9</v>
      </c>
      <c r="C30" s="5">
        <v>102.7</v>
      </c>
      <c r="D30" s="5" t="s">
        <v>3</v>
      </c>
      <c r="E30" s="5" t="s">
        <v>3</v>
      </c>
    </row>
    <row r="31" spans="1:5" x14ac:dyDescent="0.25">
      <c r="A31" s="3" t="s">
        <v>96</v>
      </c>
      <c r="B31" s="10">
        <v>2471.5</v>
      </c>
      <c r="C31" s="10">
        <v>2458.9</v>
      </c>
      <c r="D31" s="5" t="s">
        <v>3</v>
      </c>
      <c r="E31" s="5" t="s">
        <v>3</v>
      </c>
    </row>
    <row r="32" spans="1:5" x14ac:dyDescent="0.25">
      <c r="A32" s="3" t="s">
        <v>99</v>
      </c>
      <c r="B32" s="5">
        <v>16.100000000000001</v>
      </c>
      <c r="C32" s="5">
        <v>24.2</v>
      </c>
      <c r="D32" s="5" t="s">
        <v>3</v>
      </c>
      <c r="E32" s="5" t="s">
        <v>3</v>
      </c>
    </row>
    <row r="33" spans="1:5" ht="30" x14ac:dyDescent="0.25">
      <c r="A33" s="4" t="s">
        <v>100</v>
      </c>
      <c r="B33" s="5" t="s">
        <v>3</v>
      </c>
      <c r="C33" s="5" t="s">
        <v>3</v>
      </c>
      <c r="D33" s="5" t="s">
        <v>3</v>
      </c>
      <c r="E33" s="5" t="s">
        <v>3</v>
      </c>
    </row>
    <row r="34" spans="1:5" x14ac:dyDescent="0.25">
      <c r="A34" s="3" t="s">
        <v>663</v>
      </c>
      <c r="B34" s="5">
        <v>0.8</v>
      </c>
      <c r="C34" s="5">
        <v>0.8</v>
      </c>
      <c r="D34" s="5" t="s">
        <v>3</v>
      </c>
      <c r="E34" s="5" t="s">
        <v>3</v>
      </c>
    </row>
    <row r="35" spans="1:5" x14ac:dyDescent="0.25">
      <c r="A35" s="3" t="s">
        <v>102</v>
      </c>
      <c r="B35" s="10">
        <v>1273.7</v>
      </c>
      <c r="C35" s="10">
        <v>1269.8</v>
      </c>
      <c r="D35" s="5" t="s">
        <v>3</v>
      </c>
      <c r="E35" s="5" t="s">
        <v>3</v>
      </c>
    </row>
    <row r="36" spans="1:5" ht="30" x14ac:dyDescent="0.25">
      <c r="A36" s="3" t="s">
        <v>103</v>
      </c>
      <c r="B36" s="5">
        <v>109.3</v>
      </c>
      <c r="C36" s="5">
        <v>103.7</v>
      </c>
      <c r="D36" s="5" t="s">
        <v>3</v>
      </c>
      <c r="E36" s="5" t="s">
        <v>3</v>
      </c>
    </row>
    <row r="37" spans="1:5" x14ac:dyDescent="0.25">
      <c r="A37" s="3" t="s">
        <v>667</v>
      </c>
      <c r="B37" s="10">
        <v>1868.6</v>
      </c>
      <c r="C37" s="10">
        <v>1923.1</v>
      </c>
      <c r="D37" s="5" t="s">
        <v>3</v>
      </c>
      <c r="E37" s="5" t="s">
        <v>3</v>
      </c>
    </row>
    <row r="38" spans="1:5" x14ac:dyDescent="0.25">
      <c r="A38" s="3" t="s">
        <v>670</v>
      </c>
      <c r="B38" s="5">
        <v>-408.6</v>
      </c>
      <c r="C38" s="5">
        <v>-401.3</v>
      </c>
      <c r="D38" s="5" t="s">
        <v>3</v>
      </c>
      <c r="E38" s="5" t="s">
        <v>3</v>
      </c>
    </row>
    <row r="39" spans="1:5" ht="30" x14ac:dyDescent="0.25">
      <c r="A39" s="3" t="s">
        <v>106</v>
      </c>
      <c r="B39" s="10">
        <v>2843.8</v>
      </c>
      <c r="C39" s="10">
        <v>2896.1</v>
      </c>
      <c r="D39" s="5" t="s">
        <v>3</v>
      </c>
      <c r="E39" s="5" t="s">
        <v>3</v>
      </c>
    </row>
    <row r="40" spans="1:5" x14ac:dyDescent="0.25">
      <c r="A40" s="3" t="s">
        <v>107</v>
      </c>
      <c r="B40" s="5">
        <v>153</v>
      </c>
      <c r="C40" s="5">
        <v>153.1</v>
      </c>
      <c r="D40" s="5" t="s">
        <v>3</v>
      </c>
      <c r="E40" s="5" t="s">
        <v>3</v>
      </c>
    </row>
    <row r="41" spans="1:5" x14ac:dyDescent="0.25">
      <c r="A41" s="3" t="s">
        <v>108</v>
      </c>
      <c r="B41" s="10">
        <v>2996.8</v>
      </c>
      <c r="C41" s="10">
        <v>3049.2</v>
      </c>
      <c r="D41" s="10">
        <v>1602.4</v>
      </c>
      <c r="E41" s="10">
        <v>1875.7</v>
      </c>
    </row>
    <row r="42" spans="1:5" x14ac:dyDescent="0.25">
      <c r="A42" s="3" t="s">
        <v>109</v>
      </c>
      <c r="B42" s="10">
        <v>5484.4</v>
      </c>
      <c r="C42" s="10">
        <v>5532.3</v>
      </c>
      <c r="D42" s="5" t="s">
        <v>3</v>
      </c>
      <c r="E42" s="5" t="s">
        <v>3</v>
      </c>
    </row>
    <row r="43" spans="1:5" x14ac:dyDescent="0.25">
      <c r="A43" s="3" t="s">
        <v>1027</v>
      </c>
      <c r="B43" s="5" t="s">
        <v>3</v>
      </c>
      <c r="C43" s="5" t="s">
        <v>3</v>
      </c>
      <c r="D43" s="5" t="s">
        <v>3</v>
      </c>
      <c r="E43" s="5" t="s">
        <v>3</v>
      </c>
    </row>
    <row r="44" spans="1:5" x14ac:dyDescent="0.25">
      <c r="A44" s="4" t="s">
        <v>71</v>
      </c>
      <c r="B44" s="5" t="s">
        <v>3</v>
      </c>
      <c r="C44" s="5" t="s">
        <v>3</v>
      </c>
      <c r="D44" s="5" t="s">
        <v>3</v>
      </c>
      <c r="E44" s="5" t="s">
        <v>3</v>
      </c>
    </row>
    <row r="45" spans="1:5" ht="30" x14ac:dyDescent="0.25">
      <c r="A45" s="3" t="s">
        <v>76</v>
      </c>
      <c r="B45" s="5">
        <v>0.1</v>
      </c>
      <c r="C45" s="5" t="s">
        <v>3</v>
      </c>
      <c r="D45" s="5" t="s">
        <v>3</v>
      </c>
      <c r="E45" s="5" t="s">
        <v>3</v>
      </c>
    </row>
    <row r="46" spans="1:5" x14ac:dyDescent="0.25">
      <c r="A46" s="3" t="s">
        <v>77</v>
      </c>
      <c r="B46" s="5">
        <v>3.2</v>
      </c>
      <c r="C46" s="5">
        <v>3</v>
      </c>
      <c r="D46" s="5" t="s">
        <v>3</v>
      </c>
      <c r="E46" s="5" t="s">
        <v>3</v>
      </c>
    </row>
    <row r="47" spans="1:5" x14ac:dyDescent="0.25">
      <c r="A47" s="3" t="s">
        <v>78</v>
      </c>
      <c r="B47" s="5">
        <v>3.3</v>
      </c>
      <c r="C47" s="5">
        <v>3</v>
      </c>
      <c r="D47" s="5" t="s">
        <v>3</v>
      </c>
      <c r="E47" s="5" t="s">
        <v>3</v>
      </c>
    </row>
    <row r="48" spans="1:5" x14ac:dyDescent="0.25">
      <c r="A48" s="3" t="s">
        <v>653</v>
      </c>
      <c r="B48" s="10">
        <v>3365.8</v>
      </c>
      <c r="C48" s="7">
        <v>3381</v>
      </c>
      <c r="D48" s="5" t="s">
        <v>3</v>
      </c>
      <c r="E48" s="5" t="s">
        <v>3</v>
      </c>
    </row>
    <row r="49" spans="1:5" x14ac:dyDescent="0.25">
      <c r="A49" s="3" t="s">
        <v>649</v>
      </c>
      <c r="B49" s="5">
        <v>88.2</v>
      </c>
      <c r="C49" s="5">
        <v>94.7</v>
      </c>
      <c r="D49" s="5" t="s">
        <v>3</v>
      </c>
      <c r="E49" s="5" t="s">
        <v>3</v>
      </c>
    </row>
    <row r="50" spans="1:5" x14ac:dyDescent="0.25">
      <c r="A50" s="3" t="s">
        <v>84</v>
      </c>
      <c r="B50" s="10">
        <v>3457.3</v>
      </c>
      <c r="C50" s="10">
        <v>3478.7</v>
      </c>
      <c r="D50" s="5" t="s">
        <v>3</v>
      </c>
      <c r="E50" s="5" t="s">
        <v>3</v>
      </c>
    </row>
    <row r="51" spans="1:5" x14ac:dyDescent="0.25">
      <c r="A51" s="4" t="s">
        <v>85</v>
      </c>
      <c r="B51" s="5" t="s">
        <v>3</v>
      </c>
      <c r="C51" s="5" t="s">
        <v>3</v>
      </c>
      <c r="D51" s="5" t="s">
        <v>3</v>
      </c>
      <c r="E51" s="5" t="s">
        <v>3</v>
      </c>
    </row>
    <row r="52" spans="1:5" x14ac:dyDescent="0.25">
      <c r="A52" s="3" t="s">
        <v>657</v>
      </c>
      <c r="B52" s="5">
        <v>572.6</v>
      </c>
      <c r="C52" s="5">
        <v>533.5</v>
      </c>
      <c r="D52" s="5" t="s">
        <v>3</v>
      </c>
      <c r="E52" s="5" t="s">
        <v>3</v>
      </c>
    </row>
    <row r="53" spans="1:5" x14ac:dyDescent="0.25">
      <c r="A53" s="3" t="s">
        <v>92</v>
      </c>
      <c r="B53" s="5">
        <v>572.6</v>
      </c>
      <c r="C53" s="5">
        <v>533.5</v>
      </c>
      <c r="D53" s="5" t="s">
        <v>3</v>
      </c>
      <c r="E53" s="5" t="s">
        <v>3</v>
      </c>
    </row>
    <row r="54" spans="1:5" x14ac:dyDescent="0.25">
      <c r="A54" s="3" t="s">
        <v>657</v>
      </c>
      <c r="B54" s="5">
        <v>24.8</v>
      </c>
      <c r="C54" s="5">
        <v>24.9</v>
      </c>
      <c r="D54" s="5" t="s">
        <v>3</v>
      </c>
      <c r="E54" s="5" t="s">
        <v>3</v>
      </c>
    </row>
    <row r="55" spans="1:5" x14ac:dyDescent="0.25">
      <c r="A55" s="3" t="s">
        <v>96</v>
      </c>
      <c r="B55" s="5">
        <v>597.4</v>
      </c>
      <c r="C55" s="5">
        <v>558.4</v>
      </c>
      <c r="D55" s="5" t="s">
        <v>3</v>
      </c>
      <c r="E55" s="5" t="s">
        <v>3</v>
      </c>
    </row>
    <row r="56" spans="1:5" x14ac:dyDescent="0.25">
      <c r="A56" s="3" t="s">
        <v>99</v>
      </c>
      <c r="B56" s="5">
        <v>16.100000000000001</v>
      </c>
      <c r="C56" s="5">
        <v>24.2</v>
      </c>
      <c r="D56" s="5" t="s">
        <v>3</v>
      </c>
      <c r="E56" s="5" t="s">
        <v>3</v>
      </c>
    </row>
    <row r="57" spans="1:5" ht="30" x14ac:dyDescent="0.25">
      <c r="A57" s="4" t="s">
        <v>100</v>
      </c>
      <c r="B57" s="5" t="s">
        <v>3</v>
      </c>
      <c r="C57" s="5" t="s">
        <v>3</v>
      </c>
      <c r="D57" s="5" t="s">
        <v>3</v>
      </c>
      <c r="E57" s="5" t="s">
        <v>3</v>
      </c>
    </row>
    <row r="58" spans="1:5" x14ac:dyDescent="0.25">
      <c r="A58" s="3" t="s">
        <v>663</v>
      </c>
      <c r="B58" s="5">
        <v>0.8</v>
      </c>
      <c r="C58" s="5">
        <v>0.8</v>
      </c>
      <c r="D58" s="5" t="s">
        <v>3</v>
      </c>
      <c r="E58" s="5" t="s">
        <v>3</v>
      </c>
    </row>
    <row r="59" spans="1:5" x14ac:dyDescent="0.25">
      <c r="A59" s="3" t="s">
        <v>102</v>
      </c>
      <c r="B59" s="10">
        <v>1273.7</v>
      </c>
      <c r="C59" s="10">
        <v>1269.8</v>
      </c>
      <c r="D59" s="5" t="s">
        <v>3</v>
      </c>
      <c r="E59" s="5" t="s">
        <v>3</v>
      </c>
    </row>
    <row r="60" spans="1:5" ht="30" x14ac:dyDescent="0.25">
      <c r="A60" s="3" t="s">
        <v>103</v>
      </c>
      <c r="B60" s="5">
        <v>109.3</v>
      </c>
      <c r="C60" s="5">
        <v>103.7</v>
      </c>
      <c r="D60" s="5" t="s">
        <v>3</v>
      </c>
      <c r="E60" s="5" t="s">
        <v>3</v>
      </c>
    </row>
    <row r="61" spans="1:5" x14ac:dyDescent="0.25">
      <c r="A61" s="3" t="s">
        <v>667</v>
      </c>
      <c r="B61" s="10">
        <v>1868.6</v>
      </c>
      <c r="C61" s="10">
        <v>1923.1</v>
      </c>
      <c r="D61" s="5" t="s">
        <v>3</v>
      </c>
      <c r="E61" s="5" t="s">
        <v>3</v>
      </c>
    </row>
    <row r="62" spans="1:5" x14ac:dyDescent="0.25">
      <c r="A62" s="3" t="s">
        <v>670</v>
      </c>
      <c r="B62" s="5">
        <v>-408.6</v>
      </c>
      <c r="C62" s="5">
        <v>-401.3</v>
      </c>
      <c r="D62" s="5" t="s">
        <v>3</v>
      </c>
      <c r="E62" s="5" t="s">
        <v>3</v>
      </c>
    </row>
    <row r="63" spans="1:5" ht="30" x14ac:dyDescent="0.25">
      <c r="A63" s="3" t="s">
        <v>106</v>
      </c>
      <c r="B63" s="10">
        <v>2843.8</v>
      </c>
      <c r="C63" s="10">
        <v>2896.1</v>
      </c>
      <c r="D63" s="5" t="s">
        <v>3</v>
      </c>
      <c r="E63" s="5" t="s">
        <v>3</v>
      </c>
    </row>
    <row r="64" spans="1:5" x14ac:dyDescent="0.25">
      <c r="A64" s="3" t="s">
        <v>108</v>
      </c>
      <c r="B64" s="10">
        <v>2843.8</v>
      </c>
      <c r="C64" s="10">
        <v>2896.1</v>
      </c>
      <c r="D64" s="5" t="s">
        <v>3</v>
      </c>
      <c r="E64" s="5" t="s">
        <v>3</v>
      </c>
    </row>
    <row r="65" spans="1:5" x14ac:dyDescent="0.25">
      <c r="A65" s="3" t="s">
        <v>109</v>
      </c>
      <c r="B65" s="10">
        <v>3457.3</v>
      </c>
      <c r="C65" s="10">
        <v>3478.7</v>
      </c>
      <c r="D65" s="5" t="s">
        <v>3</v>
      </c>
      <c r="E65" s="5" t="s">
        <v>3</v>
      </c>
    </row>
    <row r="66" spans="1:5" x14ac:dyDescent="0.25">
      <c r="A66" s="3" t="s">
        <v>566</v>
      </c>
      <c r="B66" s="5" t="s">
        <v>3</v>
      </c>
      <c r="C66" s="5" t="s">
        <v>3</v>
      </c>
      <c r="D66" s="5" t="s">
        <v>3</v>
      </c>
      <c r="E66" s="5" t="s">
        <v>3</v>
      </c>
    </row>
    <row r="67" spans="1:5" x14ac:dyDescent="0.25">
      <c r="A67" s="4" t="s">
        <v>71</v>
      </c>
      <c r="B67" s="5" t="s">
        <v>3</v>
      </c>
      <c r="C67" s="5" t="s">
        <v>3</v>
      </c>
      <c r="D67" s="5" t="s">
        <v>3</v>
      </c>
      <c r="E67" s="5" t="s">
        <v>3</v>
      </c>
    </row>
    <row r="68" spans="1:5" x14ac:dyDescent="0.25">
      <c r="A68" s="3" t="s">
        <v>72</v>
      </c>
      <c r="B68" s="5">
        <v>12.1</v>
      </c>
      <c r="C68" s="5">
        <v>12.9</v>
      </c>
      <c r="D68" s="5">
        <v>110.6</v>
      </c>
      <c r="E68" s="5">
        <v>665.3</v>
      </c>
    </row>
    <row r="69" spans="1:5" x14ac:dyDescent="0.25">
      <c r="A69" s="3" t="s">
        <v>649</v>
      </c>
      <c r="B69" s="5">
        <v>910.9</v>
      </c>
      <c r="C69" s="5">
        <v>840</v>
      </c>
      <c r="D69" s="5" t="s">
        <v>3</v>
      </c>
      <c r="E69" s="5" t="s">
        <v>3</v>
      </c>
    </row>
    <row r="70" spans="1:5" x14ac:dyDescent="0.25">
      <c r="A70" s="3" t="s">
        <v>75</v>
      </c>
      <c r="B70" s="5">
        <v>4.0999999999999996</v>
      </c>
      <c r="C70" s="5">
        <v>2.5</v>
      </c>
      <c r="D70" s="5" t="s">
        <v>3</v>
      </c>
      <c r="E70" s="5" t="s">
        <v>3</v>
      </c>
    </row>
    <row r="71" spans="1:5" x14ac:dyDescent="0.25">
      <c r="A71" s="3" t="s">
        <v>77</v>
      </c>
      <c r="B71" s="5">
        <v>94.7</v>
      </c>
      <c r="C71" s="5">
        <v>94.8</v>
      </c>
      <c r="D71" s="5" t="s">
        <v>3</v>
      </c>
      <c r="E71" s="5" t="s">
        <v>3</v>
      </c>
    </row>
    <row r="72" spans="1:5" x14ac:dyDescent="0.25">
      <c r="A72" s="3" t="s">
        <v>78</v>
      </c>
      <c r="B72" s="10">
        <v>1021.8</v>
      </c>
      <c r="C72" s="5">
        <v>950.2</v>
      </c>
      <c r="D72" s="5" t="s">
        <v>3</v>
      </c>
      <c r="E72" s="5" t="s">
        <v>3</v>
      </c>
    </row>
    <row r="73" spans="1:5" x14ac:dyDescent="0.25">
      <c r="A73" s="3" t="s">
        <v>653</v>
      </c>
      <c r="B73" s="10">
        <v>2443.5</v>
      </c>
      <c r="C73" s="10">
        <v>2447.1999999999998</v>
      </c>
      <c r="D73" s="5" t="s">
        <v>3</v>
      </c>
      <c r="E73" s="5" t="s">
        <v>3</v>
      </c>
    </row>
    <row r="74" spans="1:5" x14ac:dyDescent="0.25">
      <c r="A74" s="3" t="s">
        <v>649</v>
      </c>
      <c r="B74" s="10">
        <v>1197.9000000000001</v>
      </c>
      <c r="C74" s="10">
        <v>1264.7</v>
      </c>
      <c r="D74" s="5" t="s">
        <v>3</v>
      </c>
      <c r="E74" s="5" t="s">
        <v>3</v>
      </c>
    </row>
    <row r="75" spans="1:5" x14ac:dyDescent="0.25">
      <c r="A75" s="3" t="s">
        <v>82</v>
      </c>
      <c r="B75" s="5">
        <v>17.2</v>
      </c>
      <c r="C75" s="5">
        <v>17.899999999999999</v>
      </c>
      <c r="D75" s="5" t="s">
        <v>3</v>
      </c>
      <c r="E75" s="5" t="s">
        <v>3</v>
      </c>
    </row>
    <row r="76" spans="1:5" x14ac:dyDescent="0.25">
      <c r="A76" s="3" t="s">
        <v>75</v>
      </c>
      <c r="B76" s="5">
        <v>98.2</v>
      </c>
      <c r="C76" s="5">
        <v>103.8</v>
      </c>
      <c r="D76" s="5" t="s">
        <v>3</v>
      </c>
      <c r="E76" s="5" t="s">
        <v>3</v>
      </c>
    </row>
    <row r="77" spans="1:5" x14ac:dyDescent="0.25">
      <c r="A77" s="3" t="s">
        <v>84</v>
      </c>
      <c r="B77" s="10">
        <v>4778.6000000000004</v>
      </c>
      <c r="C77" s="10">
        <v>4783.8</v>
      </c>
      <c r="D77" s="5" t="s">
        <v>3</v>
      </c>
      <c r="E77" s="5" t="s">
        <v>3</v>
      </c>
    </row>
    <row r="78" spans="1:5" x14ac:dyDescent="0.25">
      <c r="A78" s="4" t="s">
        <v>85</v>
      </c>
      <c r="B78" s="5" t="s">
        <v>3</v>
      </c>
      <c r="C78" s="5" t="s">
        <v>3</v>
      </c>
      <c r="D78" s="5" t="s">
        <v>3</v>
      </c>
      <c r="E78" s="5" t="s">
        <v>3</v>
      </c>
    </row>
    <row r="79" spans="1:5" x14ac:dyDescent="0.25">
      <c r="A79" s="3" t="s">
        <v>657</v>
      </c>
      <c r="B79" s="5">
        <v>0.1</v>
      </c>
      <c r="C79" s="5">
        <v>0.6</v>
      </c>
      <c r="D79" s="5" t="s">
        <v>3</v>
      </c>
      <c r="E79" s="5" t="s">
        <v>3</v>
      </c>
    </row>
    <row r="80" spans="1:5" ht="30" x14ac:dyDescent="0.25">
      <c r="A80" s="3" t="s">
        <v>89</v>
      </c>
      <c r="B80" s="5">
        <v>27.1</v>
      </c>
      <c r="C80" s="5">
        <v>13.6</v>
      </c>
      <c r="D80" s="5" t="s">
        <v>3</v>
      </c>
      <c r="E80" s="5" t="s">
        <v>3</v>
      </c>
    </row>
    <row r="81" spans="1:5" x14ac:dyDescent="0.25">
      <c r="A81" s="3" t="s">
        <v>91</v>
      </c>
      <c r="B81" s="5">
        <v>4.9000000000000004</v>
      </c>
      <c r="C81" s="5">
        <v>5.4</v>
      </c>
      <c r="D81" s="5" t="s">
        <v>3</v>
      </c>
      <c r="E81" s="5" t="s">
        <v>3</v>
      </c>
    </row>
    <row r="82" spans="1:5" x14ac:dyDescent="0.25">
      <c r="A82" s="3" t="s">
        <v>92</v>
      </c>
      <c r="B82" s="5">
        <v>32.1</v>
      </c>
      <c r="C82" s="5">
        <v>19.600000000000001</v>
      </c>
      <c r="D82" s="5" t="s">
        <v>3</v>
      </c>
      <c r="E82" s="5" t="s">
        <v>3</v>
      </c>
    </row>
    <row r="83" spans="1:5" x14ac:dyDescent="0.25">
      <c r="A83" s="3" t="s">
        <v>93</v>
      </c>
      <c r="B83" s="7">
        <v>1250</v>
      </c>
      <c r="C83" s="7">
        <v>1250</v>
      </c>
      <c r="D83" s="5" t="s">
        <v>3</v>
      </c>
      <c r="E83" s="5" t="s">
        <v>3</v>
      </c>
    </row>
    <row r="84" spans="1:5" x14ac:dyDescent="0.25">
      <c r="A84" s="3" t="s">
        <v>657</v>
      </c>
      <c r="B84" s="5">
        <v>118</v>
      </c>
      <c r="C84" s="5">
        <v>120.5</v>
      </c>
      <c r="D84" s="5" t="s">
        <v>3</v>
      </c>
      <c r="E84" s="5" t="s">
        <v>3</v>
      </c>
    </row>
    <row r="85" spans="1:5" x14ac:dyDescent="0.25">
      <c r="A85" s="3" t="s">
        <v>95</v>
      </c>
      <c r="B85" s="5">
        <v>12.7</v>
      </c>
      <c r="C85" s="5">
        <v>12.7</v>
      </c>
      <c r="D85" s="5" t="s">
        <v>3</v>
      </c>
      <c r="E85" s="5" t="s">
        <v>3</v>
      </c>
    </row>
    <row r="86" spans="1:5" x14ac:dyDescent="0.25">
      <c r="A86" s="3" t="s">
        <v>96</v>
      </c>
      <c r="B86" s="10">
        <v>1412.8</v>
      </c>
      <c r="C86" s="10">
        <v>1402.8</v>
      </c>
      <c r="D86" s="5" t="s">
        <v>3</v>
      </c>
      <c r="E86" s="5" t="s">
        <v>3</v>
      </c>
    </row>
    <row r="87" spans="1:5" ht="30" x14ac:dyDescent="0.25">
      <c r="A87" s="4" t="s">
        <v>100</v>
      </c>
      <c r="B87" s="5" t="s">
        <v>3</v>
      </c>
      <c r="C87" s="5" t="s">
        <v>3</v>
      </c>
      <c r="D87" s="5" t="s">
        <v>3</v>
      </c>
      <c r="E87" s="5" t="s">
        <v>3</v>
      </c>
    </row>
    <row r="88" spans="1:5" x14ac:dyDescent="0.25">
      <c r="A88" s="3" t="s">
        <v>102</v>
      </c>
      <c r="B88" s="10">
        <v>1037.0999999999999</v>
      </c>
      <c r="C88" s="10">
        <v>1037.0999999999999</v>
      </c>
      <c r="D88" s="5" t="s">
        <v>3</v>
      </c>
      <c r="E88" s="5" t="s">
        <v>3</v>
      </c>
    </row>
    <row r="89" spans="1:5" ht="30" x14ac:dyDescent="0.25">
      <c r="A89" s="3" t="s">
        <v>103</v>
      </c>
      <c r="B89" s="5">
        <v>110.6</v>
      </c>
      <c r="C89" s="5">
        <v>105</v>
      </c>
      <c r="D89" s="5" t="s">
        <v>3</v>
      </c>
      <c r="E89" s="5" t="s">
        <v>3</v>
      </c>
    </row>
    <row r="90" spans="1:5" x14ac:dyDescent="0.25">
      <c r="A90" s="3" t="s">
        <v>667</v>
      </c>
      <c r="B90" s="10">
        <v>2218.1</v>
      </c>
      <c r="C90" s="10">
        <v>2238.9</v>
      </c>
      <c r="D90" s="5" t="s">
        <v>3</v>
      </c>
      <c r="E90" s="5" t="s">
        <v>3</v>
      </c>
    </row>
    <row r="91" spans="1:5" ht="30" x14ac:dyDescent="0.25">
      <c r="A91" s="3" t="s">
        <v>106</v>
      </c>
      <c r="B91" s="10">
        <v>3365.8</v>
      </c>
      <c r="C91" s="7">
        <v>3381</v>
      </c>
      <c r="D91" s="5" t="s">
        <v>3</v>
      </c>
      <c r="E91" s="5" t="s">
        <v>3</v>
      </c>
    </row>
    <row r="92" spans="1:5" x14ac:dyDescent="0.25">
      <c r="A92" s="3" t="s">
        <v>108</v>
      </c>
      <c r="B92" s="10">
        <v>3365.8</v>
      </c>
      <c r="C92" s="7">
        <v>3381</v>
      </c>
      <c r="D92" s="5" t="s">
        <v>3</v>
      </c>
      <c r="E92" s="5" t="s">
        <v>3</v>
      </c>
    </row>
    <row r="93" spans="1:5" x14ac:dyDescent="0.25">
      <c r="A93" s="3" t="s">
        <v>109</v>
      </c>
      <c r="B93" s="10">
        <v>4778.6000000000004</v>
      </c>
      <c r="C93" s="10">
        <v>4783.8</v>
      </c>
      <c r="D93" s="5" t="s">
        <v>3</v>
      </c>
      <c r="E93" s="5" t="s">
        <v>3</v>
      </c>
    </row>
    <row r="94" spans="1:5" x14ac:dyDescent="0.25">
      <c r="A94" s="3" t="s">
        <v>1028</v>
      </c>
      <c r="B94" s="5" t="s">
        <v>3</v>
      </c>
      <c r="C94" s="5" t="s">
        <v>3</v>
      </c>
      <c r="D94" s="5" t="s">
        <v>3</v>
      </c>
      <c r="E94" s="5" t="s">
        <v>3</v>
      </c>
    </row>
    <row r="95" spans="1:5" x14ac:dyDescent="0.25">
      <c r="A95" s="4" t="s">
        <v>71</v>
      </c>
      <c r="B95" s="5" t="s">
        <v>3</v>
      </c>
      <c r="C95" s="5" t="s">
        <v>3</v>
      </c>
      <c r="D95" s="5" t="s">
        <v>3</v>
      </c>
      <c r="E95" s="5" t="s">
        <v>3</v>
      </c>
    </row>
    <row r="96" spans="1:5" x14ac:dyDescent="0.25">
      <c r="A96" s="3" t="s">
        <v>72</v>
      </c>
      <c r="B96" s="5">
        <v>20</v>
      </c>
      <c r="C96" s="5">
        <v>30.9</v>
      </c>
      <c r="D96" s="5">
        <v>9.4</v>
      </c>
      <c r="E96" s="5">
        <v>11.4</v>
      </c>
    </row>
    <row r="97" spans="1:5" x14ac:dyDescent="0.25">
      <c r="A97" s="3" t="s">
        <v>73</v>
      </c>
      <c r="B97" s="5">
        <v>46.9</v>
      </c>
      <c r="C97" s="5">
        <v>42.6</v>
      </c>
      <c r="D97" s="5" t="s">
        <v>3</v>
      </c>
      <c r="E97" s="5" t="s">
        <v>3</v>
      </c>
    </row>
    <row r="98" spans="1:5" x14ac:dyDescent="0.25">
      <c r="A98" s="3" t="s">
        <v>649</v>
      </c>
      <c r="B98" s="5">
        <v>582.6</v>
      </c>
      <c r="C98" s="5">
        <v>541.9</v>
      </c>
      <c r="D98" s="5" t="s">
        <v>3</v>
      </c>
      <c r="E98" s="5" t="s">
        <v>3</v>
      </c>
    </row>
    <row r="99" spans="1:5" x14ac:dyDescent="0.25">
      <c r="A99" s="3" t="s">
        <v>74</v>
      </c>
      <c r="B99" s="5">
        <v>57.8</v>
      </c>
      <c r="C99" s="5">
        <v>56.8</v>
      </c>
      <c r="D99" s="5" t="s">
        <v>3</v>
      </c>
      <c r="E99" s="5" t="s">
        <v>3</v>
      </c>
    </row>
    <row r="100" spans="1:5" x14ac:dyDescent="0.25">
      <c r="A100" s="3" t="s">
        <v>75</v>
      </c>
      <c r="B100" s="5">
        <v>37.200000000000003</v>
      </c>
      <c r="C100" s="5">
        <v>35.200000000000003</v>
      </c>
      <c r="D100" s="5" t="s">
        <v>3</v>
      </c>
      <c r="E100" s="5" t="s">
        <v>3</v>
      </c>
    </row>
    <row r="101" spans="1:5" ht="30" x14ac:dyDescent="0.25">
      <c r="A101" s="3" t="s">
        <v>76</v>
      </c>
      <c r="B101" s="5">
        <v>14.9</v>
      </c>
      <c r="C101" s="5">
        <v>17</v>
      </c>
      <c r="D101" s="5" t="s">
        <v>3</v>
      </c>
      <c r="E101" s="5" t="s">
        <v>3</v>
      </c>
    </row>
    <row r="102" spans="1:5" x14ac:dyDescent="0.25">
      <c r="A102" s="3" t="s">
        <v>77</v>
      </c>
      <c r="B102" s="5">
        <v>235.6</v>
      </c>
      <c r="C102" s="5">
        <v>197.8</v>
      </c>
      <c r="D102" s="5" t="s">
        <v>3</v>
      </c>
      <c r="E102" s="5" t="s">
        <v>3</v>
      </c>
    </row>
    <row r="103" spans="1:5" x14ac:dyDescent="0.25">
      <c r="A103" s="3" t="s">
        <v>78</v>
      </c>
      <c r="B103" s="5">
        <v>995</v>
      </c>
      <c r="C103" s="5">
        <v>922.2</v>
      </c>
      <c r="D103" s="5" t="s">
        <v>3</v>
      </c>
      <c r="E103" s="5" t="s">
        <v>3</v>
      </c>
    </row>
    <row r="104" spans="1:5" x14ac:dyDescent="0.25">
      <c r="A104" s="3" t="s">
        <v>79</v>
      </c>
      <c r="B104" s="5">
        <v>134.19999999999999</v>
      </c>
      <c r="C104" s="5">
        <v>134.80000000000001</v>
      </c>
      <c r="D104" s="5" t="s">
        <v>3</v>
      </c>
      <c r="E104" s="5" t="s">
        <v>3</v>
      </c>
    </row>
    <row r="105" spans="1:5" x14ac:dyDescent="0.25">
      <c r="A105" s="3" t="s">
        <v>653</v>
      </c>
      <c r="B105" s="5">
        <v>503.4</v>
      </c>
      <c r="C105" s="5">
        <v>490.5</v>
      </c>
      <c r="D105" s="5" t="s">
        <v>3</v>
      </c>
      <c r="E105" s="5" t="s">
        <v>3</v>
      </c>
    </row>
    <row r="106" spans="1:5" x14ac:dyDescent="0.25">
      <c r="A106" s="3" t="s">
        <v>80</v>
      </c>
      <c r="B106" s="5">
        <v>25.5</v>
      </c>
      <c r="C106" s="5">
        <v>25.4</v>
      </c>
      <c r="D106" s="5" t="s">
        <v>3</v>
      </c>
      <c r="E106" s="5" t="s">
        <v>3</v>
      </c>
    </row>
    <row r="107" spans="1:5" x14ac:dyDescent="0.25">
      <c r="A107" s="3" t="s">
        <v>81</v>
      </c>
      <c r="B107" s="5">
        <v>31.5</v>
      </c>
      <c r="C107" s="5">
        <v>33.5</v>
      </c>
      <c r="D107" s="5" t="s">
        <v>3</v>
      </c>
      <c r="E107" s="5" t="s">
        <v>3</v>
      </c>
    </row>
    <row r="108" spans="1:5" x14ac:dyDescent="0.25">
      <c r="A108" s="3" t="s">
        <v>649</v>
      </c>
      <c r="B108" s="5">
        <v>118</v>
      </c>
      <c r="C108" s="5">
        <v>118</v>
      </c>
      <c r="D108" s="5" t="s">
        <v>3</v>
      </c>
      <c r="E108" s="5" t="s">
        <v>3</v>
      </c>
    </row>
    <row r="109" spans="1:5" x14ac:dyDescent="0.25">
      <c r="A109" s="3" t="s">
        <v>75</v>
      </c>
      <c r="B109" s="5">
        <v>14.3</v>
      </c>
      <c r="C109" s="5">
        <v>18</v>
      </c>
      <c r="D109" s="5" t="s">
        <v>3</v>
      </c>
      <c r="E109" s="5" t="s">
        <v>3</v>
      </c>
    </row>
    <row r="110" spans="1:5" x14ac:dyDescent="0.25">
      <c r="A110" s="3" t="s">
        <v>83</v>
      </c>
      <c r="B110" s="5">
        <v>0.9</v>
      </c>
      <c r="C110" s="5">
        <v>0.9</v>
      </c>
      <c r="D110" s="5" t="s">
        <v>3</v>
      </c>
      <c r="E110" s="5" t="s">
        <v>3</v>
      </c>
    </row>
    <row r="111" spans="1:5" x14ac:dyDescent="0.25">
      <c r="A111" s="3" t="s">
        <v>84</v>
      </c>
      <c r="B111" s="10">
        <v>1822.8</v>
      </c>
      <c r="C111" s="10">
        <v>1743.3</v>
      </c>
      <c r="D111" s="5" t="s">
        <v>3</v>
      </c>
      <c r="E111" s="5" t="s">
        <v>3</v>
      </c>
    </row>
    <row r="112" spans="1:5" x14ac:dyDescent="0.25">
      <c r="A112" s="4" t="s">
        <v>85</v>
      </c>
      <c r="B112" s="5" t="s">
        <v>3</v>
      </c>
      <c r="C112" s="5" t="s">
        <v>3</v>
      </c>
      <c r="D112" s="5" t="s">
        <v>3</v>
      </c>
      <c r="E112" s="5" t="s">
        <v>3</v>
      </c>
    </row>
    <row r="113" spans="1:5" x14ac:dyDescent="0.25">
      <c r="A113" s="3" t="s">
        <v>86</v>
      </c>
      <c r="B113" s="5">
        <v>8.5</v>
      </c>
      <c r="C113" s="5">
        <v>10.4</v>
      </c>
      <c r="D113" s="5" t="s">
        <v>3</v>
      </c>
      <c r="E113" s="5" t="s">
        <v>3</v>
      </c>
    </row>
    <row r="114" spans="1:5" x14ac:dyDescent="0.25">
      <c r="A114" s="3" t="s">
        <v>657</v>
      </c>
      <c r="B114" s="5">
        <v>922.2</v>
      </c>
      <c r="C114" s="5">
        <v>850</v>
      </c>
      <c r="D114" s="5" t="s">
        <v>3</v>
      </c>
      <c r="E114" s="5" t="s">
        <v>3</v>
      </c>
    </row>
    <row r="115" spans="1:5" x14ac:dyDescent="0.25">
      <c r="A115" s="3" t="s">
        <v>87</v>
      </c>
      <c r="B115" s="5" t="s">
        <v>3</v>
      </c>
      <c r="C115" s="5">
        <v>1.9</v>
      </c>
      <c r="D115" s="5" t="s">
        <v>3</v>
      </c>
      <c r="E115" s="5" t="s">
        <v>3</v>
      </c>
    </row>
    <row r="116" spans="1:5" x14ac:dyDescent="0.25">
      <c r="A116" s="3" t="s">
        <v>88</v>
      </c>
      <c r="B116" s="5">
        <v>11.3</v>
      </c>
      <c r="C116" s="5">
        <v>17</v>
      </c>
      <c r="D116" s="5" t="s">
        <v>3</v>
      </c>
      <c r="E116" s="5" t="s">
        <v>3</v>
      </c>
    </row>
    <row r="117" spans="1:5" ht="30" x14ac:dyDescent="0.25">
      <c r="A117" s="3" t="s">
        <v>89</v>
      </c>
      <c r="B117" s="5">
        <v>19</v>
      </c>
      <c r="C117" s="5">
        <v>22.2</v>
      </c>
      <c r="D117" s="5" t="s">
        <v>3</v>
      </c>
      <c r="E117" s="5" t="s">
        <v>3</v>
      </c>
    </row>
    <row r="118" spans="1:5" x14ac:dyDescent="0.25">
      <c r="A118" s="3" t="s">
        <v>91</v>
      </c>
      <c r="B118" s="5">
        <v>185.9</v>
      </c>
      <c r="C118" s="5">
        <v>176.5</v>
      </c>
      <c r="D118" s="5" t="s">
        <v>3</v>
      </c>
      <c r="E118" s="5" t="s">
        <v>3</v>
      </c>
    </row>
    <row r="119" spans="1:5" x14ac:dyDescent="0.25">
      <c r="A119" s="3" t="s">
        <v>92</v>
      </c>
      <c r="B119" s="10">
        <v>1146.9000000000001</v>
      </c>
      <c r="C119" s="7">
        <v>1078</v>
      </c>
      <c r="D119" s="5" t="s">
        <v>3</v>
      </c>
      <c r="E119" s="5" t="s">
        <v>3</v>
      </c>
    </row>
    <row r="120" spans="1:5" x14ac:dyDescent="0.25">
      <c r="A120" s="3" t="s">
        <v>94</v>
      </c>
      <c r="B120" s="5">
        <v>9</v>
      </c>
      <c r="C120" s="5">
        <v>9.3000000000000007</v>
      </c>
      <c r="D120" s="5" t="s">
        <v>3</v>
      </c>
      <c r="E120" s="5" t="s">
        <v>3</v>
      </c>
    </row>
    <row r="121" spans="1:5" x14ac:dyDescent="0.25">
      <c r="A121" s="3" t="s">
        <v>657</v>
      </c>
      <c r="B121" s="5">
        <v>380.4</v>
      </c>
      <c r="C121" s="5">
        <v>388.1</v>
      </c>
      <c r="D121" s="5" t="s">
        <v>3</v>
      </c>
      <c r="E121" s="5" t="s">
        <v>3</v>
      </c>
    </row>
    <row r="122" spans="1:5" x14ac:dyDescent="0.25">
      <c r="A122" s="3" t="s">
        <v>95</v>
      </c>
      <c r="B122" s="5">
        <v>24.2</v>
      </c>
      <c r="C122" s="5">
        <v>24.1</v>
      </c>
      <c r="D122" s="5" t="s">
        <v>3</v>
      </c>
      <c r="E122" s="5" t="s">
        <v>3</v>
      </c>
    </row>
    <row r="123" spans="1:5" x14ac:dyDescent="0.25">
      <c r="A123" s="3" t="s">
        <v>96</v>
      </c>
      <c r="B123" s="10">
        <v>1560.5</v>
      </c>
      <c r="C123" s="10">
        <v>1499.5</v>
      </c>
      <c r="D123" s="5" t="s">
        <v>3</v>
      </c>
      <c r="E123" s="5" t="s">
        <v>3</v>
      </c>
    </row>
    <row r="124" spans="1:5" ht="30" x14ac:dyDescent="0.25">
      <c r="A124" s="4" t="s">
        <v>100</v>
      </c>
      <c r="B124" s="5" t="s">
        <v>3</v>
      </c>
      <c r="C124" s="5" t="s">
        <v>3</v>
      </c>
      <c r="D124" s="5" t="s">
        <v>3</v>
      </c>
      <c r="E124" s="5" t="s">
        <v>3</v>
      </c>
    </row>
    <row r="125" spans="1:5" x14ac:dyDescent="0.25">
      <c r="A125" s="3" t="s">
        <v>663</v>
      </c>
      <c r="B125" s="5">
        <v>190.6</v>
      </c>
      <c r="C125" s="5">
        <v>190.6</v>
      </c>
      <c r="D125" s="5" t="s">
        <v>3</v>
      </c>
      <c r="E125" s="5" t="s">
        <v>3</v>
      </c>
    </row>
    <row r="126" spans="1:5" x14ac:dyDescent="0.25">
      <c r="A126" s="3" t="s">
        <v>102</v>
      </c>
      <c r="B126" s="5">
        <v>515.29999999999995</v>
      </c>
      <c r="C126" s="5">
        <v>515.6</v>
      </c>
      <c r="D126" s="5" t="s">
        <v>3</v>
      </c>
      <c r="E126" s="5" t="s">
        <v>3</v>
      </c>
    </row>
    <row r="127" spans="1:5" ht="30" x14ac:dyDescent="0.25">
      <c r="A127" s="3" t="s">
        <v>103</v>
      </c>
      <c r="B127" s="5">
        <v>5.5</v>
      </c>
      <c r="C127" s="5">
        <v>6.3</v>
      </c>
      <c r="D127" s="5" t="s">
        <v>3</v>
      </c>
      <c r="E127" s="5" t="s">
        <v>3</v>
      </c>
    </row>
    <row r="128" spans="1:5" x14ac:dyDescent="0.25">
      <c r="A128" s="3" t="s">
        <v>667</v>
      </c>
      <c r="B128" s="5">
        <v>-449.1</v>
      </c>
      <c r="C128" s="5">
        <v>-468.7</v>
      </c>
      <c r="D128" s="5" t="s">
        <v>3</v>
      </c>
      <c r="E128" s="5" t="s">
        <v>3</v>
      </c>
    </row>
    <row r="129" spans="1:5" ht="30" x14ac:dyDescent="0.25">
      <c r="A129" s="3" t="s">
        <v>106</v>
      </c>
      <c r="B129" s="5">
        <v>262.3</v>
      </c>
      <c r="C129" s="5">
        <v>243.8</v>
      </c>
      <c r="D129" s="5" t="s">
        <v>3</v>
      </c>
      <c r="E129" s="5" t="s">
        <v>3</v>
      </c>
    </row>
    <row r="130" spans="1:5" x14ac:dyDescent="0.25">
      <c r="A130" s="3" t="s">
        <v>108</v>
      </c>
      <c r="B130" s="5">
        <v>262.3</v>
      </c>
      <c r="C130" s="5">
        <v>243.8</v>
      </c>
      <c r="D130" s="5" t="s">
        <v>3</v>
      </c>
      <c r="E130" s="5" t="s">
        <v>3</v>
      </c>
    </row>
    <row r="131" spans="1:5" x14ac:dyDescent="0.25">
      <c r="A131" s="3" t="s">
        <v>109</v>
      </c>
      <c r="B131" s="10">
        <v>1822.8</v>
      </c>
      <c r="C131" s="10">
        <v>1743.3</v>
      </c>
      <c r="D131" s="5" t="s">
        <v>3</v>
      </c>
      <c r="E131" s="5" t="s">
        <v>3</v>
      </c>
    </row>
    <row r="132" spans="1:5" x14ac:dyDescent="0.25">
      <c r="A132" s="3" t="s">
        <v>1031</v>
      </c>
      <c r="B132" s="5" t="s">
        <v>3</v>
      </c>
      <c r="C132" s="5" t="s">
        <v>3</v>
      </c>
      <c r="D132" s="5" t="s">
        <v>3</v>
      </c>
      <c r="E132" s="5" t="s">
        <v>3</v>
      </c>
    </row>
    <row r="133" spans="1:5" x14ac:dyDescent="0.25">
      <c r="A133" s="4" t="s">
        <v>71</v>
      </c>
      <c r="B133" s="5" t="s">
        <v>3</v>
      </c>
      <c r="C133" s="5" t="s">
        <v>3</v>
      </c>
      <c r="D133" s="5" t="s">
        <v>3</v>
      </c>
      <c r="E133" s="5" t="s">
        <v>3</v>
      </c>
    </row>
    <row r="134" spans="1:5" x14ac:dyDescent="0.25">
      <c r="A134" s="3" t="s">
        <v>72</v>
      </c>
      <c r="B134" s="10">
        <v>1428.5</v>
      </c>
      <c r="C134" s="7">
        <v>1479</v>
      </c>
      <c r="D134" s="5">
        <v>363</v>
      </c>
      <c r="E134" s="5">
        <v>589.4</v>
      </c>
    </row>
    <row r="135" spans="1:5" x14ac:dyDescent="0.25">
      <c r="A135" s="3" t="s">
        <v>73</v>
      </c>
      <c r="B135" s="5">
        <v>204.5</v>
      </c>
      <c r="C135" s="5">
        <v>185.5</v>
      </c>
      <c r="D135" s="5" t="s">
        <v>3</v>
      </c>
      <c r="E135" s="5" t="s">
        <v>3</v>
      </c>
    </row>
    <row r="136" spans="1:5" x14ac:dyDescent="0.25">
      <c r="A136" s="3" t="s">
        <v>649</v>
      </c>
      <c r="B136" s="5">
        <v>11.3</v>
      </c>
      <c r="C136" s="5">
        <v>15.3</v>
      </c>
      <c r="D136" s="5" t="s">
        <v>3</v>
      </c>
      <c r="E136" s="5" t="s">
        <v>3</v>
      </c>
    </row>
    <row r="137" spans="1:5" x14ac:dyDescent="0.25">
      <c r="A137" s="3" t="s">
        <v>74</v>
      </c>
      <c r="B137" s="5">
        <v>175.4</v>
      </c>
      <c r="C137" s="5">
        <v>176.4</v>
      </c>
      <c r="D137" s="5" t="s">
        <v>3</v>
      </c>
      <c r="E137" s="5" t="s">
        <v>3</v>
      </c>
    </row>
    <row r="138" spans="1:5" x14ac:dyDescent="0.25">
      <c r="A138" s="3" t="s">
        <v>75</v>
      </c>
      <c r="B138" s="5">
        <v>8.4</v>
      </c>
      <c r="C138" s="5">
        <v>7.6</v>
      </c>
      <c r="D138" s="5" t="s">
        <v>3</v>
      </c>
      <c r="E138" s="5" t="s">
        <v>3</v>
      </c>
    </row>
    <row r="139" spans="1:5" ht="30" x14ac:dyDescent="0.25">
      <c r="A139" s="3" t="s">
        <v>76</v>
      </c>
      <c r="B139" s="5">
        <v>38.9</v>
      </c>
      <c r="C139" s="5">
        <v>73.099999999999994</v>
      </c>
      <c r="D139" s="5" t="s">
        <v>3</v>
      </c>
      <c r="E139" s="5" t="s">
        <v>3</v>
      </c>
    </row>
    <row r="140" spans="1:5" x14ac:dyDescent="0.25">
      <c r="A140" s="3" t="s">
        <v>77</v>
      </c>
      <c r="B140" s="10">
        <v>1411.1</v>
      </c>
      <c r="C140" s="10">
        <v>1423.1</v>
      </c>
      <c r="D140" s="5" t="s">
        <v>3</v>
      </c>
      <c r="E140" s="5" t="s">
        <v>3</v>
      </c>
    </row>
    <row r="141" spans="1:5" x14ac:dyDescent="0.25">
      <c r="A141" s="3" t="s">
        <v>78</v>
      </c>
      <c r="B141" s="10">
        <v>3278.1</v>
      </c>
      <c r="C141" s="7">
        <v>3360</v>
      </c>
      <c r="D141" s="5" t="s">
        <v>3</v>
      </c>
      <c r="E141" s="5" t="s">
        <v>3</v>
      </c>
    </row>
    <row r="142" spans="1:5" x14ac:dyDescent="0.25">
      <c r="A142" s="3" t="s">
        <v>79</v>
      </c>
      <c r="B142" s="5">
        <v>724.5</v>
      </c>
      <c r="C142" s="5">
        <v>708</v>
      </c>
      <c r="D142" s="5" t="s">
        <v>3</v>
      </c>
      <c r="E142" s="5" t="s">
        <v>3</v>
      </c>
    </row>
    <row r="143" spans="1:5" x14ac:dyDescent="0.25">
      <c r="A143" s="3" t="s">
        <v>653</v>
      </c>
      <c r="B143" s="10">
        <v>3365.8</v>
      </c>
      <c r="C143" s="7">
        <v>3381</v>
      </c>
      <c r="D143" s="5" t="s">
        <v>3</v>
      </c>
      <c r="E143" s="5" t="s">
        <v>3</v>
      </c>
    </row>
    <row r="144" spans="1:5" x14ac:dyDescent="0.25">
      <c r="A144" s="3" t="s">
        <v>80</v>
      </c>
      <c r="B144" s="5">
        <v>636.20000000000005</v>
      </c>
      <c r="C144" s="5">
        <v>634.20000000000005</v>
      </c>
      <c r="D144" s="5" t="s">
        <v>3</v>
      </c>
      <c r="E144" s="5" t="s">
        <v>3</v>
      </c>
    </row>
    <row r="145" spans="1:5" x14ac:dyDescent="0.25">
      <c r="A145" s="3" t="s">
        <v>81</v>
      </c>
      <c r="B145" s="5">
        <v>91.1</v>
      </c>
      <c r="C145" s="5">
        <v>94.4</v>
      </c>
      <c r="D145" s="5" t="s">
        <v>3</v>
      </c>
      <c r="E145" s="5" t="s">
        <v>3</v>
      </c>
    </row>
    <row r="146" spans="1:5" x14ac:dyDescent="0.25">
      <c r="A146" s="3" t="s">
        <v>649</v>
      </c>
      <c r="B146" s="5" t="s">
        <v>3</v>
      </c>
      <c r="C146" s="5">
        <v>2.5</v>
      </c>
      <c r="D146" s="5" t="s">
        <v>3</v>
      </c>
      <c r="E146" s="5" t="s">
        <v>3</v>
      </c>
    </row>
    <row r="147" spans="1:5" x14ac:dyDescent="0.25">
      <c r="A147" s="3" t="s">
        <v>75</v>
      </c>
      <c r="B147" s="5">
        <v>36.299999999999997</v>
      </c>
      <c r="C147" s="5">
        <v>34.700000000000003</v>
      </c>
      <c r="D147" s="5" t="s">
        <v>3</v>
      </c>
      <c r="E147" s="5" t="s">
        <v>3</v>
      </c>
    </row>
    <row r="148" spans="1:5" x14ac:dyDescent="0.25">
      <c r="A148" s="3" t="s">
        <v>83</v>
      </c>
      <c r="B148" s="5">
        <v>64.400000000000006</v>
      </c>
      <c r="C148" s="5">
        <v>63</v>
      </c>
      <c r="D148" s="5" t="s">
        <v>3</v>
      </c>
      <c r="E148" s="5" t="s">
        <v>3</v>
      </c>
    </row>
    <row r="149" spans="1:5" x14ac:dyDescent="0.25">
      <c r="A149" s="3" t="s">
        <v>84</v>
      </c>
      <c r="B149" s="10">
        <v>8196.4</v>
      </c>
      <c r="C149" s="10">
        <v>8277.7999999999993</v>
      </c>
      <c r="D149" s="5" t="s">
        <v>3</v>
      </c>
      <c r="E149" s="5" t="s">
        <v>3</v>
      </c>
    </row>
    <row r="150" spans="1:5" x14ac:dyDescent="0.25">
      <c r="A150" s="4" t="s">
        <v>85</v>
      </c>
      <c r="B150" s="5" t="s">
        <v>3</v>
      </c>
      <c r="C150" s="5" t="s">
        <v>3</v>
      </c>
      <c r="D150" s="5" t="s">
        <v>3</v>
      </c>
      <c r="E150" s="5" t="s">
        <v>3</v>
      </c>
    </row>
    <row r="151" spans="1:5" x14ac:dyDescent="0.25">
      <c r="A151" s="3" t="s">
        <v>86</v>
      </c>
      <c r="B151" s="5">
        <v>72.5</v>
      </c>
      <c r="C151" s="5">
        <v>81.8</v>
      </c>
      <c r="D151" s="5" t="s">
        <v>3</v>
      </c>
      <c r="E151" s="5" t="s">
        <v>3</v>
      </c>
    </row>
    <row r="152" spans="1:5" x14ac:dyDescent="0.25">
      <c r="A152" s="3" t="s">
        <v>657</v>
      </c>
      <c r="B152" s="5">
        <v>9.9</v>
      </c>
      <c r="C152" s="5">
        <v>12.8</v>
      </c>
      <c r="D152" s="5" t="s">
        <v>3</v>
      </c>
      <c r="E152" s="5" t="s">
        <v>3</v>
      </c>
    </row>
    <row r="153" spans="1:5" x14ac:dyDescent="0.25">
      <c r="A153" s="3" t="s">
        <v>87</v>
      </c>
      <c r="B153" s="5">
        <v>12.9</v>
      </c>
      <c r="C153" s="5">
        <v>11.6</v>
      </c>
      <c r="D153" s="5" t="s">
        <v>3</v>
      </c>
      <c r="E153" s="5" t="s">
        <v>3</v>
      </c>
    </row>
    <row r="154" spans="1:5" x14ac:dyDescent="0.25">
      <c r="A154" s="3" t="s">
        <v>88</v>
      </c>
      <c r="B154" s="5">
        <v>61.6</v>
      </c>
      <c r="C154" s="5">
        <v>53</v>
      </c>
      <c r="D154" s="5" t="s">
        <v>3</v>
      </c>
      <c r="E154" s="5" t="s">
        <v>3</v>
      </c>
    </row>
    <row r="155" spans="1:5" ht="30" x14ac:dyDescent="0.25">
      <c r="A155" s="3" t="s">
        <v>89</v>
      </c>
      <c r="B155" s="5">
        <v>58.1</v>
      </c>
      <c r="C155" s="5">
        <v>53.2</v>
      </c>
      <c r="D155" s="5" t="s">
        <v>3</v>
      </c>
      <c r="E155" s="5" t="s">
        <v>3</v>
      </c>
    </row>
    <row r="156" spans="1:5" x14ac:dyDescent="0.25">
      <c r="A156" s="3" t="s">
        <v>75</v>
      </c>
      <c r="B156" s="5">
        <v>4</v>
      </c>
      <c r="C156" s="5">
        <v>3.7</v>
      </c>
      <c r="D156" s="5" t="s">
        <v>3</v>
      </c>
      <c r="E156" s="5" t="s">
        <v>3</v>
      </c>
    </row>
    <row r="157" spans="1:5" x14ac:dyDescent="0.25">
      <c r="A157" s="3" t="s">
        <v>90</v>
      </c>
      <c r="B157" s="5">
        <v>10.3</v>
      </c>
      <c r="C157" s="5">
        <v>10.3</v>
      </c>
      <c r="D157" s="5" t="s">
        <v>3</v>
      </c>
      <c r="E157" s="5" t="s">
        <v>3</v>
      </c>
    </row>
    <row r="158" spans="1:5" x14ac:dyDescent="0.25">
      <c r="A158" s="3" t="s">
        <v>91</v>
      </c>
      <c r="B158" s="5">
        <v>481.1</v>
      </c>
      <c r="C158" s="5">
        <v>472.7</v>
      </c>
      <c r="D158" s="5" t="s">
        <v>3</v>
      </c>
      <c r="E158" s="5" t="s">
        <v>3</v>
      </c>
    </row>
    <row r="159" spans="1:5" x14ac:dyDescent="0.25">
      <c r="A159" s="3" t="s">
        <v>92</v>
      </c>
      <c r="B159" s="5">
        <v>710.4</v>
      </c>
      <c r="C159" s="5">
        <v>699.1</v>
      </c>
      <c r="D159" s="5" t="s">
        <v>3</v>
      </c>
      <c r="E159" s="5" t="s">
        <v>3</v>
      </c>
    </row>
    <row r="160" spans="1:5" x14ac:dyDescent="0.25">
      <c r="A160" s="3" t="s">
        <v>93</v>
      </c>
      <c r="B160" s="5">
        <v>34.4</v>
      </c>
      <c r="C160" s="5">
        <v>35.1</v>
      </c>
      <c r="D160" s="5" t="s">
        <v>3</v>
      </c>
      <c r="E160" s="5" t="s">
        <v>3</v>
      </c>
    </row>
    <row r="161" spans="1:5" x14ac:dyDescent="0.25">
      <c r="A161" s="3" t="s">
        <v>94</v>
      </c>
      <c r="B161" s="5">
        <v>258.8</v>
      </c>
      <c r="C161" s="5">
        <v>259.60000000000002</v>
      </c>
      <c r="D161" s="5" t="s">
        <v>3</v>
      </c>
      <c r="E161" s="5" t="s">
        <v>3</v>
      </c>
    </row>
    <row r="162" spans="1:5" x14ac:dyDescent="0.25">
      <c r="A162" s="3" t="s">
        <v>657</v>
      </c>
      <c r="B162" s="5">
        <v>880.9</v>
      </c>
      <c r="C162" s="5">
        <v>946.2</v>
      </c>
      <c r="D162" s="5" t="s">
        <v>3</v>
      </c>
      <c r="E162" s="5" t="s">
        <v>3</v>
      </c>
    </row>
    <row r="163" spans="1:5" x14ac:dyDescent="0.25">
      <c r="A163" s="3" t="s">
        <v>75</v>
      </c>
      <c r="B163" s="5">
        <v>36.9</v>
      </c>
      <c r="C163" s="5">
        <v>38.4</v>
      </c>
      <c r="D163" s="5" t="s">
        <v>3</v>
      </c>
      <c r="E163" s="5" t="s">
        <v>3</v>
      </c>
    </row>
    <row r="164" spans="1:5" x14ac:dyDescent="0.25">
      <c r="A164" s="3" t="s">
        <v>95</v>
      </c>
      <c r="B164" s="5">
        <v>66</v>
      </c>
      <c r="C164" s="5">
        <v>65.900000000000006</v>
      </c>
      <c r="D164" s="5" t="s">
        <v>3</v>
      </c>
      <c r="E164" s="5" t="s">
        <v>3</v>
      </c>
    </row>
    <row r="165" spans="1:5" x14ac:dyDescent="0.25">
      <c r="A165" s="3" t="s">
        <v>96</v>
      </c>
      <c r="B165" s="10">
        <v>1987.4</v>
      </c>
      <c r="C165" s="10">
        <v>2044.3</v>
      </c>
      <c r="D165" s="5" t="s">
        <v>3</v>
      </c>
      <c r="E165" s="5" t="s">
        <v>3</v>
      </c>
    </row>
    <row r="166" spans="1:5" ht="30" x14ac:dyDescent="0.25">
      <c r="A166" s="4" t="s">
        <v>100</v>
      </c>
      <c r="B166" s="5" t="s">
        <v>3</v>
      </c>
      <c r="C166" s="5" t="s">
        <v>3</v>
      </c>
      <c r="D166" s="5" t="s">
        <v>3</v>
      </c>
      <c r="E166" s="5" t="s">
        <v>3</v>
      </c>
    </row>
    <row r="167" spans="1:5" x14ac:dyDescent="0.25">
      <c r="A167" s="3" t="s">
        <v>663</v>
      </c>
      <c r="B167" s="5">
        <v>164.7</v>
      </c>
      <c r="C167" s="5">
        <v>164.7</v>
      </c>
      <c r="D167" s="5" t="s">
        <v>3</v>
      </c>
      <c r="E167" s="5" t="s">
        <v>3</v>
      </c>
    </row>
    <row r="168" spans="1:5" x14ac:dyDescent="0.25">
      <c r="A168" s="3" t="s">
        <v>102</v>
      </c>
      <c r="B168" s="10">
        <v>1694.3</v>
      </c>
      <c r="C168" s="10">
        <v>1694.4</v>
      </c>
      <c r="D168" s="5" t="s">
        <v>3</v>
      </c>
      <c r="E168" s="5" t="s">
        <v>3</v>
      </c>
    </row>
    <row r="169" spans="1:5" ht="30" x14ac:dyDescent="0.25">
      <c r="A169" s="3" t="s">
        <v>103</v>
      </c>
      <c r="B169" s="5">
        <v>279.3</v>
      </c>
      <c r="C169" s="5">
        <v>269.60000000000002</v>
      </c>
      <c r="D169" s="5" t="s">
        <v>3</v>
      </c>
      <c r="E169" s="5" t="s">
        <v>3</v>
      </c>
    </row>
    <row r="170" spans="1:5" x14ac:dyDescent="0.25">
      <c r="A170" s="3" t="s">
        <v>667</v>
      </c>
      <c r="B170" s="10">
        <v>3917.7</v>
      </c>
      <c r="C170" s="10">
        <v>3951.7</v>
      </c>
      <c r="D170" s="5" t="s">
        <v>3</v>
      </c>
      <c r="E170" s="5" t="s">
        <v>3</v>
      </c>
    </row>
    <row r="171" spans="1:5" ht="30" x14ac:dyDescent="0.25">
      <c r="A171" s="3" t="s">
        <v>106</v>
      </c>
      <c r="B171" s="7">
        <v>6056</v>
      </c>
      <c r="C171" s="10">
        <v>6080.4</v>
      </c>
      <c r="D171" s="5" t="s">
        <v>3</v>
      </c>
      <c r="E171" s="5" t="s">
        <v>3</v>
      </c>
    </row>
    <row r="172" spans="1:5" x14ac:dyDescent="0.25">
      <c r="A172" s="3" t="s">
        <v>107</v>
      </c>
      <c r="B172" s="5">
        <v>153</v>
      </c>
      <c r="C172" s="5">
        <v>153.1</v>
      </c>
      <c r="D172" s="5" t="s">
        <v>3</v>
      </c>
      <c r="E172" s="5" t="s">
        <v>3</v>
      </c>
    </row>
    <row r="173" spans="1:5" x14ac:dyDescent="0.25">
      <c r="A173" s="3" t="s">
        <v>108</v>
      </c>
      <c r="B173" s="7">
        <v>6209</v>
      </c>
      <c r="C173" s="10">
        <v>6233.5</v>
      </c>
      <c r="D173" s="5" t="s">
        <v>3</v>
      </c>
      <c r="E173" s="5" t="s">
        <v>3</v>
      </c>
    </row>
    <row r="174" spans="1:5" x14ac:dyDescent="0.25">
      <c r="A174" s="3" t="s">
        <v>109</v>
      </c>
      <c r="B174" s="10">
        <v>8196.4</v>
      </c>
      <c r="C174" s="10">
        <v>8277.7999999999993</v>
      </c>
      <c r="D174" s="5" t="s">
        <v>3</v>
      </c>
      <c r="E174" s="5" t="s">
        <v>3</v>
      </c>
    </row>
    <row r="175" spans="1:5" x14ac:dyDescent="0.25">
      <c r="A175" s="3" t="s">
        <v>1032</v>
      </c>
      <c r="B175" s="5" t="s">
        <v>3</v>
      </c>
      <c r="C175" s="5" t="s">
        <v>3</v>
      </c>
      <c r="D175" s="5" t="s">
        <v>3</v>
      </c>
      <c r="E175" s="5" t="s">
        <v>3</v>
      </c>
    </row>
    <row r="176" spans="1:5" x14ac:dyDescent="0.25">
      <c r="A176" s="4" t="s">
        <v>71</v>
      </c>
      <c r="B176" s="5" t="s">
        <v>3</v>
      </c>
      <c r="C176" s="5" t="s">
        <v>3</v>
      </c>
      <c r="D176" s="5" t="s">
        <v>3</v>
      </c>
      <c r="E176" s="5" t="s">
        <v>3</v>
      </c>
    </row>
    <row r="177" spans="1:5" x14ac:dyDescent="0.25">
      <c r="A177" s="3" t="s">
        <v>649</v>
      </c>
      <c r="B177" s="10">
        <v>-1504.8</v>
      </c>
      <c r="C177" s="10">
        <v>-1397.2</v>
      </c>
      <c r="D177" s="5" t="s">
        <v>3</v>
      </c>
      <c r="E177" s="5" t="s">
        <v>3</v>
      </c>
    </row>
    <row r="178" spans="1:5" x14ac:dyDescent="0.25">
      <c r="A178" s="3" t="s">
        <v>74</v>
      </c>
      <c r="B178" s="5">
        <v>-5.0999999999999996</v>
      </c>
      <c r="C178" s="5">
        <v>-5</v>
      </c>
      <c r="D178" s="5" t="s">
        <v>3</v>
      </c>
      <c r="E178" s="5" t="s">
        <v>3</v>
      </c>
    </row>
    <row r="179" spans="1:5" x14ac:dyDescent="0.25">
      <c r="A179" s="3" t="s">
        <v>75</v>
      </c>
      <c r="B179" s="5" t="s">
        <v>3</v>
      </c>
      <c r="C179" s="5">
        <v>0.1</v>
      </c>
      <c r="D179" s="5" t="s">
        <v>3</v>
      </c>
      <c r="E179" s="5" t="s">
        <v>3</v>
      </c>
    </row>
    <row r="180" spans="1:5" x14ac:dyDescent="0.25">
      <c r="A180" s="3" t="s">
        <v>77</v>
      </c>
      <c r="B180" s="5">
        <v>-178.2</v>
      </c>
      <c r="C180" s="5">
        <v>-169.6</v>
      </c>
      <c r="D180" s="5" t="s">
        <v>3</v>
      </c>
      <c r="E180" s="5" t="s">
        <v>3</v>
      </c>
    </row>
    <row r="181" spans="1:5" x14ac:dyDescent="0.25">
      <c r="A181" s="3" t="s">
        <v>78</v>
      </c>
      <c r="B181" s="10">
        <v>-1688.1</v>
      </c>
      <c r="C181" s="10">
        <v>-1571.7</v>
      </c>
      <c r="D181" s="5" t="s">
        <v>3</v>
      </c>
      <c r="E181" s="5" t="s">
        <v>3</v>
      </c>
    </row>
    <row r="182" spans="1:5" x14ac:dyDescent="0.25">
      <c r="A182" s="3" t="s">
        <v>653</v>
      </c>
      <c r="B182" s="10">
        <v>-9678.5</v>
      </c>
      <c r="C182" s="10">
        <v>-9699.7000000000007</v>
      </c>
      <c r="D182" s="5" t="s">
        <v>3</v>
      </c>
      <c r="E182" s="5" t="s">
        <v>3</v>
      </c>
    </row>
    <row r="183" spans="1:5" x14ac:dyDescent="0.25">
      <c r="A183" s="3" t="s">
        <v>649</v>
      </c>
      <c r="B183" s="10">
        <v>-1404.1</v>
      </c>
      <c r="C183" s="10">
        <v>-1479.9</v>
      </c>
      <c r="D183" s="5" t="s">
        <v>3</v>
      </c>
      <c r="E183" s="5" t="s">
        <v>3</v>
      </c>
    </row>
    <row r="184" spans="1:5" x14ac:dyDescent="0.25">
      <c r="A184" s="3" t="s">
        <v>84</v>
      </c>
      <c r="B184" s="10">
        <v>-12770.7</v>
      </c>
      <c r="C184" s="10">
        <v>-12751.3</v>
      </c>
      <c r="D184" s="5" t="s">
        <v>3</v>
      </c>
      <c r="E184" s="5" t="s">
        <v>3</v>
      </c>
    </row>
    <row r="185" spans="1:5" x14ac:dyDescent="0.25">
      <c r="A185" s="4" t="s">
        <v>85</v>
      </c>
      <c r="B185" s="5" t="s">
        <v>3</v>
      </c>
      <c r="C185" s="5" t="s">
        <v>3</v>
      </c>
      <c r="D185" s="5" t="s">
        <v>3</v>
      </c>
      <c r="E185" s="5" t="s">
        <v>3</v>
      </c>
    </row>
    <row r="186" spans="1:5" x14ac:dyDescent="0.25">
      <c r="A186" s="3" t="s">
        <v>657</v>
      </c>
      <c r="B186" s="10">
        <v>-1504.8</v>
      </c>
      <c r="C186" s="10">
        <v>-1396.9</v>
      </c>
      <c r="D186" s="5" t="s">
        <v>3</v>
      </c>
      <c r="E186" s="5" t="s">
        <v>3</v>
      </c>
    </row>
    <row r="187" spans="1:5" x14ac:dyDescent="0.25">
      <c r="A187" s="3" t="s">
        <v>75</v>
      </c>
      <c r="B187" s="5">
        <v>-1.5</v>
      </c>
      <c r="C187" s="5">
        <v>-1.4</v>
      </c>
      <c r="D187" s="5" t="s">
        <v>3</v>
      </c>
      <c r="E187" s="5" t="s">
        <v>3</v>
      </c>
    </row>
    <row r="188" spans="1:5" x14ac:dyDescent="0.25">
      <c r="A188" s="3" t="s">
        <v>91</v>
      </c>
      <c r="B188" s="5">
        <v>-176.2</v>
      </c>
      <c r="C188" s="5">
        <v>-168.1</v>
      </c>
      <c r="D188" s="5" t="s">
        <v>3</v>
      </c>
      <c r="E188" s="5" t="s">
        <v>3</v>
      </c>
    </row>
    <row r="189" spans="1:5" x14ac:dyDescent="0.25">
      <c r="A189" s="3" t="s">
        <v>92</v>
      </c>
      <c r="B189" s="10">
        <v>-1682.5</v>
      </c>
      <c r="C189" s="10">
        <v>-1566.4</v>
      </c>
      <c r="D189" s="5" t="s">
        <v>3</v>
      </c>
      <c r="E189" s="5" t="s">
        <v>3</v>
      </c>
    </row>
    <row r="190" spans="1:5" x14ac:dyDescent="0.25">
      <c r="A190" s="3" t="s">
        <v>657</v>
      </c>
      <c r="B190" s="10">
        <v>-1404.1</v>
      </c>
      <c r="C190" s="10">
        <v>-1479.7</v>
      </c>
      <c r="D190" s="5" t="s">
        <v>3</v>
      </c>
      <c r="E190" s="5" t="s">
        <v>3</v>
      </c>
    </row>
    <row r="191" spans="1:5" x14ac:dyDescent="0.25">
      <c r="A191" s="3" t="s">
        <v>96</v>
      </c>
      <c r="B191" s="10">
        <v>-3086.6</v>
      </c>
      <c r="C191" s="10">
        <v>-3046.1</v>
      </c>
      <c r="D191" s="5" t="s">
        <v>3</v>
      </c>
      <c r="E191" s="5" t="s">
        <v>3</v>
      </c>
    </row>
    <row r="192" spans="1:5" ht="30" x14ac:dyDescent="0.25">
      <c r="A192" s="4" t="s">
        <v>100</v>
      </c>
      <c r="B192" s="5" t="s">
        <v>3</v>
      </c>
      <c r="C192" s="5" t="s">
        <v>3</v>
      </c>
      <c r="D192" s="5" t="s">
        <v>3</v>
      </c>
      <c r="E192" s="5" t="s">
        <v>3</v>
      </c>
    </row>
    <row r="193" spans="1:5" x14ac:dyDescent="0.25">
      <c r="A193" s="3" t="s">
        <v>663</v>
      </c>
      <c r="B193" s="5">
        <v>-355.3</v>
      </c>
      <c r="C193" s="5">
        <v>-355.3</v>
      </c>
      <c r="D193" s="5" t="s">
        <v>3</v>
      </c>
      <c r="E193" s="5" t="s">
        <v>3</v>
      </c>
    </row>
    <row r="194" spans="1:5" x14ac:dyDescent="0.25">
      <c r="A194" s="3" t="s">
        <v>102</v>
      </c>
      <c r="B194" s="10">
        <v>-3246.7</v>
      </c>
      <c r="C194" s="10">
        <v>-3247.1</v>
      </c>
      <c r="D194" s="5" t="s">
        <v>3</v>
      </c>
      <c r="E194" s="5" t="s">
        <v>3</v>
      </c>
    </row>
    <row r="195" spans="1:5" ht="30" x14ac:dyDescent="0.25">
      <c r="A195" s="3" t="s">
        <v>103</v>
      </c>
      <c r="B195" s="5">
        <v>-395.4</v>
      </c>
      <c r="C195" s="5">
        <v>-380.9</v>
      </c>
      <c r="D195" s="5" t="s">
        <v>3</v>
      </c>
      <c r="E195" s="5" t="s">
        <v>3</v>
      </c>
    </row>
    <row r="196" spans="1:5" x14ac:dyDescent="0.25">
      <c r="A196" s="3" t="s">
        <v>667</v>
      </c>
      <c r="B196" s="10">
        <v>-5686.7</v>
      </c>
      <c r="C196" s="10">
        <v>-5721.9</v>
      </c>
      <c r="D196" s="5" t="s">
        <v>3</v>
      </c>
      <c r="E196" s="5" t="s">
        <v>3</v>
      </c>
    </row>
    <row r="197" spans="1:5" ht="30" x14ac:dyDescent="0.25">
      <c r="A197" s="3" t="s">
        <v>106</v>
      </c>
      <c r="B197" s="10">
        <v>-9684.1</v>
      </c>
      <c r="C197" s="10">
        <v>-9705.2000000000007</v>
      </c>
      <c r="D197" s="5" t="s">
        <v>3</v>
      </c>
      <c r="E197" s="5" t="s">
        <v>3</v>
      </c>
    </row>
    <row r="198" spans="1:5" x14ac:dyDescent="0.25">
      <c r="A198" s="3" t="s">
        <v>108</v>
      </c>
      <c r="B198" s="10">
        <v>-9684.1</v>
      </c>
      <c r="C198" s="10">
        <v>-9705.2000000000007</v>
      </c>
      <c r="D198" s="5" t="s">
        <v>3</v>
      </c>
      <c r="E198" s="5" t="s">
        <v>3</v>
      </c>
    </row>
    <row r="199" spans="1:5" x14ac:dyDescent="0.25">
      <c r="A199" s="3" t="s">
        <v>109</v>
      </c>
      <c r="B199" s="9">
        <v>-12770.7</v>
      </c>
      <c r="C199" s="9">
        <v>-12751.3</v>
      </c>
      <c r="D199" s="5" t="s">
        <v>3</v>
      </c>
      <c r="E199" s="5" t="s">
        <v>3</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8" t="s">
        <v>1</v>
      </c>
      <c r="C1" s="8"/>
    </row>
    <row r="2" spans="1:3" x14ac:dyDescent="0.25">
      <c r="A2" s="1" t="s">
        <v>58</v>
      </c>
      <c r="B2" s="1" t="s">
        <v>2</v>
      </c>
      <c r="C2" s="1" t="s">
        <v>26</v>
      </c>
    </row>
    <row r="3" spans="1:3" ht="30" x14ac:dyDescent="0.25">
      <c r="A3" s="4" t="s">
        <v>119</v>
      </c>
      <c r="B3" s="5" t="s">
        <v>3</v>
      </c>
      <c r="C3" s="5" t="s">
        <v>3</v>
      </c>
    </row>
    <row r="4" spans="1:3" x14ac:dyDescent="0.25">
      <c r="A4" s="3" t="s">
        <v>44</v>
      </c>
      <c r="B4" s="9">
        <v>-19.7</v>
      </c>
      <c r="C4" s="9">
        <v>15.8</v>
      </c>
    </row>
    <row r="5" spans="1:3" ht="45" x14ac:dyDescent="0.25">
      <c r="A5" s="4" t="s">
        <v>694</v>
      </c>
      <c r="B5" s="5" t="s">
        <v>3</v>
      </c>
      <c r="C5" s="5" t="s">
        <v>3</v>
      </c>
    </row>
    <row r="6" spans="1:3" ht="30" x14ac:dyDescent="0.25">
      <c r="A6" s="3" t="s">
        <v>697</v>
      </c>
      <c r="B6" s="5">
        <v>43.4</v>
      </c>
      <c r="C6" s="5">
        <v>-9.3000000000000007</v>
      </c>
    </row>
    <row r="7" spans="1:3" ht="30" x14ac:dyDescent="0.25">
      <c r="A7" s="3" t="s">
        <v>43</v>
      </c>
      <c r="B7" s="5">
        <v>-2</v>
      </c>
      <c r="C7" s="5" t="s">
        <v>3</v>
      </c>
    </row>
    <row r="8" spans="1:3" x14ac:dyDescent="0.25">
      <c r="A8" s="3" t="s">
        <v>122</v>
      </c>
      <c r="B8" s="5">
        <v>25.2</v>
      </c>
      <c r="C8" s="5">
        <v>22.4</v>
      </c>
    </row>
    <row r="9" spans="1:3" x14ac:dyDescent="0.25">
      <c r="A9" s="3" t="s">
        <v>123</v>
      </c>
      <c r="B9" s="5">
        <v>0.7</v>
      </c>
      <c r="C9" s="5">
        <v>1.3</v>
      </c>
    </row>
    <row r="10" spans="1:3" ht="30" x14ac:dyDescent="0.25">
      <c r="A10" s="3" t="s">
        <v>699</v>
      </c>
      <c r="B10" s="5">
        <v>0.6</v>
      </c>
      <c r="C10" s="5">
        <v>15.1</v>
      </c>
    </row>
    <row r="11" spans="1:3" x14ac:dyDescent="0.25">
      <c r="A11" s="3" t="s">
        <v>124</v>
      </c>
      <c r="B11" s="5">
        <v>2.7</v>
      </c>
      <c r="C11" s="5">
        <v>3.3</v>
      </c>
    </row>
    <row r="12" spans="1:3" x14ac:dyDescent="0.25">
      <c r="A12" s="3" t="s">
        <v>75</v>
      </c>
      <c r="B12" s="5">
        <v>4</v>
      </c>
      <c r="C12" s="5">
        <v>-4.4000000000000004</v>
      </c>
    </row>
    <row r="13" spans="1:3" x14ac:dyDescent="0.25">
      <c r="A13" s="3" t="s">
        <v>125</v>
      </c>
      <c r="B13" s="5">
        <v>3</v>
      </c>
      <c r="C13" s="5">
        <v>0.1</v>
      </c>
    </row>
    <row r="14" spans="1:3" ht="30" x14ac:dyDescent="0.25">
      <c r="A14" s="3" t="s">
        <v>126</v>
      </c>
      <c r="B14" s="5">
        <v>-1</v>
      </c>
      <c r="C14" s="5">
        <v>-1.4</v>
      </c>
    </row>
    <row r="15" spans="1:3" ht="45" x14ac:dyDescent="0.25">
      <c r="A15" s="4" t="s">
        <v>127</v>
      </c>
      <c r="B15" s="5" t="s">
        <v>3</v>
      </c>
      <c r="C15" s="5" t="s">
        <v>3</v>
      </c>
    </row>
    <row r="16" spans="1:3" x14ac:dyDescent="0.25">
      <c r="A16" s="3" t="s">
        <v>128</v>
      </c>
      <c r="B16" s="5">
        <v>-22.7</v>
      </c>
      <c r="C16" s="5">
        <v>-21.1</v>
      </c>
    </row>
    <row r="17" spans="1:3" x14ac:dyDescent="0.25">
      <c r="A17" s="3" t="s">
        <v>74</v>
      </c>
      <c r="B17" s="5">
        <v>0.2</v>
      </c>
      <c r="C17" s="5">
        <v>-14.9</v>
      </c>
    </row>
    <row r="18" spans="1:3" x14ac:dyDescent="0.25">
      <c r="A18" s="3" t="s">
        <v>129</v>
      </c>
      <c r="B18" s="5">
        <v>-1.1000000000000001</v>
      </c>
      <c r="C18" s="5">
        <v>-2.2999999999999998</v>
      </c>
    </row>
    <row r="19" spans="1:3" x14ac:dyDescent="0.25">
      <c r="A19" s="3" t="s">
        <v>86</v>
      </c>
      <c r="B19" s="5">
        <v>-8.6999999999999993</v>
      </c>
      <c r="C19" s="5">
        <v>4.0999999999999996</v>
      </c>
    </row>
    <row r="20" spans="1:3" x14ac:dyDescent="0.25">
      <c r="A20" s="3" t="s">
        <v>87</v>
      </c>
      <c r="B20" s="5">
        <v>-1.4</v>
      </c>
      <c r="C20" s="5">
        <v>-5.2</v>
      </c>
    </row>
    <row r="21" spans="1:3" x14ac:dyDescent="0.25">
      <c r="A21" s="3" t="s">
        <v>130</v>
      </c>
      <c r="B21" s="5">
        <v>5.0999999999999996</v>
      </c>
      <c r="C21" s="5">
        <v>31.4</v>
      </c>
    </row>
    <row r="22" spans="1:3" ht="30" x14ac:dyDescent="0.25">
      <c r="A22" s="3" t="s">
        <v>131</v>
      </c>
      <c r="B22" s="5">
        <v>28.3</v>
      </c>
      <c r="C22" s="5">
        <v>34.9</v>
      </c>
    </row>
    <row r="23" spans="1:3" ht="45" x14ac:dyDescent="0.25">
      <c r="A23" s="3" t="s">
        <v>710</v>
      </c>
      <c r="B23" s="5">
        <v>-7.8</v>
      </c>
      <c r="C23" s="5">
        <v>15</v>
      </c>
    </row>
    <row r="24" spans="1:3" ht="30" x14ac:dyDescent="0.25">
      <c r="A24" s="3" t="s">
        <v>133</v>
      </c>
      <c r="B24" s="5">
        <v>20.5</v>
      </c>
      <c r="C24" s="5">
        <v>49.9</v>
      </c>
    </row>
    <row r="25" spans="1:3" ht="30" x14ac:dyDescent="0.25">
      <c r="A25" s="4" t="s">
        <v>134</v>
      </c>
      <c r="B25" s="5" t="s">
        <v>3</v>
      </c>
      <c r="C25" s="5" t="s">
        <v>3</v>
      </c>
    </row>
    <row r="26" spans="1:3" x14ac:dyDescent="0.25">
      <c r="A26" s="3" t="s">
        <v>135</v>
      </c>
      <c r="B26" s="5">
        <v>-40.299999999999997</v>
      </c>
      <c r="C26" s="5">
        <v>-39.200000000000003</v>
      </c>
    </row>
    <row r="27" spans="1:3" x14ac:dyDescent="0.25">
      <c r="A27" s="3" t="s">
        <v>136</v>
      </c>
      <c r="B27" s="5">
        <v>0.4</v>
      </c>
      <c r="C27" s="5">
        <v>0.1</v>
      </c>
    </row>
    <row r="28" spans="1:3" ht="30" x14ac:dyDescent="0.25">
      <c r="A28" s="3" t="s">
        <v>137</v>
      </c>
      <c r="B28" s="5">
        <v>-39.9</v>
      </c>
      <c r="C28" s="5">
        <v>-39.1</v>
      </c>
    </row>
    <row r="29" spans="1:3" ht="45" x14ac:dyDescent="0.25">
      <c r="A29" s="3" t="s">
        <v>723</v>
      </c>
      <c r="B29" s="5">
        <v>-1.2</v>
      </c>
      <c r="C29" s="5">
        <v>-29</v>
      </c>
    </row>
    <row r="30" spans="1:3" x14ac:dyDescent="0.25">
      <c r="A30" s="3" t="s">
        <v>139</v>
      </c>
      <c r="B30" s="5">
        <v>-41.1</v>
      </c>
      <c r="C30" s="5">
        <v>-68.099999999999994</v>
      </c>
    </row>
    <row r="31" spans="1:3" ht="30" x14ac:dyDescent="0.25">
      <c r="A31" s="4" t="s">
        <v>140</v>
      </c>
      <c r="B31" s="5" t="s">
        <v>3</v>
      </c>
      <c r="C31" s="5" t="s">
        <v>3</v>
      </c>
    </row>
    <row r="32" spans="1:3" x14ac:dyDescent="0.25">
      <c r="A32" s="3" t="s">
        <v>141</v>
      </c>
      <c r="B32" s="5">
        <v>1.4</v>
      </c>
      <c r="C32" s="5">
        <v>4.7</v>
      </c>
    </row>
    <row r="33" spans="1:3" ht="30" x14ac:dyDescent="0.25">
      <c r="A33" s="3" t="s">
        <v>126</v>
      </c>
      <c r="B33" s="5">
        <v>1</v>
      </c>
      <c r="C33" s="5">
        <v>1.4</v>
      </c>
    </row>
    <row r="34" spans="1:3" x14ac:dyDescent="0.25">
      <c r="A34" s="3" t="s">
        <v>142</v>
      </c>
      <c r="B34" s="5">
        <v>-0.7</v>
      </c>
      <c r="C34" s="5">
        <v>-13.9</v>
      </c>
    </row>
    <row r="35" spans="1:3" x14ac:dyDescent="0.25">
      <c r="A35" s="3" t="s">
        <v>780</v>
      </c>
      <c r="B35" s="5" t="s">
        <v>3</v>
      </c>
      <c r="C35" s="5">
        <v>0.5</v>
      </c>
    </row>
    <row r="36" spans="1:3" x14ac:dyDescent="0.25">
      <c r="A36" s="3" t="s">
        <v>144</v>
      </c>
      <c r="B36" s="5" t="s">
        <v>3</v>
      </c>
      <c r="C36" s="5">
        <v>-130.30000000000001</v>
      </c>
    </row>
    <row r="37" spans="1:3" x14ac:dyDescent="0.25">
      <c r="A37" s="3" t="s">
        <v>145</v>
      </c>
      <c r="B37" s="5">
        <v>-33.299999999999997</v>
      </c>
      <c r="C37" s="5">
        <v>-31.1</v>
      </c>
    </row>
    <row r="38" spans="1:3" x14ac:dyDescent="0.25">
      <c r="A38" s="3" t="s">
        <v>146</v>
      </c>
      <c r="B38" s="5">
        <v>-7.3</v>
      </c>
      <c r="C38" s="5">
        <v>-89.4</v>
      </c>
    </row>
    <row r="39" spans="1:3" ht="30" x14ac:dyDescent="0.25">
      <c r="A39" s="3" t="s">
        <v>147</v>
      </c>
      <c r="B39" s="5">
        <v>-38.9</v>
      </c>
      <c r="C39" s="5">
        <v>-258.10000000000002</v>
      </c>
    </row>
    <row r="40" spans="1:3" ht="30" x14ac:dyDescent="0.25">
      <c r="A40" s="3" t="s">
        <v>148</v>
      </c>
      <c r="B40" s="5">
        <v>-0.9</v>
      </c>
      <c r="C40" s="5">
        <v>-507.9</v>
      </c>
    </row>
    <row r="41" spans="1:3" x14ac:dyDescent="0.25">
      <c r="A41" s="3" t="s">
        <v>149</v>
      </c>
      <c r="B41" s="5">
        <v>-39.799999999999997</v>
      </c>
      <c r="C41" s="5">
        <v>-766</v>
      </c>
    </row>
    <row r="42" spans="1:3" ht="30" x14ac:dyDescent="0.25">
      <c r="A42" s="3" t="s">
        <v>150</v>
      </c>
      <c r="B42" s="5">
        <v>-0.7</v>
      </c>
      <c r="C42" s="5">
        <v>1.7</v>
      </c>
    </row>
    <row r="43" spans="1:3" ht="30" x14ac:dyDescent="0.25">
      <c r="A43" s="3" t="s">
        <v>151</v>
      </c>
      <c r="B43" s="5">
        <v>-61.1</v>
      </c>
      <c r="C43" s="5">
        <v>-782.5</v>
      </c>
    </row>
    <row r="44" spans="1:3" ht="45" x14ac:dyDescent="0.25">
      <c r="A44" s="3" t="s">
        <v>152</v>
      </c>
      <c r="B44" s="5">
        <v>1.1000000000000001</v>
      </c>
      <c r="C44" s="5">
        <v>0.6</v>
      </c>
    </row>
    <row r="45" spans="1:3" ht="30" x14ac:dyDescent="0.25">
      <c r="A45" s="3" t="s">
        <v>153</v>
      </c>
      <c r="B45" s="5">
        <v>-62.2</v>
      </c>
      <c r="C45" s="5">
        <v>-783.1</v>
      </c>
    </row>
    <row r="46" spans="1:3" ht="30" x14ac:dyDescent="0.25">
      <c r="A46" s="3" t="s">
        <v>154</v>
      </c>
      <c r="B46" s="10">
        <v>1522.8</v>
      </c>
      <c r="C46" s="10">
        <v>1266.0999999999999</v>
      </c>
    </row>
    <row r="47" spans="1:3" ht="30" x14ac:dyDescent="0.25">
      <c r="A47" s="3" t="s">
        <v>155</v>
      </c>
      <c r="B47" s="10">
        <v>1460.6</v>
      </c>
      <c r="C47" s="5">
        <v>483</v>
      </c>
    </row>
    <row r="48" spans="1:3" x14ac:dyDescent="0.25">
      <c r="A48" s="3" t="s">
        <v>1027</v>
      </c>
      <c r="B48" s="5" t="s">
        <v>3</v>
      </c>
      <c r="C48" s="5" t="s">
        <v>3</v>
      </c>
    </row>
    <row r="49" spans="1:3" ht="30" x14ac:dyDescent="0.25">
      <c r="A49" s="4" t="s">
        <v>119</v>
      </c>
      <c r="B49" s="5" t="s">
        <v>3</v>
      </c>
      <c r="C49" s="5" t="s">
        <v>3</v>
      </c>
    </row>
    <row r="50" spans="1:3" x14ac:dyDescent="0.25">
      <c r="A50" s="3" t="s">
        <v>44</v>
      </c>
      <c r="B50" s="5">
        <v>-20.8</v>
      </c>
      <c r="C50" s="5">
        <v>17.8</v>
      </c>
    </row>
    <row r="51" spans="1:3" ht="45" x14ac:dyDescent="0.25">
      <c r="A51" s="4" t="s">
        <v>694</v>
      </c>
      <c r="B51" s="5" t="s">
        <v>3</v>
      </c>
      <c r="C51" s="5" t="s">
        <v>3</v>
      </c>
    </row>
    <row r="52" spans="1:3" ht="30" x14ac:dyDescent="0.25">
      <c r="A52" s="3" t="s">
        <v>596</v>
      </c>
      <c r="B52" s="5">
        <v>20.8</v>
      </c>
      <c r="C52" s="5">
        <v>-17.8</v>
      </c>
    </row>
    <row r="53" spans="1:3" ht="45" x14ac:dyDescent="0.25">
      <c r="A53" s="4" t="s">
        <v>127</v>
      </c>
      <c r="B53" s="5" t="s">
        <v>3</v>
      </c>
      <c r="C53" s="5" t="s">
        <v>3</v>
      </c>
    </row>
    <row r="54" spans="1:3" x14ac:dyDescent="0.25">
      <c r="A54" s="3" t="s">
        <v>707</v>
      </c>
      <c r="B54" s="5" t="s">
        <v>3</v>
      </c>
      <c r="C54" s="5">
        <v>-0.1</v>
      </c>
    </row>
    <row r="55" spans="1:3" ht="30" x14ac:dyDescent="0.25">
      <c r="A55" s="3" t="s">
        <v>131</v>
      </c>
      <c r="B55" s="5" t="s">
        <v>3</v>
      </c>
      <c r="C55" s="5">
        <v>-0.1</v>
      </c>
    </row>
    <row r="56" spans="1:3" ht="30" x14ac:dyDescent="0.25">
      <c r="A56" s="3" t="s">
        <v>133</v>
      </c>
      <c r="B56" s="5" t="s">
        <v>3</v>
      </c>
      <c r="C56" s="5">
        <v>-0.1</v>
      </c>
    </row>
    <row r="57" spans="1:3" ht="30" x14ac:dyDescent="0.25">
      <c r="A57" s="4" t="s">
        <v>140</v>
      </c>
      <c r="B57" s="5" t="s">
        <v>3</v>
      </c>
      <c r="C57" s="5" t="s">
        <v>3</v>
      </c>
    </row>
    <row r="58" spans="1:3" x14ac:dyDescent="0.25">
      <c r="A58" s="3" t="s">
        <v>141</v>
      </c>
      <c r="B58" s="5">
        <v>1.4</v>
      </c>
      <c r="C58" s="5">
        <v>4.7</v>
      </c>
    </row>
    <row r="59" spans="1:3" x14ac:dyDescent="0.25">
      <c r="A59" s="3" t="s">
        <v>145</v>
      </c>
      <c r="B59" s="5">
        <v>-33.299999999999997</v>
      </c>
      <c r="C59" s="5">
        <v>-31.1</v>
      </c>
    </row>
    <row r="60" spans="1:3" x14ac:dyDescent="0.25">
      <c r="A60" s="3" t="s">
        <v>146</v>
      </c>
      <c r="B60" s="5">
        <v>-7.3</v>
      </c>
      <c r="C60" s="5">
        <v>-89.4</v>
      </c>
    </row>
    <row r="61" spans="1:3" ht="30" x14ac:dyDescent="0.25">
      <c r="A61" s="3" t="s">
        <v>731</v>
      </c>
      <c r="B61" s="5">
        <v>39.200000000000003</v>
      </c>
      <c r="C61" s="5">
        <v>115.9</v>
      </c>
    </row>
    <row r="62" spans="1:3" ht="30" x14ac:dyDescent="0.25">
      <c r="A62" s="3" t="s">
        <v>147</v>
      </c>
      <c r="B62" s="5" t="s">
        <v>3</v>
      </c>
      <c r="C62" s="5">
        <v>0.1</v>
      </c>
    </row>
    <row r="63" spans="1:3" x14ac:dyDescent="0.25">
      <c r="A63" s="3" t="s">
        <v>149</v>
      </c>
      <c r="B63" s="5" t="s">
        <v>3</v>
      </c>
      <c r="C63" s="5">
        <v>0.1</v>
      </c>
    </row>
    <row r="64" spans="1:3" x14ac:dyDescent="0.25">
      <c r="A64" s="3" t="s">
        <v>566</v>
      </c>
      <c r="B64" s="5" t="s">
        <v>3</v>
      </c>
      <c r="C64" s="5" t="s">
        <v>3</v>
      </c>
    </row>
    <row r="65" spans="1:3" ht="30" x14ac:dyDescent="0.25">
      <c r="A65" s="4" t="s">
        <v>119</v>
      </c>
      <c r="B65" s="5" t="s">
        <v>3</v>
      </c>
      <c r="C65" s="5" t="s">
        <v>3</v>
      </c>
    </row>
    <row r="66" spans="1:3" x14ac:dyDescent="0.25">
      <c r="A66" s="3" t="s">
        <v>44</v>
      </c>
      <c r="B66" s="5">
        <v>-20.8</v>
      </c>
      <c r="C66" s="5">
        <v>17.8</v>
      </c>
    </row>
    <row r="67" spans="1:3" ht="45" x14ac:dyDescent="0.25">
      <c r="A67" s="4" t="s">
        <v>694</v>
      </c>
      <c r="B67" s="5" t="s">
        <v>3</v>
      </c>
      <c r="C67" s="5" t="s">
        <v>3</v>
      </c>
    </row>
    <row r="68" spans="1:3" ht="30" x14ac:dyDescent="0.25">
      <c r="A68" s="3" t="s">
        <v>596</v>
      </c>
      <c r="B68" s="5">
        <v>8.8000000000000007</v>
      </c>
      <c r="C68" s="5">
        <v>-28.8</v>
      </c>
    </row>
    <row r="69" spans="1:3" ht="30" x14ac:dyDescent="0.25">
      <c r="A69" s="3" t="s">
        <v>697</v>
      </c>
      <c r="B69" s="5">
        <v>-2</v>
      </c>
      <c r="C69" s="5">
        <v>-3.7</v>
      </c>
    </row>
    <row r="70" spans="1:3" ht="30" x14ac:dyDescent="0.25">
      <c r="A70" s="3" t="s">
        <v>43</v>
      </c>
      <c r="B70" s="5">
        <v>0.1</v>
      </c>
      <c r="C70" s="5" t="s">
        <v>3</v>
      </c>
    </row>
    <row r="71" spans="1:3" x14ac:dyDescent="0.25">
      <c r="A71" s="3" t="s">
        <v>123</v>
      </c>
      <c r="B71" s="5">
        <v>0.7</v>
      </c>
      <c r="C71" s="5">
        <v>0.7</v>
      </c>
    </row>
    <row r="72" spans="1:3" ht="30" x14ac:dyDescent="0.25">
      <c r="A72" s="3" t="s">
        <v>699</v>
      </c>
      <c r="B72" s="5">
        <v>-0.8</v>
      </c>
      <c r="C72" s="5">
        <v>13.3</v>
      </c>
    </row>
    <row r="73" spans="1:3" x14ac:dyDescent="0.25">
      <c r="A73" s="3" t="s">
        <v>75</v>
      </c>
      <c r="B73" s="5">
        <v>5</v>
      </c>
      <c r="C73" s="5">
        <v>12.1</v>
      </c>
    </row>
    <row r="74" spans="1:3" ht="45" x14ac:dyDescent="0.25">
      <c r="A74" s="4" t="s">
        <v>127</v>
      </c>
      <c r="B74" s="5" t="s">
        <v>3</v>
      </c>
      <c r="C74" s="5" t="s">
        <v>3</v>
      </c>
    </row>
    <row r="75" spans="1:3" x14ac:dyDescent="0.25">
      <c r="A75" s="3" t="s">
        <v>129</v>
      </c>
      <c r="B75" s="5" t="s">
        <v>3</v>
      </c>
      <c r="C75" s="5">
        <v>-0.1</v>
      </c>
    </row>
    <row r="76" spans="1:3" x14ac:dyDescent="0.25">
      <c r="A76" s="3" t="s">
        <v>87</v>
      </c>
      <c r="B76" s="5">
        <v>6.8</v>
      </c>
      <c r="C76" s="5">
        <v>-17.8</v>
      </c>
    </row>
    <row r="77" spans="1:3" x14ac:dyDescent="0.25">
      <c r="A77" s="3" t="s">
        <v>130</v>
      </c>
      <c r="B77" s="5">
        <v>12.8</v>
      </c>
      <c r="C77" s="5">
        <v>13.3</v>
      </c>
    </row>
    <row r="78" spans="1:3" x14ac:dyDescent="0.25">
      <c r="A78" s="3" t="s">
        <v>707</v>
      </c>
      <c r="B78" s="5">
        <v>-3.7</v>
      </c>
      <c r="C78" s="5">
        <v>-0.6</v>
      </c>
    </row>
    <row r="79" spans="1:3" ht="30" x14ac:dyDescent="0.25">
      <c r="A79" s="3" t="s">
        <v>131</v>
      </c>
      <c r="B79" s="5">
        <v>6.9</v>
      </c>
      <c r="C79" s="5">
        <v>6.2</v>
      </c>
    </row>
    <row r="80" spans="1:3" ht="45" x14ac:dyDescent="0.25">
      <c r="A80" s="3" t="s">
        <v>710</v>
      </c>
      <c r="B80" s="5">
        <v>0.4</v>
      </c>
      <c r="C80" s="5">
        <v>1.5</v>
      </c>
    </row>
    <row r="81" spans="1:3" ht="30" x14ac:dyDescent="0.25">
      <c r="A81" s="3" t="s">
        <v>133</v>
      </c>
      <c r="B81" s="5">
        <v>7.3</v>
      </c>
      <c r="C81" s="5">
        <v>7.7</v>
      </c>
    </row>
    <row r="82" spans="1:3" ht="30" x14ac:dyDescent="0.25">
      <c r="A82" s="4" t="s">
        <v>134</v>
      </c>
      <c r="B82" s="5" t="s">
        <v>3</v>
      </c>
      <c r="C82" s="5" t="s">
        <v>3</v>
      </c>
    </row>
    <row r="83" spans="1:3" ht="30" x14ac:dyDescent="0.25">
      <c r="A83" s="3" t="s">
        <v>718</v>
      </c>
      <c r="B83" s="5">
        <v>70</v>
      </c>
      <c r="C83" s="5" t="s">
        <v>3</v>
      </c>
    </row>
    <row r="84" spans="1:3" ht="30" x14ac:dyDescent="0.25">
      <c r="A84" s="3" t="s">
        <v>770</v>
      </c>
      <c r="B84" s="5">
        <v>-77.8</v>
      </c>
      <c r="C84" s="5">
        <v>-547.5</v>
      </c>
    </row>
    <row r="85" spans="1:3" ht="30" x14ac:dyDescent="0.25">
      <c r="A85" s="3" t="s">
        <v>137</v>
      </c>
      <c r="B85" s="5">
        <v>-7.8</v>
      </c>
      <c r="C85" s="5">
        <v>-547.5</v>
      </c>
    </row>
    <row r="86" spans="1:3" ht="45" x14ac:dyDescent="0.25">
      <c r="A86" s="3" t="s">
        <v>723</v>
      </c>
      <c r="B86" s="5">
        <v>-0.2</v>
      </c>
      <c r="C86" s="5" t="s">
        <v>3</v>
      </c>
    </row>
    <row r="87" spans="1:3" x14ac:dyDescent="0.25">
      <c r="A87" s="3" t="s">
        <v>139</v>
      </c>
      <c r="B87" s="5">
        <v>-8</v>
      </c>
      <c r="C87" s="5">
        <v>-547.5</v>
      </c>
    </row>
    <row r="88" spans="1:3" ht="30" x14ac:dyDescent="0.25">
      <c r="A88" s="4" t="s">
        <v>140</v>
      </c>
      <c r="B88" s="5" t="s">
        <v>3</v>
      </c>
      <c r="C88" s="5" t="s">
        <v>3</v>
      </c>
    </row>
    <row r="89" spans="1:3" x14ac:dyDescent="0.25">
      <c r="A89" s="3" t="s">
        <v>142</v>
      </c>
      <c r="B89" s="5" t="s">
        <v>3</v>
      </c>
      <c r="C89" s="5">
        <v>-13.1</v>
      </c>
    </row>
    <row r="90" spans="1:3" x14ac:dyDescent="0.25">
      <c r="A90" s="3" t="s">
        <v>144</v>
      </c>
      <c r="B90" s="5" t="s">
        <v>3</v>
      </c>
      <c r="C90" s="5">
        <v>-1</v>
      </c>
    </row>
    <row r="91" spans="1:3" ht="30" x14ac:dyDescent="0.25">
      <c r="A91" s="3" t="s">
        <v>147</v>
      </c>
      <c r="B91" s="5" t="s">
        <v>3</v>
      </c>
      <c r="C91" s="5">
        <v>-14.1</v>
      </c>
    </row>
    <row r="92" spans="1:3" x14ac:dyDescent="0.25">
      <c r="A92" s="3" t="s">
        <v>149</v>
      </c>
      <c r="B92" s="5" t="s">
        <v>3</v>
      </c>
      <c r="C92" s="5">
        <v>-14.1</v>
      </c>
    </row>
    <row r="93" spans="1:3" ht="30" x14ac:dyDescent="0.25">
      <c r="A93" s="3" t="s">
        <v>150</v>
      </c>
      <c r="B93" s="5">
        <v>-0.1</v>
      </c>
      <c r="C93" s="5">
        <v>-0.8</v>
      </c>
    </row>
    <row r="94" spans="1:3" ht="30" x14ac:dyDescent="0.25">
      <c r="A94" s="3" t="s">
        <v>151</v>
      </c>
      <c r="B94" s="5">
        <v>-0.8</v>
      </c>
      <c r="C94" s="5">
        <v>-554.70000000000005</v>
      </c>
    </row>
    <row r="95" spans="1:3" ht="30" x14ac:dyDescent="0.25">
      <c r="A95" s="3" t="s">
        <v>153</v>
      </c>
      <c r="B95" s="5">
        <v>-0.8</v>
      </c>
      <c r="C95" s="5">
        <v>-554.70000000000005</v>
      </c>
    </row>
    <row r="96" spans="1:3" ht="30" x14ac:dyDescent="0.25">
      <c r="A96" s="3" t="s">
        <v>154</v>
      </c>
      <c r="B96" s="5">
        <v>12.9</v>
      </c>
      <c r="C96" s="5">
        <v>665.3</v>
      </c>
    </row>
    <row r="97" spans="1:3" ht="30" x14ac:dyDescent="0.25">
      <c r="A97" s="3" t="s">
        <v>155</v>
      </c>
      <c r="B97" s="5">
        <v>12.1</v>
      </c>
      <c r="C97" s="5">
        <v>110.6</v>
      </c>
    </row>
    <row r="98" spans="1:3" x14ac:dyDescent="0.25">
      <c r="A98" s="3" t="s">
        <v>1028</v>
      </c>
      <c r="B98" s="5" t="s">
        <v>3</v>
      </c>
      <c r="C98" s="5" t="s">
        <v>3</v>
      </c>
    </row>
    <row r="99" spans="1:3" ht="30" x14ac:dyDescent="0.25">
      <c r="A99" s="4" t="s">
        <v>119</v>
      </c>
      <c r="B99" s="5" t="s">
        <v>3</v>
      </c>
      <c r="C99" s="5" t="s">
        <v>3</v>
      </c>
    </row>
    <row r="100" spans="1:3" x14ac:dyDescent="0.25">
      <c r="A100" s="3" t="s">
        <v>44</v>
      </c>
      <c r="B100" s="5">
        <v>19.600000000000001</v>
      </c>
      <c r="C100" s="5">
        <v>18.3</v>
      </c>
    </row>
    <row r="101" spans="1:3" ht="45" x14ac:dyDescent="0.25">
      <c r="A101" s="4" t="s">
        <v>694</v>
      </c>
      <c r="B101" s="5" t="s">
        <v>3</v>
      </c>
      <c r="C101" s="5" t="s">
        <v>3</v>
      </c>
    </row>
    <row r="102" spans="1:3" ht="30" x14ac:dyDescent="0.25">
      <c r="A102" s="3" t="s">
        <v>596</v>
      </c>
      <c r="B102" s="5">
        <v>-14.8</v>
      </c>
      <c r="C102" s="5">
        <v>-13.9</v>
      </c>
    </row>
    <row r="103" spans="1:3" ht="30" x14ac:dyDescent="0.25">
      <c r="A103" s="3" t="s">
        <v>697</v>
      </c>
      <c r="B103" s="5">
        <v>5.3</v>
      </c>
      <c r="C103" s="5">
        <v>-7.6</v>
      </c>
    </row>
    <row r="104" spans="1:3" x14ac:dyDescent="0.25">
      <c r="A104" s="3" t="s">
        <v>122</v>
      </c>
      <c r="B104" s="5">
        <v>6</v>
      </c>
      <c r="C104" s="5">
        <v>6.7</v>
      </c>
    </row>
    <row r="105" spans="1:3" x14ac:dyDescent="0.25">
      <c r="A105" s="3" t="s">
        <v>123</v>
      </c>
      <c r="B105" s="5" t="s">
        <v>3</v>
      </c>
      <c r="C105" s="5">
        <v>0.3</v>
      </c>
    </row>
    <row r="106" spans="1:3" ht="30" x14ac:dyDescent="0.25">
      <c r="A106" s="3" t="s">
        <v>699</v>
      </c>
      <c r="B106" s="5">
        <v>0.1</v>
      </c>
      <c r="C106" s="5">
        <v>0.2</v>
      </c>
    </row>
    <row r="107" spans="1:3" x14ac:dyDescent="0.25">
      <c r="A107" s="3" t="s">
        <v>754</v>
      </c>
      <c r="B107" s="5" t="s">
        <v>3</v>
      </c>
      <c r="C107" s="5">
        <v>-0.1</v>
      </c>
    </row>
    <row r="108" spans="1:3" x14ac:dyDescent="0.25">
      <c r="A108" s="3" t="s">
        <v>124</v>
      </c>
      <c r="B108" s="5">
        <v>1.9</v>
      </c>
      <c r="C108" s="5">
        <v>1.9</v>
      </c>
    </row>
    <row r="109" spans="1:3" x14ac:dyDescent="0.25">
      <c r="A109" s="3" t="s">
        <v>75</v>
      </c>
      <c r="B109" s="5">
        <v>1.6</v>
      </c>
      <c r="C109" s="5">
        <v>3</v>
      </c>
    </row>
    <row r="110" spans="1:3" ht="45" x14ac:dyDescent="0.25">
      <c r="A110" s="4" t="s">
        <v>127</v>
      </c>
      <c r="B110" s="5" t="s">
        <v>3</v>
      </c>
      <c r="C110" s="5" t="s">
        <v>3</v>
      </c>
    </row>
    <row r="111" spans="1:3" x14ac:dyDescent="0.25">
      <c r="A111" s="3" t="s">
        <v>128</v>
      </c>
      <c r="B111" s="5">
        <v>-4.2</v>
      </c>
      <c r="C111" s="5">
        <v>-4</v>
      </c>
    </row>
    <row r="112" spans="1:3" x14ac:dyDescent="0.25">
      <c r="A112" s="3" t="s">
        <v>74</v>
      </c>
      <c r="B112" s="5">
        <v>-1.1000000000000001</v>
      </c>
      <c r="C112" s="5">
        <v>-3.9</v>
      </c>
    </row>
    <row r="113" spans="1:3" x14ac:dyDescent="0.25">
      <c r="A113" s="3" t="s">
        <v>129</v>
      </c>
      <c r="B113" s="5">
        <v>5.7</v>
      </c>
      <c r="C113" s="5">
        <v>1</v>
      </c>
    </row>
    <row r="114" spans="1:3" x14ac:dyDescent="0.25">
      <c r="A114" s="3" t="s">
        <v>86</v>
      </c>
      <c r="B114" s="5">
        <v>-1.9</v>
      </c>
      <c r="C114" s="5">
        <v>-3.5</v>
      </c>
    </row>
    <row r="115" spans="1:3" x14ac:dyDescent="0.25">
      <c r="A115" s="3" t="s">
        <v>87</v>
      </c>
      <c r="B115" s="5">
        <v>-8.6</v>
      </c>
      <c r="C115" s="5">
        <v>-5.0999999999999996</v>
      </c>
    </row>
    <row r="116" spans="1:3" x14ac:dyDescent="0.25">
      <c r="A116" s="3" t="s">
        <v>130</v>
      </c>
      <c r="B116" s="5">
        <v>-19.100000000000001</v>
      </c>
      <c r="C116" s="5">
        <v>3.2</v>
      </c>
    </row>
    <row r="117" spans="1:3" x14ac:dyDescent="0.25">
      <c r="A117" s="3" t="s">
        <v>707</v>
      </c>
      <c r="B117" s="5">
        <v>10.7</v>
      </c>
      <c r="C117" s="5">
        <v>-4.0999999999999996</v>
      </c>
    </row>
    <row r="118" spans="1:3" ht="30" x14ac:dyDescent="0.25">
      <c r="A118" s="3" t="s">
        <v>131</v>
      </c>
      <c r="B118" s="5">
        <v>1.2</v>
      </c>
      <c r="C118" s="5">
        <v>-7.6</v>
      </c>
    </row>
    <row r="119" spans="1:3" ht="45" x14ac:dyDescent="0.25">
      <c r="A119" s="3" t="s">
        <v>710</v>
      </c>
      <c r="B119" s="5">
        <v>-26.3</v>
      </c>
      <c r="C119" s="5">
        <v>2.8</v>
      </c>
    </row>
    <row r="120" spans="1:3" ht="30" x14ac:dyDescent="0.25">
      <c r="A120" s="3" t="s">
        <v>133</v>
      </c>
      <c r="B120" s="5">
        <v>-25.1</v>
      </c>
      <c r="C120" s="5">
        <v>-4.8</v>
      </c>
    </row>
    <row r="121" spans="1:3" ht="30" x14ac:dyDescent="0.25">
      <c r="A121" s="4" t="s">
        <v>134</v>
      </c>
      <c r="B121" s="5" t="s">
        <v>3</v>
      </c>
      <c r="C121" s="5" t="s">
        <v>3</v>
      </c>
    </row>
    <row r="122" spans="1:3" x14ac:dyDescent="0.25">
      <c r="A122" s="3" t="s">
        <v>135</v>
      </c>
      <c r="B122" s="5">
        <v>-4.8</v>
      </c>
      <c r="C122" s="5">
        <v>-5.3</v>
      </c>
    </row>
    <row r="123" spans="1:3" x14ac:dyDescent="0.25">
      <c r="A123" s="3" t="s">
        <v>136</v>
      </c>
      <c r="B123" s="5" t="s">
        <v>3</v>
      </c>
      <c r="C123" s="5">
        <v>0.1</v>
      </c>
    </row>
    <row r="124" spans="1:3" ht="30" x14ac:dyDescent="0.25">
      <c r="A124" s="3" t="s">
        <v>137</v>
      </c>
      <c r="B124" s="5">
        <v>-4.8</v>
      </c>
      <c r="C124" s="5">
        <v>-5.2</v>
      </c>
    </row>
    <row r="125" spans="1:3" ht="45" x14ac:dyDescent="0.25">
      <c r="A125" s="3" t="s">
        <v>723</v>
      </c>
      <c r="B125" s="5">
        <v>-18.7</v>
      </c>
      <c r="C125" s="5">
        <v>-4.4000000000000004</v>
      </c>
    </row>
    <row r="126" spans="1:3" x14ac:dyDescent="0.25">
      <c r="A126" s="3" t="s">
        <v>139</v>
      </c>
      <c r="B126" s="5">
        <v>-23.5</v>
      </c>
      <c r="C126" s="5">
        <v>-9.6</v>
      </c>
    </row>
    <row r="127" spans="1:3" ht="30" x14ac:dyDescent="0.25">
      <c r="A127" s="4" t="s">
        <v>140</v>
      </c>
      <c r="B127" s="5" t="s">
        <v>3</v>
      </c>
      <c r="C127" s="5" t="s">
        <v>3</v>
      </c>
    </row>
    <row r="128" spans="1:3" ht="30" x14ac:dyDescent="0.25">
      <c r="A128" s="3" t="s">
        <v>731</v>
      </c>
      <c r="B128" s="5">
        <v>37.9</v>
      </c>
      <c r="C128" s="5">
        <v>12.4</v>
      </c>
    </row>
    <row r="129" spans="1:3" ht="30" x14ac:dyDescent="0.25">
      <c r="A129" s="3" t="s">
        <v>147</v>
      </c>
      <c r="B129" s="5">
        <v>37.9</v>
      </c>
      <c r="C129" s="5">
        <v>12.4</v>
      </c>
    </row>
    <row r="130" spans="1:3" x14ac:dyDescent="0.25">
      <c r="A130" s="3" t="s">
        <v>149</v>
      </c>
      <c r="B130" s="5">
        <v>37.9</v>
      </c>
      <c r="C130" s="5">
        <v>12.4</v>
      </c>
    </row>
    <row r="131" spans="1:3" ht="30" x14ac:dyDescent="0.25">
      <c r="A131" s="3" t="s">
        <v>150</v>
      </c>
      <c r="B131" s="5">
        <v>-0.2</v>
      </c>
      <c r="C131" s="5" t="s">
        <v>3</v>
      </c>
    </row>
    <row r="132" spans="1:3" ht="30" x14ac:dyDescent="0.25">
      <c r="A132" s="3" t="s">
        <v>151</v>
      </c>
      <c r="B132" s="5">
        <v>-10.9</v>
      </c>
      <c r="C132" s="5">
        <v>-2</v>
      </c>
    </row>
    <row r="133" spans="1:3" ht="30" x14ac:dyDescent="0.25">
      <c r="A133" s="3" t="s">
        <v>153</v>
      </c>
      <c r="B133" s="5">
        <v>-10.9</v>
      </c>
      <c r="C133" s="5">
        <v>-2</v>
      </c>
    </row>
    <row r="134" spans="1:3" ht="30" x14ac:dyDescent="0.25">
      <c r="A134" s="3" t="s">
        <v>154</v>
      </c>
      <c r="B134" s="5">
        <v>30.9</v>
      </c>
      <c r="C134" s="5">
        <v>11.4</v>
      </c>
    </row>
    <row r="135" spans="1:3" ht="30" x14ac:dyDescent="0.25">
      <c r="A135" s="3" t="s">
        <v>155</v>
      </c>
      <c r="B135" s="5">
        <v>20</v>
      </c>
      <c r="C135" s="5">
        <v>9.4</v>
      </c>
    </row>
    <row r="136" spans="1:3" x14ac:dyDescent="0.25">
      <c r="A136" s="3" t="s">
        <v>1031</v>
      </c>
      <c r="B136" s="5" t="s">
        <v>3</v>
      </c>
      <c r="C136" s="5" t="s">
        <v>3</v>
      </c>
    </row>
    <row r="137" spans="1:3" ht="30" x14ac:dyDescent="0.25">
      <c r="A137" s="4" t="s">
        <v>119</v>
      </c>
      <c r="B137" s="5" t="s">
        <v>3</v>
      </c>
      <c r="C137" s="5" t="s">
        <v>3</v>
      </c>
    </row>
    <row r="138" spans="1:3" x14ac:dyDescent="0.25">
      <c r="A138" s="3" t="s">
        <v>44</v>
      </c>
      <c r="B138" s="5">
        <v>-32.9</v>
      </c>
      <c r="C138" s="5">
        <v>40.5</v>
      </c>
    </row>
    <row r="139" spans="1:3" ht="45" x14ac:dyDescent="0.25">
      <c r="A139" s="4" t="s">
        <v>694</v>
      </c>
      <c r="B139" s="5" t="s">
        <v>3</v>
      </c>
      <c r="C139" s="5" t="s">
        <v>3</v>
      </c>
    </row>
    <row r="140" spans="1:3" ht="30" x14ac:dyDescent="0.25">
      <c r="A140" s="3" t="s">
        <v>596</v>
      </c>
      <c r="B140" s="5">
        <v>20.8</v>
      </c>
      <c r="C140" s="5">
        <v>-17.8</v>
      </c>
    </row>
    <row r="141" spans="1:3" ht="30" x14ac:dyDescent="0.25">
      <c r="A141" s="3" t="s">
        <v>697</v>
      </c>
      <c r="B141" s="5">
        <v>39.9</v>
      </c>
      <c r="C141" s="5">
        <v>1.5</v>
      </c>
    </row>
    <row r="142" spans="1:3" ht="30" x14ac:dyDescent="0.25">
      <c r="A142" s="3" t="s">
        <v>43</v>
      </c>
      <c r="B142" s="5">
        <v>-2.1</v>
      </c>
      <c r="C142" s="5" t="s">
        <v>3</v>
      </c>
    </row>
    <row r="143" spans="1:3" x14ac:dyDescent="0.25">
      <c r="A143" s="3" t="s">
        <v>122</v>
      </c>
      <c r="B143" s="5">
        <v>19.2</v>
      </c>
      <c r="C143" s="5">
        <v>15.7</v>
      </c>
    </row>
    <row r="144" spans="1:3" x14ac:dyDescent="0.25">
      <c r="A144" s="3" t="s">
        <v>123</v>
      </c>
      <c r="B144" s="5" t="s">
        <v>3</v>
      </c>
      <c r="C144" s="5">
        <v>0.3</v>
      </c>
    </row>
    <row r="145" spans="1:3" ht="30" x14ac:dyDescent="0.25">
      <c r="A145" s="3" t="s">
        <v>699</v>
      </c>
      <c r="B145" s="5">
        <v>1.3</v>
      </c>
      <c r="C145" s="5">
        <v>1.6</v>
      </c>
    </row>
    <row r="146" spans="1:3" x14ac:dyDescent="0.25">
      <c r="A146" s="3" t="s">
        <v>754</v>
      </c>
      <c r="B146" s="5" t="s">
        <v>3</v>
      </c>
      <c r="C146" s="5">
        <v>0.1</v>
      </c>
    </row>
    <row r="147" spans="1:3" x14ac:dyDescent="0.25">
      <c r="A147" s="3" t="s">
        <v>124</v>
      </c>
      <c r="B147" s="5">
        <v>0.8</v>
      </c>
      <c r="C147" s="5">
        <v>1.4</v>
      </c>
    </row>
    <row r="148" spans="1:3" x14ac:dyDescent="0.25">
      <c r="A148" s="3" t="s">
        <v>75</v>
      </c>
      <c r="B148" s="5">
        <v>-2.7</v>
      </c>
      <c r="C148" s="5">
        <v>-19.600000000000001</v>
      </c>
    </row>
    <row r="149" spans="1:3" x14ac:dyDescent="0.25">
      <c r="A149" s="3" t="s">
        <v>125</v>
      </c>
      <c r="B149" s="5">
        <v>3</v>
      </c>
      <c r="C149" s="5">
        <v>0.1</v>
      </c>
    </row>
    <row r="150" spans="1:3" ht="30" x14ac:dyDescent="0.25">
      <c r="A150" s="3" t="s">
        <v>126</v>
      </c>
      <c r="B150" s="5">
        <v>-1</v>
      </c>
      <c r="C150" s="5">
        <v>-1.4</v>
      </c>
    </row>
    <row r="151" spans="1:3" ht="45" x14ac:dyDescent="0.25">
      <c r="A151" s="4" t="s">
        <v>127</v>
      </c>
      <c r="B151" s="5" t="s">
        <v>3</v>
      </c>
      <c r="C151" s="5" t="s">
        <v>3</v>
      </c>
    </row>
    <row r="152" spans="1:3" x14ac:dyDescent="0.25">
      <c r="A152" s="3" t="s">
        <v>128</v>
      </c>
      <c r="B152" s="5">
        <v>-18.5</v>
      </c>
      <c r="C152" s="5">
        <v>-17.100000000000001</v>
      </c>
    </row>
    <row r="153" spans="1:3" x14ac:dyDescent="0.25">
      <c r="A153" s="3" t="s">
        <v>74</v>
      </c>
      <c r="B153" s="5">
        <v>1.2</v>
      </c>
      <c r="C153" s="5">
        <v>-10.7</v>
      </c>
    </row>
    <row r="154" spans="1:3" x14ac:dyDescent="0.25">
      <c r="A154" s="3" t="s">
        <v>129</v>
      </c>
      <c r="B154" s="5">
        <v>-6.8</v>
      </c>
      <c r="C154" s="5">
        <v>-3.2</v>
      </c>
    </row>
    <row r="155" spans="1:3" x14ac:dyDescent="0.25">
      <c r="A155" s="3" t="s">
        <v>86</v>
      </c>
      <c r="B155" s="5">
        <v>-6.8</v>
      </c>
      <c r="C155" s="5">
        <v>7.6</v>
      </c>
    </row>
    <row r="156" spans="1:3" x14ac:dyDescent="0.25">
      <c r="A156" s="3" t="s">
        <v>87</v>
      </c>
      <c r="B156" s="5">
        <v>0.4</v>
      </c>
      <c r="C156" s="5">
        <v>17.7</v>
      </c>
    </row>
    <row r="157" spans="1:3" x14ac:dyDescent="0.25">
      <c r="A157" s="3" t="s">
        <v>130</v>
      </c>
      <c r="B157" s="5">
        <v>11.4</v>
      </c>
      <c r="C157" s="5">
        <v>14.9</v>
      </c>
    </row>
    <row r="158" spans="1:3" x14ac:dyDescent="0.25">
      <c r="A158" s="3" t="s">
        <v>707</v>
      </c>
      <c r="B158" s="5">
        <v>-7</v>
      </c>
      <c r="C158" s="5">
        <v>4.8</v>
      </c>
    </row>
    <row r="159" spans="1:3" ht="30" x14ac:dyDescent="0.25">
      <c r="A159" s="3" t="s">
        <v>131</v>
      </c>
      <c r="B159" s="5">
        <v>20.2</v>
      </c>
      <c r="C159" s="5">
        <v>36.4</v>
      </c>
    </row>
    <row r="160" spans="1:3" ht="45" x14ac:dyDescent="0.25">
      <c r="A160" s="3" t="s">
        <v>710</v>
      </c>
      <c r="B160" s="5">
        <v>18.100000000000001</v>
      </c>
      <c r="C160" s="5">
        <v>10.7</v>
      </c>
    </row>
    <row r="161" spans="1:3" ht="30" x14ac:dyDescent="0.25">
      <c r="A161" s="3" t="s">
        <v>133</v>
      </c>
      <c r="B161" s="5">
        <v>38.299999999999997</v>
      </c>
      <c r="C161" s="5">
        <v>47.1</v>
      </c>
    </row>
    <row r="162" spans="1:3" ht="30" x14ac:dyDescent="0.25">
      <c r="A162" s="4" t="s">
        <v>134</v>
      </c>
      <c r="B162" s="5" t="s">
        <v>3</v>
      </c>
      <c r="C162" s="5" t="s">
        <v>3</v>
      </c>
    </row>
    <row r="163" spans="1:3" x14ac:dyDescent="0.25">
      <c r="A163" s="3" t="s">
        <v>135</v>
      </c>
      <c r="B163" s="5">
        <v>-35.5</v>
      </c>
      <c r="C163" s="5">
        <v>-33.9</v>
      </c>
    </row>
    <row r="164" spans="1:3" x14ac:dyDescent="0.25">
      <c r="A164" s="3" t="s">
        <v>136</v>
      </c>
      <c r="B164" s="5">
        <v>0.4</v>
      </c>
      <c r="C164" s="5" t="s">
        <v>3</v>
      </c>
    </row>
    <row r="165" spans="1:3" ht="30" x14ac:dyDescent="0.25">
      <c r="A165" s="3" t="s">
        <v>718</v>
      </c>
      <c r="B165" s="5">
        <v>0.7</v>
      </c>
      <c r="C165" s="5">
        <v>1.4</v>
      </c>
    </row>
    <row r="166" spans="1:3" ht="30" x14ac:dyDescent="0.25">
      <c r="A166" s="3" t="s">
        <v>137</v>
      </c>
      <c r="B166" s="5">
        <v>-34.4</v>
      </c>
      <c r="C166" s="5">
        <v>-32.5</v>
      </c>
    </row>
    <row r="167" spans="1:3" ht="45" x14ac:dyDescent="0.25">
      <c r="A167" s="3" t="s">
        <v>723</v>
      </c>
      <c r="B167" s="5">
        <v>17.7</v>
      </c>
      <c r="C167" s="5">
        <v>-24.6</v>
      </c>
    </row>
    <row r="168" spans="1:3" x14ac:dyDescent="0.25">
      <c r="A168" s="3" t="s">
        <v>139</v>
      </c>
      <c r="B168" s="5">
        <v>-16.7</v>
      </c>
      <c r="C168" s="5">
        <v>-57.1</v>
      </c>
    </row>
    <row r="169" spans="1:3" ht="30" x14ac:dyDescent="0.25">
      <c r="A169" s="4" t="s">
        <v>140</v>
      </c>
      <c r="B169" s="5" t="s">
        <v>3</v>
      </c>
      <c r="C169" s="5" t="s">
        <v>3</v>
      </c>
    </row>
    <row r="170" spans="1:3" ht="30" x14ac:dyDescent="0.25">
      <c r="A170" s="3" t="s">
        <v>126</v>
      </c>
      <c r="B170" s="5">
        <v>1</v>
      </c>
      <c r="C170" s="5">
        <v>1.4</v>
      </c>
    </row>
    <row r="171" spans="1:3" x14ac:dyDescent="0.25">
      <c r="A171" s="3" t="s">
        <v>142</v>
      </c>
      <c r="B171" s="5">
        <v>-0.7</v>
      </c>
      <c r="C171" s="5">
        <v>-0.8</v>
      </c>
    </row>
    <row r="172" spans="1:3" x14ac:dyDescent="0.25">
      <c r="A172" s="3" t="s">
        <v>780</v>
      </c>
      <c r="B172" s="5" t="s">
        <v>3</v>
      </c>
      <c r="C172" s="5">
        <v>0.5</v>
      </c>
    </row>
    <row r="173" spans="1:3" x14ac:dyDescent="0.25">
      <c r="A173" s="3" t="s">
        <v>144</v>
      </c>
      <c r="B173" s="5" t="s">
        <v>3</v>
      </c>
      <c r="C173" s="5">
        <v>-129.30000000000001</v>
      </c>
    </row>
    <row r="174" spans="1:3" ht="30" x14ac:dyDescent="0.25">
      <c r="A174" s="3" t="s">
        <v>731</v>
      </c>
      <c r="B174" s="5" t="s">
        <v>3</v>
      </c>
      <c r="C174" s="5">
        <v>417.8</v>
      </c>
    </row>
    <row r="175" spans="1:3" ht="30" x14ac:dyDescent="0.25">
      <c r="A175" s="3" t="s">
        <v>733</v>
      </c>
      <c r="B175" s="5">
        <v>-70</v>
      </c>
      <c r="C175" s="5" t="s">
        <v>3</v>
      </c>
    </row>
    <row r="176" spans="1:3" ht="30" x14ac:dyDescent="0.25">
      <c r="A176" s="3" t="s">
        <v>147</v>
      </c>
      <c r="B176" s="5">
        <v>-69.7</v>
      </c>
      <c r="C176" s="5">
        <v>289.60000000000002</v>
      </c>
    </row>
    <row r="177" spans="1:3" ht="30" x14ac:dyDescent="0.25">
      <c r="A177" s="3" t="s">
        <v>148</v>
      </c>
      <c r="B177" s="5">
        <v>-0.9</v>
      </c>
      <c r="C177" s="5">
        <v>-507.9</v>
      </c>
    </row>
    <row r="178" spans="1:3" x14ac:dyDescent="0.25">
      <c r="A178" s="3" t="s">
        <v>149</v>
      </c>
      <c r="B178" s="5">
        <v>-70.599999999999994</v>
      </c>
      <c r="C178" s="5">
        <v>-218.3</v>
      </c>
    </row>
    <row r="179" spans="1:3" ht="30" x14ac:dyDescent="0.25">
      <c r="A179" s="3" t="s">
        <v>150</v>
      </c>
      <c r="B179" s="5">
        <v>-0.4</v>
      </c>
      <c r="C179" s="5">
        <v>2.5</v>
      </c>
    </row>
    <row r="180" spans="1:3" ht="30" x14ac:dyDescent="0.25">
      <c r="A180" s="3" t="s">
        <v>151</v>
      </c>
      <c r="B180" s="5">
        <v>-49.4</v>
      </c>
      <c r="C180" s="5">
        <v>-225.8</v>
      </c>
    </row>
    <row r="181" spans="1:3" ht="45" x14ac:dyDescent="0.25">
      <c r="A181" s="3" t="s">
        <v>152</v>
      </c>
      <c r="B181" s="5">
        <v>1.1000000000000001</v>
      </c>
      <c r="C181" s="5">
        <v>0.6</v>
      </c>
    </row>
    <row r="182" spans="1:3" ht="30" x14ac:dyDescent="0.25">
      <c r="A182" s="3" t="s">
        <v>153</v>
      </c>
      <c r="B182" s="5">
        <v>-50.5</v>
      </c>
      <c r="C182" s="5">
        <v>-226.4</v>
      </c>
    </row>
    <row r="183" spans="1:3" ht="30" x14ac:dyDescent="0.25">
      <c r="A183" s="3" t="s">
        <v>154</v>
      </c>
      <c r="B183" s="7">
        <v>1479</v>
      </c>
      <c r="C183" s="5">
        <v>589.4</v>
      </c>
    </row>
    <row r="184" spans="1:3" ht="30" x14ac:dyDescent="0.25">
      <c r="A184" s="3" t="s">
        <v>155</v>
      </c>
      <c r="B184" s="10">
        <v>1428.5</v>
      </c>
      <c r="C184" s="5">
        <v>363</v>
      </c>
    </row>
    <row r="185" spans="1:3" x14ac:dyDescent="0.25">
      <c r="A185" s="3" t="s">
        <v>1032</v>
      </c>
      <c r="B185" s="5" t="s">
        <v>3</v>
      </c>
      <c r="C185" s="5" t="s">
        <v>3</v>
      </c>
    </row>
    <row r="186" spans="1:3" ht="30" x14ac:dyDescent="0.25">
      <c r="A186" s="4" t="s">
        <v>119</v>
      </c>
      <c r="B186" s="5" t="s">
        <v>3</v>
      </c>
      <c r="C186" s="5" t="s">
        <v>3</v>
      </c>
    </row>
    <row r="187" spans="1:3" x14ac:dyDescent="0.25">
      <c r="A187" s="3" t="s">
        <v>44</v>
      </c>
      <c r="B187" s="5">
        <v>35.200000000000003</v>
      </c>
      <c r="C187" s="5">
        <v>-78.599999999999994</v>
      </c>
    </row>
    <row r="188" spans="1:3" ht="45" x14ac:dyDescent="0.25">
      <c r="A188" s="4" t="s">
        <v>694</v>
      </c>
      <c r="B188" s="5" t="s">
        <v>3</v>
      </c>
      <c r="C188" s="5" t="s">
        <v>3</v>
      </c>
    </row>
    <row r="189" spans="1:3" ht="30" x14ac:dyDescent="0.25">
      <c r="A189" s="3" t="s">
        <v>596</v>
      </c>
      <c r="B189" s="5">
        <v>-35.6</v>
      </c>
      <c r="C189" s="5">
        <v>78.3</v>
      </c>
    </row>
    <row r="190" spans="1:3" ht="30" x14ac:dyDescent="0.25">
      <c r="A190" s="3" t="s">
        <v>697</v>
      </c>
      <c r="B190" s="5">
        <v>0.2</v>
      </c>
      <c r="C190" s="5">
        <v>0.5</v>
      </c>
    </row>
    <row r="191" spans="1:3" x14ac:dyDescent="0.25">
      <c r="A191" s="3" t="s">
        <v>75</v>
      </c>
      <c r="B191" s="5">
        <v>0.1</v>
      </c>
      <c r="C191" s="5">
        <v>0.1</v>
      </c>
    </row>
    <row r="192" spans="1:3" ht="45" x14ac:dyDescent="0.25">
      <c r="A192" s="4" t="s">
        <v>127</v>
      </c>
      <c r="B192" s="5" t="s">
        <v>3</v>
      </c>
      <c r="C192" s="5" t="s">
        <v>3</v>
      </c>
    </row>
    <row r="193" spans="1:3" x14ac:dyDescent="0.25">
      <c r="A193" s="3" t="s">
        <v>74</v>
      </c>
      <c r="B193" s="5">
        <v>0.1</v>
      </c>
      <c r="C193" s="5">
        <v>-0.3</v>
      </c>
    </row>
    <row r="194" spans="1:3" ht="30" x14ac:dyDescent="0.25">
      <c r="A194" s="4" t="s">
        <v>134</v>
      </c>
      <c r="B194" s="5" t="s">
        <v>3</v>
      </c>
      <c r="C194" s="5" t="s">
        <v>3</v>
      </c>
    </row>
    <row r="195" spans="1:3" ht="30" x14ac:dyDescent="0.25">
      <c r="A195" s="3" t="s">
        <v>718</v>
      </c>
      <c r="B195" s="5">
        <v>-70.7</v>
      </c>
      <c r="C195" s="5">
        <v>-1.4</v>
      </c>
    </row>
    <row r="196" spans="1:3" ht="30" x14ac:dyDescent="0.25">
      <c r="A196" s="3" t="s">
        <v>770</v>
      </c>
      <c r="B196" s="5">
        <v>77.8</v>
      </c>
      <c r="C196" s="5">
        <v>547.5</v>
      </c>
    </row>
    <row r="197" spans="1:3" ht="30" x14ac:dyDescent="0.25">
      <c r="A197" s="3" t="s">
        <v>137</v>
      </c>
      <c r="B197" s="5">
        <v>7.1</v>
      </c>
      <c r="C197" s="5">
        <v>546.1</v>
      </c>
    </row>
    <row r="198" spans="1:3" x14ac:dyDescent="0.25">
      <c r="A198" s="3" t="s">
        <v>139</v>
      </c>
      <c r="B198" s="5">
        <v>7.1</v>
      </c>
      <c r="C198" s="5">
        <v>546.1</v>
      </c>
    </row>
    <row r="199" spans="1:3" ht="30" x14ac:dyDescent="0.25">
      <c r="A199" s="4" t="s">
        <v>140</v>
      </c>
      <c r="B199" s="5" t="s">
        <v>3</v>
      </c>
      <c r="C199" s="5" t="s">
        <v>3</v>
      </c>
    </row>
    <row r="200" spans="1:3" ht="30" x14ac:dyDescent="0.25">
      <c r="A200" s="3" t="s">
        <v>731</v>
      </c>
      <c r="B200" s="5">
        <v>-77.099999999999994</v>
      </c>
      <c r="C200" s="5">
        <v>-546.1</v>
      </c>
    </row>
    <row r="201" spans="1:3" ht="30" x14ac:dyDescent="0.25">
      <c r="A201" s="3" t="s">
        <v>733</v>
      </c>
      <c r="B201" s="5">
        <v>70</v>
      </c>
      <c r="C201" s="5" t="s">
        <v>3</v>
      </c>
    </row>
    <row r="202" spans="1:3" ht="30" x14ac:dyDescent="0.25">
      <c r="A202" s="3" t="s">
        <v>147</v>
      </c>
      <c r="B202" s="5">
        <v>-7.1</v>
      </c>
      <c r="C202" s="5">
        <v>-546.1</v>
      </c>
    </row>
    <row r="203" spans="1:3" x14ac:dyDescent="0.25">
      <c r="A203" s="3" t="s">
        <v>149</v>
      </c>
      <c r="B203" s="9">
        <v>-7.1</v>
      </c>
      <c r="C203" s="9">
        <v>-546.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1</v>
      </c>
      <c r="B1" s="8" t="s">
        <v>1</v>
      </c>
      <c r="C1" s="8"/>
    </row>
    <row r="2" spans="1:3" ht="30" x14ac:dyDescent="0.25">
      <c r="A2" s="1" t="s">
        <v>1042</v>
      </c>
      <c r="B2" s="1" t="s">
        <v>2</v>
      </c>
      <c r="C2" s="1" t="s">
        <v>26</v>
      </c>
    </row>
    <row r="3" spans="1:3" x14ac:dyDescent="0.25">
      <c r="A3" s="4" t="s">
        <v>1043</v>
      </c>
      <c r="B3" s="5" t="s">
        <v>3</v>
      </c>
      <c r="C3" s="5" t="s">
        <v>3</v>
      </c>
    </row>
    <row r="4" spans="1:3" x14ac:dyDescent="0.25">
      <c r="A4" s="3" t="s">
        <v>1044</v>
      </c>
      <c r="B4" s="9">
        <v>25.2</v>
      </c>
      <c r="C4" s="9">
        <v>22.4</v>
      </c>
    </row>
    <row r="5" spans="1:3" x14ac:dyDescent="0.25">
      <c r="A5" s="3" t="s">
        <v>1045</v>
      </c>
      <c r="B5" s="9">
        <v>0.28999999999999998</v>
      </c>
      <c r="C5" s="9">
        <v>0.08</v>
      </c>
    </row>
    <row r="6" spans="1:3" x14ac:dyDescent="0.25">
      <c r="A6" s="3" t="s">
        <v>29</v>
      </c>
      <c r="B6" s="5">
        <v>192.6</v>
      </c>
      <c r="C6" s="5">
        <v>184</v>
      </c>
    </row>
    <row r="7" spans="1:3" x14ac:dyDescent="0.25">
      <c r="A7" s="3" t="s">
        <v>30</v>
      </c>
      <c r="B7" s="5">
        <v>161.9</v>
      </c>
      <c r="C7" s="5">
        <v>153.1</v>
      </c>
    </row>
    <row r="8" spans="1:3" x14ac:dyDescent="0.25">
      <c r="A8" s="3" t="s">
        <v>33</v>
      </c>
      <c r="B8" s="5">
        <v>49.2</v>
      </c>
      <c r="C8" s="5">
        <v>45.7</v>
      </c>
    </row>
    <row r="9" spans="1:3" ht="30" x14ac:dyDescent="0.25">
      <c r="A9" s="3" t="s">
        <v>39</v>
      </c>
      <c r="B9" s="5">
        <v>34.5</v>
      </c>
      <c r="C9" s="5">
        <v>7.3</v>
      </c>
    </row>
    <row r="10" spans="1:3" x14ac:dyDescent="0.25">
      <c r="A10" s="3" t="s">
        <v>41</v>
      </c>
      <c r="B10" s="5">
        <v>21.7</v>
      </c>
      <c r="C10" s="5">
        <v>6.5</v>
      </c>
    </row>
    <row r="11" spans="1:3" x14ac:dyDescent="0.25">
      <c r="A11" s="3" t="s">
        <v>176</v>
      </c>
      <c r="B11" s="5">
        <v>-19.7</v>
      </c>
      <c r="C11" s="5">
        <v>15.8</v>
      </c>
    </row>
    <row r="12" spans="1:3" ht="30" x14ac:dyDescent="0.25">
      <c r="A12" s="3" t="s">
        <v>1046</v>
      </c>
      <c r="B12" s="5">
        <v>-20.8</v>
      </c>
      <c r="C12" s="5">
        <v>17.8</v>
      </c>
    </row>
    <row r="13" spans="1:3" ht="30" x14ac:dyDescent="0.25">
      <c r="A13" s="3" t="s">
        <v>1047</v>
      </c>
      <c r="B13" s="5" t="s">
        <v>3</v>
      </c>
      <c r="C13" s="5">
        <v>35</v>
      </c>
    </row>
    <row r="14" spans="1:3" ht="30" x14ac:dyDescent="0.25">
      <c r="A14" s="3" t="s">
        <v>820</v>
      </c>
      <c r="B14" s="5" t="s">
        <v>3</v>
      </c>
      <c r="C14" s="5">
        <v>-39.1</v>
      </c>
    </row>
    <row r="15" spans="1:3" ht="30" x14ac:dyDescent="0.25">
      <c r="A15" s="3" t="s">
        <v>822</v>
      </c>
      <c r="B15" s="5">
        <v>-38.9</v>
      </c>
      <c r="C15" s="5">
        <v>-258.10000000000002</v>
      </c>
    </row>
    <row r="16" spans="1:3" ht="30" x14ac:dyDescent="0.25">
      <c r="A16" s="3" t="s">
        <v>1048</v>
      </c>
      <c r="B16" s="5" t="s">
        <v>3</v>
      </c>
      <c r="C16" s="5" t="s">
        <v>3</v>
      </c>
    </row>
    <row r="17" spans="1:3" x14ac:dyDescent="0.25">
      <c r="A17" s="4" t="s">
        <v>1043</v>
      </c>
      <c r="B17" s="5" t="s">
        <v>3</v>
      </c>
      <c r="C17" s="5" t="s">
        <v>3</v>
      </c>
    </row>
    <row r="18" spans="1:3" x14ac:dyDescent="0.25">
      <c r="A18" s="3" t="s">
        <v>29</v>
      </c>
      <c r="B18" s="5" t="s">
        <v>3</v>
      </c>
      <c r="C18" s="5">
        <v>-478.4</v>
      </c>
    </row>
    <row r="19" spans="1:3" x14ac:dyDescent="0.25">
      <c r="A19" s="3" t="s">
        <v>30</v>
      </c>
      <c r="B19" s="5" t="s">
        <v>3</v>
      </c>
      <c r="C19" s="5">
        <v>-119.1</v>
      </c>
    </row>
    <row r="20" spans="1:3" x14ac:dyDescent="0.25">
      <c r="A20" s="3" t="s">
        <v>33</v>
      </c>
      <c r="B20" s="5" t="s">
        <v>3</v>
      </c>
      <c r="C20" s="5">
        <v>-39.4</v>
      </c>
    </row>
    <row r="21" spans="1:3" ht="30" x14ac:dyDescent="0.25">
      <c r="A21" s="3" t="s">
        <v>39</v>
      </c>
      <c r="B21" s="5" t="s">
        <v>3</v>
      </c>
      <c r="C21" s="5">
        <v>-16</v>
      </c>
    </row>
    <row r="22" spans="1:3" x14ac:dyDescent="0.25">
      <c r="A22" s="3" t="s">
        <v>41</v>
      </c>
      <c r="B22" s="5" t="s">
        <v>3</v>
      </c>
      <c r="C22" s="5">
        <v>-9.3000000000000007</v>
      </c>
    </row>
    <row r="23" spans="1:3" ht="30" x14ac:dyDescent="0.25">
      <c r="A23" s="3" t="s">
        <v>1047</v>
      </c>
      <c r="B23" s="5" t="s">
        <v>3</v>
      </c>
      <c r="C23" s="5">
        <v>-14.9</v>
      </c>
    </row>
    <row r="24" spans="1:3" ht="30" x14ac:dyDescent="0.25">
      <c r="A24" s="3" t="s">
        <v>820</v>
      </c>
      <c r="B24" s="5" t="s">
        <v>3</v>
      </c>
      <c r="C24" s="5">
        <v>29</v>
      </c>
    </row>
    <row r="25" spans="1:3" ht="30" x14ac:dyDescent="0.25">
      <c r="A25" s="3" t="s">
        <v>822</v>
      </c>
      <c r="B25" s="5" t="s">
        <v>3</v>
      </c>
      <c r="C25" s="5">
        <v>507.9</v>
      </c>
    </row>
    <row r="26" spans="1:3" x14ac:dyDescent="0.25">
      <c r="A26" s="3" t="s">
        <v>1049</v>
      </c>
      <c r="B26" s="5" t="s">
        <v>3</v>
      </c>
      <c r="C26" s="5" t="s">
        <v>3</v>
      </c>
    </row>
    <row r="27" spans="1:3" x14ac:dyDescent="0.25">
      <c r="A27" s="4" t="s">
        <v>1043</v>
      </c>
      <c r="B27" s="5" t="s">
        <v>3</v>
      </c>
      <c r="C27" s="5" t="s">
        <v>3</v>
      </c>
    </row>
    <row r="28" spans="1:3" x14ac:dyDescent="0.25">
      <c r="A28" s="3" t="s">
        <v>29</v>
      </c>
      <c r="B28" s="5" t="s">
        <v>3</v>
      </c>
      <c r="C28" s="5">
        <v>660.8</v>
      </c>
    </row>
    <row r="29" spans="1:3" x14ac:dyDescent="0.25">
      <c r="A29" s="3" t="s">
        <v>30</v>
      </c>
      <c r="B29" s="5" t="s">
        <v>3</v>
      </c>
      <c r="C29" s="5">
        <v>273.8</v>
      </c>
    </row>
    <row r="30" spans="1:3" x14ac:dyDescent="0.25">
      <c r="A30" s="3" t="s">
        <v>33</v>
      </c>
      <c r="B30" s="5" t="s">
        <v>3</v>
      </c>
      <c r="C30" s="5">
        <v>86.7</v>
      </c>
    </row>
    <row r="31" spans="1:3" ht="30" x14ac:dyDescent="0.25">
      <c r="A31" s="3" t="s">
        <v>39</v>
      </c>
      <c r="B31" s="5" t="s">
        <v>3</v>
      </c>
      <c r="C31" s="5">
        <v>24.9</v>
      </c>
    </row>
    <row r="32" spans="1:3" x14ac:dyDescent="0.25">
      <c r="A32" s="3" t="s">
        <v>41</v>
      </c>
      <c r="B32" s="5" t="s">
        <v>3</v>
      </c>
      <c r="C32" s="5">
        <v>16.899999999999999</v>
      </c>
    </row>
    <row r="33" spans="1:3" x14ac:dyDescent="0.25">
      <c r="A33" s="3" t="s">
        <v>176</v>
      </c>
      <c r="B33" s="5" t="s">
        <v>3</v>
      </c>
      <c r="C33" s="5">
        <v>16.899999999999999</v>
      </c>
    </row>
    <row r="34" spans="1:3" ht="30" x14ac:dyDescent="0.25">
      <c r="A34" s="3" t="s">
        <v>1046</v>
      </c>
      <c r="B34" s="5" t="s">
        <v>3</v>
      </c>
      <c r="C34" s="5">
        <v>18.899999999999999</v>
      </c>
    </row>
    <row r="35" spans="1:3" ht="30" x14ac:dyDescent="0.25">
      <c r="A35" s="3" t="s">
        <v>1047</v>
      </c>
      <c r="B35" s="5" t="s">
        <v>3</v>
      </c>
      <c r="C35" s="5">
        <v>48.8</v>
      </c>
    </row>
    <row r="36" spans="1:3" ht="30" x14ac:dyDescent="0.25">
      <c r="A36" s="3" t="s">
        <v>820</v>
      </c>
      <c r="B36" s="5" t="s">
        <v>3</v>
      </c>
      <c r="C36" s="5">
        <v>-67.400000000000006</v>
      </c>
    </row>
    <row r="37" spans="1:3" ht="30" x14ac:dyDescent="0.25">
      <c r="A37" s="3" t="s">
        <v>822</v>
      </c>
      <c r="B37" s="5" t="s">
        <v>3</v>
      </c>
      <c r="C37" s="5">
        <v>-765.6</v>
      </c>
    </row>
    <row r="38" spans="1:3" x14ac:dyDescent="0.25">
      <c r="A38" s="3" t="s">
        <v>568</v>
      </c>
      <c r="B38" s="5" t="s">
        <v>3</v>
      </c>
      <c r="C38" s="5" t="s">
        <v>3</v>
      </c>
    </row>
    <row r="39" spans="1:3" x14ac:dyDescent="0.25">
      <c r="A39" s="4" t="s">
        <v>1043</v>
      </c>
      <c r="B39" s="5" t="s">
        <v>3</v>
      </c>
      <c r="C39" s="5" t="s">
        <v>3</v>
      </c>
    </row>
    <row r="40" spans="1:3" x14ac:dyDescent="0.25">
      <c r="A40" s="3" t="s">
        <v>1044</v>
      </c>
      <c r="B40" s="5" t="s">
        <v>3</v>
      </c>
      <c r="C40" s="5">
        <v>0.4</v>
      </c>
    </row>
    <row r="41" spans="1:3" x14ac:dyDescent="0.25">
      <c r="A41" s="3" t="s">
        <v>1045</v>
      </c>
      <c r="B41" s="5" t="s">
        <v>3</v>
      </c>
      <c r="C41" s="9">
        <v>0.01</v>
      </c>
    </row>
    <row r="42" spans="1:3" x14ac:dyDescent="0.25">
      <c r="A42" s="3" t="s">
        <v>29</v>
      </c>
      <c r="B42" s="5" t="s">
        <v>3</v>
      </c>
      <c r="C42" s="5">
        <v>1.6</v>
      </c>
    </row>
    <row r="43" spans="1:3" x14ac:dyDescent="0.25">
      <c r="A43" s="3" t="s">
        <v>30</v>
      </c>
      <c r="B43" s="5" t="s">
        <v>3</v>
      </c>
      <c r="C43" s="5">
        <v>-1.6</v>
      </c>
    </row>
    <row r="44" spans="1:3" x14ac:dyDescent="0.25">
      <c r="A44" s="3" t="s">
        <v>33</v>
      </c>
      <c r="B44" s="5" t="s">
        <v>3</v>
      </c>
      <c r="C44" s="5">
        <v>-1.6</v>
      </c>
    </row>
    <row r="45" spans="1:3" ht="30" x14ac:dyDescent="0.25">
      <c r="A45" s="3" t="s">
        <v>39</v>
      </c>
      <c r="B45" s="5" t="s">
        <v>3</v>
      </c>
      <c r="C45" s="5">
        <v>-1.6</v>
      </c>
    </row>
    <row r="46" spans="1:3" x14ac:dyDescent="0.25">
      <c r="A46" s="3" t="s">
        <v>41</v>
      </c>
      <c r="B46" s="5" t="s">
        <v>3</v>
      </c>
      <c r="C46" s="5">
        <v>-1.1000000000000001</v>
      </c>
    </row>
    <row r="47" spans="1:3" x14ac:dyDescent="0.25">
      <c r="A47" s="3" t="s">
        <v>176</v>
      </c>
      <c r="B47" s="5" t="s">
        <v>3</v>
      </c>
      <c r="C47" s="5">
        <v>-1.1000000000000001</v>
      </c>
    </row>
    <row r="48" spans="1:3" ht="30" x14ac:dyDescent="0.25">
      <c r="A48" s="3" t="s">
        <v>1046</v>
      </c>
      <c r="B48" s="5" t="s">
        <v>3</v>
      </c>
      <c r="C48" s="5">
        <v>-1.1000000000000001</v>
      </c>
    </row>
    <row r="49" spans="1:3" ht="30" x14ac:dyDescent="0.25">
      <c r="A49" s="3" t="s">
        <v>1047</v>
      </c>
      <c r="B49" s="5" t="s">
        <v>3</v>
      </c>
      <c r="C49" s="5">
        <v>1.1000000000000001</v>
      </c>
    </row>
    <row r="50" spans="1:3" ht="30" x14ac:dyDescent="0.25">
      <c r="A50" s="3" t="s">
        <v>820</v>
      </c>
      <c r="B50" s="5" t="s">
        <v>3</v>
      </c>
      <c r="C50" s="5">
        <v>-0.7</v>
      </c>
    </row>
    <row r="51" spans="1:3" ht="30" x14ac:dyDescent="0.25">
      <c r="A51" s="3" t="s">
        <v>822</v>
      </c>
      <c r="B51" s="5" t="s">
        <v>3</v>
      </c>
      <c r="C51" s="9">
        <v>-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4" bestFit="1" customWidth="1"/>
    <col min="5" max="5" width="36.5703125" bestFit="1" customWidth="1"/>
    <col min="6" max="6" width="17" bestFit="1" customWidth="1"/>
    <col min="7" max="7" width="13.85546875" bestFit="1" customWidth="1"/>
    <col min="8" max="8" width="22.140625" bestFit="1" customWidth="1"/>
  </cols>
  <sheetData>
    <row r="1" spans="1:8" ht="15" customHeight="1" x14ac:dyDescent="0.25">
      <c r="A1" s="1" t="s">
        <v>161</v>
      </c>
      <c r="B1" s="8" t="s">
        <v>162</v>
      </c>
      <c r="C1" s="8" t="s">
        <v>163</v>
      </c>
      <c r="D1" s="8" t="s">
        <v>164</v>
      </c>
      <c r="E1" s="8" t="s">
        <v>165</v>
      </c>
      <c r="F1" s="8" t="s">
        <v>166</v>
      </c>
      <c r="G1" s="8" t="s">
        <v>167</v>
      </c>
      <c r="H1" s="8" t="s">
        <v>168</v>
      </c>
    </row>
    <row r="2" spans="1:8" x14ac:dyDescent="0.25">
      <c r="A2" s="1" t="s">
        <v>58</v>
      </c>
      <c r="B2" s="8"/>
      <c r="C2" s="8"/>
      <c r="D2" s="8"/>
      <c r="E2" s="8"/>
      <c r="F2" s="8"/>
      <c r="G2" s="8"/>
      <c r="H2" s="8"/>
    </row>
    <row r="3" spans="1:8" x14ac:dyDescent="0.25">
      <c r="A3" s="3" t="s">
        <v>169</v>
      </c>
      <c r="B3" s="9">
        <v>1875.7</v>
      </c>
      <c r="C3" s="9">
        <v>0.8</v>
      </c>
      <c r="D3" s="9">
        <v>1243.0999999999999</v>
      </c>
      <c r="E3" s="9">
        <v>-12.6</v>
      </c>
      <c r="F3" s="9">
        <v>392.7</v>
      </c>
      <c r="G3" s="9">
        <v>-1.4</v>
      </c>
      <c r="H3" s="9">
        <v>253.1</v>
      </c>
    </row>
    <row r="4" spans="1:8" ht="30" x14ac:dyDescent="0.25">
      <c r="A4" s="4" t="s">
        <v>170</v>
      </c>
      <c r="B4" s="5" t="s">
        <v>3</v>
      </c>
      <c r="C4" s="5" t="s">
        <v>3</v>
      </c>
      <c r="D4" s="5" t="s">
        <v>3</v>
      </c>
      <c r="E4" s="5" t="s">
        <v>3</v>
      </c>
      <c r="F4" s="5" t="s">
        <v>3</v>
      </c>
      <c r="G4" s="5" t="s">
        <v>3</v>
      </c>
      <c r="H4" s="5" t="s">
        <v>3</v>
      </c>
    </row>
    <row r="5" spans="1:8" x14ac:dyDescent="0.25">
      <c r="A5" s="3" t="s">
        <v>171</v>
      </c>
      <c r="B5" s="5">
        <v>4.7</v>
      </c>
      <c r="C5" s="5" t="s">
        <v>3</v>
      </c>
      <c r="D5" s="5">
        <v>4.7</v>
      </c>
      <c r="E5" s="5" t="s">
        <v>3</v>
      </c>
      <c r="F5" s="5" t="s">
        <v>3</v>
      </c>
      <c r="G5" s="5" t="s">
        <v>3</v>
      </c>
      <c r="H5" s="5" t="s">
        <v>3</v>
      </c>
    </row>
    <row r="6" spans="1:8" x14ac:dyDescent="0.25">
      <c r="A6" s="3" t="s">
        <v>172</v>
      </c>
      <c r="B6" s="5">
        <v>0.9</v>
      </c>
      <c r="C6" s="5" t="s">
        <v>3</v>
      </c>
      <c r="D6" s="5">
        <v>0.9</v>
      </c>
      <c r="E6" s="5" t="s">
        <v>3</v>
      </c>
      <c r="F6" s="5" t="s">
        <v>3</v>
      </c>
      <c r="G6" s="5" t="s">
        <v>3</v>
      </c>
      <c r="H6" s="5" t="s">
        <v>3</v>
      </c>
    </row>
    <row r="7" spans="1:8" x14ac:dyDescent="0.25">
      <c r="A7" s="3" t="s">
        <v>146</v>
      </c>
      <c r="B7" s="5">
        <v>-89.4</v>
      </c>
      <c r="C7" s="5" t="s">
        <v>3</v>
      </c>
      <c r="D7" s="5" t="s">
        <v>3</v>
      </c>
      <c r="E7" s="5" t="s">
        <v>3</v>
      </c>
      <c r="F7" s="5" t="s">
        <v>3</v>
      </c>
      <c r="G7" s="5">
        <v>-89.4</v>
      </c>
      <c r="H7" s="5" t="s">
        <v>3</v>
      </c>
    </row>
    <row r="8" spans="1:8" ht="60" x14ac:dyDescent="0.25">
      <c r="A8" s="3" t="s">
        <v>173</v>
      </c>
      <c r="B8" s="5">
        <v>-31.1</v>
      </c>
      <c r="C8" s="5" t="s">
        <v>3</v>
      </c>
      <c r="D8" s="5">
        <v>0.5</v>
      </c>
      <c r="E8" s="5" t="s">
        <v>3</v>
      </c>
      <c r="F8" s="5">
        <v>-31.6</v>
      </c>
      <c r="G8" s="5" t="s">
        <v>3</v>
      </c>
      <c r="H8" s="5" t="s">
        <v>3</v>
      </c>
    </row>
    <row r="9" spans="1:8" ht="30" x14ac:dyDescent="0.25">
      <c r="A9" s="3" t="s">
        <v>174</v>
      </c>
      <c r="B9" s="5">
        <v>-0.1</v>
      </c>
      <c r="C9" s="5" t="s">
        <v>3</v>
      </c>
      <c r="D9" s="5" t="s">
        <v>3</v>
      </c>
      <c r="E9" s="5" t="s">
        <v>3</v>
      </c>
      <c r="F9" s="5" t="s">
        <v>3</v>
      </c>
      <c r="G9" s="5" t="s">
        <v>3</v>
      </c>
      <c r="H9" s="5">
        <v>-0.1</v>
      </c>
    </row>
    <row r="10" spans="1:8" x14ac:dyDescent="0.25">
      <c r="A10" s="3" t="s">
        <v>144</v>
      </c>
      <c r="B10" s="5">
        <v>-130.30000000000001</v>
      </c>
      <c r="C10" s="5" t="s">
        <v>3</v>
      </c>
      <c r="D10" s="5">
        <v>-6.9</v>
      </c>
      <c r="E10" s="5">
        <v>-27.6</v>
      </c>
      <c r="F10" s="5" t="s">
        <v>3</v>
      </c>
      <c r="G10" s="5" t="s">
        <v>3</v>
      </c>
      <c r="H10" s="5">
        <v>-95.8</v>
      </c>
    </row>
    <row r="11" spans="1:8" ht="30" x14ac:dyDescent="0.25">
      <c r="A11" s="3" t="s">
        <v>175</v>
      </c>
      <c r="B11" s="5">
        <v>-43.8</v>
      </c>
      <c r="C11" s="5" t="s">
        <v>3</v>
      </c>
      <c r="D11" s="5" t="s">
        <v>3</v>
      </c>
      <c r="E11" s="5">
        <v>-45.1</v>
      </c>
      <c r="F11" s="5" t="s">
        <v>3</v>
      </c>
      <c r="G11" s="5" t="s">
        <v>3</v>
      </c>
      <c r="H11" s="5">
        <v>1.3</v>
      </c>
    </row>
    <row r="12" spans="1:8" x14ac:dyDescent="0.25">
      <c r="A12" s="3" t="s">
        <v>176</v>
      </c>
      <c r="B12" s="5">
        <v>15.8</v>
      </c>
      <c r="C12" s="5" t="s">
        <v>3</v>
      </c>
      <c r="D12" s="5" t="s">
        <v>3</v>
      </c>
      <c r="E12" s="5" t="s">
        <v>3</v>
      </c>
      <c r="F12" s="5">
        <v>17.8</v>
      </c>
      <c r="G12" s="5" t="s">
        <v>3</v>
      </c>
      <c r="H12" s="5">
        <v>-2</v>
      </c>
    </row>
    <row r="13" spans="1:8" x14ac:dyDescent="0.25">
      <c r="A13" s="3" t="s">
        <v>177</v>
      </c>
      <c r="B13" s="10">
        <v>1602.4</v>
      </c>
      <c r="C13" s="5">
        <v>0.8</v>
      </c>
      <c r="D13" s="10">
        <v>1242.3</v>
      </c>
      <c r="E13" s="5">
        <v>-85.3</v>
      </c>
      <c r="F13" s="5">
        <v>378.9</v>
      </c>
      <c r="G13" s="5">
        <v>-90.8</v>
      </c>
      <c r="H13" s="5">
        <v>156.5</v>
      </c>
    </row>
    <row r="14" spans="1:8" x14ac:dyDescent="0.25">
      <c r="A14" s="3" t="s">
        <v>178</v>
      </c>
      <c r="B14" s="10">
        <v>3049.2</v>
      </c>
      <c r="C14" s="5">
        <v>0.8</v>
      </c>
      <c r="D14" s="10">
        <v>1269.8</v>
      </c>
      <c r="E14" s="5">
        <v>103.7</v>
      </c>
      <c r="F14" s="10">
        <v>1923.1</v>
      </c>
      <c r="G14" s="5">
        <v>-401.3</v>
      </c>
      <c r="H14" s="5">
        <v>153.1</v>
      </c>
    </row>
    <row r="15" spans="1:8" ht="30" x14ac:dyDescent="0.25">
      <c r="A15" s="4" t="s">
        <v>170</v>
      </c>
      <c r="B15" s="5" t="s">
        <v>3</v>
      </c>
      <c r="C15" s="5" t="s">
        <v>3</v>
      </c>
      <c r="D15" s="5" t="s">
        <v>3</v>
      </c>
      <c r="E15" s="5" t="s">
        <v>3</v>
      </c>
      <c r="F15" s="5" t="s">
        <v>3</v>
      </c>
      <c r="G15" s="5" t="s">
        <v>3</v>
      </c>
      <c r="H15" s="5" t="s">
        <v>3</v>
      </c>
    </row>
    <row r="16" spans="1:8" x14ac:dyDescent="0.25">
      <c r="A16" s="3" t="s">
        <v>171</v>
      </c>
      <c r="B16" s="5">
        <v>1.4</v>
      </c>
      <c r="C16" s="5" t="s">
        <v>3</v>
      </c>
      <c r="D16" s="5">
        <v>1.4</v>
      </c>
      <c r="E16" s="5" t="s">
        <v>3</v>
      </c>
      <c r="F16" s="5" t="s">
        <v>3</v>
      </c>
      <c r="G16" s="5" t="s">
        <v>3</v>
      </c>
      <c r="H16" s="5" t="s">
        <v>3</v>
      </c>
    </row>
    <row r="17" spans="1:8" x14ac:dyDescent="0.25">
      <c r="A17" s="3" t="s">
        <v>172</v>
      </c>
      <c r="B17" s="5">
        <v>2.1</v>
      </c>
      <c r="C17" s="5" t="s">
        <v>3</v>
      </c>
      <c r="D17" s="5">
        <v>2.1</v>
      </c>
      <c r="E17" s="5" t="s">
        <v>3</v>
      </c>
      <c r="F17" s="5" t="s">
        <v>3</v>
      </c>
      <c r="G17" s="5" t="s">
        <v>3</v>
      </c>
      <c r="H17" s="5" t="s">
        <v>3</v>
      </c>
    </row>
    <row r="18" spans="1:8" x14ac:dyDescent="0.25">
      <c r="A18" s="3" t="s">
        <v>146</v>
      </c>
      <c r="B18" s="5">
        <v>-7.3</v>
      </c>
      <c r="C18" s="5" t="s">
        <v>3</v>
      </c>
      <c r="D18" s="5" t="s">
        <v>3</v>
      </c>
      <c r="E18" s="5" t="s">
        <v>3</v>
      </c>
      <c r="F18" s="5" t="s">
        <v>3</v>
      </c>
      <c r="G18" s="5">
        <v>-7.3</v>
      </c>
      <c r="H18" s="5" t="s">
        <v>3</v>
      </c>
    </row>
    <row r="19" spans="1:8" ht="60" x14ac:dyDescent="0.25">
      <c r="A19" s="3" t="s">
        <v>173</v>
      </c>
      <c r="B19" s="5">
        <v>-33.299999999999997</v>
      </c>
      <c r="C19" s="5" t="s">
        <v>3</v>
      </c>
      <c r="D19" s="5">
        <v>0.4</v>
      </c>
      <c r="E19" s="5" t="s">
        <v>3</v>
      </c>
      <c r="F19" s="5">
        <v>-33.700000000000003</v>
      </c>
      <c r="G19" s="5" t="s">
        <v>3</v>
      </c>
      <c r="H19" s="5" t="s">
        <v>3</v>
      </c>
    </row>
    <row r="20" spans="1:8" ht="30" x14ac:dyDescent="0.25">
      <c r="A20" s="3" t="s">
        <v>174</v>
      </c>
      <c r="B20" s="5">
        <v>-1.2</v>
      </c>
      <c r="C20" s="5" t="s">
        <v>3</v>
      </c>
      <c r="D20" s="5" t="s">
        <v>3</v>
      </c>
      <c r="E20" s="5" t="s">
        <v>3</v>
      </c>
      <c r="F20" s="5" t="s">
        <v>3</v>
      </c>
      <c r="G20" s="5" t="s">
        <v>3</v>
      </c>
      <c r="H20" s="5">
        <v>-1.2</v>
      </c>
    </row>
    <row r="21" spans="1:8" ht="30" x14ac:dyDescent="0.25">
      <c r="A21" s="3" t="s">
        <v>175</v>
      </c>
      <c r="B21" s="5">
        <v>5.6</v>
      </c>
      <c r="C21" s="5" t="s">
        <v>3</v>
      </c>
      <c r="D21" s="5" t="s">
        <v>3</v>
      </c>
      <c r="E21" s="5">
        <v>5.6</v>
      </c>
      <c r="F21" s="5" t="s">
        <v>3</v>
      </c>
      <c r="G21" s="5" t="s">
        <v>3</v>
      </c>
      <c r="H21" s="5" t="s">
        <v>3</v>
      </c>
    </row>
    <row r="22" spans="1:8" x14ac:dyDescent="0.25">
      <c r="A22" s="3" t="s">
        <v>176</v>
      </c>
      <c r="B22" s="5">
        <v>-19.7</v>
      </c>
      <c r="C22" s="5" t="s">
        <v>3</v>
      </c>
      <c r="D22" s="5" t="s">
        <v>3</v>
      </c>
      <c r="E22" s="5" t="s">
        <v>3</v>
      </c>
      <c r="F22" s="5">
        <v>-20.8</v>
      </c>
      <c r="G22" s="5" t="s">
        <v>3</v>
      </c>
      <c r="H22" s="5">
        <v>1.1000000000000001</v>
      </c>
    </row>
    <row r="23" spans="1:8" x14ac:dyDescent="0.25">
      <c r="A23" s="3" t="s">
        <v>179</v>
      </c>
      <c r="B23" s="9">
        <v>2996.8</v>
      </c>
      <c r="C23" s="9">
        <v>0.8</v>
      </c>
      <c r="D23" s="9">
        <v>1273.7</v>
      </c>
      <c r="E23" s="9">
        <v>109.3</v>
      </c>
      <c r="F23" s="9">
        <v>1868.6</v>
      </c>
      <c r="G23" s="9">
        <v>-408.6</v>
      </c>
      <c r="H23" s="11">
        <v>15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80</v>
      </c>
      <c r="B1" s="8" t="s">
        <v>1</v>
      </c>
      <c r="C1" s="8"/>
    </row>
    <row r="2" spans="1:3" x14ac:dyDescent="0.25">
      <c r="A2" s="8"/>
      <c r="B2" s="1" t="s">
        <v>2</v>
      </c>
      <c r="C2" s="1" t="s">
        <v>26</v>
      </c>
    </row>
    <row r="3" spans="1:3" ht="45" x14ac:dyDescent="0.25">
      <c r="A3" s="4" t="s">
        <v>181</v>
      </c>
      <c r="B3" s="5" t="s">
        <v>3</v>
      </c>
      <c r="C3" s="5" t="s">
        <v>3</v>
      </c>
    </row>
    <row r="4" spans="1:3" ht="30" x14ac:dyDescent="0.25">
      <c r="A4" s="3" t="s">
        <v>182</v>
      </c>
      <c r="B4" s="9">
        <v>0.45</v>
      </c>
      <c r="C4" s="9">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4" t="s">
        <v>183</v>
      </c>
      <c r="B3" s="5" t="s">
        <v>3</v>
      </c>
    </row>
    <row r="4" spans="1:2" x14ac:dyDescent="0.25">
      <c r="A4" s="15" t="s">
        <v>183</v>
      </c>
      <c r="B4" s="5" t="s">
        <v>3</v>
      </c>
    </row>
    <row r="5" spans="1:2" ht="26.25" x14ac:dyDescent="0.25">
      <c r="A5" s="15"/>
      <c r="B5" s="12" t="s">
        <v>184</v>
      </c>
    </row>
    <row r="6" spans="1:2" x14ac:dyDescent="0.25">
      <c r="A6" s="15"/>
      <c r="B6" s="13"/>
    </row>
    <row r="7" spans="1:2" ht="409.6" x14ac:dyDescent="0.25">
      <c r="A7" s="15"/>
      <c r="B7" s="14" t="s">
        <v>185</v>
      </c>
    </row>
    <row r="8" spans="1:2" x14ac:dyDescent="0.25">
      <c r="A8" s="15"/>
      <c r="B8" s="13"/>
    </row>
    <row r="9" spans="1:2" ht="306.75" x14ac:dyDescent="0.25">
      <c r="A9" s="15"/>
      <c r="B9" s="13" t="s">
        <v>186</v>
      </c>
    </row>
    <row r="10" spans="1:2" x14ac:dyDescent="0.25">
      <c r="A10" s="15"/>
      <c r="B10" s="13"/>
    </row>
    <row r="11" spans="1:2" ht="230.25" x14ac:dyDescent="0.25">
      <c r="A11" s="15"/>
      <c r="B11" s="13" t="s">
        <v>187</v>
      </c>
    </row>
    <row r="12" spans="1:2" x14ac:dyDescent="0.25">
      <c r="A12" s="15"/>
      <c r="B12" s="13"/>
    </row>
    <row r="13" spans="1:2" ht="166.5" x14ac:dyDescent="0.25">
      <c r="A13" s="15"/>
      <c r="B13" s="13" t="s">
        <v>188</v>
      </c>
    </row>
    <row r="14" spans="1:2" x14ac:dyDescent="0.25">
      <c r="A14" s="15"/>
      <c r="B14" s="13"/>
    </row>
    <row r="15" spans="1:2" ht="90" x14ac:dyDescent="0.25">
      <c r="A15" s="15"/>
      <c r="B15" s="13" t="s">
        <v>189</v>
      </c>
    </row>
    <row r="16" spans="1:2" x14ac:dyDescent="0.25">
      <c r="A16" s="15"/>
      <c r="B16" s="13"/>
    </row>
    <row r="17" spans="1:2" ht="409.6" x14ac:dyDescent="0.25">
      <c r="A17" s="15"/>
      <c r="B17" s="14" t="s">
        <v>190</v>
      </c>
    </row>
    <row r="18" spans="1:2" x14ac:dyDescent="0.25">
      <c r="A18" s="15"/>
      <c r="B18" s="13"/>
    </row>
    <row r="19" spans="1:2" x14ac:dyDescent="0.25">
      <c r="A19" s="15"/>
      <c r="B19" s="14" t="s">
        <v>191</v>
      </c>
    </row>
    <row r="20" spans="1:2" x14ac:dyDescent="0.25">
      <c r="A20" s="15"/>
      <c r="B20" s="13"/>
    </row>
    <row r="21" spans="1:2" ht="294" x14ac:dyDescent="0.25">
      <c r="A21" s="15"/>
      <c r="B21" s="13" t="s">
        <v>192</v>
      </c>
    </row>
    <row r="22" spans="1:2" x14ac:dyDescent="0.25">
      <c r="A22" s="15"/>
      <c r="B22" s="13"/>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NEW_</vt:lpstr>
      <vt:lpstr>DISCONTINUED_OPERATIONS</vt:lpstr>
      <vt:lpstr>SEGMENT_INFORMATION</vt:lpstr>
      <vt:lpstr>VARIABLE_INTEREST_ENTITIES</vt:lpstr>
      <vt:lpstr>FINANCIAL_INSTRUMENTS_AND_FAIR</vt:lpstr>
      <vt:lpstr>INVENTORIES</vt:lpstr>
      <vt:lpstr>GOODWILL</vt:lpstr>
      <vt:lpstr>OTHER_INTANGIBLE_ASSETS_NET</vt:lpstr>
      <vt:lpstr>LONGTERM_DEBT</vt:lpstr>
      <vt:lpstr>INCOME_TAXES</vt:lpstr>
      <vt:lpstr>STOCKBASED_COMPENSATION</vt:lpstr>
      <vt:lpstr>PENSION_AND_POSTRETIREMENT_LIA</vt:lpstr>
      <vt:lpstr>EARNINGS_PER_COMMON_SHARE</vt:lpstr>
      <vt:lpstr>RESTRUCTURING_AND_OTHER_SEVERA</vt:lpstr>
      <vt:lpstr>ACCUMULATED_OTHER_COMPREHENSIV</vt:lpstr>
      <vt:lpstr>COMMITMENTS_AND_CONTINGENCIES</vt:lpstr>
      <vt:lpstr>GUARANTOR_FINANCIAL_STATEMENTS</vt:lpstr>
      <vt:lpstr>IMMATERIAL_CORRECTIONS</vt:lpstr>
      <vt:lpstr>BASIS_OF_PRESENTATION_AND_NEW_1</vt:lpstr>
      <vt:lpstr>DISCONTINUED_OPERATIONS_Tables</vt:lpstr>
      <vt:lpstr>SEGMENT_INFORMATION_Tables</vt:lpstr>
      <vt:lpstr>VARIABLE_INTEREST_ENTITIES_Tab</vt:lpstr>
      <vt:lpstr>FINANCIAL_INSTRUMENTS_AND_FAIR1</vt:lpstr>
      <vt:lpstr>INVENTORIES_Tables</vt:lpstr>
      <vt:lpstr>GOODWILL_Tables</vt:lpstr>
      <vt:lpstr>OTHER_INTANGIBLE_ASSETS_NET_Ta</vt:lpstr>
      <vt:lpstr>LONGTERM_DEBT_Tables</vt:lpstr>
      <vt:lpstr>INCOME_TAXES_Tables</vt:lpstr>
      <vt:lpstr>PENSION_AND_POSTRETIREMENT_LIA1</vt:lpstr>
      <vt:lpstr>EARNINGS_PER_COMMON_SHARE_Tabl</vt:lpstr>
      <vt:lpstr>RESTRUCTURING_AND_OTHER_SEVERA1</vt:lpstr>
      <vt:lpstr>ACCUMULATED_OTHER_COMPREHENSIV1</vt:lpstr>
      <vt:lpstr>COMMITMENTS_AND_CONTINGENCIES_</vt:lpstr>
      <vt:lpstr>GUARANTOR_FINANCIAL_STATEMENTS1</vt:lpstr>
      <vt:lpstr>IMMATERIAL_CORRECTIONS_Tables</vt:lpstr>
      <vt:lpstr>BASIS_OF_PRESENTATION_AND_NEW_2</vt:lpstr>
      <vt:lpstr>DISCONTINUED_OPERATIONS_Detail</vt:lpstr>
      <vt:lpstr>SEGMENT_INFORMATION_Details</vt:lpstr>
      <vt:lpstr>SEGMENT_INFORMATION_Details_2</vt:lpstr>
      <vt:lpstr>VARIABLE_INTEREST_ENTITIES_Det</vt:lpstr>
      <vt:lpstr>FINANCIAL_INSTRUMENTS_AND_FAIR2</vt:lpstr>
      <vt:lpstr>INVENTORIES_Details</vt:lpstr>
      <vt:lpstr>GOODWILL_Details</vt:lpstr>
      <vt:lpstr>OTHER_INTANGIBLE_ASSETS_NET_De</vt:lpstr>
      <vt:lpstr>LONGTERM_DEBT_Details</vt:lpstr>
      <vt:lpstr>INCOME_TAXES_Details</vt:lpstr>
      <vt:lpstr>STOCKBASED_COMPENSATION_Detail</vt:lpstr>
      <vt:lpstr>PENSION_AND_POSTRETIREMENT_LIA2</vt:lpstr>
      <vt:lpstr>EARNINGS_PER_COMMON_SHARE_Deta</vt:lpstr>
      <vt:lpstr>RESTRUCTURING_AND_OTHER_SEVERA2</vt:lpstr>
      <vt:lpstr>ACCUMULATED_OTHER_COMPREHENSIV2</vt:lpstr>
      <vt:lpstr>ACCUMULATED_OTHER_COMPREHENSIV3</vt:lpstr>
      <vt:lpstr>COMMITMENTS_AND_CONTINGENCIES_1</vt:lpstr>
      <vt:lpstr>COMMITMENTS_AND_CONTINGENCIES_2</vt:lpstr>
      <vt:lpstr>GUARANTOR_FINANCIAL_STATEMENTS2</vt:lpstr>
      <vt:lpstr>GUARANTOR_FINANCIAL_STATEMENTS3</vt:lpstr>
      <vt:lpstr>GUARANTOR_FINANCIAL_STATEMENTS4</vt:lpstr>
      <vt:lpstr>GUARANTOR_FINANCIAL_STATEMENTS5</vt:lpstr>
      <vt:lpstr>IMMATERIAL_CORRE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26:44Z</dcterms:created>
  <dcterms:modified xsi:type="dcterms:W3CDTF">2014-05-08T19:26:44Z</dcterms:modified>
</cp:coreProperties>
</file>